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ACCOU" sheetId="9" r:id="rId9"/>
    <s:sheet name="RECENT ACCOUNTING DEVELOPMENTS" sheetId="10" r:id="rId10"/>
    <s:sheet name="INVESTMENT SECURITIES" sheetId="11" r:id="rId11"/>
    <s:sheet name="LOANS AND ALLOWANCE FOR CREDIT " sheetId="12" r:id="rId12"/>
    <s:sheet name="LEASED VEHICLES, NET" sheetId="13" r:id="rId13"/>
    <s:sheet name="VARIABLE INTEREST ENTITIES" sheetId="14" r:id="rId14"/>
    <s:sheet name="GOODWILL AND OTHER INTANGIBLES" sheetId="15" r:id="rId15"/>
    <s:sheet name="OTHER ASSETS" sheetId="16" r:id="rId16"/>
    <s:sheet name="DEPOSITS AND OTHER CUSTOMER ACC" sheetId="17" r:id="rId17"/>
    <s:sheet name="BORROWINGS" sheetId="18" r:id="rId18"/>
    <s:sheet name="DERIVATIVES" sheetId="19" r:id="rId19"/>
    <s:sheet name="INCOME TAXES" sheetId="20" r:id="rId20"/>
    <s:sheet name="ACCUMULATED OTHER COMPREHENSIVE" sheetId="21" r:id="rId21"/>
    <s:sheet name="COMMITMENTS, CONTINGENCIES AND " sheetId="22" r:id="rId22"/>
    <s:sheet name="RELATED PARTY TRANSACTIONS" sheetId="23" r:id="rId23"/>
    <s:sheet name="FAIR VALUE" sheetId="24" r:id="rId24"/>
    <s:sheet name="BUSINESS SEGMENT INFORMATION" sheetId="25" r:id="rId25"/>
    <s:sheet name="BASIS OF PRESENTATION AND ACC26" sheetId="26" r:id="rId26"/>
    <s:sheet name="BASIS OF PRESENTATION AND ACC27" sheetId="27" r:id="rId27"/>
    <s:sheet name="INVESTMENT SECURITIES (Tables)" sheetId="28" r:id="rId28"/>
    <s:sheet name="LOANS AND ALLOWANCE FOR CREDI29" sheetId="29" r:id="rId29"/>
    <s:sheet name="LEASED VEHICLES, NET (Tables)" sheetId="30" r:id="rId30"/>
    <s:sheet name="VARIABLE INTEREST ENTITIES (Tab" sheetId="31" r:id="rId31"/>
    <s:sheet name="GOODWILL AND OTHER INTANGIBLES " sheetId="32" r:id="rId32"/>
    <s:sheet name="OTHER ASSETS (Tables)" sheetId="33" r:id="rId33"/>
    <s:sheet name="DEPOSITS AND OTHER CUSTOMER A34" sheetId="34" r:id="rId34"/>
    <s:sheet name="BORROWINGS (Tables)" sheetId="35" r:id="rId35"/>
    <s:sheet name="DERIVATIVES (Tables)" sheetId="36" r:id="rId36"/>
    <s:sheet name="ACCUMULATED OTHER COMPREHENSI37" sheetId="37" r:id="rId37"/>
    <s:sheet name="COMMITMENTS, CONTINGENCIES AN38" sheetId="38" r:id="rId38"/>
    <s:sheet name="FAIR VALUE (Tables)" sheetId="39" r:id="rId39"/>
    <s:sheet name="BUSINESS SEGMENT INFORMATION (T" sheetId="40" r:id="rId40"/>
    <s:sheet name="BASIS OF PRESENTATION AND ACC41" sheetId="41" r:id="rId41"/>
    <s:sheet name="INVESTMENT SECURITIES (Availabl" sheetId="42" r:id="rId42"/>
    <s:sheet name="INVESTMENT SECURITIES (Securiti" sheetId="43" r:id="rId43"/>
    <s:sheet name="INVESTMENT SECURITIES (Contract" sheetId="44" r:id="rId44"/>
    <s:sheet name="INVESTMENT SECURITIES (Gross Un" sheetId="45" r:id="rId45"/>
    <s:sheet name="INVESTMENT SECURITIES (Other-Th" sheetId="46" r:id="rId46"/>
    <s:sheet name="INVESTMENT SECURITIES (Gains (L" sheetId="47" r:id="rId47"/>
    <s:sheet name="INVESTMENT SECURITIES (Other In" sheetId="48" r:id="rId48"/>
    <s:sheet name="LOANS AND ALLOWANCE FOR CREDI49" sheetId="49" r:id="rId49"/>
    <s:sheet name="LOANS AND ALLOWANCE FOR CREDI50" sheetId="50" r:id="rId50"/>
    <s:sheet name="LOANS AND ALLOWANCE FOR CREDI51"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EASED VEHICLES, NET (Narrative" sheetId="60" r:id="rId60"/>
    <s:sheet name="LEASED VEHICLES, NET (Component" sheetId="61" r:id="rId61"/>
    <s:sheet name="LEASED VEHICLES, NET (Future Mi" sheetId="62" r:id="rId62"/>
    <s:sheet name="VARIABLE INTEREST ENTITIES (Nar" sheetId="63" r:id="rId63"/>
    <s:sheet name="VARIABLE INTEREST ENTITIES (Ass" sheetId="64" r:id="rId64"/>
    <s:sheet name="VARIABLE INTEREST ENTITIES (Cas" sheetId="65" r:id="rId65"/>
    <s:sheet name="GOODWILL AND OTHER INTANGIBLE66" sheetId="66" r:id="rId66"/>
    <s:sheet name="GOODWILL AND OTHER INTANGIBLE67" sheetId="67" r:id="rId67"/>
    <s:sheet name="GOODWILL AND OTHER INTANGIBLE68" sheetId="68" r:id="rId68"/>
    <s:sheet name="GOODWILL AND OTHER INTANGIBLE69" sheetId="69" r:id="rId69"/>
    <s:sheet name="OTHER ASSETS (Narrative) (Detai" sheetId="70" r:id="rId70"/>
    <s:sheet name="OTHER ASSETS (Other Assets Sche" sheetId="71" r:id="rId71"/>
    <s:sheet name="OTHER ASSETS (Servicing Assets " sheetId="72" r:id="rId72"/>
    <s:sheet name="DEPOSITS AND OTHER CUSTOMER A73" sheetId="73" r:id="rId73"/>
    <s:sheet name="DEPOSITS AND OTHER CUSTOMER A74" sheetId="74" r:id="rId74"/>
    <s:sheet name="BORROWINGS (Narrative) (Details" sheetId="75" r:id="rId75"/>
    <s:sheet name="BORROWINGS (SHUSA) (Details)" sheetId="76" r:id="rId76"/>
    <s:sheet name="BORROWINGS (Santander Bank) (De" sheetId="77" r:id="rId77"/>
    <s:sheet name="BORROWINGS (SC) (Details)" sheetId="78" r:id="rId78"/>
    <s:sheet name="BORROWINGS (Secured Structured " sheetId="79" r:id="rId79"/>
    <s:sheet name="DERIVATIVES (Narrative) (Detail" sheetId="80" r:id="rId80"/>
    <s:sheet name="DERIVATIVES (Derivatives Design" sheetId="81" r:id="rId81"/>
    <s:sheet name="DERIVATIVES (Other Derivatives)" sheetId="82" r:id="rId82"/>
    <s:sheet name="DERIVATIVES (Income Statement E" sheetId="83" r:id="rId83"/>
    <s:sheet name="DERIVATIVES (Offsetting of Fina" sheetId="84" r:id="rId84"/>
    <s:sheet name="DERIVATIVES (Offsetting of Fi85" sheetId="85" r:id="rId85"/>
    <s:sheet name="INCOME TAXES (Narrative) (Detai" sheetId="86" r:id="rId86"/>
    <s:sheet name="ACCUMULATED OTHER COMPREHENSI87" sheetId="87" r:id="rId87"/>
    <s:sheet name="COMMITMENTS, CONTINGENCIES AN88" sheetId="88" r:id="rId88"/>
    <s:sheet name="COMMITMENTS, CONTINGENCIES AN89" sheetId="89" r:id="rId89"/>
    <s:sheet name="COMMITMENTS, CONTINGENCIES AN90" sheetId="90" r:id="rId90"/>
    <s:sheet name="COMMITMENTS, CONTINGENCIES AN91" sheetId="91" r:id="rId91"/>
    <s:sheet name="COMMITMENTS, CONTINGENCIES AN92" sheetId="92" r:id="rId92"/>
    <s:sheet name="COMMITMENTS, CONTINGENCIES AN93" sheetId="93" r:id="rId93"/>
    <s:sheet name="COMMITMENTS, CONTINGENCIES AN94" sheetId="94" r:id="rId94"/>
    <s:sheet name="RELATED PARTY TRANSACTIONS (Det" sheetId="95" r:id="rId95"/>
    <s:sheet name="FAIR VALUE (Narrative) (Details" sheetId="96" r:id="rId96"/>
    <s:sheet name="FAIR VALUE (Fair Value Measurem" sheetId="97" r:id="rId97"/>
    <s:sheet name="FAIR VALUE (Fair Value Measur98" sheetId="98" r:id="rId98"/>
    <s:sheet name="FAIR VALUE (Reconciliation of A" sheetId="99" r:id="rId99"/>
    <s:sheet name="FAIR VALUE (Sensitivity Analysi" sheetId="100" r:id="rId100"/>
    <s:sheet name="FAIR VALUE (Quantitative Inform" sheetId="101" r:id="rId101"/>
    <s:sheet name="FAIR VALUE (Fair Value of Finan" sheetId="102" r:id="rId102"/>
    <s:sheet name="FAIR VALUE (Fair Value Option f" sheetId="103" r:id="rId103"/>
    <s:sheet name="BUSINESS SEGMENT INFORMATION (D" sheetId="104" r:id="rId104"/>
  </s:sheets>
  <s:definedNames/>
  <s:calcPr calcId="124519" calcMode="auto" fullCalcOnLoad="1"/>
</s:workbook>
</file>

<file path=xl/sharedStrings.xml><?xml version="1.0" encoding="utf-8"?>
<sst xmlns="http://schemas.openxmlformats.org/spreadsheetml/2006/main" uniqueCount="1592">
  <si>
    <t>Document and Entity Information - shares</t>
  </si>
  <si>
    <t>3 Months Ended</t>
  </si>
  <si>
    <t>Mar. 31, 2016</t>
  </si>
  <si>
    <t>Apr. 30, 2016</t>
  </si>
  <si>
    <t>Document and Entity Information [Abstract]</t>
  </si>
  <si>
    <t>Entity Registrant Name</t>
  </si>
  <si>
    <t>Santander Holdings USA, Inc.</t>
  </si>
  <si>
    <t>Entity Central Index Key</t>
  </si>
  <si>
    <t>Document Type</t>
  </si>
  <si>
    <t>10-Q</t>
  </si>
  <si>
    <t>Document Period End Date</t>
  </si>
  <si>
    <t>Mar. 31,
		2016</t>
  </si>
  <si>
    <t>Amendment Flag</t>
  </si>
  <si>
    <t>false</t>
  </si>
  <si>
    <t>Document Fiscal Year Focus</t>
  </si>
  <si>
    <t>Document Fiscal Period Focus</t>
  </si>
  <si>
    <t>Q1</t>
  </si>
  <si>
    <t>Current Fiscal Year End</t>
  </si>
  <si>
    <t>--12-31</t>
  </si>
  <si>
    <t>Entity Current Reporting Status</t>
  </si>
  <si>
    <t>Yes</t>
  </si>
  <si>
    <t>Entity Filer Category</t>
  </si>
  <si>
    <t>Non-accelerated Filer</t>
  </si>
  <si>
    <t>Entity Common Stock, Shares Outstanding</t>
  </si>
  <si>
    <t>CONDENSED CONSOLIDATED BALANCE SHEETS - USD ($) $ in Thousands</t>
  </si>
  <si>
    <t>Dec. 31, 2015</t>
  </si>
  <si>
    <t>ASSETS</t>
  </si>
  <si>
    <t>Cash and cash equivalents</t>
  </si>
  <si>
    <t>Investment securities:</t>
  </si>
  <si>
    <t>Available-for-sale at fair value</t>
  </si>
  <si>
    <t>Other investments</t>
  </si>
  <si>
    <t>Loans held-for-investment</t>
  </si>
  <si>
    <t>[1],[2]</t>
  </si>
  <si>
    <t>Allowance for loan and lease losses</t>
  </si>
  <si>
    <t>[2]</t>
  </si>
  <si>
    <t>Net loans held-for-investment</t>
  </si>
  <si>
    <t>Loans held-for-sale</t>
  </si>
  <si>
    <t>[3]</t>
  </si>
  <si>
    <t>Premises and equipment, net</t>
  </si>
  <si>
    <t>[4]</t>
  </si>
  <si>
    <t>Leased vehicles, net</t>
  </si>
  <si>
    <t>[2],[5]</t>
  </si>
  <si>
    <t>Accrued interest receivable</t>
  </si>
  <si>
    <t>Equity method investments</t>
  </si>
  <si>
    <t>Goodwill</t>
  </si>
  <si>
    <t>Intangible assets, net</t>
  </si>
  <si>
    <t>Bank-owned life insurance</t>
  </si>
  <si>
    <t>Restricted cash</t>
  </si>
  <si>
    <t>Other assets</t>
  </si>
  <si>
    <t>[2],[6]</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STOCKHOLDER'S EQUITY</t>
  </si>
  <si>
    <t>Preferred stock (no par value; $25,000 liquidation preference; 8,000,000 shares authorized and outstanding at both March 31, 2016 and December 31, 2015)</t>
  </si>
  <si>
    <t>Common stock and paid-in capital (no par value; 800,000,000 shares authorized; 530,391,043 shares outstanding at both March 31, 2016 and December 31, 2015)</t>
  </si>
  <si>
    <t>Accumulated other comprehensive loss</t>
  </si>
  <si>
    <t>Retained earnings</t>
  </si>
  <si>
    <t>TOTAL SHUSA STOCKHOLDER'S EQUITY</t>
  </si>
  <si>
    <t>Noncontrolling interest</t>
  </si>
  <si>
    <t>TOTAL STOCKHOLDER'S EQUITY</t>
  </si>
  <si>
    <t>TOTAL LIABILITIES AND STOCKHOLDER'S EQUITY</t>
  </si>
  <si>
    <t>[1]</t>
  </si>
  <si>
    <t>Loans held-for-investment includes $285.8 million and $328.7 million of loans recorded at fair value at March 31, 2016 and December 31, 2015, respectively.</t>
  </si>
  <si>
    <t>The Company has interests in certain securitization trusts ("Trusts") that are considered variable interest entities ("VIEs") for accounting purposes. The Company consolidates VIEs where it is deemed the primary beneficiary. See Note 6 to these Condensed Consolidated Financial Statements for additional information.</t>
  </si>
  <si>
    <t>Recorded at the fair value option ("FVO") or lower of cost or fair value.</t>
  </si>
  <si>
    <t>Net of accumulated depreciation of $914.1 million and $844.5 million at March 31, 2016 and December 31, 2015, respectively.</t>
  </si>
  <si>
    <t>[5]</t>
  </si>
  <si>
    <t>Net of accumulated depreciation of $2.2 billion and $1.9 billion at March 31, 2016 and December 31, 2015, respectively.</t>
  </si>
  <si>
    <t>[6]</t>
  </si>
  <si>
    <t>Includes mortgage servicing rights ("MSRs") of $130.7 million and $147.2 million at March 31, 2016 and December 31, 2015, respectively, for which Santander Holdings USA, Inc. (the "Company") has elected the FVO. See Note 8 to these Condensed Consolidated Financial Statements for additional information.</t>
  </si>
  <si>
    <t>CONDENSED CONSOLIDATED BALANCE SHEETS (Parenthetical) - USD ($)</t>
  </si>
  <si>
    <t>Loans held for investment, fair value</t>
  </si>
  <si>
    <t>Accumulated depreciation</t>
  </si>
  <si>
    <t>Leased vehicles, accumulated depreciation</t>
  </si>
  <si>
    <t>Preferred Stock, no par value (in usd per share)</t>
  </si>
  <si>
    <t xml:space="preserve"> </t>
  </si>
  <si>
    <t>Preferred Stock, liquidation preference</t>
  </si>
  <si>
    <t>Preferred Stock, shares authorized</t>
  </si>
  <si>
    <t>Preferred Stock, shares outstanding</t>
  </si>
  <si>
    <t>Common Stock, no par value (in usd per share)</t>
  </si>
  <si>
    <t>Common Stock, shares authorized</t>
  </si>
  <si>
    <t>Common Stock, shares outstanding</t>
  </si>
  <si>
    <t>CONDENSED CONSOLIDATED STATEMENTS OF OPERATIONS - USD ($) $ in Thousands</t>
  </si>
  <si>
    <t>Mar. 31, 2015</t>
  </si>
  <si>
    <t>INTEREST INCOME:</t>
  </si>
  <si>
    <t>Loans</t>
  </si>
  <si>
    <t>Interest-earning deposits</t>
  </si>
  <si>
    <t>Available-for-sale</t>
  </si>
  <si>
    <t>TOTAL INTEREST INCOME</t>
  </si>
  <si>
    <t>INTEREST EXPENSE:</t>
  </si>
  <si>
    <t>TOTAL INTEREST EXPENSE</t>
  </si>
  <si>
    <t>NET INTEREST INCOME</t>
  </si>
  <si>
    <t>Provision for credit losses</t>
  </si>
  <si>
    <t>NET INTEREST INCOME AFTER PROVISION FOR CREDIT LOSSES</t>
  </si>
  <si>
    <t>NON-INTEREST INCOME:</t>
  </si>
  <si>
    <t>Consumer fees</t>
  </si>
  <si>
    <t>Commercial fees</t>
  </si>
  <si>
    <t>Mortgage banking income, net</t>
  </si>
  <si>
    <t>Equity method investments loss, net</t>
  </si>
  <si>
    <t>Lease income</t>
  </si>
  <si>
    <t>Miscellaneous income (loss)</t>
  </si>
  <si>
    <t>TOTAL FEES AND OTHER INCOME</t>
  </si>
  <si>
    <t>Other-than-temporary impairment recognized in earnings</t>
  </si>
  <si>
    <t>Net gain on sale of investment securities</t>
  </si>
  <si>
    <t>Net gain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Lease expense</t>
  </si>
  <si>
    <t>Other administrative expenses</t>
  </si>
  <si>
    <t>TOTAL GENERAL AND ADMINISTRATIVE EXPENSES</t>
  </si>
  <si>
    <t>OTHER EXPENSES:</t>
  </si>
  <si>
    <t>Amortization of intangibles</t>
  </si>
  <si>
    <t>Deposit insurance premiums and other expenses</t>
  </si>
  <si>
    <t>Loss on debt extinguishment</t>
  </si>
  <si>
    <t>Investment expense on qualified affordable housing projects</t>
  </si>
  <si>
    <t>TOTAL OTHER EXPENSES</t>
  </si>
  <si>
    <t>INCOME BEFORE INCOME TAX PROVISION</t>
  </si>
  <si>
    <t>Income tax provision</t>
  </si>
  <si>
    <t>NET INCOME INCLUDING NONCONTROLLING INTEREST</t>
  </si>
  <si>
    <t>LESS: NET INCOME ATTRIBUTABLE TO NONCONTROLLING INTEREST</t>
  </si>
  <si>
    <t>NET INCOME ATTRIBUTABLE TO SANTANDER HOLDINGS USA, INC.</t>
  </si>
  <si>
    <t>CONDENSED CONSOLIDATED STATEMENTS OF COMPREHENSIVE INCOME - USD ($) $ in Thousands</t>
  </si>
  <si>
    <t>Statement of Comprehensive Income [Abstract]</t>
  </si>
  <si>
    <t>OTHER COMPREHENSIVE INCOME/(LOSS), NET OF TAX</t>
  </si>
  <si>
    <t>Net unrealized losses on cash flow hedge derivative financial instruments, net of tax</t>
  </si>
  <si>
    <t>Net unrealized gains on available-for-sale investment securities, net of tax</t>
  </si>
  <si>
    <t>Pension and post-retirement actuarial gains, net of tax</t>
  </si>
  <si>
    <t>TOTAL OTHER COMPREHENSIVE INCOME, NET OF TAX</t>
  </si>
  <si>
    <t>COMPREHENSIVE INCOME</t>
  </si>
  <si>
    <t>COMPREHENSIVE INCOME ATTRIBUTABLE TO SHUSA</t>
  </si>
  <si>
    <t>Excludes $15.7 million of other comprehensive income attributable to NCI for the three-month period ended March 31, 2016. There was no material other comprehensive income attributable to NCI for the three-month period ended March 31, 2015</t>
  </si>
  <si>
    <t>CONDENSED CONSOLIDATED STATEMENTS OF COMPREHENSIVE INCOME (Parenthetical) $ in Thousands</t>
  </si>
  <si>
    <t>Mar. 31, 2016USD ($)</t>
  </si>
  <si>
    <t>Other comprehensive income attributable to NCI</t>
  </si>
  <si>
    <t>CONDENSED CONSOLIDATED STATEMENTS OF STOCKHOLDER'S EQUITY - USD ($) $ in Thousands</t>
  </si>
  <si>
    <t>Total</t>
  </si>
  <si>
    <t>Common Shares Outstanding</t>
  </si>
  <si>
    <t>Preferred Stock</t>
  </si>
  <si>
    <t>Common Stock and Paid-in Capital</t>
  </si>
  <si>
    <t>Accumulated Other Comprehensive (Loss)/Income</t>
  </si>
  <si>
    <t>Retained Earnings</t>
  </si>
  <si>
    <t>Noncontrolling Interest</t>
  </si>
  <si>
    <t>SC</t>
  </si>
  <si>
    <t>SCCommon Stock and Paid-in Capital</t>
  </si>
  <si>
    <t>SCNoncontrolling Interest</t>
  </si>
  <si>
    <t>Beginning balance (in shares) at Dec. 31, 2014</t>
  </si>
  <si>
    <t>Equity, Beginning balance at Dec. 31, 2014</t>
  </si>
  <si>
    <t>Increase (Decrease) in Stockholders' Equity [Roll Forward]</t>
  </si>
  <si>
    <t>Comprehensive income attributable to Santander Holdings USA, Inc.</t>
  </si>
  <si>
    <t>Net income attributable to noncontrolling interest</t>
  </si>
  <si>
    <t>Impact of Santander Consumer USA Holdings Inc. stock option activity</t>
  </si>
  <si>
    <t>Stock issued in connection with employee benefit and incentive compensation plans</t>
  </si>
  <si>
    <t>Dividends paid on preferred stock</t>
  </si>
  <si>
    <t>Ending balance (in shares) at Mar. 31, 2015</t>
  </si>
  <si>
    <t>Equity, Ending balance at Mar. 31, 2015</t>
  </si>
  <si>
    <t>Beginning balance (in shares) at Dec. 31, 2015</t>
  </si>
  <si>
    <t>Equity, Beginning balance at Dec. 31, 2015</t>
  </si>
  <si>
    <t>Other comprehensive income attributable to noncontrolling interest</t>
  </si>
  <si>
    <t>Ending balance (in shares) at Mar. 31, 2016</t>
  </si>
  <si>
    <t>Equity, Ending balance at Mar. 31, 2016</t>
  </si>
  <si>
    <t>CONDENSED CONSOLIDATED STATEMENTS OF CASH FLOWS - USD ($) $ in Thousands</t>
  </si>
  <si>
    <t>CASH FLOWS FROM OPERATING ACTIVITIES:</t>
  </si>
  <si>
    <t>Net income including noncontrolling interest</t>
  </si>
  <si>
    <t>Adjustments to reconcile net income to net cash provided by operating activities:</t>
  </si>
  <si>
    <t>Deferred tax expense/(benefit)</t>
  </si>
  <si>
    <t>Depreciation, amortization and accretion</t>
  </si>
  <si>
    <t>Net loss/(gain) on sale of loans</t>
  </si>
  <si>
    <t>Net loss/(gain) on sale of leased vehicles</t>
  </si>
  <si>
    <t>Other-than-temporary impairment (OTTI) recognized in earnings</t>
  </si>
  <si>
    <t>Net loss on real estate owned and premises and equipment</t>
  </si>
  <si>
    <t>Stock-based compensation</t>
  </si>
  <si>
    <t>Equity loss on equity method investments</t>
  </si>
  <si>
    <t>Originations of loans held-for-sale, net of repayments</t>
  </si>
  <si>
    <t>Proceeds from sales of loans held-for-sale</t>
  </si>
  <si>
    <t>Purchases of trading securities</t>
  </si>
  <si>
    <t>Proceeds from sales of trading securities</t>
  </si>
  <si>
    <t>Net change in:</t>
  </si>
  <si>
    <t>Loans held for sale</t>
  </si>
  <si>
    <t>Other assets and bank-owned life insurance</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sales of other investments</t>
  </si>
  <si>
    <t>Purchases of other investments</t>
  </si>
  <si>
    <t>Net change in restricted cash</t>
  </si>
  <si>
    <t>Proceeds from sales of loans held-for-investment</t>
  </si>
  <si>
    <t>Proceeds from the sales of equity method investments</t>
  </si>
  <si>
    <t>Distributions from equity method investments</t>
  </si>
  <si>
    <t>Contributions to equity method and other investments</t>
  </si>
  <si>
    <t>Purchases of loans held-for-investment</t>
  </si>
  <si>
    <t>Net change in loans other than purchases and sales</t>
  </si>
  <si>
    <t>Purchases of leased vehicles</t>
  </si>
  <si>
    <t>Proceeds from the sale and termination of leased vehicles</t>
  </si>
  <si>
    <t>Manufacturer incentives</t>
  </si>
  <si>
    <t>Proceeds from sales of real estate owned and premises and equipment</t>
  </si>
  <si>
    <t>Purchases of premises and equipment</t>
  </si>
  <si>
    <t>NET CASH USED IN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HLB advances (with terms greater than 3 months)</t>
  </si>
  <si>
    <t>Repayments of FHLB advances (with terms greater than 3 months)</t>
  </si>
  <si>
    <t>Net change in advance payments by borrowers for taxes and insurance</t>
  </si>
  <si>
    <t>Cash dividends paid to preferred stockholders</t>
  </si>
  <si>
    <t>Proceeds from the issuance of common stock</t>
  </si>
  <si>
    <t>NET CASH PROVIDED BY FINANCING ACTIVITIES</t>
  </si>
  <si>
    <t>NET INCREASE/(DECREASE) IN CASH AND CASH EQUIVALENTS</t>
  </si>
  <si>
    <t>CASH AND CASH EQUIVALENTS, BEGINNING OF PERIOD</t>
  </si>
  <si>
    <t>CASH AND CASH EQUIVALENTS, END OF PERIOD</t>
  </si>
  <si>
    <t>SUPPLEMENTAL DISCLOSURES</t>
  </si>
  <si>
    <t>Income taxes paid/(received), net</t>
  </si>
  <si>
    <t>Interest paid</t>
  </si>
  <si>
    <t>NON-CASH TRANSACTIONS</t>
  </si>
  <si>
    <t>Loans transferred to other real estate owned</t>
  </si>
  <si>
    <t>Loans transferred from held-for-investment to held-for-sale, net</t>
  </si>
  <si>
    <t>Unsettled sales of investment securities</t>
  </si>
  <si>
    <t>BASIS OF PRESENTATION AND ACCOUNTING POLICIES</t>
  </si>
  <si>
    <t>Accounting Policies [Abstract]</t>
  </si>
  <si>
    <t xml:space="preserve"> BASIS OF PRESENTATION AND ACCOUNTING POLICIES Introduction Santander Holdings USA, Inc. ("SHUSA") is the parent company (the "Parent Company") of Santander Bank, National Association, (the "Bank" or "SBNA"), a national banking association, and Santander Consumer USA Holdings Inc. (together with its subsidiaries, "SC"), a consumer finance company focused on vehicle finance. SHUSA is headquartered in Boston, Massachusetts and the Bank's main office is in Wilmington, Delaware. SHUSA is a wholly-owned subsidiary of Banco Santander, S.A. ("Santander").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 wholly owns Santander Consumer USA Inc., which is headquartered in Dallas, Texas, and is a specialized consumer finance company focused on vehicle finance and third-party servicing. Common shares of SC ("SC Common Stock") are listed for trading on the New York Stock Exchange (the "NYSE") under the trading symbol "SC." Basis of Presentation The accounting and financial reporting policies of the Company conform to accounting principles generally accepted in the United States of America ("GAAP"). These Condensed Consolidated Financial Statements include the accounts of the Company and its subsidiaries, including the Bank, SC, and certain special purpose financing trusts utilized in financing transactions that are considered variable interest entities ("VIEs"). The Company consolidates VIEs for which it is deemed the primary beneficiary. The unaudited Condensed Consolidated Financial Statements have been prepared by the Company, pursuant to Securities and Exchange Commission ("SEC") regulations. The year-end condensed balance sheet data was derived from audited financial statements, but does not include all disclosures required by accounting principles generally accepted in the United States of America. All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unaudited Condensed Consolidated Financial Statements reflect all adjustments of a normal and recurring nature necessary to present fairly the Condensed Consolidated Balance Sheets, Condensed Consolidated Statements of Operations, Condensed Consolidated Statements of Comprehensive Income, Condensed Consolidated Statements of Stockholder's Equity and Condensed Consolidated Statements of Cash Flows for the periods indicated, and contain adequate disclosure for a fair presentation of this interim financial information. Corrections to Previously Reported Amounts We have made certain corrections to previously disclosed amounts to correct for errors related to the allowance for credit losses ("ACL"), troubled debt restructurings ("TDRs"), and the classification of subvention payments related to leased vehicles. The quantitative disclosure of impacts to all periods has been disclosed in the Company's Annual Report on Form 10-K as of December 31, 2015. The corrections to the ACL are a result of an error in our historical methodology for estimating the credit loss allowance for individually acquired retail installment contracts ("RICs"), specifically in regard to not estimating impairment on TDRs separately from a general credit loss allowance on loans not classified as TDRs, incorrectly applying a loss emergence period to the entire portfolio rather than only to loans not classified as TDRs, and incorrectly using SC's discount rates in the TDR methodology rather than the discount rate required for the Company related to the original purchase accounting discount. We have corrected the allowance methodology accordingly. The Company has also determined that subvention payments related to leased vehicles were incorrectly classified, within the Condensed Consolidated Statements of Operations , as an addition to Leased vehicle income rather than a reduction of Leased vehicle expense. There was no impact to net income as a result of this change. NOTE 1. BASIS OF PRESENTATION AND ACCOUNTING POLICIES (continued) Certain footnote disclosures for interim periods within the year ended December 31, 2015 have been restated to reflect the effects of the corrections related to allowance methodology, as well as other corrections made in order for the footnote disclosure amounts to be in accordance with GAAP. Footnote disclosures that have been corrected are denoted with “As restated.” Footnote disclosures not affected are unchanged and reflect the disclosures made at the time of the previous filing. The following table summarizes the impact of the corrections on the Company's Condensed Consolidated Balance Sheet for the three-month period ended March 31, 2015 . As Reported Corrections As Restated (in thousands) ASSETS Loans held for investment $ 78,520,165 $ (14,305 ) $ 78,505,860 Allowance for loan and lease losses (2,493,240 ) 192,002 (2,301,238 ) Net loans held for investment 76,026,925 177,697 76,204,622 TOTAL ASSETS $ 123,248,006 $ 177,697 $ 123,425,703 LIABILITIES Deferred tax liabilities, net $ 1,030,676 $ 68,303 $ 1,098,979 TOTAL LIABILITIES 100,428,674 68,303 100,496,977 STOCKHOLDER'S EQUITY Retained earnings 3,869,581 64,407 3,933,988 TOTAL SHUSA STOCKHOLDER’S EQUITY 18,750,262 64,407 18,814,669 Noncontrolling interest 4,069,070 44,987 4,114,057 TOTAL STOCKHOLDER’S EQUITY 22,819,332 109,394 22,928,726 TOTAL LIABILITIES AND STOCKHOLDER’S EQUITY $ 123,248,006 $ 177,697 $ 123,425,703 The following table summarizes the impact of the corrections on the Company's Condensed Consolidated Statement of Operations for the three-month period ended March 31, 2015 . As Reported Corrections As Restated (in thousands) Provision for credit losses $ 872,184 $ 172,029 $ 1,044,213 NET INTEREST INCOME AFTER PROVISION FOR CREDIT LOSSES 781,975 (172,029 ) 609,946 Lease income 398,385 (86,075 ) 312,310 TOTAL FEES AND OTHER INCOME 655,840 (86,074 ) 569,766 TOTAL NON-INTEREST INCOME 665,397 (86,074 ) 579,323 Lease expense 321,958 (86,075 ) 235,883 TOTAL GENERAL AND ADMINISTRATIVE EXPENSES 1,049,696 (86,075 ) 963,621 INCOME/(LOSS) BEFORE INCOME TAXES 365,012 (172,028 ) 192,984 Income tax provision/(benefit) 112,973 (72,829 ) 40,144 NET INCOME/(LOSS) INCLUDING NONCONTROLLING INTEREST 252,039 (99,199 ) 152,840 LESS: NET INCOME/(LOSS) ATTRIBUTABLE TO NONCONTROLLING INTEREST 93,450 (41,126 ) 52,324 NET INCOME/(LOSS) ATTRIBUTABLE TO SHUSA $ 158,589 $ (58,073 ) $ 100,516 NOTE 1. BASIS OF PRESENTATION AND ACCOUNTING POLICIES (continued) The following table reflects a summary of the impact of the ACL correction on the Company's Condensed Consolidated Statement of Stockholder's Equity for the three-month period ended March 31, 2015 . Retained Earnings Non-controlling Interest Total Stockholder's Equity Retained Earnings Non-controlling Interest Total Stockholder's Equity Retained Earnings Non-controlling Interest Total Stockholder's Equity As Reported Corrections As Restated (in thousands) Balance, Beginning of period $ 3,714,642 $ 3,960,809 $ 22,504,095 $ 122,480 $ 86,113 $ 208,593 $ 3,837,122 $ 4,046,922 $ 22,712,688 Comprehensive income attributable to SHUSA 158,589 — 210,079 (58,073 ) — (58,073 ) 100,516 — 152,006 Net income attributable to NCI — 93,450 93,450 — (41,126 ) (41,126 ) — 52,324 52,324 Balance, End of period $ 3,869,581 $ 4,069,070 $ 22,819,332 $ 64,407 $ 44,987 $ 109,394 $ 3,933,988 $ 4,114,057 $ 22,928,726 The following table summarizes the impact of the corrections on the Company's Condensed Consolidated Statement of Cash Flows for the three-month period ended March 31, 2015 . As Reported Corrections As Restated (in thousands) Cash Flows from Operating Activities Net income including noncontrolling interest: $ 252,039 $ (99,199 ) $ 152,840 Provision for credit losses 872,184 172,029 1,044,213 Deferred tax expense 467 (72,830 ) (72,363 ) The following corrections of certain footnote disclosures of the Company are as a result of the error identified in the ACL and the error identified in TDRs. The following corrections made compared to what was previously reported are presented by line item as follows: Allowance for Credit Losses Rollforward by Portfolio Segment (as restated compared to as reported) The activity in the ACL by portfolio segment as restated for the three-month period ended March 31, 2015 was as follows: Commercial Consumer Unallocated Total (As Restated) (in thousands) Allowance for loan and lease losses, beginning of period $ 386,837 $ 1,330,782 $ 33,024 $ 1,750,643 Provision for loan and lease losses 24,908 986,030 38,275 1,049,213 Allowance for loan and lease losses, end of period $ 398,434 $ 1,831,505 $ 71,299 $ 2,301,238 NOTE 1. BASIS OF PRESENTATION AND ACCOUNTING POLICIES (continued) The activity in the ACL by portfolio segment as previously reported for the three-month period ended March 31, 2015 was as follows: Commercial Consumer Unallocated Total (As Reported) (in thousands) Allowance for loan and lease losses, beginning of period $ 396,489 $ 1,679,304 $ 33,024 $ 2,108,817 Provision for loan and lease losses 25,689 813,220 38,275 877,184 Allowance for loan and lease losses, end of period $ 408,867 $ 2,013,074 $ 71,299 $ 2,493,240 Impaired Loans (as restated compared to as reported) The following table reflects a summary of the restated amounts on the Company's impaired loans as of March 31, 2015 . Recorded Investment (1) Unpaid Related Average (As Restated) (in thousands) With no related allowance recorded: Commercial: Commercial and industrial $ 5,132 $ 6,433 $ — $ 7,830 Consumer: Retail installment contracts and auto loans 146,136 189,983 — 519,849 With an allowance recorded: Commercial and industrial 81,067 94,042 38,661 81,636 Consumer: Retail installment contracts and auto loans 2,586,190 2,902,397 216,586 1,307,306 Total: Commercial $ 376,865 $ 458,643 $ 79,032 $ 407,028 Consumer 3,021,510 3,423,609 258,114 2,230,337 Total $ 3,398,375 $ 3,882,252 $ 337,146 $ 2,637,365 (1) Recorded investment includes deferred loan fees, net of deferred origination costs and unamortized purchase premiums, net of discounts as well as purchase accounting adjustments. The Company recognized interest income of $121.8 million for the three-month period ended March 31, 2015 on approximately $2.9 billion of TDRs that were returned to performing status as of March 31, 2015 . NOTE 1. BASIS OF PRESENTATION AND ACCOUNTING POLICIES (continued) The following table reflects a summary of the previously reported amounts on the Company's impaired loans as of March 31, 2015 . Recorded Investment (1) Unpaid Related Average (As Reported) (in thousands) With no related allowance recorded: Commercial: Commercial and industrial $ 3,931 $ 5,202 $ — $ 4,979 Consumer: Retail installment contracts and auto loans 151,229 196,458 — 149,788 With an allowance recorded: Commercial and industrial 82,515 95,517 39,103 74,350 Consumer: Retail installment contracts and auto loans 2,677,764 3,002,462 237,745 2,241,385 Total: Commercial $ 377,112 $ 458,887 $ 79,474 $ 386,127 Consumer 3,118,177 3,530,149 279,273 2,676,040 Total $ 3,495,289 $ 3,989,036 $ 358,747 $ 3,062,167 (1) Recorded investment includes deferred loan fees, net of deferred origination costs and unamortized purchase premiums, net of discounts as well as purchase accounting adjustments. The Company recognized interest income of $80.5 million for the three-month period ended March 31, 2015 on approximately $3.0 billion of TDRs that were returned to performing status as of March 31, 2015 . TDRs (as restated compared to as reported) The following table reflects a summary of the restated amounts on the Company's performing and non-performing TDRs as of March 31, 2015 . March 31, 2015 (As Restated) (in thousands) Performing $ 2,875,546 Non-Performing 381,848 Total $ 3,257,394 The following table reflects a summary of the previously reported amounts on the Company's performing and non-performing TDRs as of March 31, 2015 . March 31, 2015 (As Reported) (in thousands) Performing $ 2,962,052 Non-Performing 392,256 Total $ 3,354,308 NOTE 1. BASIS OF PRESENTATION AND ACCOUNTING POLICIES (continued) The following table details the restated amounts of activity of the Company's TDRs for the three-month period ended March 31, 2015 . Number of Pre-Modification (1) Post-Modification (2) (As Restated) (dollars in thousands) Commercial: Commercial and industrial 81 $ 10,880 $ 8,166 Consumer: Retail installment contracts and auto loans 75,489 1,112,626 1,110,365 Total 80,142 $ 1,156,958 $ 1,152,222 (1) Pre-TDR modification outstanding recorded investment amount is the month-end balance prior to the month the modification occurred. (2) Post-TDR modification outstanding recorded investment amount is the month-end balance for the month that the modification occurred. The following table details the previously reported amounts of activity of the Company's TDRs for the three-month period ended March 31, 2015 . Number of Pre-Modification (1) Post-Modification (2) (As Reported) (dollars in thousands) Commercial: Commercial and industrial 99 $ 11,477 $ 8,448 Consumer: Retail installment contracts and auto loans 80,560 1,190,272 1,131,418 Total 85,231 $ 1,235,487 $ 1,173,271 (1) Pre-TDR modification outstanding recorded investment amount is the month-end balance prior to the month the modification occurred. (2) Post-TDR modification outstanding recorded investment amount is the month-end balance for the month that the modification occurred. The following table details the restated amounts of the subsequent default activity of the Company's TDRs for the three-month period ended March 31, 2015 . Number of Contracts Recorded Investment (1) (As Restated) (dollars in thousands) Commercial: Commercial and industrial 10 $ 276 Consumer: RIC and auto loans 9,693 142,534 Total 9,782 144,305 (1) The recorded investment represents the period-end balance at March 31, 2015. NOTE 1. BASIS OF PRESENTATION AND ACCOUNTING POLICIES (continued) The following table details the previously reported amounts of the subsequently defaulted activity of the Company's TDRs for the three-month period ended March 31, 2015 . Number of Contracts Recorded Investment (1) (As Reported) (dollars in thousands) Commercial: Commercial and industrial 10 $ 276 Consumer: RIC and auto loans 13,355 130,290 Total 13,444 132,061 (1) The recorded investment represents the period-end balance at March 31, 2015. Fair Value The following table summarizes the impact of the corrections on the Company's carrying value of net loans held for investment as of March 31, 2015 . As Reported Corrections As Restated (in thousands) Loans held for investment, net $ 76,026,925 $ 177,697 $ 76,204,622 Segments The following table details the restated amounts of the Company's segments for the three-month period ended March 31, 2015 . SC SC Purchase Price Adjustments Eliminations Total (1) Non-GAAP measures (As Restated) (in thousands) Total non-interest income $ 321,640 $ 59,202 $ (15,723 ) $ 579,323 Provision for / (release of) credit losses 674,688 322,524 — 1,044,213 Total expenses 444,988 13,743 (13,676 ) 996,285 Income/(loss) before income taxes 361,969 (182,297 ) (1,960 ) 192,984 (1) Column represents the consolidated results of SHUSA including segments not disclosed in this table. Refer to Note 17 of the Condensed Consolidated Financial Statements for the complete segmentation. NOTE 1. BASIS OF PRESENTATION AND ACCOUNTING POLICIES (continued) The following table details the previously reported amounts of the Company's segments for the three-month period ended March 31, 2015 . SC SC Purchase Price Adjustments Eliminations Total (1) Non-GAAP measures (As Reported) (in thousands) Total non-interest income $ 422,970 $ 38,317 $ (10,093 ) $ 665,397 Provision for / (release of) credit losses 605,982 219,202 — 872,184 Total expenses 546,318 (7,142 ) (8,046 ) 1,082,360 Income/(loss) before income taxes 430,675 (78,975 ) (1,960 ) 365,012 (1) Column represents the consolidated results of SHUSA including segments not disclosed in this table. Refer to Note 17 of the Condensed Consolidated Financial Statements for the complete segmentation. Significant Accounting Policies Management identified accounting for consolidation, business combinations, the allowance for loan and lease losses and the reserve for unfunded lending commitments, goodwill, derivatives and hedge activities, and income taxes as the Company's critical accounting policies and estimates, in that they are important to the presentation of the Company's financial condition and results of operations and require management's most difficult, subjective and complex judgments as a result of the need to make estimates about the effect of matters that are inherently uncertain. These Condensed Consolidated Financial Statements should be read in conjunction with the Company's Annual Report on Form 10-K for the year ended December 31, 2015 . As of March 31, 2016 , with the exception of the items noted in the section "Changes in Accounting Policies" below, there have been no significant changes to the Company's accounting policies as disclosed in the Annual Report on Form 10-K for the year ended December 31, 2015 . Changes in Accounting Policies During the first quarter of 2016, the Company adopted the following Financial Accounting Standards Board ("FASB") Accounting Standards Updates ("ASUs"), none of which had a material impact to the Company's Consolidated Financial Statements: • The Company adopted ASU 2014-12, Accounting for Share-Based Payments When the Terms of an Award Provide That a Performance Target Could Be Achieved after the Requisite Service Period (Topic 718) on a prospective basis. This ASU was issued by the FASB in June 2014 and requires that a performance target that affects vesting, and could be achieved after the requisite service period, be treated as a performance condition. Application of existing guidance in Accounting Standards Codification ("ASC") 718 as it relates to awards with performance conditions that affect vesting should continue to be used to account for such awards. • The Company also adopted ASU 2015-01, Income Statement - Extraordinary and Unusual Items (Subtopic 225-20): Simplifying Income Statement Presentation by Eliminating the Concept of Extraordinary Items on a prospective basis . This ASU was issued by FASB in January 2015 and eliminates the concept of extraordinary items from GAAP, which previously required the separate classification, presentation, and disclosure of extraordinary events and transactions. NOTE 1. BASIS OF PRESENTATION AND ACCOUNTING POLICIES (continued) • The Company also adopted ASU 2015-02, Consolidation (Topic 820): Amendments to the Consolidation Analysis, which the FASB issued in February 2015. This ASU changes the analysis that a reporting entity must perform to determine whether it should consolidate certain types of legal entities. Specifically, this ASU modifies the evaluation of whether limited partnerships and similar legal entities are VIEs or voting interest entities (VOEs); eliminates the presumption that a general partner should consolidate a limited partnership; potentially changes the consolidation conclusions of reporting entities that are involved with VIEs, in particular those that have fee arrangements and related party arrangements; and provides a scope exception for reporting entities with interests held in certain money market funds and similar unregistered money market funds. As the adoption did not result in any significant impact to the Company’s consolidated financial statements, it did not result in a retrospective or modified retrospective application. • The Company also adopted ASU 2015-07, Fair Value Measurement (Topic 820): Disclosures for Investments in Certain Entities that Calculate Net Asset Value per Share (or Its Equivalent) on a retrospective basis .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 The Company also adopted ASU 2015-16, Business Combinations (Topic 805): Simplifying the Accounting for Measurement Period Adjustments on a prospective basis .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Subsequent Events The Company evaluated events from the date of the Condensed Consolidated Financial Statements on March 31, 2016 through the issuance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three-month period ended March 31, 2016 other than the transactions disclosed within Note 10 and Note 14 of these Condensed Consolidated Financial Statements .</t>
  </si>
  <si>
    <t>RECENT ACCOUNTING DEVELOPMENTS</t>
  </si>
  <si>
    <t>New Accounting Pronouncements and Changes in Accounting Principles [Abstract]</t>
  </si>
  <si>
    <t xml:space="preserve"> RECENT ACCOUNTING DEVELOPMENT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amendments, collectively, should be applied retrospectively to each prior reporting period presented or as a cumulative effect adjustment as of the date of adoption. Early adoption of the guidance is not permitted. The Company is currently evaluating the impact of adopting ASU 2014-09 and the related updates to it on its financial position, results of operations and disclosures. NOTE 2. RECENT ACCOUNTING DEVELOPMENTS (continued) In August 2014, the FASB also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its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In January 2016, the FASB issued ASU 2016-01, Financial Instruments - Overall (Subtopic 825-10): Recognition and Measurement of Financial Assets and Financial Liabilities. This amendment requires that equity investments, except those accounted for under the equity method of accounting or which result in consolidation of the investee,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e amendment also simplifies the impairment assessment of equity instruments that do not have readily determinable fair values, eliminates the requirement to disclose methods and assumptions used to estimate fair value of instruments measured at their amortized cost on the balance sheet, requires that the disclosed fair values of financial instruments represent "exit price," requires entities to separately present in other comprehensive income the portion of the total change in fair value of a liability resulting from instrument-specific credit risk when the FVO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Company is in the process of evaluating the impacts of the adoption of this ASU. In February 2016, the FASB issued ASU 2016-02, Leases (Topic 842). The guidance in this update supersedes the current lease accounting guidance for both the lessees and lessors under ASC 840, Leases. The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is in the process of evaluating the impacts of the adoption of this ASU. In March 2016, the FASB issued ASU 2016-05, Derivatives and Hedging (Topic 815): Effect of Derivative Contract Novations on Existing Hedge Accounting Relationships. The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is new guidance will be effective for the Company for the first reporting period beginning after December 15, 2016, with earlier adoption permitted. Adoption of the new guidance can be applied on a modified retrospective or prospective basis. The Company is in the process of evaluating the impacts of the adoption of this ASU. NOTE 2. RECENT ACCOUNTING DEVELOPMENTS (continued) Also in March 2016, the FASB issued ASU 2016-06, Derivatives and Hedging (Topic 815): Contingent Put and Call Options in Debt Instruments . The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e new guidance will be effective for the Company for the first reporting period beginning after December 15, 2016, with earlier adoption permitted. The new guidance is required to be adopted on a modified retrospective basis to all existing and future debt instruments. The Company is in the process of evaluating the impacts of the adoption of this ASU. Additionally, in March 2016, the FASB issued ASU 2016-07, Investments-Equity Method and Joint Ventures (Topic 323) . The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is new guidance will be effective for the Company for the first reporting period beginning after December 15, 2016, with earlier adoption permitted. Adoption of the new guidance can be applied only a prospective basis for investments those qualify for the equity method of accounting after the effective date. The Company is in the process of evaluating the impacts of the adoption of this ASU. In March 2016, the FASB issued ASU 2016-09, Compensation - Stock Compensation (Topic 718) . The new guidance simplifies certain aspects related to income taxes, SCF,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CF should be applied retrospectively. All other provisions may be applied on a prospective or modified retrospective basis. The Company is in the process of evaluating the impacts of the adoption of this ASU.</t>
  </si>
  <si>
    <t>INVESTMENT SECURITIES</t>
  </si>
  <si>
    <t>Investments, Debt and Equity Securities [Abstract]</t>
  </si>
  <si>
    <t xml:space="preserve"> INVESTMENT SECURITIES Investments Available-for-sale Investment Securities Summary - Available-for-sale The following tables present the amortized cost, gross unrealized gains and losses and approximate fair values of securities available-for-sale at the dates indicated: March 31, 2016 Amortized Cost Gross Unrealized Gains Gross Unrealized Loss Fair Value (in thousands) U.S. Treasury securities $ 349,274 $ 468 $ — $ 349,742 Corporate debt securities 1,417,264 15,972 (3,646 ) 1,429,590 Asset-backed securities ("ABS") 2,038,606 9,621 (1,648 ) 2,046,579 Equity securities 10,964 5 (282 ) 10,687 State and municipal securities 21,278 349 — 21,627 Mortgage-backed securities ("MBS"): U.S. government agencies - Residential 5,871,610 51,967 (18,121 ) 5,905,456 U.S. government agencies - Commercial 1,094,751 16,994 (1,992 ) 1,109,753 FHLMC and FNMA - Residential debt securities (1) 9,498,678 80,842 (60,101 ) 9,519,419 FHLMC and FNMA - Commercial debt securities 137,804 2,749 (327 ) 140,226 Non-agency securities 37 — — 37 Total investment securities available-for-sale $ 20,440,266 $ 178,967 $ (86,117 ) $ 20,533,116 (1) Federal Home Loan Mortgage Corporation ("FHLMC") and Federal National Mortgage Association ("FNMA") December 31, 2015 Amortized Cost Gross Unrealized Gains Gross Unrealized Loss Fair Value (in thousands) U.S. Treasury securities $ 3,192,411 $ 1,658 $ (5,681 ) $ 3,188,388 Corporate debt securities 1,476,801 10,021 (11,248 ) 1,475,574 Asset-backed securities 1,763,178 7,826 (1,494 ) 1,769,510 Equity securities 10,894 1 (408 ) 10,487 State and municipal securities 748,696 19,616 (432 ) 767,880 Mortgage-backed securities: U.S. government agencies - Residential 4,033,041 10,225 (36,513 ) 4,006,753 U.S. government agencies - Commercial 1,006,161 3,347 (7,153 ) 1,002,355 FHLMC and FNMA - Residential debt securities 8,636,745 10,556 (153,128 ) 8,494,173 FHLMC and FNMA - Commercial debt securities 138,094 723 (2,487 ) 136,330 Non-agency securities 45 — — 45 Total investment securities available-for-sale $ 21,006,066 $ 63,973 $ (218,544 ) $ 20,851,495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As of March 31, 2016 and December 31, 2015 , the Company had investment securities available-for-sale with an estimated fair value of $7.5 billion and $3.5 billion , respectively, pledged as collateral, which was comprised of the following: $4.3 billion and $2.9 billion , respectively, were pledged to secure public fund deposits; $2.7 billion and $117.6 million , respectively, were pledged at various independent parties ("Brokers") to secure repurchase agreements, support hedging relationships, and for recourse on loan sales; and $459.0 million and $395.8 million , respectively, were pledged to secure the Company's customer overnight sweep product. NOTE 3. INVESTMENT SECURITIES (continued) At March 31, 2016 and December 31, 2015 , the Company had $54.9 million and $65.1 million , respectively, of accrued interest related to investment securities which is included in the Accrued interest receivable line of the Company's Condensed Consolidated Balance Sheet . The Company's state and municipal bond portfolio primarily consists of general obligation bonds of states, cities, counties and school districts. In March 2016, the Company decided to sell a significant portion of the municipal bond portfolio to reduce non-high quality liquid assets (non-HQLA), reduce investments to coincide with lower deposit balances and take gains to help cover the early terminations charges taken on FHLB advances. Contractual Maturity of Debt Securities Contractual maturities of the Company’s debt securities available-for-sale at March 31, 2016 are as follows: Amortized Cost Fair Value (in thousands) Due within one year $ 545,999 $ 547,001 Due after 1 year but within 5 years 3,073,546 3,094,514 Due after 5 years but within 10 years 318,364 320,688 Due after 10 years 16,491,393 16,560,226 Total $ 20,429,302 $ 20,522,429 Actual maturities may differ from contractual maturities when there is a right to call or prepay obligations with or without call or prepayment penalties. Gross Unrealized Loss and Fair Value of Securities Available-for-Sale The following tables present the aggregate amount of unrealized losses as of March 31, 2016 and December 31, 2015 on securities in the Company’s available-for-sale investment portfolio classified according to the amount of time that those securities have been in a continuous loss position: March 31, 2016 Less than 12 months 12 months or longer Total Fair Value Unrealized Losses Fair Value Unrealized Losses Fair Value Unrealized Losses (in thousands) Corporate debt securities $ 261,839 $ (1,900 ) $ 174,222 $ (1,746 ) $ 436,061 $ (3,646 ) Asset-backed securities 260,657 (1,037 ) 67,243 (611 ) 327,900 (1,648 ) Equity securities 293 (2 ) 9,900 (280 ) 10,193 (282 ) Mortgage-backed securities: U.S. government agencies - Residential 762,829 (9,966 ) 733,921 (8,155 ) 1,496,750 (18,121 ) U.S. government agencies - Commercial 6,109 (28 ) 113,681 (1,964 ) 119,790 (1,992 ) FHLMC and FNMA - Residential debt securities 814,228 (3,550 ) 2,075,785 (56,551 ) 2,890,013 (60,101 ) FHLMC and FNMA - Commercial debt securities 23,855 (327 ) — — 23,855 (327 ) Total $ 2,129,810 $ (16,810 ) $ 3,174,752 $ (69,307 ) $ 5,304,562 $ (86,117 ) NOTE 3. INVESTMENT SECURITIES (continued) December 31, 2015 Less than 12 months 12 months or longer Total Fair Value Unrealized Losses Fair Value Unrealized Losses Fair Value Unrealized Losses (in thousands) U.S. Treasury securities $ 2,243,343 $ (5,681 ) $ — $ — $ 2,243,343 $ (5,681 ) Corporate debt securities 775,366 (5,269 ) 152,486 (5,979 ) 927,852 (11,248 ) Asset-backed securities 300,869 (1,083 ) 35,126 (411 ) 335,995 (1,494 ) Equity securities 596 (7 ) 9,748 (401 ) 10,344 (408 ) State and municipal securities 15,665 (119 ) 26,024 (313 ) 41,689 (432 ) Mortgage-backed securities: U.S. government agencies - Residential 1,670,150 (11,164 ) 954,916 (25,349 ) 2,625,066 (36,513 ) U.S. government agencies - Commercial 367,706 (3,382 ) 114,038 (3,771 ) 481,744 (7,153 ) FHLMC and FNMA - Residential debt securities 4,650,327 (38,013 ) 2,127,962 (115,115 ) 6,778,289 (153,128 ) FHLMC and FNMA - Commercial debt securities 115,347 (2,487 ) — — 115,347 (2,487 ) Total $ 10,139,369 $ (67,205 ) $ 3,420,300 $ (151,339 ) $ 13,559,669 $ (218,544 ) OTTI Management evaluates all investment securities in an unrealized loss position for OTTI on at least a quarterly basis. Individual securities are further assessed for OTTI as deemed necessary.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air Isaac Corporation ("FICO ® ") scores and weighted average loan-to-value ("LTV") ratio, rating or scoring, credit ratings and market spreads, as applicable.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The Company did not record any material OTTI in earnings related to its investment securities in the three-month periods ended March 31, 2016 or March 31, 2015 . Management has concluded that the unrealized losses on its debt and equity securities for which it has not recognized OTTI (which were comprised of 230 individual securities at March 31, 2016 ) are temporary in nature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Accordingly, the Company has concluded that the impairment on these securities is not other-than-temporary. NOTE 3. INVESTMENT SECURITIES (continued) Gains (Losses) and Proceeds on Sales of Securities Proceeds from sales of investment securities and the realized gross gains and losses from those sales are as follows: Three-Month Period 2016 2015 (in thousands) Proceeds from the sales of available-for-sale securities $ 3,435,844 $ 1,010,515 Gross realized gains $ 26,707 $ 10,782 Gross realized losses (276 ) (1,225 ) OTTI (10 ) — Net realized gains $ 26,421 $ 9,557 The Company uses the specific identification method to determine the cost of the securities sold and the gain or loss recognized. The Company recognized $26.4 million and $9.6 million for the three-month periods ended March 31, 2016 and March 31, 2015 , respectively, in net gains on sale of investment securities as a result of overall balance sheet and interest rate risk management. The net gain realized for the three-month period ended March 31, 2016 was primarily comprised of the sale of state and municipal securities with a book value of $726.8 million for a gain of $19.5 million and the sale of U.S. Treasury securities with a book value of $2.8 billion for a gain of $6.7 million . The net gain realized for the three-month period ended March 31, 2015 was primarily comprised of the sale of state and municipal securities with a book value of $305.4 million for a gain of $9.2 million . Other Investments Other investments primarily includes the Company's investment in the stock of the FHLB of Pittsburgh and the Federal Reserve Bank (the "FRB") with aggregate carrying amounts of $952.6 million and $997.9 million as of March 31, 2016 and December 31, 2015 , respectively. The stocks do not have readily determinable fair values because their ownership is restricted and they lack a market. The stocks can be sold back only at their par value of $100 per share and only to FHLBs or to another member institution. Accordingly, these stocks are carried at cost. During the three-month period ended March 31, 2016 , the Company purchased $74.9 million of FHLB stock at par, and redeemed $120.2 million of FHLB stock at par. There was no gain or loss associated with these redemptions. Other investments also includes $25.9 million and $26.4 million of low income housing tax credit ("LIHTC") investments as of March 31, 2016 and December 31, 2015 , respectively. The Company evaluates these investments for impairment based on the ultimate recoverability of the carrying value, rather than by recognizing temporary declines in value.</t>
  </si>
  <si>
    <t>LOANS AND ALLOWANCE FOR CREDIT LOSSES</t>
  </si>
  <si>
    <t>Loans and Leases Receivable Disclosure [Abstract]</t>
  </si>
  <si>
    <t xml:space="preserve"> LOANS AND ALLOWANCE FOR CREDIT LOSSES Overall The Company's loans are reported at their outstanding principal balances net of any unearned income, cumulative charge-offs, unamortized deferred fees and costs on originated loans and unamortized premiums or discounts on purchased loans. The Company maintains an ACL to provide for losses inherent in its portfolios. Certain loans are pledged as collateral for borrowings, securitizations, or special purpose entities ("SPEs"). These loans totaled $54.7 billion at March 31, 2016 and $59.4 billion at December 31, 2015 . NOTE 4. LOANS AND ALLOWANCE FOR CREDIT LOSSES (continued) Loans that the Company intends to sell are classified as loans held-for-sale ("LHFS"). The LHFS portfolio balance at March 31, 2016 was $2.5 billion , compared to $3.2 billion at December 31, 2015 . LHFS in the residential mortgage portfolio are reported at fair value. All other LHFS are accounted for at the lower of cost or fair value. For a discussion on the valuation of LHFS at fair value, see Note 16 to the Condensed Consolidated Financial Statements . During the third quarter of 2015, the Company determined that it no longer intended to hold certain personal lending assets at SC for investment. The Company adjusted the ACL associated with SC's personal loan portfolio to value the portfolio at the lower of cost or market, and the adjusted credit loss allowance was released through the provision for credit losses; reflected as a charge-off against the credit loss allowance. Future loan originations and purchases under SC’s personal lending platform will also be classified as held for sale. As of March 31, 2016 , the value of the personal unsecured held-for-sale portfolio was $1.0 billion . On February 1, 2016 , SC completed the sale of assets from the personal unsecured held-for-sale portfolio to a third party for an immaterial gain to unpaid principal balance. The balance of the loans associated with this sale was $869.4 million . Interest income on loans is accrued based on the contractual interest rate and the principal amount outstanding, except for those loans classified as non-accrual. At March 31, 2016 and December 31, 2015 , accrued interest receivable on the Company's loans was $501.5 million and $531.2 million , respectively. Loan and Lease Portfolio Composition The following table presents the composition of the gross loans and leases held-for-investment by type of loan and by fixed and variable rates at the dates indicated: March 31, 2016 December 31, 2015 Amount Percent Amount Percent (dollars in thousands) Commercial loans held-for-investment: Commercial real estate loans $ 9,315,291 11.5 % $ 8,722,917 11.0 % Commercial and industrial loans 20,334,247 25.0 % 19,785,446 24.9 % Multifamily loans 9,330,482 11.5 % 9,438,463 11.9 % Other commercial (2) 2,739,515 3.4 % 2,676,506 3.4 % Total commercial loans held-for-investment 41,719,535 51.4 % 40,623,332 51.2 % Consumer loans secured by real estate: Residential mortgages 6,219,967 7.7 % 6,230,995 7.8 % Home equity loans and lines of credit 6,103,844 7.5 % 6,146,913 7.7 % Total consumer loans secured by real estate 12,323,811 15.2 % 12,377,908 15.5 % Consumer loans not secured by real estate: Retail installment contracts and auto loans 25,503,907 31.3 % 24,763,523 31.2 % Personal unsecured loans 693,328 0.9 % 685,467 0.9 % Other consumer (3) 973,026 1.2 % 1,032,580 1.2 % Total consumer loans 39,494,072 48.6 % 38,859,478 48.8 % Total loans held-for-investment (1) $ 81,213,607 100.0 % $ 79,482,810 100.0 % Total loans held-for-investment: Fixed rate $ 47,536,075 58.5 % $ 46,833,363 58.9 % Variable rate 33,677,532 41.5 % 32,649,447 41.1 % Total loans held-for-investment (1) $ 81,213,607 100.0 % $ 79,482,810 100.0 % (1) Total loans held-for-investment includes deferred loan fees, net of deferred origination costs and unamortized purchase premiums, net of discounts as well as purchase accounting adjustments. These items resulted in a net increase in the loan balances of $361.5 million and $131.2 million as of March 31, 2016 and December 31, 2015 , respectively. (2) Other commercial primarily includes commercial equipment vehicle funding ("CEVF") leveraged leases and loans. (3) Other consumer primarily includes recreational vehicles ("RV") and marine loans. NOTE 4. LOANS AND ALLOWANCE FOR CREDIT LOSSES (continued)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The Company utilizes an alternate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three commercial real estate lines of business distinctions include “Corporate banking,” which includes commercial and industrial owner-occupied real estate, “Middle market real estate,” which represents the portfolio of specialized lending for investment real estate, including financing for continuing care retirement communities and “Santander real estate capital”, which is the commercial real estate portfolio of the specialized lending group. "Commercial and industrial" includes non-real estate-related commercial and industrial loans. "Multifamily" represents loans for multifamily residential housing units. “Other commercial” primarily represents the CEVF business. The following table reconciles the Company's recorded investment classified by its major portfolio classifications to its commercial loan classifications utilized in its determination of the allowance for loan and lease losses ("ALLL") and other credit quality disclosures at March 31, 2016 and December 31, 2015 , respectively: Commercial Portfolio Segment (2) Major Loan Classifications (1) March 31, 2016 December 31, 2015 (in thousands) Commercial loans held for investment: Commercial real estate: Corporate Banking $ 2,959,176 $ 2,949,089 Middle Market Real Estate 4,855,085 4,223,359 Santander Real Estate Capital 1,501,030 1,550,469 Total commercial real estate 9,315,291 8,722,917 Commercial and industrial (3) 20,334,247 19,785,446 Multifamily 9,330,482 9,438,463 Other commercial 2,739,515 2,676,506 Total commercial loans held-for-investment $ 41,719,535 $ 40,623,332 (1) These represent the Company's loan categories based on the Securities and Exchange Commission (the "SEC's") Regulation S-X, Article 9. (2) These represent the Company's loan classes used to determine its ALLL. (3) Commercial and industrial loans had no LHFS at March 31, 2016 and excluded $86.4 million of LHFS at December 31, 2015 . The Company's portfolio segments are substantially the same as its financial statement categorization of loans for the consumer loan populations. “Residential mortgages” includes mortgages on residential property including single family and 1-4 family units. "Home equity loans and lines of credit” include all organic home equity contracts and purchased home equity portfolios. "RIC and auto loans" includes the Company's direct automobile loan portfolios, but excludes RV and marine RICs. "Personal unsecured loans" includes personal revolving loans and credit cards. “Other consumer” includes an acquired portfolio of marine RICs and RV contracts as well as indirect auto loans. NOTE 4. LOANS AND ALLOWANCE FOR CREDIT LOSSES (continued) Consumer Portfolio Segment (2) Major Loan Classifications (1) March 31, 2016 December 31, 2015 (in thousands) Consumer loans secured by real estate: Residential mortgages (3) $ 6,219,967 $ 6,230,995 Home equity loans and lines of credit 6,103,844 6,146,913 Total consumer loans secured by real estate 12,323,811 12,377,908 Consumer loans not secured by real estate: Retail installment contracts and auto loans (4) 25,503,907 24,763,523 Personal unsecured loans (5) 693,328 685,467 Other consumer 973,026 1,032,580 Total consumer loans held-for-investment $ 39,494,072 $ 38,859,478 (1) These represent the Company's loan categories based on the SEC's Regulation S-X, Article 9. (2) These represent the Company's loan classes used to determine its ALLL. (3) Residential mortgages exclude $219.2 million and $236.8 million of LHFS at March 31, 2016 and December 31, 2015 , respectively. (4) RIC and auto loans exclude $1.3 billion and $905.7 million of LHFS at March 31, 2016 and December 31, 2015 , respectively. (5) Personal unsecured loans exclude $978.8 million and $2.0 billion of LHFS at March 31, 2016 and December 31, 2015 , respectively. ACL Rollforward by Portfolio Segment The activity in the ACL by portfolio segment for the three-month periods ended March 31, 2016 and 2015 was as follows: Three-Month Period Ended March 31, 2016 Commercial Consumer Unallocated Total (in thousands) Allowance for loan and lease losses, beginning of period $ 433,514 $ 2,724,917 $ 45,328 $ 3,203,759 Provision for loan and lease losses 107,210 788,618 — 895,828 Charge-offs (39,973 ) (1,157,627 ) — (1,197,600 ) Recoveries 25,414 606,539 — 631,953 Charge-offs, net of recoveries (14,559 ) (551,088 ) — (565,647 ) Allowance for loan and lease losses, end of period $ 526,165 $ 2,962,447 $ 45,328 $ 3,533,940 Reserve for unfunded lending commitments, beginning of period $ 147,397 $ — $ — $ 147,397 Provision for unfunded lending commitments 24,611 — — 24,611 Loss on unfunded lending commitments — — — — Reserve for unfunded lending commitments, end of period 172,008 — — 172,008 Total allowance for credit losses, end of period $ 698,173 $ 2,962,447 $ 45,328 $ 3,705,948 Ending balance, individually evaluated for impairment (1) $ 129,304 $ 968,862 $ — $ 1,098,166 Ending balance, collectively evaluated for impairment 396,861 1,993,585 45,328 2,435,774 Financing receivables: Ending balance $ 41,719,535 $ 42,037,413 $ — $ 83,756,948 Ending balance, evaluated under the fair value option or lower of cost or fair value — 2,910,653 — 2,910,653 Ending balance, individually evaluated for impairment (1) 638,728 4,353,429 — 4,992,157 Ending balance, collectively evaluated for impairment 41,080,807 34,773,331 — 75,854,138 (1) Consists of loans in TDR status NOTE 4. LOANS AND ALLOWANCE FOR CREDIT LOSSES (continued) Three-Month Period Ended March 31, 2015 (As Restated) Commercial Consumer Unallocated Total (in thousands) Allowance for loan and lease losses, beginning of period $ 386,837 $ 1,330,782 $ 33,024 $ 1,750,643 Provision for loan and lease losses 24,908 986,030 38,275 1,049,213 Other (1) — (27,117 ) — (27,117 ) Charge-offs (19,310 ) (962,668 ) — (981,978 ) Recoveries 5,999 504,478 — 510,477 Charge-offs, net of recoveries (13,311 ) (458,190 ) — (471,501 ) Allowance for loan and lease losses, end of period $ 398,434 $ 1,831,505 $ 71,299 $ 2,301,238 Reserve for unfunded lending commitments, beginning of period $ 132,641 $ — $ — $ 132,641 Provision for unfunded lending commitments (5,000 ) — — (5,000 ) Loss on unfunded lending commitments — — — — Reserve for unfunded lending commitments, end of period 127,641 — — 127,641 Total allowance for credit losses, end of period $ 526,075 $ 1,831,505 $ 71,299 $ 2,428,879 Ending balance, individually evaluated for impairment (2) $ 79,032 $ 258,114 $ — $ 337,146 Ending balance, collectively evaluated for impairment 319,402 1,573,391 71,299 1,964,092 Financing receivables: Ending balance $ 38,334,686 $ 41,540,168 $ — $ 79,874,854 Ending balance, evaluated under the fair value option or lower of cost or fair value (1) 44,325 1,993,667 — 2,037,992 Ending balance, individually evaluated for impairment (2) 476,861 2,875,373 — 3,352,234 Ending balance, collectively evaluated for impairment 37,813,500 36,671,128 — 74,484,628 (1) The "Other" amount represents the impact on the ALLL in connection with SC classifying approximately $1.0 billion of RICs as held-for-sale during the first quarter of 2015. (2) Consists of loans in TDR status. NOTE 4. LOANS AND ALLOWANCE FOR CREDIT LOSSES (continued) Non-accrual loans by Class of Financing Receivable The recorded investment in non-accrual loans disaggregated by class of financing receivables and other non-performing assets is summarized as follows: March 31, 2016 December 31, 2015 (in thousands) Non-accrual loans: Commercial: Commercial real estate: Corporate banking $ 86,397 $ 71,979 Middle market commercial real estate 69,249 37,745 Santander real estate capital 2,754 3,454 Commercial and industrial 249,610 85,928 Multifamily 4,855 9,162 Other commercial 2,959 2,982 Total commercial loans 415,824 211,250 Consumer: Residential mortgages 168,212 173,780 Home equity loans and lines of credit 123,883 127,171 Retail installment contracts and auto loans 798,401 1,104,986 Personal unsecured loans 400 895 Other consumer 15,379 22,072 Total consumer loans 1,106,275 1,428,904 Total non-accrual loans 1,522,099 1,640,154 Other real estate owned ("OREO") 36,981 38,959 Repossessed vehicles 188,744 172,375 Foreclosed and other repossessed assets 1,821 374 Total OREO and other repossessed assets 227,546 211,708 Total non-performing assets $ 1,749,645 $ 1,851,862 NOTE 4. LOANS AND ALLOWANCE FOR CREDIT LOSSES (continued) Age Analysis of Past Due Loans For reporting of past due loans, a payment of 90% or more of the amount due will be considered to meet the contractual requirements. For the majority of RICs, the Company considers 50% of a single payment due sufficient to qualify as a payment for past due classification purposes. The Company aggregates partial payments in determination of whether a full payment has been missed in computing past due status. The age of recorded investments in past due loans and accruing loans greater than 90 days past due disaggregated by class of financing receivables is summarized as follows: As of March 31, 2016 30-89 Greater Total Current Total (1) Recorded Investment (in thousands) Commercial: Commercial real estate: Corporate banking $ 18,862 $ 31,754 $ 50,616 $ 2,908,560 $ 2,959,176 $ — Middle market commercial real estate 39,964 18,014 57,978 4,797,107 4,855,085 — Santander real estate capital 10,240 — 10,240 1,490,790 1,501,030 — Commercial and industrial 54,972 38,454 93,426 20,240,821 20,334,247 — Multifamily 2,117 284 2,401 9,328,081 9,330,482 — Other commercial 7,185 982 8,167 2,731,348 2,739,515 — Consumer: Residential mortgages 122,560 138,503 261,063 6,178,055 6,439,118 — Home equity loans and lines of credit 28,548 77,532 106,080 5,997,764 6,103,844 — Retail installment contracts and auto loans 2,647,084 221,024 2,868,108 23,981,170 26,849,278 — Personal unsecured loans 79,949 77,102 157,051 1,515,096 1,672,147 72,878 Other consumer 30,146 24,834 54,980 918,046 973,026 — Total $ 3,041,627 $ 628,483 $ 3,670,110 $ 80,086,838 $ 83,756,948 $ 72,878 (1) Financing receivables include LHFS. NOTE 4. LOANS AND ALLOWANCE FOR CREDIT LOSSES (continued) As of December 31, 2015 30-89 Greater Total Current Total (1) Recorded (in thousands) Commercial: Commercial real estate: Corporate banking $ 18,085 $ 30,000 $ 48,085 $ 2,901,004 $ 2,949,089 $ — Middle market commercial real estate 575 21,063 21,638 4,201,721 4,223,359 — Santander real estate capital — 654 654 1,549,815 1,550,469 — Commercial and industrial 31,488 44,101 75,589 19,796,256 19,871,845 — Multifamily 2,951 4,537 7,488 9,430,975 9,438,463 — Other commercial 3,968 2,079 6,047 2,670,459 2,676,506 — Consumer: Residential mortgages 140,323 142,510 282,833 6,184,922 6,467,755 — Home equity loans and lines of credit 28,166 79,715 107,881 6,039,032 6,146,913 — Retail installment contracts and auto loans 3,354,728 317,008 3,671,736 21,997,496 25,669,232 — Personal unsecured loans 78,741 83,686 162,427 2,485,934 2,648,361 79,346 Other consumer 38,418 32,228 70,646 961,934 1,032,580 — Total $ 3,697,443 $ 757,581 $ 4,455,024 $ 78,219,548 $ 82,674,572 $ 79,346 (1) Financing receivables include LHFS. NOTE 4. LOANS AND ALLOWANCE FOR CREDIT LOSSES (continued) Impaired Loans by Class of Financing Receivable Impaired loans are generally defined as all TDRs plus commercial non-accrual loans in excess of $1.0 million . Impaired loans disaggregated by class of financing receivables are summarized as follows: March 31, 2016 Recorded Investment (1) Unpaid Related Average (in thousands) With no related allowance recorded: Commercial: Commercial real estate: Corporate banking $ 34,657 $ 37,396 $ — $ 37,750 Middle market commercial real estate 77,307 122,255 — 77,816 Santander real estate capital 2,754 2,754 — 2,785 Commercial and industrial 5,360 6,636 — 4,498 Multifamily 13,525 14,537 — 11,496 Other commercial 193 193 — 216 Consumer: Residential mortgages 68,860 68,860 — 47,834 Home equity loans and lines of credit 52,211 52,211 — 41,646 Retail installment contracts and auto loans 76,371 96,361 — 81,755 Personal unsecured loans (2) 19,775 19,775 — 16,320 Other consumer 6,508 6,508 — 4,359 With an allowance recorded: Commercial: Commercial real estate: Corporate banking 41,908 43,172 7,814 36,642 Middle market commercial real estate 73,054 83,875 13,100 55,550 Santander real estate capital — — — 327 Commercial and industrial 310,467 315,312 108,047 211,959 Multifamily 4,285 4,290 233 4,969 Other commercial 624 1,077 110 1,920 Consumer: Residential mortgages 131,665 159,330 25,157 151,965 Home equity loans and lines of credit 51,512 66,348 4,242 61,680 Retail installment contracts and auto loans 4,026,246 4,354,771 936,010 3,908,401 Personal unsecured loans 1,607 2,838 421 1,723 Other consumer 14,567 18,996 3,032 16,615 Total: Commercial $ 564,134 $ 631,497 $ 129,304 $ 445,928 Consumer 4,449,322 4,845,998 968,862 4,332,298 Total $ 5,013,456 $ 5,477,495 $ 1,098,166 $ 4,778,226 (1) Recorded investment includes deferred loan fees, net of deferred origination costs and unamortized purchase premiums, net of discounts as well as purchase accounting adjustments. (2) Includes LHFS. The Company recognized interest income, not including the impact of purchase accounting adjustments, of $176.5 million for the three-month period ended March 31, 2016 on approximately $4.2 billion of TDRs that were returned to performing status as of March 31, 2016 . NOTE 4. LOANS AND ALLOWANCE FOR CREDIT LOSSES (continued) December 31, 2015 Recorded Investment (1) Unpaid Related Average (in thousands) With no related allowance recorded: Commercial: Commercial real estate: Corporate banking $ 40,843 $ 43,582 $ — $ 39,289 Middle market commercial real estate 78,325 123,495 — 103,059 Santander real estate capital 2,815 2,815 — 2,899 Commercial and industrial 3,635 5,046 — 5,780 Multifamily 9,467 10,488 — 15,980 Other commercial 239 239 — 164 Consumer: Residential mortgages 26,808 26,808 — 25,108 Home equity loans and lines of credit 31,080 31,080 — 29,155 Retail installment contracts and auto loans 87,138 110,575 — 937,131 Personal unsecured loans 12,865 12,865 — 6,729 Other consumer 2,210 2,210 — 3,905 With an allowance recorded: Commercial: Corporate banking 31,376 32,650 6,413 45,663 Middle market commercial real estate 38,046 43,745 5,624 49,072 Santander real estate capital 654 782 98 2,266 Commercial and industrial 113,451 142,308 38,416 88,818 Multifamily 5,653 5,658 443 5,816 Other commercial 3,216 4,465 749 2,574 Consumer: Residential mortgages 172,265 200,176 25,034 151,539 Home equity loans and lines of credit 71,847 86,355 3,757 65,990 Retail installment contracts and auto loans 3,790,551 4,133,121 815,226 1,923,700 Personal unsecured loans 1,839 2,226 430 9,158 Other consumer 18,663 23,790 3,225 17,479 Total: Commercial $ 327,720 $ 415,273 $ 51,743 $ 361,380 Consumer 4,215,266 4,629,206 847,672 3,169,894 Total $ 4,542,986 $ 5,044,479 $ 899,415 $ 3,531,274 (1) Recorded investment includes deferred loan fees, net of deferred origination costs and unamortized purchase premiums, net of discounts as well as purchase accounting adjustments. The Company recognized interest income of $439.6 million for the year ended December 31, 2015 on approximately $3.8 billion of TDRs that were returned to performing status as of December 31, 2015 . NOTE 4. LOANS AND ALLOWANCE FOR CREDIT LOSSES (continued) 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Commercial Real Estate March 31, 2016 Corporate Middle Santander Commercial and industrial Multifamily Remaining Total (1) (in thousands) Regulatory Rating: Pass $ 2,675,140 $ 4,621,615 $ 1,401,131 $ 18,881,975 $ 9,094,426 $ 2,702,806 $ 39,377,093 Special Mention 80,161 80,253 71,246 587,511 169,933 12,441 1,001,545 Substandard 190,974 98,361 28,653 833,212 65,717 23,698 1,240,615 Doubtful 12,901 54,856 — 31,549 406 570 100,282 Total commercial loans $ 2,959,176 $ 4,855,085 $ 1,501,030 $ 20,334,247 $ 9,330,482 $ 2,739,515 $ 41,719,535 (1) Financing receivables include LHFS. Commercial Real Estate December 31, 2015 Corporate Middle Santander Commercial and industrial Multifamily Remaining Total (1) (in thousands) Regulatory Rating: Pass $ 2,627,159 $ 4,055,622 $ 1,363,031 $ 18,878,763 $ 9,114,466 $ 2,631,935 $ 38,670,976 Special Mention 99,090 29,621 144,597 492,127 249,165 28,686 1,043,286 Substandard 208,785 117,571 42,187 467,983 74,410 15,601 926,537 Doubtful 14,055 20,545 654 32,972 422 284 68,932 Total commercial loans $ 2,949,089 $ 4,223,359 $ 1,550,469 $ 19,871,845 $ 9,438,463 $ 2,676,506 $ 40,709,731 (1) Financing receivables include LHFS. NOTE 4. LOANS AND ALLOWANCE FOR CREDIT LOSSES (continued) Consumer Lending Asset Quality Indicators-Credit Score In early 2015 , the Company increased its origination volume of RICs to borrowers with limited credit bureau attributes, such as less than 36 months of history or less than four trade lines. For these borrowers, many of whom do not have a FICO ® score, other factors, such as the LexisNexis risk view score, LTV ratio, and payment-to-income ratio, are utilized to assign an internal credit score. Origination volume of these RICs was $944.0 million for the three-month period ended March 31, 2016 . The Company's credit loss allowance forecasting models are not calibrated for this higher concentration of RICs with limited bureau attributes and, accordingly, as of March 31, 2016 , the Company recorded a qualitative adjustment of $193.3 million , increasing the allowance ratio on individually acquired RICs by 0.7% of unpaid principal balance. This adjustment was necessary to increase the ACL for additional charge-offs expected on this portfolio, based on loss performance information available to date, which evidences higher losses in the first months after origination for these RICs in comparison to RICs with standard credit bureau attributes. Consumer financing receivables for which either an internal or external credit score is a core component of the allowance model are summarized by credit score as follows: March 31, 2016 December 31, 2015 Credit Score Range (2) Retail installment contracts and auto loans (3) Percent Retail installment contracts and auto loans (3) Percent (dollars in thousands) No FICO ®(1) $ 4,676,147 17.4 % $ 4,932,840 19.2 % &lt;600 14,425,278 53.7 % 13,436,588 52.3 % 600-639 4,562,058 17.0 % 4,280,902 16.7 % &gt;=640 3,185,795 11.9 % 3,018,902 11.8 % Total $ 26,849,278 100.0 % $ 25,669,232 100.0 % (1) Consists primarily of loans for which credit scores are not considered in the ALLL model. (2) Credit scores updated quarterly. (3) RICs and auto loans include $1.3 billion and $905.7 million of LHFS at March 31, 2016 and December 31, 2015 that do not have an allowance. Consumer Lending Asset Quality Indicators-FICO ® and Loan-to-Value ("LTV") For both residential and home equity loans, loss severity assumptions are incorporated in the loan and lease loss reserve models to estimate loan balances that will ultimately charge-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ALLL incorporates the refreshed LTV information to update the distribution of defaulted loans by LTV as well as the associated loss given default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NOTE 4. LOANS AND ALLOWANCE FOR CREDIT LOSSES (continued) Residential mortgage and home equity financing receivables by LTV and FICO ® range are summarized as follows: Residential Mortgages (1)(3) March 31, 2016 N/A (2) LTV&lt;=70% 70.01-80% 80.01-90% 90.01-100% 100.01-110% LTV&gt;110% Grand Total FICO ® Score (dollars in thousands) N/A (2) $ 434,206 $ 13,447 $ 1,273 $ — $ — $ — $ — $ 448,926 &lt;600 124 221,524 61,470 26,279 19,021 9,100 10,509 348,027 600-639 53 150,320 40,977 22,786 13,105 4,091 6,845 238,177 640-679 66 257,146 97,181 39,952 39,929 8,262 10,465 453,001 680-719 84 464,194 167,379 62,961 48,935 7,942 18,479 769,974 720-759 108 673,413 336,181 65,824 54,597 10,846 19,882 1,160,851 &gt;=760 345 2,061,656 750,250 111,211 57,432 18,473 20,795 3,020,162 Grand Total $ 434,986 $ 3,841,700 $ 1,454,711 $ 329,013 $ 233,019 $ 58,714 $ 86,975 $ 6,439,118 (1) Includes LHFS. (2) Residential mortgages and home equity loans and lines of credit in the "N/A" range for LTV or FICO ® score primarily represent the unpaid principal balance on loans serviced by others, in run-off portfolios or for which a current LTV or FICO ® score is unavailable. (3) Allowance model considers LTV for financing receivables in first lien position for the Company and combined LTV ("CLTV") for financing receivables in second lien position for the Company. Home Equity Loans and Lines of Credit (2) March 31, 2016 N/A (1) LTV&lt;=70% 70.01-90% 90.01-110% LTV&gt;110% Grand Total FICO ® Score (dollars in thousands) N/A (1) $ 189,921 $ 553 $ 919 $ — $ — $ 191,393 &lt;600 10,979 150,526 75,867 21,222 20,745 279,339 600-639 8,447 138,913 83,320 20,173 12,142 262,995 640-679 11,587 252,008 175,327 31,474 25,246 495,642 680-719 11,691 430,595 322,550 55,127 30,885 850,848 720-759 10,456 613,886 428,576 62,879 39,619 1,155,416 &gt;=760 28,449 1,616,776 1,023,547 130,401 69,038 2,868,211 Grand Total $ 271,530 $ 3,203,257 $ 2,110,106 $ 321,276 $ 197,675 $ 6,103,844 (1) Residential mortgages and home equity loans and lines of credit in the "N/A" range for LTV or FICO ® score primarily represent the unpaid principal balance on loans serviced by others, in run-off portfolios or for which a current LTV or FICO ® score is unavailable. (2) Allowance model considers LTV for financing receivables in first lien position for the Company and CLTV for financing receivables in second lien position for the Company. Residential Mortgages (1)(3) December 31, 2015 N/A (2) LTV&lt;=70% 70.01-80% 80.01-90% 90.01-100% 100.01-110% LTV&gt;110% Grand Total FICO ® Score (dollars in thousands) N/A (2) $ 461,839 $ 12,250 $ 2,769 $ — $ — $ — $ — $ 476,858 &lt;600 128 226,185 69,698 30,491 18,279 8,441 9,602 362,824 600-639 1 158,290 43,002 23,281 15,585 5,238 7,579 252,976 640-679 230 252,727 81,552 35,001 29,125 9,101 12,034 419,770 680-719 19 462,180 183,568 62,670 51,659 9,194 22,770 792,060 720-759 339 681,473 341,934 72,729 55,461 11,024 20,982 1,183,942 &gt;=760 84 2,049,268 717,671 112,721 57,385 21,580 20,616 2,979,325 Grand Total $ 462,640 $ 3,842,373 $ 1,440,194 $ 336,893 $ 227,494 $ 64,578 $ 93,583 $ 6,467,755 (1) Includes LHFS. (2) Residential mortgages and home equity loans and lines of credit in the "N/A" range for LTV or FICO® score primarily represent the unpaid principal balance on loans serviced by others, in run-off portfolios or for which a current LTV or FICO® score is unavailable. (3) Allowance model considers LTV for financing receivables in first lien position for the Company and CLTV for financing receivables in second lien position for the Company. NOTE 4. LOANS AND ALLOWANCE FOR CREDIT LOSSES (continued) Home Equity Loans and Lines of Credit (1) December 31, 2015 N/A (1) LTV&lt;=70% 70.01-90% 90.01-110% LTV&gt;110% Grand Total FICO ® Score (dollars in thousands) N/A (1) $ 188,060 $ 390 $ 305 $ — $ — $ 188,755 &lt;600 11,110 155,306 79,389 22,373 22,261 290,439 600-639 8,871 140,277 83,548 20,766 12,525 265,987 640-679 12,534 254,481 174,223 32,925 26,565 500,728 680-719 14,273 431,818 317,260 56,589 31,722 851,662 720-759 12,673 614,748 425,744 63,840 39,981 1,156,986 &gt;=760 34,579 1,644,168 1,007,561 135,571 70,477 2,892,356 Grand Total $ 282,100 $ 3,241,188 $ 2,088,030 $ 332,064 $ 203,531 $ 6,146,913 (1) Residential mortgages and home equity loans and lines of credit in the "N/A" range for LTV or FICO ® score primarily represent the unpaid principal balance on loans serviced by others, in run-off portfolios or for which a current LTV or FICO ® score is unavailable. (2) Allowance model considers LTV for financing receivables in first lien position for the Company and CLTV for financing receivables in second lien position for the Company. TDR Loans The following table summarizes the Company’s performing and non-performing TDRs at the dates indicated: March 31, 2016 December 31, 2015 (in thousands) Performing $ 4,192,307 $ 3,807,751 Non-performing 510,677 603,496 Total $ 4,702,984 $ 4,411,247 Commercial Loan TDRs All of the Company’s commercial loan modifications are based on the circumstances of the individual customer, including specific customers' complete relationships with the Company. Loan terms are modified to meet each borrower’s specific circumstances at a point in time and may allow for modifications such as term extensions, interest rate reductions, etc.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Commercial TDRs are generally placed on non-accrual status until the Company believes repayment under the revised terms is reasonably assured and a sustained period of repayment performance has been achieved (typically six months for a monthly amortizing loan). As TDRs, they will be subject to analysis for specific reserves by either calculating the present value </t>
  </si>
  <si>
    <t>LEASED VEHICLES, NET</t>
  </si>
  <si>
    <t>Leases [Abstract]</t>
  </si>
  <si>
    <t xml:space="preserve"> LEASED VEHICLES, NET The Company has operating leases which are included in the Company's Condensed Consolidated Balance Sheets as Leased vehicles, net. The leased vehicle portfolio consists primarily of leases originated under a ten -year private label financing agreement signed by the Company with Fiat Chrysler Automobiles US LLC ("FCA"), formerly Chrysler Group LLC, to be a preferred lender (the "Chrysler Agreement"). Under the Chrysler Agreement, the Company had the first right to review and approve all prime Chrysler Capital consumer vehicle lease applications. SC provides servicing on all leases originated under this agreement. Leased vehicles, net consisted of the following as of March 31, 2016 and December 31, 2015 : March 31, 2016 December 31, 2015 (in thousands) Leased vehicles $ 12,284,996 $ 11,332,226 Origination fees and other costs 30,127 29,798 Manufacturer subvention payments, net of accretion (1,153,958 ) (1,061,501 ) Leased vehicles, gross 11,161,165 10,300,523 Less: accumulated depreciation (2,180,635 ) (1,911,693 ) Leased vehicles, net $ 8,980,530 $ 8,388,830 During the first quarter of 2016 , the Company did not execute any bulk sales of leases originated under the Chrysler Capital program ("Chrysler Capital"), the trade name used in providing services under the Chrysler Agreement. During the first quarter of 2015 , the Company executed a bulk sale of leases originated under the Chrysler Capital program with depreciated net capitalized costs of $561.3 million and a net book value of $488.9 million to a third party. The bulk sales agreement included certain provisions under which SC agreed to share in residual losses for lease terminations with losses over a specific percentage threshold. SC retained servicing on the leases sold. Due to the accelerated depreciation permitted for tax purposes, this sale generated large taxable gain that SC deferred through a qualified like-kind exchange program. An immaterial amount of taxable gain that did not qualify for deferral was recognized upon expiration of the reinvestment period. The following summarizes the future minimum rental payments due to the Company as lessor under operating leases as of March 31, 2016 (in thousands): Remainder of 2016 $ 1,192,976 2017 1,138,541 2018 444,767 2019 24,173 2020 50 Total $ 2,800,507 Lease income and expense for the three-month period ended March 31, 2016 were $434.7 million and $293.8 million , respectively, compared to $312.3 million and $235.9 million , respectively, for the three-month period ended March 31, 2015 .</t>
  </si>
  <si>
    <t>VARIABLE INTEREST ENTITIES</t>
  </si>
  <si>
    <t>Variable Interest Entity and Securitizations [Abstract]</t>
  </si>
  <si>
    <t xml:space="preserve"> VARIABLE INTEREST ENTITIES VIEs The Company transfers RICs and leases into newly-formed securitization trusts ("Trusts") that then issue one or more classes of notes payable backed by collateral. The Company’s continuing involvement with the Trusts is in the form of servicing assets held by the Trusts and, generally, through holding residual interests in the Trusts. These transactions are structured without recourse. The Trusts are considered VIEs under GAAP and, when the Company holds the residual interest, are consolidated because the Company has: (a) power over the significant activities of the entity as servicer of its financial assets and (b) residual interest and, in some cases of debt securities held by the Company, an obligation to absorb losses or the right to receive benefits from the VIE which are potentially significant to the VIE. When the Company does not retain any debt or equity interests in its securitizations or subsequently sells such interests it records these transactions as sales of the associated RIC. Revolving credit facilities generally also utilize Trusts that are considered VIEs. The collateral, borrowings under credit facilities and securitization notes payable of the Company's consolidated VIEs remain on the Company's Condensed Consolidated Balance Sheets . The Company recognizes finance charges and fee income on the RICs and leased vehicles and interest expense on the debt, and records a provision for loan and lease losses to cover probable inherent losses on the contracts. All of the Trusts are separate legal entities and the collateral and other assets held by these subsidiaries are owned by them and not available to other creditor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 vehicles. This titling trust is considered a VIE. On-balance sheet VIEs The following table summarizes the assets and liabilities related to the above mentioned VIEs that are included in the Company's Condensed Consolidated Financial Statements as of the date indicated: March 31, 2016 December 31, 2015 (in thousands) Restricted cash $ 1,982,611 $ 1,842,877 Loans (1) 23,577,939 23,726,979 Leased vehicles, net 7,298,521 6,516,030 Various other assets 581,758 620,482 Notes payable 30,515,797 30,628,837 Various other liabilities 7,654 5,379 (1) Includes $1.3 billion and $1.5 billion of RICs held for sale at March 31, 2016 and December 31, 2015 , respectively. The Company retains servicing responsibility for receivables transferred to the Trusts and receives a monthly servicing fee on the outstanding principal balance. Supplemental fees, such as late charges, for servicing the receivables are reflected in miscellaneous income. As of March 31, 2016 and December 31, 2015 , the Company was servicing $27.9 billion and $ 27.3 billion , respectively, of RICs that have been transferred to consolidated Trusts. The remainder of the Company’s RICs remains unpledged. NOTE 6. VARIABLE INTEREST ENTITIES (continued) Below is a summary of the cash flows received from the Trusts for the period indicated: Three-Month Period 2016 2015 (in thousands) Assets securitized $ 3,621,496 $ 3,981,855 Net proceeds from new securitizations (1) 2,633,626 3,060,862 Cash received for servicing fees (2) 194,365 159,802 Net distributions from Trusts (2) 431,591 300,487 Total cash received from securitization trusts $ 3,259,582 $ 3,521,151 (1) Includes additional advances on existing securitizations. (2) These amounts are not reflected in the accompanying Condensed Consolidated Statements of Cash Flows because the cash flows are between the VIEs and other entities included in the consolidation. Off-balance sheet VIEs The Company has completed sales to VIEs that met sale accounting treatment in accordance with the applicable guidance. Due to the nature, purpose, and activity of thes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densed Consolidated Balance Sheets . In certain situations, the Company remains the servicer of the financial assets and receives servicing fees that represent adequate compensation, and may reacquire assets from the Trusts through the exercise of an optional clean-up call, as permitted through the respective servicing agreements. The Company also recognizes a gain or loss in the amount of the difference between the cash proceeds and carrying value of the assets sold. During the three-month period ended March 31, 2016 , the Company executed no off-balance sheet securitizations with VIEs in which it has continuing involvement. As of March 31, 2016 and December 31, 2015 , the Company was servicing $3.4 billion and $3.9 billion , respectively, of gross RICs in off-balance sheet securitizations. Other than repurchases of sold assets due to standard representations and warranties, the Company has no exposure to loss as a result of its involvement with these VIEs. A summary of the cash flows received from the off-balance sheet Trusts for the periods indicated is as follows: Three-Month Period 2016 2015 (in thousands) Assets securitized $ — $ — Net proceeds from new securitizations $ — $ — Cash received for servicing fees 15,701 5,304 Total cash received from securitization trusts $ 15,701 $ 5,304</t>
  </si>
  <si>
    <t>GOODWILL AND OTHER INTANGIBLES</t>
  </si>
  <si>
    <t>Goodwill and Intangible Assets Disclosure [Abstract]</t>
  </si>
  <si>
    <t xml:space="preserve"> GOODWILL AND OTHER INTANGIBLES Goodwill The following table presents activity in the Company's goodwill by its reportable segments for the three-month period ended March 31, 2016 : Consumer and Business Banking (1) Auto Finance &amp; Business Banking Commercial Real Estate (2) Commercial Banking (2) Global Corporate Banking SC Total (in thousands) Goodwill at December 31, 2015 $ 1,550,321 $ 445,923 $ — $ 1,297,055 $ 131,130 $ 1,019,960 $ 4,444,389 Disposals during the period — — — — — — Additions during the period — — — — — — Impairment during the period — — — — — — Re-allocations during the period 329,983 (445,923 ) 870,411 (754,471 ) — — — Goodwill at March 31, 2016 $ 1,880,304 $ — $ 870,411 $ 542,584 $ 131,130 $ 1,019,960 $ 4,444,389 (1) Consumer and Business Banking was formerly designated as the Retail Banking segment and was renamed during the first quarter of 2016. (2) Commercial Real Estate and Commercial Banking were formerly disclosed as the combined Real Estate and Commercial Banking segment. As more fully described in Note 17 to the Condensed Consolidated Financial Statements , during the first quarter of 2016, certain management and line of business changes became effective as the Company reorganized its management reporting in order to improve its structure and focus to better align management teams and resources with the business goals of the Company and provide enhanced customer service to its clients. Accordingly, the following changes were made within the Company's reportable segments and reporting units to provide greater focus on each of its core businesses: • The small business banking, commercial business banking, and auto leasing lines of business formerly included in the Auto Finance and Business Banking reportable segment were combined with the Consumer and Business Banking reportable segment. The combined impact of these organizational changes resulted in the re-allocation of $330.0 million of goodwill from Auto Finance &amp; Business Banking to Consumer and Business Banking. • The Real Estate and Commercial Banking reportable segment was split into the Commercial Real Estate reportable segment and the Commercial Banking reportable segment, resulting in the re-allocation of $870.4 million of goodwill from Commercial Banking to Commercial Real Estate. • The commercial equipment vehicle financing and dealer floor plan lines of business, formerly included in the Auto Finance &amp; Business Banking reportable segment were moved to the Commercial Banking business unit, resulting in the re-allocation of $115.9 million of goodwill from Auto Finance &amp; Business Banking to Commercial Banking. NOTE 7. GOODWILL AND OTHER INTANGIBLES (continued) Previously, the Company reorganized its management reporting in the third quarter of 2015 in order to improve its structure and focus by better aligning management teams and resources with the business goals of the Company and to provide enhanced customer service to its clients. As a result of the change in segment reporting, the Company re-evaluated its conclusions related to goodwill reporting units, including the following: • The small business banking business unit, formerly included in the Retail Banking reportable segment, was combined with the Auto Finance and Business Banking business unit, resulting in re-allocation of goodwill in the amount of $265.4 million from Retail Banking to Auto Finance and Business Banking. • The commercial business banking business unit, formerly included in the Real Estate and Commercial Banking reportable segment, was combined with the Auto Finance and Business Banking business unit resulting in the re-allocation of goodwill in the amount of $109.0 million from Real Estate and Commercial Banking to Auto Finance and Business Banking. The Company conducted its annual goodwill impairment test as of October 1, 2015 using generally accepted valuation methods. After conducting an analysis of the fair value of each reporting unit as of October 1, 2015 , the Company determined that there was no impairment of goodwill identified as a result of the annual impairment analysis. During the fourth quarter of 2015, due to a decline in SC's share price, the Company concluded that the fair value of our SC reporting unit was more likely than not less than its carrying value including goodwill. As a result, the Company performed an interim goodwill impairment analysis as of December 31, 2015 , the results of which required the Company to record an impairment of $4.4 billion . During the first quarter of 2016 , the Company continued to evaluate SC's share price. The Company performed an interim goodwill impairment analysis as of March 31, 2016 , the results of which determined that there was no impairment to goodwill. Other Intangible Assets The following table details amounts related to the Company's finite-lived and indefinite-lived intangible assets for the dates indicated. March 31, 2016 December 31, 2015 Net Carrying Amount Accumulated Amortization Net Carrying Amount Accumulated Amortization (in thousands) Intangibles subject to amortization: Dealer networks $ 495,036 $ (84,964 ) $ 504,839 $ (75,161 ) Chrysler relationship 106,250 (32,500 ) 110,000 (28,750 ) Core deposit intangibles 152 (295,690 ) 763 (295,079 ) Other intangibles 4,679 (25,230 ) 5,453 (24,455 ) Total intangibles subject to amortization 606,117 (438,384 ) 621,055 (423,445 ) Intangibles not subject to amortization: Trade name 18,000 — 38,300 — Total Intangibles $ 624,117 $ (438,384 ) $ 659,355 $ (423,445 ) Amortization expense on intangible assets for the three-month periods ended March 31, 2016 and March 31, 2015 was $35.2 million and $16.8 million , respectively. As part of the Step 2 goodwill impairment analysis, the Company performed a valuation of the intangible assets allocated to the SC reporting unit as of December 31, 2015 . As the fair value analysis was not complete at the time of the filing of the Company’s Form 10-K, the Company recorded an estimated provisional impairment charge of $11.7 million related to the indefinite-lived trade name. Subsequent to the filing of the Company's Form10-K for 2015, the Company's fair value analysis, and consequently the impairment analysis, was updated and the Company concluded that an additional impairment charge of $20.3 million relating to the trade name was necessary. The additional impairment was recorded within amortization expense of intangible assets for the three-month period ended March 31, 2016 . NOTE 7. GOODWILL AND OTHER INTANGIBLES (continued) The estimated aggregate amortization expense related to intangibles, excluding any impairment charges, for each of the five succeeding calendar years ending December 31 is: Year Calendar Year Amount Recorded To Date Remaining Amount To Record (in thousands) 2016 $ 57,162 $ 14,938 $ 42,225 2017 55,055 — 55,055 2018 54,702 — 54,702 2019 54,501 — 54,501 2020 54,441 — 54,441 Thereafter 345,194 — 345,194</t>
  </si>
  <si>
    <t>OTHER ASSETS</t>
  </si>
  <si>
    <t>Deferred Costs, Capitalized, Prepaid, and Other Assets Disclosure [Abstract]</t>
  </si>
  <si>
    <t xml:space="preserve"> OTHER ASSETS The following is a detail of items that comprise other assets at March 31, 2016 and December 31, 2015 : March 31, 2016 December 31, 2015 (in thousands) Income tax receivables $ 600,936 $ 607,817 Derivative assets at fair value 481,733 355,169 Other repossessed assets 190,565 204,494 MSRs, at fair value 130,742 147,233 Prepaid expenses 176,733 162,879 OREO 36,981 38,959 Miscellaneous assets and receivables 551,309 290,055 Total other assets $ 2,168,999 $ 1,806,606 Refer to Note 12 to the Condensed Consolidated Financial Statements for further details about income tax receivables and Note 11 to the Condensed Consolidated Financial Statements for further details about derivative assets. Other repossessed assets primarily consist of SC's vehicle inventory, which is obtained through repossession. OREO consists primarily of the Bank's foreclosed properties. Miscellaneous assets and receivables includes, but is not limited to, subvention receivables in connection with the Chrysler Agreement, investment and capital market receivables, and unapplied payments. Mortgage Servicing Residential real estate The Company maintains an MSR asset for sold residential real estate loans serviced for others. At March 31, 2016 and December 31, 2015 , the balance of these loans serviced for others was $15.8 billion , and $15.9 billion , respectively. The Company accounts for residential MSRs using the FVO. Changes in fair value are recorded through the Mortgage banking income, net line of the Condensed Consolidated Statements of Operations . The fair value of the MSRs at March 31, 2016 and December 31, 2015 were $130.7 million and $147.2 million , respectively. See further discussion on the valuation of the MSRs in Note 16 . As deemed appropriate, the Company economically hedges MSRs using interest rate swaps and forward contracts to purchase MBS. See further discussion on these derivative activities in Note 11 to these Condensed Consolidated Financial Statements . NOTE 8. OTHER ASSETS (continued) For the three-month periods ended March 31, 2016 and March 31, 2015 , the Company recorded net changes in the fair value of MSRs due to valuation totaling $(14.4) million and $(7.0) million , respectively. The following table presents a summary of year to date activity for the Company's residential MSRs that are included in the Condensed Consolidated Balance Sheets . Three-Month Period Ended March 31, 2016 March 31, 2015 (in thousands) Fair value at beginning of period $ 147,233 $ 145,047 Mortgage servicing assets recognized 3,591 3,526 Principal reductions (5,726 ) (6,131 ) Change in fair value due to valuation assumptions (14,356 ) (6,990 ) Fair value at end of period $ 130,742 $ 135,452 Fee income and gain/loss on sale of mortgage loans Included in Mortgage banking income, net on the Condensed Consolidated Statements of Operations was mortgage servicing fee income of $10.8 million for the three-month period ended March 31, 2016 , compared to $11.2 million for the corresponding period in 2015 . The Company had gains on sales of mortgage loans included in Mortgage banking income, net on the Condensed Consolidated Statements of Operations of $3.1 million and $6.2 million for the three-month periods ended March 31, 2016 and March 31, 2015 , respectively.</t>
  </si>
  <si>
    <t>DEPOSITS AND OTHER CUSTOMER ACCOUNTS</t>
  </si>
  <si>
    <t>Deposits [Abstract]</t>
  </si>
  <si>
    <t xml:space="preserve"> DEPOSITS AND OTHER CUSTOMER ACCOUNTS Deposits and other customer accounts are summarized as follows: March 31, 2016 December 31, 2015 Balance Percent of total deposits Balance Percent of total deposits (in thousands) Interest-bearing demand deposits $ 9,804,755 17.1 % $ 10,253,948 18.3 % Non-interest-bearing demand deposits 8,565,569 14.9 % 8,240,023 14.7 % Savings 4,149,767 7.2 % 3,956,165 7.0 % Customer repurchase accounts 879,411 1.5 % 896,736 1.6 % Money market 24,589,904 42.8 % 24,254,357 43.2 % Certificates of deposit 9,474,844 16.5 % 8,513,003 15.2 % Total Deposits (1) $ 57,464,250 100 % $ 56,114,232 100 % (1) Includes foreign deposits of $474.3 million and $495.9 million at March 31, 2016 and December 31, 2015 , respectively. Deposits collateralized by investment securities, loans, and other financial instruments totaled $4.3 billion and $2.9 billion at March 31, 2016 and December 31, 2015 , respectively. Demand deposit overdrafts that have been reclassified as loan balances were $37.5 million and $25.2 million at March 31, 2016 and December 31, 2015 , respectively. </t>
  </si>
  <si>
    <t>BORROWINGS</t>
  </si>
  <si>
    <t>Debt Disclosure [Abstract]</t>
  </si>
  <si>
    <t xml:space="preserve"> BORROWINGS Total borrowings and other debt obligations at March 31, 2016 was $50.8 billion , compared to $49.1 billion at December 31, 2015 . The Company's debt agreements impose certain limitations on dividends, other payments and transactions. The Company is currently in compliance with these limitations. Periodically, as part of the Company's wholesale funding management, it opportunistically repurchases outstanding borrowings in the open market and subsequently retires the obligations. The Company did no t repurchase any outstanding borrowings during the three-month period ended March 31, 2016 or March 31, 2015 . On February 22, 2016, the Company issued $1.5 billion of Senior Unsecured Floating Rate Notes to Santander. The notes have a floating rate equal to three-month LIBOR plus 218 basis points with a maturity of August 22, 2017. The proceeds of the notes will be used for general corporate purposes. The Company has the ability to call these notes at par with no prepayment penalty. During the first quarter of 2016, the Company terminated $1.3 billion of FHLB advances. As a consequence, the Company incurred costs of $32.9 million through the loss on debt extinguishment. On April 18, 2016, the Company terminated $125.0 million in FHLB advances with prepayment fees of $4.8 million . On May 10, 2016, the Company terminated $250.0 million in FHLB advances with prepayment fees of $7.5 million . Parent Company Borrowings and Debt Obligations The following table presents information regarding the Parent Company borrowings and other debt obligations at the dates indicated: March 31, 2016 December 31, 2015 Balance Effective Rate Balance Effective Rate (dollars in thousands) 4.625% senior notes, due April 2016 $ 475,982 4.85 % $ 475,723 4.85 % Senior notes with related party, due August 2017 (1) 1,500,000 2.80 % — — % 3.45% senior notes, due August 2018 497,999 3.62 % 497,800 3.62 % 2.65% senior notes, due April 2020 993,527 2.82 % 993,151 2.82 % 4.50% senior notes, due July 2025 1,094,599 4.56 % 1,094,483 4.56 % Junior subordinated debentures - Capital Trust VI, due June 2036 69,781 7.91 % 69,775 7.91 % Common securities - Capital Trust VI 10,000 7.91 % 10,000 7.91 % Junior subordinated debentures - Capital Trust IX, due July 2036 149,411 2.43 % 149,404 2.18 % Common securities - Capital Trust IX 4,640 2.43 % 4,640 2.18 % Total Parent Company borrowings and other debt obligations $ 4,795,939 3.57 % $ 3,294,976 3.91 % (1) These notes will bear interest at a rate equal to three-month LIBOR plus 218 basis points per annum. NOTE 10. BORROWINGS (continued) Bank Borrowings and Debt Obligations The following table presents information regarding the Bank's borrowings and other debt obligations at the dates indicated: March 31, 2016 December 31, 2015 Balance Effective Rate Balance Effective Rate (dollars in thousands) 2.00% senior notes, due January 2018 $ 746,818 2.24 % $ 746,381 2.24 % Senior notes, due January 2018 (1) 249,486 1.72 % 249,415 1.31 % Overnight federal funds purchased 100,000 0.35 % — — % 8.750% subordinated debentures, due May 2018 498,346 8.92 % 498,175 8.92 % Subordinated term loan, due February 2019 124,979 6.53 % 130,899 6.15 % FHLB advances, maturing through July 2019 12,835,000 1.24 % 13,885,000 1.40 % REIT preferred, due May 2020 155,310 13.48 % 154,930 13.66 % Subordinated term loan, due August 2022 30,445 8.28 % 30,344 7.89 % Total Bank borrowings and other debt obligations $ 14,740,384 1.74 % $ 15,695,144 1.85 % (1) These notes will bear interest at a rate equal to three-month LIBOR plus 93 basis points per annum. Revolving Credit Facilities The following tables present information regarding SC's credit facilities as of March 31, 2016 and December 31, 2015 : March 31, 2016 Balance Effective Rate Assets Pledged Restricted Cash Pledged (dollars in thousands) Warehouse line, maturing on various dates (1) $ 898,785 1.65 % $ 1,268,593 $ 33,876 Warehouse line, due June 2016 328,484 1.53 % 470,935 — Warehouse line, due November 2016 (2) 175,000 1.99 % — — Warehouse line, due November 2016 (2) 250,000 1.99 % — 2,502 Warehouse line, due July 2017 (3) 1,136,620 1.26 % 1,327,405 39,890 Warehouse line, due July 2017 (4) 2,151,543 1.37 % 3,301,792 59,169 Warehouse line, due December 2017 1,342,277 1.59 % 1,903,553 45,797 Warehouse line, due January 2018 73,000 3.13 % 102,309 — Warehouse line, due March 2018 (5) 886,199 1.26 % 1,287,618 28,733 Repurchase facility, due December 2016 (6) 1,147,361 2.51 % — 44,767 Line of credit with related party, due December 2016 (7) 500,000 2.74 % — — Line of credit with related party, due December 2016 (7) 1,000,000 2.70 % — — Line of credit with related party, due December 2018 (7) 975,000 2.94 % — — Total SC revolving credit facilities $ 10,864,269 1.89 % $ 9,662,205 $ 254,734 (1) As of March 31, 2016 , half of the outstanding balance on this facility matures in March 2017 and half matures in March 2018. (2) These lines are collateralized by residuals retained by SC. (3) This line is held exclusively for financing Chrysler Capital Loans. (4) This line is held exclusively for financing Chrysler Capital Leases. (5) As of December 31, 2015 this warehouse line was due at September 2017. (6) This repurchase facility is collateralized by securitization notes payable retained by SC. No portion of this facility is unsecured. This facility has rolling 30 -day and 90 -day maturities. (7) These lines are also collateralized by securitization notes payable and residuals retained by SC. As of March 31, 2016 , $1.6 billion of the aggregate outstanding balances on these credit facilities was unsecured. NOTE 10. BORROWINGS (continued) December 31, 2015 Balance Effective Assets Pledged Restricted Cash Pledged (dollars in thousands) Warehouse line, maturing on various dates (1) $ 808,135 1.29 % $ 1,137,257 $ 24,942 Warehouse line, due June 2016 378,301 1.48 % 535,737 — Warehouse line, due November 2016 (2) 175,000 1.90 % — — Warehouse line, due November 2016 (2) 250,000 1.90 % — 2,501 Warehouse line, due July 2017 (3) 682,720 1.35 % 809,185 20,852 Warehouse line, due July 2017 (4) 2,247,443 1.41 % 3,412,321 48,589 Warehouse line, due September 2017 565,399 1.20 % 824,327 15,759 Warehouse line, due December 2017 (5) 944,877 1.56 % 1,345,051 32,038 Repurchase facility, due December 2016 (6) 850,904 2.07 % — 34,166 Line of credit with related party, due December 2016 (7) 500,000 2.65 % — — Line of credit with related party, due December 2016 (7) 1,000,000 2.61 % — — Line of credit with related party, due December 2018 (7) 800,000 2.84 % — — Total SC revolving credit facilities $ 9,202,779 1.81 % $ 8,063,878 $ 178,847 (1) As of December 31, 2015 , half of the outstanding balance on this facility matured in March 2016 and half matured in March 2017. On March 29, 2016, the facility was amended to, among other changes, extend the maturity for half of the balance to March 2017 and half to March 2018. (2) These lines are collateralized by residuals retained by SC. (3) This line is held exclusively for financing Chrysler Capital Loans. (4) This line is held exclusively for financing Chrysler Capital Leases. (5) In December 2015, the commitment on this warehouse line was amended to extend the commitment termination date to December 2017. (6) This repurchase facility is collateralized by securitization notes payable retained by SC. No portion of this facility is unsecured. This facility has rolling 30 -day and 90 -day maturities. (7) These lines are also collateralized by securitization notes payable and residuals retained by SC. As of December 31, 2015 , $1.4 billion of the aggregate outstanding balances on these credit facilities was unsecured. Secured Structured Financings The following tables present information regarding SC's secured structured financings as of March 31, 2016 and December 31, 2015 : March 31, 2016 Balance Initial Note Amounts Issued Initial Weighted Average Interest Rate Range Collateral Restricted Cash (dollars in thousands) SC public securitizations, maturing on various dates (1) $ 12,565,678 $ 26,563,082 0.89% - 2.44% $ 16,452,180 $ 1,396,275 SC privately issued amortizing notes, maturing on various dates (1) 7,790,231 11,535,991 0.88% - 2.81% 11,029,245 498,836 Total SC secured structured financings $ 20,355,909 $ 38,099,073 0.88% - 2.81% $ 27,481,425 $ 1,895,111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NOTE 10. BORROWINGS (continued) December 31, 2015 Balance Initial Note Amounts Issued Initial Weighted Average Interest Rate Range Collateral Restricted Cash (dollars in thousands) SC public securitizations, maturing on various dates (1) $ 12,679,987 $ 24,923,292 0.89% - 2.29% $ 16,256,067 $ 1,242,857 SC privately issued amortizing notes, maturing on various dates (1) 8,213,217 11,729,171 0.88% - 2.81% 11,495,352 457,840 Total SC secured structured financings $ 20,893,204 $ 36,652,463 0.88% - 2.81% $ 27,751,419 $ 1,700,697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Most of the SC's secured structured financings are in the form of public, SEC-registered securitizations. The Company also executes private securitizations under Rule 144A of the Securities Act of 1933, as amended (the "Securities Act"), and periodically issues private term amortizing notes, which are structured similarly to securitizations but are acquired by banks and conduits. The Company's securitizations and private issuances are collateralized by RICs or vehicle leases. </t>
  </si>
  <si>
    <t>DERIVATIVES</t>
  </si>
  <si>
    <t>Derivative Instruments and Hedging Activities Disclosure [Abstract]</t>
  </si>
  <si>
    <t xml:space="preserve"> DERIVATIVES General 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densed Consolidated Balance Sheet . See Note 16 for discussion of the valuation methodology for derivative instrument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s not recorded on the balance sheet. The notional amount is the basis to which the underlying is applied to determine required payments under the derivative contract. The underlying is a referenced interest rate (commonly Overnight Indexed Swap rate ("OIS") or LIBOR), security price, credit spread or other index. Derivative balances are presented on a gross basis taking into consideration the effects of legally enforceable master netting agreements.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NOTE 11. DERIVATIVES (continued) Credit Risk Contingent Features The Company has entered into certain derivative contracts that require the posting of collateral to counterparties when the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investment grade. As of March 31, 2016 , derivatives in this category had a fair value of $1.0 million . The credit ratings of the Company and Bank are currently considered investment grade. The Company estimates as of March 31, 2016 that a further 1 - or 2 - notch downgrade by either Standard &amp; Poor's ("S&amp;P") or Moody's would require the Company to post up to an additional $2.8 million or $3.2 million of collateral, respectively, to comply with existing derivative agreements. As of March 31, 2016 and December 31, 2015 , the aggregate fair value of all derivative contracts with credit risk contingent features (i.e. those containing collateral posting or termination provisions based on the Company's ratings) that were in a net liability position totaled $126.3 million and $128.1 million , respectively. The Company had $127.6 million and $128.8 million in cash and securities collateral posted to cover those positions as of March 31, 2016 and December 31, 2015 , respectively. Fair Value Hedges The Company enters into cross-currency swaps to hedge its foreign currency exchange risk on certain Euro-denominated investments. The Company also entered into interest rate swaps to hedge the interest rate risk on certain fixed rate investments. These derivatives are designated as fair value hedges at inception. The Company includes all components of each derivative's gain or loss in the assessment of hedge effectiveness. The earnings impact of the ineffective portion of these hedges was not material for the three-month periods ended March 31, 2016 and 2015 . The last of the hedges is scheduled to expire in June 2020 . Cash Flow Hedges Management uses derivative instruments, which are designated as hedges, to mitigate the impact of interest rate movements on the fair value of certain liabilities, assets and on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The last of the hedges is scheduled to expire in December 2030 . The Company includes all components of each derivative's gain or loss in the assessment of hedge effectiveness. The earnings impact of the ineffective portion of these hedges was not material for the three-month periods ended March 31, 2016 and 2015 . As of March 31, 2016 , the Company expects no gross losses recorded in accumulated other comprehensive loss to be reclassified to earnings during the subsequent twelve months as the future cash flows occur. NOTE 11. DERIVATIVES (continued) Derivatives Designated in Hedge Relationships – Notional and Fair Values Derivatives designated as accounting hedges at March 31, 2016 and December 31, 2015 included: Notional Amount Asset Liability Weighted Average Receive Rate Weighted Average Pay Rate Weighted Average Life (Years) (dollars in thousands) March 31, 2016 Fair value hedges: Interest rate swaps $ 351,000 $ 804 $ 7,247 1.38 % 2.22 % 3.22 Cash flow hedges: Pay fixed — receive floating interest rate swaps 11,926,299 189 94,576 0.46 % 1.12 % 2.92 Total $ 12,277,299 $ 993 $ 101,823 0.49 % 1.15 % 2.93 December 31, 2015 Fair Value hedges: Cross-currency swaps $ 16,390 $ 3,695 $ 92 4.76 % 4.75 % 0.11 Interest rate swaps 318,000 47 2,006 1.07 % 2.31 % 3.50 Cash flow hedges: Pay fixed — receive floating interest rate swaps 11,030,431 7,295 23,047 0.32 % 1.13 % 3.00 Total $ 11,364,821 $ 11,037 $ 25,145 0.35 % 1.17 % 3.01 See Note 13 for detail of the amounts included in accumulated other comprehensive income related to derivatives activity. Cross-currency swaps designated as hedges matured during the first quarter of 2016.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 secured structured financings and the borrowings under its revolving credit facilities. SC uses both interest rate swaps and interest rate caps to satisfy these requirements and to hedge the variability of cash flows on securities issued by securitization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residential mortgages. It sells a portion of this production to the FHLMC, FNMA, and private investors. The Company uses forward sales as a means of hedging against the economic impact of changes in interest rates on the mortgages that are originated for sale and on interest rate lock commitments. NOTE 11. DERIVATIVES (continued) The Company typically retains the servicing rights related to residential mortgage loans that are sold.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 Other derivative instruments primarily include forward contracts related to certain investment securities sales, an OIS, a total return swap on Visa, Inc. Class B common shares, and equity options, which manage the Company's market risk associated with certain investments and customer deposit products. Derivatives Not Designated in Hedge Relationships – Notional and Fair Values Other derivative activities at March 31, 2016 and December 31, 2015 included: Notional Asset derivatives Fair value Liability derivatives Fair value March 31, 2016 December 31, 2015 March 31, 2016 December 31, 2015 March 31, 2016 December 31, 2015 (in thousands) Mortgage banking derivatives: Forward commitments to sell loans $ 506,374 $ 396,518 $ — $ 542 $ 3,371 $ — Interest rate lock commitments 349,468 187,930 6,992 2,540 — — Mortgage servicing 435,000 435,000 14,916 679 2,669 3,502 Total mortgage banking risk management 1,290,842 1,019,448 21,908 3,761 6,040 3,502 Customer related derivatives: Swaps receive fixed 9,067,978 9,060,134 351,336 205,397 114 6,023 Swaps pay fixed 9,291,483 9,273,627 316 16,183 311,595 177,114 Other 2,852,757 3,035,085 50,076 53,418 49,148 52,502 Total customer related derivatives 21,212,218 21,368,846 401,728 274,998 360,857 235,639 Other derivative activities: Foreign exchange contracts 2,619,226 2,513,305 33,604 30,262 33,263 30,144 Interest rate swap agreements 1,984,000 2,399,000 — 1,176 6,580 2,481 Interest rate cap agreements 9,159,361 10,013,912 13,716 32,950 — — Options for interest rate cap agreements 9,159,361 10,013,912 — — 13,785 32,977 Other 1,009,210 899,394 16,565 11,146 19,423 14,553 Total $ 46,434,218 $ 48,227,817 $ 487,521 $ 354,293 $ 439,948 $ 319,296 NOTE 11. DERIVATIVES (continued) Gains (Losses) on All Derivatives The following Condensed Consolidated Statement of Operations line items were impacted by the Company’s derivative activities for the three-month periods ended March 31, 2016 and 2015 : Three-Month Period Derivative Activity Line Item 2016 2015 (in thousands) Fair value hedges: Cross-currency swaps Miscellaneous income $ 174 $ (36 ) Interest rate swaps Miscellaneous income (4,484 ) (2,993 ) Cash flow hedges: Pay fixed-receive variable interest rate swaps Net interest income (2,663 ) (4,451 ) Other derivative activities: Forward commitments to sell loans Mortgage banking income (3,912 ) (187 ) Interest rate lock commitments Mortgage banking income 4,452 3,937 Mortgage servicing Mortgage banking income 15,070 (1,219 ) Customer related derivatives Miscellaneous income 1,510 418 Foreign exchange Miscellaneous income 223 (874 ) SC non-hedging derivatives Miscellaneous income (5,499 ) (2,397 ) Net interest income 15,139 18,044 Other Miscellaneous income (1,131 ) (1,445 )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densed Consolidated Balance Sheet . The Company has elected to present derivative balances on a gross basis even if the derivative is subject to a legally enforceable master netting ISDA agreements for all trades executed after April 1, 2013. Collateral that is received or pledged for these transactions is disclosed within the “Gross amounts not offset in the Condensed Consolidated Balance Sheet ” section of the tables below. Prior to April 1, 2013, the Company had elected to net all caps, floors, and interest rate swaps when it had an ISDA agreement with the counterparty. The collateral received or pledged in connection with these transactions is disclosed within the “Gross amounts offset in the Condensed Consolidated Balance Sheet " section of the tables below. NOTE 11. DERIVATIVES (continued) Information about financial assets and liabilities that are eligible for offset on the Condensed Consolidated Balance Sheet as of March 31, 2016 and December 31, 2015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March 31, 2016 Fair value hedges $ 804 $ — $ 804 $ — $ — $ 804 Cash flow hedges 189 — 189 — — 189 Other derivative activities (1) 480,529 6,781 473,748 8,024 2,786 462,938 Total derivatives subject to a master netting arrangement or similar arrangement 481,522 6,781 474,741 8,024 2,786 463,931 Total derivatives not subject to a master netting arrangement or similar arrangement (2) 6,992 — 6,992 — — 6,992 Total Derivative Assets $ 488,514 $ 6,781 $ 481,733 $ 8,024 $ 2,786 $ 470,923 Total Financial Assets $ 488,514 $ 6,781 $ 481,733 $ 8,024 $ 2,786 $ 470,923 December 31, 2015 Fair value hedges $ 3,742 $ — $ 3,742 $ — $ — $ 3,742 Cash flow hedges 7,295 — 7,295 — — 7,295 Other derivative activities (1) 351,761 10,161 341,600 8,008 16,424 317,168 Total derivatives subject to a master netting arrangement or similar arrangement 362,798 10,161 352,637 8,008 16,424 328,205 Total derivatives not subject to a master netting arrangement or similar arrangement (2) 2,532 — 2,532 — — 2,532 Total Derivative Assets $ 365,330 $ 10,161 $ 355,169 $ 8,008 $ 16,424 $ 330,737 Total Financial Assets $ 365,330 $ 10,161 $ 355,169 $ 8,008 $ 16,424 $ 330,737 (1) Includes customer-related and other derivatives (2) Includes mortgage banking derivatives NOTE 11. DERIVATIVES (continued)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Pledged Net Amount (in thousands) March 31, 2016 Fair value hedges $ 7,247 $ — $ 7,247 $ 111 $ 11,732 $ (4,596 ) Cash flow hedges 94,576 — 94,576 — 107,011 (12,435 ) Other derivative activities (1) 439,268 96,925 342,343 3,054 269,200 70,089 Total derivatives subject to a master netting arrangement or similar arrangement 541,091 96,925 444,166 3,165 387,943 53,058 Total derivatives not subject to a master netting arrangement or similar arrangement (2) 680 — 680 — — 680 Total Derivative Liabilities $ 541,771 $ 96,925 $ 444,846 $ 3,165 $ 387,943 $ 53,738 Total Financial Liabilities $ 541,771 $ 96,925 $ 444,846 $ 3,165 $ 387,943 $ 53,738 December 31, 2015 Fair value hedges $ 2,098 $ — $ 2,098 $ 87 $ 10,602 $ (8,591 ) Cash flow hedges 23,047 5,589 17,458 — 33,799 (16,341 ) Other derivative activities (1) 319,296 111,190 208,106 4,265 174,849 28,992 Total derivatives subject to a master netting arrangement or similar arrangement 344,441 116,779 227,662 4,352 219,250 4,060 Total derivatives not subject to a master netting arrangement or similar arrangement (2) — — — — — — Total Derivative Liabilities $ 344,441 $ 116,779 $ 227,662 $ 4,352 $ 219,250 $ 4,060 Total Financial Liabilities $ 344,441 $ 116,779 $ 227,662 $ 4,352 $ 219,250 $ 4,060 (1) Includes customer-related and other derivatives (2) Includes mortgage banking derivatives</t>
  </si>
  <si>
    <t>INCOME TAXES</t>
  </si>
  <si>
    <t>Income Tax Disclosure [Abstract]</t>
  </si>
  <si>
    <t xml:space="preserve"> INCOME TAXES An income tax provision of $65.0 million was recorded for the three-month period ended March 31, 2016 , compared to $40.1 million for the corresponding period in 2015 . This resulted in an effective tax rate of 46.9% for the three-month period ended March 31, 2016 , compared to 20.8% for the corresponding period in 2015 . The Company recognized a discrete income tax provision of $2.9 million for the three-month period ended March 31, 2016 and a discrete income tax benefit of $21.2 million for the three-month period ended March 31, 2015 , which resulted in the higher effective tax rate for the three-month period ended March 31, 2016 . NOTE 12. INCOME TAXES (continued)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the tax balances quarterly and, as new information becomes available, the balances are adjusted as appropriate. The Company is subject to ongoing tax examinations and assessments in various jurisdictions. The Company has a lawsuit pending against the United States in Federal District Court in Massachusetts relating to the proper tax consequences of two financing transactions with an international bank through which the Company borrowed $1.2 billion . As a result of these financing transactions, the Company paid foreign taxes of $264.0 million during the years 2003 through 2007 and claimed a corresponding foreign tax credit for foreign taxes paid during those years, which the Internal Revenue Service ("IRS") disallowed. The IRS also disallowed the Company's deductions for interest expense and transaction costs, totaling $74.6 million in tax liability, and assessed penalties and interest totaling approximately $92.5 million . The Company has paid the taxes, penalties and interest associated with the IRS adjustments for all tax years, and the lawsuit will determine whether the Company is entitled to a refund of the amounts paid. The Company has recorded a receivable in the Other assets line of the Condensed Consolidated Balance Sheets for the amount of these payments, less a tax reserve of $230.1 million , as of March 31, 2016 . On November 13, 2015, the Federal District Court issued a written opinion in favor of the Company on all contested issues, and in a judgment issued on January 13, 2016, ordered amounts assessed by the IRS for years 2003 through 2005 to be refunded to the Company. On March 11, 2016, the IRS filed a notice of appeal. The appeal will be heard in the First Circuit. In 2013, two different federal courts decided cases involving similar financing structures entered into by the Bank of New York Mellon Corp. ("BNY Mellon") and BB&amp;T Corp. ("BB&amp;T") in favor of the IRS. BNY Mellon and BB&amp;T each appealed. On May 14, 2015, the Court of Appeals for the Federal Circuit decided BB&amp;T's appeal by affirming the trial court's decision to disallow BB&amp;T's foreign tax credits and to allow penalties, but reversed the trial court and allowed BB&amp;T's entitlement to interest deductions. On September 9, 2015, the Court of Appeals for the Second Circuit upheld the trial court's decision in BNY Mellon's case, allowing BNY Mellon to claim interest deductions, but disallowing BNY Mellon's claimed foreign tax credits. On September 29, 2015, BB&amp;T filed a petition requesting the U.S. Supreme Court to hear its appeal of the Federal Circuit Court’s decision. BNY Mellon filed a petition requesting the U.S. Supreme Court hear its appeal of the Second Circuit’s decision on November 3, 2015. On March 7, 2016, the U.S. Supreme Court denied BB&amp;T's and BNY Mellon's petitions. The Company has not changed its reserve position as of March 31, 2016 , and remains confident in the legal merits of its position and believes its reserve amount adequately provides for potential exposure to the IRS related to these items. Over the next 12 months, it is reasonably possible that changes in the reserve for uncertain tax positions could range from a decrease of $230.1 million to an increase of $201.9 million . With few exceptions, the Company is no longer subject to federal, state and non-US income tax examinations by tax authorities for years prior to 2003.</t>
  </si>
  <si>
    <t>ACCUMULATED OTHER COMPREHENSIVE INCOME / (LOSS)</t>
  </si>
  <si>
    <t>Accumulated Other Comprehensive Income (Loss), Net of Tax [Abstract]</t>
  </si>
  <si>
    <t xml:space="preserve"> ACCUMULATED OTHER COMPREHENSIVE INCOME / (LOSS) The following table presents the components of accumulated other comprehensive income/(loss), net of related tax, for the three-month periods ended March 31, 2016 , and 2015 , respectively. Total Other Comprehensive Income/(Loss) Total Accumulated Other Comprehensive Income/(Loss) Three-Month Period Ended March 31, 2016 December 31, 2015 March 31, 2016 Pretax Activity Tax Effect Net Activity Beginning Balance Net Activity Ending Balance (in thousands) Change in accumulated (losses)/gains on cash flow hedge derivative financial instruments $ (79,875 ) $ 30,260 $ (49,615 ) Reclassification adjustment for net gains/(losses) on cash flow hedge derivative financial instruments (1) 2,663 (1,255 ) 1,408 Net unrealized (losses)/gains on cash flow hedge derivative financial instruments (77,212 ) 29,005 (48,207 ) $ (16,582 ) $ (48,207 ) $ (64,789 ) Change in unrealized gains/(losses) on investment securities available-for-sale 265,175 (104,213 ) 160,962 Reclassification adjustment for net(gains)/losses included in net income on non-OTTI securities (2) (26,431 ) 10,387 (16,044 ) Reclassification adjustment for net losses/(gains) included in net income on OTTI securities (3) 10 (4 ) 6 Reclassification adjustment for net (gains)/losses included in net income (26,421 ) 10,383 (16,038 ) Net unrealized gains/(losses) on investment securities available-for-sale 238,754 (93,830 ) 144,924 (96,026 ) 144,924 48,898 Pension and post-retirement actuarial gain/(loss) (4) 929 (364 ) 565 (27,033 ) 565 (26,468 ) As of March 31, 2016 $ 162,471 $ (65,189 ) $ 97,282 $ (139,641 ) $ 97,282 $ (42,359 ) (1) Net gains reclassified into Interest on borrowings and other debt obligations in the Condensed Consolidated Statement of Operations for settlements of interest rate swap contracts designated as cash flow hedges in Note 11 to the Condensed Consolidated Financial Statements . (2) Net gains reclassified into Net gain on sale of investment securities in the Condensed Consolidated Statement of Operations for the sale of available-for-sale securities. (3) Unrealized losses previously recognized in accumulated other comprehensive income on securities for which OTTI was recognized during the period. See further discussion in Note 3 to the Condensed Consolidated Financial Statements . (4) Included in the computation of net periodic pension costs. NOTE 13. ACCUMULATED OTHER COMPREHENSIVE INCOME / (LOSS) (continued) Total Other Total Accumulated Three-Month Period Ended March 31, 2015 December 31, 2014 March 31, 2015 Pretax Tax Net Activity Beginning Net Ending (in thousands) Change in accumulated (losses)/gains on cash flow hedge derivative financial instruments $ (29,009 ) $ 11,154 $ (17,855 ) Reclassification adjustment for net gain/(losses) on cash flow hedge derivative financial instruments (1) 4,451 (1,711 ) 2,740 Net unrealized (losses)/gains on cash flow hedge derivative financial instruments (24,558 ) 9,443 (15,115 ) $ (14,260 ) $ (15,115 ) $ (29,375 ) Change in unrealized gains/(losses) on investment securities available-for-sale 117,781 (45,964 ) 71,817 Reclassification adjustment for net (gains)/losses included in net income on non-OTTI securities (2) (9,557 ) 3,730 (5,827 ) Net unrealized gains/(losses) on investment securities available-for-sale 108,224 (42,234 ) 65,990 (52,515 ) 65,990 13,475 Pension and post-retirement actuarial gain/(loss) (3) 1,018 (403 ) 615 (29,635 ) 615 (29,020 ) As of March 31, 2015 $ 84,684 $ (33,194 ) $ 51,490 $ (96,410 ) $ 51,490 $ (44,920 ) (1) Net gains reclassified into Interest on borrowings and other debt obligations in the Condensed Consolidated Statement of Operations for settlements of interest rate swap contracts designated as cash flow hedges in Note 11 . (2) Net gains reclassified into Net gains on sale of investment securities sales in the Condensed Consolidated Statement of Operations for the sale of available-for-sale securities. (3) Included in the computation of net periodic pension costs. </t>
  </si>
  <si>
    <t>COMMITMENTS, CONTINGENCIES AND GUARANTEES</t>
  </si>
  <si>
    <t>Commitments and Contingencies Disclosure [Abstract]</t>
  </si>
  <si>
    <t xml:space="preserve"> 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densed Consolidated Balance Sheet .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1 to these Condensed Consolidated Financial Statements for discussion of all derivative contract commitments. NOTE 14. COMMITMENTS, CONTINGENCIES AND GUARANTEES (continued) The following table details the amount of commitments at the dates indicated: Other Commitments March 31, 2016 December 31, 2015 (in thousands) Commitments to extend credit (1) $ 28,277,773 $ 31,379,039 Letters of credit 1,846,310 1,832,884 Recourse exposure on sold loans 73,286 70,394 Commitments to sell loans 53,237 56,982 Total commitments $ 30,250,606 $ 33,339,299 (1) Commitments to extend credit excludes commitments that can be canceled by the Company without notice.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During the quarter ended March 31, 2016 , SBNA transferred and settled $2.3 billion of unfunded commitments to extend credit to an unconsolidated related party for a loss on sale of $6.3 million . Subsequent to March 31, 2016 but prior to the issuance of the financial statements, SBNA transferred and settled an additional $1.3 billion of unfunded commitments to extend credit to an unconsolidated related party. The following table details the amount of commitments to extend credit expiring per period as of the dates indicated: March 31, 2016 December 31, 2015 (in thousands) 1 year or less $ 5,746,695 $ 6,451,239 Over 1 year to 3 years 4,981,342 5,250,512 Over 3 years to 5 years 9,920,170 12,136,625 Over 5 years (1) 7,629,566 7,540,663 Total $ 28,277,773 $ 31,379,039 (1) Includes certain commitments to extend credit that do not have a contractual maturity date, but are expected to be outstanding greater than 5 years . Unsecured Revolving Lines of Credit Such commitments, included in the Commitments to extend credit line above,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 NOTE 14. COMMITMENTS, CONTINGENCIES AND GUARANTEES (continued)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is 15.0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March 31, 2016 was $1.8 billion . The fees related to letters of credit are deferred and amortized over the life of the respective commitments and were immaterial to the Company’s financial statements at March 31, 2016 . Management believes that the utilization rate of these letters of credit will continue to be substantially less than the amount of the commitments, as has been the Company’s experience to date. As of March 31, 2016 and December 31, 2015 , the liability related to these letters of credit was $22.2 million and $29.9 million , respectively, which is recorded within the reserve for unfunded lending commitments in Other liabilities on the Condensed Consolidated Balance Sheet . The credit risk associated with letters of credit is monitored using the same risk rating system utilized within the loan and financing lease portfolio. Also included within the reserve for unfunded lending commitments at March 31, 2016 and December 31, 2015 were lines of credit outstanding of $149.8 million and $117.5 million , respectively. The following table details the amount of letters of credit expiring per period as of the dates indicated: March 31, 2016 December 31, 2015 (in thousands) 1 year or less $ 1,215,499 $ 1,230,424 Over 1 year to 3 years 522,750 308,634 Over 3 years to 5 years 52,816 268,946 Over 5 years 55,245 24,880 Total $ 1,846,310 $ 1,832,884 Loans Sold with Recourse The Company has loans sold with recourse that meet the definition of a guarantee. For loans sold with recourse under the terms of its multifamily sales program with FNMA, the Company retained a portion of the associated credit risk. The unpaid principal balance outstanding of loans sold in these programs was $543.7 million as of March 31, 2016 and $552.1 million as of December 31, 2015 . As a result of its agreement with FNMA, the Company retained a 100% first loss position on each multifamily loan sold to FNMA until the earlier to occur of (i) the aggregate approved losses on multifamily loans sold to FNMA reaching the maximum loss exposure for the portfolio as a whole of $34.4 million as of March 31, 2016 and $34.4 million as of December 31, 2015 , or (ii) the time when such loans sold to FNMA under this program are fully paid off. Any losses sustained as a result of impediments in standard representations and warranties would be in addition to the maximum loss exposure. The Company has established a liability which represents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internal specific information and an industry-based default curve with a range of estimated losses. At March 31, 2016 and December 31, 2015 , the Company had $6.4 million and $6.8 million , respectively, of reserves classified in Accrued expenses and payables on the Condensed Consolidated Balance Sheets related to the fair value of the retained credit exposure for loans sold to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FNMA is required for all transactions related to the liquidation of properties underlying the mortgages. NOTE 14. COMMITMENTS, CONTINGENCIES AND GUARANTEES (continued)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SC Commitments SC is obligated to make purchase price hold-back payments to a third party originator of auto loans that it has purchased, when losses are lower than originally expected. SC is also obligated to make total return settlement payments to this third party originator beginning in June 2016 if returns on the purchased pools are greater than originally expected. SC had $56.8 million and $57.6 million accrued at March 31, 2016 and December 31, 2015 , respectively, related to this obligation. SC has extended revolving lines of credit to certain auto dealers. Under this arrangement, SC is committed to lend up to each dealer's established credit limit. At March 31, 2016 and December 31, 2015, there was an outstanding balance of $26.0 million and $26.9 million , respectively and a committed amount of $28.5 million and $27.4 million , respectively. On February 1, 2016 , SC completed the sale of substantially all of its LendingClub loans to a third-party buyer at an immaterial premium to par value. The portfolio comprised personal installment loans with an unpaid principal balance of approximately $869.4 million as of the date of the sale. SC committed to purchase certain new advances on personal revolving financings originated by a third-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these credit lines do not have a specified maturity, but rather can be terminated at any time in the event of adverse credit changes or lack of use, SC has not recorded an allowance for unfunded commitments. As of March 31, 2016 and December 31, 2015 , SC was obligated to purchase $11.6 million and $12.5 million , respectively, in receivables that had been originated by the retailer but not yet purchased by SC. SC is also required to make a profit-sharing payment to the retailer each month if performance exceeds a specified return threshold. The retailer also has the right to repurchase up to 9.99% of the existing portfolio at any time during the term of the agreement, and, provided that repurchase right is exercised, has the right to retain up to 20% of new accounts subsequently originated. Under terms of an application transfer agreement with an original equipment manufacturer (OEM), SC has the first opportunity to review for its own portfolio any credit applications turned down by the OEM's captive finance company. The agreement does not require SC to originate any loans, but for each loan originated SC pays the OEM a referral fee, comprised of a volume bonus fee and a loss betterment bonus fee. The loss betterment bonus fee is calculated annually and is based on the amount by which losses on loans originated under the agreement are lower than an established percentage threshold. In connection with the sale of RICs through securitizations and other sales, SC has made standard representations and warranties customary in the consumer finance industry. Breaches of these representations and warranties may require SC to repurchase loans previously sold to on- or off-balance sheet trusts or other third parties. As of March 31, 2016 , SC had no loans that were the subject of a demand to repurchase or replace for breach of representations and warranties for SC's asset-backed securities or other sales. In the opinion of management, the potential exposure of other recourse obligations related to SC’s retail installment contract sales agreements will not have a material adverse effect on SC’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NOTE 14. COMMITMENTS, CONTINGENCIES AND GUARANTEES (continued) Under terms of the Chrysler Agreement, SC must make revenue-sharing payments to FCA and also must make gain-sharing payments when residual gains on leased vehicles exceed a specified threshold. SC had accrued $10.7 million and $12.1 million at March 31, 2016 and December 31, 2015 , respectively, related to this obligation. SC has a flow agreement with Bank of America whereby SC is committed to sell up to a specified amount of eligible loans to Bank of America each month through May 2018 . Prior to October 1, 2015, the amount of this monthly commitment was $300.0 million . On October 1, 2015 , SC and Bank of America amended the flow agreement to increase the maximum commitment to sell to $350.0 million of eligible loans each month, and to change the required written notice period from either party, in the event of termination of the agreement, from 120 days to 90 days. SC retains servicing on all sold loans and may receive or pay a servicer performance payment based on an agreed-upon formula if performance on the sold loans is better or worse, respectively, than expected performance at time of sale. SC had accrued $8.0 million and $6.3 million at March 31, 2016 and December 31, 2015 , respectively, related to this obligation. SC has sold loans to Citizens Bank of Pennsylvania ("CBP") under terms of a flow agreement and predecessor sale agreements. SC retains servicing on the sold loans and will owe CBP a loss-sharing payment capped at 0.5% of the original pool balance if losses exceed a specified threshold, established on a pool-by-pool basis. On June 25, 2015 , SC executed an amendment to the servicing agreement with CBP, which increased the servicing fee SC receives. SC and CBP also amended the flow agreement, which reduced, effective from and after August 1, 2015 , CBP's committed purchases of Chrysler Capital prime loans from a maximum of $600.0 million and a minimum of $250.0 million per quarter to a maximum of $200.0 million and a minimum of $50.0 million per quarter, as may be adjusted according to the agreement. In January 2016, the Company executed an amendment to the servicing agreement with CBP that decreased the servicing fee the Company receives on loans sold to CBP by the Company under the flow agreement. SC had accrued $3.4 million at March 31, 2016 and December 31, 2015 related to the loss-sharing obligation. As of March 31, 2016 , SC is party to a forward flow asset sale agreement with a third party under the terms of which SC is committed to sell charged-off loan receivables in bankruptcy status on a quarterly basis until sales total at least $350.0 million in proceeds. Any sale after the total sales have reached $275.0 million is subject to a market price check. As of March 31, 2016 and December 31, 2015 , the remaining aggregate commitment was $195.7 million and $200.7 million , respectively. In connection with the bulk sales of Chrysler Capital leases to a third party, SC is obligated to make quarterly payments to the purchaser sharing residual losses for lease terminations with losses over a specific percentage threshold. The estimated guarantee liability was $1.9 million and $2.9 million , net, as of March 31, 2016 and December 31, 2015 , respectively.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Litigation In the ordinary course of business, the Company and its subsidiaries are parties to pending and threatened legal actions and proceedings, including class action claims. These actions and proceedings are generally based on alleged violations of consumer protection, securities, environmental, banking, employment and other laws. In some of these actions and proceedings, claims for substantial monetary damages are asserted against the Company and/or its subsidiaries. In the ordinary course of business, the Company and its subsidiaries also are subject to regulatory examinations, inspections, information-gathering requests, inquiries and investigations, including by the Board of Governors of the Federal Reserve System (the “Federal Reserve”), the Office of the Comptroller of the Currency (the “OCC”), the Consumer Financial Protection Bureau (the “CFPB”), the Federal Deposit Insurance Corporation (the “FDIC”), the Department of Justice (the “DOJ”), the SEC, state attorneys general, and other state and federal governmental and regulatory authorities. NOTE 14. COMMITMENTS, CONTINGENCIES AND GUARANTEES (continued) In view of the inherent difficulty of predicting the outcome of such litigation and regulatory matters,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es, fines or penalties, if any, related to the respective matters. The Company does not presently anticipate that the ultimate aggregate liability, if any, arising out of such other legal proceedings will have a material effect on its financial posi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enforcement, or regulatory matter develops, the Company, in conjunction with its counsel, including any outside counsel handling the matter, evaluates on an ongoing basis whether the matter presents a loss contingency that is probable and estimable, during which quarter an accrued liability is established or adjusted with respect to such loss contingency. The Company continues to monitor the matter for further developments that could affect the amount of the accrued liability previously established. For certain of the Company's legal matters, the Company is able to estimate a range of reasonably possible losses. For other matters for which some loss is probable or reasonably possible, such an estimate is not possible. Management currently estimates that it is reasonably possible that the Company could incur losses in an aggregate amount of up to approximately $12.0 million in excess of the accrued liability, if any, with it also being reasonably possible that the Company could incur no such losses in these matters. This estimated range of reasonably possible losses represents the estimate of possible losses over the life of such legal matters, which may span an indeterminable number of years, and is based on information available as of March 31, 2016 . The regulatory matters for which it is reasonably possible that the Company will incur a significant loss are described below. The Company may include in some of the descriptions of individual disclosed matters certain quantitative information related to the plaintiff's claim against the Company as alleged in the plaintiff's pleadings or other public filings or otherwise based on publicly available information. While information of this type may provide insight into the potential magnitude of a matter, it does not necessarily represent the Company's estimate of reasonably possible loss or its judgment as to any currently appropriate accrual. Refer to Note 12 to these Condensed Consolidated Financial Statements for disclosure regarding the lawsuit filed by the Company against the IRS/United States. Other Regulatory and Governmental Matters Foreclosure Matters On May 22, 2013 , the Bank received a subpoena from the U.S. Attorney's Office for the Southern District of New York seeking information regarding claims for foreclosure expenses incurred in connection with the foreclosure of loans insured or guaranteed by the Federal Housing Financing Agency, FNMA or FHLMC. The Bank is cooperating with the investigation; however, there can be no assurance that claims or litigation will not arise from this matter. On June 16, 2015, the Bank entered into a consent order with the OCC amending the consent order issued by the Office of Thrift Supervision (“OTS”) in 2011 (the "Order") as well as the 2013 amendment to the Order (the “2015 Amendment”). The 2015 Amendment provided that the Bank had not fully complied with the terms of the Order as amended and that nine actionable items remained. The 2015 Amendment imposed certain supervisory restrictions on the Bank’s mortgage origination and servicing business. These restrictions required the Bank to obtain prior supervisory nonobjection from the OCC before engaging in certain new or broader mortgage origination and servicing activities or appointing new senior mortgage servicing officers, although the Bank was able to generally operate its current mortgage origination and servicing business in the ordinary course. The 2015 Amendment confirmed that the Bank has fulfilled its obligations to pay $6.2 million into a remediation fund and to engage in foreclosure avoidance activities in an aggregate principal amount of at least $9.9 million , both of which were required by the 2013 amendment to the Order executed by the Bank in February of 2013 that ended the independent file review required by the Order. NOTE 14. COMMITMENTS, CONTINGENCIES AND GUARANTEES (continued) The Bank addressed the nine actionable items delineated in the 2015 Amendment and on February 8, 2016, the OCC terminated the Order in its entirety and assessed a civil monetary penalty of $3.4 million , which has been paid by the Bank. Identity Theft Protection Product Matter The Bank had been in discussions to address concerns that some customers may have paid for but did not receive certain benefits of an identity theft protection product from the Bank's third-party vendor. In response to those concerns, as of December 31, 2014 , the Bank had made $37.6 million in total remediation payments to customers. Notwithstanding those payments, on March 26, 2015, the Bank received a Consent Cease and Desist Order ("Consent Order") from the OCC regarding identified deficiencies in SBNA's billing practices with regard to an identity protection product. Pursuant to the Consent Order, the Bank paid a civil monetary penalty of $6.0 million and agreed to remediate customers who paid for but may not have received certain benefits of the identity theft protection product. As indicated above, as of the end of 2014, all customers had been mailed a refund representing the amount paid for product enrollment. Subsequently, the Bank commenced a further review in order to remediate checking account customers who may have been charged an overdraft fee and credit card customers who may have been charged an over limit fee and/or finance charge related to the identity theft protection product fees. The amount of additional remediation paid by the Bank related to these charges was approximately $5.2 million . In response to the Consent Order, the Bank presented Reimbursement and Action Plans which received non-objection from the OCC on December 21, 2015. Since that time, the actions set forth in the Plans are underway as is ongoing reporting to the OCC. We continue to make progress in addressing these requirements, but the Consent Order remains in place and we are unable to predict when it may be terminated. Marketing of Overdraft Coverage On April 1, 2014 , the Bank received a civil investigative demand (“CID”) from the CFPB requesting information and documents in connection with the Bank’s marketing to consumers of overdraft coverage for automated teller machine ("ATM") and/or onetime debit card transactions. The bank received a second CFPB CID related to the same overdraft coverage program on February 10, 2015 . Pursuant to the terms of the CIDs, the information obtained by the CFPB will be used to determine whether the Bank is in compliance with laws administered by the CFPB. The Bank is cooperating with the investigation; however, there can be no assurance that claims or litigation will not arise from this matter. The Company's practice is to cooperate fully with regulatory and governmental investigations, audits and other inquiries, including those described above. SC matters Periodically, SC is party to or otherwise involved in various lawsuits and other legal proceedings that arise in the ordinary course of business. On August 26, 2014 , a purported securities class action lawsuit was filed in the United States District Court, Southern District of New York, captioned Steck v. Santander Consumer USA Holdings Inc. et al., No. 1:14-cv-06942 (the "Deka Lawsuit"). On October 6, 2014 , another purported securities class action lawsuit was filed in the District Court of Dallas County, State of Texas, captioned Kumar v. Santander Consumer USA Holdings, et al., No. DC-14-11783, which was subsequently removed to the United States District Court, Northern District of Texas and re-captioned Kumar v. Santander Consumer USA Holdings, et al., No. 3:14-CV-3746 (the "Kumar Lawsuit"). NOTE 14. COMMITMENTS, CONTINGENCIES AND GUARANTEES (continued) Both the Deka Lawsuit and the Kumar Lawsuit were brought against SC, certain of its current and former directors and executive officers and certain institutions that served as underwriters in SC's IPO on behalf of a class consisting of those who purchased or otherwise acquired securities between January 23, 2014 and June 12, 2014. In February 2015, the Kumar Lawsuit was voluntarily dismissed with prejudice. In June 2015, the venue of the Deka Lawsuit was transferred to the United States District Court, Northern District of Texas. In September 2015, the court granted a motion to appoint lead plaintiffs and lead counsel, and the Deka Lawsuit is now captioned Deka Investment GmbH et al. v. Santander Consumer USA Holdings Inc. et al., No. 3:15-cv-2129-K. The amended class action complaint in the Deka Lawsuit alleges that that SC's registration statement and prospectus and certain subsequent public disclosures contained misleading statements concerning SC’s ability to pay dividends and the adequacy of SC’s compliance systems and oversight. The amended complaint asserts claims under Sections 11, 12(a) and 15 of the Securities Act of 1933 and under Sections 10(b) and 20(a) of the Securities Exchange Act of 1934, as amended (the "Exchange Act"), and Rule 10b-5 promulgated thereunder, and seeks damages and other relief. On December 18, 2015, SC and the individual defendants moved to dismiss the amended class action complaint. On October 15, 2015 , a shareholder derivative complaint was filed in the Court of Chancery of the State of Delaware, captioned Feldman v. Jason A. Kulas, et al., C.A. No. 11614 (the "Feldman Lawsuit"). The Feldman Lawsuit names as defendants current and former members of SC’s Board, and names SC as a nominal defendant. The complaint alleges, among other things, that the current and former director defendants breached their fiduciary duties in connection with overseeing SC’s subprime auto lending practices, resulting in harm to SC. The complaint seeks unspecified damages and equitable relief. On December 29, 2015, the Feldman Lawsuit was stayed pending the resolution of the Deka Lawsuit. On March 18, 2016, a purported securities class action lawsuit was filed in the United States District Court, Northern District of Texas, captioned Parmelee v. Santander Consumer USA Holdings Inc. et al., No. 3:16-cv-783 (the "Parmelee Lawsuit"). On April 4, 2016, another purported securities class action lawsuit was filed in the United States District Court, Northern District of Texas, captioned Benson v. Santander Consumer USA Holdings Inc. et al., No. 3:16-cv-919 (the "Benson Lawsuit"). Both the Parmelee Lawsuit and the Benson Lawsuit were filed against SC and certain of its current and former directors and executive officers on behalf of a class consisting of all those who purchased or otherwise acquired SC's securities between February 3, 2015 and March 15, 2016. The complaints in the Parmelee Lawsuit and Benson Lawsuit allege that SC made false or misleading statements, as well as failed to disclose material adverse facts as disclosed in prior annual and quarterly reports filed under the Exchange Act and certain other public disclosures, in connection with SC's change in its methodology for estimating its ACL and correction of such allowance for prior periods in SC’s Annual Report on Form 10-K for the year ended December 31, 2015. The complaints assert claims under Sections 10(b) and 20(a) of the Exchange Act and Rule 10b-5 promulgated thereunder, and seek damages and other relief. Further, SC is party to, or is periodically otherwise involved in reviews, investigations, and proceedings (both formal and informal), and information-gathering requests, by government and self-regulatory agencies, including the Federal Reserve, the CFPB, the DOJ, the SEC, the FTC and various state regulatory agencies. Currently, such proceedings include a civil subpoena from the DOJ, under the FIRREA, requesting the production of documents and communications that, among other things, relate to the underwriting and securitization of nonprime auto loans since 2007. Additionally, on October 28, 2014, SC received a preservation letter and request for documents from the SEC requesting the preservation and production of documents and communications that, among other things, relate to the underwriting and securitization of auto loans since January 1, 2011. SC also has received civil subpoenas from various state Attorneys General requesting similar documents and communications. SC is complying with the requests for information and document preservation. On November 4, 2015, SC entered into an Assurance of Discontinuance ("AOD") with the Office of Attorney General of the Commonwealth of Massachusetts (the "Massachusetts AG"). The Massachusetts AG alleged that SC violated the maximum permissible interest rates allowed under Massachusetts law due to the inclusion of GAP charges in the calculation of finance charges. Among other things, the AOD requires SC, with respect to any loan that exceeded the maximum rates, to issue refunds of all finance charges paid to date and to waive all future finance charges. The AOD also requires SC to undertake certain remedial measures, including ensuring that interest rates on its loans do not exceed maximum rates (when GAP charges are included) in the future, and provides that SC pay one hundred fifty thousand dollars to the Massachusetts AG to reimburse its costs of implementing the AOD. NOTE 14. COMMITMENTS, CONTINGENCIES AND GUARANTEES (continued) On February 25, 2015 , SC entered into a consent order with the DOJ, approved by the United States District Court for the Northern District of Texas that resolves the DOJ's claims against SC that certain of its repossession and collection activities during the period of time between January 2008 and February 2013 </t>
  </si>
  <si>
    <t>RELATED PARTY TRANSACTIONS</t>
  </si>
  <si>
    <t>Related Party Transactions [Abstract]</t>
  </si>
  <si>
    <t xml:space="preserve"> RELATED PARTY TRANSACTIONS The Company has various debt agreements with Santander. For a listing of these debt agreements, see Note 12 to the Condensed Consolidated Financial Statements of the Company's Annual Report on Form 10-K for the year ended December 31, 2015 . During the first quarter ended March 31, 2016 , SBNA transferred and settled $2.3 billion of unfunded commitments to extend credit to an unconsolidated related party for a loss on sale of $6.3 million , see Note 14. The Company and its affiliates also entered into or were subject to various service agreements with Santander and its affiliates. Each of these agreements was made in the ordinary course of business and on market terms. A list and description of these agreements can be found in Note 22 to the Consolidated Financial Statements of the Company's Annual Report on Form 10-K for the year ended December 31, 2015 . On July 2, 2015, the Company announced that it had entered into an agreement with former SC Chief Executive Officer Thomas G. Dundon (Mr. Dundon), Dundon DFS LLC ("DDFS"), and Santander related to Mr. Dundon's departure from SC (the “Separation Agreement”). Pursuant to the Separation Agreement, the Company was deemed to have delivered an irrevocable notice to exercise its option to acquire all of the shares of SC Common Stock owned by DDFS and consummate the transactions contemplated by the call option notice, subject to the receipt of all required regulatory approvals (the "Call Transaction"). At that date, the SC Common Stock held by DDFS (the "DDFS Shares") represented approximately 9.7% of SC Common Stock. Also, in connection with and pursuant to the Separation Agreement, on July 2, 2015, Mr. Dundon, the Company, DDFS, SC and Santander entered into an amendment to the Shareholders Agreement (the "Second Amendment"). The Second Amendment amended, for purposes of calculating the price per share to be paid in the event that a put or call option was exercised with respect to the shares of SC Common Stock owned by DDFS, the definition of the term “Average Stock Price” to mean $26.83 . The Separation Agreement did not affect Santander’s option to assume the Company’s obligation under the Call Transaction as provided in the Shareholders Agreement that was entered into by the same parties on January 28, 2014. Under the Separation Agreement, because the Call Transaction was not consummated prior to October 15, 2015 (the “Call End Date”), DDFS is free to transfer any or all of the DDFS shares, subject to the terms and conditions of the Amended and Restated Loan Agreement, dated as of July 16, 2014, between DDFS and Santander. Because the Call Transaction was not completed before the Call End Date, interest began accruing on the price paid per share in the Call Transaction at the overnight LIBOR rate on the third business day preceding the consummation of the Call Transaction plus 100 basis points with respect to the shares of SC Common Stock ultimately sold in the Call Transaction. The Amended and Restated Loan Agreement provides for a $300.0 million revolving loan which as of March 31, 2016 and December 31, 2015 had an unpaid principal balance of approximately $290.0 million . Pursuant to the Loan Agreement, 29,598,506 shares of the SC’s Common Stock owned by DDFS are pledged as collateral under a related pledge agreement. NOTE 15. RELATED PARTY TRANSACTIONS (continued) If consummated , the Company would pay DDFS approximately $928.3 million plus interest that accrued since the Call End Date. To date, the Call Transaction has not been consummated and remains subject to the receipt of the applicable regulatory approvals. The Company’s delivery of its irrevocable notice to consummate the Call Transaction created a contingent forward purchase of all of DDFS equity shares in accordance with ASC 480, Distinguishing Liabilities from Equity. Under this guidance the Company will recognize either a contingent forward asset or liability at fair value based on the movement of SC’s stock price in the market as compared to the proposed fixed settlement price of $26.83 per share. Since July 2, 2015 through March 31, 2016, SC’s stock price is lower than $26.83 which would indicate a potential recognition of a contingent forward purchase obligation. The Company’s estimate of the fair value of the contingent forward purchase obligation, based on its assessment of the likelihood of obtaining the required regulatory approvals and its estimate of the accrued interest, was not material to its consolidated financial statements for the prior periods presented as well as to the current quarter. If regulatory approval is obtained, or if the probability of obtaining the regulatory approvals increases, the Company may have to recognize a material charge to earnings to recognize the change in the fair value of the contingent forward purchase contract.</t>
  </si>
  <si>
    <t>FAIR VALUE</t>
  </si>
  <si>
    <t>Fair Value Disclosures [Abstract]</t>
  </si>
  <si>
    <t xml:space="preserve"> FAIR VALUE General As of March 31, 2016 , $21.6 billion of the Company’s total assets consisted of financial instruments measured at fair value on a recurring basis, including financial instruments for which the Company elected the FVO. None of these financial instruments were measured using quoted market prices for identical instruments or Level 1 inputs. Approximately $19.6 billion of these financial instruments were measured using valuation methodologies involving market-based and market-derived information, or Level 2 inputs. Approximately $2.1 billion of these financial instruments were measured using model-based techniques, or Level 3 inputs, and represented approximately 9.5% of total assets measured at fair value and approximately 1.6% of total consolidated assets. 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Assets or liabilities for which the identical item is traded on an active exchange, such as publicly-traded instruments or futures contracts. • Level 2 - Assets and liabilities valued based on observable market data for similar instruments. Fair value is estimated using inputs other than quoted prices included within Level 1 that are observable for assets or liabilities, either directly or indirectly. • 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iscounted cash flow ("DCF") methodologies, or similar techniques, as well as instruments for which the determination of fair value requires significant management judgment or estimation. Assets and liabilities measured at fair value, by their nature, result in a higher degree of financial statement volatility. When available, the Company attempts to use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NOTE 16. FAIR VALUE (continued) The Company values assets and liabilities based on the principal market o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Bank'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transfers between Levels 1, 2 and 3 during the three-month periods ended March 31, 2016 and March 31, 2015 for any assets or liabilities valued at fair value on a recurring basis. NOTE 16. FAIR VALUE (continued) Assets and Liabilities Measured at Fair Value on a Recurring Basis The following tables present the assets and liabilities that are measured at fair value on a recurring basis by major product category and fair value hierarchy as of March 31, 2016 and December 31, 2015 . Quoted Prices in Active Significant Other Significant Balance at (in thousands) Financial assets: U.S. Treasury securities $ — $ 349,742 $ — $ 349,742 Corporate debt — 1,429,590 — 1,429,590 Asset-backed securities — 406,156 1,640,423 2,046,579 State and municipal securities — 21,627 — 21,627 Mortgage backed securities — 16,674,891 — 16,674,891 Total investment securities available-for-sale (1) — 18,882,006 1,640,423 20,522,429 Retail installment contracts held-for-investment — — 285,811 285,811 Loans held-for-sale (2) — 219,151 — 219,151 Mortgage servicing rights — — 130,742 130,742 Derivatives: Fair value — 804 — 804 Cash flow — 189 — 189 Mortgage banking interest rate lock commitments — — 6,992 6,992 Customer related — 401,728 — 401,728 Foreign exchange — 33,604 — 33,604 Mortgage servicing — 14,916 — 14,916 Interest rate cap agreements — 13,716 — 13,716 Other — 16,557 8 16,565 Total financial assets $ — $ 19,582,671 $ 2,063,976 $ 21,646,647 Financial liabilities: Derivatives: Fair value $ — $ 7,247 $ — $ 7,247 Cash flow — 94,576 — 94,576 Mortgage banking forward sell commitments — 3,371 — 3,371 Customer related — 360,857 — 360,857 Total return swap — — 282 282 Foreign exchange — 33,263 — 33,263 Mortgage servicing — 2,669 — 2,669 Interest rate swaps — 6,580 — 6,580 Option for interest rate cap — 13,785 — 13,785 Other — 18,993 148 19,141 Total financial liabilities $ — $ 541,341 $ 430 $ 541,771 (1) Investment securities available-for-sale disclosed on the Condensed Consolidated Balance Sheet at March 31, 2016 includes $10.7 million of equity securities that are not presented within this table in accordance with the adoption of ASU 2015-07. Refer to Note 1 to the Condensed Consolidated Financial Statements for additional details related to this ASU implementation. (2) LHFS disclosed on the Condensed Consolidated Balance Sheet also includes LHFS that are held at the lower of cost or fair value and are not presented within this table. NOTE 16. FAIR VALUE (continued) Quoted Prices in Active Significant Other Significant Balance at (in thousands) Financial assets: U.S. Treasury securities $ — $ 3,188,388 $ — $ 3,188,388 Corporate debt — 1,475,574 — 1,475,574 Asset-backed securities — 409,270 1,360,240 1,769,510 State and municipal securities — 767,880 — 767,880 Mortgage backed securities — 13,639,656 — 13,639,656 Total investment securities available-for-sale (1) — 19,480,768 1,360,240 20,841,008 Retail installment contracts held-for-investment — — 328,655 328,655 Loans held-for-sale (2) — 236,760 — 236,760 Mortgage servicing rights — — 147,233 147,233 Derivatives: Fair value — 3,742 — 3,742 Cash flow — 7,295 — 7,295 Mortgage banking interest rate lock commitments — — 2,540 2,540 Mortgage banking forward sell commitments — 542 — 542 Customer related — 274,998 — 274,998 Foreign exchange — 30,262 — 30,262 Mortgage servicing — 679 — 679 Interest rate swap agreements — 1,176 — 1,176 Interest rate cap agreements — 32,950 — 32,950 Other — 11,136 10 11,146 Total financial assets $ — $ 20,080,308 $ 1,838,678 $ 21,918,986 Financial liabilities: Derivatives: Fair value $ — $ 2,098 $ — $ 2,098 Cash flow — 23,047 — 23,047 Customer related — 235,639 — 235,639 Total return swap — — 282 282 Foreign exchange — 30,144 — 30,144 Mortgage servicing — 3,502 — 3,502 Interest rate swaps — 2,481 — 2,481 Option for interest rate cap — 32,977 — 32,977 Other — 14,149 122 14,271 Total financial liabilities $ — $ 344,037 $ 404 $ 344,441 (1) Investment securities available-for-sale disclosed on the Condensed Consolidated Balance Sheet at December 31, 2015 includes $10.5 million of equity securities that are not presented within this table in accordance with the adoption of ASU 2015-07. Refer to Note 1 to the Condensed Consolidated Financial Statements for additional details related to this ASU implementation. (2) LHFS disclosed on the Condensed Consolidated Balance Sheet also includes LHFS that are held at the lower of cost or fair value and are not presented within this table. NOTE 16.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Quoted Prices in Active Markets for Identical Assets (Level 1) Significant Other Observable Inputs (Level 2) Significant Unobservable Inputs (Level 3) Fair Value (in thousands) March 31, 2016 Impaired loans held-for-investment $ — $ 279,069 $ 41,118 $ 320,187 Foreclosed assets — 15,242 — 15,242 Vehicle inventory — 251,926 — 251,926 Loans held for sale — — 978,819 978,819 Indefinite lived intangibles — — 18,000 18,000 December 31, 2015 Impaired loans held-for-investment $ — $ 122,792 $ 326 $ 123,118 Foreclosed assets — 27,574 — 27,574 Vehicle inventory — 204,120 — 204,120 Loans held for sale — — 2,049,293 2,049,293 Goodwill — — 1,019,960 1,019,960 Indefinite lived intangibles — — 38,300 38,300 Valuation Processes and Techniques Impaired loans held-for-investment represents the recorded investment of impaired commercial loans for which the Company periodically records nonrecurring adjustments of collateral-dependent loans measured for impairment when establishing the ALLL. Such amounts are generally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where the value of the underlying collateral is determined using a combination of real estate appraisals, field examinations and internal calculations are considered Level 3 inputs.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total carrying value of these loans was $218.7 million and $91.3 million at March 31, 2016 and December 31, 2015 , respectively. Foreclosed assets represent the recorded investment in assets taken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NOTE 16. FAIR VALUE (continued) The Company's LHFS portfolios that are measured at fair value on a nonrecurring basis consist of personal and commercial LHFS. The estimated fair value for the personal and commercial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estimated fair value of goodwill and intangible assets are valued using unobservable inputs and are classified as Level 3. Fair value is calculated using a DCF model. On a quarterly basis, the Company assesses whether or not impairment indicators are present. For information on the Company's goodwill impairment test and the results of the most recent goodwill impairment test, see Note 1 and Note 7 for a description of the Company's goodwill valuation methodology. Fair Value Adjustments 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2016 2015 (in thousands) Impaired loans held-for-investment Provision for credit losses $ (88,311 ) $ (570 ) Foreclosed assets Miscellaneous income (1) (1,812 ) (611 ) Loans held for sale Miscellaneous income (1) (68,338 ) — Indefinite lived intangibles Amortization of intangibles (20,300 ) — $ (178,761 ) $ (1,181 ) (1) These amounts reduce Miscellaneous income. Level 3 Rollforward for Recurring Assets and Liabilities The tables below present the changes in all Level 3 balances for the three-month periods ended March 31, 2016 and 2015 , respectively. Three-Month Period Ended March 31, 2016 Investments Retail Installment Contracts Held for Investment MSRs Derivatives Total (in thousands) Balance, December 31, 2015 $ 1,360,240 $ 328,655 $ 147,233 $ 2,146 $ 1,838,274 Gains in other comprehensive income 1,585 — — — 1,585 Gains/(losses) in earnings — 26,749 (14,356 ) 4,326 16,719 Additions/Issuances 278,686 — 3,591 — 282,277 Settlements (1) (88 ) (69,593 ) (5,726 ) 98 (75,309 ) Balance, March 31, 2016 $ 1,640,423 $ 285,811 $ 130,742 $ 6,570 $ 2,063,546 Changes in unrealized gains (losses) included in earnings related to balances still held at March 31, 2016 $ — $ 26,749 $ (14,356 ) $ (126 ) $ 12,267 (1) Settlements include charge-offs, prepayments, pay downs and maturities. NOTE 16. FAIR VALUE (continued) Three-Month Period Ended March 31, 2015 Investments Retail Installment Contracts Held for Investment MSRs Derivatives Total (in thousands) Balance, December 31, 2014 $ 1,267,643 $ 845,911 $ 145,047 $ 2,715 $ 2,261,316 Gains in other comprehensive income 4,779 — — — 4,779 Gains/(losses) in earnings — 86,492 (6,990 ) 3,826 83,328 Additions/Issuances 253,973 — 3,526 — 257,499 Settlements (1) (11,878 ) (256,306 ) (6,131 ) 96 (274,219 ) Balance, March 31, 2015 $ 1,514,517 $ 676,097 $ 135,452 $ 6,637 $ 2,332,703 Changes in unrealized gains (losses) included in earnings related to balances still held at March 31, 2015 $ — $ 86,492 $ (6,990 ) $ (110 ) $ 79,392 (1) Settlements include charge-offs, prepayments, pay downs and maturities. For the three-month periods ended March 31, 2016 and 2015 , the Company recognized $26.7 million and $86.5 million , respectively, of gains in earnings related to the RICs held for investment for which the Company elected the FVO. The gains are driven by three primary factors: 1) the recognition of interest income 2) recoveries of previously charged-off RICs and 3) actual performance of the portfolio since the Change in Control. Recoveries from RICs that were charged-off at the Change in Control dates are a direct increase to the gain recognized within the portfolio. In accordance with ASC 805, Business Combinations , the Company did not ascribe a fair value to the portfolio of sub-prime charged-off RICs at the Change in Control date. Recoveries of previously charged off loans are usually recorded as a reduction to charge-offs in the period the recovery is made, however, in instances where the FVO is elected, it will flow through the fair value mark. At the Change in Control date, the unpaid principal balance of the previously charged-off RIC portfolio was approximately $3.0 billion . Valuation Processes and Techniques - Recurring Fair Value Assets and Liabilities The following is a description of the valuation techniques used for instruments measured at fair value on a recurring basis: Securities Available-for-Sale and Trading Securities Securities accounted for at fair value include both available-for-sale and trading securities portfolios. The Company utilizes a third-party pricing service to value its investment securities portfolios. Its primary pricing service has consistently proved to be a high quality third-party pricing provider. For those investments not valued by pricing vendors,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 Actively traded quoted market prices for investment securities available-for-sale,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NOTE 16. FAIR VALUE (continued) Certain ABS are valued using DCF models. The DCF models are obtained from a third-party pricing vendor who uses observable market data and therefore are classified as Level 2. Other ABS that could not be valued using a third-party pricing service are valued using an internally-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The Company's equity securities, which are comprised primarily of shares of registered mutual funds, are priced using net asset value per share practical expedient, which is validated with a sufficient level of observable activity. In accordance with the implementation of ASU 2015-07, these equity securities are not presented within the fair value hierarchy. Refer to Note 1 to the Condensed Consolidated Financial Statements for additional details related to this ASU implementation. Gains and losses on investments are recognized in the Condensed Consolidated Statements of Operations through Net gain on sale of investment securities . RICs held-for-investment For certain RICs held-for-investment, the Company has elected the FVO. The fair values of RICs are estimated using the DCF model. In estimating the fair value using this model, the Company uses significant unobservable inputs on key assumptions, which includes historical default rate and adjustments to reflect voluntary prepayments, prepayment rates based on available data from a comparable market securitization of similar assets, discount rates reflective of the cost of funding debt issuance and recent historical equity yields, recovery rates based on the average severity utilizing reported severity rates and loss severity utilizing available market data from a comparable securitized pool. Accordingly, RICs held-for-investment for which the Company has elected FVO are classified as Level 3. LHFS The Company's LHFS portfolios that are measured at fair value on a recurring basis consists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Gains and losses on residential mortgage LHFS are recognized on the Condensed Consolidated Statements of Operations through Miscellaneous income. See further discussion below in the section captioned "FVO for Financial Assets and Financial Liabilities." NOTE 16. FAIR VALUE (continued)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densed Consolidated Statements of Operations through Mortgage banking income, net . See further discussion on MSRs in Note 8 . Listed below are the most significant inputs that are utilized by the Company in the evaluation of residential MSRs: • A 10% and 20% increase in the CPR speed would decrease the fair value of the residential servicing asset by $5.3 million and $10.3 million , respectively, at March 31, 2016 . • A 10% and 20% increase in the discount rate would decrease the fair value of the residential servicing asset by $4.4 million and $8.5 million , respectively, at March 31, 2016 . Significant increases (decreases) in any of those inputs in isolation would result in significantly higher (lower) fair value measurements.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wide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respectiv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NOTE 16. FAIR VALUE (continued) The DCF model is utilized to determine the fair value of the mortgage banking derivatives-interest rate lock commitmen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Gains and losses related to derivatives affect various line items in the Condensed Consolidated Statements of Operations . See Note 11 for a discussion of derivatives activity. Level 3 Inputs - Significant Recurring Assets and Liabilities The following table presents quantitative information about the significant unobservable inputs within significant Level 3 recurring assets and liabilities. Fair Value at March 31, 2016 Valuation Technique Unobservable Inputs Range (in thousands) Financial Assets: Asset-backed securities Financing bonds $ 1,589,828 Discounted Cash Flow Discount Rate (1) 0.92% - 1.82% (1.21%) Sale-leaseback securities $ 50,595 Consensus Pricing (2) Offered quotes (3) 128.84 % Retail installment contracts held-for-investment $ 285,811 Discounted Cash Flow Prepayment rate (CPR) (4) 9.50 % Discount Rate (5) 9.50% - 14.50% (10.50%) Recovery Rate (6) 25.00% - 43.00% (29.50%) Mortgage servicing rights $ 130,742 Discounted Cash Flow Prepayment rate (CPR) (7) 0.20% - 29.51% (11.33%) Discount Rate (8) 9.90 % Mortgage banking interest rate lock commitments $ 6,992 Discounted Cash Flow Pull through percentage (9) 76.97 % MSR value (10) 0.73% - 1.07% (1.01%)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note rate and maturity. (8) Based on the nature of the input, a range or weighted average does not exist.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 NOTE 16. FAIR VALUE (continued) Fair Value of Financial Instruments The carrying amounts and estimated fair values, as well as the level within the fair value hierarchy, of the Company's financial instruments are as follows: March 31, 2016 Carrying Value Fair Value Level 1 Level 2 Level 3 (in thousands) Financial assets: Cash and amounts due from depository institutions $ 6,647,408 $ 6,647,408 $ 6,647,408 $ — $ — Available-for-sale investment securities (1) 20,522,429 20,522,429 — 18,882,006 1,640,423 Loans held-for-investment, net 77,679,667 78,677,855 — 279,069 78,398,786 Loans held-for-sale 2,543,341 2,554,038 — 219,151 2,334,887 Restricted cash 3,002,322 3,002,322 3,002,322 — — Mortga</t>
  </si>
  <si>
    <t>BUSINESS SEGMENT INFORMATION</t>
  </si>
  <si>
    <t>Segment Reporting [Abstract]</t>
  </si>
  <si>
    <t xml:space="preserve"> BUSINESS SEGMENT INFORMATION Business Segment Products and Services The Company’s reportable segments are focused principally around the customers the Bank and SC serve. The Company has identified the following reportable segments: • The Consumer and Business Banking segment (formerly known as the Retail Banking segment) primarily comprises the Bank's branch locations, residential mortgage business and business banking customers. The branch locations offer a wide range of products and services to both consumers and business banking customers, which attract deposits by offering a variety of deposit instruments including demand and interest-bearing demand deposit accounts, money market and savings accounts, CDs and retirement savings products. The branch locations also offer consumer loans such as credit cards, and home equity loans and lines of credit, and business loans such as commercial lines of credit and business credit cards. In addition, investment services provide annuities, mutual funds, managed monies, and insurance products and acts as an investment brokerage agent to the customers of the Consumer and Business Banking segment. • The Commercial Banking segment currently provides commercial lines, loans, and deposits to medium and large business banking customers as well as financing and deposits for government entities, commercial loans to dealers and financing for commercial vehicles and municipal equipment. This segment also provides financing and deposits for government entities and niche product financing for specific industries, including oil and gas and mortgage warehousing, among others. NOTE 17. BUSINESS SEGMENT INFORMATION (continued) • The Commercial Real Estate segment offers commercial real estate loans and multifamily loans to customers. • The GCB segment was formerly designated as the Global Corporate Banking &amp; Market &amp; Large Corporate Banking segment and was renamed during the third quarter of 2015. This segment serves the needs of global commercial and institutional customers by leveraging the international footprint of the Santander group to provide financing and banking services to corporations with over $500 million in annual revenues. GC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a ten -year private label financing agreement with FCA that became effective May 1, 2013,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Additionally, SC has several relationships through which it provides personal loans, private label credit cards and other consumer finance products. During 2015, SC announced its intention to exit the personal lending business. SC has entered into a number of intercompany agreements with the Bank as described above as part of the Other segment. All intercompany revenue and fees between the Bank and SC are eliminated in the consolidated results of the Company. The Other category includes earnings from the investment portfolio, interest from the non-strategic assets portfolio, interest expense on the Company's borrowings and other debt obligations, amortization of intangible assets and certain unallocated corporate income and indirect expenses. For segment reporting purposes, SC continues to be managed as a separate business unit. The Company’s segment results, excluding SC, are derived from the Company’s business unit profitability reporting system by specifically attributing managed balance sheet assets, deposits and other liabilities and their related interest income or expense to each of the segments. Funds transfer pricing ("FTP")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business line,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densed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NOTE 17. BUSINESS SEGMENT INFORMATION (continued) During the first quarter of 2016, certain management and business line changes became effective as the Company reorganized its management reporting in order to improve its structure and focus to better align management teams and resources with the business goals of the Company and provide enhanced customer service to its clients. Accordingly, the following changes were made within the Company's reportable segments to provide greater focus on each of its core businesses: • The small business banking, commercial business banking, and auto leasing lines of business formerly included in the Auto Finance and Business Banking reportable segment, were combined with the Consumer and Business Banking reportable segment. • The Real Estate and Commercial reportable segment was split into the Commercial Real Estate reportable segment and the Commercial Banking reportable segment. • The CEVF and dealer floor plan lines of business, formerly included in the Auto Finance &amp; Business Banking reportable segment were moved to the Commercial Banking business unit. • The internal FTP guidelines and methodologies were revised to align with Santander corporate criteria for internal management reporting. These FTP changes impact all reporting segments, excluding SC. All prior period results have been recast to conform to the new composition of the reportable segments. Certain segments previously deemed quantitatively significant no longer met the threshold and have been combined with the Other category as of March 31, 2016 . Prior period results have been recast to conform to the new composition of the reportable segment. Results of Segments The following tables present certain information regarding the Company’s segments. For the Three-Month Period Ended SHUSA Reportable Segments March 31, 2016 Consumer and Business Banking Commercial Banking Commercial Real Estate Global Corporate Banking Other (2) SC (3) SC Purchase Price Adjustments (4) Eliminations (4) Total (in thousands) Net interest income $ 218,378 $ 77,201 $ 64,758 $ 60,305 $ (21,401 ) $ 1,221,263 $ 34,219 $ 1,461 $ 1,656,184 Total non-interest income 187,265 12,602 2,062 17,267 34,279 345,615 13,782 (11,237 ) 601,635 Provision/(release) for credit losses 496 61,661 12,680 47,795 (9,706 ) 706,574 100,939 — 920,439 Total expenses 408,465 44,595 19,599 34,952 145,746 543,482 14,733 (12,937 ) 1,198,635 Income/(loss) before income taxes (3,318 ) (16,453 ) 34,541 (5,175 ) (123,162 ) 316,822 (67,671 ) 3,161 138,745 Intersegment (expense)/revenue (1) 548 990 500 (2,109 ) 71 — — — — Total assets 21,293,161 11,734,670 15,552,072 12,555,445 32,137,759 37,825,803 — — 131,098,910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Three- Month Period Ended SHUSA Reportable Segments March 31, 2015 Consumer and Business Banking Commercial Banking Commercial Real Estate Global Corporate Banking Other (2) SC (3) SC Purchase Price Adjustments (4) Eliminations (4) Total (in thousands) Net interest income $ 204,714 $ 64,238 $ 65,320 $ 49,090 $ 15,937 $ 1,160,005 $ 94,768 $ 87 $ 1,654,159 Total non-interest income 155,268 11,658 7,835 15,971 23,472 321,640 59,202 (15,723 ) 579,323 Provision/(release) for credit losses 697 1,614 10,838 2,751 31,101 674,688 322,524 — 1,044,213 Total expenses 420,391 44,593 17,673 24,974 43,599 444,988 13,743 (13,676 ) 996,285 Income/(loss) before income taxes (61,106 ) 29,689 44,644 37,336 (35,291 ) 361,969 (182,297 ) (1,960 ) 192,984 Intersegment revenue/(expense) (1) 363 976 359 (2,325 ) 627 — — — — Total assets 22,394,925 15,497,925 14,037,580 11,763,672 25,093,043 34,638,558 — — 123,425,703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 the impact that SC purchase marks had on the results of SC included within the consolidated operations of SHUSA, while eliminations eliminate intercompany transactions. NON-GAAP FINANCIAL MEASURES The Chief Operating Decision Maker ("CODM"), as described by ASC 280, Segment Reporting, manages SC on a historical basis by reviewing the results of SC on a pre-Change in Control basis. The Results of Segments table discloses SC's operating information on the same basis that it is reviewed by SHUSA's CODM to reconcile to SC's GAAP results, purchase price adjustments and accounting for SC as an equity method investment. The Company's non-GAAP information has limitations as an analytical tool, and the reader should not consider it in isolation, or as a substitute for analysis of its results or any performance measures under GAAP as set forth in its financial statements. The reader should compensate for these limitations by relying primarily on the GAAP results and using this non-GAAP information only as a supplement to evaluate the Company's performance.</t>
  </si>
  <si>
    <t>BASIS OF PRESENTATION AND ACCOUNTING POLICIES (Policies)</t>
  </si>
  <si>
    <t>Basis of Presentation</t>
  </si>
  <si>
    <t xml:space="preserve">Basis of Presentation The accounting and financial reporting policies of the Company conform to accounting principles generally accepted in the United States of America ("GAAP"). These Condensed Consolidated Financial Statements include the accounts of the Company and its subsidiaries, including the Bank, SC, and certain special purpose financing trusts utilized in financing transactions that are considered variable interest entities ("VIEs"). The Company consolidates VIEs for which it is deemed the primary beneficiary. The unaudited Condensed Consolidated Financial Statements have been prepared by the Company, pursuant to Securities and Exchange Commission ("SEC") regulations. The year-end condensed balance sheet data was derived from audited financial statements, but does not include all disclosures required by accounting principles generally accepted in the United States of America. All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unaudited Condensed Consolidated Financial Statements reflect all adjustments of a normal and recurring nature necessary to present fairly the Condensed Consolidated Balance Sheets, Condensed Consolidated Statements of Operations, Condensed Consolidated Statements of Comprehensive Income, Condensed Consolidated Statements of Stockholder's Equity and Condensed Consolidated Statements of Cash Flows for the periods indicated, and contain adequate disclosure for a fair presentation of this interim financial information. </t>
  </si>
  <si>
    <t>Changes in Accounting Policies and Recent Accounting Developments</t>
  </si>
  <si>
    <t>Changes in Accounting Policies During the first quarter of 2016, the Company adopted the following Financial Accounting Standards Board ("FASB") Accounting Standards Updates ("ASUs"), none of which had a material impact to the Company's Consolidated Financial Statements: • The Company adopted ASU 2014-12, Accounting for Share-Based Payments When the Terms of an Award Provide That a Performance Target Could Be Achieved after the Requisite Service Period (Topic 718) on a prospective basis. This ASU was issued by the FASB in June 2014 and requires that a performance target that affects vesting, and could be achieved after the requisite service period, be treated as a performance condition. Application of existing guidance in Accounting Standards Codification ("ASC") 718 as it relates to awards with performance conditions that affect vesting should continue to be used to account for such awards. • The Company also adopted ASU 2015-01, Income Statement - Extraordinary and Unusual Items (Subtopic 225-20): Simplifying Income Statement Presentation by Eliminating the Concept of Extraordinary Items on a prospective basis . This ASU was issued by FASB in January 2015 and eliminates the concept of extraordinary items from GAAP, which previously required the separate classification, presentation, and disclosure of extraordinary events and transactions. NOTE 1. BASIS OF PRESENTATION AND ACCOUNTING POLICIES (continued) • The Company also adopted ASU 2015-02, Consolidation (Topic 820): Amendments to the Consolidation Analysis, which the FASB issued in February 2015. This ASU changes the analysis that a reporting entity must perform to determine whether it should consolidate certain types of legal entities. Specifically, this ASU modifies the evaluation of whether limited partnerships and similar legal entities are VIEs or voting interest entities (VOEs); eliminates the presumption that a general partner should consolidate a limited partnership; potentially changes the consolidation conclusions of reporting entities that are involved with VIEs, in particular those that have fee arrangements and related party arrangements; and provides a scope exception for reporting entities with interests held in certain money market funds and similar unregistered money market funds. As the adoption did not result in any significant impact to the Company’s consolidated financial statements, it did not result in a retrospective or modified retrospective application. • The Company also adopted ASU 2015-07, Fair Value Measurement (Topic 820): Disclosures for Investments in Certain Entities that Calculate Net Asset Value per Share (or Its Equivalent) on a retrospective basis .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 The Company also adopted ASU 2015-16, Business Combinations (Topic 805): Simplifying the Accounting for Measurement Period Adjustments on a prospective basis .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amendments, collectively, should be applied retrospectively to each prior reporting period presented or as a cumulative effect adjustment as of the date of adoption. Early adoption of the guidance is not permitted. The Company is currently evaluating the impact of adopting ASU 2014-09 and the related updates to it on its financial position, results of operations and disclosures. NOTE 2. RECENT ACCOUNTING DEVELOPMENTS (continued) In August 2014, the FASB also issued ASU 2014-15, Disclosure of Uncertainties about an Entity’s Ability to Continue as a Going Concern (Subtopic 205-40).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its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 In January 2016, the FASB issued ASU 2016-01, Financial Instruments - Overall (Subtopic 825-10): Recognition and Measurement of Financial Assets and Financial Liabilities. This amendment requires that equity investments, except those accounted for under the equity method of accounting or which result in consolidation of the investee,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e amendment also simplifies the impairment assessment of equity instruments that do not have readily determinable fair values, eliminates the requirement to disclose methods and assumptions used to estimate fair value of instruments measured at their amortized cost on the balance sheet, requires that the disclosed fair values of financial instruments represent "exit price," requires entities to separately present in other comprehensive income the portion of the total change in fair value of a liability resulting from instrument-specific credit risk when the FVO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Company is in the process of evaluating the impacts of the adoption of this ASU. In February 2016, the FASB issued ASU 2016-02, Leases (Topic 842). The guidance in this update supersedes the current lease accounting guidance for both the lessees and lessors under ASC 840, Leases. The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is in the process of evaluating the impacts of the adoption of this ASU. In March 2016, the FASB issued ASU 2016-05, Derivatives and Hedging (Topic 815): Effect of Derivative Contract Novations on Existing Hedge Accounting Relationships. The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is new guidance will be effective for the Company for the first reporting period beginning after December 15, 2016, with earlier adoption permitted. Adoption of the new guidance can be applied on a modified retrospective or prospective basis. The Company is in the process of evaluating the impacts of the adoption of this ASU. NOTE 2. RECENT ACCOUNTING DEVELOPMENTS (continued) Also in March 2016, the FASB issued ASU 2016-06, Derivatives and Hedging (Topic 815): Contingent Put and Call Options in Debt Instruments . The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e new guidance will be effective for the Company for the first reporting period beginning after December 15, 2016, with earlier adoption permitted. The new guidance is required to be adopted on a modified retrospective basis to all existing and future debt instruments. The Company is in the process of evaluating the impacts of the adoption of this ASU. Additionally, in March 2016, the FASB issued ASU 2016-07, Investments-Equity Method and Joint Ventures (Topic 323) . The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is new guidance will be effective for the Company for the first reporting period beginning after December 15, 2016, with earlier adoption permitted. Adoption of the new guidance can be applied only a prospective basis for investments those qualify for the equity method of accounting after the effective date. The Company is in the process of evaluating the impacts of the adoption of this ASU. In March 2016, the FASB issued ASU 2016-09, Compensation - Stock Compensation (Topic 718) . The new guidance simplifies certain aspects related to income taxes, SCF,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CF should be applied retrospectively. All other provisions may be applied on a prospective or modified retrospective basis. The Company is in the process of evaluating the impacts of the adoption of this ASU.</t>
  </si>
  <si>
    <t>Subsequent Events</t>
  </si>
  <si>
    <t>Subsequent Events The Company evaluated events from the date of the Condensed Consolidated Financial Statements on March 31, 2016 through the issuance of these Condensed Consolidated Financial Statements and has determined that there have been no material events that would require recognition in its Condensed Consolidated Financial Statements or disclosure in the Notes to the Condensed Consolidated Financial Statements for the three-month period ended March 31, 2016 other than the transactions disclosed within Note 10 and Note 14 of these Condensed Consolidated Financial Statements</t>
  </si>
  <si>
    <t>Commercial Lending Asset Quality Indicators</t>
  </si>
  <si>
    <t>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t>
  </si>
  <si>
    <t>Troubled Debt Restructuring</t>
  </si>
  <si>
    <t xml:space="preserve">Commercial Loan TDRs All of the Company’s commercial loan modifications are based on the circumstances of the individual customer, including specific customers' complete relationships with the Company. Loan terms are modified to meet each borrower’s specific circumstances at a point in time and may allow for modifications such as term extensions, interest rate reductions, etc.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Commercial TDRs are generally placed on non-accrual status until the Company believes repayment under the revised terms is reasonably assured and a sustained period of repayment performance has been achieved (typically six months for a monthly amortizing loan). As TDRs, they will b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NOTE 4. LOANS AND ALLOWANCE FOR CREDIT LOSSES (continu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For the Company’s other consumer portfolios, including RICs and auto loans, the terms of the modifications generally include one or a combination of the following: a reduction of the stated interest rate of the loan at a rate of interest lower than the current market rate for new debt with similar risk or an extension of the maturity date or principal forgiveness. Consumer TDRs excluding RIC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implemented. RICs resume interest accrual as soon as they become current and continue to accrue interest as long as they remain in performing status. The TDR classification will remain on the loan until it is paid in full or liquidated. In addition to those identified as TDRs above, the guidance also requires loans discharged under Chapter 7 bankruptcy proceedings to be considered TDRs and collateral-dependent, regardless of delinquency status. TDRs that are collateral-dependent loans must be written down to fair market value and classified as non-accrual/non-performing for the remaining life of the loan. TDR Impact to Allowance for Loan and Lease Losses The ALLL is established to recognize losses inherent in funded loans intended to be held-for-investment that are probable and can be reasonably estimated. Prior to loans being placed in TDR status,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using the original effective interest rate or fair value of collateral, less costs to sell. The amount of the required ALLL is equal to the difference between the loan’s impaired value and the recorded investment. When a consumer TDR subsequently defaults, the Company generally measures impairment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estimated cost to sell. Accordingly, upon TDR modification or if a TDR modification subsequently defaults, the allowance methodology remains unchanged. </t>
  </si>
  <si>
    <t>BASIS OF PRESENTATION AND ACCOUNTING POLICIES (Tables)</t>
  </si>
  <si>
    <t>Schedule of Error Corrections and Prior Period Adjustments</t>
  </si>
  <si>
    <t>The following table reflects a summary of the previously reported amounts on the Company's impaired loans as of March 31, 2015 . Recorded Investment (1) Unpaid Related Average (As Reported) (in thousands) With no related allowance recorded: Commercial: Commercial and industrial $ 3,931 $ 5,202 $ — $ 4,979 Consumer: Retail installment contracts and auto loans 151,229 196,458 — 149,788 With an allowance recorded: Commercial and industrial 82,515 95,517 39,103 74,350 Consumer: Retail installment contracts and auto loans 2,677,764 3,002,462 237,745 2,241,385 Total: Commercial $ 377,112 $ 458,887 $ 79,474 $ 386,127 Consumer 3,118,177 3,530,149 279,273 2,676,040 Total $ 3,495,289 $ 3,989,036 $ 358,747 $ 3,062,167 (1) Recorded investment includes deferred loan fees, net of deferred origination costs and unamortized purchase premiums, net of discounts as well as purchase accounting adjustments. The following table summarizes the impact of the corrections on the Company's Condensed Consolidated Balance Sheet for the three-month period ended March 31, 2015 . As Reported Corrections As Restated (in thousands) ASSETS Loans held for investment $ 78,520,165 $ (14,305 ) $ 78,505,860 Allowance for loan and lease losses (2,493,240 ) 192,002 (2,301,238 ) Net loans held for investment 76,026,925 177,697 76,204,622 TOTAL ASSETS $ 123,248,006 $ 177,697 $ 123,425,703 LIABILITIES Deferred tax liabilities, net $ 1,030,676 $ 68,303 $ 1,098,979 TOTAL LIABILITIES 100,428,674 68,303 100,496,977 STOCKHOLDER'S EQUITY Retained earnings 3,869,581 64,407 3,933,988 TOTAL SHUSA STOCKHOLDER’S EQUITY 18,750,262 64,407 18,814,669 Noncontrolling interest 4,069,070 44,987 4,114,057 TOTAL STOCKHOLDER’S EQUITY 22,819,332 109,394 22,928,726 TOTAL LIABILITIES AND STOCKHOLDER’S EQUITY $ 123,248,006 $ 177,697 $ 123,425,703 The following table summarizes the impact of the corrections on the Company's Condensed Consolidated Statement of Operations for the three-month period ended March 31, 2015 . As Reported Corrections As Restated (in thousands) Provision for credit losses $ 872,184 $ 172,029 $ 1,044,213 NET INTEREST INCOME AFTER PROVISION FOR CREDIT LOSSES 781,975 (172,029 ) 609,946 Lease income 398,385 (86,075 ) 312,310 TOTAL FEES AND OTHER INCOME 655,840 (86,074 ) 569,766 TOTAL NON-INTEREST INCOME 665,397 (86,074 ) 579,323 Lease expense 321,958 (86,075 ) 235,883 TOTAL GENERAL AND ADMINISTRATIVE EXPENSES 1,049,696 (86,075 ) 963,621 INCOME/(LOSS) BEFORE INCOME TAXES 365,012 (172,028 ) 192,984 Income tax provision/(benefit) 112,973 (72,829 ) 40,144 NET INCOME/(LOSS) INCLUDING NONCONTROLLING INTEREST 252,039 (99,199 ) 152,840 LESS: NET INCOME/(LOSS) ATTRIBUTABLE TO NONCONTROLLING INTEREST 93,450 (41,126 ) 52,324 NET INCOME/(LOSS) ATTRIBUTABLE TO SHUSA $ 158,589 $ (58,073 ) $ 100,516 NOTE 1. BASIS OF PRESENTATION AND ACCOUNTING POLICIES (continued) The following table reflects a summary of the impact of the ACL correction on the Company's Condensed Consolidated Statement of Stockholder's Equity for the three-month period ended March 31, 2015 . Retained Earnings Non-controlling Interest Total Stockholder's Equity Retained Earnings Non-controlling Interest Total Stockholder's Equity Retained Earnings Non-controlling Interest Total Stockholder's Equity As Reported Corrections As Restated (in thousands) Balance, Beginning of period $ 3,714,642 $ 3,960,809 $ 22,504,095 $ 122,480 $ 86,113 $ 208,593 $ 3,837,122 $ 4,046,922 $ 22,712,688 Comprehensive income attributable to SHUSA 158,589 — 210,079 (58,073 ) — (58,073 ) 100,516 — 152,006 Net income attributable to NCI — 93,450 93,450 — (41,126 ) (41,126 ) — 52,324 52,324 Balance, End of period $ 3,869,581 $ 4,069,070 $ 22,819,332 $ 64,407 $ 44,987 $ 109,394 $ 3,933,988 $ 4,114,057 $ 22,928,726 The following table summarizes the impact of the corrections on the Company's Condensed Consolidated Statement of Cash Flows for the three-month period ended March 31, 2015 . As Reported Corrections As Restated (in thousands) Cash Flows from Operating Activities Net income including noncontrolling interest: $ 252,039 $ (99,199 ) $ 152,840 Provision for credit losses 872,184 172,029 1,044,213 Deferred tax expense 467 (72,830 ) (72,363 ) TDRs (as restated compared to as reported) The following table reflects a summary of the restated amounts on the Company's performing and non-performing TDRs as of March 31, 2015 . March 31, 2015 (As Restated) (in thousands) Performing $ 2,875,546 Non-Performing 381,848 Total $ 3,257,394 The following table reflects a summary of the previously reported amounts on the Company's performing and non-performing TDRs as of March 31, 2015 . March 31, 2015 (As Reported) (in thousands) Performing $ 2,962,052 Non-Performing 392,256 Total $ 3,354,308 NOTE 1. BASIS OF PRESENTATION AND ACCOUNTING POLICIES (continued) The following table details the restated amounts of activity of the Company's TDRs for the three-month period ended March 31, 2015 . Number of Pre-Modification (1) Post-Modification (2) (As Restated) (dollars in thousands) Commercial: Commercial and industrial 81 $ 10,880 $ 8,166 Consumer: Retail installment contracts and auto loans 75,489 1,112,626 1,110,365 Total 80,142 $ 1,156,958 $ 1,152,222 (1) Pre-TDR modification outstanding recorded investment amount is the month-end balance prior to the month the modification occurred. (2) Post-TDR modification outstanding recorded investment amount is the month-end balance for the month that the modification occurred. The following table details the previously reported amounts of activity of the Company's TDRs for the three-month period ended March 31, 2015 . Number of Pre-Modification (1) Post-Modification (2) (As Reported) (dollars in thousands) Commercial: Commercial and industrial 99 $ 11,477 $ 8,448 Consumer: Retail installment contracts and auto loans 80,560 1,190,272 1,131,418 Total 85,231 $ 1,235,487 $ 1,173,271 (1) Pre-TDR modification outstanding recorded investment amount is the month-end balance prior to the month the modification occurred. (2) Post-TDR modification outstanding recorded investment amount is the month-end balance for the month that the modification occurred. The following table details the restated amounts of the subsequent default activity of the Company's TDRs for the three-month period ended March 31, 2015 . Number of Contracts Recorded Investment (1) (As Restated) (dollars in thousands) Commercial: Commercial and industrial 10 $ 276 Consumer: RIC and auto loans 9,693 142,534 Total 9,782 144,305 (1) The recorded investment represents the period-end balance at March 31, 2015. NOTE 1. BASIS OF PRESENTATION AND ACCOUNTING POLICIES (continued) The following table details the previously reported amounts of the subsequently defaulted activity of the Company's TDRs for the three-month period ended March 31, 2015 . Number of Contracts Recorded Investment (1) (As Reported) (dollars in thousands) Commercial: Commercial and industrial 10 $ 276 Consumer: RIC and auto loans 13,355 130,290 Total 13,444 132,061 (1) The recorded investment represents the period-end balance at March 31, 2015. Fair Value The following table summarizes the impact of the corrections on the Company's carrying value of net loans held for investment as of March 31, 2015 . As Reported Corrections As Restated (in thousands) Loans held for investment, net $ 76,026,925 $ 177,697 $ 76,204,622 Segments The following table details the restated amounts of the Company's segments for the three-month period ended March 31, 2015 . SC SC Purchase Price Adjustments Eliminations Total (1) Non-GAAP measures (As Restated) (in thousands) Total non-interest income $ 321,640 $ 59,202 $ (15,723 ) $ 579,323 Provision for / (release of) credit losses 674,688 322,524 — 1,044,213 Total expenses 444,988 13,743 (13,676 ) 996,285 Income/(loss) before income taxes 361,969 (182,297 ) (1,960 ) 192,984 (1) Column represents the consolidated results of SHUSA including segments not disclosed in this table. Refer to Note 17 of the Condensed Consolidated Financial Statements for the complete segmentation. NOTE 1. BASIS OF PRESENTATION AND ACCOUNTING POLICIES (continued) The following table details the previously reported amounts of the Company's segments for the three-month period ended March 31, 2015 . SC SC Purchase Price Adjustments Eliminations Total (1) Non-GAAP measures (As Reported) (in thousands) Total non-interest income $ 422,970 $ 38,317 $ (10,093 ) $ 665,397 Provision for / (release of) credit losses 605,982 219,202 — 872,184 Total expenses 546,318 (7,142 ) (8,046 ) 1,082,360 Income/(loss) before income taxes 430,675 (78,975 ) (1,960 ) 365,012 (1) Column represents the consolidated results of SHUSA including segments not disclosed in this table. Refer to Note 17 of the Condensed Consolidated Financial Statements for the complete segmentation. The activity in the ACL by portfolio segment as restated for the three-month period ended March 31, 2015 was as follows: Commercial Consumer Unallocated Total (As Restated) (in thousands) Allowance for loan and lease losses, beginning of period $ 386,837 $ 1,330,782 $ 33,024 $ 1,750,643 Provision for loan and lease losses 24,908 986,030 38,275 1,049,213 Allowance for loan and lease losses, end of period $ 398,434 $ 1,831,505 $ 71,299 $ 2,301,238 NOTE 1. BASIS OF PRESENTATION AND ACCOUNTING POLICIES (continued) The activity in the ACL by portfolio segment as previously reported for the three-month period ended March 31, 2015 was as follows: Commercial Consumer Unallocated Total (As Reported) (in thousands) Allowance for loan and lease losses, beginning of period $ 396,489 $ 1,679,304 $ 33,024 $ 2,108,817 Provision for loan and lease losses 25,689 813,220 38,275 877,184 Allowance for loan and lease losses, end of period $ 408,867 $ 2,013,074 $ 71,299 $ 2,493,240 Impaired Loans (as restated compared to as reported) The following table reflects a summary of the restated amounts on the Company's impaired loans as of March 31, 2015 . Recorded Investment (1) Unpaid Related Average (As Restated) (in thousands) With no related allowance recorded: Commercial: Commercial and industrial $ 5,132 $ 6,433 $ — $ 7,830 Consumer: Retail installment contracts and auto loans 146,136 189,983 — 519,849 With an allowance recorded: Commercial and industrial 81,067 94,042 38,661 81,636 Consumer: Retail installment contracts and auto loans 2,586,190 2,902,397 216,586 1,307,306 Total: Commercial $ 376,865 $ 458,643 $ 79,032 $ 407,028 Consumer 3,021,510 3,423,609 258,114 2,230,337 Total $ 3,398,375 $ 3,882,252 $ 337,146 $ 2,637,365 (1) Recorded investment includes deferred loan fees, net of deferred origination costs and unamortized purchase premiums, net of discounts as well as purchase accounting adjustments.</t>
  </si>
  <si>
    <t>INVESTMENT SECURITIES (Tables)</t>
  </si>
  <si>
    <t>Summary of Available-for-sale Securities</t>
  </si>
  <si>
    <t>The following tables present the amortized cost, gross unrealized gains and losses and approximate fair values of securities available-for-sale at the dates indicated: March 31, 2016 Amortized Cost Gross Unrealized Gains Gross Unrealized Loss Fair Value (in thousands) U.S. Treasury securities $ 349,274 $ 468 $ — $ 349,742 Corporate debt securities 1,417,264 15,972 (3,646 ) 1,429,590 Asset-backed securities ("ABS") 2,038,606 9,621 (1,648 ) 2,046,579 Equity securities 10,964 5 (282 ) 10,687 State and municipal securities 21,278 349 — 21,627 Mortgage-backed securities ("MBS"): U.S. government agencies - Residential 5,871,610 51,967 (18,121 ) 5,905,456 U.S. government agencies - Commercial 1,094,751 16,994 (1,992 ) 1,109,753 FHLMC and FNMA - Residential debt securities (1) 9,498,678 80,842 (60,101 ) 9,519,419 FHLMC and FNMA - Commercial debt securities 137,804 2,749 (327 ) 140,226 Non-agency securities 37 — — 37 Total investment securities available-for-sale $ 20,440,266 $ 178,967 $ (86,117 ) $ 20,533,116 (1) Federal Home Loan Mortgage Corporation ("FHLMC") and Federal National Mortgage Association ("FNMA") December 31, 2015 Amortized Cost Gross Unrealized Gains Gross Unrealized Loss Fair Value (in thousands) U.S. Treasury securities $ 3,192,411 $ 1,658 $ (5,681 ) $ 3,188,388 Corporate debt securities 1,476,801 10,021 (11,248 ) 1,475,574 Asset-backed securities 1,763,178 7,826 (1,494 ) 1,769,510 Equity securities 10,894 1 (408 ) 10,487 State and municipal securities 748,696 19,616 (432 ) 767,880 Mortgage-backed securities: U.S. government agencies - Residential 4,033,041 10,225 (36,513 ) 4,006,753 U.S. government agencies - Commercial 1,006,161 3,347 (7,153 ) 1,002,355 FHLMC and FNMA - Residential debt securities 8,636,745 10,556 (153,128 ) 8,494,173 FHLMC and FNMA - Commercial debt securities 138,094 723 (2,487 ) 136,330 Non-agency securities 45 — — 45 Total investment securities available-for-sale $ 21,006,066 $ 63,973 $ (218,544 ) $ 20,851,495</t>
  </si>
  <si>
    <t>Investments Classified by Contractual Maturity Date</t>
  </si>
  <si>
    <t xml:space="preserve">Contractual maturities of the Company’s debt securities available-for-sale at March 31, 2016 are as follows: Amortized Cost Fair Value (in thousands) Due within one year $ 545,999 $ 547,001 Due after 1 year but within 5 years 3,073,546 3,094,514 Due after 5 years but within 10 years 318,364 320,688 Due after 10 years 16,491,393 16,560,226 Total $ 20,429,302 $ 20,522,429 </t>
  </si>
  <si>
    <t>Gross Unrealized Loss and Fair Value of Securities Available-for-Sale</t>
  </si>
  <si>
    <t>The following tables present the aggregate amount of unrealized losses as of March 31, 2016 and December 31, 2015 on securities in the Company’s available-for-sale investment portfolio classified according to the amount of time that those securities have been in a continuous loss position: March 31, 2016 Less than 12 months 12 months or longer Total Fair Value Unrealized Losses Fair Value Unrealized Losses Fair Value Unrealized Losses (in thousands) Corporate debt securities $ 261,839 $ (1,900 ) $ 174,222 $ (1,746 ) $ 436,061 $ (3,646 ) Asset-backed securities 260,657 (1,037 ) 67,243 (611 ) 327,900 (1,648 ) Equity securities 293 (2 ) 9,900 (280 ) 10,193 (282 ) Mortgage-backed securities: U.S. government agencies - Residential 762,829 (9,966 ) 733,921 (8,155 ) 1,496,750 (18,121 ) U.S. government agencies - Commercial 6,109 (28 ) 113,681 (1,964 ) 119,790 (1,992 ) FHLMC and FNMA - Residential debt securities 814,228 (3,550 ) 2,075,785 (56,551 ) 2,890,013 (60,101 ) FHLMC and FNMA - Commercial debt securities 23,855 (327 ) — — 23,855 (327 ) Total $ 2,129,810 $ (16,810 ) $ 3,174,752 $ (69,307 ) $ 5,304,562 $ (86,117 ) NOTE 3. INVESTMENT SECURITIES (continued) December 31, 2015 Less than 12 months 12 months or longer Total Fair Value Unrealized Losses Fair Value Unrealized Losses Fair Value Unrealized Losses (in thousands) U.S. Treasury securities $ 2,243,343 $ (5,681 ) $ — $ — $ 2,243,343 $ (5,681 ) Corporate debt securities 775,366 (5,269 ) 152,486 (5,979 ) 927,852 (11,248 ) Asset-backed securities 300,869 (1,083 ) 35,126 (411 ) 335,995 (1,494 ) Equity securities 596 (7 ) 9,748 (401 ) 10,344 (408 ) State and municipal securities 15,665 (119 ) 26,024 (313 ) 41,689 (432 ) Mortgage-backed securities: U.S. government agencies - Residential 1,670,150 (11,164 ) 954,916 (25,349 ) 2,625,066 (36,513 ) U.S. government agencies - Commercial 367,706 (3,382 ) 114,038 (3,771 ) 481,744 (7,153 ) FHLMC and FNMA - Residential debt securities 4,650,327 (38,013 ) 2,127,962 (115,115 ) 6,778,289 (153,128 ) FHLMC and FNMA - Commercial debt securities 115,347 (2,487 ) — — 115,347 (2,487 ) Total $ 10,139,369 $ (67,205 ) $ 3,420,300 $ (151,339 ) $ 13,559,669 $ (218,544 )</t>
  </si>
  <si>
    <t>Gains (Losses) and Proceeds on Sales of Securities</t>
  </si>
  <si>
    <t>Proceeds from sales of investment securities and the realized gross gains and losses from those sales are as follows: Three-Month Period 2016 2015 (in thousands) Proceeds from the sales of available-for-sale securities $ 3,435,844 $ 1,010,515 Gross realized gains $ 26,707 $ 10,782 Gross realized losses (276 ) (1,225 ) OTTI (10 ) — Net realized gains $ 26,421 $ 9,557</t>
  </si>
  <si>
    <t>LOANS AND ALLOWANCE FOR CREDIT LOSSES (Tables)</t>
  </si>
  <si>
    <t>Schedule of Loans Receivable</t>
  </si>
  <si>
    <t xml:space="preserve">The following table presents the composition of the gross loans and leases held-for-investment by type of loan and by fixed and variable rates at the dates indicated: March 31, 2016 December 31, 2015 Amount Percent Amount Percent (dollars in thousands) Commercial loans held-for-investment: Commercial real estate loans $ 9,315,291 11.5 % $ 8,722,917 11.0 % Commercial and industrial loans 20,334,247 25.0 % 19,785,446 24.9 % Multifamily loans 9,330,482 11.5 % 9,438,463 11.9 % Other commercial (2) 2,739,515 3.4 % 2,676,506 3.4 % Total commercial loans held-for-investment 41,719,535 51.4 % 40,623,332 51.2 % Consumer loans secured by real estate: Residential mortgages 6,219,967 7.7 % 6,230,995 7.8 % Home equity loans and lines of credit 6,103,844 7.5 % 6,146,913 7.7 % Total consumer loans secured by real estate 12,323,811 15.2 % 12,377,908 15.5 % Consumer loans not secured by real estate: Retail installment contracts and auto loans 25,503,907 31.3 % 24,763,523 31.2 % Personal unsecured loans 693,328 0.9 % 685,467 0.9 % Other consumer (3) 973,026 1.2 % 1,032,580 1.2 % Total consumer loans 39,494,072 48.6 % 38,859,478 48.8 % Total loans held-for-investment (1) $ 81,213,607 100.0 % $ 79,482,810 100.0 % Total loans held-for-investment: Fixed rate $ 47,536,075 58.5 % $ 46,833,363 58.9 % Variable rate 33,677,532 41.5 % 32,649,447 41.1 % Total loans held-for-investment (1) $ 81,213,607 100.0 % $ 79,482,810 100.0 % (1) Total loans held-for-investment includes deferred loan fees, net of deferred origination costs and unamortized purchase premiums, net of discounts as well as purchase accounting adjustments. These items resulted in a net increase in the loan balances of $361.5 million and $131.2 million as of March 31, 2016 and December 31, 2015 , respectively. (2) Other commercial primarily includes commercial equipment vehicle funding ("CEVF") leveraged leases and loans. (3) Other consumer primarily includes recreational vehicles ("RV") and marine loans. </t>
  </si>
  <si>
    <t>Allowance for Credit Losses by Portfolio Segment</t>
  </si>
  <si>
    <t xml:space="preserve">The activity in the ACL by portfolio segment for the three-month periods ended March 31, 2016 and 2015 was as follows: Three-Month Period Ended March 31, 2016 Commercial Consumer Unallocated Total (in thousands) Allowance for loan and lease losses, beginning of period $ 433,514 $ 2,724,917 $ 45,328 $ 3,203,759 Provision for loan and lease losses 107,210 788,618 — 895,828 Charge-offs (39,973 ) (1,157,627 ) — (1,197,600 ) Recoveries 25,414 606,539 — 631,953 Charge-offs, net of recoveries (14,559 ) (551,088 ) — (565,647 ) Allowance for loan and lease losses, end of period $ 526,165 $ 2,962,447 $ 45,328 $ 3,533,940 Reserve for unfunded lending commitments, beginning of period $ 147,397 $ — $ — $ 147,397 Provision for unfunded lending commitments 24,611 — — 24,611 Loss on unfunded lending commitments — — — — Reserve for unfunded lending commitments, end of period 172,008 — — 172,008 Total allowance for credit losses, end of period $ 698,173 $ 2,962,447 $ 45,328 $ 3,705,948 Ending balance, individually evaluated for impairment (1) $ 129,304 $ 968,862 $ — $ 1,098,166 Ending balance, collectively evaluated for impairment 396,861 1,993,585 45,328 2,435,774 Financing receivables: Ending balance $ 41,719,535 $ 42,037,413 $ — $ 83,756,948 Ending balance, evaluated under the fair value option or lower of cost or fair value — 2,910,653 — 2,910,653 Ending balance, individually evaluated for impairment (1) 638,728 4,353,429 — 4,992,157 Ending balance, collectively evaluated for impairment 41,080,807 34,773,331 — 75,854,138 (1) Consists of loans in TDR status NOTE 4. LOANS AND ALLOWANCE FOR CREDIT LOSSES (continued) Three-Month Period Ended March 31, 2015 (As Restated) Commercial Consumer Unallocated Total (in thousands) Allowance for loan and lease losses, beginning of period $ 386,837 $ 1,330,782 $ 33,024 $ 1,750,643 Provision for loan and lease losses 24,908 986,030 38,275 1,049,213 Other (1) — (27,117 ) — (27,117 ) Charge-offs (19,310 ) (962,668 ) — (981,978 ) Recoveries 5,999 504,478 — 510,477 Charge-offs, net of recoveries (13,311 ) (458,190 ) — (471,501 ) Allowance for loan and lease losses, end of period $ 398,434 $ 1,831,505 $ 71,299 $ 2,301,238 Reserve for unfunded lending commitments, beginning of period $ 132,641 $ — $ — $ 132,641 Provision for unfunded lending commitments (5,000 ) — — (5,000 ) Loss on unfunded lending commitments — — — — Reserve for unfunded lending commitments, end of period 127,641 — — 127,641 Total allowance for credit losses, end of period $ 526,075 $ 1,831,505 $ 71,299 $ 2,428,879 Ending balance, individually evaluated for impairment (2) $ 79,032 $ 258,114 $ — $ 337,146 Ending balance, collectively evaluated for impairment 319,402 1,573,391 71,299 1,964,092 Financing receivables: Ending balance $ 38,334,686 $ 41,540,168 $ — $ 79,874,854 Ending balance, evaluated under the fair value option or lower of cost or fair value (1) 44,325 1,993,667 — 2,037,992 Ending balance, individually evaluated for impairment (2) 476,861 2,875,373 — 3,352,234 Ending balance, collectively evaluated for impairment 37,813,500 36,671,128 — 74,484,628 (1) The "Other" amount represents the impact on the ALLL in connection with SC classifying approximately $1.0 billion of RICs as held-for-sale during the first quarter of 2015. (2) Consists of loans in TDR status. </t>
  </si>
  <si>
    <t>Schedule of Non-accrual Loans</t>
  </si>
  <si>
    <t>The recorded investment in non-accrual loans disaggregated by class of financing receivables and other non-performing assets is summarized as follows: March 31, 2016 December 31, 2015 (in thousands) Non-accrual loans: Commercial: Commercial real estate: Corporate banking $ 86,397 $ 71,979 Middle market commercial real estate 69,249 37,745 Santander real estate capital 2,754 3,454 Commercial and industrial 249,610 85,928 Multifamily 4,855 9,162 Other commercial 2,959 2,982 Total commercial loans 415,824 211,250 Consumer: Residential mortgages 168,212 173,780 Home equity loans and lines of credit 123,883 127,171 Retail installment contracts and auto loans 798,401 1,104,986 Personal unsecured loans 400 895 Other consumer 15,379 22,072 Total consumer loans 1,106,275 1,428,904 Total non-accrual loans 1,522,099 1,640,154 Other real estate owned ("OREO") 36,981 38,959 Repossessed vehicles 188,744 172,375 Foreclosed and other repossessed assets 1,821 374 Total OREO and other repossessed assets 227,546 211,708 Total non-performing assets $ 1,749,645 $ 1,851,862</t>
  </si>
  <si>
    <t>Aging Analysis of Loan Portfolio</t>
  </si>
  <si>
    <t>The age of recorded investments in past due loans and accruing loans greater than 90 days past due disaggregated by class of financing receivables is summarized as follows: As of March 31, 2016 30-89 Greater Total Current Total (1) Recorded Investment (in thousands) Commercial: Commercial real estate: Corporate banking $ 18,862 $ 31,754 $ 50,616 $ 2,908,560 $ 2,959,176 $ — Middle market commercial real estate 39,964 18,014 57,978 4,797,107 4,855,085 — Santander real estate capital 10,240 — 10,240 1,490,790 1,501,030 — Commercial and industrial 54,972 38,454 93,426 20,240,821 20,334,247 — Multifamily 2,117 284 2,401 9,328,081 9,330,482 — Other commercial 7,185 982 8,167 2,731,348 2,739,515 — Consumer: Residential mortgages 122,560 138,503 261,063 6,178,055 6,439,118 — Home equity loans and lines of credit 28,548 77,532 106,080 5,997,764 6,103,844 — Retail installment contracts and auto loans 2,647,084 221,024 2,868,108 23,981,170 26,849,278 — Personal unsecured loans 79,949 77,102 157,051 1,515,096 1,672,147 72,878 Other consumer 30,146 24,834 54,980 918,046 973,026 — Total $ 3,041,627 $ 628,483 $ 3,670,110 $ 80,086,838 $ 83,756,948 $ 72,878 (1) Financing receivables include LHFS. NOTE 4. LOANS AND ALLOWANCE FOR CREDIT LOSSES (continued) As of December 31, 2015 30-89 Greater Total Current Total (1) Recorded (in thousands) Commercial: Commercial real estate: Corporate banking $ 18,085 $ 30,000 $ 48,085 $ 2,901,004 $ 2,949,089 $ — Middle market commercial real estate 575 21,063 21,638 4,201,721 4,223,359 — Santander real estate capital — 654 654 1,549,815 1,550,469 — Commercial and industrial 31,488 44,101 75,589 19,796,256 19,871,845 — Multifamily 2,951 4,537 7,488 9,430,975 9,438,463 — Other commercial 3,968 2,079 6,047 2,670,459 2,676,506 — Consumer: Residential mortgages 140,323 142,510 282,833 6,184,922 6,467,755 — Home equity loans and lines of credit 28,166 79,715 107,881 6,039,032 6,146,913 — Retail installment contracts and auto loans 3,354,728 317,008 3,671,736 21,997,496 25,669,232 — Personal unsecured loans 78,741 83,686 162,427 2,485,934 2,648,361 79,346 Other consumer 38,418 32,228 70,646 961,934 1,032,580 — Total $ 3,697,443 $ 757,581 $ 4,455,024 $ 78,219,548 $ 82,674,572 $ 79,346 (1) Financing receivables include LHFS.</t>
  </si>
  <si>
    <t>Schedule of Impaired Loans by Class</t>
  </si>
  <si>
    <t>Impaired loans disaggregated by class of financing receivables are summarized as follows: March 31, 2016 Recorded Investment (1) Unpaid Related Average (in thousands) With no related allowance recorded: Commercial: Commercial real estate: Corporate banking $ 34,657 $ 37,396 $ — $ 37,750 Middle market commercial real estate 77,307 122,255 — 77,816 Santander real estate capital 2,754 2,754 — 2,785 Commercial and industrial 5,360 6,636 — 4,498 Multifamily 13,525 14,537 — 11,496 Other commercial 193 193 — 216 Consumer: Residential mortgages 68,860 68,860 — 47,834 Home equity loans and lines of credit 52,211 52,211 — 41,646 Retail installment contracts and auto loans 76,371 96,361 — 81,755 Personal unsecured loans (2) 19,775 19,775 — 16,320 Other consumer 6,508 6,508 — 4,359 With an allowance recorded: Commercial: Commercial real estate: Corporate banking 41,908 43,172 7,814 36,642 Middle market commercial real estate 73,054 83,875 13,100 55,550 Santander real estate capital — — — 327 Commercial and industrial 310,467 315,312 108,047 211,959 Multifamily 4,285 4,290 233 4,969 Other commercial 624 1,077 110 1,920 Consumer: Residential mortgages 131,665 159,330 25,157 151,965 Home equity loans and lines of credit 51,512 66,348 4,242 61,680 Retail installment contracts and auto loans 4,026,246 4,354,771 936,010 3,908,401 Personal unsecured loans 1,607 2,838 421 1,723 Other consumer 14,567 18,996 3,032 16,615 Total: Commercial $ 564,134 $ 631,497 $ 129,304 $ 445,928 Consumer 4,449,322 4,845,998 968,862 4,332,298 Total $ 5,013,456 $ 5,477,495 $ 1,098,166 $ 4,778,226 (1) Recorded investment includes deferred loan fees, net of deferred origination costs and unamortized purchase premiums, net of discounts as well as purchase accounting adjustments. (2) Includes LHFS. December 31, 2015 Recorded Investment (1) Unpaid Related Average (in thousands) With no related allowance recorded: Commercial: Commercial real estate: Corporate banking $ 40,843 $ 43,582 $ — $ 39,289 Middle market commercial real estate 78,325 123,495 — 103,059 Santander real estate capital 2,815 2,815 — 2,899 Commercial and industrial 3,635 5,046 — 5,780 Multifamily 9,467 10,488 — 15,980 Other commercial 239 239 — 164 Consumer: Residential mortgages 26,808 26,808 — 25,108 Home equity loans and lines of credit 31,080 31,080 — 29,155 Retail installment contracts and auto loans 87,138 110,575 — 937,131 Personal unsecured loans 12,865 12,865 — 6,729 Other consumer 2,210 2,210 — 3,905 With an allowance recorded: Commercial: Corporate banking 31,376 32,650 6,413 45,663 Middle market commercial real estate 38,046 43,745 5,624 49,072 Santander real estate capital 654 782 98 2,266 Commercial and industrial 113,451 142,308 38,416 88,818 Multifamily 5,653 5,658 443 5,816 Other commercial 3,216 4,465 749 2,574 Consumer: Residential mortgages 172,265 200,176 25,034 151,539 Home equity loans and lines of credit 71,847 86,355 3,757 65,990 Retail installment contracts and auto loans 3,790,551 4,133,121 815,226 1,923,700 Personal unsecured loans 1,839 2,226 430 9,158 Other consumer 18,663 23,790 3,225 17,479 Total: Commercial $ 327,720 $ 415,273 $ 51,743 $ 361,380 Consumer 4,215,266 4,629,206 847,672 3,169,894 Total $ 4,542,986 $ 5,044,479 $ 899,415 $ 3,531,274 (1) Recorded investment includes deferred loan fees, net of deferred origination costs and unamortized purchase premiums, net of discounts as well as purchase accounting adjustments.</t>
  </si>
  <si>
    <t>Schedule of Financing Receivable by LTV</t>
  </si>
  <si>
    <t>Residential mortgage and home equity financing receivables by LTV and FICO ® range are summarized as follows: Residential Mortgages (1)(3) March 31, 2016 N/A (2) LTV&lt;=70% 70.01-80% 80.01-90% 90.01-100% 100.01-110% LTV&gt;110% Grand Total FICO ® Score (dollars in thousands) N/A (2) $ 434,206 $ 13,447 $ 1,273 $ — $ — $ — $ — $ 448,926 &lt;600 124 221,524 61,470 26,279 19,021 9,100 10,509 348,027 600-639 53 150,320 40,977 22,786 13,105 4,091 6,845 238,177 640-679 66 257,146 97,181 39,952 39,929 8,262 10,465 453,001 680-719 84 464,194 167,379 62,961 48,935 7,942 18,479 769,974 720-759 108 673,413 336,181 65,824 54,597 10,846 19,882 1,160,851 &gt;=760 345 2,061,656 750,250 111,211 57,432 18,473 20,795 3,020,162 Grand Total $ 434,986 $ 3,841,700 $ 1,454,711 $ 329,013 $ 233,019 $ 58,714 $ 86,975 $ 6,439,118 (1) Includes LHFS. (2) Residential mortgages and home equity loans and lines of credit in the "N/A" range for LTV or FICO ® score primarily represent the unpaid principal balance on loans serviced by others, in run-off portfolios or for which a current LTV or FICO ® score is unavailable. (3) Allowance model considers LTV for financing receivables in first lien position for the Company and combined LTV ("CLTV") for financing receivables in second lien position for the Company. Home Equity Loans and Lines of Credit (2) March 31, 2016 N/A (1) LTV&lt;=70% 70.01-90% 90.01-110% LTV&gt;110% Grand Total FICO ® Score (dollars in thousands) N/A (1) $ 189,921 $ 553 $ 919 $ — $ — $ 191,393 &lt;600 10,979 150,526 75,867 21,222 20,745 279,339 600-639 8,447 138,913 83,320 20,173 12,142 262,995 640-679 11,587 252,008 175,327 31,474 25,246 495,642 680-719 11,691 430,595 322,550 55,127 30,885 850,848 720-759 10,456 613,886 428,576 62,879 39,619 1,155,416 &gt;=760 28,449 1,616,776 1,023,547 130,401 69,038 2,868,211 Grand Total $ 271,530 $ 3,203,257 $ 2,110,106 $ 321,276 $ 197,675 $ 6,103,844 (1) Residential mortgages and home equity loans and lines of credit in the "N/A" range for LTV or FICO ® score primarily represent the unpaid principal balance on loans serviced by others, in run-off portfolios or for which a current LTV or FICO ® score is unavailable. (2) Allowance model considers LTV for financing receivables in first lien position for the Company and CLTV for financing receivables in second lien position for the Company. Residential Mortgages (1)(3) December 31, 2015 N/A (2) LTV&lt;=70% 70.01-80% 80.01-90% 90.01-100% 100.01-110% LTV&gt;110% Grand Total FICO ® Score (dollars in thousands) N/A (2) $ 461,839 $ 12,250 $ 2,769 $ — $ — $ — $ — $ 476,858 &lt;600 128 226,185 69,698 30,491 18,279 8,441 9,602 362,824 600-639 1 158,290 43,002 23,281 15,585 5,238 7,579 252,976 640-679 230 252,727 81,552 35,001 29,125 9,101 12,034 419,770 680-719 19 462,180 183,568 62,670 51,659 9,194 22,770 792,060 720-759 339 681,473 341,934 72,729 55,461 11,024 20,982 1,183,942 &gt;=760 84 2,049,268 717,671 112,721 57,385 21,580 20,616 2,979,325 Grand Total $ 462,640 $ 3,842,373 $ 1,440,194 $ 336,893 $ 227,494 $ 64,578 $ 93,583 $ 6,467,755 (1) Includes LHFS. (2) Residential mortgages and home equity loans and lines of credit in the "N/A" range for LTV or FICO® score primarily represent the unpaid principal balance on loans serviced by others, in run-off portfolios or for which a current LTV or FICO® score is unavailable. (3) Allowance model considers LTV for financing receivables in first lien position for the Company and CLTV for financing receivables in second lien position for the Company. NOTE 4. LOANS AND ALLOWANCE FOR CREDIT LOSSES (continued) Home Equity Loans and Lines of Credit (1) December 31, 2015 N/A (1) LTV&lt;=70% 70.01-90% 90.01-110% LTV&gt;110% Grand Total FICO ® Score (dollars in thousands) N/A (1) $ 188,060 $ 390 $ 305 $ — $ — $ 188,755 &lt;600 11,110 155,306 79,389 22,373 22,261 290,439 600-639 8,871 140,277 83,548 20,766 12,525 265,987 640-679 12,534 254,481 174,223 32,925 26,565 500,728 680-719 14,273 431,818 317,260 56,589 31,722 851,662 720-759 12,673 614,748 425,744 63,840 39,981 1,156,986 &gt;=760 34,579 1,644,168 1,007,561 135,571 70,477 2,892,356 Grand Total $ 282,100 $ 3,241,188 $ 2,088,030 $ 332,064 $ 203,531 $ 6,146,913 (1) Residential mortgages and home equity loans and lines of credit in the "N/A" range for LTV or FICO ® score primarily represent the unpaid principal balance on loans serviced by others, in run-off portfolios or for which a current LTV or FICO ® score is unavailable. (2) Allowance model considers LTV for financing receivables in first lien position for the Company and CLTV for financing receivables in second lien position for the Company.</t>
  </si>
  <si>
    <t>Summary of Performing and Non-performing TDRs</t>
  </si>
  <si>
    <t>The following table summarizes the Company’s performing and non-performing TDRs at the dates indicated: March 31, 2016 December 31, 2015 (in thousands) Performing $ 4,192,307 $ 3,807,751 Non-performing 510,677 603,496 Total $ 4,702,984 $ 4,411,247</t>
  </si>
  <si>
    <t>Schedule of Troubled Debt Restructurings</t>
  </si>
  <si>
    <t>The following tables detail the activity of TDRs for the three-month periods ended March 31, 2016 and March 31, 2015 , respectively: Three-Month Period Ended March 31, 2016 Number of Pre-TDR Recorded (1) Term Extension Principal Forbearance Other (4) Post-TDR Recorded Investment (2) (dollars in thousands) Commercial: Commercial real estate: Corporate Banking 9 $ 47,776 $ (16 ) $ (10,583 ) $ (11 ) $ 37,166 Middle market 3 10,454 — — (69 ) 10,385 Commercial and industrial 223 7,281 (1 ) — — 7,280 Consumer: Residential mortgages (3) 49 6,648 (1 ) — 206 6,853 Home equity loans and lines of credit 67 4,539 132 — (237 ) 4,434 Retail installment contracts and auto loans 42,039 694,175 (682 ) — (121 ) 693,372 Personal unsecured loans 17,055 21,345 — — (129 ) 21,216 Other consumer 26 923 — — (178 ) 745 Total 59,471 $ 793,141 $ (568 ) $ (10,583 ) $ (539 ) $ 781,451 (1) Pre-TDR modification outstanding recorded investment amount is the month-end balance prior to the month the modification occurred. (2) Post-TDR modification outstanding recorded investment amount is the month-end balance for the month that the modification occurred. (3) The post-TDR modification outstanding recorded investment amounts for residential mortgages exclude interest reserves. (4) Other modifications may include modifications such as interest rate reductions, fee waivers, or capitalization of fees. Three-Month Period Ended March 31, 2015 (As Restated) Number of Pre-TDR Recorded (1) Term Extension Principal Forbearance Other (4) Post-TDR Recorded Investment (2) (dollars in thousands) Commercial: Commercial real estate: Corporate Banking 2 $ 1,448 $ — $ — $ (9 ) $ 1,439 Middle Market 1 14,439 — — — 14,439 Commercial and industrial 81 10,880 (34 ) (2,680 ) — 8,166 Consumer: Residential mortgages (3) 46 7,588 — (25 ) 303 7,866 Home equity loans and lines of credit 40 3,671 — — — 3,671 Retail installment contracts and auto loans 75,489 1,112,626 (1,795 ) — (466 ) 1,110,365 Personal unsecured loans 4,468 5,394 — — (38 ) 5,356 Other consumer 15 912 — — 8 920 Total 80,142 $ 1,156,958 $ (1,829 ) $ (2,705 ) $ (202 ) $ 1,152,222 (1) Pre-TDR modification outstanding recorded investment amount is the month-end balance prior to the month the modification occurred. (2) Post-TDR modification outstanding recorded investment amount is the month-end balance for the month that the modification occurred. (3) The post-TDR modification outstanding recorded investment amounts for residential mortgages exclude interest reserves. (4) Other modifications may include modifications such as interest rate reductions, fee waivers, or capitalization of fees.</t>
  </si>
  <si>
    <t>Schedule of Troubled Debt Restructurings Subsequently Defaulted</t>
  </si>
  <si>
    <t>The following table details TDRs that became TDRs during the past twelve-month period and have subsequently defaulted during the three-month periods ended March 31, 2016 and March 31, 2015 , respectively. Three-Month Period Ended March 31, 2016 2015 (As Restated) Number of Recorded Investment (1) Number of Recorded Investment (1) (dollars in thousands) Commercial Commercial and industrial 55 $ 2,000 10 $ 276 Consumer: Residential mortgages 11 1,812 8 931 Home equity loans and lines of credit 5 341 5 262 RIC and auto loans 13,124 214,702 9,693 142,534 Unsecured loans 1,599 1,827 64 58 Other consumer 2 24 2 244 Total 14,796 $ 220,706 9,782 $ 144,305 (1) The recorded investment represents the period-end balance at March 31, 2016 and 2015 . Does not include Chapter 7 bankruptcy TDRs.</t>
  </si>
  <si>
    <t>Financing Receivable, Recorded Investment [Line Items]</t>
  </si>
  <si>
    <t>Schedule of Loans by Credit Quality Indicators</t>
  </si>
  <si>
    <t>Consumer financing receivables for which either an internal or external credit score is a core component of the allowance model are summarized by credit score as follows: March 31, 2016 December 31, 2015 Credit Score Range (2) Retail installment contracts and auto loans (3) Percent Retail installment contracts and auto loans (3) Percent (dollars in thousands) No FICO ®(1) $ 4,676,147 17.4 % $ 4,932,840 19.2 % &lt;600 14,425,278 53.7 % 13,436,588 52.3 % 600-639 4,562,058 17.0 % 4,280,902 16.7 % &gt;=640 3,185,795 11.9 % 3,018,902 11.8 % Total $ 26,849,278 100.0 % $ 25,669,232 100.0 % (1) Consists primarily of loans for which credit scores are not considered in the ALLL model. (2) Credit scores updated quarterly. (3) RICs and auto loans include $1.3 billion and $905.7 million of LHFS at March 31, 2016 and December 31, 2015 that do not have an allowance.</t>
  </si>
  <si>
    <t>Commercial</t>
  </si>
  <si>
    <t>Commercial loan credit quality indicators by class of financing receivables are summarized as follows: Commercial Real Estate March 31, 2016 Corporate Middle Santander Commercial and industrial Multifamily Remaining Total (1) (in thousands) Regulatory Rating: Pass $ 2,675,140 $ 4,621,615 $ 1,401,131 $ 18,881,975 $ 9,094,426 $ 2,702,806 $ 39,377,093 Special Mention 80,161 80,253 71,246 587,511 169,933 12,441 1,001,545 Substandard 190,974 98,361 28,653 833,212 65,717 23,698 1,240,615 Doubtful 12,901 54,856 — 31,549 406 570 100,282 Total commercial loans $ 2,959,176 $ 4,855,085 $ 1,501,030 $ 20,334,247 $ 9,330,482 $ 2,739,515 $ 41,719,535 (1) Financing receivables include LHFS. Commercial Real Estate December 31, 2015 Corporate Middle Santander Commercial and industrial Multifamily Remaining Total (1) (in thousands) Regulatory Rating: Pass $ 2,627,159 $ 4,055,622 $ 1,363,031 $ 18,878,763 $ 9,114,466 $ 2,631,935 $ 38,670,976 Special Mention 99,090 29,621 144,597 492,127 249,165 28,686 1,043,286 Substandard 208,785 117,571 42,187 467,983 74,410 15,601 926,537 Doubtful 14,055 20,545 654 32,972 422 284 68,932 Total commercial loans $ 2,949,089 $ 4,223,359 $ 1,550,469 $ 19,871,845 $ 9,438,463 $ 2,676,506 $ 40,709,731 (1) Financing receivables include LHFS. The following table reconciles the Company's recorded investment classified by its major portfolio classifications to its commercial loan classifications utilized in its determination of the allowance for loan and lease losses ("ALLL") and other credit quality disclosures at March 31, 2016 and December 31, 2015 , respectively: Commercial Portfolio Segment (2) Major Loan Classifications (1) March 31, 2016 December 31, 2015 (in thousands) Commercial loans held for investment: Commercial real estate: Corporate Banking $ 2,959,176 $ 2,949,089 Middle Market Real Estate 4,855,085 4,223,359 Santander Real Estate Capital 1,501,030 1,550,469 Total commercial real estate 9,315,291 8,722,917 Commercial and industrial (3) 20,334,247 19,785,446 Multifamily 9,330,482 9,438,463 Other commercial 2,739,515 2,676,506 Total commercial loans held-for-investment $ 41,719,535 $ 40,623,332 (1) These represent the Company's loan categories based on the Securities and Exchange Commission (the "SEC's") Regulation S-X, Article 9. (2) These represent the Company's loan classes used to determine its ALLL. (3) Commercial and industrial loans had no LHFS at March 31, 2016 and excluded $86.4 million of LHFS at December 31, 2015 .</t>
  </si>
  <si>
    <t>Consumer</t>
  </si>
  <si>
    <t>Consumer Portfolio Segment (2) Major Loan Classifications (1) March 31, 2016 December 31, 2015 (in thousands) Consumer loans secured by real estate: Residential mortgages (3) $ 6,219,967 $ 6,230,995 Home equity loans and lines of credit 6,103,844 6,146,913 Total consumer loans secured by real estate 12,323,811 12,377,908 Consumer loans not secured by real estate: Retail installment contracts and auto loans (4) 25,503,907 24,763,523 Personal unsecured loans (5) 693,328 685,467 Other consumer 973,026 1,032,580 Total consumer loans held-for-investment $ 39,494,072 $ 38,859,478 (1) These represent the Company's loan categories based on the SEC's Regulation S-X, Article 9. (2) These represent the Company's loan classes used to determine its ALLL. (3) Residential mortgages exclude $219.2 million and $236.8 million of LHFS at March 31, 2016 and December 31, 2015 , respectively. (4) RIC and auto loans exclude $1.3 billion and $905.7 million of LHFS at March 31, 2016 and December 31, 2015 , respectively. (5) Personal unsecured loans exclude $978.8 million and $2.0 billion of LHFS at March 31, 2016 and December 31, 2015 , respectively.</t>
  </si>
  <si>
    <t>LEASED VEHICLES, NET (Tables)</t>
  </si>
  <si>
    <t>Schedule of Leased Vehicles, Net</t>
  </si>
  <si>
    <t>Leased vehicles, net consisted of the following as of March 31, 2016 and December 31, 2015 : March 31, 2016 December 31, 2015 (in thousands) Leased vehicles $ 12,284,996 $ 11,332,226 Origination fees and other costs 30,127 29,798 Manufacturer subvention payments, net of accretion (1,153,958 ) (1,061,501 ) Leased vehicles, gross 11,161,165 10,300,523 Less: accumulated depreciation (2,180,635 ) (1,911,693 ) Leased vehicles, net $ 8,980,530 $ 8,388,830</t>
  </si>
  <si>
    <t>Schedule of Future Minimum Rental Payments Due to the Company Under Operating Leases</t>
  </si>
  <si>
    <t>The following summarizes the future minimum rental payments due to the Company as lessor under operating leases as of March 31, 2016 (in thousands): Remainder of 2016 $ 1,192,976 2017 1,138,541 2018 444,767 2019 24,173 2020 50 Total $ 2,800,507</t>
  </si>
  <si>
    <t>VARIABLE INTEREST ENTITIES (Tables)</t>
  </si>
  <si>
    <t>Schedule of Variable Interest Entities</t>
  </si>
  <si>
    <t xml:space="preserve">The following table summarizes the assets and liabilities related to the above mentioned VIEs that are included in the Company's Condensed Consolidated Financial Statements as of the date indicated: March 31, 2016 December 31, 2015 (in thousands) Restricted cash $ 1,982,611 $ 1,842,877 Loans (1) 23,577,939 23,726,979 Leased vehicles, net 7,298,521 6,516,030 Various other assets 581,758 620,482 Notes payable 30,515,797 30,628,837 Various other liabilities 7,654 5,379 (1) Includes $1.3 billion and $1.5 billion of RICs held for sale at March 31, 2016 and December 31, 2015 , respectively. </t>
  </si>
  <si>
    <t>Summary of Cash Flows Received</t>
  </si>
  <si>
    <t>A summary of the cash flows received from the off-balance sheet Trusts for the periods indicated is as follows: Three-Month Period 2016 2015 (in thousands) Assets securitized $ — $ — Net proceeds from new securitizations $ — $ — Cash received for servicing fees 15,701 5,304 Total cash received from securitization trusts $ 15,701 $ 5,304 Below is a summary of the cash flows received from the Trusts for the period indicated: Three-Month Period 2016 2015 (in thousands) Assets securitized $ 3,621,496 $ 3,981,855 Net proceeds from new securitizations (1) 2,633,626 3,060,862 Cash received for servicing fees (2) 194,365 159,802 Net distributions from Trusts (2) 431,591 300,487 Total cash received from securitization trusts $ 3,259,582 $ 3,521,151 (1) Includes additional advances on existing securitizations. (2) These amounts are not reflected in the accompanying Condensed Consolidated Statements of Cash Flows because the cash flows are between the VIEs and other entities included in the consolidation</t>
  </si>
  <si>
    <t>GOODWILL AND OTHER INTANGIBLES (Tables)</t>
  </si>
  <si>
    <t>Schedule of Goodwill</t>
  </si>
  <si>
    <t>The following table presents activity in the Company's goodwill by its reportable segments for the three-month period ended March 31, 2016 : Consumer and Business Banking (1) Auto Finance &amp; Business Banking Commercial Real Estate (2) Commercial Banking (2) Global Corporate Banking SC Total (in thousands) Goodwill at December 31, 2015 $ 1,550,321 $ 445,923 $ — $ 1,297,055 $ 131,130 $ 1,019,960 $ 4,444,389 Disposals during the period — — — — — — Additions during the period — — — — — — Impairment during the period — — — — — — Re-allocations during the period 329,983 (445,923 ) 870,411 (754,471 ) — — — Goodwill at March 31, 2016 $ 1,880,304 $ — $ 870,411 $ 542,584 $ 131,130 $ 1,019,960 $ 4,444,389 (1) Consumer and Business Banking was formerly designated as the Retail Banking segment and was renamed during the first quarter of 2016. (2) Commercial Real Estate and Commercial Banking were formerly disclosed as the combined Real Estate and Commercial Banking segment.</t>
  </si>
  <si>
    <t>Schedule of Finite-Lived and Indefinite-Lived Intangible Assets</t>
  </si>
  <si>
    <t>The following table details amounts related to the Company's finite-lived and indefinite-lived intangible assets for the dates indicated. March 31, 2016 December 31, 2015 Net Carrying Amount Accumulated Amortization Net Carrying Amount Accumulated Amortization (in thousands) Intangibles subject to amortization: Dealer networks $ 495,036 $ (84,964 ) $ 504,839 $ (75,161 ) Chrysler relationship 106,250 (32,500 ) 110,000 (28,750 ) Core deposit intangibles 152 (295,690 ) 763 (295,079 ) Other intangibles 4,679 (25,230 ) 5,453 (24,455 ) Total intangibles subject to amortization 606,117 (438,384 ) 621,055 (423,445 ) Intangibles not subject to amortization: Trade name 18,000 — 38,300 — Total Intangibles $ 624,117 $ (438,384 ) $ 659,355 $ (423,445 )</t>
  </si>
  <si>
    <t>Schedule of Finite-Lived Intangible Assets, Future Amortization Expense</t>
  </si>
  <si>
    <t>The estimated aggregate amortization expense related to intangibles, excluding any impairment charges, for each of the five succeeding calendar years ending December 31 is: Year Calendar Year Amount Recorded To Date Remaining Amount To Record (in thousands) 2016 $ 57,162 $ 14,938 $ 42,225 2017 55,055 — 55,055 2018 54,702 — 54,702 2019 54,501 — 54,501 2020 54,441 — 54,441 Thereafter 345,194 — 345,194</t>
  </si>
  <si>
    <t>OTHER ASSETS (Tables)</t>
  </si>
  <si>
    <t>Schedule of Other Assets</t>
  </si>
  <si>
    <t>The following is a detail of items that comprise other assets at March 31, 2016 and December 31, 2015 : March 31, 2016 December 31, 2015 (in thousands) Income tax receivables $ 600,936 $ 607,817 Derivative assets at fair value 481,733 355,169 Other repossessed assets 190,565 204,494 MSRs, at fair value 130,742 147,233 Prepaid expenses 176,733 162,879 OREO 36,981 38,959 Miscellaneous assets and receivables 551,309 290,055 Total other assets $ 2,168,999 $ 1,806,606</t>
  </si>
  <si>
    <t>Schedule of Servicing Assets at Fair Value</t>
  </si>
  <si>
    <t>The following table presents a summary of year to date activity for the Company's residential MSRs that are included in the Condensed Consolidated Balance Sheets . Three-Month Period Ended March 31, 2016 March 31, 2015 (in thousands) Fair value at beginning of period $ 147,233 $ 145,047 Mortgage servicing assets recognized 3,591 3,526 Principal reductions (5,726 ) (6,131 ) Change in fair value due to valuation assumptions (14,356 ) (6,990 ) Fair value at end of period $ 130,742 $ 135,452</t>
  </si>
  <si>
    <t>DEPOSITS AND OTHER CUSTOMER ACCOUNTS (Tables)</t>
  </si>
  <si>
    <t>Summary of Deposits and Other Customer Accounts</t>
  </si>
  <si>
    <t>Deposits and other customer accounts are summarized as follows: March 31, 2016 December 31, 2015 Balance Percent of total deposits Balance Percent of total deposits (in thousands) Interest-bearing demand deposits $ 9,804,755 17.1 % $ 10,253,948 18.3 % Non-interest-bearing demand deposits 8,565,569 14.9 % 8,240,023 14.7 % Savings 4,149,767 7.2 % 3,956,165 7.0 % Customer repurchase accounts 879,411 1.5 % 896,736 1.6 % Money market 24,589,904 42.8 % 24,254,357 43.2 % Certificates of deposit 9,474,844 16.5 % 8,513,003 15.2 % Total Deposits (1) $ 57,464,250 100 % $ 56,114,232 100 % (1) Includes foreign deposits of $474.3 million and $495.9 million at March 31, 2016 and December 31, 2015 , respectively.</t>
  </si>
  <si>
    <t>BORROWINGS (Tables)</t>
  </si>
  <si>
    <t>SHUSA</t>
  </si>
  <si>
    <t>Debt Instrument [Line Items]</t>
  </si>
  <si>
    <t>Schedule of Borrowings and Other Debt Obligation</t>
  </si>
  <si>
    <t>The following table presents information regarding the Parent Company borrowings and other debt obligations at the dates indicated: March 31, 2016 December 31, 2015 Balance Effective Rate Balance Effective Rate (dollars in thousands) 4.625% senior notes, due April 2016 $ 475,982 4.85 % $ 475,723 4.85 % Senior notes with related party, due August 2017 (1) 1,500,000 2.80 % — — % 3.45% senior notes, due August 2018 497,999 3.62 % 497,800 3.62 % 2.65% senior notes, due April 2020 993,527 2.82 % 993,151 2.82 % 4.50% senior notes, due July 2025 1,094,599 4.56 % 1,094,483 4.56 % Junior subordinated debentures - Capital Trust VI, due June 2036 69,781 7.91 % 69,775 7.91 % Common securities - Capital Trust VI 10,000 7.91 % 10,000 7.91 % Junior subordinated debentures - Capital Trust IX, due July 2036 149,411 2.43 % 149,404 2.18 % Common securities - Capital Trust IX 4,640 2.43 % 4,640 2.18 % Total Parent Company borrowings and other debt obligations $ 4,795,939 3.57 % $ 3,294,976 3.91 % (1) These notes will bear interest at a rate equal to three-month LIBOR plus 218 basis points per annum.</t>
  </si>
  <si>
    <t>Santander Bank</t>
  </si>
  <si>
    <t>The following table presents information regarding the Bank's borrowings and other debt obligations at the dates indicated: March 31, 2016 December 31, 2015 Balance Effective Rate Balance Effective Rate (dollars in thousands) 2.00% senior notes, due January 2018 $ 746,818 2.24 % $ 746,381 2.24 % Senior notes, due January 2018 (1) 249,486 1.72 % 249,415 1.31 % Overnight federal funds purchased 100,000 0.35 % — — % 8.750% subordinated debentures, due May 2018 498,346 8.92 % 498,175 8.92 % Subordinated term loan, due February 2019 124,979 6.53 % 130,899 6.15 % FHLB advances, maturing through July 2019 12,835,000 1.24 % 13,885,000 1.40 % REIT preferred, due May 2020 155,310 13.48 % 154,930 13.66 % Subordinated term loan, due August 2022 30,445 8.28 % 30,344 7.89 % Total Bank borrowings and other debt obligations $ 14,740,384 1.74 % $ 15,695,144 1.85 % (1) These notes will bear interest at a rate equal to three-month LIBOR plus 93 basis points per annum.</t>
  </si>
  <si>
    <t>The following tables present information regarding SC's credit facilities as of March 31, 2016 and December 31, 2015 : March 31, 2016 Balance Effective Rate Assets Pledged Restricted Cash Pledged (dollars in thousands) Warehouse line, maturing on various dates (1) $ 898,785 1.65 % $ 1,268,593 $ 33,876 Warehouse line, due June 2016 328,484 1.53 % 470,935 — Warehouse line, due November 2016 (2) 175,000 1.99 % — — Warehouse line, due November 2016 (2) 250,000 1.99 % — 2,502 Warehouse line, due July 2017 (3) 1,136,620 1.26 % 1,327,405 39,890 Warehouse line, due July 2017 (4) 2,151,543 1.37 % 3,301,792 59,169 Warehouse line, due December 2017 1,342,277 1.59 % 1,903,553 45,797 Warehouse line, due January 2018 73,000 3.13 % 102,309 — Warehouse line, due March 2018 (5) 886,199 1.26 % 1,287,618 28,733 Repurchase facility, due December 2016 (6) 1,147,361 2.51 % — 44,767 Line of credit with related party, due December 2016 (7) 500,000 2.74 % — — Line of credit with related party, due December 2016 (7) 1,000,000 2.70 % — — Line of credit with related party, due December 2018 (7) 975,000 2.94 % — — Total SC revolving credit facilities $ 10,864,269 1.89 % $ 9,662,205 $ 254,734 (1) As of March 31, 2016 , half of the outstanding balance on this facility matures in March 2017 and half matures in March 2018. (2) These lines are collateralized by residuals retained by SC. (3) This line is held exclusively for financing Chrysler Capital Loans. (4) This line is held exclusively for financing Chrysler Capital Leases. (5) As of December 31, 2015 this warehouse line was due at September 2017. (6) This repurchase facility is collateralized by securitization notes payable retained by SC. No portion of this facility is unsecured. This facility has rolling 30 -day and 90 -day maturities. (7) These lines are also collateralized by securitization notes payable and residuals retained by SC. As of March 31, 2016 , $1.6 billion of the aggregate outstanding balances on these credit facilities was unsecured. NOTE 10. BORROWINGS (continued) December 31, 2015 Balance Effective Assets Pledged Restricted Cash Pledged (dollars in thousands) Warehouse line, maturing on various dates (1) $ 808,135 1.29 % $ 1,137,257 $ 24,942 Warehouse line, due June 2016 378,301 1.48 % 535,737 — Warehouse line, due November 2016 (2) 175,000 1.90 % — — Warehouse line, due November 2016 (2) 250,000 1.90 % — 2,501 Warehouse line, due July 2017 (3) 682,720 1.35 % 809,185 20,852 Warehouse line, due July 2017 (4) 2,247,443 1.41 % 3,412,321 48,589 Warehouse line, due September 2017 565,399 1.20 % 824,327 15,759 Warehouse line, due December 2017 (5) 944,877 1.56 % 1,345,051 32,038 Repurchase facility, due December 2016 (6) 850,904 2.07 % — 34,166 Line of credit with related party, due December 2016 (7) 500,000 2.65 % — — Line of credit with related party, due December 2016 (7) 1,000,000 2.61 % — — Line of credit with related party, due December 2018 (7) 800,000 2.84 % — — Total SC revolving credit facilities $ 9,202,779 1.81 % $ 8,063,878 $ 178,847 (1) As of December 31, 2015 , half of the outstanding balance on this facility matured in March 2016 and half matured in March 2017. On March 29, 2016, the facility was amended to, among other changes, extend the maturity for half of the balance to March 2017 and half to March 2018. (2) These lines are collateralized by residuals retained by SC. (3) This line is held exclusively for financing Chrysler Capital Loans. (4) This line is held exclusively for financing Chrysler Capital Leases. (5) In December 2015, the commitment on this warehouse line was amended to extend the commitment termination date to December 2017. (6) This repurchase facility is collateralized by securitization notes payable retained by SC. No portion of this facility is unsecured. This facility has rolling 30 -day and 90 -day maturities. (7) These lines are also collateralized by securitization notes payable and residuals retained by SC. As of December 31, 2015 , $1.4 billion of the aggregate outstanding balances on these credit facilities was unsecured. The following tables present information regarding SC's secured structured financings as of March 31, 2016 and December 31, 2015 : March 31, 2016 Balance Initial Note Amounts Issued Initial Weighted Average Interest Rate Range Collateral Restricted Cash (dollars in thousands) SC public securitizations, maturing on various dates (1) $ 12,565,678 $ 26,563,082 0.89% - 2.44% $ 16,452,180 $ 1,396,275 SC privately issued amortizing notes, maturing on various dates (1) 7,790,231 11,535,991 0.88% - 2.81% 11,029,245 498,836 Total SC secured structured financings $ 20,355,909 $ 38,099,073 0.88% - 2.81% $ 27,481,425 $ 1,895,111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 NOTE 10. BORROWINGS (continued) December 31, 2015 Balance Initial Note Amounts Issued Initial Weighted Average Interest Rate Range Collateral Restricted Cash (dollars in thousands) SC public securitizations, maturing on various dates (1) $ 12,679,987 $ 24,923,292 0.89% - 2.29% $ 16,256,067 $ 1,242,857 SC privately issued amortizing notes, maturing on various dates (1) 8,213,217 11,729,171 0.88% - 2.81% 11,495,352 457,840 Total SC secured structured financings $ 20,893,204 $ 36,652,463 0.88% - 2.81% $ 27,751,419 $ 1,700,697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densed Consolidated Balance Sheets . The maturity of this debt is based on the timing of repayments from the securitized assets.</t>
  </si>
  <si>
    <t>DERIVATIVES (Tables)</t>
  </si>
  <si>
    <t>Derivative [Line Items]</t>
  </si>
  <si>
    <t>Impact of Derivative Activities in the Condensed Consolidated Statement of Operations</t>
  </si>
  <si>
    <t>The following Condensed Consolidated Statement of Operations line items were impacted by the Company’s derivative activities for the three-month periods ended March 31, 2016 and 2015 : Three-Month Period Derivative Activity Line Item 2016 2015 (in thousands) Fair value hedges: Cross-currency swaps Miscellaneous income $ 174 $ (36 ) Interest rate swaps Miscellaneous income (4,484 ) (2,993 ) Cash flow hedges: Pay fixed-receive variable interest rate swaps Net interest income (2,663 ) (4,451 ) Other derivative activities: Forward commitments to sell loans Mortgage banking income (3,912 ) (187 ) Interest rate lock commitments Mortgage banking income 4,452 3,937 Mortgage servicing Mortgage banking income 15,070 (1,219 ) Customer related derivatives Miscellaneous income 1,510 418 Foreign exchange Miscellaneous income 223 (874 ) SC non-hedging derivatives Miscellaneous income (5,499 ) (2,397 ) Net interest income 15,139 18,044 Other Miscellaneous income (1,131 ) (1,445 )</t>
  </si>
  <si>
    <t>Offsetting Assets</t>
  </si>
  <si>
    <t>Information about financial assets and liabilities that are eligible for offset on the Condensed Consolidated Balance Sheet as of March 31, 2016 and December 31, 2015 , respectively, is presented in the following tables: Offsetting of Financial Assets Gross Amounts Not Offset in the Condensed Consolidated Balance Sheet Gross Amounts of Recognized Assets Gross Amounts Offset in the Condensed Consolidated Balance Sheet Net Amounts of Assets Presented in the Condensed Consolidated Balance Sheet Financial Instruments Cash Collateral Received Net Amount (in thousands) March 31, 2016 Fair value hedges $ 804 $ — $ 804 $ — $ — $ 804 Cash flow hedges 189 — 189 — — 189 Other derivative activities (1) 480,529 6,781 473,748 8,024 2,786 462,938 Total derivatives subject to a master netting arrangement or similar arrangement 481,522 6,781 474,741 8,024 2,786 463,931 Total derivatives not subject to a master netting arrangement or similar arrangement (2) 6,992 — 6,992 — — 6,992 Total Derivative Assets $ 488,514 $ 6,781 $ 481,733 $ 8,024 $ 2,786 $ 470,923 Total Financial Assets $ 488,514 $ 6,781 $ 481,733 $ 8,024 $ 2,786 $ 470,923 December 31, 2015 Fair value hedges $ 3,742 $ — $ 3,742 $ — $ — $ 3,742 Cash flow hedges 7,295 — 7,295 — — 7,295 Other derivative activities (1) 351,761 10,161 341,600 8,008 16,424 317,168 Total derivatives subject to a master netting arrangement or similar arrangement 362,798 10,161 352,637 8,008 16,424 328,205 Total derivatives not subject to a master netting arrangement or similar arrangement (2) 2,532 — 2,532 — — 2,532 Total Derivative Assets $ 365,330 $ 10,161 $ 355,169 $ 8,008 $ 16,424 $ 330,737 Total Financial Assets $ 365,330 $ 10,161 $ 355,169 $ 8,008 $ 16,424 $ 330,737 (1) Includes customer-related and other derivatives (2) Includes mortgage banking derivatives</t>
  </si>
  <si>
    <t>Offsetting Liabilities</t>
  </si>
  <si>
    <t xml:space="preserve"> Offsetting of Financial Liabilities Gross Amounts Not Offset in the Condensed Consolidated Balance Sheet Gross Amounts of Recognized Liabilities Gross Amounts Offset in the Condensed Consolidated Balance Sheet Net Amounts of Liabilities Presented in the Condensed Consolidated Balance Sheet Financial Instruments Cash Collateral Pledged Net Amount (in thousands) March 31, 2016 Fair value hedges $ 7,247 $ — $ 7,247 $ 111 $ 11,732 $ (4,596 ) Cash flow hedges 94,576 — 94,576 — 107,011 (12,435 ) Other derivative activities (1) 439,268 96,925 342,343 3,054 269,200 70,089 Total derivatives subject to a master netting arrangement or similar arrangement 541,091 96,925 444,166 3,165 387,943 53,058 Total derivatives not subject to a master netting arrangement or similar arrangement (2) 680 — 680 — — 680 Total Derivative Liabilities $ 541,771 $ 96,925 $ 444,846 $ 3,165 $ 387,943 $ 53,738 Total Financial Liabilities $ 541,771 $ 96,925 $ 444,846 $ 3,165 $ 387,943 $ 53,738 December 31, 2015 Fair value hedges $ 2,098 $ — $ 2,098 $ 87 $ 10,602 $ (8,591 ) Cash flow hedges 23,047 5,589 17,458 — 33,799 (16,341 ) Other derivative activities (1) 319,296 111,190 208,106 4,265 174,849 28,992 Total derivatives subject to a master netting arrangement or similar arrangement 344,441 116,779 227,662 4,352 219,250 4,060 Total derivatives not subject to a master netting arrangement or similar arrangement (2) — — — — — — Total Derivative Liabilities $ 344,441 $ 116,779 $ 227,662 $ 4,352 $ 219,250 $ 4,060 Total Financial Liabilities $ 344,441 $ 116,779 $ 227,662 $ 4,352 $ 219,250 $ 4,060 (1) Includes customer-related and other derivatives (2) Includes mortgage banking derivatives</t>
  </si>
  <si>
    <t>Designated as hedging instrument</t>
  </si>
  <si>
    <t>Schedule of Derivative Instruments</t>
  </si>
  <si>
    <t>Derivatives designated as accounting hedges at March 31, 2016 and December 31, 2015 included: Notional Amount Asset Liability Weighted Average Receive Rate Weighted Average Pay Rate Weighted Average Life (Years) (dollars in thousands) March 31, 2016 Fair value hedges: Interest rate swaps $ 351,000 $ 804 $ 7,247 1.38 % 2.22 % 3.22 Cash flow hedges: Pay fixed — receive floating interest rate swaps 11,926,299 189 94,576 0.46 % 1.12 % 2.92 Total $ 12,277,299 $ 993 $ 101,823 0.49 % 1.15 % 2.93 December 31, 2015 Fair Value hedges: Cross-currency swaps $ 16,390 $ 3,695 $ 92 4.76 % 4.75 % 0.11 Interest rate swaps 318,000 47 2,006 1.07 % 2.31 % 3.50 Cash flow hedges: Pay fixed — receive floating interest rate swaps 11,030,431 7,295 23,047 0.32 % 1.13 % 3.00 Total $ 11,364,821 $ 11,037 $ 25,145 0.35 % 1.17 % 3.01</t>
  </si>
  <si>
    <t>Not designated as hedging instrument</t>
  </si>
  <si>
    <t>Schedule of Other Derivative Activities</t>
  </si>
  <si>
    <t>Other derivative activities at March 31, 2016 and December 31, 2015 included: Notional Asset derivatives Fair value Liability derivatives Fair value March 31, 2016 December 31, 2015 March 31, 2016 December 31, 2015 March 31, 2016 December 31, 2015 (in thousands) Mortgage banking derivatives: Forward commitments to sell loans $ 506,374 $ 396,518 $ — $ 542 $ 3,371 $ — Interest rate lock commitments 349,468 187,930 6,992 2,540 — — Mortgage servicing 435,000 435,000 14,916 679 2,669 3,502 Total mortgage banking risk management 1,290,842 1,019,448 21,908 3,761 6,040 3,502 Customer related derivatives: Swaps receive fixed 9,067,978 9,060,134 351,336 205,397 114 6,023 Swaps pay fixed 9,291,483 9,273,627 316 16,183 311,595 177,114 Other 2,852,757 3,035,085 50,076 53,418 49,148 52,502 Total customer related derivatives 21,212,218 21,368,846 401,728 274,998 360,857 235,639 Other derivative activities: Foreign exchange contracts 2,619,226 2,513,305 33,604 30,262 33,263 30,144 Interest rate swap agreements 1,984,000 2,399,000 — 1,176 6,580 2,481 Interest rate cap agreements 9,159,361 10,013,912 13,716 32,950 — — Options for interest rate cap agreements 9,159,361 10,013,912 — — 13,785 32,977 Other 1,009,210 899,394 16,565 11,146 19,423 14,553 Total $ 46,434,218 $ 48,227,817 $ 487,521 $ 354,293 $ 439,948 $ 319,296</t>
  </si>
  <si>
    <t>ACCUMULATED OTHER COMPREHENSIVE INCOME / (LOSS) (Tables)</t>
  </si>
  <si>
    <t>Schedule of Accumulated Other Comprehensive Income (Loss)</t>
  </si>
  <si>
    <t>The following table presents the components of accumulated other comprehensive income/(loss), net of related tax, for the three-month periods ended March 31, 2016 , and 2015 , respectively. Total Other Comprehensive Income/(Loss) Total Accumulated Other Comprehensive Income/(Loss) Three-Month Period Ended March 31, 2016 December 31, 2015 March 31, 2016 Pretax Activity Tax Effect Net Activity Beginning Balance Net Activity Ending Balance (in thousands) Change in accumulated (losses)/gains on cash flow hedge derivative financial instruments $ (79,875 ) $ 30,260 $ (49,615 ) Reclassification adjustment for net gains/(losses) on cash flow hedge derivative financial instruments (1) 2,663 (1,255 ) 1,408 Net unrealized (losses)/gains on cash flow hedge derivative financial instruments (77,212 ) 29,005 (48,207 ) $ (16,582 ) $ (48,207 ) $ (64,789 ) Change in unrealized gains/(losses) on investment securities available-for-sale 265,175 (104,213 ) 160,962 Reclassification adjustment for net(gains)/losses included in net income on non-OTTI securities (2) (26,431 ) 10,387 (16,044 ) Reclassification adjustment for net losses/(gains) included in net income on OTTI securities (3) 10 (4 ) 6 Reclassification adjustment for net (gains)/losses included in net income (26,421 ) 10,383 (16,038 ) Net unrealized gains/(losses) on investment securities available-for-sale 238,754 (93,830 ) 144,924 (96,026 ) 144,924 48,898 Pension and post-retirement actuarial gain/(loss) (4) 929 (364 ) 565 (27,033 ) 565 (26,468 ) As of March 31, 2016 $ 162,471 $ (65,189 ) $ 97,282 $ (139,641 ) $ 97,282 $ (42,359 ) (1) Net gains reclassified into Interest on borrowings and other debt obligations in the Condensed Consolidated Statement of Operations for settlements of interest rate swap contracts designated as cash flow hedges in Note 11 to the Condensed Consolidated Financial Statements . (2) Net gains reclassified into Net gain on sale of investment securities in the Condensed Consolidated Statement of Operations for the sale of available-for-sale securities. (3) Unrealized losses previously recognized in accumulated other comprehensive income on securities for which OTTI was recognized during the period. See further discussion in Note 3 to the Condensed Consolidated Financial Statements . (4) Included in the computation of net periodic pension costs. NOTE 13. ACCUMULATED OTHER COMPREHENSIVE INCOME / (LOSS) (continued) Total Other Total Accumulated Three-Month Period Ended March 31, 2015 December 31, 2014 March 31, 2015 Pretax Tax Net Activity Beginning Net Ending (in thousands) Change in accumulated (losses)/gains on cash flow hedge derivative financial instruments $ (29,009 ) $ 11,154 $ (17,855 ) Reclassification adjustment for net gain/(losses) on cash flow hedge derivative financial instruments (1) 4,451 (1,711 ) 2,740 Net unrealized (losses)/gains on cash flow hedge derivative financial instruments (24,558 ) 9,443 (15,115 ) $ (14,260 ) $ (15,115 ) $ (29,375 ) Change in unrealized gains/(losses) on investment securities available-for-sale 117,781 (45,964 ) 71,817 Reclassification adjustment for net (gains)/losses included in net income on non-OTTI securities (2) (9,557 ) 3,730 (5,827 ) Net unrealized gains/(losses) on investment securities available-for-sale 108,224 (42,234 ) 65,990 (52,515 ) 65,990 13,475 Pension and post-retirement actuarial gain/(loss) (3) 1,018 (403 ) 615 (29,635 ) 615 (29,020 ) As of March 31, 2015 $ 84,684 $ (33,194 ) $ 51,490 $ (96,410 ) $ 51,490 $ (44,920 ) (1) Net gains reclassified into Interest on borrowings and other debt obligations in the Condensed Consolidated Statement of Operations for settlements of interest rate swap contracts designated as cash flow hedges in Note 11 . (2) Net gains reclassified into Net gains on sale of investment securities sales in the Condensed Consolidated Statement of Operations for the sale of available-for-sale securities. (3) Included in the computation of net periodic pension costs.</t>
  </si>
  <si>
    <t>COMMITMENTS, CONTINGENCIES AND GUARANTEES (Tables)</t>
  </si>
  <si>
    <t>Schedule of Commitments Amount</t>
  </si>
  <si>
    <t>The following table details the amount of commitments at the dates indicated: Other Commitments March 31, 2016 December 31, 2015 (in thousands) Commitments to extend credit (1) $ 28,277,773 $ 31,379,039 Letters of credit 1,846,310 1,832,884 Recourse exposure on sold loans 73,286 70,394 Commitments to sell loans 53,237 56,982 Total commitments $ 30,250,606 $ 33,339,299 (1) Commitments to extend credit excludes commitments that can be canceled by the Company without notice.</t>
  </si>
  <si>
    <t>Schedule of Commitments to Extend Credit, Expiration Periods</t>
  </si>
  <si>
    <t>The following table details the amount of commitments to extend credit expiring per period as of the dates indicated: March 31, 2016 December 31, 2015 (in thousands) 1 year or less $ 5,746,695 $ 6,451,239 Over 1 year to 3 years 4,981,342 5,250,512 Over 3 years to 5 years 9,920,170 12,136,625 Over 5 years (1) 7,629,566 7,540,663 Total $ 28,277,773 $ 31,379,039 (1) Includes certain commitments to extend credit that do not have a contractual maturity date, but are expected to be outstanding greater than 5 years .</t>
  </si>
  <si>
    <t>Schedule of Letters of Credit, Expiration Periods</t>
  </si>
  <si>
    <t>The following table details the amount of letters of credit expiring per period as of the dates indicated: March 31, 2016 December 31, 2015 (in thousands) 1 year or less $ 1,215,499 $ 1,230,424 Over 1 year to 3 years 522,750 308,634 Over 3 years to 5 years 52,816 268,946 Over 5 years 55,245 24,880 Total $ 1,846,310 $ 1,832,884</t>
  </si>
  <si>
    <t>FAIR VALUE (Tables)</t>
  </si>
  <si>
    <t>Schedule of Fair Value, Assets and Liabilities Measured on Recurring Basis</t>
  </si>
  <si>
    <t>The following tables present the assets and liabilities that are measured at fair value on a recurring basis by major product category and fair value hierarchy as of March 31, 2016 and December 31, 2015 . Quoted Prices in Active Significant Other Significant Balance at (in thousands) Financial assets: U.S. Treasury securities $ — $ 349,742 $ — $ 349,742 Corporate debt — 1,429,590 — 1,429,590 Asset-backed securities — 406,156 1,640,423 2,046,579 State and municipal securities — 21,627 — 21,627 Mortgage backed securities — 16,674,891 — 16,674,891 Total investment securities available-for-sale (1) — 18,882,006 1,640,423 20,522,429 Retail installment contracts held-for-investment — — 285,811 285,811 Loans held-for-sale (2) — 219,151 — 219,151 Mortgage servicing rights — — 130,742 130,742 Derivatives: Fair value — 804 — 804 Cash flow — 189 — 189 Mortgage banking interest rate lock commitments — — 6,992 6,992 Customer related — 401,728 — 401,728 Foreign exchange — 33,604 — 33,604 Mortgage servicing — 14,916 — 14,916 Interest rate cap agreements — 13,716 — 13,716 Other — 16,557 8 16,565 Total financial assets $ — $ 19,582,671 $ 2,063,976 $ 21,646,647 Financial liabilities: Derivatives: Fair value $ — $ 7,247 $ — $ 7,247 Cash flow — 94,576 — 94,576 Mortgage banking forward sell commitments — 3,371 — 3,371 Customer related — 360,857 — 360,857 Total return swap — — 282 282 Foreign exchange — 33,263 — 33,263 Mortgage servicing — 2,669 — 2,669 Interest rate swaps — 6,580 — 6,580 Option for interest rate cap — 13,785 — 13,785 Other — 18,993 148 19,141 Total financial liabilities $ — $ 541,341 $ 430 $ 541,771 (1) Investment securities available-for-sale disclosed on the Condensed Consolidated Balance Sheet at March 31, 2016 includes $10.7 million of equity securities that are not presented within this table in accordance with the adoption of ASU 2015-07. Refer to Note 1 to the Condensed Consolidated Financial Statements for additional details related to this ASU implementation. (2) LHFS disclosed on the Condensed Consolidated Balance Sheet also includes LHFS that are held at the lower of cost or fair value and are not presented within this table. NOTE 16. FAIR VALUE (continued) Quoted Prices in Active Significant Other Significant Balance at (in thousands) Financial assets: U.S. Treasury securities $ — $ 3,188,388 $ — $ 3,188,388 Corporate debt — 1,475,574 — 1,475,574 Asset-backed securities — 409,270 1,360,240 1,769,510 State and municipal securities — 767,880 — 767,880 Mortgage backed securities — 13,639,656 — 13,639,656 Total investment securities available-for-sale (1) — 19,480,768 1,360,240 20,841,008 Retail installment contracts held-for-investment — — 328,655 328,655 Loans held-for-sale (2) — 236,760 — 236,760 Mortgage servicing rights — — 147,233 147,233 Derivatives: Fair value — 3,742 — 3,742 Cash flow — 7,295 — 7,295 Mortgage banking interest rate lock commitments — — 2,540 2,540 Mortgage banking forward sell commitments — 542 — 542 Customer related — 274,998 — 274,998 Foreign exchange — 30,262 — 30,262 Mortgage servicing — 679 — 679 Interest rate swap agreements — 1,176 — 1,176 Interest rate cap agreements — 32,950 — 32,950 Other — 11,136 10 11,146 Total financial assets $ — $ 20,080,308 $ 1,838,678 $ 21,918,986 Financial liabilities: Derivatives: Fair value $ — $ 2,098 $ — $ 2,098 Cash flow — 23,047 — 23,047 Customer related — 235,639 — 235,639 Total return swap — — 282 282 Foreign exchange — 30,144 — 30,144 Mortgage servicing — 3,502 — 3,502 Interest rate swaps — 2,481 — 2,481 Option for interest rate cap — 32,977 — 32,977 Other — 14,149 122 14,271 Total financial liabilities $ — $ 344,037 $ 404 $ 344,441 (1) Investment securities available-for-sale disclosed on the Condensed Consolidated Balance Sheet at December 31, 2015 includes $10.5 million of equity securities that are not presented within this table in accordance with the adoption of ASU 2015-07. Refer to Note 1 to the Condensed Consolidated Financial Statements for additional details related to this ASU implementation. (2) LHFS disclosed on the Condensed Consolidated Balance Sheet also includes LHFS that are held at the lower of cost or fair value and are not presented within this table.</t>
  </si>
  <si>
    <t>Fair Value Measurements, Nonrecurring</t>
  </si>
  <si>
    <t>Assets measured at fair value on a nonrecurring basis that were still held on the balance sheet were as follows: Quoted Prices in Active Markets for Identical Assets (Level 1) Significant Other Observable Inputs (Level 2) Significant Unobservable Inputs (Level 3) Fair Value (in thousands) March 31, 2016 Impaired loans held-for-investment $ — $ 279,069 $ 41,118 $ 320,187 Foreclosed assets — 15,242 — 15,242 Vehicle inventory — 251,926 — 251,926 Loans held for sale — — 978,819 978,819 Indefinite lived intangibles — — 18,000 18,000 December 31, 2015 Impaired loans held-for-investment $ — $ 122,792 $ 326 $ 123,118 Foreclosed assets — 27,574 — 27,574 Vehicle inventory — 204,120 — 204,120 Loans held for sale — — 2,049,293 2,049,293 Goodwill — — 1,019,960 1,019,960 Indefinite lived intangibles — — 38,300 38,300</t>
  </si>
  <si>
    <t>Increases and Decreases in Value of Certain Assets Measured at Fair Value on Nonrecurring Basis</t>
  </si>
  <si>
    <t xml:space="preserve">The following table presents the increases and decreases in value of certain assets that are measured at fair value on a nonrecurring basis for which a fair value adjustment has been included in the Condensed Consolidated Statements of Operations relating to assets held at period-end: Statement of Operations Three-Month Period 2016 2015 (in thousands) Impaired loans held-for-investment Provision for credit losses $ (88,311 ) $ (570 ) Foreclosed assets Miscellaneous income (1) (1,812 ) (611 ) Loans held for sale Miscellaneous income (1) (68,338 ) — Indefinite lived intangibles Amortization of intangibles (20,300 ) — $ (178,761 ) $ (1,181 ) (1) These amounts reduce Miscellaneous income. </t>
  </si>
  <si>
    <t>Rollforward for Recurring Assets and Liabilities</t>
  </si>
  <si>
    <t>The tables below present the changes in all Level 3 balances for the three-month periods ended March 31, 2016 and 2015 , respectively. Three-Month Period Ended March 31, 2016 Investments Retail Installment Contracts Held for Investment MSRs Derivatives Total (in thousands) Balance, December 31, 2015 $ 1,360,240 $ 328,655 $ 147,233 $ 2,146 $ 1,838,274 Gains in other comprehensive income 1,585 — — — 1,585 Gains/(losses) in earnings — 26,749 (14,356 ) 4,326 16,719 Additions/Issuances 278,686 — 3,591 — 282,277 Settlements (1) (88 ) (69,593 ) (5,726 ) 98 (75,309 ) Balance, March 31, 2016 $ 1,640,423 $ 285,811 $ 130,742 $ 6,570 $ 2,063,546 Changes in unrealized gains (losses) included in earnings related to balances still held at March 31, 2016 $ — $ 26,749 $ (14,356 ) $ (126 ) $ 12,267 (1) Settlements include charge-offs, prepayments, pay downs and maturities. NOTE 16. FAIR VALUE (continued) Three-Month Period Ended March 31, 2015 Investments Retail Installment Contracts Held for Investment MSRs Derivatives Total (in thousands) Balance, December 31, 2014 $ 1,267,643 $ 845,911 $ 145,047 $ 2,715 $ 2,261,316 Gains in other comprehensive income 4,779 — — — 4,779 Gains/(losses) in earnings — 86,492 (6,990 ) 3,826 83,328 Additions/Issuances 253,973 — 3,526 — 257,499 Settlements (1) (11,878 ) (256,306 ) (6,131 ) 96 (274,219 ) Balance, March 31, 2015 $ 1,514,517 $ 676,097 $ 135,452 $ 6,637 $ 2,332,703 Changes in unrealized gains (losses) included in earnings related to balances still held at March 31, 2015 $ — $ 86,492 $ (6,990 ) $ (110 ) $ 79,392 (1) Settlements include charge-offs, prepayments, pay downs and maturities.</t>
  </si>
  <si>
    <t>Quantitative Information on Level 3 Recurring Assets and Liabilities</t>
  </si>
  <si>
    <t>The following table presents quantitative information about the significant unobservable inputs within significant Level 3 recurring assets and liabilities. Fair Value at March 31, 2016 Valuation Technique Unobservable Inputs Range (in thousands) Financial Assets: Asset-backed securities Financing bonds $ 1,589,828 Discounted Cash Flow Discount Rate (1) 0.92% - 1.82% (1.21%) Sale-leaseback securities $ 50,595 Consensus Pricing (2) Offered quotes (3) 128.84 % Retail installment contracts held-for-investment $ 285,811 Discounted Cash Flow Prepayment rate (CPR) (4) 9.50 % Discount Rate (5) 9.50% - 14.50% (10.50%) Recovery Rate (6) 25.00% - 43.00% (29.50%) Mortgage servicing rights $ 130,742 Discounted Cash Flow Prepayment rate (CPR) (7) 0.20% - 29.51% (11.33%) Discount Rate (8) 9.90 % Mortgage banking interest rate lock commitments $ 6,992 Discounted Cash Flow Pull through percentage (9) 76.97 % MSR value (10) 0.73% - 1.07% (1.01%)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note rate and maturity. (8) Based on the nature of the input, a range or weighted average does not exist.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t>
  </si>
  <si>
    <t>Schedule of Fair Value of Financial Instruments</t>
  </si>
  <si>
    <t>The carrying amounts and estimated fair values, as well as the level within the fair value hierarchy, of the Company's financial instruments are as follows: March 31, 2016 Carrying Value Fair Value Level 1 Level 2 Level 3 (in thousands) Financial assets: Cash and amounts due from depository institutions $ 6,647,408 $ 6,647,408 $ 6,647,408 $ — $ — Available-for-sale investment securities (1) 20,522,429 20,522,429 — 18,882,006 1,640,423 Loans held-for-investment, net 77,679,667 78,677,855 — 279,069 78,398,786 Loans held-for-sale 2,543,341 2,554,038 — 219,151 2,334,887 Restricted cash 3,002,322 3,002,322 3,002,322 — — Mortgage servicing rights 130,742 130,742 — — 130,742 Derivatives 488,514 488,514 — 481,514 7,000 Financial liabilities: Deposits 57,464,250 57,484,122 47,989,406 9,494,716 — Borrowings and other debt obligations 50,756,501 51,106,200 — 40,241,931 10,864,269 Derivatives 541,771 541,771 — 541,341 430 December 31, 2015 Carrying Value Fair Value Level 1 Level 2 Level 3 (in thousands) Financial assets: Cash and amounts due from depository institutions $ 5,025,148 $ 5,025,148 $ 5,025,148 $ — $ — Available-for-sale investment securities (1) 20,841,008 20,841,008 — 19,480,768 1,360,240 Loans held-for-investment, net 76,279,051 76,307,394 — 122,792 76,184,602 Loans held-for-sale 3,191,762 3,212,202 — 236,760 2,975,442 Restricted cash 2,429,729 2,429,729 2,429,729 — — Mortgage servicing rights 147,233 147,233 — — 147,233 Derivatives 365,330 365,330 — 362,780 2,550 Financial liabilities: Deposits 56,114,232 56,121,954 47,601,229 8,520,725 — Borrowings and other debt obligations 49,086,103 49,320,778 — 40,117,999 9,202,779 Derivatives 344,441 344,441 — 344,037 404 (1) Investment securities available-for-sale disclosed on the Condensed Consolidated Balance Sheet at March 31, 2016 and December 31, 2015 includes $10.7 million and $10.5 million , respectively, of equity securities that are not presented within these tables in accordance with the adoption of ASU 2015-07. Refer to Note 1 to the Condensed Consolidated Financial Statements for additional details related to this ASU implementation.</t>
  </si>
  <si>
    <t>Summary of Difference Between Fair Value and Principal Balance of LHFS</t>
  </si>
  <si>
    <t>The following table summarizes the differences between the fair value and the principal balance of LHFS and RICs measured at fair value as of March 31, 2016 . Fair Value Aggregate Unpaid Principal Balance Difference (in thousands) March 31, 2016 Loans held-for-sale (1) $ 219,151 $ 213,250 $ 5,901 Nonaccrual loans — — — Retail installment contracts held-for-investment $ 285,811 $ 367,312 $ (81,501 ) Nonaccrual loans 23,832 38,415 (14,583 ) (1) LHFS disclosed on the Condensed Consolidated Balance Sheet also includes LHFS that are held at the lower of cost or fair value that are not presented within this table.</t>
  </si>
  <si>
    <t>BUSINESS SEGMENT INFORMATION (Tables)</t>
  </si>
  <si>
    <t>Schedule of Segment Reporting Information</t>
  </si>
  <si>
    <t>The following tables present certain information regarding the Company’s segments. For the Three-Month Period Ended SHUSA Reportable Segments March 31, 2016 Consumer and Business Banking Commercial Banking Commercial Real Estate Global Corporate Banking Other (2) SC (3) SC Purchase Price Adjustments (4) Eliminations (4) Total (in thousands) Net interest income $ 218,378 $ 77,201 $ 64,758 $ 60,305 $ (21,401 ) $ 1,221,263 $ 34,219 $ 1,461 $ 1,656,184 Total non-interest income 187,265 12,602 2,062 17,267 34,279 345,615 13,782 (11,237 ) 601,635 Provision/(release) for credit losses 496 61,661 12,680 47,795 (9,706 ) 706,574 100,939 — 920,439 Total expenses 408,465 44,595 19,599 34,952 145,746 543,482 14,733 (12,937 ) 1,198,635 Income/(loss) before income taxes (3,318 ) (16,453 ) 34,541 (5,175 ) (123,162 ) 316,822 (67,671 ) 3,161 138,745 Intersegment (expense)/revenue (1) 548 990 500 (2,109 ) 71 — — — — Total assets 21,293,161 11,734,670 15,552,072 12,555,445 32,137,759 37,825,803 — — 131,098,910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17. BUSINESS SEGMENT INFORMATION (continued) For the Three- Month Period Ended SHUSA Reportable Segments March 31, 2015 Consumer and Business Banking Commercial Banking Commercial Real Estate Global Corporate Banking Other (2) SC (3) SC Purchase Price Adjustments (4) Eliminations (4) Total (in thousands) Net interest income $ 204,714 $ 64,238 $ 65,320 $ 49,090 $ 15,937 $ 1,160,005 $ 94,768 $ 87 $ 1,654,159 Total non-interest income 155,268 11,658 7,835 15,971 23,472 321,640 59,202 (15,723 ) 579,323 Provision/(release) for credit losses 697 1,614 10,838 2,751 31,101 674,688 322,524 — 1,044,213 Total expenses 420,391 44,593 17,673 24,974 43,599 444,988 13,743 (13,676 ) 996,285 Income/(loss) before income taxes (61,106 ) 29,689 44,644 37,336 (35,291 ) 361,969 (182,297 ) (1,960 ) 192,984 Intersegment revenue/(expense) (1) 363 976 359 (2,325 ) 627 — — — — Total assets 22,394,925 15,497,925 14,037,580 11,763,672 25,093,043 34,638,558 — — 123,425,703 (1) Intersegment revenue/(expense) represents charges or credits for funds used or provided by each of the segments and is included in net interest income. (2) Other is not considered a segment and includes earnings from non-strategic assets, the investment portfolio, interest expense on the Bank’s and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 the impact that SC purchase marks had on the results of SC included within the consolidated operations of SHUSA, while eliminations eliminate intercompany transactions.</t>
  </si>
  <si>
    <t>BASIS OF PRESENTATION AND ACCOUNTING POLICIES (Error Corrections) (Details) $ in Thousands</t>
  </si>
  <si>
    <t>12 Months Ended</t>
  </si>
  <si>
    <t>Mar. 31, 2016USD ($)contract</t>
  </si>
  <si>
    <t>Mar. 31, 2015USD ($)contractContract</t>
  </si>
  <si>
    <t>Dec. 31, 2015USD ($)</t>
  </si>
  <si>
    <t>Mar. 31, 2015USD ($)</t>
  </si>
  <si>
    <t>Dec. 31, 2014USD ($)</t>
  </si>
  <si>
    <t>Error Corrections and Prior Period Adjustments Restatement [Line Items]</t>
  </si>
  <si>
    <t>Loans held-for-investment, net</t>
  </si>
  <si>
    <t>TOTAL SHUSA STOCKHOLDER’S EQUITY</t>
  </si>
  <si>
    <t>TOTAL STOCKHOLDER’S EQUITY</t>
  </si>
  <si>
    <t>TOTAL LIABILITIES AND STOCKHOLDER’S EQUITY</t>
  </si>
  <si>
    <t>Total non-interest income</t>
  </si>
  <si>
    <t>Equity, Beginning balance</t>
  </si>
  <si>
    <t>Equity, Ending balance</t>
  </si>
  <si>
    <t>Provision for loan and lease losses</t>
  </si>
  <si>
    <t>Impaired financing receivable, related specific reserves</t>
  </si>
  <si>
    <t>Impaired financing receivable, recorded investment</t>
  </si>
  <si>
    <t>Impaired financing receivable, unpaid principal balance</t>
  </si>
  <si>
    <t>Impaired financing receivables, average recorded investment</t>
  </si>
  <si>
    <t>Troubled debt restructurings</t>
  </si>
  <si>
    <t>Pre-TDR Recorded Investment</t>
  </si>
  <si>
    <t>Post-TDR Recorded Investment</t>
  </si>
  <si>
    <t>Recorded Investment</t>
  </si>
  <si>
    <t>Number of Contracts | contract</t>
  </si>
  <si>
    <t>Total expenses</t>
  </si>
  <si>
    <t>Unallocated</t>
  </si>
  <si>
    <t>Commercial and industrial loans | Commercial</t>
  </si>
  <si>
    <t>Impaired financing receivable with no related allowance recorded, recorded investment</t>
  </si>
  <si>
    <t>Impaired financing receivable with no related allowance recorded, unpaid principal balance</t>
  </si>
  <si>
    <t>Impaired financing receivable with no related allowance recorded, average recorded investment</t>
  </si>
  <si>
    <t>Impaired financing receivable with related allowance recorded, recorded investment</t>
  </si>
  <si>
    <t>Impaired financing receivable with related allowance recorded, unpaid principal balance</t>
  </si>
  <si>
    <t>Impaired financing receivable with related allowance recorded, average recorded investment</t>
  </si>
  <si>
    <t>Number of Contracts</t>
  </si>
  <si>
    <t>Retail installment contracts and auto loans | Consumer</t>
  </si>
  <si>
    <t>Performing</t>
  </si>
  <si>
    <t>Interest income</t>
  </si>
  <si>
    <t>Nonperforming</t>
  </si>
  <si>
    <t>Carrying Value</t>
  </si>
  <si>
    <t>Eliminations</t>
  </si>
  <si>
    <t>SC | Operating Segments</t>
  </si>
  <si>
    <t>SC | SC Purchase Price Adjustments</t>
  </si>
  <si>
    <t>As Reported</t>
  </si>
  <si>
    <t>As Reported | Retained Earnings</t>
  </si>
  <si>
    <t>As Reported | Noncontrolling Interest</t>
  </si>
  <si>
    <t>As Reported | Commercial</t>
  </si>
  <si>
    <t>As Reported | Consumer</t>
  </si>
  <si>
    <t>As Reported | Unallocated</t>
  </si>
  <si>
    <t>As Reported | Commercial and industrial loans | Commercial</t>
  </si>
  <si>
    <t>Number of Contracts | Contract</t>
  </si>
  <si>
    <t>As Reported | Retail installment contracts and auto loans | Consumer</t>
  </si>
  <si>
    <t>As Reported | Performing</t>
  </si>
  <si>
    <t>As Reported | Nonperforming</t>
  </si>
  <si>
    <t>As Reported | Carrying Value</t>
  </si>
  <si>
    <t>As Reported | Eliminations</t>
  </si>
  <si>
    <t>As Reported | SC | Operating Segments</t>
  </si>
  <si>
    <t>As Reported | SC | SC Purchase Price Adjustments</t>
  </si>
  <si>
    <t>Corrections</t>
  </si>
  <si>
    <t>Corrections | Retained Earnings</t>
  </si>
  <si>
    <t>Corrections | Noncontrolling Interest</t>
  </si>
  <si>
    <t>Corrections | Carrying Value</t>
  </si>
  <si>
    <t>INVESTMENT SECURITIES (Available-for-sale Securities) (Details) - USD ($) $ in Thousands</t>
  </si>
  <si>
    <t>Schedule of Available-for-sale Securities [Line Items]</t>
  </si>
  <si>
    <t>Amortized Cost</t>
  </si>
  <si>
    <t>Gross Unrealized Gains</t>
  </si>
  <si>
    <t>Gross Unrealized Loss</t>
  </si>
  <si>
    <t>Fair Value</t>
  </si>
  <si>
    <t>Accrued investment income receivable</t>
  </si>
  <si>
    <t>U.S. Treasury securities</t>
  </si>
  <si>
    <t>Corporate debt securities</t>
  </si>
  <si>
    <t>Asset-backed securities (ABS)</t>
  </si>
  <si>
    <t>Equity securities</t>
  </si>
  <si>
    <t>State and municipal securities</t>
  </si>
  <si>
    <t>U.S. government agencies - Residential</t>
  </si>
  <si>
    <t>U.S. government agencies - Commercial</t>
  </si>
  <si>
    <t>FHLMC and FNMA - Residential debt securities</t>
  </si>
  <si>
    <t>FHLMC and FNMA - Commercial debt securities</t>
  </si>
  <si>
    <t>Non-agency securities</t>
  </si>
  <si>
    <t>INVESTMENT SECURITIES (Securities Pledged as Collateral) (Details) - USD ($) $ in Millions</t>
  </si>
  <si>
    <t>Financial Instruments Owned and Pledged as Collateral [Line Items]</t>
  </si>
  <si>
    <t>Securities pledged as collateral, fair value</t>
  </si>
  <si>
    <t>Public fund deposits</t>
  </si>
  <si>
    <t>Repurchase agreements, hedging activities and recourse on loan sales</t>
  </si>
  <si>
    <t>Overnight customer deposits</t>
  </si>
  <si>
    <t>INVESTMENT SECURITIES (Contractual Maturity of Debt Securities) (Details) $ in Thousands</t>
  </si>
  <si>
    <t>Due within one year</t>
  </si>
  <si>
    <t>Due after 1 year but within 5 years</t>
  </si>
  <si>
    <t>Due after 5 years but within 10 years</t>
  </si>
  <si>
    <t>Due After 10 Years/No Maturity</t>
  </si>
  <si>
    <t>INVESTMENT SECURITIES (Gross Unrealized Loss and Fair Value of Securities Available for Sale) (Details) - USD ($) $ in Thousands</t>
  </si>
  <si>
    <t>Less than 12 months</t>
  </si>
  <si>
    <t>12 months or longer</t>
  </si>
  <si>
    <t>Unrealized Losses</t>
  </si>
  <si>
    <t>Asset-backed securities</t>
  </si>
  <si>
    <t>INVESTMENT SECURITIES (Other-Than-Temporary Impairment) (Details)</t>
  </si>
  <si>
    <t>Mar. 31, 2016security</t>
  </si>
  <si>
    <t>Number of securities in unrealized loss position</t>
  </si>
  <si>
    <t>INVESTMENT SECURITIES (Gains (Losses) and Proceeds on Sale of Securities) (Details) - USD ($) $ in Thousands</t>
  </si>
  <si>
    <t>Available-for-sale Securities, Gross Realized Gain (Loss), Disclosures [Abstract]</t>
  </si>
  <si>
    <t>Proceeds from the sales of available-for-sale securities</t>
  </si>
  <si>
    <t>Gross realized gains</t>
  </si>
  <si>
    <t>Gross realized losses</t>
  </si>
  <si>
    <t>OTTI</t>
  </si>
  <si>
    <t>Net realized gains</t>
  </si>
  <si>
    <t>Gain (loss) on sale of investment securities</t>
  </si>
  <si>
    <t>Investment securities sold during the period</t>
  </si>
  <si>
    <t>Realized investment gain (loss)</t>
  </si>
  <si>
    <t>INVESTMENT SECURITIES (Other Investments) (Details) - USD ($) $ / shares in Units, $ in Millions</t>
  </si>
  <si>
    <t>Stock of FHLB of Pittsburgh and the Federal Reserve Bank</t>
  </si>
  <si>
    <t>FHLB Stock, par value (in usd per share)</t>
  </si>
  <si>
    <t>Purchases of FHLB stock</t>
  </si>
  <si>
    <t>FHLB stock redeemed</t>
  </si>
  <si>
    <t>Low income housing tax credit investment</t>
  </si>
  <si>
    <t>LOANS AND ALLOWANCE FOR CREDIT LOSSES (Narrative) (Details) $ in Thousands</t>
  </si>
  <si>
    <t>Mar. 31, 2016USD ($)business_line</t>
  </si>
  <si>
    <t>Loans Receivable [Line Items]</t>
  </si>
  <si>
    <t>Loans pledged as collateral</t>
  </si>
  <si>
    <t>TDR, threshold period of sustained repayment performance</t>
  </si>
  <si>
    <t>6 months</t>
  </si>
  <si>
    <t>TDRs, number of days past due after modification considered to have subsequently defaulted</t>
  </si>
  <si>
    <t>90 days</t>
  </si>
  <si>
    <t>TDR, threshold period loan needed to remain current prior to modification to remain on accrual status</t>
  </si>
  <si>
    <t>Loans receivable</t>
  </si>
  <si>
    <t>Personal unsecured loans | Consumer</t>
  </si>
  <si>
    <t>Retail installment contracts</t>
  </si>
  <si>
    <t>120 days</t>
  </si>
  <si>
    <t>Commercial real estate loans | Commercial</t>
  </si>
  <si>
    <t>Number of business lines | business_line</t>
  </si>
  <si>
    <t>LOANS AND ALLOWANCE FOR CREDIT LOSSES (Loan and Lease Portfolio Composition) (Details) - USD ($) $ in Thousands</t>
  </si>
  <si>
    <t>Total loans held for investment</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58.50%</t>
  </si>
  <si>
    <t>58.90%</t>
  </si>
  <si>
    <t>Loans held for investment with variable rate of interest, percent of total loans</t>
  </si>
  <si>
    <t>41.50%</t>
  </si>
  <si>
    <t>41.10%</t>
  </si>
  <si>
    <t>Increase (decrease) in loan balances</t>
  </si>
  <si>
    <t>Commercial loans held for investment</t>
  </si>
  <si>
    <t>51.40%</t>
  </si>
  <si>
    <t>51.20%</t>
  </si>
  <si>
    <t>Commercial | Commercial real estate loans</t>
  </si>
  <si>
    <t>11.50%</t>
  </si>
  <si>
    <t>11.00%</t>
  </si>
  <si>
    <t>Commercial | Commercial and industrial loans</t>
  </si>
  <si>
    <t>25.00%</t>
  </si>
  <si>
    <t>24.90%</t>
  </si>
  <si>
    <t>Commercial | Multifamily loans</t>
  </si>
  <si>
    <t>11.90%</t>
  </si>
  <si>
    <t>Commercial | Other commercial</t>
  </si>
  <si>
    <t>3.40%</t>
  </si>
  <si>
    <t>Consumer loans held for investment</t>
  </si>
  <si>
    <t>48.60%</t>
  </si>
  <si>
    <t>48.80%</t>
  </si>
  <si>
    <t>Consumer loans secured by real estate</t>
  </si>
  <si>
    <t>15.20%</t>
  </si>
  <si>
    <t>15.50%</t>
  </si>
  <si>
    <t>Consumer loans secured by real estate | Residential mortgages</t>
  </si>
  <si>
    <t>7.70%</t>
  </si>
  <si>
    <t>7.80%</t>
  </si>
  <si>
    <t>Consumer loans secured by real estate | Home equity loans and lines of credit</t>
  </si>
  <si>
    <t>7.50%</t>
  </si>
  <si>
    <t>Consumer loans not secured by real estate | Retail installment contracts and auto loans</t>
  </si>
  <si>
    <t>31.30%</t>
  </si>
  <si>
    <t>31.20%</t>
  </si>
  <si>
    <t>Consumer loans not secured by real estate | Personal unsecured loans</t>
  </si>
  <si>
    <t>0.90%</t>
  </si>
  <si>
    <t>Consumer loans not secured by real estate | Other consumer</t>
  </si>
  <si>
    <t>1.20%</t>
  </si>
  <si>
    <t>LOANS AND ALLOWANCE FOR CREDIT LOSSES (Portfolio Segments and Classes) (Details) - USD ($)</t>
  </si>
  <si>
    <t>Commercial loans</t>
  </si>
  <si>
    <t>Commercial | Corporate banking</t>
  </si>
  <si>
    <t>Commercial | Middle market commercial real estate</t>
  </si>
  <si>
    <t>Commercial | Santander real estate capital</t>
  </si>
  <si>
    <t>Consumer | Residential mortgages</t>
  </si>
  <si>
    <t>Consumer | Retail installment contracts and auto loans</t>
  </si>
  <si>
    <t>Consumer | Personal unsecured loans</t>
  </si>
  <si>
    <t>LOANS AND ALLOWANCE FOR CREDIT LOSSES (Rollforward of Allowance for Credit Losses) (Details) - USD ($) $ in Thousands</t>
  </si>
  <si>
    <t>Allowance for Loan Losses [Roll Forward]</t>
  </si>
  <si>
    <t>Allowance for loan and lease losses, beginning of period</t>
  </si>
  <si>
    <t>Other</t>
  </si>
  <si>
    <t>Charge-offs</t>
  </si>
  <si>
    <t>Recoveries</t>
  </si>
  <si>
    <t>Charge-offs, net of recoveries</t>
  </si>
  <si>
    <t>Allowance for loan and lease losses, end of period</t>
  </si>
  <si>
    <t>Reserve for unfunded lending commitments, beginning of period</t>
  </si>
  <si>
    <t>Provision for unfunded lending commitments</t>
  </si>
  <si>
    <t>Loss on unfunded lending commitments</t>
  </si>
  <si>
    <t>Reserve for unfunded lending commitments, end of period</t>
  </si>
  <si>
    <t>Total allowance for credit losses, end of period</t>
  </si>
  <si>
    <t>Ending balance, individually evaluated for impairment</t>
  </si>
  <si>
    <t>Ending balance, collectively evaluated for impairment</t>
  </si>
  <si>
    <t>Financing receivables:</t>
  </si>
  <si>
    <t>Ending balance</t>
  </si>
  <si>
    <t>Ending balance, evaluated under the fair value option or lower of cost or fair value</t>
  </si>
  <si>
    <t>Sale of TDRs and NPLs classified as held-for-sale</t>
  </si>
  <si>
    <t>LOANS AND ALLOWANCE FOR CREDIT LOSSES (Non-accrual Loans) (Details) - USD ($) $ in Thousands</t>
  </si>
  <si>
    <t>Financing Receivable, Recorded Investment, Past Due [Line Items]</t>
  </si>
  <si>
    <t>Non-accrual loans</t>
  </si>
  <si>
    <t>Foreclosed and other repossessed assets</t>
  </si>
  <si>
    <t>Other real estate owned (OREO)</t>
  </si>
  <si>
    <t>Repossessed vehicles</t>
  </si>
  <si>
    <t>Total OREO and other repossessed assets</t>
  </si>
  <si>
    <t>Total non-performing assets</t>
  </si>
  <si>
    <t>Commercial | Commercial and industrial</t>
  </si>
  <si>
    <t>Commercial | Multifamily</t>
  </si>
  <si>
    <t>Consumer | Home equity loans and lines of credit</t>
  </si>
  <si>
    <t>Consumer | Other consumer</t>
  </si>
  <si>
    <t>LOANS AND ALLOWANCE FOR CREDIT LOSSES (Age Analysis of Past Due Loans) (Details) - USD ($) $ in Thousands</t>
  </si>
  <si>
    <t>Percentage of payment needed on past due loans for qualification</t>
  </si>
  <si>
    <t>90.00%</t>
  </si>
  <si>
    <t>Total Past Due</t>
  </si>
  <si>
    <t>Current</t>
  </si>
  <si>
    <t>Total Financing Receivables</t>
  </si>
  <si>
    <t>Recorded Investment Greater than 90 Days and Accruing</t>
  </si>
  <si>
    <t>30-89 Days Past Due</t>
  </si>
  <si>
    <t>Greater Than 90 Days</t>
  </si>
  <si>
    <t>Retail installment contracts and auto loans</t>
  </si>
  <si>
    <t>50.00%</t>
  </si>
  <si>
    <t>Commercial | Corporate banking | 30-89 Days Past Due</t>
  </si>
  <si>
    <t>Commercial | Corporate banking | Greater Than 90 Days</t>
  </si>
  <si>
    <t>Commercial | Middle market commercial real estate | 30-89 Days Past Due</t>
  </si>
  <si>
    <t>Commercial | Middle market commercial real estate | Greater Than 90 Days</t>
  </si>
  <si>
    <t>Commercial | Santander real estate capital | 30-89 Days Past Due</t>
  </si>
  <si>
    <t>Commercial | Santander real estate capital | Greater Than 90 Days</t>
  </si>
  <si>
    <t>Commercial | Commercial and industrial loans | 30-89 Days Past Due</t>
  </si>
  <si>
    <t>Commercial | Commercial and industrial loans | Greater Than 90 Days</t>
  </si>
  <si>
    <t>Commercial | Multifamily | 30-89 Days Past Due</t>
  </si>
  <si>
    <t>Commercial | Multifamily | Greater Than 90 Days</t>
  </si>
  <si>
    <t>Commercial | Other commercial | 30-89 Days Past Due</t>
  </si>
  <si>
    <t>Commercial | Other commercial | Greater Than 90 Days</t>
  </si>
  <si>
    <t>Consumer | Residential mortgages | 30-89 Days Past Due</t>
  </si>
  <si>
    <t>Consumer | Residential mortgages | Greater Than 90 Days</t>
  </si>
  <si>
    <t>Consumer | Home equity loans and lines of credit | 30-89 Days Past Due</t>
  </si>
  <si>
    <t>Consumer | Home equity loans and lines of credit | Greater Than 90 Days</t>
  </si>
  <si>
    <t>Consumer | Retail installment contracts and auto loans | 30-89 Days Past Due</t>
  </si>
  <si>
    <t>Consumer | Retail installment contracts and auto loans | Greater Than 90 Days</t>
  </si>
  <si>
    <t>Consumer | Personal unsecured loans | 30-89 Days Past Due</t>
  </si>
  <si>
    <t>Consumer | Personal unsecured loans | Greater Than 90 Days</t>
  </si>
  <si>
    <t>Consumer | Other consumer | 30-89 Days Past Due</t>
  </si>
  <si>
    <t>Consumer | Other consumer | Greater Than 90 Days</t>
  </si>
  <si>
    <t>LOANS AND ALLOWANCE FOR CREDIT LOSSES (Impaired Loans) (Details) - USD ($)</t>
  </si>
  <si>
    <t>Minimum amount for commercial non-accrual loans (in excess of)</t>
  </si>
  <si>
    <t>Financing Receivable, Impaired [Line Items]</t>
  </si>
  <si>
    <t>LOANS AND ALLOWANCE FOR CREDIT LOSSES (Lending Asset Quality Indicators) (Details) - USD ($) $ in Thousands</t>
  </si>
  <si>
    <t>Pass</t>
  </si>
  <si>
    <t>Special Mention</t>
  </si>
  <si>
    <t>Substandard</t>
  </si>
  <si>
    <t>Doubtful</t>
  </si>
  <si>
    <t>Commercial and industrial loans</t>
  </si>
  <si>
    <t>Commercial and industrial loans | Pass</t>
  </si>
  <si>
    <t>Commercial and industrial loans | Special Mention</t>
  </si>
  <si>
    <t>Commercial and industrial loans | Substandard</t>
  </si>
  <si>
    <t>Commercial and industrial loans | Doubtful</t>
  </si>
  <si>
    <t>Multifamily</t>
  </si>
  <si>
    <t>Multifamily | Pass</t>
  </si>
  <si>
    <t>Multifamily | Special Mention</t>
  </si>
  <si>
    <t>Multifamily | Substandard</t>
  </si>
  <si>
    <t>Multifamily | Doubtful</t>
  </si>
  <si>
    <t>Remaining commercial</t>
  </si>
  <si>
    <t>Remaining commercial | Pass</t>
  </si>
  <si>
    <t>Remaining commercial | Special Mention</t>
  </si>
  <si>
    <t>Remaining commercial | Substandard</t>
  </si>
  <si>
    <t>Remaining commercial | Doubtful</t>
  </si>
  <si>
    <t>Commercial | Corporate banking | Pass</t>
  </si>
  <si>
    <t>Commercial | Corporate banking | Special Mention</t>
  </si>
  <si>
    <t>Commercial | Corporate banking | Substandard</t>
  </si>
  <si>
    <t>Commercial | Corporate banking | Doubtful</t>
  </si>
  <si>
    <t>Commercial | Middle market commercial real estate | Pass</t>
  </si>
  <si>
    <t>Commercial | Middle market commercial real estate | Special Mention</t>
  </si>
  <si>
    <t>Commercial | Middle market commercial real estate | Substandard</t>
  </si>
  <si>
    <t>Commercial | Middle market commercial real estate | Doubtful</t>
  </si>
  <si>
    <t>Commercial | Santander real estate capital | Pass</t>
  </si>
  <si>
    <t>Commercial | Santander real estate capital | Special Mention</t>
  </si>
  <si>
    <t>Commercial | Santander real estate capital | Substandard</t>
  </si>
  <si>
    <t>Commercial | Santander real estate capital | Doubtful</t>
  </si>
  <si>
    <t>LOANS AND ALLOWANCE FOR CREDIT LOSSES (Consumer Lending Asset Quality Indicators - Credit Score) (Details) $ in Thousands</t>
  </si>
  <si>
    <t>Mar. 31, 2016USD ($)trade_line</t>
  </si>
  <si>
    <t>Financing receivable, origination volume</t>
  </si>
  <si>
    <t>Financing receivable</t>
  </si>
  <si>
    <t>Percentage of total loans, Retail installment contracts and auto loans</t>
  </si>
  <si>
    <t>Retail installment contracts and auto loans | FICO score not applicable | Consumer</t>
  </si>
  <si>
    <t>17.40%</t>
  </si>
  <si>
    <t>19.20%</t>
  </si>
  <si>
    <t>Retail installment contracts and auto loans | FICO score less than 600 | Consumer</t>
  </si>
  <si>
    <t>53.70%</t>
  </si>
  <si>
    <t>52.30%</t>
  </si>
  <si>
    <t>Retail installment contracts and auto loans | FICO score of 600 to 639 | Consumer</t>
  </si>
  <si>
    <t>17.00%</t>
  </si>
  <si>
    <t>16.70%</t>
  </si>
  <si>
    <t>Retail installment contracts and auto loans | FICO score of 640 or greater | Consumer</t>
  </si>
  <si>
    <t>11.80%</t>
  </si>
  <si>
    <t>Limited Bureau Attributes | Unfunded Loan Commitment | Consumer</t>
  </si>
  <si>
    <t>Financing receivable, credit history</t>
  </si>
  <si>
    <t>36 months</t>
  </si>
  <si>
    <t>Financing receivable, number of trade lines on credit report (less than) | trade_line</t>
  </si>
  <si>
    <t>Allowance for credit losses, increase</t>
  </si>
  <si>
    <t>Allowance for credit losses, ratio to unpaid principal balance, increase</t>
  </si>
  <si>
    <t>0.70%</t>
  </si>
  <si>
    <t>LOANS AND ALLOWANCE FOR CREDIT LOSSES (Consumer Lending Asset Quality Indicators - FICO and CLTV Range) (Details) - Consumer - USD ($) $ in Thousands</t>
  </si>
  <si>
    <t>Residential mortgages</t>
  </si>
  <si>
    <t>Financing receivables</t>
  </si>
  <si>
    <t>Home Equity Loans and Lines of Credit</t>
  </si>
  <si>
    <t>LTV not applicable | Residential mortgages</t>
  </si>
  <si>
    <t>LTV not applicable | Home Equity Loans and Lines of Credit</t>
  </si>
  <si>
    <t>LTV less than or equal to 70% | Residential mortgages</t>
  </si>
  <si>
    <t>LTV less than or equal to 70% | Home Equity Loans and Lines of Credit</t>
  </si>
  <si>
    <t>LTV of 70.01% to 80% | Residential mortgages</t>
  </si>
  <si>
    <t>LTV of 70.01% to 90% | Home Equity Loans and Lines of Credit</t>
  </si>
  <si>
    <t>LTV of 80.01% to 90% | Residential mortgages</t>
  </si>
  <si>
    <t>LTV of 90.01% to 100% | Residential mortgages</t>
  </si>
  <si>
    <t>LTV of 90.01% to 110% | Home Equity Loans and Lines of Credit</t>
  </si>
  <si>
    <t>LTV of 100.01% to 110% | Residential mortgages</t>
  </si>
  <si>
    <t>LTV greater than 110% | Residential mortgages</t>
  </si>
  <si>
    <t>LTV greater than 110% | Home Equity Loans and Lines of Credit</t>
  </si>
  <si>
    <t>FICO score not applicable | Residential mortgages</t>
  </si>
  <si>
    <t>FICO score not applicable | Home Equity Loans and Lines of Credit</t>
  </si>
  <si>
    <t>FICO score not applicable | LTV not applicable | Residential mortgages</t>
  </si>
  <si>
    <t>FICO score not applicable | LTV not applicable | Home Equity Loans and Lines of Credit</t>
  </si>
  <si>
    <t>FICO score not applicable | LTV less than or equal to 70% | Residential mortgages</t>
  </si>
  <si>
    <t>FICO score not applicable | LTV less than or equal to 70% | Home Equity Loans and Lines of Credit</t>
  </si>
  <si>
    <t>FICO score not applicable | LTV of 70.01% to 80% | Residential mortgages</t>
  </si>
  <si>
    <t>FICO score not applicable | LTV of 70.01% to 90% | Home Equity Loans and Lines of Credit</t>
  </si>
  <si>
    <t>FICO score not applicable | LTV of 80.01% to 90% | Residential mortgages</t>
  </si>
  <si>
    <t>FICO score not applicable | LTV of 90.01% to 100% | Residential mortgages</t>
  </si>
  <si>
    <t>FICO score not applicable | LTV of 90.01% to 110% | Home Equity Loans and Lines of Credit</t>
  </si>
  <si>
    <t>FICO score not applicable | LTV of 100.01% to 110% | Residential mortgages</t>
  </si>
  <si>
    <t>FICO score not applicable | LTV greater than 110% | Residential mortgages</t>
  </si>
  <si>
    <t>FICO score not applicable | LTV greater than 110% | Home Equity Loans and Lines of Credit</t>
  </si>
  <si>
    <t>FICO score less than 600 | Residential mortgages</t>
  </si>
  <si>
    <t>FICO score less than 600 | Home Equity Loans and Lines of Credit</t>
  </si>
  <si>
    <t>FICO score less than 600 | LTV not applicable | Residential mortgages</t>
  </si>
  <si>
    <t>FICO score less than 600 | LTV not applicable | Home Equity Loans and Lines of Credit</t>
  </si>
  <si>
    <t>FICO score less than 600 | LTV less than or equal to 70% | Residential mortgages</t>
  </si>
  <si>
    <t>FICO score less than 600 | LTV less than or equal to 70% | Home Equity Loans and Lines of Credit</t>
  </si>
  <si>
    <t>FICO score less than 600 | LTV of 70.01% to 80% | Residential mortgages</t>
  </si>
  <si>
    <t>FICO score less than 600 | LTV of 70.01% to 90% | Home Equity Loans and Lines of Credit</t>
  </si>
  <si>
    <t>FICO score less than 600 | LTV of 80.01% to 90% | Residential mortgages</t>
  </si>
  <si>
    <t>FICO score less than 600 | LTV of 90.01% to 100% | Residential mortgages</t>
  </si>
  <si>
    <t>FICO score less than 600 | LTV of 90.01% to 110% | Home Equity Loans and Lines of Credit</t>
  </si>
  <si>
    <t>FICO score less than 600 | LTV of 100.01% to 110% | Residential mortgages</t>
  </si>
  <si>
    <t>FICO score less than 600 | LTV greater than 110% | Residential mortgages</t>
  </si>
  <si>
    <t>FICO score less than 600 | LTV greater than 110% | Home Equity Loans and Lines of Credit</t>
  </si>
  <si>
    <t>FICO score of 600 to 639 | Residential mortgages</t>
  </si>
  <si>
    <t>FICO score of 600 to 639 | Home Equity Loans and Lines of Credit</t>
  </si>
  <si>
    <t>FICO score of 600 to 639 | LTV not applicable | Residential mortgages</t>
  </si>
  <si>
    <t>FICO score of 600 to 639 | LTV not applicable | Home Equity Loans and Lines of Credit</t>
  </si>
  <si>
    <t>FICO score of 600 to 639 | LTV less than or equal to 70% | Residential mortgages</t>
  </si>
  <si>
    <t>FICO score of 600 to 639 | LTV less than or equal to 70% | Home Equity Loans and Lines of Credit</t>
  </si>
  <si>
    <t>FICO score of 600 to 639 | LTV of 70.01% to 80% | Residential mortgages</t>
  </si>
  <si>
    <t>FICO score of 600 to 639 | LTV of 70.01% to 90% | Home Equity Loans and Lines of Credit</t>
  </si>
  <si>
    <t>FICO score of 600 to 639 | LTV of 80.01% to 90% | Residential mortgages</t>
  </si>
  <si>
    <t>FICO score of 600 to 639 | LTV of 90.01% to 100% | Residential mortgages</t>
  </si>
  <si>
    <t>FICO score of 600 to 639 | LTV of 90.01% to 110% | Home Equity Loans and Lines of Credit</t>
  </si>
  <si>
    <t>FICO score of 600 to 639 | LTV of 100.01% to 110% | Residential mortgages</t>
  </si>
  <si>
    <t>FICO score of 600 to 639 | LTV greater than 110% | Residential mortgages</t>
  </si>
  <si>
    <t>FICO score of 600 to 639 | LTV greater than 110% | Home Equity Loans and Lines of Credit</t>
  </si>
  <si>
    <t>FICO Score of 640 to 679 | Residential mortgages</t>
  </si>
  <si>
    <t>FICO Score of 640 to 679 | Home Equity Loans and Lines of Credit</t>
  </si>
  <si>
    <t>FICO Score of 640 to 679 | LTV not applicable | Residential mortgages</t>
  </si>
  <si>
    <t>FICO Score of 640 to 679 | LTV not applicable | Home Equity Loans and Lines of Credit</t>
  </si>
  <si>
    <t>FICO Score of 640 to 679 | LTV less than or equal to 70% | Residential mortgages</t>
  </si>
  <si>
    <t>FICO Score of 640 to 679 | LTV less than or equal to 70% | Home Equity Loans and Lines of Credit</t>
  </si>
  <si>
    <t>FICO Score of 640 to 679 | LTV of 70.01% to 80% | Residential mortgages</t>
  </si>
  <si>
    <t>FICO Score of 640 to 679 | LTV of 70.01% to 90% | Home Equity Loans and Lines of Credit</t>
  </si>
  <si>
    <t>FICO Score of 640 to 679 | LTV of 80.01% to 90% | Residential mortgages</t>
  </si>
  <si>
    <t>FICO Score of 640 to 679 | LTV of 90.01% to 100% | Residential mortgages</t>
  </si>
  <si>
    <t>FICO Score of 640 to 679 | LTV of 90.01% to 110% | Home Equity Loans and Lines of Credit</t>
  </si>
  <si>
    <t>FICO Score of 640 to 679 | LTV of 100.01% to 110% | Residential mortgages</t>
  </si>
  <si>
    <t>FICO Score of 640 to 679 | LTV greater than 110% | Residential mortgages</t>
  </si>
  <si>
    <t>FICO Score of 640 to 679 | LTV greater than 110% | Home Equity Loans and Lines of Credit</t>
  </si>
  <si>
    <t>FICO Score of 680 to 719 | Residential mortgages</t>
  </si>
  <si>
    <t>FICO Score of 680 to 719 | Home Equity Loans and Lines of Credit</t>
  </si>
  <si>
    <t>FICO Score of 680 to 719 | LTV not applicable | Residential mortgages</t>
  </si>
  <si>
    <t>FICO Score of 680 to 719 | LTV not applicable | Home Equity Loans and Lines of Credit</t>
  </si>
  <si>
    <t>FICO Score of 680 to 719 | LTV less than or equal to 70% | Residential mortgages</t>
  </si>
  <si>
    <t>FICO Score of 680 to 719 | LTV less than or equal to 70% | Home Equity Loans and Lines of Credit</t>
  </si>
  <si>
    <t>FICO Score of 680 to 719 | LTV of 70.01% to 80% | Residential mortgages</t>
  </si>
  <si>
    <t>FICO Score of 680 to 719 | LTV of 70.01% to 90% | Home Equity Loans and Lines of Credit</t>
  </si>
  <si>
    <t>FICO Score of 680 to 719 | LTV of 80.01% to 90% | Residential mortgages</t>
  </si>
  <si>
    <t>FICO Score of 680 to 719 | LTV of 90.01% to 100% | Residential mortgages</t>
  </si>
  <si>
    <t>FICO Score of 680 to 719 | LTV of 90.01% to 110% | Home Equity Loans and Lines of Credit</t>
  </si>
  <si>
    <t>FICO Score of 680 to 719 | LTV of 100.01% to 110% | Residential mortgages</t>
  </si>
  <si>
    <t>FICO Score of 680 to 719 | LTV greater than 110% | Residential mortgages</t>
  </si>
  <si>
    <t>FICO Score of 680 to 719 | LTV greater than 110% | Home Equity Loans and Lines of Credit</t>
  </si>
  <si>
    <t>FICO Score of 720 to 759 | Residential mortgages</t>
  </si>
  <si>
    <t>FICO Score of 720 to 759 | Home Equity Loans and Lines of Credit</t>
  </si>
  <si>
    <t>FICO Score of 720 to 759 | LTV not applicable | Residential mortgages</t>
  </si>
  <si>
    <t>FICO Score of 720 to 759 | LTV not applicable | Home Equity Loans and Lines of Credit</t>
  </si>
  <si>
    <t>FICO Score of 720 to 759 | LTV less than or equal to 70% | Residential mortgages</t>
  </si>
  <si>
    <t>FICO Score of 720 to 759 | LTV less than or equal to 70% | Home Equity Loans and Lines of Credit</t>
  </si>
  <si>
    <t>FICO Score of 720 to 759 | LTV of 70.01% to 80% | Residential mortgages</t>
  </si>
  <si>
    <t>FICO Score of 720 to 759 | LTV of 70.01% to 90% | Home Equity Loans and Lines of Credit</t>
  </si>
  <si>
    <t>FICO Score of 720 to 759 | LTV of 80.01% to 90% | Residential mortgages</t>
  </si>
  <si>
    <t>FICO Score of 720 to 759 | LTV of 90.01% to 100% | Residential mortgages</t>
  </si>
  <si>
    <t>FICO Score of 720 to 759 | LTV of 90.01% to 110% | Home Equity Loans and Lines of Credit</t>
  </si>
  <si>
    <t>FICO Score of 720 to 759 | LTV of 100.01% to 110% | Residential mortgages</t>
  </si>
  <si>
    <t>FICO Score of 720 to 759 | LTV greater than 110% | Residential mortgages</t>
  </si>
  <si>
    <t>FICO Score of 720 to 759 | LTV greater than 110% | Home Equity Loans and Lines of Credit</t>
  </si>
  <si>
    <t>FICO Score Equal to or Greater than 760 | Residential mortgages</t>
  </si>
  <si>
    <t>FICO Score Equal to or Greater than 760 | Home Equity Loans and Lines of Credit</t>
  </si>
  <si>
    <t>FICO Score Equal to or Greater than 760 | LTV not applicable | Residential mortgages</t>
  </si>
  <si>
    <t>FICO Score Equal to or Greater than 760 | LTV not applicable | Home Equity Loans and Lines of Credit</t>
  </si>
  <si>
    <t>FICO Score Equal to or Greater than 760 | LTV less than or equal to 70% | Residential mortgages</t>
  </si>
  <si>
    <t>FICO Score Equal to or Greater than 760 | LTV less than or equal to 70% | Home Equity Loans and Lines of Credit</t>
  </si>
  <si>
    <t>FICO Score Equal to or Greater than 760 | LTV of 70.01% to 80% | Residential mortgages</t>
  </si>
  <si>
    <t>FICO Score Equal to or Greater than 760 | LTV of 70.01% to 90% | Home Equity Loans and Lines of Credit</t>
  </si>
  <si>
    <t>FICO Score Equal to or Greater than 760 | LTV of 80.01% to 90% | Residential mortgages</t>
  </si>
  <si>
    <t>FICO Score Equal to or Greater than 760 | LTV of 90.01% to 100% | Residential mortgages</t>
  </si>
  <si>
    <t>FICO Score Equal to or Greater than 760 | LTV of 90.01% to 110% | Home Equity Loans and Lines of Credit</t>
  </si>
  <si>
    <t>FICO Score Equal to or Greater than 760 | LTV of 100.01% to 110% | Residential mortgages</t>
  </si>
  <si>
    <t>FICO Score Equal to or Greater than 760 | LTV greater than 110% | Residential mortgages</t>
  </si>
  <si>
    <t>FICO Score Equal to or Greater than 760 | LTV greater than 110% | Home Equity Loans and Lines of Credit</t>
  </si>
  <si>
    <t>LOANS AND ALLOWANCE FOR CREDIT LOSSES (Troubled Debt Restructuring Activity) (Details) $ in Thousands</t>
  </si>
  <si>
    <t>Financing Receivable, Modifications [Line Items]</t>
  </si>
  <si>
    <t>Non-performing</t>
  </si>
  <si>
    <t>Term Extension</t>
  </si>
  <si>
    <t>Term Extension | Commercial | Corporate banking</t>
  </si>
  <si>
    <t>Term Extension | Commercial | Middle market commercial real estate</t>
  </si>
  <si>
    <t>Term Extension | Commercial | Commercial and industrial</t>
  </si>
  <si>
    <t>Term Extension | Consumer | Residential mortgages</t>
  </si>
  <si>
    <t>Term Extension | Consumer | Home equity loans and lines of credit</t>
  </si>
  <si>
    <t>Term Extension | Consumer | Retail installment contracts and auto loans</t>
  </si>
  <si>
    <t>Term Extension | Consumer | Personal unsecured loans</t>
  </si>
  <si>
    <t>Term Extension | Consumer | Other consumer</t>
  </si>
  <si>
    <t>Principal Forbearance</t>
  </si>
  <si>
    <t>Principal Forbearance | Commercial | Corporate banking</t>
  </si>
  <si>
    <t>Principal Forbearance | Commercial | Middle market commercial real estate</t>
  </si>
  <si>
    <t>Principal Forbearance | Commercial | Commercial and industrial</t>
  </si>
  <si>
    <t>Principal Forbearance | Consumer | Residential mortgages</t>
  </si>
  <si>
    <t>Principal Forbearance | Consumer | Home equity loans and lines of credit</t>
  </si>
  <si>
    <t>Principal Forbearance | Consumer | Retail installment contracts and auto loans</t>
  </si>
  <si>
    <t>Principal Forbearance | Consumer | Personal unsecured loans</t>
  </si>
  <si>
    <t>Principal Forbearance | Consumer | Other consumer</t>
  </si>
  <si>
    <t>Other | Commercial | Corporate banking</t>
  </si>
  <si>
    <t>Other | Commercial | Middle market commercial real estate</t>
  </si>
  <si>
    <t>Other | Commercial | Commercial and industrial</t>
  </si>
  <si>
    <t>Other | Consumer | Residential mortgages</t>
  </si>
  <si>
    <t>Other | Consumer | Home equity loans and lines of credit</t>
  </si>
  <si>
    <t>Other | Consumer | Retail installment contracts and auto loans</t>
  </si>
  <si>
    <t>Other | Consumer | Personal unsecured loans</t>
  </si>
  <si>
    <t>Other | Consumer | Other consumer</t>
  </si>
  <si>
    <t>LEASED VEHICLES, NET (Narrative) (Details) - USD ($) $ in Thousands</t>
  </si>
  <si>
    <t>Operating Leased Assets [Line Items]</t>
  </si>
  <si>
    <t>FCA</t>
  </si>
  <si>
    <t>Private label financing agreement, term</t>
  </si>
  <si>
    <t>10 years</t>
  </si>
  <si>
    <t>Sale of leases originated, depreciated net capitalized costs</t>
  </si>
  <si>
    <t>Sale of leases, net book value</t>
  </si>
  <si>
    <t>LEASED VEHICLES, NET (Components of Leased Vehicles, Net) (Details) - USD ($) $ in Thousands</t>
  </si>
  <si>
    <t>Leased vehicles</t>
  </si>
  <si>
    <t>Origination fees and other costs</t>
  </si>
  <si>
    <t>Manufacturer subvention payments, net of accretion</t>
  </si>
  <si>
    <t>Leased vehicles, gross</t>
  </si>
  <si>
    <t>Less: accumulated depreciation</t>
  </si>
  <si>
    <t>LEASED VEHICLES, NET (Future Minimum Rental Receivables) (Details) $ in Thousands</t>
  </si>
  <si>
    <t>Remainder of 2016</t>
  </si>
  <si>
    <t>VARIABLE INTEREST ENTITIES (Narrative) (Details) - USD ($) $ in Billions</t>
  </si>
  <si>
    <t>Trusts | VIE, Not Primary Beneficiary</t>
  </si>
  <si>
    <t>Variable Interest Entity [Line Items]</t>
  </si>
  <si>
    <t>Gross retail installment contracts transferred to consolidated Trusts</t>
  </si>
  <si>
    <t>Off-balance Securitization Trusts</t>
  </si>
  <si>
    <t>Proceeds from securitization of retail installment contracts</t>
  </si>
  <si>
    <t>VARIABLE INTEREST ENTITIES (Assets and Liabilities of VIEs) (Details) - USD ($) $ in Thousands</t>
  </si>
  <si>
    <t>Various other assets</t>
  </si>
  <si>
    <t>[1],[3]</t>
  </si>
  <si>
    <t>Various other liabilities</t>
  </si>
  <si>
    <t>VIEs, Primary Beneficiary</t>
  </si>
  <si>
    <t>Notes payable</t>
  </si>
  <si>
    <t>VIEs, Primary Beneficiary | Retail installment contracts held for sale</t>
  </si>
  <si>
    <t>VARIABLE INTEREST ENTITIES (Cash Flow Summary) (Details) - USD ($) $ in Thousands</t>
  </si>
  <si>
    <t>VIE, Primary Beneficiary | Trusts</t>
  </si>
  <si>
    <t>Assets securitized</t>
  </si>
  <si>
    <t>Net proceeds from new securitizations</t>
  </si>
  <si>
    <t>Cash received for servicing fees</t>
  </si>
  <si>
    <t>Net distributions from Trusts</t>
  </si>
  <si>
    <t>Total cash received from securitization trusts</t>
  </si>
  <si>
    <t>VIE, Not Primary Beneficiary | Off-balance Securitization Trusts</t>
  </si>
  <si>
    <t>GOODWILL AND OTHER INTANGIBLES (Goodwill) (Details) - USD ($)</t>
  </si>
  <si>
    <t>Goodwill [Roll Forward]</t>
  </si>
  <si>
    <t>Goodwill, Beginning balance</t>
  </si>
  <si>
    <t>Disposals during the period</t>
  </si>
  <si>
    <t>Additions during the period</t>
  </si>
  <si>
    <t>Impairment during the period</t>
  </si>
  <si>
    <t>Re-allocations during the period</t>
  </si>
  <si>
    <t>Goodwill, Ending balance</t>
  </si>
  <si>
    <t>Consumer and Business Banking</t>
  </si>
  <si>
    <t>Auto Finance &amp; Business Banking</t>
  </si>
  <si>
    <t>Commercial Real Estate</t>
  </si>
  <si>
    <t>Commercial Banking</t>
  </si>
  <si>
    <t>Global Corporate Banking</t>
  </si>
  <si>
    <t>GOODWILL AND OTHER INTANGIBLES (Narrative) (Details) - USD ($)</t>
  </si>
  <si>
    <t>Sep. 30, 2015</t>
  </si>
  <si>
    <t>Goodwill [Line Items]</t>
  </si>
  <si>
    <t>Impairment of goodwill</t>
  </si>
  <si>
    <t>Goodwill reallocated</t>
  </si>
  <si>
    <t>Commercial Real Estate Banking</t>
  </si>
  <si>
    <t>Trade name</t>
  </si>
  <si>
    <t>Impairment of trade name</t>
  </si>
  <si>
    <t>Small Business Banking | Auto Finance &amp; Business Banking</t>
  </si>
  <si>
    <t>Commercial Business Banking | Auto Finance &amp; Business Banking</t>
  </si>
  <si>
    <t>GOODWILL AND OTHER INTANGIBLES (Finite-lived and Indefinite-lived Intangibles) (Details) - USD ($) $ in Thousands</t>
  </si>
  <si>
    <t>Net Carrying Amount</t>
  </si>
  <si>
    <t>Intangibles subject to amortization</t>
  </si>
  <si>
    <t>Total Intangibles</t>
  </si>
  <si>
    <t>Accumulated Amortization</t>
  </si>
  <si>
    <t>Intangibles not subject to amortization</t>
  </si>
  <si>
    <t>Dealer networks</t>
  </si>
  <si>
    <t>Chrysler relationship</t>
  </si>
  <si>
    <t>Core deposit intangibles</t>
  </si>
  <si>
    <t>Other intangibles</t>
  </si>
  <si>
    <t>GOODWILL AND OTHER INTANGIBLES (Future Amortization Expense) (Details) $ in Thousands</t>
  </si>
  <si>
    <t>2016, Calendar year amount</t>
  </si>
  <si>
    <t>2016, Remaining amount to record</t>
  </si>
  <si>
    <t>Thereafter</t>
  </si>
  <si>
    <t>OTHER ASSETS (Narrative) (Details) - USD ($) $ in Thousands</t>
  </si>
  <si>
    <t>Dec. 31, 2014</t>
  </si>
  <si>
    <t>Fee income and gain/loss on sale of mortgage loans</t>
  </si>
  <si>
    <t>Mortgage servicing fee income</t>
  </si>
  <si>
    <t>Gains (losses) on sale of mortgage loans</t>
  </si>
  <si>
    <t>Servicing Assets [Line Items]</t>
  </si>
  <si>
    <t>Principal balance of loans serviced for others</t>
  </si>
  <si>
    <t>Mortgage servicing rights</t>
  </si>
  <si>
    <t>Net changes in the fair value of MSRs</t>
  </si>
  <si>
    <t>OTHER ASSETS (Other Assets Schedule) (Details) - USD ($) $ in Thousands</t>
  </si>
  <si>
    <t>Income tax receivables</t>
  </si>
  <si>
    <t>Derivative assets at fair value</t>
  </si>
  <si>
    <t>Other repossessed assets</t>
  </si>
  <si>
    <t>Prepaid expenses</t>
  </si>
  <si>
    <t>OREO</t>
  </si>
  <si>
    <t>Miscellaneous assets and receivables</t>
  </si>
  <si>
    <t>Residential MSRs</t>
  </si>
  <si>
    <t>MSRs, at fair value</t>
  </si>
  <si>
    <t>OTHER ASSETS (Servicing Assets Rollforward) (Details) - Residential MSRs - USD ($) $ in Thousands</t>
  </si>
  <si>
    <t>Servicing Asset at Amortized Value, Balance [Roll Forward]</t>
  </si>
  <si>
    <t>Fair value at beginning of period</t>
  </si>
  <si>
    <t>Mortgage servicing assets recognized</t>
  </si>
  <si>
    <t>Principal reductions</t>
  </si>
  <si>
    <t>Change in fair value due to valuation assumptions</t>
  </si>
  <si>
    <t>Fair value at end of period</t>
  </si>
  <si>
    <t>DEPOSITS AND OTHER CUSTOMER ACCOUNTS (Narrative) (Details) - USD ($) $ in Millions</t>
  </si>
  <si>
    <t>Demand deposit overdrafts that have been reclassified as loan balances</t>
  </si>
  <si>
    <t>DEPOSITS AND OTHER CUSTOMER ACCOUNTS (Summary of Deposits and Other Customer Accounts) (Details) - USD ($) $ in Thousands</t>
  </si>
  <si>
    <t>Interest-bearing demand deposits</t>
  </si>
  <si>
    <t>Interest-bearing demand deposits (as a percent)</t>
  </si>
  <si>
    <t>17.10%</t>
  </si>
  <si>
    <t>18.30%</t>
  </si>
  <si>
    <t>Non-interest-bearing demand deposits</t>
  </si>
  <si>
    <t>Non-interest-bearing demand deposits (as a percent)</t>
  </si>
  <si>
    <t>14.90%</t>
  </si>
  <si>
    <t>14.70%</t>
  </si>
  <si>
    <t>Savings</t>
  </si>
  <si>
    <t>Savings (as a percent)</t>
  </si>
  <si>
    <t>7.20%</t>
  </si>
  <si>
    <t>7.00%</t>
  </si>
  <si>
    <t>Customer repurchase accounts</t>
  </si>
  <si>
    <t>Customer repurchase accounts (as a percent)</t>
  </si>
  <si>
    <t>1.50%</t>
  </si>
  <si>
    <t>1.60%</t>
  </si>
  <si>
    <t>Money market</t>
  </si>
  <si>
    <t>Money market (as a percent)</t>
  </si>
  <si>
    <t>42.80%</t>
  </si>
  <si>
    <t>43.20%</t>
  </si>
  <si>
    <t>Certificates of deposit</t>
  </si>
  <si>
    <t>Certificates of deposit (as a percent)</t>
  </si>
  <si>
    <t>16.50%</t>
  </si>
  <si>
    <t>Total Deposits</t>
  </si>
  <si>
    <t>Total Deposits (as a percent)</t>
  </si>
  <si>
    <t>Foreign deposits</t>
  </si>
  <si>
    <t>BORROWINGS (Narrative) (Details) - USD ($)</t>
  </si>
  <si>
    <t>May. 10, 2016</t>
  </si>
  <si>
    <t>Apr. 18, 2016</t>
  </si>
  <si>
    <t>Feb. 22, 2016</t>
  </si>
  <si>
    <t>Total borrowings and other debt obligations</t>
  </si>
  <si>
    <t>Borrowings repurchase</t>
  </si>
  <si>
    <t>Senior notes with related party, due August 2017</t>
  </si>
  <si>
    <t>Basis spread on LIBOR</t>
  </si>
  <si>
    <t>2.18%</t>
  </si>
  <si>
    <t>FHLB Advances</t>
  </si>
  <si>
    <t>Debt terminated</t>
  </si>
  <si>
    <t>Subsequent Event | FHLB Advances</t>
  </si>
  <si>
    <t>Prepayment fees</t>
  </si>
  <si>
    <t>Santander Bank | Senior Notes | Senior notes with related party, due August 2017</t>
  </si>
  <si>
    <t>Aggregate principal amount</t>
  </si>
  <si>
    <t>BORROWINGS (SHUSA) (Details) - USD ($) $ in Thousands</t>
  </si>
  <si>
    <t>Effective Rate</t>
  </si>
  <si>
    <t>3.57%</t>
  </si>
  <si>
    <t>3.91%</t>
  </si>
  <si>
    <t>SHUSA | 4.625% senior notes, due April 2016</t>
  </si>
  <si>
    <t>Senior notes, Balance</t>
  </si>
  <si>
    <t>4.85%</t>
  </si>
  <si>
    <t>Stated interest rate</t>
  </si>
  <si>
    <t>4.625%</t>
  </si>
  <si>
    <t>SHUSA | 3.45% senior notes, due August 2018</t>
  </si>
  <si>
    <t>3.62%</t>
  </si>
  <si>
    <t>3.45%</t>
  </si>
  <si>
    <t>SHUSA | 2.65% senior notes, due April 2020</t>
  </si>
  <si>
    <t>2.82%</t>
  </si>
  <si>
    <t>2.65%</t>
  </si>
  <si>
    <t>SHUSA | 4.50% senior notes, due July 2025</t>
  </si>
  <si>
    <t>4.56%</t>
  </si>
  <si>
    <t>4.50%</t>
  </si>
  <si>
    <t>SHUSA | Junior subordinated debentures - Capital Trust VI, due June 2036</t>
  </si>
  <si>
    <t>Subordinated debentures, Balance</t>
  </si>
  <si>
    <t>7.91%</t>
  </si>
  <si>
    <t>SHUSA | Common securities - Capital Trust VI</t>
  </si>
  <si>
    <t>Common securities, Balance</t>
  </si>
  <si>
    <t>SHUSA | Junior subordinated debentures - Capital Trust IX, due July 2036</t>
  </si>
  <si>
    <t>2.43%</t>
  </si>
  <si>
    <t>SHUSA | Common securities - Capital Trust IX</t>
  </si>
  <si>
    <t>SHUSA | Santander Bank | Senior notes with related party, due August 2017</t>
  </si>
  <si>
    <t>2.80%</t>
  </si>
  <si>
    <t>0.00%</t>
  </si>
  <si>
    <t>BORROWINGS (Santander Bank) (Details) - Santander Bank - USD ($) $ in Thousands</t>
  </si>
  <si>
    <t>1.74%</t>
  </si>
  <si>
    <t>1.85%</t>
  </si>
  <si>
    <t>2.00% senior notes, due January 2018</t>
  </si>
  <si>
    <t>2.24%</t>
  </si>
  <si>
    <t>2.00%</t>
  </si>
  <si>
    <t>Senior Notes Due January 2018</t>
  </si>
  <si>
    <t>1.72%</t>
  </si>
  <si>
    <t>1.31%</t>
  </si>
  <si>
    <t>0.93%</t>
  </si>
  <si>
    <t>8.750% subordinated debentures, due May 2018</t>
  </si>
  <si>
    <t>8.92%</t>
  </si>
  <si>
    <t>8.75%</t>
  </si>
  <si>
    <t>Subordinated term loan, due February 2019</t>
  </si>
  <si>
    <t>Subordinated term loan, Balance</t>
  </si>
  <si>
    <t>6.53%</t>
  </si>
  <si>
    <t>6.15%</t>
  </si>
  <si>
    <t>FHLB advances, maturing through July 2019</t>
  </si>
  <si>
    <t>FHLB advances, Balance</t>
  </si>
  <si>
    <t>1.24%</t>
  </si>
  <si>
    <t>1.40%</t>
  </si>
  <si>
    <t>REIT preferred, due May 2020</t>
  </si>
  <si>
    <t>REIT preferred, due May 2020, Balance</t>
  </si>
  <si>
    <t>13.48%</t>
  </si>
  <si>
    <t>13.66%</t>
  </si>
  <si>
    <t>Subordinated term loan, due August 2022</t>
  </si>
  <si>
    <t>8.28%</t>
  </si>
  <si>
    <t>7.89%</t>
  </si>
  <si>
    <t>Federal Funds Purchased</t>
  </si>
  <si>
    <t>Short-term debt, Balance</t>
  </si>
  <si>
    <t>0.35%</t>
  </si>
  <si>
    <t>BORROWINGS (SC) (Details) - USD ($) $ in Thousands</t>
  </si>
  <si>
    <t>Balance</t>
  </si>
  <si>
    <t>Restricted Cash Pledged</t>
  </si>
  <si>
    <t>SC | Minimum</t>
  </si>
  <si>
    <t>0.88%</t>
  </si>
  <si>
    <t>SC | Maximum</t>
  </si>
  <si>
    <t>2.81%</t>
  </si>
  <si>
    <t>SC | Revolving Credit Facility</t>
  </si>
  <si>
    <t>1.89%</t>
  </si>
  <si>
    <t>1.81%</t>
  </si>
  <si>
    <t>Assets Pledged</t>
  </si>
  <si>
    <t>SC | Revolving Credit Facility | Warehouse line, maturing on various dates</t>
  </si>
  <si>
    <t>1.65%</t>
  </si>
  <si>
    <t>1.29%</t>
  </si>
  <si>
    <t>SC | Revolving Credit Facility | Warehouse line, due June 2016</t>
  </si>
  <si>
    <t>1.53%</t>
  </si>
  <si>
    <t>1.48%</t>
  </si>
  <si>
    <t>SC | Revolving Credit Facility | Warehouse line, due November 2016</t>
  </si>
  <si>
    <t>1.99%</t>
  </si>
  <si>
    <t>1.90%</t>
  </si>
  <si>
    <t>SC | Revolving Credit Facility | Warehouse line, due July 2017</t>
  </si>
  <si>
    <t>1.26%</t>
  </si>
  <si>
    <t>1.35%</t>
  </si>
  <si>
    <t>1.37%</t>
  </si>
  <si>
    <t>1.41%</t>
  </si>
  <si>
    <t>SC | Revolving Credit Facility | Warehouse line, due September 2017</t>
  </si>
  <si>
    <t>SC | Revolving Credit Facility | Warehouse line, due December 2017</t>
  </si>
  <si>
    <t>1.59%</t>
  </si>
  <si>
    <t>1.56%</t>
  </si>
  <si>
    <t>SC | Revolving Credit Facility | Warehouse line, due January 2018</t>
  </si>
  <si>
    <t>3.13%</t>
  </si>
  <si>
    <t>SC | Revolving Credit Facility | Warehouse line, due March 2018(5)</t>
  </si>
  <si>
    <t>SC | Revolving Credit Facility | Repurchase facility, due December 2016</t>
  </si>
  <si>
    <t>2.51%</t>
  </si>
  <si>
    <t>2.07%</t>
  </si>
  <si>
    <t>SC | Revolving Credit Facility | Repurchase facility, due December 2016 | Minimum</t>
  </si>
  <si>
    <t>Facility rolling maturity period</t>
  </si>
  <si>
    <t>30 days</t>
  </si>
  <si>
    <t>SC | Revolving Credit Facility | Repurchase facility, due December 2016 | Maximum</t>
  </si>
  <si>
    <t>SC | Revolving Credit Facility | Line of credit with related party, due December 2016</t>
  </si>
  <si>
    <t>2.74%</t>
  </si>
  <si>
    <t>2.70%</t>
  </si>
  <si>
    <t>2.61%</t>
  </si>
  <si>
    <t>SC | Revolving Credit Facility | Line of credit with related party, due December 2018</t>
  </si>
  <si>
    <t>2.94%</t>
  </si>
  <si>
    <t>2.84%</t>
  </si>
  <si>
    <t>SC | Revolving Credit Facility | Line of credit with related party</t>
  </si>
  <si>
    <t>Unsecured debt</t>
  </si>
  <si>
    <t>BORROWINGS (Secured Structured Financings) (Details) - USD ($) $ in Thousands</t>
  </si>
  <si>
    <t>Initial Note Amounts Issued</t>
  </si>
  <si>
    <t>Collateral</t>
  </si>
  <si>
    <t>Restricted Cash</t>
  </si>
  <si>
    <t>Initial Weighted Average Interest Rate Range</t>
  </si>
  <si>
    <t>SC | SC public securitizations, maturing on various dates</t>
  </si>
  <si>
    <t>SC | SC public securitizations, maturing on various dates | Minimum</t>
  </si>
  <si>
    <t>0.89%</t>
  </si>
  <si>
    <t>SC | SC public securitizations, maturing on various dates | Maximum</t>
  </si>
  <si>
    <t>2.44%</t>
  </si>
  <si>
    <t>2.29%</t>
  </si>
  <si>
    <t>SC | SC privately issued amortizing notes, maturing on various dates</t>
  </si>
  <si>
    <t>SC | SC privately issued amortizing notes, maturing on various dates | Minimum</t>
  </si>
  <si>
    <t>SC | SC privately issued amortizing notes, maturing on various dates | Maximum</t>
  </si>
  <si>
    <t>DERIVATIVES (Narrative) (Details) - USD ($)</t>
  </si>
  <si>
    <t>Credit Risk Contingent Features</t>
  </si>
  <si>
    <t>Fair value of derivatives with credit risk contingent feature associated with credit ratings</t>
  </si>
  <si>
    <t>Fair value of derivatives with credit risk contingent features</t>
  </si>
  <si>
    <t>Collateral posted</t>
  </si>
  <si>
    <t>Cash Flow Hedges</t>
  </si>
  <si>
    <t>Cash flow hedge gain (loss) to be reclassified within next twelve months</t>
  </si>
  <si>
    <t>One notch downgrade</t>
  </si>
  <si>
    <t>Additional collateral required (up to)</t>
  </si>
  <si>
    <t>Two notch downgrade</t>
  </si>
  <si>
    <t>DERIVATIVES (Derivatives Designated in Hedge Relationships) (Details) - Designated as hedging instrument - USD ($) $ in Thousands</t>
  </si>
  <si>
    <t>Notional Amount</t>
  </si>
  <si>
    <t>Asset, Total</t>
  </si>
  <si>
    <t>Liability, Total</t>
  </si>
  <si>
    <t>Weighted Average Receive Rate</t>
  </si>
  <si>
    <t>0.49%</t>
  </si>
  <si>
    <t>Weighted Average Pay Rate</t>
  </si>
  <si>
    <t>1.15%</t>
  </si>
  <si>
    <t>1.17%</t>
  </si>
  <si>
    <t>Weighted Average</t>
  </si>
  <si>
    <t>Weighted Average Life (Years)</t>
  </si>
  <si>
    <t>2 years 11 months 5 days</t>
  </si>
  <si>
    <t>3 years 2 days</t>
  </si>
  <si>
    <t>Fair value hedges | Cross-currency swaps</t>
  </si>
  <si>
    <t>Asset, Cross-currency swaps</t>
  </si>
  <si>
    <t>Liability, Cross-currency swaps</t>
  </si>
  <si>
    <t>4.76%</t>
  </si>
  <si>
    <t>4.75%</t>
  </si>
  <si>
    <t>Fair value hedges | Cross-currency swaps | Weighted Average</t>
  </si>
  <si>
    <t>1 month 8 days</t>
  </si>
  <si>
    <t>Fair value hedges | Interest rate swaps</t>
  </si>
  <si>
    <t>Asset, Interest rate swaps</t>
  </si>
  <si>
    <t>Liability, Interest rate swaps</t>
  </si>
  <si>
    <t>1.38%</t>
  </si>
  <si>
    <t>1.07%</t>
  </si>
  <si>
    <t>2.22%</t>
  </si>
  <si>
    <t>2.31%</t>
  </si>
  <si>
    <t>Fair value hedges | Interest rate swaps | Weighted Average</t>
  </si>
  <si>
    <t>3 years 2 months 20 days</t>
  </si>
  <si>
    <t>3 years 6 months</t>
  </si>
  <si>
    <t>Cash flow hedges | Interest rate swaps</t>
  </si>
  <si>
    <t>Asset, Pay fixed — receive floating interest rate swaps</t>
  </si>
  <si>
    <t>Liability, Pay fixed — receive floating interest rate swaps</t>
  </si>
  <si>
    <t>0.46%</t>
  </si>
  <si>
    <t>0.32%</t>
  </si>
  <si>
    <t>1.12%</t>
  </si>
  <si>
    <t>1.13%</t>
  </si>
  <si>
    <t>Cash flow hedges | Interest rate swaps | Weighted Average</t>
  </si>
  <si>
    <t>2 years 11 months</t>
  </si>
  <si>
    <t>3 years</t>
  </si>
  <si>
    <t>DERIVATIVES (Other Derivatives) (Details) - Not designated as hedging instrument - USD ($) $ in Thousands</t>
  </si>
  <si>
    <t>Derivative Instruments Not Designated as Hedging Instruments [Abstract]</t>
  </si>
  <si>
    <t>Notional</t>
  </si>
  <si>
    <t>Asset derivatives Fair value</t>
  </si>
  <si>
    <t>Liability derivatives Fair value</t>
  </si>
  <si>
    <t>Foreign exchange contracts</t>
  </si>
  <si>
    <t>Interest rate swap agreements</t>
  </si>
  <si>
    <t>Interest rate cap agreements</t>
  </si>
  <si>
    <t>Options for interest rate cap agreements</t>
  </si>
  <si>
    <t>Mortgage banking derivatives</t>
  </si>
  <si>
    <t>Mortgage banking derivatives | Forward commitments to sell loans</t>
  </si>
  <si>
    <t>Mortgage banking derivatives | Interest rate lock commitments</t>
  </si>
  <si>
    <t>Mortgage banking derivatives | Mortgage servicing</t>
  </si>
  <si>
    <t>Customer related derivatives</t>
  </si>
  <si>
    <t>Customer related derivatives | Swaps receive fixed</t>
  </si>
  <si>
    <t>Customer related derivatives | Swaps pay fixed</t>
  </si>
  <si>
    <t>Customer related derivatives | Other</t>
  </si>
  <si>
    <t>DERIVATIVES (Income Statement Effect) (Details) - USD ($) $ in Thousands</t>
  </si>
  <si>
    <t>Cross-currency swaps | Miscellaneous income | Fair value hedges</t>
  </si>
  <si>
    <t>Derivative Instruments, Gain (Loss) [Line Items]</t>
  </si>
  <si>
    <t>Gain (loss) recognized on all derivatives</t>
  </si>
  <si>
    <t>Interest rate swaps | Miscellaneous income | Fair value hedges</t>
  </si>
  <si>
    <t>Interest rate swaps | Net interest income | Cash flow hedges</t>
  </si>
  <si>
    <t>Forward commitments to sell loans | Mortgage banking income</t>
  </si>
  <si>
    <t>Interest rate lock commitments | Mortgage banking income</t>
  </si>
  <si>
    <t>Mortgage servicing | Mortgage banking income</t>
  </si>
  <si>
    <t>Customer related derivatives | Miscellaneous income</t>
  </si>
  <si>
    <t>Foreign exchange | Miscellaneous income</t>
  </si>
  <si>
    <t>SC non-hedging derivatives | Miscellaneous income</t>
  </si>
  <si>
    <t>SC non-hedging derivatives | Net interest income</t>
  </si>
  <si>
    <t>Other | Miscellaneous income</t>
  </si>
  <si>
    <t>DERIVATIVES (Offsetting of Financial Assets) (Details) - USD ($) $ in Thousands</t>
  </si>
  <si>
    <t>Offsetting Assets [Line Items]</t>
  </si>
  <si>
    <t>Gross Amounts of Recognized Assets</t>
  </si>
  <si>
    <t>Gross Amounts Offset in the Condensed Consolidated Balance Sheet</t>
  </si>
  <si>
    <t>Net Amounts of Assets Presented in the Condensed Consolidated Balance Sheet</t>
  </si>
  <si>
    <t>Gross Amounts Not Offset in the Condensed Consolidated Balance Sheet - Financial Instruments</t>
  </si>
  <si>
    <t>Gross Amounts Not Offset in the Condensed Consolidated Balance Sheet - Cash Collateral Received</t>
  </si>
  <si>
    <t>Gross Amounts Not Offset in the Condensed Consolidated Balance Sheet, Net Amount</t>
  </si>
  <si>
    <t>Total derivatives not subject to a master netting arrangement or similar arrangement</t>
  </si>
  <si>
    <t>Gross Amounts of Recognized Assets, Total Derivative Assets</t>
  </si>
  <si>
    <t>Net Amounts of Assets Presented in the Condensed Consolidated Balance Sheet, Total Derivative Assets</t>
  </si>
  <si>
    <t>Gross Amounts Not Offset in the Condensed Consolidated Balance Sheet - Net Amount, Total Derivative Assets</t>
  </si>
  <si>
    <t>Gross Amounts of Recognized Assets, Total Financial Assets</t>
  </si>
  <si>
    <t>Gross Amounts Offset in the Condensed Consolidated Balance Sheet, Total Financial Assets</t>
  </si>
  <si>
    <t>Net Amounts of Assets Presented in the Condensed Consolidated Balance Sheet, Total Financial Assets</t>
  </si>
  <si>
    <t>Gross Amounts Not Offset in the Condensed Consolidated Balance Sheet - Financial Instruments, Total Financial Assets</t>
  </si>
  <si>
    <t>Gross Amounts Not Offset in the Condensed Consolidated Balance Sheet - Cash Collateral Received, Total Financial Assets</t>
  </si>
  <si>
    <t>Gross Amounts Not Offset in the Condensed Consolidated Balance Sheet - Net Amount, Total Financial Assets</t>
  </si>
  <si>
    <t>Other derivative activities</t>
  </si>
  <si>
    <t>Fair value hedges</t>
  </si>
  <si>
    <t>Cash flow hedges</t>
  </si>
  <si>
    <t>DERIVATIVES (Offsetting of Financial Liabilities) (Details) - USD ($) $ in Thousands</t>
  </si>
  <si>
    <t>Offsetting Liabilities [Line Items]</t>
  </si>
  <si>
    <t>Gross Amounts of Recognized Liabilities</t>
  </si>
  <si>
    <t>Net Amounts of Liabilities Presented in the Condensed Consolidated Balance Sheet</t>
  </si>
  <si>
    <t>Gross Amounts Not Offset in the Condensed Consolidated Balance Sheet, Financial Instruments</t>
  </si>
  <si>
    <t>Gross Amounts Not Offset in the Condensed Consolidated Balance Sheet, Cash Collateral Pledged</t>
  </si>
  <si>
    <t>Gross Amounts of Recognized Liabilities, Total Derivatives Not Subject to a Master Netting Arrangement or Similar Arrangement</t>
  </si>
  <si>
    <t>Gross Amounts Offset in the Condensed Consolidated Balance Sheet, Total Derivatives Not Subject to a Master Netting Arrangement or Similar Arrangement</t>
  </si>
  <si>
    <t>Net Amounts of Liabilities Presented in the Consolidated Balance Sheet, Total Derivatives Not Subject to a Master Netting Arrangement or Similar Arrangement</t>
  </si>
  <si>
    <t>Gross Amounts Not Offset in the Condensed Consolidated Balance Sheet, Cash Collateral Pledged, Total Derivatives Not Subject to a Master Netting Arrangement or Similar Arrangement</t>
  </si>
  <si>
    <t>Gross Amounts Not Offset in the Condensed Consolidated Balance Sheet, Net Amount, Total Derivatives Not Subject to a Master Netting Arrangement or Similar Arrangement</t>
  </si>
  <si>
    <t>Gross Amounts of Recognized Liabilities, Total Derivative Liabilities</t>
  </si>
  <si>
    <t>Gross Amounts Offset in the Condensed Consolidated Balance Sheet, Total Derivative Liabilities</t>
  </si>
  <si>
    <t>Net Amounts of Liabilities Presented in the Condensed Consolidated Balance Sheet, Total Derivative Liabilities</t>
  </si>
  <si>
    <t>Gross Amounts Not Offset in the Condensed Consolidated Balance Sheet, Net Amount, Total Derivatives Liabilities</t>
  </si>
  <si>
    <t>Gross Amounts of Recognized Liabilities, Total Financial Liabilities</t>
  </si>
  <si>
    <t>Gross Amounts Offset in the Condensed Consolidated Balance Sheet, Total Financial Liabilities</t>
  </si>
  <si>
    <t>Net Amounts of Liabilities Presented in the Condensed Consolidated Balance Sheet, Total Financial Liabilities</t>
  </si>
  <si>
    <t>Gross Amounts Not Offset in the Condensed Consolidated Balance Sheet - Financial Instruments, Total Financial Liabilities</t>
  </si>
  <si>
    <t>Gross Amounts Not Offset in the Condensed Consolidated Balance Sheet - Cash Collateral Pledged, Total Financial Liabilities</t>
  </si>
  <si>
    <t>Gross Amounts Not Offset in the Condensed Consolidated Balance Sheet, Net Amount, Total Financial Liabilities</t>
  </si>
  <si>
    <t>INCOME TAXES (Narrative) (Details) $ in Thousands</t>
  </si>
  <si>
    <t>60 Months Ended</t>
  </si>
  <si>
    <t>Dec. 31, 2009USD ($)transaction</t>
  </si>
  <si>
    <t>Dec. 31, 2007USD ($)</t>
  </si>
  <si>
    <t>Effective tax rate</t>
  </si>
  <si>
    <t>46.90%</t>
  </si>
  <si>
    <t>20.80%</t>
  </si>
  <si>
    <t>Discrete income tax provision (benefit)</t>
  </si>
  <si>
    <t>Number of financing transactions related to lawsuit | transaction</t>
  </si>
  <si>
    <t>Transaction amount related to lawsuit seeking refund of taxes paid</t>
  </si>
  <si>
    <t>Foreign taxes paid</t>
  </si>
  <si>
    <t>Disallowed interest expense and transaction costs deductions</t>
  </si>
  <si>
    <t>Penalties and interest expense</t>
  </si>
  <si>
    <t>Tax reserve</t>
  </si>
  <si>
    <t>Reasonably possible decrease in reserve for uncertain tax positions</t>
  </si>
  <si>
    <t>Reasonably possible increase in reserve for uncertain tax positions</t>
  </si>
  <si>
    <t>ACCUMULATED OTHER COMPREHENSIVE INCOME / (LOSS) (Details) - USD ($) $ in Thousands</t>
  </si>
  <si>
    <t>Accumulated Other Comprehensive Income (Loss) [Line Items]</t>
  </si>
  <si>
    <t>AOCI Attributable to Parent, Net of Tax [Roll Forward]</t>
  </si>
  <si>
    <t>Beginning Balance</t>
  </si>
  <si>
    <t>Net Activity</t>
  </si>
  <si>
    <t>Ending Balance</t>
  </si>
  <si>
    <t>Net unrealized (losses)/gains on cash flow hedge derivative financial instruments</t>
  </si>
  <si>
    <t>Other comprehensive income/(loss), pretax activity</t>
  </si>
  <si>
    <t>Other comprehensive income/(loss), tax effect</t>
  </si>
  <si>
    <t>Other comprehensive income/(loss), net activity</t>
  </si>
  <si>
    <t>Reclassification adjustment, pretax activity</t>
  </si>
  <si>
    <t>Reclassification adjustment, tax effect</t>
  </si>
  <si>
    <t>Reclassification adjustment, net activity</t>
  </si>
  <si>
    <t>Total other comprehensive income/(loss), pretax activity</t>
  </si>
  <si>
    <t>Total other comprehensive income/(loss), tax effect</t>
  </si>
  <si>
    <t>Net unrealized gains/(losses) on investment securities available-for-sale</t>
  </si>
  <si>
    <t>Reclassification adjustment for net(gains)/losses included in net income on non-OTTI securities (2)</t>
  </si>
  <si>
    <t>Reclassification adjustment for net losses/(gains) included in net income on OTTI securities</t>
  </si>
  <si>
    <t>Pension and post-retirement actuarial gain/(loss)</t>
  </si>
  <si>
    <t>COMMITMENTS, CONTINGENCIES AND GUARANTEES (Other Commitments) (Details) - USD ($) $ in Thousands</t>
  </si>
  <si>
    <t>Other Commitments [Line Items]</t>
  </si>
  <si>
    <t>Total commitments</t>
  </si>
  <si>
    <t>Commitments to extend credit</t>
  </si>
  <si>
    <t>Other commitments</t>
  </si>
  <si>
    <t>Letters of credit</t>
  </si>
  <si>
    <t>Recourse exposure on sold loans</t>
  </si>
  <si>
    <t>Commitments to sell loans</t>
  </si>
  <si>
    <t>COMMITMENTS, CONTINGENCIES AND GUARANTEES (Commitments to Extend Credit) (Details) - USD ($) $ in Thousands</t>
  </si>
  <si>
    <t>May. 13, 2016</t>
  </si>
  <si>
    <t>Financing receivable, net</t>
  </si>
  <si>
    <t>1 year or less</t>
  </si>
  <si>
    <t>Commitment period</t>
  </si>
  <si>
    <t>5 years</t>
  </si>
  <si>
    <t>Over 1 year to 3 years</t>
  </si>
  <si>
    <t>Over 3 years to 5 years</t>
  </si>
  <si>
    <t>Over 5 years</t>
  </si>
  <si>
    <t>Commitments to extend credit | Unfunded Loan Commitment | Affiliated Entity | Transfer of Unfunded Commitment to Extend Credit</t>
  </si>
  <si>
    <t>Loss on sale of unfunded commitments to extend credit</t>
  </si>
  <si>
    <t>Subsequent Event | Commitments to extend credit | Unfunded Loan Commitment | Affiliated Entity | Transfer of Unfunded Commitment to Extend Credit</t>
  </si>
  <si>
    <t>COMMITMENTS, CONTINGENCIES AND GUARANTEES (Letters of Credit) (Details) - USD ($) $ in Thousands</t>
  </si>
  <si>
    <t>Reserve for unfunded lending commitments</t>
  </si>
  <si>
    <t>Lines of credit outstanding</t>
  </si>
  <si>
    <t>Commitments, weighted average term</t>
  </si>
  <si>
    <t>15 months</t>
  </si>
  <si>
    <t>COMMITMENTS, CONTINGENCIES AND GUARANTEES (Loans Sold with Recourse and Commitments to Sell Loans) (Details) - USD ($) $ in Millions</t>
  </si>
  <si>
    <t>Retained credit risk, multifamily servicing</t>
  </si>
  <si>
    <t>Recourse exposure on sold loans | FNMA | Multifamily loans</t>
  </si>
  <si>
    <t>Loans sold with recourse, portion of first credit loss position retained, percent</t>
  </si>
  <si>
    <t>Value of underlying collateral</t>
  </si>
  <si>
    <t>Forward contracts maturity period (less than)</t>
  </si>
  <si>
    <t>1 year</t>
  </si>
  <si>
    <t>Multifamily loans | Recourse exposure on sold loans | FNMA</t>
  </si>
  <si>
    <t>Loans sold with recourse, unpaid principal balance</t>
  </si>
  <si>
    <t>COMMITMENTS, CONTINGENCIES AND GUARANTEES (SC Commitments and SC Matters) (Details) - USD ($)</t>
  </si>
  <si>
    <t>Nov. 04, 2015</t>
  </si>
  <si>
    <t>Oct. 01, 2015</t>
  </si>
  <si>
    <t>Feb. 25, 2015</t>
  </si>
  <si>
    <t>Feb. 01, 2016</t>
  </si>
  <si>
    <t>Aug. 01, 2015</t>
  </si>
  <si>
    <t>Jul. 31, 2015</t>
  </si>
  <si>
    <t>Long-term Purchase Commitment [Line Items]</t>
  </si>
  <si>
    <t>Purchase commitment, repurchase rate (up to) (as a percent)</t>
  </si>
  <si>
    <t>9.99%</t>
  </si>
  <si>
    <t>Purchase commitment, exercise of repurchase rights, retainer rate (up to) (as a percent)</t>
  </si>
  <si>
    <t>20.00%</t>
  </si>
  <si>
    <t>Loan commitment, termination notice period</t>
  </si>
  <si>
    <t>Loan purchase commitment, contract termination, effective period</t>
  </si>
  <si>
    <t>Minimum sales commitment, charged off loan receivables</t>
  </si>
  <si>
    <t>Threshold for sales subject to market price check (over)</t>
  </si>
  <si>
    <t>Minimum sales commitment, loans receivable, written off, remaining</t>
  </si>
  <si>
    <t>Guarantees, fair value</t>
  </si>
  <si>
    <t>Maximum | CBP</t>
  </si>
  <si>
    <t>Loss-sharing payment percentage</t>
  </si>
  <si>
    <t>0.50%</t>
  </si>
  <si>
    <t>Maximum | SC</t>
  </si>
  <si>
    <t>Forward commitments to sell loans</t>
  </si>
  <si>
    <t>Payment obligation</t>
  </si>
  <si>
    <t>Forward commitments to sell loans | Obligation to repurchase receivables sold | SC</t>
  </si>
  <si>
    <t>Forward commitments to sell loans | Maximum | SC</t>
  </si>
  <si>
    <t>Loan purchase commitments | Minimum | CBP</t>
  </si>
  <si>
    <t>Loan purchase commitment amount (lesser of)</t>
  </si>
  <si>
    <t>Loan purchase commitments | Maximum | CBP</t>
  </si>
  <si>
    <t>Retail installment contracts and auto loans | Consumer | Purchased Pool of Auto Loans Subject to Total Return Settlement Payments to Originator | SC</t>
  </si>
  <si>
    <t>Personal unsecured loans | Consumer | SC</t>
  </si>
  <si>
    <t>Loans receivable held-for-sale</t>
  </si>
  <si>
    <t>Receivables from Dealers | Unfunded Loan Commitment | Consumer | SC</t>
  </si>
  <si>
    <t>Financing receivable, committed amount</t>
  </si>
  <si>
    <t>FCA | Revenue Sharing Payments and Gain-Sharing Payments to FCA | SC</t>
  </si>
  <si>
    <t>Bank of America | Servicer Performance Payment | SC</t>
  </si>
  <si>
    <t>CBP | Loss Sharing Payment | SC</t>
  </si>
  <si>
    <t>Assurance of Discontinuance | Unfavorable Regulatory Action</t>
  </si>
  <si>
    <t>Damages sought</t>
  </si>
  <si>
    <t>Violation of Service Members Civil Relief Act | Civil Fine</t>
  </si>
  <si>
    <t>Violation of Service Members Civil Relief Act | Lost Equity for Each Repossession</t>
  </si>
  <si>
    <t>Violation of Service Members Civil Relief Act | Sought to Collect Repossession-related Fees</t>
  </si>
  <si>
    <t>Violation of Service Members Civil Relief Act | Minimum | Civil Fine to Affected Service Members</t>
  </si>
  <si>
    <t>COMMITMENTS, CONTINGENCIES AND GUARANTEES (Litigation) (Details) $ in Millions</t>
  </si>
  <si>
    <t>Range of possible loss in excess of accrued liability (up to)</t>
  </si>
  <si>
    <t>COMMITMENTS, CONTINGENCIES AND GUARANTEES (Other Regulatory and Governmental Matters) (Details) $ in Millions</t>
  </si>
  <si>
    <t>Feb. 08, 2016USD ($)</t>
  </si>
  <si>
    <t>Mar. 26, 2015USD ($)</t>
  </si>
  <si>
    <t>Jun. 16, 2015actionable_item</t>
  </si>
  <si>
    <t>Loss Contingencies [Line Items]</t>
  </si>
  <si>
    <t>Pending gain (loss) related to litigation settlement</t>
  </si>
  <si>
    <t>Foreclosure matters</t>
  </si>
  <si>
    <t>Number of actionable items | actionable_item</t>
  </si>
  <si>
    <t>Remediation fund amount</t>
  </si>
  <si>
    <t>Principal engaging in mortgage modifications</t>
  </si>
  <si>
    <t>Identity theft protection product matter</t>
  </si>
  <si>
    <t>Identity theft protection payments returned to customers</t>
  </si>
  <si>
    <t>RELATED PARTY TRANSACTIONS (Details) - USD ($)</t>
  </si>
  <si>
    <t>Oct. 15, 2015</t>
  </si>
  <si>
    <t>Jul. 02, 2015</t>
  </si>
  <si>
    <t>Jul. 16, 2014</t>
  </si>
  <si>
    <t>Related Party Transaction [Line Items]</t>
  </si>
  <si>
    <t>DDFS LLC | Affiliated Entity | Call Transaction</t>
  </si>
  <si>
    <t>Proceeds payable upon consummation of transaction</t>
  </si>
  <si>
    <t>SC | DDFS LLC</t>
  </si>
  <si>
    <t>Ownership percentage</t>
  </si>
  <si>
    <t>9.70%</t>
  </si>
  <si>
    <t>SC | Affiliated Entity | DDFS LLC</t>
  </si>
  <si>
    <t>Call transaction, basis spread on variable rate</t>
  </si>
  <si>
    <t>1.00%</t>
  </si>
  <si>
    <t>SC | DDFS LLC | Shareholders Agreement</t>
  </si>
  <si>
    <t>Average share price (USD per share)</t>
  </si>
  <si>
    <t>Settlement price (USD per share)</t>
  </si>
  <si>
    <t>SC | DDFS LLC | Loan Agreement</t>
  </si>
  <si>
    <t>Common stock pledged as collateral (shares)</t>
  </si>
  <si>
    <t>Line of Credit | SC | Revolving Credit Facility | DDFS LLC | Loan Agreement</t>
  </si>
  <si>
    <t>Maximum borrowing capacity</t>
  </si>
  <si>
    <t>Outstanding debt</t>
  </si>
  <si>
    <t>FAIR VALUE (Narrative) (Details) - Recurring - USD ($) $ in Thousands</t>
  </si>
  <si>
    <t>Fair Value, Assets and Liabilities Measured on Recurring and Nonrecurring Basis [Line Items]</t>
  </si>
  <si>
    <t>Assets</t>
  </si>
  <si>
    <t>Percentage of level 3 assets to total assets held at fair value</t>
  </si>
  <si>
    <t>9.50%</t>
  </si>
  <si>
    <t>Percentage of level 3 assets to total assets</t>
  </si>
  <si>
    <t>FAIR VALUE (Fair Value Measurements, Recurring) (Details) - USD ($) $ in Thousands</t>
  </si>
  <si>
    <t>Financial assets:</t>
  </si>
  <si>
    <t>Available-for-sale investment securities</t>
  </si>
  <si>
    <t>Retail installment contracts held-for-investment</t>
  </si>
  <si>
    <t>Derivatives</t>
  </si>
  <si>
    <t>Financial liabilities:</t>
  </si>
  <si>
    <t>Corporate debt</t>
  </si>
  <si>
    <t>Recurring</t>
  </si>
  <si>
    <t>Total financial assets</t>
  </si>
  <si>
    <t>Total financial liabilities</t>
  </si>
  <si>
    <t>Recurring | Mortgage banking interest rate lock commitments</t>
  </si>
  <si>
    <t>Recurring | Mortgage banking forward sell commitments</t>
  </si>
  <si>
    <t>Recurring | Customer related</t>
  </si>
  <si>
    <t>Recurring | Total return swap</t>
  </si>
  <si>
    <t>Recurring | Foreign exchange</t>
  </si>
  <si>
    <t>Recurring | Mortgage servicing</t>
  </si>
  <si>
    <t>Recurring | Interest rate swaps</t>
  </si>
  <si>
    <t>Recurring | Interest rate cap agreements</t>
  </si>
  <si>
    <t>Recurring | Option for interest rate cap</t>
  </si>
  <si>
    <t>Recurring | Other</t>
  </si>
  <si>
    <t>Recurring | Fair value</t>
  </si>
  <si>
    <t>Recurring | Cash flow</t>
  </si>
  <si>
    <t>Recurring | U.S. Treasury securities</t>
  </si>
  <si>
    <t>Recurring | Corporate debt</t>
  </si>
  <si>
    <t>Recurring | Asset-backed securities</t>
  </si>
  <si>
    <t>Recurring | State and municipal securities</t>
  </si>
  <si>
    <t>Recurring | Mortgage backed securities</t>
  </si>
  <si>
    <t>Recurring | Equity securities</t>
  </si>
  <si>
    <t>Recurring | Quoted Prices in Active Markets for Identical Assets (Level 1)</t>
  </si>
  <si>
    <t>Recurring | Quoted Prices in Active Markets for Identical Assets (Level 1) | Mortgage banking interest rate lock commitments</t>
  </si>
  <si>
    <t>Recurring | Quoted Prices in Active Markets for Identical Assets (Level 1) | Mortgage banking forward sell commitments</t>
  </si>
  <si>
    <t>Recurring | Quoted Prices in Active Markets for Identical Assets (Level 1) | Customer related</t>
  </si>
  <si>
    <t>Recurring | Quoted Prices in Active Markets for Identical Assets (Level 1) | Total return swap</t>
  </si>
  <si>
    <t>Recurring | Quoted Prices in Active Markets for Identical Assets (Level 1) | Foreign exchange</t>
  </si>
  <si>
    <t>Recurring | Quoted Prices in Active Markets for Identical Assets (Level 1) | Mortgage servicing</t>
  </si>
  <si>
    <t>Recurring | Quoted Prices in Active Markets for Identical Assets (Level 1) | Interest rate swaps</t>
  </si>
  <si>
    <t>Recurring | Quoted Prices in Active Markets for Identical Assets (Level 1) | Interest rate cap agreements</t>
  </si>
  <si>
    <t>Recurring | Quoted Prices in Active Markets for Identical Assets (Level 1) | Option for interest rate cap</t>
  </si>
  <si>
    <t>Recurring | Quoted Prices in Active Markets for Identical Assets (Level 1) | Other</t>
  </si>
  <si>
    <t>Recurring | Quoted Prices in Active Markets for Identical Assets (Level 1) | Fair value</t>
  </si>
  <si>
    <t>Recurring | Quoted Prices in Active Markets for Identical Assets (Level 1) | Cash flow</t>
  </si>
  <si>
    <t>Recurring | Quoted Prices in Active Markets for Identical Assets (Level 1) | U.S. Treasury securities</t>
  </si>
  <si>
    <t>Recurring | Quoted Prices in Active Markets for Identical Assets (Level 1) | Corporate debt</t>
  </si>
  <si>
    <t>Recurring | Quoted Prices in Active Markets for Identical Assets (Level 1) | Asset-backed securities</t>
  </si>
  <si>
    <t>Recurring | Quoted Prices in Active Markets for Identical Assets (Level 1) | State and municipal securities</t>
  </si>
  <si>
    <t>Recurring | Quoted Prices in Active Markets for Identical Assets (Level 1) | Mortgage backed securities</t>
  </si>
  <si>
    <t>Recurring | Significant Other Observable Inputs (Level 2)</t>
  </si>
  <si>
    <t>Recurring | Significant Other Observable Inputs (Level 2) | Mortgage banking interest rate lock commitments</t>
  </si>
  <si>
    <t>Recurring | Significant Other Observable Inputs (Level 2) | Mortgage banking forward sell commitments</t>
  </si>
  <si>
    <t>Recurring | Significant Other Observable Inputs (Level 2) | Customer related</t>
  </si>
  <si>
    <t>Recurring | Significant Other Observable Inputs (Level 2) | Total return swap</t>
  </si>
  <si>
    <t>Recurring | Significant Other Observable Inputs (Level 2) | Foreign exchange</t>
  </si>
  <si>
    <t>Recurring | Significant Other Observable Inputs (Level 2) | Mortgage servicing</t>
  </si>
  <si>
    <t>Recurring | Significant Other Observable Inputs (Level 2) | Interest rate swaps</t>
  </si>
  <si>
    <t>Recurring | Significant Other Observable Inputs (Level 2) | Interest rate cap agreements</t>
  </si>
  <si>
    <t>Recurring | Significant Other Observable Inputs (Level 2) | Option for interest rate cap</t>
  </si>
  <si>
    <t>Recurring | Significant Other Observable Inputs (Level 2) | Other</t>
  </si>
  <si>
    <t>Recurring | Significant Other Observable Inputs (Level 2) | Fair value</t>
  </si>
  <si>
    <t>Recurring | Significant Other Observable Inputs (Level 2) | Cash flow</t>
  </si>
  <si>
    <t>Recurring | Significant Other Observable Inputs (Level 2) | U.S. Treasury securities</t>
  </si>
  <si>
    <t>Recurring | Significant Other Observable Inputs (Level 2) | Corporate debt</t>
  </si>
  <si>
    <t>Recurring | Significant Other Observable Inputs (Level 2) | Asset-backed securities</t>
  </si>
  <si>
    <t>Recurring | Significant Other Observable Inputs (Level 2) | State and municipal securities</t>
  </si>
  <si>
    <t>Recurring | Significant Other Observable Inputs (Level 2) | Mortgage backed securities</t>
  </si>
  <si>
    <t>Recurring | Significant Unobservable Inputs (Level 3)</t>
  </si>
  <si>
    <t>Recurring | Significant Unobservable Inputs (Level 3) | Mortgage banking interest rate lock commitments</t>
  </si>
  <si>
    <t>Recurring | Significant Unobservable Inputs (Level 3) | Mortgage banking forward sell commitments</t>
  </si>
  <si>
    <t>Recurring | Significant Unobservable Inputs (Level 3) | Customer related</t>
  </si>
  <si>
    <t>Recurring | Significant Unobservable Inputs (Level 3) | Total return swap</t>
  </si>
  <si>
    <t>Recurring | Significant Unobservable Inputs (Level 3) | Foreign exchange</t>
  </si>
  <si>
    <t>Recurring | Significant Unobservable Inputs (Level 3) | Mortgage servicing</t>
  </si>
  <si>
    <t>Recurring | Significant Unobservable Inputs (Level 3) | Interest rate swaps</t>
  </si>
  <si>
    <t>Recurring | Significant Unobservable Inputs (Level 3) | Interest rate cap agreements</t>
  </si>
  <si>
    <t>Recurring | Significant Unobservable Inputs (Level 3) | Option for interest rate cap</t>
  </si>
  <si>
    <t>Recurring | Significant Unobservable Inputs (Level 3) | Other</t>
  </si>
  <si>
    <t>Recurring | Significant Unobservable Inputs (Level 3) | Fair value</t>
  </si>
  <si>
    <t>Recurring | Significant Unobservable Inputs (Level 3) | Cash flow</t>
  </si>
  <si>
    <t>Recurring | Significant Unobservable Inputs (Level 3) | U.S. Treasury securities</t>
  </si>
  <si>
    <t>Recurring | Significant Unobservable Inputs (Level 3) | Corporate debt</t>
  </si>
  <si>
    <t>Recurring | Significant Unobservable Inputs (Level 3) | Asset-backed securities</t>
  </si>
  <si>
    <t>Recurring | Significant Unobservable Inputs (Level 3) | State and municipal securities</t>
  </si>
  <si>
    <t>Recurring | Significant Unobservable Inputs (Level 3) | Mortgage backed securities</t>
  </si>
  <si>
    <t>FAIR VALUE (Fair Value Measurements, Non-recurring) (Details) - USD ($) $ in Thousands</t>
  </si>
  <si>
    <t>Impaired loans held-for-investment</t>
  </si>
  <si>
    <t>Total carrying value of the loans</t>
  </si>
  <si>
    <t>Nonrecurring</t>
  </si>
  <si>
    <t>Foreclosed assets</t>
  </si>
  <si>
    <t>Vehicle inventory</t>
  </si>
  <si>
    <t>Indefinite lived intangibles</t>
  </si>
  <si>
    <t>Fair value adjustment</t>
  </si>
  <si>
    <t>Nonrecurring | Impaired loans held-for-investment</t>
  </si>
  <si>
    <t>Nonrecurring | Impaired loans held-for-investment | Provision for credit losses</t>
  </si>
  <si>
    <t>Nonrecurring | Foreclosed assets | Miscellaneous income</t>
  </si>
  <si>
    <t>Nonrecurring | Loans held for sale | Miscellaneous income</t>
  </si>
  <si>
    <t>Nonrecurring | Indefinite lived intangibles | Amortization of intangibles</t>
  </si>
  <si>
    <t>Nonrecurring | Quoted Prices in Active Markets for Identical Assets (Level 1)</t>
  </si>
  <si>
    <t>Nonrecurring | Quoted Prices in Active Markets for Identical Assets (Level 1) | Impaired loans held-for-investment</t>
  </si>
  <si>
    <t>Nonrecurring | Significant Other Observable Inputs (Level 2)</t>
  </si>
  <si>
    <t>Nonrecurring | Significant Other Observable Inputs (Level 2) | Impaired loans held-for-investment</t>
  </si>
  <si>
    <t>Nonrecurring | Significant Unobservable Inputs (Level 3)</t>
  </si>
  <si>
    <t>Nonrecurring | Significant Unobservable Inputs (Level 3) | Impaired loans held-for-investment</t>
  </si>
  <si>
    <t>FAIR VALUE (Reconciliation of Assets and Liabilities Using Level 3 Inputs) (Details) $ in Thousands</t>
  </si>
  <si>
    <t>Mar. 31, 2016USD ($)factor</t>
  </si>
  <si>
    <t>Retail Installment Contracts Held for Investment</t>
  </si>
  <si>
    <t>Fair Value, Assets, Unobservable Input Reconciliation [Roll Forward]</t>
  </si>
  <si>
    <t>Unpaid principal balance on previously charged-off RIC portfolio</t>
  </si>
  <si>
    <t>Number of primary factors driving gains | factor</t>
  </si>
  <si>
    <t>Level 3 | Recurring</t>
  </si>
  <si>
    <t>Balance at beginning of period</t>
  </si>
  <si>
    <t>Gains in other comprehensive income</t>
  </si>
  <si>
    <t>Gains/(losses) in earnings</t>
  </si>
  <si>
    <t>Additions/Issuances</t>
  </si>
  <si>
    <t>Settlements</t>
  </si>
  <si>
    <t>Balance at end of period</t>
  </si>
  <si>
    <t>Changes in unrealized gains (losses) included in earnings related to balances still held at end of period</t>
  </si>
  <si>
    <t>Level 3 | Recurring | Investments Available-for-Sale</t>
  </si>
  <si>
    <t>Level 3 | Recurring | Retail Installment Contracts Held for Investment</t>
  </si>
  <si>
    <t>Level 3 | Recurring | MSRs</t>
  </si>
  <si>
    <t>Level 3 | Recurring | Derivatives</t>
  </si>
  <si>
    <t>FAIR VALUE (Sensitivity Analysis of Fair Value, Mortgage Servicing Rights) (Details) - MSRs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 USD ($) $ in Thousands</t>
  </si>
  <si>
    <t>Financial Assets:</t>
  </si>
  <si>
    <t>Recurring | Level 3</t>
  </si>
  <si>
    <t>Recurring | Level 3 | Mortgage banking interest rate lock commitments</t>
  </si>
  <si>
    <t>Recurring | Level 3 | Mortgage banking interest rate lock commitments | Discounted Cash Flow</t>
  </si>
  <si>
    <t>Unobservable Inputs</t>
  </si>
  <si>
    <t>Pull through percentage</t>
  </si>
  <si>
    <t>76.97%</t>
  </si>
  <si>
    <t>Recurring | Level 3 | Mortgage banking interest rate lock commitments | Discounted Cash Flow | Minimum</t>
  </si>
  <si>
    <t>MSR value</t>
  </si>
  <si>
    <t>0.73%</t>
  </si>
  <si>
    <t>Recurring | Level 3 | Mortgage banking interest rate lock commitments | Discounted Cash Flow | Maximum</t>
  </si>
  <si>
    <t>Recurring | Level 3 | Mortgage banking interest rate lock commitments | Discounted Cash Flow | Weighted Average</t>
  </si>
  <si>
    <t>1.01%</t>
  </si>
  <si>
    <t>Recurring | Level 3 | Financing bonds | Discounted Cash Flow</t>
  </si>
  <si>
    <t>Recurring | Level 3 | Financing bonds | Discounted Cash Flow | Minimum</t>
  </si>
  <si>
    <t>Discount Rate</t>
  </si>
  <si>
    <t>0.92%</t>
  </si>
  <si>
    <t>Recurring | Level 3 | Financing bonds | Discounted Cash Flow | Maximum</t>
  </si>
  <si>
    <t>1.82%</t>
  </si>
  <si>
    <t>Recurring | Level 3 | Financing bonds | Discounted Cash Flow | Weighted Average</t>
  </si>
  <si>
    <t>1.21%</t>
  </si>
  <si>
    <t>Recurring | Level 3 | Sale-leaseback securities | Consensus Pricing</t>
  </si>
  <si>
    <t>Offered quotes</t>
  </si>
  <si>
    <t>128.84%</t>
  </si>
  <si>
    <t>Recurring | Level 3 | Retail installment contracts held-for-investment | Discounted Cash Flow</t>
  </si>
  <si>
    <t>Prepayment rate (CPR)</t>
  </si>
  <si>
    <t>Recurring | Level 3 | Retail installment contracts held-for-investment | Discounted Cash Flow | Minimum</t>
  </si>
  <si>
    <t>Recovery Rate</t>
  </si>
  <si>
    <t>Recurring | Level 3 | Retail installment contracts held-for-investment | Discounted Cash Flow | Maximum</t>
  </si>
  <si>
    <t>14.50%</t>
  </si>
  <si>
    <t>43.00%</t>
  </si>
  <si>
    <t>Recurring | Level 3 | Retail installment contracts held-for-investment | Discounted Cash Flow | Weighted Average</t>
  </si>
  <si>
    <t>10.50%</t>
  </si>
  <si>
    <t>29.50%</t>
  </si>
  <si>
    <t>Recurring | Level 3 | Mortgage servicing rights | Discounted Cash Flow</t>
  </si>
  <si>
    <t>9.90%</t>
  </si>
  <si>
    <t>Recurring | Level 3 | Mortgage servicing rights | Discounted Cash Flow | Minimum</t>
  </si>
  <si>
    <t>0.20%</t>
  </si>
  <si>
    <t>Recurring | Level 3 | Mortgage servicing rights | Discounted Cash Flow | Maximum</t>
  </si>
  <si>
    <t>29.51%</t>
  </si>
  <si>
    <t>Recurring | Level 3 | Mortgage servicing rights | Discounted Cash Flow | Weighted Average</t>
  </si>
  <si>
    <t>11.33%</t>
  </si>
  <si>
    <t>FAIR VALUE (Fair Value of Financial Instruments) (Details) - USD ($) $ in Thousands</t>
  </si>
  <si>
    <t>Cash and amounts due from depository institutions</t>
  </si>
  <si>
    <t>Deposits</t>
  </si>
  <si>
    <t>Fair Value | Level 1</t>
  </si>
  <si>
    <t>Fair Value | Level 2</t>
  </si>
  <si>
    <t>Fair Value | Level 3</t>
  </si>
  <si>
    <t>FAIR VALUE (Fair Value Option for Financial Assets and Liabilities) (Details) - USD ($) $ in Thousands</t>
  </si>
  <si>
    <t>Jan. 28, 2014</t>
  </si>
  <si>
    <t>Residential mortgages | MSRs</t>
  </si>
  <si>
    <t>Difference</t>
  </si>
  <si>
    <t>Threshold period for discontinuing and reversing accrual of interest (more than)</t>
  </si>
  <si>
    <t>Nonaccrual loans</t>
  </si>
  <si>
    <t>Aggregate Unpaid Principal Balance</t>
  </si>
  <si>
    <t>SC | Retail installment contracts held-for-investment</t>
  </si>
  <si>
    <t>60 days</t>
  </si>
  <si>
    <t>BUSINESS SEGMENT INFORMATION (Details) - USD ($)</t>
  </si>
  <si>
    <t>May. 01, 2013</t>
  </si>
  <si>
    <t>Segment Reporting Information [Line Items]</t>
  </si>
  <si>
    <t>Net interest income</t>
  </si>
  <si>
    <t>Provision/(release) for credit losses</t>
  </si>
  <si>
    <t>Income/(loss) before income taxes</t>
  </si>
  <si>
    <t>Intersegment (expense)/revenue</t>
  </si>
  <si>
    <t>Total assets</t>
  </si>
  <si>
    <t>Minimum annual revenue to service corporations</t>
  </si>
  <si>
    <t>Operating Segments | Consumer and Business Banking</t>
  </si>
  <si>
    <t>Operating Segments | Commercial Banking</t>
  </si>
  <si>
    <t>Operating Segments | Commercial Real Estate</t>
  </si>
  <si>
    <t>Operating Segments | Global Corporate Banking</t>
  </si>
  <si>
    <t>Operating Segments | SC</t>
  </si>
  <si>
    <t>SC Purchase Price Adjustments | SC</t>
  </si>
</sst>
</file>

<file path=xl/styles.xml><?xml version="1.0" encoding="utf-8"?>
<styleSheet xmlns="http://schemas.openxmlformats.org/spreadsheetml/2006/main">
  <numFmts count="5">
    <numFmt formatCode="_(&quot;$ &quot;#,##0_);_(&quot;$ &quot;(#,##0)" numFmtId="165"/>
    <numFmt formatCode="#,##0.0_);(#,##0.0)" numFmtId="166"/>
    <numFmt formatCode="_(&quot;$ &quot;#,##0.0_);_(&quot;$ &quot;(#,##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11830</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4" r="B13" t="s">
        <v>22</v>
      </c>
    </row>
    <row spans="1:3" r="14">
      <c s="4" r="A14" t="s">
        <v>23</v>
      </c>
      <c s="6" r="C14"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513</v>
      </c>
      <c s="2" r="B1" t="s">
        <v>145</v>
      </c>
    </row>
    <row spans="1:2" r="2">
      <c s="3" r="A2" t="s">
        <v>1514</v>
      </c>
    </row>
    <row spans="1:2" r="3">
      <c s="4" r="A3" t="s">
        <v>1515</v>
      </c>
      <c s="9" r="B3" t="n">
        <v>-5.3</v>
      </c>
    </row>
    <row spans="1:2" r="4">
      <c s="4" r="A4" t="s">
        <v>1516</v>
      </c>
      <c s="8" r="B4" t="n">
        <v>-10.3</v>
      </c>
    </row>
    <row spans="1:2" r="5">
      <c s="4" r="A5" t="s">
        <v>1517</v>
      </c>
      <c s="8" r="B5" t="n">
        <v>-4.4</v>
      </c>
    </row>
    <row spans="1:2" r="6">
      <c s="4" r="A6" t="s">
        <v>1518</v>
      </c>
      <c s="9" r="B6" t="n">
        <v>-8.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9</v>
      </c>
      <c s="2" r="B1" t="s">
        <v>1</v>
      </c>
    </row>
    <row spans="1:3" r="2">
      <c s="2" r="B2" t="s">
        <v>2</v>
      </c>
      <c s="2" r="C2" t="s">
        <v>25</v>
      </c>
    </row>
    <row spans="1:3" r="3">
      <c s="3" r="A3" t="s">
        <v>1520</v>
      </c>
    </row>
    <row spans="1:3" r="4">
      <c s="4" r="A4" t="s">
        <v>29</v>
      </c>
      <c s="7" r="B4" t="n">
        <v>20533116</v>
      </c>
      <c s="7" r="C4" t="n">
        <v>20851495</v>
      </c>
    </row>
    <row spans="1:3" r="5">
      <c s="4" r="A5" t="s">
        <v>1397</v>
      </c>
      <c s="6" r="B5" t="n">
        <v>285800</v>
      </c>
      <c s="6" r="C5" t="n">
        <v>328700</v>
      </c>
    </row>
    <row spans="1:3" r="6">
      <c s="4" r="A6" t="s">
        <v>938</v>
      </c>
      <c s="6" r="B6" t="n">
        <v>481733</v>
      </c>
      <c s="6" r="C6" t="n">
        <v>355169</v>
      </c>
    </row>
    <row spans="1:3" r="7">
      <c s="4" r="A7" t="s">
        <v>1401</v>
      </c>
    </row>
    <row spans="1:3" r="8">
      <c s="3" r="A8" t="s">
        <v>1520</v>
      </c>
    </row>
    <row spans="1:3" r="9">
      <c s="4" r="A9" t="s">
        <v>29</v>
      </c>
      <c s="6" r="B9" t="n">
        <v>20522429</v>
      </c>
      <c s="6" r="C9" t="n">
        <v>20841008</v>
      </c>
    </row>
    <row spans="1:3" r="10">
      <c s="4" r="A10" t="s">
        <v>1397</v>
      </c>
      <c s="6" r="B10" t="n">
        <v>285811</v>
      </c>
      <c s="6" r="C10" t="n">
        <v>328655</v>
      </c>
    </row>
    <row spans="1:3" r="11">
      <c s="4" r="A11" t="s">
        <v>934</v>
      </c>
      <c s="6" r="B11" t="n">
        <v>130742</v>
      </c>
      <c s="6" r="C11" t="n">
        <v>147233</v>
      </c>
    </row>
    <row spans="1:3" r="12">
      <c s="4" r="A12" t="s">
        <v>1404</v>
      </c>
    </row>
    <row spans="1:3" r="13">
      <c s="3" r="A13" t="s">
        <v>1520</v>
      </c>
    </row>
    <row spans="1:3" r="14">
      <c s="4" r="A14" t="s">
        <v>938</v>
      </c>
      <c s="6" r="B14" t="n">
        <v>6992</v>
      </c>
      <c s="6" r="C14" t="n">
        <v>2540</v>
      </c>
    </row>
    <row spans="1:3" r="15">
      <c s="4" r="A15" t="s">
        <v>1521</v>
      </c>
    </row>
    <row spans="1:3" r="16">
      <c s="3" r="A16" t="s">
        <v>1520</v>
      </c>
    </row>
    <row spans="1:3" r="17">
      <c s="4" r="A17" t="s">
        <v>29</v>
      </c>
      <c s="6" r="B17" t="n">
        <v>1640423</v>
      </c>
      <c s="6" r="C17" t="n">
        <v>1360240</v>
      </c>
    </row>
    <row spans="1:3" r="18">
      <c s="4" r="A18" t="s">
        <v>1397</v>
      </c>
      <c s="6" r="B18" t="n">
        <v>285811</v>
      </c>
      <c s="6" r="C18" t="n">
        <v>328655</v>
      </c>
    </row>
    <row spans="1:3" r="19">
      <c s="4" r="A19" t="s">
        <v>934</v>
      </c>
      <c s="6" r="B19" t="n">
        <v>130742</v>
      </c>
      <c s="6" r="C19" t="n">
        <v>147233</v>
      </c>
    </row>
    <row spans="1:3" r="20">
      <c s="4" r="A20" t="s">
        <v>1522</v>
      </c>
    </row>
    <row spans="1:3" r="21">
      <c s="3" r="A21" t="s">
        <v>1520</v>
      </c>
    </row>
    <row spans="1:3" r="22">
      <c s="4" r="A22" t="s">
        <v>938</v>
      </c>
      <c s="6" r="B22" t="n">
        <v>6992</v>
      </c>
      <c s="7" r="C22" t="n">
        <v>2540</v>
      </c>
    </row>
    <row spans="1:3" r="23">
      <c s="4" r="A23" t="s">
        <v>1523</v>
      </c>
    </row>
    <row spans="1:3" r="24">
      <c s="3" r="A24" t="s">
        <v>1520</v>
      </c>
    </row>
    <row spans="1:3" r="25">
      <c s="4" r="A25" t="s">
        <v>938</v>
      </c>
      <c s="7" r="B25" t="n">
        <v>6992</v>
      </c>
    </row>
    <row spans="1:3" r="26">
      <c s="3" r="A26" t="s">
        <v>1524</v>
      </c>
    </row>
    <row spans="1:3" r="27">
      <c s="4" r="A27" t="s">
        <v>1525</v>
      </c>
      <c s="4" r="B27" t="s">
        <v>1526</v>
      </c>
    </row>
    <row spans="1:3" r="28">
      <c s="4" r="A28" t="s">
        <v>1527</v>
      </c>
    </row>
    <row spans="1:3" r="29">
      <c s="3" r="A29" t="s">
        <v>1524</v>
      </c>
    </row>
    <row spans="1:3" r="30">
      <c s="4" r="A30" t="s">
        <v>1528</v>
      </c>
      <c s="4" r="B30" t="s">
        <v>1529</v>
      </c>
    </row>
    <row spans="1:3" r="31">
      <c s="4" r="A31" t="s">
        <v>1530</v>
      </c>
    </row>
    <row spans="1:3" r="32">
      <c s="3" r="A32" t="s">
        <v>1524</v>
      </c>
    </row>
    <row spans="1:3" r="33">
      <c s="4" r="A33" t="s">
        <v>1528</v>
      </c>
      <c s="4" r="B33" t="s">
        <v>1152</v>
      </c>
    </row>
    <row spans="1:3" r="34">
      <c s="4" r="A34" t="s">
        <v>1531</v>
      </c>
    </row>
    <row spans="1:3" r="35">
      <c s="3" r="A35" t="s">
        <v>1524</v>
      </c>
    </row>
    <row spans="1:3" r="36">
      <c s="4" r="A36" t="s">
        <v>1528</v>
      </c>
      <c s="4" r="B36" t="s">
        <v>1532</v>
      </c>
    </row>
    <row spans="1:3" r="37">
      <c s="4" r="A37" t="s">
        <v>1533</v>
      </c>
    </row>
    <row spans="1:3" r="38">
      <c s="3" r="A38" t="s">
        <v>1520</v>
      </c>
    </row>
    <row spans="1:3" r="39">
      <c s="4" r="A39" t="s">
        <v>29</v>
      </c>
      <c s="7" r="B39" t="n">
        <v>1589828</v>
      </c>
    </row>
    <row spans="1:3" r="40">
      <c s="4" r="A40" t="s">
        <v>1534</v>
      </c>
    </row>
    <row spans="1:3" r="41">
      <c s="3" r="A41" t="s">
        <v>1524</v>
      </c>
    </row>
    <row spans="1:3" r="42">
      <c s="4" r="A42" t="s">
        <v>1535</v>
      </c>
      <c s="4" r="B42" t="s">
        <v>1536</v>
      </c>
    </row>
    <row spans="1:3" r="43">
      <c s="4" r="A43" t="s">
        <v>1537</v>
      </c>
    </row>
    <row spans="1:3" r="44">
      <c s="3" r="A44" t="s">
        <v>1524</v>
      </c>
    </row>
    <row spans="1:3" r="45">
      <c s="4" r="A45" t="s">
        <v>1535</v>
      </c>
      <c s="4" r="B45" t="s">
        <v>1538</v>
      </c>
    </row>
    <row spans="1:3" r="46">
      <c s="4" r="A46" t="s">
        <v>1539</v>
      </c>
    </row>
    <row spans="1:3" r="47">
      <c s="3" r="A47" t="s">
        <v>1524</v>
      </c>
    </row>
    <row spans="1:3" r="48">
      <c s="4" r="A48" t="s">
        <v>1535</v>
      </c>
      <c s="4" r="B48" t="s">
        <v>1540</v>
      </c>
    </row>
    <row spans="1:3" r="49">
      <c s="4" r="A49" t="s">
        <v>1541</v>
      </c>
    </row>
    <row spans="1:3" r="50">
      <c s="3" r="A50" t="s">
        <v>1520</v>
      </c>
    </row>
    <row spans="1:3" r="51">
      <c s="4" r="A51" t="s">
        <v>29</v>
      </c>
      <c s="7" r="B51" t="n">
        <v>50595</v>
      </c>
    </row>
    <row spans="1:3" r="52">
      <c s="3" r="A52" t="s">
        <v>1524</v>
      </c>
    </row>
    <row spans="1:3" r="53">
      <c s="4" r="A53" t="s">
        <v>1542</v>
      </c>
      <c s="4" r="B53" t="s">
        <v>1543</v>
      </c>
    </row>
    <row spans="1:3" r="54">
      <c s="4" r="A54" t="s">
        <v>1544</v>
      </c>
    </row>
    <row spans="1:3" r="55">
      <c s="3" r="A55" t="s">
        <v>1520</v>
      </c>
    </row>
    <row spans="1:3" r="56">
      <c s="4" r="A56" t="s">
        <v>1397</v>
      </c>
      <c s="7" r="B56" t="n">
        <v>285811</v>
      </c>
    </row>
    <row spans="1:3" r="57">
      <c s="3" r="A57" t="s">
        <v>1524</v>
      </c>
    </row>
    <row spans="1:3" r="58">
      <c s="4" r="A58" t="s">
        <v>1545</v>
      </c>
      <c s="4" r="B58" t="s">
        <v>1392</v>
      </c>
    </row>
    <row spans="1:3" r="59">
      <c s="4" r="A59" t="s">
        <v>1546</v>
      </c>
    </row>
    <row spans="1:3" r="60">
      <c s="3" r="A60" t="s">
        <v>1524</v>
      </c>
    </row>
    <row spans="1:3" r="61">
      <c s="4" r="A61" t="s">
        <v>1535</v>
      </c>
      <c s="4" r="B61" t="s">
        <v>1392</v>
      </c>
    </row>
    <row spans="1:3" r="62">
      <c s="4" r="A62" t="s">
        <v>1547</v>
      </c>
      <c s="4" r="B62" t="s">
        <v>557</v>
      </c>
    </row>
    <row spans="1:3" r="63">
      <c s="4" r="A63" t="s">
        <v>1548</v>
      </c>
    </row>
    <row spans="1:3" r="64">
      <c s="3" r="A64" t="s">
        <v>1524</v>
      </c>
    </row>
    <row spans="1:3" r="65">
      <c s="4" r="A65" t="s">
        <v>1535</v>
      </c>
      <c s="4" r="B65" t="s">
        <v>1549</v>
      </c>
    </row>
    <row spans="1:3" r="66">
      <c s="4" r="A66" t="s">
        <v>1547</v>
      </c>
      <c s="4" r="B66" t="s">
        <v>1550</v>
      </c>
    </row>
    <row spans="1:3" r="67">
      <c s="4" r="A67" t="s">
        <v>1551</v>
      </c>
    </row>
    <row spans="1:3" r="68">
      <c s="3" r="A68" t="s">
        <v>1524</v>
      </c>
    </row>
    <row spans="1:3" r="69">
      <c s="4" r="A69" t="s">
        <v>1535</v>
      </c>
      <c s="4" r="B69" t="s">
        <v>1552</v>
      </c>
    </row>
    <row spans="1:3" r="70">
      <c s="4" r="A70" t="s">
        <v>1547</v>
      </c>
      <c s="4" r="B70" t="s">
        <v>1553</v>
      </c>
    </row>
    <row spans="1:3" r="71">
      <c s="4" r="A71" t="s">
        <v>1554</v>
      </c>
    </row>
    <row spans="1:3" r="72">
      <c s="3" r="A72" t="s">
        <v>1520</v>
      </c>
    </row>
    <row spans="1:3" r="73">
      <c s="4" r="A73" t="s">
        <v>934</v>
      </c>
      <c s="7" r="B73" t="n">
        <v>130742</v>
      </c>
    </row>
    <row spans="1:3" r="74">
      <c s="3" r="A74" t="s">
        <v>1524</v>
      </c>
    </row>
    <row spans="1:3" r="75">
      <c s="4" r="A75" t="s">
        <v>1535</v>
      </c>
      <c s="4" r="B75" t="s">
        <v>1555</v>
      </c>
    </row>
    <row spans="1:3" r="76">
      <c s="4" r="A76" t="s">
        <v>1556</v>
      </c>
    </row>
    <row spans="1:3" r="77">
      <c s="3" r="A77" t="s">
        <v>1524</v>
      </c>
    </row>
    <row spans="1:3" r="78">
      <c s="4" r="A78" t="s">
        <v>1545</v>
      </c>
      <c s="4" r="B78" t="s">
        <v>1557</v>
      </c>
    </row>
    <row spans="1:3" r="79">
      <c s="4" r="A79" t="s">
        <v>1558</v>
      </c>
    </row>
    <row spans="1:3" r="80">
      <c s="3" r="A80" t="s">
        <v>1524</v>
      </c>
    </row>
    <row spans="1:3" r="81">
      <c s="4" r="A81" t="s">
        <v>1545</v>
      </c>
      <c s="4" r="B81" t="s">
        <v>1559</v>
      </c>
    </row>
    <row spans="1:3" r="82">
      <c s="4" r="A82" t="s">
        <v>1560</v>
      </c>
    </row>
    <row spans="1:3" r="83">
      <c s="3" r="A83" t="s">
        <v>1524</v>
      </c>
    </row>
    <row spans="1:3" r="84">
      <c s="4" r="A84" t="s">
        <v>1545</v>
      </c>
      <c s="4" r="B84" t="s">
        <v>156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1562</v>
      </c>
      <c s="2" r="C1" t="s">
        <v>2</v>
      </c>
      <c s="2" r="D1" t="s">
        <v>25</v>
      </c>
      <c s="2" r="E1" t="s">
        <v>90</v>
      </c>
    </row>
    <row spans="1:5" r="2">
      <c s="3" r="A2" t="s">
        <v>1395</v>
      </c>
    </row>
    <row spans="1:5" r="3">
      <c s="4" r="A3" t="s">
        <v>1396</v>
      </c>
      <c s="7" r="C3" t="n">
        <v>20533116</v>
      </c>
      <c s="7" r="D3" t="n">
        <v>20851495</v>
      </c>
    </row>
    <row spans="1:5" r="4">
      <c s="4" r="A4" t="s">
        <v>416</v>
      </c>
      <c s="6" r="C4" t="n">
        <v>77679667</v>
      </c>
      <c s="6" r="D4" t="n">
        <v>76279051</v>
      </c>
      <c s="7" r="E4" t="n">
        <v>76204622</v>
      </c>
    </row>
    <row spans="1:5" r="5">
      <c s="4" r="A5" t="s">
        <v>1398</v>
      </c>
      <c s="6" r="C5" t="n">
        <v>481733</v>
      </c>
      <c s="6" r="D5" t="n">
        <v>355169</v>
      </c>
    </row>
    <row spans="1:5" r="6">
      <c s="3" r="A6" t="s">
        <v>1399</v>
      </c>
    </row>
    <row spans="1:5" r="7">
      <c s="4" r="A7" t="s">
        <v>1398</v>
      </c>
      <c s="6" r="C7" t="n">
        <v>444846</v>
      </c>
      <c s="6" r="D7" t="n">
        <v>227662</v>
      </c>
    </row>
    <row spans="1:5" r="8">
      <c s="4" r="A8" t="s">
        <v>47</v>
      </c>
      <c s="4" r="B8" t="s">
        <v>68</v>
      </c>
      <c s="6" r="C8" t="n">
        <v>3002322</v>
      </c>
      <c s="6" r="D8" t="n">
        <v>2429729</v>
      </c>
    </row>
    <row spans="1:5" r="9">
      <c s="4" r="A9" t="s">
        <v>447</v>
      </c>
    </row>
    <row spans="1:5" r="10">
      <c s="3" r="A10" t="s">
        <v>1395</v>
      </c>
    </row>
    <row spans="1:5" r="11">
      <c s="4" r="A11" t="s">
        <v>1563</v>
      </c>
      <c s="6" r="C11" t="n">
        <v>6647408</v>
      </c>
      <c s="6" r="D11" t="n">
        <v>5025148</v>
      </c>
    </row>
    <row spans="1:5" r="12">
      <c s="4" r="A12" t="s">
        <v>1396</v>
      </c>
      <c s="6" r="C12" t="n">
        <v>20522429</v>
      </c>
      <c s="6" r="D12" t="n">
        <v>20841008</v>
      </c>
    </row>
    <row spans="1:5" r="13">
      <c s="4" r="A13" t="s">
        <v>416</v>
      </c>
      <c s="6" r="C13" t="n">
        <v>77679667</v>
      </c>
      <c s="6" r="D13" t="n">
        <v>76279051</v>
      </c>
      <c s="7" r="E13" t="n">
        <v>76204622</v>
      </c>
    </row>
    <row spans="1:5" r="14">
      <c s="4" r="A14" t="s">
        <v>36</v>
      </c>
      <c s="6" r="C14" t="n">
        <v>2543341</v>
      </c>
      <c s="6" r="D14" t="n">
        <v>3191762</v>
      </c>
    </row>
    <row spans="1:5" r="15">
      <c s="4" r="A15" t="s">
        <v>47</v>
      </c>
      <c s="6" r="C15" t="n">
        <v>3002322</v>
      </c>
      <c s="6" r="D15" t="n">
        <v>2429729</v>
      </c>
    </row>
    <row spans="1:5" r="16">
      <c s="4" r="A16" t="s">
        <v>934</v>
      </c>
      <c s="6" r="C16" t="n">
        <v>130742</v>
      </c>
      <c s="6" r="D16" t="n">
        <v>147233</v>
      </c>
    </row>
    <row spans="1:5" r="17">
      <c s="4" r="A17" t="s">
        <v>1398</v>
      </c>
      <c s="6" r="C17" t="n">
        <v>488514</v>
      </c>
      <c s="6" r="D17" t="n">
        <v>365330</v>
      </c>
    </row>
    <row spans="1:5" r="18">
      <c s="3" r="A18" t="s">
        <v>1399</v>
      </c>
    </row>
    <row spans="1:5" r="19">
      <c s="4" r="A19" t="s">
        <v>1564</v>
      </c>
      <c s="6" r="C19" t="n">
        <v>57464250</v>
      </c>
      <c s="6" r="D19" t="n">
        <v>56114232</v>
      </c>
    </row>
    <row spans="1:5" r="20">
      <c s="4" r="A20" t="s">
        <v>54</v>
      </c>
      <c s="6" r="C20" t="n">
        <v>50756501</v>
      </c>
      <c s="6" r="D20" t="n">
        <v>49086103</v>
      </c>
    </row>
    <row spans="1:5" r="21">
      <c s="4" r="A21" t="s">
        <v>1398</v>
      </c>
      <c s="6" r="C21" t="n">
        <v>541771</v>
      </c>
      <c s="6" r="D21" t="n">
        <v>344441</v>
      </c>
    </row>
    <row spans="1:5" r="22">
      <c s="4" r="A22" t="s">
        <v>475</v>
      </c>
    </row>
    <row spans="1:5" r="23">
      <c s="3" r="A23" t="s">
        <v>1395</v>
      </c>
    </row>
    <row spans="1:5" r="24">
      <c s="4" r="A24" t="s">
        <v>1563</v>
      </c>
      <c s="6" r="C24" t="n">
        <v>6647408</v>
      </c>
      <c s="6" r="D24" t="n">
        <v>5025148</v>
      </c>
    </row>
    <row spans="1:5" r="25">
      <c s="4" r="A25" t="s">
        <v>1396</v>
      </c>
      <c s="6" r="C25" t="n">
        <v>20522429</v>
      </c>
      <c s="6" r="D25" t="n">
        <v>20841008</v>
      </c>
    </row>
    <row spans="1:5" r="26">
      <c s="4" r="A26" t="s">
        <v>416</v>
      </c>
      <c s="6" r="C26" t="n">
        <v>78677855</v>
      </c>
      <c s="6" r="D26" t="n">
        <v>76307394</v>
      </c>
    </row>
    <row spans="1:5" r="27">
      <c s="4" r="A27" t="s">
        <v>36</v>
      </c>
      <c s="6" r="C27" t="n">
        <v>2554038</v>
      </c>
      <c s="6" r="D27" t="n">
        <v>3212202</v>
      </c>
    </row>
    <row spans="1:5" r="28">
      <c s="4" r="A28" t="s">
        <v>47</v>
      </c>
      <c s="6" r="C28" t="n">
        <v>3002322</v>
      </c>
      <c s="6" r="D28" t="n">
        <v>2429729</v>
      </c>
    </row>
    <row spans="1:5" r="29">
      <c s="4" r="A29" t="s">
        <v>934</v>
      </c>
      <c s="6" r="C29" t="n">
        <v>130742</v>
      </c>
      <c s="6" r="D29" t="n">
        <v>147233</v>
      </c>
    </row>
    <row spans="1:5" r="30">
      <c s="4" r="A30" t="s">
        <v>1398</v>
      </c>
      <c s="6" r="C30" t="n">
        <v>488514</v>
      </c>
      <c s="6" r="D30" t="n">
        <v>365330</v>
      </c>
    </row>
    <row spans="1:5" r="31">
      <c s="3" r="A31" t="s">
        <v>1399</v>
      </c>
    </row>
    <row spans="1:5" r="32">
      <c s="4" r="A32" t="s">
        <v>1564</v>
      </c>
      <c s="6" r="C32" t="n">
        <v>57484122</v>
      </c>
      <c s="6" r="D32" t="n">
        <v>56121954</v>
      </c>
    </row>
    <row spans="1:5" r="33">
      <c s="4" r="A33" t="s">
        <v>54</v>
      </c>
      <c s="6" r="C33" t="n">
        <v>51106200</v>
      </c>
      <c s="6" r="D33" t="n">
        <v>49320778</v>
      </c>
    </row>
    <row spans="1:5" r="34">
      <c s="4" r="A34" t="s">
        <v>1398</v>
      </c>
      <c s="6" r="C34" t="n">
        <v>541771</v>
      </c>
      <c s="6" r="D34" t="n">
        <v>344441</v>
      </c>
    </row>
    <row spans="1:5" r="35">
      <c s="4" r="A35" t="s">
        <v>1565</v>
      </c>
    </row>
    <row spans="1:5" r="36">
      <c s="3" r="A36" t="s">
        <v>1395</v>
      </c>
    </row>
    <row spans="1:5" r="37">
      <c s="4" r="A37" t="s">
        <v>1563</v>
      </c>
      <c s="6" r="C37" t="n">
        <v>6647408</v>
      </c>
      <c s="6" r="D37" t="n">
        <v>5025148</v>
      </c>
    </row>
    <row spans="1:5" r="38">
      <c s="4" r="A38" t="s">
        <v>1396</v>
      </c>
      <c s="6" r="C38" t="n">
        <v>0</v>
      </c>
      <c s="6" r="D38" t="n">
        <v>0</v>
      </c>
    </row>
    <row spans="1:5" r="39">
      <c s="4" r="A39" t="s">
        <v>416</v>
      </c>
      <c s="6" r="C39" t="n">
        <v>0</v>
      </c>
      <c s="6" r="D39" t="n">
        <v>0</v>
      </c>
    </row>
    <row spans="1:5" r="40">
      <c s="4" r="A40" t="s">
        <v>36</v>
      </c>
      <c s="6" r="C40" t="n">
        <v>0</v>
      </c>
      <c s="6" r="D40" t="n">
        <v>0</v>
      </c>
    </row>
    <row spans="1:5" r="41">
      <c s="4" r="A41" t="s">
        <v>47</v>
      </c>
      <c s="6" r="C41" t="n">
        <v>3002322</v>
      </c>
      <c s="6" r="D41" t="n">
        <v>2429729</v>
      </c>
    </row>
    <row spans="1:5" r="42">
      <c s="4" r="A42" t="s">
        <v>934</v>
      </c>
      <c s="6" r="C42" t="n">
        <v>0</v>
      </c>
      <c s="6" r="D42" t="n">
        <v>0</v>
      </c>
    </row>
    <row spans="1:5" r="43">
      <c s="4" r="A43" t="s">
        <v>1398</v>
      </c>
      <c s="6" r="C43" t="n">
        <v>0</v>
      </c>
      <c s="6" r="D43" t="n">
        <v>0</v>
      </c>
    </row>
    <row spans="1:5" r="44">
      <c s="3" r="A44" t="s">
        <v>1399</v>
      </c>
    </row>
    <row spans="1:5" r="45">
      <c s="4" r="A45" t="s">
        <v>1564</v>
      </c>
      <c s="6" r="C45" t="n">
        <v>47989406</v>
      </c>
      <c s="6" r="D45" t="n">
        <v>47601229</v>
      </c>
    </row>
    <row spans="1:5" r="46">
      <c s="4" r="A46" t="s">
        <v>54</v>
      </c>
      <c s="6" r="C46" t="n">
        <v>0</v>
      </c>
      <c s="6" r="D46" t="n">
        <v>0</v>
      </c>
    </row>
    <row spans="1:5" r="47">
      <c s="4" r="A47" t="s">
        <v>1398</v>
      </c>
      <c s="6" r="C47" t="n">
        <v>0</v>
      </c>
      <c s="6" r="D47" t="n">
        <v>0</v>
      </c>
    </row>
    <row spans="1:5" r="48">
      <c s="4" r="A48" t="s">
        <v>1566</v>
      </c>
    </row>
    <row spans="1:5" r="49">
      <c s="3" r="A49" t="s">
        <v>1395</v>
      </c>
    </row>
    <row spans="1:5" r="50">
      <c s="4" r="A50" t="s">
        <v>1563</v>
      </c>
      <c s="6" r="C50" t="n">
        <v>0</v>
      </c>
      <c s="6" r="D50" t="n">
        <v>0</v>
      </c>
    </row>
    <row spans="1:5" r="51">
      <c s="4" r="A51" t="s">
        <v>1396</v>
      </c>
      <c s="6" r="C51" t="n">
        <v>18882006</v>
      </c>
      <c s="6" r="D51" t="n">
        <v>19480768</v>
      </c>
    </row>
    <row spans="1:5" r="52">
      <c s="4" r="A52" t="s">
        <v>416</v>
      </c>
      <c s="6" r="C52" t="n">
        <v>279069</v>
      </c>
      <c s="6" r="D52" t="n">
        <v>122792</v>
      </c>
    </row>
    <row spans="1:5" r="53">
      <c s="4" r="A53" t="s">
        <v>36</v>
      </c>
      <c s="6" r="C53" t="n">
        <v>219151</v>
      </c>
      <c s="6" r="D53" t="n">
        <v>236760</v>
      </c>
    </row>
    <row spans="1:5" r="54">
      <c s="4" r="A54" t="s">
        <v>47</v>
      </c>
      <c s="6" r="C54" t="n">
        <v>0</v>
      </c>
      <c s="6" r="D54" t="n">
        <v>0</v>
      </c>
    </row>
    <row spans="1:5" r="55">
      <c s="4" r="A55" t="s">
        <v>934</v>
      </c>
      <c s="6" r="C55" t="n">
        <v>0</v>
      </c>
      <c s="6" r="D55" t="n">
        <v>0</v>
      </c>
    </row>
    <row spans="1:5" r="56">
      <c s="4" r="A56" t="s">
        <v>1398</v>
      </c>
      <c s="6" r="C56" t="n">
        <v>481514</v>
      </c>
      <c s="6" r="D56" t="n">
        <v>362780</v>
      </c>
    </row>
    <row spans="1:5" r="57">
      <c s="3" r="A57" t="s">
        <v>1399</v>
      </c>
    </row>
    <row spans="1:5" r="58">
      <c s="4" r="A58" t="s">
        <v>1564</v>
      </c>
      <c s="6" r="C58" t="n">
        <v>9494716</v>
      </c>
      <c s="6" r="D58" t="n">
        <v>8520725</v>
      </c>
    </row>
    <row spans="1:5" r="59">
      <c s="4" r="A59" t="s">
        <v>54</v>
      </c>
      <c s="6" r="C59" t="n">
        <v>40241931</v>
      </c>
      <c s="6" r="D59" t="n">
        <v>40117999</v>
      </c>
    </row>
    <row spans="1:5" r="60">
      <c s="4" r="A60" t="s">
        <v>1398</v>
      </c>
      <c s="6" r="C60" t="n">
        <v>541341</v>
      </c>
      <c s="6" r="D60" t="n">
        <v>344037</v>
      </c>
    </row>
    <row spans="1:5" r="61">
      <c s="4" r="A61" t="s">
        <v>1567</v>
      </c>
    </row>
    <row spans="1:5" r="62">
      <c s="3" r="A62" t="s">
        <v>1395</v>
      </c>
    </row>
    <row spans="1:5" r="63">
      <c s="4" r="A63" t="s">
        <v>1563</v>
      </c>
      <c s="6" r="C63" t="n">
        <v>0</v>
      </c>
      <c s="6" r="D63" t="n">
        <v>0</v>
      </c>
    </row>
    <row spans="1:5" r="64">
      <c s="4" r="A64" t="s">
        <v>1396</v>
      </c>
      <c s="6" r="C64" t="n">
        <v>1640423</v>
      </c>
      <c s="6" r="D64" t="n">
        <v>1360240</v>
      </c>
    </row>
    <row spans="1:5" r="65">
      <c s="4" r="A65" t="s">
        <v>416</v>
      </c>
      <c s="6" r="C65" t="n">
        <v>78398786</v>
      </c>
      <c s="6" r="D65" t="n">
        <v>76184602</v>
      </c>
    </row>
    <row spans="1:5" r="66">
      <c s="4" r="A66" t="s">
        <v>36</v>
      </c>
      <c s="6" r="C66" t="n">
        <v>2334887</v>
      </c>
      <c s="6" r="D66" t="n">
        <v>2975442</v>
      </c>
    </row>
    <row spans="1:5" r="67">
      <c s="4" r="A67" t="s">
        <v>47</v>
      </c>
      <c s="6" r="C67" t="n">
        <v>0</v>
      </c>
      <c s="6" r="D67" t="n">
        <v>0</v>
      </c>
    </row>
    <row spans="1:5" r="68">
      <c s="4" r="A68" t="s">
        <v>934</v>
      </c>
      <c s="6" r="C68" t="n">
        <v>130742</v>
      </c>
      <c s="6" r="D68" t="n">
        <v>147233</v>
      </c>
    </row>
    <row spans="1:5" r="69">
      <c s="4" r="A69" t="s">
        <v>1398</v>
      </c>
      <c s="6" r="C69" t="n">
        <v>7000</v>
      </c>
      <c s="6" r="D69" t="n">
        <v>2550</v>
      </c>
    </row>
    <row spans="1:5" r="70">
      <c s="3" r="A70" t="s">
        <v>1399</v>
      </c>
    </row>
    <row spans="1:5" r="71">
      <c s="4" r="A71" t="s">
        <v>1564</v>
      </c>
      <c s="6" r="C71" t="n">
        <v>0</v>
      </c>
      <c s="6" r="D71" t="n">
        <v>0</v>
      </c>
    </row>
    <row spans="1:5" r="72">
      <c s="4" r="A72" t="s">
        <v>54</v>
      </c>
      <c s="6" r="C72" t="n">
        <v>10864269</v>
      </c>
      <c s="6" r="D72" t="n">
        <v>9202779</v>
      </c>
    </row>
    <row spans="1:5" r="73">
      <c s="4" r="A73" t="s">
        <v>1398</v>
      </c>
      <c s="7" r="C73" t="n">
        <v>430</v>
      </c>
      <c s="7" r="D73" t="n">
        <v>404</v>
      </c>
    </row>
    <row spans="1:5" r="74">
      <c r="A74" t="n"/>
    </row>
    <row spans="1:5" r="75">
      <c s="4" r="A75" t="s">
        <v>68</v>
      </c>
      <c s="4" r="B75" t="s">
        <v>70</v>
      </c>
    </row>
  </sheetData>
  <mergeCells count="3">
    <mergeCell ref="A1:B1"/>
    <mergeCell ref="A74:D74"/>
    <mergeCell ref="B75:D75"/>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568</v>
      </c>
      <c s="2" r="B1" t="s">
        <v>1569</v>
      </c>
      <c s="2" r="C1" t="s">
        <v>2</v>
      </c>
      <c s="2" r="D1" t="s">
        <v>90</v>
      </c>
      <c s="2" r="E1" t="s">
        <v>25</v>
      </c>
      <c s="2" r="F1" t="s">
        <v>928</v>
      </c>
    </row>
    <row spans="1:6" r="2">
      <c s="4" r="A2" t="s">
        <v>1570</v>
      </c>
    </row>
    <row spans="1:6" r="3">
      <c s="3" r="A3" t="s">
        <v>1571</v>
      </c>
    </row>
    <row spans="1:6" r="4">
      <c s="4" r="A4" t="s">
        <v>934</v>
      </c>
      <c s="7" r="C4" t="n">
        <v>130700</v>
      </c>
    </row>
    <row spans="1:6" r="5">
      <c s="4" r="A5" t="s">
        <v>190</v>
      </c>
    </row>
    <row spans="1:6" r="6">
      <c s="3" r="A6" t="s">
        <v>1389</v>
      </c>
    </row>
    <row spans="1:6" r="7">
      <c s="4" r="A7" t="s">
        <v>1572</v>
      </c>
      <c s="4" r="C7" t="s">
        <v>529</v>
      </c>
    </row>
    <row spans="1:6" r="8">
      <c s="3" r="A8" t="s">
        <v>475</v>
      </c>
    </row>
    <row spans="1:6" r="9">
      <c s="4" r="A9" t="s">
        <v>36</v>
      </c>
      <c s="7" r="C9" t="n">
        <v>219151</v>
      </c>
    </row>
    <row spans="1:6" r="10">
      <c s="4" r="A10" t="s">
        <v>1573</v>
      </c>
      <c s="6" r="C10" t="n">
        <v>0</v>
      </c>
    </row>
    <row spans="1:6" r="11">
      <c s="3" r="A11" t="s">
        <v>1574</v>
      </c>
    </row>
    <row spans="1:6" r="12">
      <c s="4" r="A12" t="s">
        <v>36</v>
      </c>
      <c s="6" r="C12" t="n">
        <v>213250</v>
      </c>
    </row>
    <row spans="1:6" r="13">
      <c s="4" r="A13" t="s">
        <v>1573</v>
      </c>
      <c s="6" r="C13" t="n">
        <v>0</v>
      </c>
    </row>
    <row spans="1:6" r="14">
      <c s="3" r="A14" t="s">
        <v>1571</v>
      </c>
    </row>
    <row spans="1:6" r="15">
      <c s="4" r="A15" t="s">
        <v>36</v>
      </c>
      <c s="6" r="C15" t="n">
        <v>5901</v>
      </c>
    </row>
    <row spans="1:6" r="16">
      <c s="4" r="A16" t="s">
        <v>1573</v>
      </c>
      <c s="6" r="C16" t="n">
        <v>0</v>
      </c>
    </row>
    <row spans="1:6" r="17">
      <c s="4" r="A17" t="s">
        <v>1397</v>
      </c>
    </row>
    <row spans="1:6" r="18">
      <c s="3" r="A18" t="s">
        <v>475</v>
      </c>
    </row>
    <row spans="1:6" r="19">
      <c s="4" r="A19" t="s">
        <v>1397</v>
      </c>
      <c s="6" r="C19" t="n">
        <v>285811</v>
      </c>
    </row>
    <row spans="1:6" r="20">
      <c s="4" r="A20" t="s">
        <v>1573</v>
      </c>
      <c s="6" r="C20" t="n">
        <v>23832</v>
      </c>
    </row>
    <row spans="1:6" r="21">
      <c s="3" r="A21" t="s">
        <v>1574</v>
      </c>
    </row>
    <row spans="1:6" r="22">
      <c s="4" r="A22" t="s">
        <v>1397</v>
      </c>
      <c s="6" r="C22" t="n">
        <v>367312</v>
      </c>
    </row>
    <row spans="1:6" r="23">
      <c s="4" r="A23" t="s">
        <v>1573</v>
      </c>
      <c s="6" r="C23" t="n">
        <v>38415</v>
      </c>
    </row>
    <row spans="1:6" r="24">
      <c s="3" r="A24" t="s">
        <v>1571</v>
      </c>
    </row>
    <row spans="1:6" r="25">
      <c s="4" r="A25" t="s">
        <v>1397</v>
      </c>
      <c s="6" r="C25" t="n">
        <v>-81501</v>
      </c>
    </row>
    <row spans="1:6" r="26">
      <c s="4" r="A26" t="s">
        <v>1573</v>
      </c>
      <c s="7" r="C26" t="n">
        <v>-14583</v>
      </c>
    </row>
    <row spans="1:6" r="27">
      <c s="4" r="A27" t="s">
        <v>1575</v>
      </c>
    </row>
    <row spans="1:6" r="28">
      <c s="3" r="A28" t="s">
        <v>1389</v>
      </c>
    </row>
    <row spans="1:6" r="29">
      <c s="4" r="A29" t="s">
        <v>1572</v>
      </c>
      <c s="4" r="B29" t="s">
        <v>1576</v>
      </c>
      <c s="4" r="C29" t="s">
        <v>1576</v>
      </c>
    </row>
    <row spans="1:6" r="30">
      <c s="3" r="A30" t="s">
        <v>475</v>
      </c>
    </row>
    <row spans="1:6" r="31">
      <c s="4" r="A31" t="s">
        <v>1397</v>
      </c>
      <c s="7" r="B31" t="n">
        <v>1900000</v>
      </c>
    </row>
    <row spans="1:6" r="32">
      <c s="3" r="A32" t="s">
        <v>1574</v>
      </c>
    </row>
    <row spans="1:6" r="33">
      <c s="4" r="A33" t="s">
        <v>1397</v>
      </c>
      <c s="7" r="B33" t="n">
        <v>2600000</v>
      </c>
    </row>
    <row spans="1:6" r="34">
      <c s="4" r="A34" t="s">
        <v>712</v>
      </c>
    </row>
    <row spans="1:6" r="35">
      <c s="3" r="A35" t="s">
        <v>1571</v>
      </c>
    </row>
    <row spans="1:6" r="36">
      <c s="4" r="A36" t="s">
        <v>934</v>
      </c>
      <c s="7" r="C36" t="n">
        <v>130742</v>
      </c>
      <c s="7" r="D36" t="n">
        <v>135452</v>
      </c>
      <c s="7" r="E36" t="n">
        <v>147233</v>
      </c>
      <c s="7" r="F36" t="n">
        <v>145047</v>
      </c>
    </row>
    <row spans="1:6" r="37">
      <c s="4" r="A37" t="s">
        <v>950</v>
      </c>
      <c s="7" r="C37" t="n">
        <v>-14400</v>
      </c>
      <c s="7" r="D37" t="n">
        <v>-7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51"/>
    <col customWidth="1" max="2" min="2" width="14"/>
    <col customWidth="1" max="3" min="3" width="15"/>
    <col customWidth="1" max="4" min="4" width="15"/>
    <col customWidth="1" max="5" min="5" width="17"/>
  </cols>
  <sheetData>
    <row spans="1:5" r="1">
      <c s="1" r="A1" t="s">
        <v>1577</v>
      </c>
      <c s="2" r="B1" t="s">
        <v>1578</v>
      </c>
      <c s="2" r="C1" t="s">
        <v>2</v>
      </c>
      <c s="2" r="D1" t="s">
        <v>90</v>
      </c>
      <c s="2" r="E1" t="s">
        <v>25</v>
      </c>
    </row>
    <row spans="1:5" r="2">
      <c s="3" r="A2" t="s">
        <v>1579</v>
      </c>
    </row>
    <row spans="1:5" r="3">
      <c s="4" r="A3" t="s">
        <v>1580</v>
      </c>
      <c s="7" r="C3" t="n">
        <v>1656184000</v>
      </c>
      <c s="7" r="D3" t="n">
        <v>1654159000</v>
      </c>
    </row>
    <row spans="1:5" r="4">
      <c s="4" r="A4" t="s">
        <v>420</v>
      </c>
      <c s="6" r="C4" t="n">
        <v>601635000</v>
      </c>
      <c s="6" r="D4" t="n">
        <v>579323000</v>
      </c>
    </row>
    <row spans="1:5" r="5">
      <c s="4" r="A5" t="s">
        <v>1581</v>
      </c>
      <c s="6" r="C5" t="n">
        <v>920439000</v>
      </c>
      <c s="6" r="D5" t="n">
        <v>1044213000</v>
      </c>
    </row>
    <row spans="1:5" r="6">
      <c s="4" r="A6" t="s">
        <v>433</v>
      </c>
      <c s="6" r="C6" t="n">
        <v>1198635000</v>
      </c>
      <c s="6" r="D6" t="n">
        <v>996285000</v>
      </c>
    </row>
    <row spans="1:5" r="7">
      <c s="4" r="A7" t="s">
        <v>1582</v>
      </c>
      <c s="6" r="C7" t="n">
        <v>138745000</v>
      </c>
      <c s="6" r="D7" t="n">
        <v>192984000</v>
      </c>
    </row>
    <row spans="1:5" r="8">
      <c s="4" r="A8" t="s">
        <v>1583</v>
      </c>
      <c s="6" r="C8" t="n">
        <v>0</v>
      </c>
      <c s="6" r="D8" t="n">
        <v>0</v>
      </c>
    </row>
    <row spans="1:5" r="9">
      <c s="4" r="A9" t="s">
        <v>1584</v>
      </c>
      <c s="6" r="C9" t="n">
        <v>131098910000</v>
      </c>
      <c s="6" r="D9" t="n">
        <v>123425703000</v>
      </c>
      <c s="7" r="E9" t="n">
        <v>127633001000</v>
      </c>
    </row>
    <row spans="1:5" r="10">
      <c s="4" r="A10" t="s">
        <v>902</v>
      </c>
    </row>
    <row spans="1:5" r="11">
      <c s="3" r="A11" t="s">
        <v>1579</v>
      </c>
    </row>
    <row spans="1:5" r="12">
      <c s="4" r="A12" t="s">
        <v>1585</v>
      </c>
      <c s="6" r="C12" t="n">
        <v>500000000</v>
      </c>
    </row>
    <row spans="1:5" r="13">
      <c s="4" r="A13" t="s">
        <v>1586</v>
      </c>
    </row>
    <row spans="1:5" r="14">
      <c s="3" r="A14" t="s">
        <v>1579</v>
      </c>
    </row>
    <row spans="1:5" r="15">
      <c s="4" r="A15" t="s">
        <v>1580</v>
      </c>
      <c s="6" r="C15" t="n">
        <v>218378000</v>
      </c>
      <c s="6" r="D15" t="n">
        <v>204714000</v>
      </c>
    </row>
    <row spans="1:5" r="16">
      <c s="4" r="A16" t="s">
        <v>420</v>
      </c>
      <c s="6" r="C16" t="n">
        <v>187265000</v>
      </c>
      <c s="6" r="D16" t="n">
        <v>155268000</v>
      </c>
    </row>
    <row spans="1:5" r="17">
      <c s="4" r="A17" t="s">
        <v>1581</v>
      </c>
      <c s="6" r="C17" t="n">
        <v>496000</v>
      </c>
      <c s="6" r="D17" t="n">
        <v>697000</v>
      </c>
    </row>
    <row spans="1:5" r="18">
      <c s="4" r="A18" t="s">
        <v>433</v>
      </c>
      <c s="6" r="C18" t="n">
        <v>408465000</v>
      </c>
      <c s="6" r="D18" t="n">
        <v>420391000</v>
      </c>
    </row>
    <row spans="1:5" r="19">
      <c s="4" r="A19" t="s">
        <v>1582</v>
      </c>
      <c s="6" r="C19" t="n">
        <v>-3318000</v>
      </c>
      <c s="6" r="D19" t="n">
        <v>-61106000</v>
      </c>
    </row>
    <row spans="1:5" r="20">
      <c s="4" r="A20" t="s">
        <v>1583</v>
      </c>
      <c s="6" r="C20" t="n">
        <v>548000</v>
      </c>
      <c s="6" r="D20" t="n">
        <v>363000</v>
      </c>
    </row>
    <row spans="1:5" r="21">
      <c s="4" r="A21" t="s">
        <v>1584</v>
      </c>
      <c s="6" r="C21" t="n">
        <v>21293161000</v>
      </c>
      <c s="6" r="D21" t="n">
        <v>22394925000</v>
      </c>
    </row>
    <row spans="1:5" r="22">
      <c s="4" r="A22" t="s">
        <v>1587</v>
      </c>
    </row>
    <row spans="1:5" r="23">
      <c s="3" r="A23" t="s">
        <v>1579</v>
      </c>
    </row>
    <row spans="1:5" r="24">
      <c s="4" r="A24" t="s">
        <v>1580</v>
      </c>
      <c s="6" r="C24" t="n">
        <v>77201000</v>
      </c>
      <c s="6" r="D24" t="n">
        <v>64238000</v>
      </c>
    </row>
    <row spans="1:5" r="25">
      <c s="4" r="A25" t="s">
        <v>420</v>
      </c>
      <c s="6" r="C25" t="n">
        <v>12602000</v>
      </c>
      <c s="6" r="D25" t="n">
        <v>11658000</v>
      </c>
    </row>
    <row spans="1:5" r="26">
      <c s="4" r="A26" t="s">
        <v>1581</v>
      </c>
      <c s="6" r="C26" t="n">
        <v>61661000</v>
      </c>
      <c s="6" r="D26" t="n">
        <v>1614000</v>
      </c>
    </row>
    <row spans="1:5" r="27">
      <c s="4" r="A27" t="s">
        <v>433</v>
      </c>
      <c s="6" r="C27" t="n">
        <v>44595000</v>
      </c>
      <c s="6" r="D27" t="n">
        <v>44593000</v>
      </c>
    </row>
    <row spans="1:5" r="28">
      <c s="4" r="A28" t="s">
        <v>1582</v>
      </c>
      <c s="6" r="C28" t="n">
        <v>-16453000</v>
      </c>
      <c s="6" r="D28" t="n">
        <v>29689000</v>
      </c>
    </row>
    <row spans="1:5" r="29">
      <c s="4" r="A29" t="s">
        <v>1583</v>
      </c>
      <c s="6" r="C29" t="n">
        <v>990000</v>
      </c>
      <c s="6" r="D29" t="n">
        <v>976000</v>
      </c>
    </row>
    <row spans="1:5" r="30">
      <c s="4" r="A30" t="s">
        <v>1584</v>
      </c>
      <c s="6" r="C30" t="n">
        <v>11734670000</v>
      </c>
      <c s="6" r="D30" t="n">
        <v>15497925000</v>
      </c>
    </row>
    <row spans="1:5" r="31">
      <c s="4" r="A31" t="s">
        <v>1588</v>
      </c>
    </row>
    <row spans="1:5" r="32">
      <c s="3" r="A32" t="s">
        <v>1579</v>
      </c>
    </row>
    <row spans="1:5" r="33">
      <c s="4" r="A33" t="s">
        <v>1580</v>
      </c>
      <c s="6" r="C33" t="n">
        <v>64758000</v>
      </c>
      <c s="6" r="D33" t="n">
        <v>65320000</v>
      </c>
    </row>
    <row spans="1:5" r="34">
      <c s="4" r="A34" t="s">
        <v>420</v>
      </c>
      <c s="6" r="C34" t="n">
        <v>2062000</v>
      </c>
      <c s="6" r="D34" t="n">
        <v>7835000</v>
      </c>
    </row>
    <row spans="1:5" r="35">
      <c s="4" r="A35" t="s">
        <v>1581</v>
      </c>
      <c s="6" r="C35" t="n">
        <v>12680000</v>
      </c>
      <c s="6" r="D35" t="n">
        <v>10838000</v>
      </c>
    </row>
    <row spans="1:5" r="36">
      <c s="4" r="A36" t="s">
        <v>433</v>
      </c>
      <c s="6" r="C36" t="n">
        <v>19599000</v>
      </c>
      <c s="6" r="D36" t="n">
        <v>17673000</v>
      </c>
    </row>
    <row spans="1:5" r="37">
      <c s="4" r="A37" t="s">
        <v>1582</v>
      </c>
      <c s="6" r="C37" t="n">
        <v>34541000</v>
      </c>
      <c s="6" r="D37" t="n">
        <v>44644000</v>
      </c>
    </row>
    <row spans="1:5" r="38">
      <c s="4" r="A38" t="s">
        <v>1583</v>
      </c>
      <c s="6" r="C38" t="n">
        <v>500000</v>
      </c>
      <c s="6" r="D38" t="n">
        <v>359000</v>
      </c>
    </row>
    <row spans="1:5" r="39">
      <c s="4" r="A39" t="s">
        <v>1584</v>
      </c>
      <c s="6" r="C39" t="n">
        <v>15552072000</v>
      </c>
      <c s="6" r="D39" t="n">
        <v>14037580000</v>
      </c>
    </row>
    <row spans="1:5" r="40">
      <c s="4" r="A40" t="s">
        <v>1589</v>
      </c>
    </row>
    <row spans="1:5" r="41">
      <c s="3" r="A41" t="s">
        <v>1579</v>
      </c>
    </row>
    <row spans="1:5" r="42">
      <c s="4" r="A42" t="s">
        <v>1580</v>
      </c>
      <c s="6" r="C42" t="n">
        <v>60305000</v>
      </c>
      <c s="6" r="D42" t="n">
        <v>49090000</v>
      </c>
    </row>
    <row spans="1:5" r="43">
      <c s="4" r="A43" t="s">
        <v>420</v>
      </c>
      <c s="6" r="C43" t="n">
        <v>17267000</v>
      </c>
      <c s="6" r="D43" t="n">
        <v>15971000</v>
      </c>
    </row>
    <row spans="1:5" r="44">
      <c s="4" r="A44" t="s">
        <v>1581</v>
      </c>
      <c s="6" r="C44" t="n">
        <v>47795000</v>
      </c>
      <c s="6" r="D44" t="n">
        <v>2751000</v>
      </c>
    </row>
    <row spans="1:5" r="45">
      <c s="4" r="A45" t="s">
        <v>433</v>
      </c>
      <c s="6" r="C45" t="n">
        <v>34952000</v>
      </c>
      <c s="6" r="D45" t="n">
        <v>24974000</v>
      </c>
    </row>
    <row spans="1:5" r="46">
      <c s="4" r="A46" t="s">
        <v>1582</v>
      </c>
      <c s="6" r="C46" t="n">
        <v>-5175000</v>
      </c>
      <c s="6" r="D46" t="n">
        <v>37336000</v>
      </c>
    </row>
    <row spans="1:5" r="47">
      <c s="4" r="A47" t="s">
        <v>1583</v>
      </c>
      <c s="6" r="C47" t="n">
        <v>-2109000</v>
      </c>
      <c s="6" r="D47" t="n">
        <v>-2325000</v>
      </c>
    </row>
    <row spans="1:5" r="48">
      <c s="4" r="A48" t="s">
        <v>1584</v>
      </c>
      <c s="6" r="C48" t="n">
        <v>12555445000</v>
      </c>
      <c s="6" r="D48" t="n">
        <v>11763672000</v>
      </c>
    </row>
    <row spans="1:5" r="49">
      <c s="4" r="A49" t="s">
        <v>1590</v>
      </c>
    </row>
    <row spans="1:5" r="50">
      <c s="3" r="A50" t="s">
        <v>1579</v>
      </c>
    </row>
    <row spans="1:5" r="51">
      <c s="4" r="A51" t="s">
        <v>1580</v>
      </c>
      <c s="6" r="C51" t="n">
        <v>1221263000</v>
      </c>
      <c s="6" r="D51" t="n">
        <v>1160005000</v>
      </c>
    </row>
    <row spans="1:5" r="52">
      <c s="4" r="A52" t="s">
        <v>420</v>
      </c>
      <c s="6" r="C52" t="n">
        <v>345615000</v>
      </c>
      <c s="6" r="D52" t="n">
        <v>321640000</v>
      </c>
    </row>
    <row spans="1:5" r="53">
      <c s="4" r="A53" t="s">
        <v>1581</v>
      </c>
      <c s="6" r="C53" t="n">
        <v>706574000</v>
      </c>
      <c s="6" r="D53" t="n">
        <v>674688000</v>
      </c>
    </row>
    <row spans="1:5" r="54">
      <c s="4" r="A54" t="s">
        <v>433</v>
      </c>
      <c s="6" r="C54" t="n">
        <v>543482000</v>
      </c>
      <c s="6" r="D54" t="n">
        <v>444988000</v>
      </c>
    </row>
    <row spans="1:5" r="55">
      <c s="4" r="A55" t="s">
        <v>1582</v>
      </c>
      <c s="6" r="C55" t="n">
        <v>316822000</v>
      </c>
      <c s="6" r="D55" t="n">
        <v>361969000</v>
      </c>
    </row>
    <row spans="1:5" r="56">
      <c s="4" r="A56" t="s">
        <v>1583</v>
      </c>
      <c s="6" r="C56" t="n">
        <v>0</v>
      </c>
      <c s="6" r="D56" t="n">
        <v>0</v>
      </c>
    </row>
    <row spans="1:5" r="57">
      <c s="4" r="A57" t="s">
        <v>1584</v>
      </c>
      <c s="6" r="C57" t="n">
        <v>37825803000</v>
      </c>
      <c s="6" r="D57" t="n">
        <v>34638558000</v>
      </c>
    </row>
    <row spans="1:5" r="58">
      <c s="4" r="A58" t="s">
        <v>592</v>
      </c>
    </row>
    <row spans="1:5" r="59">
      <c s="3" r="A59" t="s">
        <v>1579</v>
      </c>
    </row>
    <row spans="1:5" r="60">
      <c s="4" r="A60" t="s">
        <v>1580</v>
      </c>
      <c s="6" r="C60" t="n">
        <v>-21401000</v>
      </c>
      <c s="6" r="D60" t="n">
        <v>15937000</v>
      </c>
    </row>
    <row spans="1:5" r="61">
      <c s="4" r="A61" t="s">
        <v>420</v>
      </c>
      <c s="6" r="C61" t="n">
        <v>34279000</v>
      </c>
      <c s="6" r="D61" t="n">
        <v>23472000</v>
      </c>
    </row>
    <row spans="1:5" r="62">
      <c s="4" r="A62" t="s">
        <v>1581</v>
      </c>
      <c s="6" r="C62" t="n">
        <v>-9706000</v>
      </c>
      <c s="6" r="D62" t="n">
        <v>31101000</v>
      </c>
    </row>
    <row spans="1:5" r="63">
      <c s="4" r="A63" t="s">
        <v>433</v>
      </c>
      <c s="6" r="C63" t="n">
        <v>145746000</v>
      </c>
      <c s="6" r="D63" t="n">
        <v>43599000</v>
      </c>
    </row>
    <row spans="1:5" r="64">
      <c s="4" r="A64" t="s">
        <v>1582</v>
      </c>
      <c s="6" r="C64" t="n">
        <v>-123162000</v>
      </c>
      <c s="6" r="D64" t="n">
        <v>-35291000</v>
      </c>
    </row>
    <row spans="1:5" r="65">
      <c s="4" r="A65" t="s">
        <v>1583</v>
      </c>
      <c s="6" r="C65" t="n">
        <v>71000</v>
      </c>
      <c s="6" r="D65" t="n">
        <v>627000</v>
      </c>
    </row>
    <row spans="1:5" r="66">
      <c s="4" r="A66" t="s">
        <v>1584</v>
      </c>
      <c s="6" r="C66" t="n">
        <v>32137759000</v>
      </c>
      <c s="6" r="D66" t="n">
        <v>25093043000</v>
      </c>
    </row>
    <row spans="1:5" r="67">
      <c s="4" r="A67" t="s">
        <v>1591</v>
      </c>
    </row>
    <row spans="1:5" r="68">
      <c s="3" r="A68" t="s">
        <v>1579</v>
      </c>
    </row>
    <row spans="1:5" r="69">
      <c s="4" r="A69" t="s">
        <v>1580</v>
      </c>
      <c s="6" r="C69" t="n">
        <v>34219000</v>
      </c>
      <c s="6" r="D69" t="n">
        <v>94768000</v>
      </c>
    </row>
    <row spans="1:5" r="70">
      <c s="4" r="A70" t="s">
        <v>420</v>
      </c>
      <c s="6" r="C70" t="n">
        <v>13782000</v>
      </c>
      <c s="6" r="D70" t="n">
        <v>59202000</v>
      </c>
    </row>
    <row spans="1:5" r="71">
      <c s="4" r="A71" t="s">
        <v>1581</v>
      </c>
      <c s="6" r="C71" t="n">
        <v>100939000</v>
      </c>
      <c s="6" r="D71" t="n">
        <v>322524000</v>
      </c>
    </row>
    <row spans="1:5" r="72">
      <c s="4" r="A72" t="s">
        <v>433</v>
      </c>
      <c s="6" r="C72" t="n">
        <v>14733000</v>
      </c>
      <c s="6" r="D72" t="n">
        <v>13743000</v>
      </c>
    </row>
    <row spans="1:5" r="73">
      <c s="4" r="A73" t="s">
        <v>1582</v>
      </c>
      <c s="6" r="C73" t="n">
        <v>-67671000</v>
      </c>
      <c s="6" r="D73" t="n">
        <v>-182297000</v>
      </c>
    </row>
    <row spans="1:5" r="74">
      <c s="4" r="A74" t="s">
        <v>1583</v>
      </c>
      <c s="6" r="C74" t="n">
        <v>0</v>
      </c>
      <c s="6" r="D74" t="n">
        <v>0</v>
      </c>
    </row>
    <row spans="1:5" r="75">
      <c s="4" r="A75" t="s">
        <v>1584</v>
      </c>
      <c s="6" r="C75" t="n">
        <v>0</v>
      </c>
      <c s="6" r="D75" t="n">
        <v>0</v>
      </c>
    </row>
    <row spans="1:5" r="76">
      <c s="4" r="A76" t="s">
        <v>448</v>
      </c>
    </row>
    <row spans="1:5" r="77">
      <c s="3" r="A77" t="s">
        <v>1579</v>
      </c>
    </row>
    <row spans="1:5" r="78">
      <c s="4" r="A78" t="s">
        <v>1580</v>
      </c>
      <c s="6" r="C78" t="n">
        <v>1461000</v>
      </c>
      <c s="6" r="D78" t="n">
        <v>87000</v>
      </c>
    </row>
    <row spans="1:5" r="79">
      <c s="4" r="A79" t="s">
        <v>420</v>
      </c>
      <c s="6" r="C79" t="n">
        <v>-11237000</v>
      </c>
      <c s="6" r="D79" t="n">
        <v>-15723000</v>
      </c>
    </row>
    <row spans="1:5" r="80">
      <c s="4" r="A80" t="s">
        <v>1581</v>
      </c>
      <c s="6" r="C80" t="n">
        <v>0</v>
      </c>
      <c s="6" r="D80" t="n">
        <v>0</v>
      </c>
    </row>
    <row spans="1:5" r="81">
      <c s="4" r="A81" t="s">
        <v>433</v>
      </c>
      <c s="6" r="C81" t="n">
        <v>-12937000</v>
      </c>
      <c s="6" r="D81" t="n">
        <v>-13676000</v>
      </c>
    </row>
    <row spans="1:5" r="82">
      <c s="4" r="A82" t="s">
        <v>1582</v>
      </c>
      <c s="6" r="C82" t="n">
        <v>3161000</v>
      </c>
      <c s="6" r="D82" t="n">
        <v>-1960000</v>
      </c>
    </row>
    <row spans="1:5" r="83">
      <c s="4" r="A83" t="s">
        <v>1583</v>
      </c>
      <c s="6" r="C83" t="n">
        <v>0</v>
      </c>
      <c s="6" r="D83" t="n">
        <v>0</v>
      </c>
    </row>
    <row spans="1:5" r="84">
      <c s="4" r="A84" t="s">
        <v>1584</v>
      </c>
      <c s="7" r="C84" t="n">
        <v>0</v>
      </c>
      <c s="7" r="D84" t="n">
        <v>0</v>
      </c>
    </row>
    <row spans="1:5" r="85">
      <c s="4" r="A85" t="s">
        <v>856</v>
      </c>
    </row>
    <row spans="1:5" r="86">
      <c s="3" r="A86" t="s">
        <v>1579</v>
      </c>
    </row>
    <row spans="1:5" r="87">
      <c s="4" r="A87" t="s">
        <v>857</v>
      </c>
      <c s="4" r="B87" t="s">
        <v>85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6647408</v>
      </c>
      <c s="7" r="D3" t="n">
        <v>5025148</v>
      </c>
    </row>
    <row spans="1:4" r="4">
      <c s="3" r="A4" t="s">
        <v>28</v>
      </c>
    </row>
    <row spans="1:4" r="5">
      <c s="4" r="A5" t="s">
        <v>29</v>
      </c>
      <c s="6" r="C5" t="n">
        <v>20533116</v>
      </c>
      <c s="6" r="D5" t="n">
        <v>20851495</v>
      </c>
    </row>
    <row spans="1:4" r="6">
      <c s="4" r="A6" t="s">
        <v>30</v>
      </c>
      <c s="6" r="C6" t="n">
        <v>978470</v>
      </c>
      <c s="6" r="D6" t="n">
        <v>1024259</v>
      </c>
    </row>
    <row spans="1:4" r="7">
      <c s="4" r="A7" t="s">
        <v>31</v>
      </c>
      <c s="4" r="B7" t="s">
        <v>32</v>
      </c>
      <c s="6" r="C7" t="n">
        <v>81213607</v>
      </c>
      <c s="6" r="D7" t="n">
        <v>79482810</v>
      </c>
    </row>
    <row spans="1:4" r="8">
      <c s="4" r="A8" t="s">
        <v>33</v>
      </c>
      <c s="4" r="B8" t="s">
        <v>34</v>
      </c>
      <c s="6" r="C8" t="n">
        <v>-3533940</v>
      </c>
      <c s="6" r="D8" t="n">
        <v>-3203759</v>
      </c>
    </row>
    <row spans="1:4" r="9">
      <c s="4" r="A9" t="s">
        <v>35</v>
      </c>
      <c s="6" r="C9" t="n">
        <v>77679667</v>
      </c>
      <c s="6" r="D9" t="n">
        <v>76279051</v>
      </c>
    </row>
    <row spans="1:4" r="10">
      <c s="4" r="A10" t="s">
        <v>36</v>
      </c>
      <c s="4" r="B10" t="s">
        <v>37</v>
      </c>
      <c s="6" r="C10" t="n">
        <v>2543341</v>
      </c>
      <c s="6" r="D10" t="n">
        <v>3191762</v>
      </c>
    </row>
    <row spans="1:4" r="11">
      <c s="4" r="A11" t="s">
        <v>38</v>
      </c>
      <c s="4" r="B11" t="s">
        <v>39</v>
      </c>
      <c s="6" r="C11" t="n">
        <v>946138</v>
      </c>
      <c s="6" r="D11" t="n">
        <v>942372</v>
      </c>
    </row>
    <row spans="1:4" r="12">
      <c s="4" r="A12" t="s">
        <v>40</v>
      </c>
      <c s="4" r="B12" t="s">
        <v>41</v>
      </c>
      <c s="6" r="C12" t="n">
        <v>8980530</v>
      </c>
      <c s="6" r="D12" t="n">
        <v>8388830</v>
      </c>
    </row>
    <row spans="1:4" r="13">
      <c s="4" r="A13" t="s">
        <v>42</v>
      </c>
      <c s="4" r="B13" t="s">
        <v>34</v>
      </c>
      <c s="6" r="C13" t="n">
        <v>556384</v>
      </c>
      <c s="6" r="D13" t="n">
        <v>596340</v>
      </c>
    </row>
    <row spans="1:4" r="14">
      <c s="4" r="A14" t="s">
        <v>43</v>
      </c>
      <c s="6" r="C14" t="n">
        <v>260089</v>
      </c>
      <c s="6" r="D14" t="n">
        <v>266569</v>
      </c>
    </row>
    <row spans="1:4" r="15">
      <c s="4" r="A15" t="s">
        <v>44</v>
      </c>
      <c s="6" r="C15" t="n">
        <v>4444389</v>
      </c>
      <c s="6" r="D15" t="n">
        <v>4444389</v>
      </c>
    </row>
    <row spans="1:4" r="16">
      <c s="4" r="A16" t="s">
        <v>45</v>
      </c>
      <c s="6" r="C16" t="n">
        <v>624117</v>
      </c>
      <c s="6" r="D16" t="n">
        <v>659355</v>
      </c>
    </row>
    <row spans="1:4" r="17">
      <c s="4" r="A17" t="s">
        <v>46</v>
      </c>
      <c s="6" r="C17" t="n">
        <v>1733940</v>
      </c>
      <c s="6" r="D17" t="n">
        <v>1727096</v>
      </c>
    </row>
    <row spans="1:4" r="18">
      <c s="4" r="A18" t="s">
        <v>47</v>
      </c>
      <c s="4" r="B18" t="s">
        <v>34</v>
      </c>
      <c s="6" r="C18" t="n">
        <v>3002322</v>
      </c>
      <c s="6" r="D18" t="n">
        <v>2429729</v>
      </c>
    </row>
    <row spans="1:4" r="19">
      <c s="4" r="A19" t="s">
        <v>48</v>
      </c>
      <c s="4" r="B19" t="s">
        <v>49</v>
      </c>
      <c s="6" r="C19" t="n">
        <v>2168999</v>
      </c>
      <c s="6" r="D19" t="n">
        <v>1806606</v>
      </c>
    </row>
    <row spans="1:4" r="20">
      <c s="4" r="A20" t="s">
        <v>50</v>
      </c>
      <c s="6" r="C20" t="n">
        <v>131098910</v>
      </c>
      <c s="6" r="D20" t="n">
        <v>127633001</v>
      </c>
    </row>
    <row spans="1:4" r="21">
      <c s="3" r="A21" t="s">
        <v>51</v>
      </c>
    </row>
    <row spans="1:4" r="22">
      <c s="4" r="A22" t="s">
        <v>52</v>
      </c>
      <c s="6" r="C22" t="n">
        <v>1686311</v>
      </c>
      <c s="6" r="D22" t="n">
        <v>1853696</v>
      </c>
    </row>
    <row spans="1:4" r="23">
      <c s="4" r="A23" t="s">
        <v>53</v>
      </c>
      <c s="6" r="C23" t="n">
        <v>57464250</v>
      </c>
      <c s="6" r="D23" t="n">
        <v>56114232</v>
      </c>
    </row>
    <row spans="1:4" r="24">
      <c s="4" r="A24" t="s">
        <v>54</v>
      </c>
      <c s="4" r="B24" t="s">
        <v>34</v>
      </c>
      <c s="6" r="C24" t="n">
        <v>50756501</v>
      </c>
      <c s="6" r="D24" t="n">
        <v>49086103</v>
      </c>
    </row>
    <row spans="1:4" r="25">
      <c s="4" r="A25" t="s">
        <v>55</v>
      </c>
      <c s="6" r="C25" t="n">
        <v>232925</v>
      </c>
      <c s="6" r="D25" t="n">
        <v>172930</v>
      </c>
    </row>
    <row spans="1:4" r="26">
      <c s="4" r="A26" t="s">
        <v>56</v>
      </c>
      <c s="6" r="C26" t="n">
        <v>443082</v>
      </c>
      <c s="6" r="D26" t="n">
        <v>324267</v>
      </c>
    </row>
    <row spans="1:4" r="27">
      <c s="4" r="A27" t="s">
        <v>57</v>
      </c>
      <c s="4" r="B27" t="s">
        <v>34</v>
      </c>
      <c s="6" r="C27" t="n">
        <v>773872</v>
      </c>
      <c s="6" r="D27" t="n">
        <v>512820</v>
      </c>
    </row>
    <row spans="1:4" r="28">
      <c s="4" r="A28" t="s">
        <v>58</v>
      </c>
      <c s="6" r="C28" t="n">
        <v>111356941</v>
      </c>
      <c s="6" r="D28" t="n">
        <v>108064048</v>
      </c>
    </row>
    <row spans="1:4" r="29">
      <c s="3" r="A29" t="s">
        <v>59</v>
      </c>
    </row>
    <row spans="1:4" r="30">
      <c s="4" r="A30" t="s">
        <v>60</v>
      </c>
      <c s="6" r="C30" t="n">
        <v>195445</v>
      </c>
      <c s="6" r="D30" t="n">
        <v>195445</v>
      </c>
    </row>
    <row spans="1:4" r="31">
      <c s="4" r="A31" t="s">
        <v>61</v>
      </c>
      <c s="6" r="C31" t="n">
        <v>14704909</v>
      </c>
      <c s="6" r="D31" t="n">
        <v>14717625</v>
      </c>
    </row>
    <row spans="1:4" r="32">
      <c s="4" r="A32" t="s">
        <v>62</v>
      </c>
      <c s="6" r="C32" t="n">
        <v>-42359</v>
      </c>
      <c s="6" r="D32" t="n">
        <v>-139641</v>
      </c>
    </row>
    <row spans="1:4" r="33">
      <c s="4" r="A33" t="s">
        <v>63</v>
      </c>
      <c s="6" r="C33" t="n">
        <v>2376115</v>
      </c>
      <c s="6" r="D33" t="n">
        <v>2367925</v>
      </c>
    </row>
    <row spans="1:4" r="34">
      <c s="4" r="A34" t="s">
        <v>64</v>
      </c>
      <c s="6" r="C34" t="n">
        <v>17234110</v>
      </c>
      <c s="6" r="D34" t="n">
        <v>17141354</v>
      </c>
    </row>
    <row spans="1:4" r="35">
      <c s="4" r="A35" t="s">
        <v>65</v>
      </c>
      <c s="6" r="C35" t="n">
        <v>2507859</v>
      </c>
      <c s="6" r="D35" t="n">
        <v>2427599</v>
      </c>
    </row>
    <row spans="1:4" r="36">
      <c s="4" r="A36" t="s">
        <v>66</v>
      </c>
      <c s="6" r="C36" t="n">
        <v>19741969</v>
      </c>
      <c s="6" r="D36" t="n">
        <v>19568953</v>
      </c>
    </row>
    <row spans="1:4" r="37">
      <c s="4" r="A37" t="s">
        <v>67</v>
      </c>
      <c s="7" r="C37" t="n">
        <v>131098910</v>
      </c>
      <c s="7" r="D37" t="n">
        <v>127633001</v>
      </c>
    </row>
    <row spans="1:4" r="38">
      <c r="A38" t="n"/>
    </row>
    <row spans="1:4" r="39">
      <c s="4" r="A39" t="s">
        <v>68</v>
      </c>
      <c s="4" r="B39" t="s">
        <v>69</v>
      </c>
    </row>
    <row spans="1:4" r="40">
      <c s="4" r="A40" t="s">
        <v>34</v>
      </c>
      <c s="4" r="B40" t="s">
        <v>70</v>
      </c>
    </row>
    <row spans="1:4" r="41">
      <c s="4" r="A41" t="s">
        <v>37</v>
      </c>
      <c s="4" r="B41" t="s">
        <v>71</v>
      </c>
    </row>
    <row spans="1:4" r="42">
      <c s="4" r="A42" t="s">
        <v>39</v>
      </c>
      <c s="4" r="B42" t="s">
        <v>72</v>
      </c>
    </row>
    <row spans="1:4" r="43">
      <c s="4" r="A43" t="s">
        <v>73</v>
      </c>
      <c s="4" r="B43" t="s">
        <v>74</v>
      </c>
    </row>
    <row spans="1:4" r="44">
      <c s="4" r="A44" t="s">
        <v>75</v>
      </c>
      <c s="4" r="B44" t="s">
        <v>76</v>
      </c>
    </row>
  </sheetData>
  <mergeCells count="8">
    <mergeCell ref="A1:B1"/>
    <mergeCell ref="A38:C38"/>
    <mergeCell ref="B39:C39"/>
    <mergeCell ref="B40:C40"/>
    <mergeCell ref="B41:C41"/>
    <mergeCell ref="B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s="1" r="A1" t="s">
        <v>284</v>
      </c>
      <c s="2" r="B1" t="s">
        <v>1</v>
      </c>
    </row>
    <row spans="1:2" r="2">
      <c s="2" r="B2" t="s">
        <v>2</v>
      </c>
    </row>
    <row spans="1:2" r="3">
      <c s="3" r="A3" t="s">
        <v>234</v>
      </c>
    </row>
    <row spans="1:2" r="4">
      <c s="4" r="A4" t="s">
        <v>285</v>
      </c>
      <c s="4" r="B4" t="s">
        <v>286</v>
      </c>
    </row>
    <row spans="1:2" r="5">
      <c s="4" r="A5" t="s">
        <v>287</v>
      </c>
      <c s="4" r="B5" t="s">
        <v>288</v>
      </c>
    </row>
    <row spans="1:2" r="6">
      <c s="4" r="A6" t="s">
        <v>289</v>
      </c>
      <c s="4" r="B6" t="s">
        <v>290</v>
      </c>
    </row>
    <row spans="1:2" r="7">
      <c s="4" r="A7" t="s">
        <v>291</v>
      </c>
      <c s="4" r="B7" t="s">
        <v>292</v>
      </c>
    </row>
    <row spans="1:2" r="8">
      <c s="4" r="A8" t="s">
        <v>293</v>
      </c>
      <c s="4" r="B8"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95</v>
      </c>
      <c s="2" r="B1" t="s">
        <v>1</v>
      </c>
    </row>
    <row spans="1:2" r="2">
      <c s="2" r="B2" t="s">
        <v>2</v>
      </c>
    </row>
    <row spans="1:2" r="3">
      <c s="3" r="A3" t="s">
        <v>234</v>
      </c>
    </row>
    <row spans="1:2" r="4">
      <c s="4" r="A4" t="s">
        <v>296</v>
      </c>
      <c s="4" r="B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r="A1" t="s">
        <v>298</v>
      </c>
      <c s="2" r="B1" t="s">
        <v>1</v>
      </c>
    </row>
    <row spans="1:2" r="2">
      <c s="2" r="B2" t="s">
        <v>2</v>
      </c>
    </row>
    <row spans="1:2" r="3">
      <c s="3" r="A3" t="s">
        <v>240</v>
      </c>
    </row>
    <row spans="1:2" r="4">
      <c s="4" r="A4" t="s">
        <v>299</v>
      </c>
      <c s="4" r="B4" t="s">
        <v>300</v>
      </c>
    </row>
    <row spans="1:2" r="5">
      <c s="4" r="A5" t="s">
        <v>301</v>
      </c>
      <c s="4" r="B5" t="s">
        <v>302</v>
      </c>
    </row>
    <row spans="1:2" r="6">
      <c s="4" r="A6" t="s">
        <v>303</v>
      </c>
      <c s="4" r="B6" t="s">
        <v>304</v>
      </c>
    </row>
    <row spans="1:2" r="7">
      <c s="4" r="A7" t="s">
        <v>305</v>
      </c>
      <c s="4" r="B7"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80"/>
  </cols>
  <sheetData>
    <row spans="1:2" r="1">
      <c s="1" r="A1" t="s">
        <v>307</v>
      </c>
      <c s="2" r="B1" t="s">
        <v>1</v>
      </c>
    </row>
    <row spans="1:2" r="2">
      <c s="2" r="B2" t="s">
        <v>2</v>
      </c>
    </row>
    <row spans="1:2" r="3">
      <c s="3" r="A3" t="s">
        <v>243</v>
      </c>
    </row>
    <row spans="1:2" r="4">
      <c s="4" r="A4" t="s">
        <v>308</v>
      </c>
      <c s="4" r="B4" t="s">
        <v>309</v>
      </c>
    </row>
    <row spans="1:2" r="5">
      <c s="4" r="A5" t="s">
        <v>310</v>
      </c>
      <c s="4" r="B5" t="s">
        <v>311</v>
      </c>
    </row>
    <row spans="1:2" r="6">
      <c s="4" r="A6" t="s">
        <v>312</v>
      </c>
      <c s="4" r="B6" t="s">
        <v>313</v>
      </c>
    </row>
    <row spans="1:2" r="7">
      <c s="4" r="A7" t="s">
        <v>314</v>
      </c>
      <c s="4" r="B7" t="s">
        <v>315</v>
      </c>
    </row>
    <row spans="1:2" r="8">
      <c s="4" r="A8" t="s">
        <v>316</v>
      </c>
      <c s="4" r="B8" t="s">
        <v>317</v>
      </c>
    </row>
    <row spans="1:2" r="9">
      <c s="4" r="A9" t="s">
        <v>318</v>
      </c>
      <c s="4" r="B9" t="s">
        <v>319</v>
      </c>
    </row>
    <row spans="1:2" r="10">
      <c s="4" r="A10" t="s">
        <v>320</v>
      </c>
      <c s="4" r="B10" t="s">
        <v>321</v>
      </c>
    </row>
    <row spans="1:2" r="11">
      <c s="4" r="A11" t="s">
        <v>322</v>
      </c>
      <c s="4" r="B11" t="s">
        <v>323</v>
      </c>
    </row>
    <row spans="1:2" r="12">
      <c s="4" r="A12" t="s">
        <v>324</v>
      </c>
      <c s="4" r="B12" t="s">
        <v>325</v>
      </c>
    </row>
    <row spans="1:2" r="13">
      <c s="3" r="A13" t="s">
        <v>326</v>
      </c>
    </row>
    <row spans="1:2" r="14">
      <c s="4" r="A14" t="s">
        <v>327</v>
      </c>
      <c s="4" r="B14" t="s">
        <v>328</v>
      </c>
    </row>
    <row spans="1:2" r="15">
      <c s="4" r="A15" t="s">
        <v>329</v>
      </c>
    </row>
    <row spans="1:2" r="16">
      <c s="3" r="A16" t="s">
        <v>326</v>
      </c>
    </row>
    <row spans="1:2" r="17">
      <c s="4" r="A17" t="s">
        <v>327</v>
      </c>
      <c s="4" r="B17" t="s">
        <v>330</v>
      </c>
    </row>
    <row spans="1:2" r="18">
      <c s="4" r="A18" t="s">
        <v>331</v>
      </c>
    </row>
    <row spans="1:2" r="19">
      <c s="3" r="A19" t="s">
        <v>326</v>
      </c>
    </row>
    <row spans="1:2" r="20">
      <c s="4" r="A20" t="s">
        <v>327</v>
      </c>
      <c s="4" r="B20"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s="1" r="A1" t="s">
        <v>77</v>
      </c>
      <c s="2" r="B1" t="s">
        <v>2</v>
      </c>
      <c s="2" r="C1" t="s">
        <v>25</v>
      </c>
    </row>
    <row spans="1:3" r="2">
      <c s="3" r="A2" t="s">
        <v>26</v>
      </c>
    </row>
    <row spans="1:3" r="3">
      <c s="4" r="A3" t="s">
        <v>78</v>
      </c>
      <c s="7" r="B3" t="n">
        <v>285800000</v>
      </c>
      <c s="7" r="C3" t="n">
        <v>328700000</v>
      </c>
    </row>
    <row spans="1:3" r="4">
      <c s="4" r="A4" t="s">
        <v>79</v>
      </c>
      <c s="6" r="B4" t="n">
        <v>914100000</v>
      </c>
      <c s="6" r="C4" t="n">
        <v>844500000</v>
      </c>
    </row>
    <row spans="1:3" r="5">
      <c s="4" r="A5" t="s">
        <v>80</v>
      </c>
      <c s="7" r="B5" t="n">
        <v>2180635000</v>
      </c>
      <c s="7" r="C5" t="n">
        <v>1911693000</v>
      </c>
    </row>
    <row spans="1:3" r="6">
      <c s="3" r="A6" t="s">
        <v>59</v>
      </c>
    </row>
    <row spans="1:3" r="7">
      <c s="4" r="A7" t="s">
        <v>81</v>
      </c>
      <c s="4" r="B7" t="s">
        <v>82</v>
      </c>
      <c s="4" r="C7" t="s">
        <v>82</v>
      </c>
    </row>
    <row spans="1:3" r="8">
      <c s="4" r="A8" t="s">
        <v>83</v>
      </c>
      <c s="7" r="B8" t="n">
        <v>25000</v>
      </c>
      <c s="7" r="C8" t="n">
        <v>25000</v>
      </c>
    </row>
    <row spans="1:3" r="9">
      <c s="4" r="A9" t="s">
        <v>84</v>
      </c>
      <c s="6" r="B9" t="n">
        <v>8000000</v>
      </c>
      <c s="6" r="C9" t="n">
        <v>8000000</v>
      </c>
    </row>
    <row spans="1:3" r="10">
      <c s="4" r="A10" t="s">
        <v>85</v>
      </c>
      <c s="6" r="B10" t="n">
        <v>8000000</v>
      </c>
      <c s="6" r="C10" t="n">
        <v>8000000</v>
      </c>
    </row>
    <row spans="1:3" r="11">
      <c s="4" r="A11" t="s">
        <v>86</v>
      </c>
      <c s="4" r="B11" t="s">
        <v>82</v>
      </c>
      <c s="4" r="C11" t="s">
        <v>82</v>
      </c>
    </row>
    <row spans="1:3" r="12">
      <c s="4" r="A12" t="s">
        <v>87</v>
      </c>
      <c s="6" r="B12" t="n">
        <v>800000000</v>
      </c>
      <c s="6" r="C12" t="n">
        <v>800000000</v>
      </c>
    </row>
    <row spans="1:3" r="13">
      <c s="4" r="A13" t="s">
        <v>88</v>
      </c>
      <c s="6" r="B13" t="n">
        <v>530391043</v>
      </c>
      <c s="6" r="C13" t="n">
        <v>530391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246</v>
      </c>
    </row>
    <row spans="1:2" r="4">
      <c s="4" r="A4" t="s">
        <v>334</v>
      </c>
      <c s="4" r="B4" t="s">
        <v>335</v>
      </c>
    </row>
    <row spans="1:2" r="5">
      <c s="4" r="A5" t="s">
        <v>336</v>
      </c>
      <c s="4" r="B5"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38</v>
      </c>
      <c s="2" r="B1" t="s">
        <v>1</v>
      </c>
    </row>
    <row spans="1:2" r="2">
      <c s="2" r="B2" t="s">
        <v>2</v>
      </c>
    </row>
    <row spans="1:2" r="3">
      <c s="3" r="A3" t="s">
        <v>249</v>
      </c>
    </row>
    <row spans="1:2" r="4">
      <c s="4" r="A4" t="s">
        <v>339</v>
      </c>
      <c s="4" r="B4" t="s">
        <v>340</v>
      </c>
    </row>
    <row spans="1:2" r="5">
      <c s="4" r="A5" t="s">
        <v>341</v>
      </c>
      <c s="4" r="B5"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43</v>
      </c>
      <c s="2" r="B1" t="s">
        <v>1</v>
      </c>
    </row>
    <row spans="1:2" r="2">
      <c s="2" r="B2" t="s">
        <v>2</v>
      </c>
    </row>
    <row spans="1:2" r="3">
      <c s="3" r="A3" t="s">
        <v>252</v>
      </c>
    </row>
    <row spans="1:2" r="4">
      <c s="4" r="A4" t="s">
        <v>344</v>
      </c>
      <c s="4" r="B4" t="s">
        <v>345</v>
      </c>
    </row>
    <row spans="1:2" r="5">
      <c s="4" r="A5" t="s">
        <v>346</v>
      </c>
      <c s="4" r="B5" t="s">
        <v>347</v>
      </c>
    </row>
    <row spans="1:2" r="6">
      <c s="4" r="A6" t="s">
        <v>348</v>
      </c>
      <c s="4" r="B6"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50</v>
      </c>
      <c s="2" r="B1" t="s">
        <v>1</v>
      </c>
    </row>
    <row spans="1:2" r="2">
      <c s="2" r="B2" t="s">
        <v>2</v>
      </c>
    </row>
    <row spans="1:2" r="3">
      <c s="3" r="A3" t="s">
        <v>255</v>
      </c>
    </row>
    <row spans="1:2" r="4">
      <c s="4" r="A4" t="s">
        <v>351</v>
      </c>
      <c s="4" r="B4" t="s">
        <v>352</v>
      </c>
    </row>
    <row spans="1:2" r="5">
      <c s="4" r="A5" t="s">
        <v>353</v>
      </c>
      <c s="4" r="B5"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55</v>
      </c>
      <c s="2" r="B1" t="s">
        <v>1</v>
      </c>
    </row>
    <row spans="1:2" r="2">
      <c s="2" r="B2" t="s">
        <v>2</v>
      </c>
    </row>
    <row spans="1:2" r="3">
      <c s="3" r="A3" t="s">
        <v>258</v>
      </c>
    </row>
    <row spans="1:2" r="4">
      <c s="4" r="A4" t="s">
        <v>356</v>
      </c>
      <c s="4" r="B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spans="1:2" r="1">
      <c s="1" r="A1" t="s">
        <v>358</v>
      </c>
      <c s="2" r="B1" t="s">
        <v>1</v>
      </c>
    </row>
    <row spans="1:2" r="2">
      <c s="2" r="B2" t="s">
        <v>2</v>
      </c>
    </row>
    <row spans="1:2" r="3">
      <c s="4" r="A3" t="s">
        <v>359</v>
      </c>
    </row>
    <row spans="1:2" r="4">
      <c s="3" r="A4" t="s">
        <v>360</v>
      </c>
    </row>
    <row spans="1:2" r="5">
      <c s="4" r="A5" t="s">
        <v>361</v>
      </c>
      <c s="4" r="B5" t="s">
        <v>362</v>
      </c>
    </row>
    <row spans="1:2" r="6">
      <c s="4" r="A6" t="s">
        <v>363</v>
      </c>
    </row>
    <row spans="1:2" r="7">
      <c s="3" r="A7" t="s">
        <v>360</v>
      </c>
    </row>
    <row spans="1:2" r="8">
      <c s="4" r="A8" t="s">
        <v>361</v>
      </c>
      <c s="4" r="B8" t="s">
        <v>364</v>
      </c>
    </row>
    <row spans="1:2" r="9">
      <c s="4" r="A9" t="s">
        <v>155</v>
      </c>
    </row>
    <row spans="1:2" r="10">
      <c s="3" r="A10" t="s">
        <v>360</v>
      </c>
    </row>
    <row spans="1:2" r="11">
      <c s="4" r="A11" t="s">
        <v>361</v>
      </c>
      <c s="4" r="B11"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367</v>
      </c>
    </row>
    <row spans="1:2" r="4">
      <c s="4" r="A4" t="s">
        <v>368</v>
      </c>
      <c s="4" r="B4" t="s">
        <v>369</v>
      </c>
    </row>
    <row spans="1:2" r="5">
      <c s="4" r="A5" t="s">
        <v>370</v>
      </c>
      <c s="4" r="B5" t="s">
        <v>371</v>
      </c>
    </row>
    <row spans="1:2" r="6">
      <c s="4" r="A6" t="s">
        <v>372</v>
      </c>
      <c s="4" r="B6" t="s">
        <v>373</v>
      </c>
    </row>
    <row spans="1:2" r="7">
      <c s="4" r="A7" t="s">
        <v>374</v>
      </c>
    </row>
    <row spans="1:2" r="8">
      <c s="3" r="A8" t="s">
        <v>367</v>
      </c>
    </row>
    <row spans="1:2" r="9">
      <c s="4" r="A9" t="s">
        <v>375</v>
      </c>
      <c s="4" r="B9" t="s">
        <v>376</v>
      </c>
    </row>
    <row spans="1:2" r="10">
      <c s="4" r="A10" t="s">
        <v>377</v>
      </c>
    </row>
    <row spans="1:2" r="11">
      <c s="3" r="A11" t="s">
        <v>367</v>
      </c>
    </row>
    <row spans="1:2" r="12">
      <c s="4" r="A12" t="s">
        <v>378</v>
      </c>
      <c s="4" r="B12"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80</v>
      </c>
      <c s="2" r="B1" t="s">
        <v>1</v>
      </c>
    </row>
    <row spans="1:2" r="2">
      <c s="2" r="B2" t="s">
        <v>2</v>
      </c>
    </row>
    <row spans="1:2" r="3">
      <c s="3" r="A3" t="s">
        <v>270</v>
      </c>
    </row>
    <row spans="1:2" r="4">
      <c s="4" r="A4" t="s">
        <v>381</v>
      </c>
      <c s="4" r="B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83</v>
      </c>
      <c s="2" r="B1" t="s">
        <v>1</v>
      </c>
    </row>
    <row spans="1:2" r="2">
      <c s="2" r="B2" t="s">
        <v>2</v>
      </c>
    </row>
    <row spans="1:2" r="3">
      <c s="3" r="A3" t="s">
        <v>273</v>
      </c>
    </row>
    <row spans="1:2" r="4">
      <c s="4" r="A4" t="s">
        <v>384</v>
      </c>
      <c s="4" r="B4" t="s">
        <v>385</v>
      </c>
    </row>
    <row spans="1:2" r="5">
      <c s="4" r="A5" t="s">
        <v>386</v>
      </c>
      <c s="4" r="B5" t="s">
        <v>387</v>
      </c>
    </row>
    <row spans="1:2" r="6">
      <c s="4" r="A6" t="s">
        <v>388</v>
      </c>
      <c s="4" r="B6"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3" r="A3" t="s">
        <v>279</v>
      </c>
    </row>
    <row spans="1:2" r="4">
      <c s="4" r="A4" t="s">
        <v>391</v>
      </c>
      <c s="4" r="B4" t="s">
        <v>392</v>
      </c>
    </row>
    <row spans="1:2" r="5">
      <c s="4" r="A5" t="s">
        <v>393</v>
      </c>
      <c s="4" r="B5" t="s">
        <v>394</v>
      </c>
    </row>
    <row spans="1:2" r="6">
      <c s="4" r="A6" t="s">
        <v>395</v>
      </c>
      <c s="4" r="B6" t="s">
        <v>396</v>
      </c>
    </row>
    <row spans="1:2" r="7">
      <c s="4" r="A7" t="s">
        <v>397</v>
      </c>
      <c s="4" r="B7" t="s">
        <v>398</v>
      </c>
    </row>
    <row spans="1:2" r="8">
      <c s="4" r="A8" t="s">
        <v>399</v>
      </c>
      <c s="4" r="B8" t="s">
        <v>400</v>
      </c>
    </row>
    <row spans="1:2" r="9">
      <c s="4" r="A9" t="s">
        <v>401</v>
      </c>
      <c s="4" r="B9" t="s">
        <v>402</v>
      </c>
    </row>
    <row spans="1:2" r="10">
      <c s="4" r="A10" t="s">
        <v>403</v>
      </c>
      <c s="4" r="B10"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89</v>
      </c>
      <c s="2" r="B1" t="s">
        <v>1</v>
      </c>
    </row>
    <row spans="1:3" r="2">
      <c s="2" r="B2" t="s">
        <v>2</v>
      </c>
      <c s="2" r="C2" t="s">
        <v>90</v>
      </c>
    </row>
    <row spans="1:3" r="3">
      <c s="3" r="A3" t="s">
        <v>91</v>
      </c>
    </row>
    <row spans="1:3" r="4">
      <c s="4" r="A4" t="s">
        <v>92</v>
      </c>
      <c s="7" r="B4" t="n">
        <v>1899185</v>
      </c>
      <c s="7" r="C4" t="n">
        <v>1834559</v>
      </c>
    </row>
    <row spans="1:3" r="5">
      <c s="4" r="A5" t="s">
        <v>93</v>
      </c>
      <c s="6" r="B5" t="n">
        <v>8725</v>
      </c>
      <c s="6" r="C5" t="n">
        <v>1762</v>
      </c>
    </row>
    <row spans="1:3" r="6">
      <c s="3" r="A6" t="s">
        <v>28</v>
      </c>
    </row>
    <row spans="1:3" r="7">
      <c s="4" r="A7" t="s">
        <v>94</v>
      </c>
      <c s="6" r="B7" t="n">
        <v>92653</v>
      </c>
      <c s="6" r="C7" t="n">
        <v>77638</v>
      </c>
    </row>
    <row spans="1:3" r="8">
      <c s="4" r="A8" t="s">
        <v>30</v>
      </c>
      <c s="6" r="B8" t="n">
        <v>9073</v>
      </c>
      <c s="6" r="C8" t="n">
        <v>19068</v>
      </c>
    </row>
    <row spans="1:3" r="9">
      <c s="4" r="A9" t="s">
        <v>95</v>
      </c>
      <c s="6" r="B9" t="n">
        <v>2009636</v>
      </c>
      <c s="6" r="C9" t="n">
        <v>1933027</v>
      </c>
    </row>
    <row spans="1:3" r="10">
      <c s="3" r="A10" t="s">
        <v>96</v>
      </c>
    </row>
    <row spans="1:3" r="11">
      <c s="4" r="A11" t="s">
        <v>53</v>
      </c>
      <c s="6" r="B11" t="n">
        <v>68800</v>
      </c>
      <c s="6" r="C11" t="n">
        <v>63393</v>
      </c>
    </row>
    <row spans="1:3" r="12">
      <c s="4" r="A12" t="s">
        <v>54</v>
      </c>
      <c s="6" r="B12" t="n">
        <v>284652</v>
      </c>
      <c s="6" r="C12" t="n">
        <v>215475</v>
      </c>
    </row>
    <row spans="1:3" r="13">
      <c s="4" r="A13" t="s">
        <v>97</v>
      </c>
      <c s="6" r="B13" t="n">
        <v>353452</v>
      </c>
      <c s="6" r="C13" t="n">
        <v>278868</v>
      </c>
    </row>
    <row spans="1:3" r="14">
      <c s="4" r="A14" t="s">
        <v>98</v>
      </c>
      <c s="6" r="B14" t="n">
        <v>1656184</v>
      </c>
      <c s="6" r="C14" t="n">
        <v>1654159</v>
      </c>
    </row>
    <row spans="1:3" r="15">
      <c s="4" r="A15" t="s">
        <v>99</v>
      </c>
      <c s="6" r="B15" t="n">
        <v>920439</v>
      </c>
      <c s="6" r="C15" t="n">
        <v>1044213</v>
      </c>
    </row>
    <row spans="1:3" r="16">
      <c s="4" r="A16" t="s">
        <v>100</v>
      </c>
      <c s="6" r="B16" t="n">
        <v>735745</v>
      </c>
      <c s="6" r="C16" t="n">
        <v>609946</v>
      </c>
    </row>
    <row spans="1:3" r="17">
      <c s="3" r="A17" t="s">
        <v>101</v>
      </c>
    </row>
    <row spans="1:3" r="18">
      <c s="4" r="A18" t="s">
        <v>102</v>
      </c>
      <c s="6" r="B18" t="n">
        <v>123682</v>
      </c>
      <c s="6" r="C18" t="n">
        <v>98039</v>
      </c>
    </row>
    <row spans="1:3" r="19">
      <c s="4" r="A19" t="s">
        <v>103</v>
      </c>
      <c s="6" r="B19" t="n">
        <v>41294</v>
      </c>
      <c s="6" r="C19" t="n">
        <v>42685</v>
      </c>
    </row>
    <row spans="1:3" r="20">
      <c s="4" r="A20" t="s">
        <v>104</v>
      </c>
      <c s="6" r="B20" t="n">
        <v>16344</v>
      </c>
      <c s="6" r="C20" t="n">
        <v>17863</v>
      </c>
    </row>
    <row spans="1:3" r="21">
      <c s="4" r="A21" t="s">
        <v>105</v>
      </c>
      <c s="6" r="B21" t="n">
        <v>-4192</v>
      </c>
      <c s="6" r="C21" t="n">
        <v>-7354</v>
      </c>
    </row>
    <row spans="1:3" r="22">
      <c s="4" r="A22" t="s">
        <v>46</v>
      </c>
      <c s="6" r="B22" t="n">
        <v>13728</v>
      </c>
      <c s="6" r="C22" t="n">
        <v>12956</v>
      </c>
    </row>
    <row spans="1:3" r="23">
      <c s="4" r="A23" t="s">
        <v>106</v>
      </c>
      <c s="6" r="B23" t="n">
        <v>434652</v>
      </c>
      <c s="6" r="C23" t="n">
        <v>312310</v>
      </c>
    </row>
    <row spans="1:3" r="24">
      <c s="4" r="A24" t="s">
        <v>107</v>
      </c>
      <c s="6" r="B24" t="n">
        <v>-50294</v>
      </c>
      <c s="6" r="C24" t="n">
        <v>93267</v>
      </c>
    </row>
    <row spans="1:3" r="25">
      <c s="4" r="A25" t="s">
        <v>108</v>
      </c>
      <c s="6" r="B25" t="n">
        <v>575214</v>
      </c>
      <c s="6" r="C25" t="n">
        <v>569766</v>
      </c>
    </row>
    <row spans="1:3" r="26">
      <c s="4" r="A26" t="s">
        <v>109</v>
      </c>
      <c s="6" r="B26" t="n">
        <v>-10</v>
      </c>
      <c s="6" r="C26" t="n">
        <v>0</v>
      </c>
    </row>
    <row spans="1:3" r="27">
      <c s="4" r="A27" t="s">
        <v>110</v>
      </c>
      <c s="6" r="B27" t="n">
        <v>26431</v>
      </c>
      <c s="6" r="C27" t="n">
        <v>9557</v>
      </c>
    </row>
    <row spans="1:3" r="28">
      <c s="4" r="A28" t="s">
        <v>111</v>
      </c>
      <c s="6" r="B28" t="n">
        <v>26421</v>
      </c>
      <c s="6" r="C28" t="n">
        <v>9557</v>
      </c>
    </row>
    <row spans="1:3" r="29">
      <c s="4" r="A29" t="s">
        <v>112</v>
      </c>
      <c s="6" r="B29" t="n">
        <v>601635</v>
      </c>
      <c s="6" r="C29" t="n">
        <v>579323</v>
      </c>
    </row>
    <row spans="1:3" r="30">
      <c s="3" r="A30" t="s">
        <v>113</v>
      </c>
    </row>
    <row spans="1:3" r="31">
      <c s="4" r="A31" t="s">
        <v>114</v>
      </c>
      <c s="6" r="B31" t="n">
        <v>366119</v>
      </c>
      <c s="6" r="C31" t="n">
        <v>319852</v>
      </c>
    </row>
    <row spans="1:3" r="32">
      <c s="4" r="A32" t="s">
        <v>115</v>
      </c>
      <c s="6" r="B32" t="n">
        <v>133673</v>
      </c>
      <c s="6" r="C32" t="n">
        <v>129166</v>
      </c>
    </row>
    <row spans="1:3" r="33">
      <c s="4" r="A33" t="s">
        <v>116</v>
      </c>
      <c s="6" r="B33" t="n">
        <v>44816</v>
      </c>
      <c s="6" r="C33" t="n">
        <v>42089</v>
      </c>
    </row>
    <row spans="1:3" r="34">
      <c s="4" r="A34" t="s">
        <v>117</v>
      </c>
      <c s="6" r="B34" t="n">
        <v>70220</v>
      </c>
      <c s="6" r="C34" t="n">
        <v>48399</v>
      </c>
    </row>
    <row spans="1:3" r="35">
      <c s="4" r="A35" t="s">
        <v>118</v>
      </c>
      <c s="6" r="B35" t="n">
        <v>19282</v>
      </c>
      <c s="6" r="C35" t="n">
        <v>14341</v>
      </c>
    </row>
    <row spans="1:3" r="36">
      <c s="4" r="A36" t="s">
        <v>119</v>
      </c>
      <c s="6" r="B36" t="n">
        <v>99995</v>
      </c>
      <c s="6" r="C36" t="n">
        <v>105431</v>
      </c>
    </row>
    <row spans="1:3" r="37">
      <c s="4" r="A37" t="s">
        <v>120</v>
      </c>
      <c s="6" r="B37" t="n">
        <v>293779</v>
      </c>
      <c s="6" r="C37" t="n">
        <v>235883</v>
      </c>
    </row>
    <row spans="1:3" r="38">
      <c s="4" r="A38" t="s">
        <v>121</v>
      </c>
      <c s="6" r="B38" t="n">
        <v>80321</v>
      </c>
      <c s="6" r="C38" t="n">
        <v>68460</v>
      </c>
    </row>
    <row spans="1:3" r="39">
      <c s="4" r="A39" t="s">
        <v>122</v>
      </c>
      <c s="6" r="B39" t="n">
        <v>1108205</v>
      </c>
      <c s="6" r="C39" t="n">
        <v>963621</v>
      </c>
    </row>
    <row spans="1:3" r="40">
      <c s="3" r="A40" t="s">
        <v>123</v>
      </c>
    </row>
    <row spans="1:3" r="41">
      <c s="4" r="A41" t="s">
        <v>124</v>
      </c>
      <c s="6" r="B41" t="n">
        <v>35238</v>
      </c>
      <c s="6" r="C41" t="n">
        <v>16806</v>
      </c>
    </row>
    <row spans="1:3" r="42">
      <c s="4" r="A42" t="s">
        <v>125</v>
      </c>
      <c s="6" r="B42" t="n">
        <v>22235</v>
      </c>
      <c s="6" r="C42" t="n">
        <v>15809</v>
      </c>
    </row>
    <row spans="1:3" r="43">
      <c s="4" r="A43" t="s">
        <v>126</v>
      </c>
      <c s="6" r="B43" t="n">
        <v>32872</v>
      </c>
      <c s="6" r="C43" t="n">
        <v>0</v>
      </c>
    </row>
    <row spans="1:3" r="44">
      <c s="4" r="A44" t="s">
        <v>127</v>
      </c>
      <c s="6" r="B44" t="n">
        <v>85</v>
      </c>
      <c s="6" r="C44" t="n">
        <v>49</v>
      </c>
    </row>
    <row spans="1:3" r="45">
      <c s="4" r="A45" t="s">
        <v>128</v>
      </c>
      <c s="6" r="B45" t="n">
        <v>90430</v>
      </c>
      <c s="6" r="C45" t="n">
        <v>32664</v>
      </c>
    </row>
    <row spans="1:3" r="46">
      <c s="4" r="A46" t="s">
        <v>129</v>
      </c>
      <c s="6" r="B46" t="n">
        <v>138745</v>
      </c>
      <c s="6" r="C46" t="n">
        <v>192984</v>
      </c>
    </row>
    <row spans="1:3" r="47">
      <c s="4" r="A47" t="s">
        <v>130</v>
      </c>
      <c s="6" r="B47" t="n">
        <v>65010</v>
      </c>
      <c s="6" r="C47" t="n">
        <v>40144</v>
      </c>
    </row>
    <row spans="1:3" r="48">
      <c s="4" r="A48" t="s">
        <v>131</v>
      </c>
      <c s="6" r="B48" t="n">
        <v>73735</v>
      </c>
      <c s="6" r="C48" t="n">
        <v>152840</v>
      </c>
    </row>
    <row spans="1:3" r="49">
      <c s="4" r="A49" t="s">
        <v>132</v>
      </c>
      <c s="6" r="B49" t="n">
        <v>61895</v>
      </c>
      <c s="6" r="C49" t="n">
        <v>52324</v>
      </c>
    </row>
    <row spans="1:3" r="50">
      <c s="4" r="A50" t="s">
        <v>133</v>
      </c>
      <c s="7" r="B50" t="n">
        <v>11840</v>
      </c>
      <c s="7" r="C50" t="n">
        <v>100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405</v>
      </c>
      <c s="2" r="B1" t="s">
        <v>1</v>
      </c>
    </row>
    <row spans="1:2" r="2">
      <c s="2" r="B2" t="s">
        <v>2</v>
      </c>
    </row>
    <row spans="1:2" r="3">
      <c s="3" r="A3" t="s">
        <v>282</v>
      </c>
    </row>
    <row spans="1:2" r="4">
      <c s="4" r="A4" t="s">
        <v>406</v>
      </c>
      <c s="4" r="B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31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8"/>
    <col customWidth="1" max="7" min="7" width="21"/>
    <col customWidth="1" max="8" min="8" width="8"/>
    <col customWidth="1" max="9" min="9" width="21"/>
    <col customWidth="1" max="10" min="10" width="21"/>
  </cols>
  <sheetData>
    <row spans="1:10" r="1">
      <c s="1" r="A1" t="s">
        <v>408</v>
      </c>
      <c s="2" r="B1" t="s">
        <v>1</v>
      </c>
      <c s="2" r="D1" t="s">
        <v>409</v>
      </c>
      <c r="E1" t="n"/>
      <c r="G1" t="n"/>
    </row>
    <row spans="1:10" r="2">
      <c s="2" r="B2" t="s">
        <v>410</v>
      </c>
      <c s="2" r="C2" t="s">
        <v>411</v>
      </c>
      <c s="2" r="D2" t="s">
        <v>412</v>
      </c>
      <c s="2" r="E2" t="s">
        <v>145</v>
      </c>
      <c s="2" r="G2" t="s">
        <v>412</v>
      </c>
      <c s="2" r="I2" t="s">
        <v>413</v>
      </c>
      <c s="2" r="J2" t="s">
        <v>414</v>
      </c>
    </row>
    <row spans="1:10" r="3">
      <c s="3" r="A3" t="s">
        <v>415</v>
      </c>
    </row>
    <row spans="1:10" r="4">
      <c s="4" r="A4" t="s">
        <v>31</v>
      </c>
      <c s="7" r="E4" t="n">
        <v>81213607</v>
      </c>
      <c s="4" r="F4" t="s">
        <v>32</v>
      </c>
      <c s="7" r="G4" t="n">
        <v>79482810</v>
      </c>
      <c s="4" r="H4" t="s">
        <v>32</v>
      </c>
      <c s="7" r="I4" t="n">
        <v>78505860</v>
      </c>
    </row>
    <row spans="1:10" r="5">
      <c s="4" r="A5" t="s">
        <v>33</v>
      </c>
      <c s="6" r="E5" t="n">
        <v>-3533940</v>
      </c>
      <c s="4" r="F5" t="s">
        <v>34</v>
      </c>
      <c s="6" r="G5" t="n">
        <v>-3203759</v>
      </c>
      <c s="4" r="H5" t="s">
        <v>34</v>
      </c>
      <c s="6" r="I5" t="n">
        <v>-2301238</v>
      </c>
    </row>
    <row spans="1:10" r="6">
      <c s="4" r="A6" t="s">
        <v>416</v>
      </c>
      <c s="6" r="E6" t="n">
        <v>77679667</v>
      </c>
      <c s="6" r="G6" t="n">
        <v>76279051</v>
      </c>
      <c s="6" r="I6" t="n">
        <v>76204622</v>
      </c>
    </row>
    <row spans="1:10" r="7">
      <c s="4" r="A7" t="s">
        <v>50</v>
      </c>
      <c s="6" r="E7" t="n">
        <v>131098910</v>
      </c>
      <c s="6" r="G7" t="n">
        <v>127633001</v>
      </c>
      <c s="6" r="I7" t="n">
        <v>123425703</v>
      </c>
    </row>
    <row spans="1:10" r="8">
      <c s="4" r="A8" t="s">
        <v>56</v>
      </c>
      <c s="6" r="E8" t="n">
        <v>443082</v>
      </c>
      <c s="6" r="G8" t="n">
        <v>324267</v>
      </c>
      <c s="6" r="I8" t="n">
        <v>1098979</v>
      </c>
    </row>
    <row spans="1:10" r="9">
      <c s="4" r="A9" t="s">
        <v>58</v>
      </c>
      <c s="6" r="E9" t="n">
        <v>111356941</v>
      </c>
      <c s="6" r="G9" t="n">
        <v>108064048</v>
      </c>
      <c s="6" r="I9" t="n">
        <v>100496977</v>
      </c>
    </row>
    <row spans="1:10" r="10">
      <c s="4" r="A10" t="s">
        <v>63</v>
      </c>
      <c s="6" r="E10" t="n">
        <v>2376115</v>
      </c>
      <c s="6" r="G10" t="n">
        <v>2367925</v>
      </c>
      <c s="6" r="I10" t="n">
        <v>3933988</v>
      </c>
    </row>
    <row spans="1:10" r="11">
      <c s="4" r="A11" t="s">
        <v>417</v>
      </c>
      <c s="6" r="E11" t="n">
        <v>17234110</v>
      </c>
      <c s="6" r="G11" t="n">
        <v>17141354</v>
      </c>
      <c s="6" r="I11" t="n">
        <v>18814669</v>
      </c>
    </row>
    <row spans="1:10" r="12">
      <c s="4" r="A12" t="s">
        <v>65</v>
      </c>
      <c s="6" r="E12" t="n">
        <v>2507859</v>
      </c>
      <c s="6" r="G12" t="n">
        <v>2427599</v>
      </c>
      <c s="6" r="I12" t="n">
        <v>4114057</v>
      </c>
    </row>
    <row spans="1:10" r="13">
      <c s="4" r="A13" t="s">
        <v>418</v>
      </c>
      <c s="7" r="B13" t="n">
        <v>19568953</v>
      </c>
      <c s="7" r="C13" t="n">
        <v>22712688</v>
      </c>
      <c s="7" r="D13" t="n">
        <v>22712688</v>
      </c>
      <c s="6" r="E13" t="n">
        <v>19741969</v>
      </c>
      <c s="6" r="G13" t="n">
        <v>19568953</v>
      </c>
      <c s="6" r="I13" t="n">
        <v>22928726</v>
      </c>
      <c s="7" r="J13" t="n">
        <v>22712688</v>
      </c>
    </row>
    <row spans="1:10" r="14">
      <c s="4" r="A14" t="s">
        <v>419</v>
      </c>
      <c s="6" r="E14" t="n">
        <v>131098910</v>
      </c>
      <c s="6" r="G14" t="n">
        <v>127633001</v>
      </c>
      <c s="6" r="I14" t="n">
        <v>123425703</v>
      </c>
    </row>
    <row spans="1:10" r="15">
      <c s="4" r="A15" t="s">
        <v>420</v>
      </c>
      <c s="6" r="B15" t="n">
        <v>601635</v>
      </c>
      <c s="6" r="C15" t="n">
        <v>579323</v>
      </c>
    </row>
    <row spans="1:10" r="16">
      <c s="4" r="A16" t="s">
        <v>99</v>
      </c>
      <c s="6" r="B16" t="n">
        <v>920439</v>
      </c>
      <c s="6" r="C16" t="n">
        <v>1044213</v>
      </c>
    </row>
    <row spans="1:10" r="17">
      <c s="4" r="A17" t="s">
        <v>100</v>
      </c>
      <c s="6" r="B17" t="n">
        <v>735745</v>
      </c>
      <c s="6" r="C17" t="n">
        <v>609946</v>
      </c>
    </row>
    <row spans="1:10" r="18">
      <c s="4" r="A18" t="s">
        <v>106</v>
      </c>
      <c s="6" r="B18" t="n">
        <v>434652</v>
      </c>
      <c s="6" r="C18" t="n">
        <v>312310</v>
      </c>
    </row>
    <row spans="1:10" r="19">
      <c s="4" r="A19" t="s">
        <v>108</v>
      </c>
      <c s="6" r="B19" t="n">
        <v>575214</v>
      </c>
      <c s="6" r="C19" t="n">
        <v>569766</v>
      </c>
    </row>
    <row spans="1:10" r="20">
      <c s="4" r="A20" t="s">
        <v>112</v>
      </c>
      <c s="6" r="B20" t="n">
        <v>601635</v>
      </c>
      <c s="6" r="C20" t="n">
        <v>579323</v>
      </c>
    </row>
    <row spans="1:10" r="21">
      <c s="4" r="A21" t="s">
        <v>120</v>
      </c>
      <c s="6" r="B21" t="n">
        <v>293779</v>
      </c>
      <c s="6" r="C21" t="n">
        <v>235883</v>
      </c>
    </row>
    <row spans="1:10" r="22">
      <c s="4" r="A22" t="s">
        <v>122</v>
      </c>
      <c s="6" r="B22" t="n">
        <v>1108205</v>
      </c>
      <c s="6" r="C22" t="n">
        <v>963621</v>
      </c>
    </row>
    <row spans="1:10" r="23">
      <c s="4" r="A23" t="s">
        <v>129</v>
      </c>
      <c s="6" r="B23" t="n">
        <v>138745</v>
      </c>
      <c s="6" r="C23" t="n">
        <v>192984</v>
      </c>
    </row>
    <row spans="1:10" r="24">
      <c s="4" r="A24" t="s">
        <v>130</v>
      </c>
      <c s="6" r="B24" t="n">
        <v>65010</v>
      </c>
      <c s="6" r="C24" t="n">
        <v>40144</v>
      </c>
    </row>
    <row spans="1:10" r="25">
      <c s="4" r="A25" t="s">
        <v>131</v>
      </c>
      <c s="6" r="B25" t="n">
        <v>73735</v>
      </c>
      <c s="6" r="C25" t="n">
        <v>152840</v>
      </c>
    </row>
    <row spans="1:10" r="26">
      <c s="4" r="A26" t="s">
        <v>132</v>
      </c>
      <c s="6" r="B26" t="n">
        <v>61895</v>
      </c>
      <c s="6" r="C26" t="n">
        <v>52324</v>
      </c>
    </row>
    <row spans="1:10" r="27">
      <c s="4" r="A27" t="s">
        <v>133</v>
      </c>
      <c s="6" r="B27" t="n">
        <v>11840</v>
      </c>
      <c s="6" r="C27" t="n">
        <v>100516</v>
      </c>
    </row>
    <row spans="1:10" r="28">
      <c s="4" r="A28" t="s">
        <v>421</v>
      </c>
      <c s="6" r="B28" t="n">
        <v>19568953</v>
      </c>
      <c s="6" r="C28" t="n">
        <v>22712688</v>
      </c>
      <c s="6" r="D28" t="n">
        <v>22712688</v>
      </c>
    </row>
    <row spans="1:10" r="29">
      <c s="4" r="A29" t="s">
        <v>161</v>
      </c>
      <c s="6" r="B29" t="n">
        <v>109122</v>
      </c>
      <c s="6" r="C29" t="n">
        <v>152006</v>
      </c>
    </row>
    <row spans="1:10" r="30">
      <c s="4" r="A30" t="s">
        <v>422</v>
      </c>
      <c s="6" r="B30" t="n">
        <v>19741969</v>
      </c>
      <c s="6" r="C30" t="n">
        <v>22928726</v>
      </c>
      <c s="6" r="D30" t="n">
        <v>19568953</v>
      </c>
    </row>
    <row spans="1:10" r="31">
      <c s="4" r="A31" t="s">
        <v>177</v>
      </c>
      <c s="6" r="B31" t="n">
        <v>53474</v>
      </c>
      <c s="6" r="C31" t="n">
        <v>-72363</v>
      </c>
    </row>
    <row spans="1:10" r="32">
      <c s="4" r="A32" t="s">
        <v>33</v>
      </c>
      <c s="6" r="E32" t="n">
        <v>3533940</v>
      </c>
      <c s="6" r="G32" t="n">
        <v>3203759</v>
      </c>
      <c s="6" r="I32" t="n">
        <v>2301238</v>
      </c>
      <c s="6" r="J32" t="n">
        <v>1750643</v>
      </c>
    </row>
    <row spans="1:10" r="33">
      <c s="4" r="A33" t="s">
        <v>423</v>
      </c>
      <c s="6" r="B33" t="n">
        <v>895828</v>
      </c>
      <c s="6" r="C33" t="n">
        <v>1049213</v>
      </c>
    </row>
    <row spans="1:10" r="34">
      <c s="4" r="A34" t="s">
        <v>424</v>
      </c>
      <c s="6" r="E34" t="n">
        <v>1098166</v>
      </c>
      <c s="6" r="G34" t="n">
        <v>899415</v>
      </c>
      <c s="6" r="I34" t="n">
        <v>337146</v>
      </c>
    </row>
    <row spans="1:10" r="35">
      <c s="4" r="A35" t="s">
        <v>425</v>
      </c>
      <c s="6" r="E35" t="n">
        <v>5013456</v>
      </c>
      <c s="6" r="G35" t="n">
        <v>4542986</v>
      </c>
      <c s="6" r="I35" t="n">
        <v>3398375</v>
      </c>
    </row>
    <row spans="1:10" r="36">
      <c s="4" r="A36" t="s">
        <v>426</v>
      </c>
      <c s="6" r="E36" t="n">
        <v>5477495</v>
      </c>
      <c s="6" r="G36" t="n">
        <v>5044479</v>
      </c>
      <c s="6" r="I36" t="n">
        <v>3882252</v>
      </c>
    </row>
    <row spans="1:10" r="37">
      <c s="4" r="A37" t="s">
        <v>427</v>
      </c>
      <c s="6" r="B37" t="n">
        <v>4778226</v>
      </c>
      <c s="6" r="C37" t="n">
        <v>2637365</v>
      </c>
      <c s="6" r="D37" t="n">
        <v>3531274</v>
      </c>
    </row>
    <row spans="1:10" r="38">
      <c s="4" r="A38" t="s">
        <v>428</v>
      </c>
      <c s="6" r="E38" t="n">
        <v>4702984</v>
      </c>
      <c s="6" r="G38" t="n">
        <v>4411247</v>
      </c>
      <c s="6" r="I38" t="n">
        <v>3257394</v>
      </c>
    </row>
    <row spans="1:10" r="39">
      <c s="4" r="A39" t="s">
        <v>429</v>
      </c>
      <c s="6" r="B39" t="n">
        <v>793141</v>
      </c>
      <c s="6" r="C39" t="n">
        <v>1156958</v>
      </c>
    </row>
    <row spans="1:10" r="40">
      <c s="4" r="A40" t="s">
        <v>430</v>
      </c>
      <c s="7" r="B40" t="n">
        <v>-781451</v>
      </c>
      <c s="6" r="C40" t="n">
        <v>-1152222</v>
      </c>
    </row>
    <row spans="1:10" r="41">
      <c s="4" r="A41" t="s">
        <v>431</v>
      </c>
      <c s="7" r="C41" t="n">
        <v>144305</v>
      </c>
    </row>
    <row spans="1:10" r="42">
      <c s="4" r="A42" t="s">
        <v>432</v>
      </c>
      <c s="6" r="C42" t="n">
        <v>9782</v>
      </c>
    </row>
    <row spans="1:10" r="43">
      <c s="4" r="A43" t="s">
        <v>432</v>
      </c>
      <c s="6" r="B43" t="n">
        <v>59471</v>
      </c>
      <c s="6" r="C43" t="n">
        <v>80142</v>
      </c>
    </row>
    <row spans="1:10" r="44">
      <c s="4" r="A44" t="s">
        <v>433</v>
      </c>
      <c s="7" r="B44" t="n">
        <v>1198635</v>
      </c>
      <c s="7" r="C44" t="n">
        <v>996285</v>
      </c>
    </row>
    <row spans="1:10" r="45">
      <c s="4" r="A45" t="s">
        <v>153</v>
      </c>
    </row>
    <row spans="1:10" r="46">
      <c s="3" r="A46" t="s">
        <v>415</v>
      </c>
    </row>
    <row spans="1:10" r="47">
      <c s="4" r="A47" t="s">
        <v>418</v>
      </c>
      <c s="6" r="B47" t="n">
        <v>2367925</v>
      </c>
      <c s="6" r="C47" t="n">
        <v>3837122</v>
      </c>
      <c s="6" r="D47" t="n">
        <v>3837122</v>
      </c>
      <c s="6" r="E47" t="n">
        <v>2376115</v>
      </c>
      <c s="6" r="G47" t="n">
        <v>2367925</v>
      </c>
      <c s="6" r="I47" t="n">
        <v>3933988</v>
      </c>
      <c s="6" r="J47" t="n">
        <v>3837122</v>
      </c>
    </row>
    <row spans="1:10" r="48">
      <c s="4" r="A48" t="s">
        <v>421</v>
      </c>
      <c s="6" r="B48" t="n">
        <v>2367925</v>
      </c>
      <c s="6" r="C48" t="n">
        <v>3837122</v>
      </c>
      <c s="6" r="D48" t="n">
        <v>3837122</v>
      </c>
    </row>
    <row spans="1:10" r="49">
      <c s="4" r="A49" t="s">
        <v>161</v>
      </c>
      <c s="6" r="B49" t="n">
        <v>11840</v>
      </c>
      <c s="6" r="C49" t="n">
        <v>100516</v>
      </c>
    </row>
    <row spans="1:10" r="50">
      <c s="4" r="A50" t="s">
        <v>422</v>
      </c>
      <c s="6" r="B50" t="n">
        <v>2376115</v>
      </c>
      <c s="6" r="C50" t="n">
        <v>3933988</v>
      </c>
      <c s="6" r="D50" t="n">
        <v>2367925</v>
      </c>
    </row>
    <row spans="1:10" r="51">
      <c s="4" r="A51" t="s">
        <v>154</v>
      </c>
    </row>
    <row spans="1:10" r="52">
      <c s="3" r="A52" t="s">
        <v>415</v>
      </c>
    </row>
    <row spans="1:10" r="53">
      <c s="4" r="A53" t="s">
        <v>418</v>
      </c>
      <c s="6" r="B53" t="n">
        <v>2427599</v>
      </c>
      <c s="6" r="C53" t="n">
        <v>4046922</v>
      </c>
      <c s="6" r="D53" t="n">
        <v>4046922</v>
      </c>
      <c s="6" r="E53" t="n">
        <v>2507859</v>
      </c>
      <c s="6" r="G53" t="n">
        <v>2427599</v>
      </c>
      <c s="6" r="I53" t="n">
        <v>4114057</v>
      </c>
      <c s="6" r="J53" t="n">
        <v>4046922</v>
      </c>
    </row>
    <row spans="1:10" r="54">
      <c s="4" r="A54" t="s">
        <v>132</v>
      </c>
      <c s="6" r="B54" t="n">
        <v>61895</v>
      </c>
      <c s="6" r="C54" t="n">
        <v>52324</v>
      </c>
    </row>
    <row spans="1:10" r="55">
      <c s="4" r="A55" t="s">
        <v>421</v>
      </c>
      <c s="6" r="B55" t="n">
        <v>2427599</v>
      </c>
      <c s="6" r="C55" t="n">
        <v>4046922</v>
      </c>
      <c s="6" r="D55" t="n">
        <v>4046922</v>
      </c>
    </row>
    <row spans="1:10" r="56">
      <c s="4" r="A56" t="s">
        <v>422</v>
      </c>
      <c s="6" r="B56" t="n">
        <v>2507859</v>
      </c>
      <c s="6" r="C56" t="n">
        <v>4114057</v>
      </c>
      <c s="6" r="D56" t="n">
        <v>2427599</v>
      </c>
    </row>
    <row spans="1:10" r="57">
      <c s="4" r="A57" t="s">
        <v>329</v>
      </c>
    </row>
    <row spans="1:10" r="58">
      <c s="3" r="A58" t="s">
        <v>415</v>
      </c>
    </row>
    <row spans="1:10" r="59">
      <c s="4" r="A59" t="s">
        <v>33</v>
      </c>
      <c s="6" r="E59" t="n">
        <v>526165</v>
      </c>
      <c s="6" r="G59" t="n">
        <v>433514</v>
      </c>
      <c s="6" r="I59" t="n">
        <v>398434</v>
      </c>
      <c s="6" r="J59" t="n">
        <v>386837</v>
      </c>
    </row>
    <row spans="1:10" r="60">
      <c s="4" r="A60" t="s">
        <v>423</v>
      </c>
      <c s="6" r="B60" t="n">
        <v>107210</v>
      </c>
      <c s="6" r="C60" t="n">
        <v>24908</v>
      </c>
    </row>
    <row spans="1:10" r="61">
      <c s="4" r="A61" t="s">
        <v>424</v>
      </c>
      <c s="6" r="E61" t="n">
        <v>129304</v>
      </c>
      <c s="6" r="G61" t="n">
        <v>51743</v>
      </c>
      <c s="6" r="I61" t="n">
        <v>79032</v>
      </c>
    </row>
    <row spans="1:10" r="62">
      <c s="4" r="A62" t="s">
        <v>425</v>
      </c>
      <c s="6" r="E62" t="n">
        <v>564134</v>
      </c>
      <c s="6" r="G62" t="n">
        <v>327720</v>
      </c>
      <c s="6" r="I62" t="n">
        <v>376865</v>
      </c>
    </row>
    <row spans="1:10" r="63">
      <c s="4" r="A63" t="s">
        <v>426</v>
      </c>
      <c s="6" r="E63" t="n">
        <v>631497</v>
      </c>
      <c s="6" r="G63" t="n">
        <v>415273</v>
      </c>
      <c s="6" r="I63" t="n">
        <v>458643</v>
      </c>
    </row>
    <row spans="1:10" r="64">
      <c s="4" r="A64" t="s">
        <v>427</v>
      </c>
      <c s="6" r="B64" t="n">
        <v>445928</v>
      </c>
      <c s="6" r="C64" t="n">
        <v>407028</v>
      </c>
      <c s="6" r="D64" t="n">
        <v>361380</v>
      </c>
    </row>
    <row spans="1:10" r="65">
      <c s="4" r="A65" t="s">
        <v>331</v>
      </c>
    </row>
    <row spans="1:10" r="66">
      <c s="3" r="A66" t="s">
        <v>415</v>
      </c>
    </row>
    <row spans="1:10" r="67">
      <c s="4" r="A67" t="s">
        <v>33</v>
      </c>
      <c s="6" r="E67" t="n">
        <v>2962447</v>
      </c>
      <c s="6" r="G67" t="n">
        <v>2724917</v>
      </c>
      <c s="6" r="I67" t="n">
        <v>1831505</v>
      </c>
      <c s="6" r="J67" t="n">
        <v>1330782</v>
      </c>
    </row>
    <row spans="1:10" r="68">
      <c s="4" r="A68" t="s">
        <v>423</v>
      </c>
      <c s="6" r="B68" t="n">
        <v>788618</v>
      </c>
      <c s="6" r="C68" t="n">
        <v>986030</v>
      </c>
    </row>
    <row spans="1:10" r="69">
      <c s="4" r="A69" t="s">
        <v>424</v>
      </c>
      <c s="6" r="E69" t="n">
        <v>968862</v>
      </c>
      <c s="6" r="G69" t="n">
        <v>847672</v>
      </c>
      <c s="6" r="I69" t="n">
        <v>258114</v>
      </c>
    </row>
    <row spans="1:10" r="70">
      <c s="4" r="A70" t="s">
        <v>425</v>
      </c>
      <c s="6" r="E70" t="n">
        <v>4449322</v>
      </c>
      <c s="6" r="G70" t="n">
        <v>4215266</v>
      </c>
      <c s="6" r="I70" t="n">
        <v>3021510</v>
      </c>
    </row>
    <row spans="1:10" r="71">
      <c s="4" r="A71" t="s">
        <v>426</v>
      </c>
      <c s="6" r="E71" t="n">
        <v>4845998</v>
      </c>
      <c s="6" r="G71" t="n">
        <v>4629206</v>
      </c>
      <c s="6" r="I71" t="n">
        <v>3423609</v>
      </c>
    </row>
    <row spans="1:10" r="72">
      <c s="4" r="A72" t="s">
        <v>427</v>
      </c>
      <c s="6" r="B72" t="n">
        <v>4332298</v>
      </c>
      <c s="6" r="C72" t="n">
        <v>2230337</v>
      </c>
      <c s="6" r="D72" t="n">
        <v>3169894</v>
      </c>
    </row>
    <row spans="1:10" r="73">
      <c s="4" r="A73" t="s">
        <v>431</v>
      </c>
      <c s="7" r="B73" t="n">
        <v>220706</v>
      </c>
      <c s="7" r="C73" t="n">
        <v>144305</v>
      </c>
    </row>
    <row spans="1:10" r="74">
      <c s="4" r="A74" t="s">
        <v>432</v>
      </c>
      <c s="6" r="B74" t="n">
        <v>14796</v>
      </c>
      <c s="6" r="C74" t="n">
        <v>9782</v>
      </c>
    </row>
    <row spans="1:10" r="75">
      <c s="4" r="A75" t="s">
        <v>434</v>
      </c>
    </row>
    <row spans="1:10" r="76">
      <c s="3" r="A76" t="s">
        <v>415</v>
      </c>
    </row>
    <row spans="1:10" r="77">
      <c s="4" r="A77" t="s">
        <v>33</v>
      </c>
      <c s="6" r="E77" t="n">
        <v>45328</v>
      </c>
      <c s="6" r="G77" t="n">
        <v>45328</v>
      </c>
      <c s="6" r="I77" t="n">
        <v>71299</v>
      </c>
      <c s="6" r="J77" t="n">
        <v>33024</v>
      </c>
    </row>
    <row spans="1:10" r="78">
      <c s="4" r="A78" t="s">
        <v>423</v>
      </c>
      <c s="7" r="B78" t="n">
        <v>0</v>
      </c>
      <c s="7" r="C78" t="n">
        <v>38275</v>
      </c>
    </row>
    <row spans="1:10" r="79">
      <c s="4" r="A79" t="s">
        <v>435</v>
      </c>
    </row>
    <row spans="1:10" r="80">
      <c s="3" r="A80" t="s">
        <v>415</v>
      </c>
    </row>
    <row spans="1:10" r="81">
      <c s="4" r="A81" t="s">
        <v>436</v>
      </c>
      <c s="6" r="E81" t="n">
        <v>5360</v>
      </c>
      <c s="6" r="G81" t="n">
        <v>3635</v>
      </c>
      <c s="6" r="I81" t="n">
        <v>5132</v>
      </c>
    </row>
    <row spans="1:10" r="82">
      <c s="4" r="A82" t="s">
        <v>437</v>
      </c>
      <c s="6" r="E82" t="n">
        <v>6636</v>
      </c>
      <c s="6" r="G82" t="n">
        <v>5046</v>
      </c>
      <c s="6" r="I82" t="n">
        <v>6433</v>
      </c>
    </row>
    <row spans="1:10" r="83">
      <c s="4" r="A83" t="s">
        <v>438</v>
      </c>
      <c s="6" r="B83" t="n">
        <v>4498</v>
      </c>
      <c s="6" r="C83" t="n">
        <v>7830</v>
      </c>
      <c s="6" r="D83" t="n">
        <v>5780</v>
      </c>
    </row>
    <row spans="1:10" r="84">
      <c s="4" r="A84" t="s">
        <v>439</v>
      </c>
      <c s="6" r="E84" t="n">
        <v>310467</v>
      </c>
      <c s="6" r="G84" t="n">
        <v>113451</v>
      </c>
      <c s="6" r="I84" t="n">
        <v>81067</v>
      </c>
    </row>
    <row spans="1:10" r="85">
      <c s="4" r="A85" t="s">
        <v>440</v>
      </c>
      <c s="6" r="E85" t="n">
        <v>315312</v>
      </c>
      <c s="6" r="G85" t="n">
        <v>142308</v>
      </c>
      <c s="6" r="I85" t="n">
        <v>94042</v>
      </c>
    </row>
    <row spans="1:10" r="86">
      <c s="4" r="A86" t="s">
        <v>424</v>
      </c>
      <c s="6" r="E86" t="n">
        <v>108047</v>
      </c>
      <c s="6" r="G86" t="n">
        <v>38416</v>
      </c>
      <c s="6" r="I86" t="n">
        <v>38661</v>
      </c>
    </row>
    <row spans="1:10" r="87">
      <c s="4" r="A87" t="s">
        <v>441</v>
      </c>
      <c s="6" r="B87" t="n">
        <v>211959</v>
      </c>
      <c s="6" r="C87" t="n">
        <v>81636</v>
      </c>
      <c s="6" r="D87" t="n">
        <v>88818</v>
      </c>
    </row>
    <row spans="1:10" r="88">
      <c s="4" r="A88" t="s">
        <v>429</v>
      </c>
      <c s="6" r="B88" t="n">
        <v>7281</v>
      </c>
      <c s="6" r="C88" t="n">
        <v>10880</v>
      </c>
    </row>
    <row spans="1:10" r="89">
      <c s="4" r="A89" t="s">
        <v>430</v>
      </c>
      <c s="6" r="B89" t="n">
        <v>-7280</v>
      </c>
      <c s="6" r="C89" t="n">
        <v>-8166</v>
      </c>
    </row>
    <row spans="1:10" r="90">
      <c s="4" r="A90" t="s">
        <v>431</v>
      </c>
      <c s="7" r="B90" t="n">
        <v>2000</v>
      </c>
      <c s="7" r="C90" t="n">
        <v>276</v>
      </c>
    </row>
    <row spans="1:10" r="91">
      <c s="4" r="A91" t="s">
        <v>432</v>
      </c>
      <c s="6" r="B91" t="n">
        <v>55</v>
      </c>
      <c s="6" r="C91" t="n">
        <v>10</v>
      </c>
    </row>
    <row spans="1:10" r="92">
      <c s="4" r="A92" t="s">
        <v>442</v>
      </c>
      <c s="6" r="B92" t="n">
        <v>223</v>
      </c>
      <c s="6" r="C92" t="n">
        <v>81</v>
      </c>
    </row>
    <row spans="1:10" r="93">
      <c s="4" r="A93" t="s">
        <v>443</v>
      </c>
    </row>
    <row spans="1:10" r="94">
      <c s="3" r="A94" t="s">
        <v>415</v>
      </c>
    </row>
    <row spans="1:10" r="95">
      <c s="4" r="A95" t="s">
        <v>31</v>
      </c>
      <c s="6" r="E95" t="n">
        <v>26849278</v>
      </c>
      <c s="6" r="G95" t="n">
        <v>25669232</v>
      </c>
    </row>
    <row spans="1:10" r="96">
      <c s="4" r="A96" t="s">
        <v>436</v>
      </c>
      <c s="6" r="E96" t="n">
        <v>76371</v>
      </c>
      <c s="6" r="G96" t="n">
        <v>87138</v>
      </c>
      <c s="6" r="I96" t="n">
        <v>146136</v>
      </c>
    </row>
    <row spans="1:10" r="97">
      <c s="4" r="A97" t="s">
        <v>437</v>
      </c>
      <c s="6" r="E97" t="n">
        <v>96361</v>
      </c>
      <c s="6" r="G97" t="n">
        <v>110575</v>
      </c>
      <c s="6" r="I97" t="n">
        <v>189983</v>
      </c>
    </row>
    <row spans="1:10" r="98">
      <c s="4" r="A98" t="s">
        <v>438</v>
      </c>
      <c s="7" r="B98" t="n">
        <v>81755</v>
      </c>
      <c s="7" r="C98" t="n">
        <v>519849</v>
      </c>
      <c s="6" r="D98" t="n">
        <v>937131</v>
      </c>
    </row>
    <row spans="1:10" r="99">
      <c s="4" r="A99" t="s">
        <v>439</v>
      </c>
      <c s="6" r="E99" t="n">
        <v>4026246</v>
      </c>
      <c s="6" r="G99" t="n">
        <v>3790551</v>
      </c>
      <c s="6" r="I99" t="n">
        <v>2586190</v>
      </c>
    </row>
    <row spans="1:10" r="100">
      <c s="4" r="A100" t="s">
        <v>440</v>
      </c>
      <c s="6" r="E100" t="n">
        <v>4354771</v>
      </c>
      <c s="6" r="G100" t="n">
        <v>4133121</v>
      </c>
      <c s="6" r="I100" t="n">
        <v>2902397</v>
      </c>
    </row>
    <row spans="1:10" r="101">
      <c s="4" r="A101" t="s">
        <v>424</v>
      </c>
      <c s="6" r="E101" t="n">
        <v>936010</v>
      </c>
      <c s="6" r="G101" t="n">
        <v>815226</v>
      </c>
      <c s="6" r="I101" t="n">
        <v>216586</v>
      </c>
    </row>
    <row spans="1:10" r="102">
      <c s="4" r="A102" t="s">
        <v>441</v>
      </c>
      <c s="6" r="B102" t="n">
        <v>3908401</v>
      </c>
      <c s="6" r="C102" t="n">
        <v>1307306</v>
      </c>
      <c s="6" r="D102" t="n">
        <v>1923700</v>
      </c>
    </row>
    <row spans="1:10" r="103">
      <c s="4" r="A103" t="s">
        <v>429</v>
      </c>
      <c s="6" r="B103" t="n">
        <v>694175</v>
      </c>
      <c s="6" r="C103" t="n">
        <v>1112626</v>
      </c>
    </row>
    <row spans="1:10" r="104">
      <c s="4" r="A104" t="s">
        <v>430</v>
      </c>
      <c s="6" r="B104" t="n">
        <v>-693372</v>
      </c>
      <c s="6" r="C104" t="n">
        <v>-1110365</v>
      </c>
    </row>
    <row spans="1:10" r="105">
      <c s="4" r="A105" t="s">
        <v>431</v>
      </c>
      <c s="7" r="B105" t="n">
        <v>214702</v>
      </c>
      <c s="7" r="C105" t="n">
        <v>142534</v>
      </c>
    </row>
    <row spans="1:10" r="106">
      <c s="4" r="A106" t="s">
        <v>432</v>
      </c>
      <c s="6" r="B106" t="n">
        <v>13124</v>
      </c>
      <c s="6" r="C106" t="n">
        <v>9693</v>
      </c>
    </row>
    <row spans="1:10" r="107">
      <c s="4" r="A107" t="s">
        <v>432</v>
      </c>
      <c s="6" r="B107" t="n">
        <v>42039</v>
      </c>
      <c s="6" r="C107" t="n">
        <v>75489</v>
      </c>
    </row>
    <row spans="1:10" r="108">
      <c s="4" r="A108" t="s">
        <v>444</v>
      </c>
    </row>
    <row spans="1:10" r="109">
      <c s="3" r="A109" t="s">
        <v>415</v>
      </c>
    </row>
    <row spans="1:10" r="110">
      <c s="4" r="A110" t="s">
        <v>445</v>
      </c>
      <c s="7" r="C110" t="n">
        <v>121800</v>
      </c>
    </row>
    <row spans="1:10" r="111">
      <c s="4" r="A111" t="s">
        <v>428</v>
      </c>
      <c s="6" r="E111" t="n">
        <v>4192307</v>
      </c>
      <c s="6" r="G111" t="n">
        <v>3807751</v>
      </c>
      <c s="6" r="I111" t="n">
        <v>2875546</v>
      </c>
    </row>
    <row spans="1:10" r="112">
      <c s="4" r="A112" t="s">
        <v>446</v>
      </c>
    </row>
    <row spans="1:10" r="113">
      <c s="3" r="A113" t="s">
        <v>415</v>
      </c>
    </row>
    <row spans="1:10" r="114">
      <c s="4" r="A114" t="s">
        <v>428</v>
      </c>
      <c s="6" r="E114" t="n">
        <v>510677</v>
      </c>
      <c s="6" r="G114" t="n">
        <v>603496</v>
      </c>
      <c s="6" r="I114" t="n">
        <v>381848</v>
      </c>
    </row>
    <row spans="1:10" r="115">
      <c s="4" r="A115" t="s">
        <v>447</v>
      </c>
    </row>
    <row spans="1:10" r="116">
      <c s="3" r="A116" t="s">
        <v>415</v>
      </c>
    </row>
    <row spans="1:10" r="117">
      <c s="4" r="A117" t="s">
        <v>416</v>
      </c>
      <c s="6" r="E117" t="n">
        <v>77679667</v>
      </c>
      <c s="7" r="G117" t="n">
        <v>76279051</v>
      </c>
      <c s="6" r="I117" t="n">
        <v>76204622</v>
      </c>
    </row>
    <row spans="1:10" r="118">
      <c s="4" r="A118" t="s">
        <v>448</v>
      </c>
    </row>
    <row spans="1:10" r="119">
      <c s="3" r="A119" t="s">
        <v>415</v>
      </c>
    </row>
    <row spans="1:10" r="120">
      <c s="4" r="A120" t="s">
        <v>50</v>
      </c>
      <c s="6" r="E120" t="n">
        <v>0</v>
      </c>
      <c s="6" r="I120" t="n">
        <v>0</v>
      </c>
    </row>
    <row spans="1:10" r="121">
      <c s="4" r="A121" t="s">
        <v>420</v>
      </c>
      <c s="7" r="B121" t="n">
        <v>-11237</v>
      </c>
      <c s="6" r="C121" t="n">
        <v>-15723</v>
      </c>
    </row>
    <row spans="1:10" r="122">
      <c s="4" r="A122" t="s">
        <v>99</v>
      </c>
      <c s="6" r="B122" t="n">
        <v>0</v>
      </c>
      <c s="6" r="C122" t="n">
        <v>0</v>
      </c>
    </row>
    <row spans="1:10" r="123">
      <c s="4" r="A123" t="s">
        <v>129</v>
      </c>
      <c s="6" r="B123" t="n">
        <v>3161</v>
      </c>
      <c s="6" r="C123" t="n">
        <v>-1960</v>
      </c>
    </row>
    <row spans="1:10" r="124">
      <c s="4" r="A124" t="s">
        <v>433</v>
      </c>
      <c s="6" r="B124" t="n">
        <v>-12937</v>
      </c>
      <c s="6" r="C124" t="n">
        <v>-13676</v>
      </c>
    </row>
    <row spans="1:10" r="125">
      <c s="4" r="A125" t="s">
        <v>449</v>
      </c>
    </row>
    <row spans="1:10" r="126">
      <c s="3" r="A126" t="s">
        <v>415</v>
      </c>
    </row>
    <row spans="1:10" r="127">
      <c s="4" r="A127" t="s">
        <v>50</v>
      </c>
      <c s="6" r="E127" t="n">
        <v>37825803</v>
      </c>
      <c s="6" r="I127" t="n">
        <v>34638558</v>
      </c>
    </row>
    <row spans="1:10" r="128">
      <c s="4" r="A128" t="s">
        <v>420</v>
      </c>
      <c s="6" r="B128" t="n">
        <v>345615</v>
      </c>
      <c s="6" r="C128" t="n">
        <v>321640</v>
      </c>
    </row>
    <row spans="1:10" r="129">
      <c s="4" r="A129" t="s">
        <v>99</v>
      </c>
      <c s="6" r="B129" t="n">
        <v>706574</v>
      </c>
      <c s="6" r="C129" t="n">
        <v>674688</v>
      </c>
    </row>
    <row spans="1:10" r="130">
      <c s="4" r="A130" t="s">
        <v>129</v>
      </c>
      <c s="6" r="B130" t="n">
        <v>316822</v>
      </c>
      <c s="6" r="C130" t="n">
        <v>361969</v>
      </c>
    </row>
    <row spans="1:10" r="131">
      <c s="4" r="A131" t="s">
        <v>433</v>
      </c>
      <c s="6" r="B131" t="n">
        <v>543482</v>
      </c>
      <c s="6" r="C131" t="n">
        <v>444988</v>
      </c>
    </row>
    <row spans="1:10" r="132">
      <c s="4" r="A132" t="s">
        <v>450</v>
      </c>
    </row>
    <row spans="1:10" r="133">
      <c s="3" r="A133" t="s">
        <v>415</v>
      </c>
    </row>
    <row spans="1:10" r="134">
      <c s="4" r="A134" t="s">
        <v>50</v>
      </c>
      <c s="7" r="E134" t="n">
        <v>0</v>
      </c>
      <c s="6" r="I134" t="n">
        <v>0</v>
      </c>
    </row>
    <row spans="1:10" r="135">
      <c s="4" r="A135" t="s">
        <v>420</v>
      </c>
      <c s="6" r="B135" t="n">
        <v>13782</v>
      </c>
      <c s="6" r="C135" t="n">
        <v>59202</v>
      </c>
    </row>
    <row spans="1:10" r="136">
      <c s="4" r="A136" t="s">
        <v>99</v>
      </c>
      <c s="6" r="B136" t="n">
        <v>100939</v>
      </c>
      <c s="6" r="C136" t="n">
        <v>322524</v>
      </c>
    </row>
    <row spans="1:10" r="137">
      <c s="4" r="A137" t="s">
        <v>129</v>
      </c>
      <c s="6" r="B137" t="n">
        <v>-67671</v>
      </c>
      <c s="6" r="C137" t="n">
        <v>-182297</v>
      </c>
    </row>
    <row spans="1:10" r="138">
      <c s="4" r="A138" t="s">
        <v>433</v>
      </c>
      <c s="7" r="B138" t="n">
        <v>14733</v>
      </c>
      <c s="6" r="C138" t="n">
        <v>13743</v>
      </c>
    </row>
    <row spans="1:10" r="139">
      <c s="4" r="A139" t="s">
        <v>451</v>
      </c>
    </row>
    <row spans="1:10" r="140">
      <c s="3" r="A140" t="s">
        <v>415</v>
      </c>
    </row>
    <row spans="1:10" r="141">
      <c s="4" r="A141" t="s">
        <v>31</v>
      </c>
      <c s="6" r="I141" t="n">
        <v>78520165</v>
      </c>
    </row>
    <row spans="1:10" r="142">
      <c s="4" r="A142" t="s">
        <v>33</v>
      </c>
      <c s="6" r="I142" t="n">
        <v>-2493240</v>
      </c>
    </row>
    <row spans="1:10" r="143">
      <c s="4" r="A143" t="s">
        <v>416</v>
      </c>
      <c s="6" r="I143" t="n">
        <v>76026925</v>
      </c>
    </row>
    <row spans="1:10" r="144">
      <c s="4" r="A144" t="s">
        <v>50</v>
      </c>
      <c s="6" r="I144" t="n">
        <v>123248006</v>
      </c>
    </row>
    <row spans="1:10" r="145">
      <c s="4" r="A145" t="s">
        <v>56</v>
      </c>
      <c s="6" r="I145" t="n">
        <v>1030676</v>
      </c>
    </row>
    <row spans="1:10" r="146">
      <c s="4" r="A146" t="s">
        <v>58</v>
      </c>
      <c s="6" r="I146" t="n">
        <v>100428674</v>
      </c>
    </row>
    <row spans="1:10" r="147">
      <c s="4" r="A147" t="s">
        <v>63</v>
      </c>
      <c s="6" r="I147" t="n">
        <v>3869581</v>
      </c>
    </row>
    <row spans="1:10" r="148">
      <c s="4" r="A148" t="s">
        <v>417</v>
      </c>
      <c s="6" r="I148" t="n">
        <v>18750262</v>
      </c>
    </row>
    <row spans="1:10" r="149">
      <c s="4" r="A149" t="s">
        <v>65</v>
      </c>
      <c s="6" r="I149" t="n">
        <v>4069070</v>
      </c>
    </row>
    <row spans="1:10" r="150">
      <c s="4" r="A150" t="s">
        <v>418</v>
      </c>
      <c s="6" r="C150" t="n">
        <v>22504095</v>
      </c>
      <c s="6" r="D150" t="n">
        <v>22504095</v>
      </c>
      <c s="6" r="I150" t="n">
        <v>22819332</v>
      </c>
      <c s="6" r="J150" t="n">
        <v>22504095</v>
      </c>
    </row>
    <row spans="1:10" r="151">
      <c s="4" r="A151" t="s">
        <v>419</v>
      </c>
      <c s="6" r="I151" t="n">
        <v>123248006</v>
      </c>
    </row>
    <row spans="1:10" r="152">
      <c s="4" r="A152" t="s">
        <v>420</v>
      </c>
      <c s="6" r="C152" t="n">
        <v>665397</v>
      </c>
    </row>
    <row spans="1:10" r="153">
      <c s="4" r="A153" t="s">
        <v>99</v>
      </c>
      <c s="6" r="C153" t="n">
        <v>872184</v>
      </c>
    </row>
    <row spans="1:10" r="154">
      <c s="4" r="A154" t="s">
        <v>100</v>
      </c>
      <c s="6" r="C154" t="n">
        <v>781975</v>
      </c>
    </row>
    <row spans="1:10" r="155">
      <c s="4" r="A155" t="s">
        <v>106</v>
      </c>
      <c s="6" r="C155" t="n">
        <v>398385</v>
      </c>
    </row>
    <row spans="1:10" r="156">
      <c s="4" r="A156" t="s">
        <v>108</v>
      </c>
      <c s="6" r="C156" t="n">
        <v>655840</v>
      </c>
    </row>
    <row spans="1:10" r="157">
      <c s="4" r="A157" t="s">
        <v>112</v>
      </c>
      <c s="6" r="C157" t="n">
        <v>665397</v>
      </c>
    </row>
    <row spans="1:10" r="158">
      <c s="4" r="A158" t="s">
        <v>120</v>
      </c>
      <c s="6" r="C158" t="n">
        <v>321958</v>
      </c>
    </row>
    <row spans="1:10" r="159">
      <c s="4" r="A159" t="s">
        <v>122</v>
      </c>
      <c s="6" r="C159" t="n">
        <v>1049696</v>
      </c>
    </row>
    <row spans="1:10" r="160">
      <c s="4" r="A160" t="s">
        <v>129</v>
      </c>
      <c s="6" r="C160" t="n">
        <v>365012</v>
      </c>
    </row>
    <row spans="1:10" r="161">
      <c s="4" r="A161" t="s">
        <v>130</v>
      </c>
      <c s="6" r="C161" t="n">
        <v>112973</v>
      </c>
    </row>
    <row spans="1:10" r="162">
      <c s="4" r="A162" t="s">
        <v>131</v>
      </c>
      <c s="6" r="C162" t="n">
        <v>252039</v>
      </c>
    </row>
    <row spans="1:10" r="163">
      <c s="4" r="A163" t="s">
        <v>132</v>
      </c>
      <c s="6" r="C163" t="n">
        <v>93450</v>
      </c>
    </row>
    <row spans="1:10" r="164">
      <c s="4" r="A164" t="s">
        <v>133</v>
      </c>
      <c s="6" r="C164" t="n">
        <v>158589</v>
      </c>
    </row>
    <row spans="1:10" r="165">
      <c s="4" r="A165" t="s">
        <v>421</v>
      </c>
      <c s="6" r="C165" t="n">
        <v>22504095</v>
      </c>
      <c s="6" r="D165" t="n">
        <v>22504095</v>
      </c>
    </row>
    <row spans="1:10" r="166">
      <c s="4" r="A166" t="s">
        <v>161</v>
      </c>
      <c s="6" r="C166" t="n">
        <v>210079</v>
      </c>
    </row>
    <row spans="1:10" r="167">
      <c s="4" r="A167" t="s">
        <v>422</v>
      </c>
      <c s="6" r="C167" t="n">
        <v>22819332</v>
      </c>
    </row>
    <row spans="1:10" r="168">
      <c s="4" r="A168" t="s">
        <v>177</v>
      </c>
      <c s="6" r="C168" t="n">
        <v>467</v>
      </c>
    </row>
    <row spans="1:10" r="169">
      <c s="4" r="A169" t="s">
        <v>33</v>
      </c>
      <c s="6" r="I169" t="n">
        <v>2493240</v>
      </c>
      <c s="6" r="J169" t="n">
        <v>2108817</v>
      </c>
    </row>
    <row spans="1:10" r="170">
      <c s="4" r="A170" t="s">
        <v>423</v>
      </c>
      <c s="6" r="C170" t="n">
        <v>877184</v>
      </c>
    </row>
    <row spans="1:10" r="171">
      <c s="4" r="A171" t="s">
        <v>424</v>
      </c>
      <c s="6" r="I171" t="n">
        <v>358747</v>
      </c>
    </row>
    <row spans="1:10" r="172">
      <c s="4" r="A172" t="s">
        <v>425</v>
      </c>
      <c s="6" r="I172" t="n">
        <v>3495289</v>
      </c>
    </row>
    <row spans="1:10" r="173">
      <c s="4" r="A173" t="s">
        <v>426</v>
      </c>
      <c s="6" r="I173" t="n">
        <v>3989036</v>
      </c>
    </row>
    <row spans="1:10" r="174">
      <c s="4" r="A174" t="s">
        <v>427</v>
      </c>
      <c s="6" r="C174" t="n">
        <v>3062167</v>
      </c>
    </row>
    <row spans="1:10" r="175">
      <c s="4" r="A175" t="s">
        <v>428</v>
      </c>
      <c s="6" r="I175" t="n">
        <v>3354308</v>
      </c>
    </row>
    <row spans="1:10" r="176">
      <c s="4" r="A176" t="s">
        <v>429</v>
      </c>
      <c s="6" r="C176" t="n">
        <v>1235487</v>
      </c>
    </row>
    <row spans="1:10" r="177">
      <c s="4" r="A177" t="s">
        <v>430</v>
      </c>
      <c s="6" r="C177" t="n">
        <v>-1173271</v>
      </c>
    </row>
    <row spans="1:10" r="178">
      <c s="4" r="A178" t="s">
        <v>431</v>
      </c>
      <c s="7" r="C178" t="n">
        <v>132061</v>
      </c>
    </row>
    <row spans="1:10" r="179">
      <c s="4" r="A179" t="s">
        <v>432</v>
      </c>
      <c s="6" r="C179" t="n">
        <v>13444</v>
      </c>
    </row>
    <row spans="1:10" r="180">
      <c s="4" r="A180" t="s">
        <v>432</v>
      </c>
      <c s="6" r="C180" t="n">
        <v>85231</v>
      </c>
    </row>
    <row spans="1:10" r="181">
      <c s="4" r="A181" t="s">
        <v>433</v>
      </c>
      <c s="7" r="C181" t="n">
        <v>1082360</v>
      </c>
    </row>
    <row spans="1:10" r="182">
      <c s="4" r="A182" t="s">
        <v>452</v>
      </c>
    </row>
    <row spans="1:10" r="183">
      <c s="3" r="A183" t="s">
        <v>415</v>
      </c>
    </row>
    <row spans="1:10" r="184">
      <c s="4" r="A184" t="s">
        <v>418</v>
      </c>
      <c s="6" r="C184" t="n">
        <v>3714642</v>
      </c>
      <c s="6" r="D184" t="n">
        <v>3714642</v>
      </c>
      <c s="6" r="I184" t="n">
        <v>3869581</v>
      </c>
      <c s="6" r="J184" t="n">
        <v>3714642</v>
      </c>
    </row>
    <row spans="1:10" r="185">
      <c s="4" r="A185" t="s">
        <v>421</v>
      </c>
      <c s="6" r="C185" t="n">
        <v>3714642</v>
      </c>
      <c s="6" r="D185" t="n">
        <v>3714642</v>
      </c>
    </row>
    <row spans="1:10" r="186">
      <c s="4" r="A186" t="s">
        <v>161</v>
      </c>
      <c s="6" r="C186" t="n">
        <v>158589</v>
      </c>
    </row>
    <row spans="1:10" r="187">
      <c s="4" r="A187" t="s">
        <v>422</v>
      </c>
      <c s="6" r="C187" t="n">
        <v>3869581</v>
      </c>
    </row>
    <row spans="1:10" r="188">
      <c s="4" r="A188" t="s">
        <v>453</v>
      </c>
    </row>
    <row spans="1:10" r="189">
      <c s="3" r="A189" t="s">
        <v>415</v>
      </c>
    </row>
    <row spans="1:10" r="190">
      <c s="4" r="A190" t="s">
        <v>418</v>
      </c>
      <c s="6" r="C190" t="n">
        <v>3960809</v>
      </c>
      <c s="6" r="D190" t="n">
        <v>3960809</v>
      </c>
      <c s="6" r="I190" t="n">
        <v>4069070</v>
      </c>
      <c s="6" r="J190" t="n">
        <v>3960809</v>
      </c>
    </row>
    <row spans="1:10" r="191">
      <c s="4" r="A191" t="s">
        <v>132</v>
      </c>
      <c s="6" r="C191" t="n">
        <v>93450</v>
      </c>
    </row>
    <row spans="1:10" r="192">
      <c s="4" r="A192" t="s">
        <v>421</v>
      </c>
      <c s="6" r="C192" t="n">
        <v>3960809</v>
      </c>
      <c s="6" r="D192" t="n">
        <v>3960809</v>
      </c>
    </row>
    <row spans="1:10" r="193">
      <c s="4" r="A193" t="s">
        <v>422</v>
      </c>
      <c s="6" r="C193" t="n">
        <v>4069070</v>
      </c>
    </row>
    <row spans="1:10" r="194">
      <c s="4" r="A194" t="s">
        <v>454</v>
      </c>
    </row>
    <row spans="1:10" r="195">
      <c s="3" r="A195" t="s">
        <v>415</v>
      </c>
    </row>
    <row spans="1:10" r="196">
      <c s="4" r="A196" t="s">
        <v>33</v>
      </c>
      <c s="6" r="I196" t="n">
        <v>408867</v>
      </c>
      <c s="6" r="J196" t="n">
        <v>396489</v>
      </c>
    </row>
    <row spans="1:10" r="197">
      <c s="4" r="A197" t="s">
        <v>423</v>
      </c>
      <c s="6" r="C197" t="n">
        <v>25689</v>
      </c>
    </row>
    <row spans="1:10" r="198">
      <c s="4" r="A198" t="s">
        <v>424</v>
      </c>
      <c s="6" r="I198" t="n">
        <v>79474</v>
      </c>
    </row>
    <row spans="1:10" r="199">
      <c s="4" r="A199" t="s">
        <v>425</v>
      </c>
      <c s="6" r="I199" t="n">
        <v>377112</v>
      </c>
    </row>
    <row spans="1:10" r="200">
      <c s="4" r="A200" t="s">
        <v>426</v>
      </c>
      <c s="6" r="I200" t="n">
        <v>458887</v>
      </c>
    </row>
    <row spans="1:10" r="201">
      <c s="4" r="A201" t="s">
        <v>427</v>
      </c>
      <c s="6" r="C201" t="n">
        <v>386127</v>
      </c>
    </row>
    <row spans="1:10" r="202">
      <c s="4" r="A202" t="s">
        <v>455</v>
      </c>
    </row>
    <row spans="1:10" r="203">
      <c s="3" r="A203" t="s">
        <v>415</v>
      </c>
    </row>
    <row spans="1:10" r="204">
      <c s="4" r="A204" t="s">
        <v>33</v>
      </c>
      <c s="6" r="I204" t="n">
        <v>2013074</v>
      </c>
      <c s="6" r="J204" t="n">
        <v>1679304</v>
      </c>
    </row>
    <row spans="1:10" r="205">
      <c s="4" r="A205" t="s">
        <v>423</v>
      </c>
      <c s="6" r="C205" t="n">
        <v>813220</v>
      </c>
    </row>
    <row spans="1:10" r="206">
      <c s="4" r="A206" t="s">
        <v>424</v>
      </c>
      <c s="6" r="I206" t="n">
        <v>279273</v>
      </c>
    </row>
    <row spans="1:10" r="207">
      <c s="4" r="A207" t="s">
        <v>425</v>
      </c>
      <c s="6" r="I207" t="n">
        <v>3118177</v>
      </c>
    </row>
    <row spans="1:10" r="208">
      <c s="4" r="A208" t="s">
        <v>426</v>
      </c>
      <c s="6" r="I208" t="n">
        <v>3530149</v>
      </c>
    </row>
    <row spans="1:10" r="209">
      <c s="4" r="A209" t="s">
        <v>427</v>
      </c>
      <c s="6" r="C209" t="n">
        <v>2676040</v>
      </c>
    </row>
    <row spans="1:10" r="210">
      <c s="4" r="A210" t="s">
        <v>456</v>
      </c>
    </row>
    <row spans="1:10" r="211">
      <c s="3" r="A211" t="s">
        <v>415</v>
      </c>
    </row>
    <row spans="1:10" r="212">
      <c s="4" r="A212" t="s">
        <v>33</v>
      </c>
      <c s="6" r="I212" t="n">
        <v>71299</v>
      </c>
      <c s="6" r="J212" t="n">
        <v>33024</v>
      </c>
    </row>
    <row spans="1:10" r="213">
      <c s="4" r="A213" t="s">
        <v>423</v>
      </c>
      <c s="6" r="C213" t="n">
        <v>38275</v>
      </c>
    </row>
    <row spans="1:10" r="214">
      <c s="4" r="A214" t="s">
        <v>457</v>
      </c>
    </row>
    <row spans="1:10" r="215">
      <c s="3" r="A215" t="s">
        <v>415</v>
      </c>
    </row>
    <row spans="1:10" r="216">
      <c s="4" r="A216" t="s">
        <v>436</v>
      </c>
      <c s="6" r="I216" t="n">
        <v>3931</v>
      </c>
    </row>
    <row spans="1:10" r="217">
      <c s="4" r="A217" t="s">
        <v>437</v>
      </c>
      <c s="6" r="I217" t="n">
        <v>5202</v>
      </c>
    </row>
    <row spans="1:10" r="218">
      <c s="4" r="A218" t="s">
        <v>438</v>
      </c>
      <c s="6" r="C218" t="n">
        <v>4979</v>
      </c>
    </row>
    <row spans="1:10" r="219">
      <c s="4" r="A219" t="s">
        <v>439</v>
      </c>
      <c s="6" r="I219" t="n">
        <v>82515</v>
      </c>
    </row>
    <row spans="1:10" r="220">
      <c s="4" r="A220" t="s">
        <v>440</v>
      </c>
      <c s="6" r="I220" t="n">
        <v>95517</v>
      </c>
    </row>
    <row spans="1:10" r="221">
      <c s="4" r="A221" t="s">
        <v>424</v>
      </c>
      <c s="6" r="I221" t="n">
        <v>39103</v>
      </c>
    </row>
    <row spans="1:10" r="222">
      <c s="4" r="A222" t="s">
        <v>441</v>
      </c>
      <c s="6" r="C222" t="n">
        <v>74350</v>
      </c>
    </row>
    <row spans="1:10" r="223">
      <c s="4" r="A223" t="s">
        <v>429</v>
      </c>
      <c s="6" r="C223" t="n">
        <v>11477</v>
      </c>
    </row>
    <row spans="1:10" r="224">
      <c s="4" r="A224" t="s">
        <v>430</v>
      </c>
      <c s="6" r="C224" t="n">
        <v>-8448</v>
      </c>
    </row>
    <row spans="1:10" r="225">
      <c s="4" r="A225" t="s">
        <v>431</v>
      </c>
      <c s="7" r="C225" t="n">
        <v>276</v>
      </c>
    </row>
    <row spans="1:10" r="226">
      <c s="4" r="A226" t="s">
        <v>432</v>
      </c>
      <c s="6" r="C226" t="n">
        <v>10</v>
      </c>
    </row>
    <row spans="1:10" r="227">
      <c s="4" r="A227" t="s">
        <v>458</v>
      </c>
      <c s="6" r="C227" t="n">
        <v>99</v>
      </c>
    </row>
    <row spans="1:10" r="228">
      <c s="4" r="A228" t="s">
        <v>459</v>
      </c>
    </row>
    <row spans="1:10" r="229">
      <c s="3" r="A229" t="s">
        <v>415</v>
      </c>
    </row>
    <row spans="1:10" r="230">
      <c s="4" r="A230" t="s">
        <v>436</v>
      </c>
      <c s="6" r="I230" t="n">
        <v>151229</v>
      </c>
    </row>
    <row spans="1:10" r="231">
      <c s="4" r="A231" t="s">
        <v>437</v>
      </c>
      <c s="6" r="I231" t="n">
        <v>196458</v>
      </c>
    </row>
    <row spans="1:10" r="232">
      <c s="4" r="A232" t="s">
        <v>438</v>
      </c>
      <c s="7" r="C232" t="n">
        <v>149788</v>
      </c>
    </row>
    <row spans="1:10" r="233">
      <c s="4" r="A233" t="s">
        <v>439</v>
      </c>
      <c s="6" r="I233" t="n">
        <v>2677764</v>
      </c>
    </row>
    <row spans="1:10" r="234">
      <c s="4" r="A234" t="s">
        <v>440</v>
      </c>
      <c s="6" r="I234" t="n">
        <v>3002462</v>
      </c>
    </row>
    <row spans="1:10" r="235">
      <c s="4" r="A235" t="s">
        <v>424</v>
      </c>
      <c s="6" r="I235" t="n">
        <v>237745</v>
      </c>
    </row>
    <row spans="1:10" r="236">
      <c s="4" r="A236" t="s">
        <v>441</v>
      </c>
      <c s="6" r="C236" t="n">
        <v>2241385</v>
      </c>
    </row>
    <row spans="1:10" r="237">
      <c s="4" r="A237" t="s">
        <v>429</v>
      </c>
      <c s="6" r="C237" t="n">
        <v>1190272</v>
      </c>
    </row>
    <row spans="1:10" r="238">
      <c s="4" r="A238" t="s">
        <v>430</v>
      </c>
      <c s="6" r="C238" t="n">
        <v>-1131418</v>
      </c>
    </row>
    <row spans="1:10" r="239">
      <c s="4" r="A239" t="s">
        <v>431</v>
      </c>
      <c s="7" r="C239" t="n">
        <v>130290</v>
      </c>
    </row>
    <row spans="1:10" r="240">
      <c s="4" r="A240" t="s">
        <v>432</v>
      </c>
      <c s="6" r="C240" t="n">
        <v>13355</v>
      </c>
    </row>
    <row spans="1:10" r="241">
      <c s="4" r="A241" t="s">
        <v>432</v>
      </c>
      <c s="6" r="C241" t="n">
        <v>80560</v>
      </c>
    </row>
    <row spans="1:10" r="242">
      <c s="4" r="A242" t="s">
        <v>460</v>
      </c>
    </row>
    <row spans="1:10" r="243">
      <c s="3" r="A243" t="s">
        <v>415</v>
      </c>
    </row>
    <row spans="1:10" r="244">
      <c s="4" r="A244" t="s">
        <v>445</v>
      </c>
      <c s="7" r="C244" t="n">
        <v>80500</v>
      </c>
    </row>
    <row spans="1:10" r="245">
      <c s="4" r="A245" t="s">
        <v>428</v>
      </c>
      <c s="6" r="I245" t="n">
        <v>2962052</v>
      </c>
    </row>
    <row spans="1:10" r="246">
      <c s="4" r="A246" t="s">
        <v>461</v>
      </c>
    </row>
    <row spans="1:10" r="247">
      <c s="3" r="A247" t="s">
        <v>415</v>
      </c>
    </row>
    <row spans="1:10" r="248">
      <c s="4" r="A248" t="s">
        <v>428</v>
      </c>
      <c s="6" r="I248" t="n">
        <v>392256</v>
      </c>
    </row>
    <row spans="1:10" r="249">
      <c s="4" r="A249" t="s">
        <v>462</v>
      </c>
    </row>
    <row spans="1:10" r="250">
      <c s="3" r="A250" t="s">
        <v>415</v>
      </c>
    </row>
    <row spans="1:10" r="251">
      <c s="4" r="A251" t="s">
        <v>416</v>
      </c>
      <c s="6" r="I251" t="n">
        <v>76026925</v>
      </c>
    </row>
    <row spans="1:10" r="252">
      <c s="4" r="A252" t="s">
        <v>463</v>
      </c>
    </row>
    <row spans="1:10" r="253">
      <c s="3" r="A253" t="s">
        <v>415</v>
      </c>
    </row>
    <row spans="1:10" r="254">
      <c s="4" r="A254" t="s">
        <v>420</v>
      </c>
      <c s="6" r="C254" t="n">
        <v>-10093</v>
      </c>
    </row>
    <row spans="1:10" r="255">
      <c s="4" r="A255" t="s">
        <v>99</v>
      </c>
      <c s="6" r="C255" t="n">
        <v>0</v>
      </c>
    </row>
    <row spans="1:10" r="256">
      <c s="4" r="A256" t="s">
        <v>129</v>
      </c>
      <c s="6" r="C256" t="n">
        <v>-1960</v>
      </c>
    </row>
    <row spans="1:10" r="257">
      <c s="4" r="A257" t="s">
        <v>433</v>
      </c>
      <c s="6" r="C257" t="n">
        <v>-8046</v>
      </c>
    </row>
    <row spans="1:10" r="258">
      <c s="4" r="A258" t="s">
        <v>464</v>
      </c>
    </row>
    <row spans="1:10" r="259">
      <c s="3" r="A259" t="s">
        <v>415</v>
      </c>
    </row>
    <row spans="1:10" r="260">
      <c s="4" r="A260" t="s">
        <v>420</v>
      </c>
      <c s="6" r="C260" t="n">
        <v>422970</v>
      </c>
    </row>
    <row spans="1:10" r="261">
      <c s="4" r="A261" t="s">
        <v>99</v>
      </c>
      <c s="6" r="C261" t="n">
        <v>605982</v>
      </c>
    </row>
    <row spans="1:10" r="262">
      <c s="4" r="A262" t="s">
        <v>129</v>
      </c>
      <c s="6" r="C262" t="n">
        <v>430675</v>
      </c>
    </row>
    <row spans="1:10" r="263">
      <c s="4" r="A263" t="s">
        <v>433</v>
      </c>
      <c s="6" r="C263" t="n">
        <v>546318</v>
      </c>
    </row>
    <row spans="1:10" r="264">
      <c s="4" r="A264" t="s">
        <v>465</v>
      </c>
    </row>
    <row spans="1:10" r="265">
      <c s="3" r="A265" t="s">
        <v>415</v>
      </c>
    </row>
    <row spans="1:10" r="266">
      <c s="4" r="A266" t="s">
        <v>420</v>
      </c>
      <c s="6" r="C266" t="n">
        <v>38317</v>
      </c>
    </row>
    <row spans="1:10" r="267">
      <c s="4" r="A267" t="s">
        <v>99</v>
      </c>
      <c s="6" r="C267" t="n">
        <v>219202</v>
      </c>
    </row>
    <row spans="1:10" r="268">
      <c s="4" r="A268" t="s">
        <v>129</v>
      </c>
      <c s="6" r="C268" t="n">
        <v>-78975</v>
      </c>
    </row>
    <row spans="1:10" r="269">
      <c s="4" r="A269" t="s">
        <v>433</v>
      </c>
      <c s="6" r="C269" t="n">
        <v>-7142</v>
      </c>
    </row>
    <row spans="1:10" r="270">
      <c s="4" r="A270" t="s">
        <v>466</v>
      </c>
    </row>
    <row spans="1:10" r="271">
      <c s="3" r="A271" t="s">
        <v>415</v>
      </c>
    </row>
    <row spans="1:10" r="272">
      <c s="4" r="A272" t="s">
        <v>31</v>
      </c>
      <c s="6" r="I272" t="n">
        <v>-14305</v>
      </c>
    </row>
    <row spans="1:10" r="273">
      <c s="4" r="A273" t="s">
        <v>33</v>
      </c>
      <c s="6" r="I273" t="n">
        <v>192002</v>
      </c>
    </row>
    <row spans="1:10" r="274">
      <c s="4" r="A274" t="s">
        <v>416</v>
      </c>
      <c s="6" r="I274" t="n">
        <v>177697</v>
      </c>
    </row>
    <row spans="1:10" r="275">
      <c s="4" r="A275" t="s">
        <v>50</v>
      </c>
      <c s="6" r="I275" t="n">
        <v>177697</v>
      </c>
    </row>
    <row spans="1:10" r="276">
      <c s="4" r="A276" t="s">
        <v>56</v>
      </c>
      <c s="6" r="I276" t="n">
        <v>68303</v>
      </c>
    </row>
    <row spans="1:10" r="277">
      <c s="4" r="A277" t="s">
        <v>58</v>
      </c>
      <c s="6" r="I277" t="n">
        <v>68303</v>
      </c>
    </row>
    <row spans="1:10" r="278">
      <c s="4" r="A278" t="s">
        <v>63</v>
      </c>
      <c s="6" r="I278" t="n">
        <v>64407</v>
      </c>
    </row>
    <row spans="1:10" r="279">
      <c s="4" r="A279" t="s">
        <v>417</v>
      </c>
      <c s="6" r="I279" t="n">
        <v>64407</v>
      </c>
    </row>
    <row spans="1:10" r="280">
      <c s="4" r="A280" t="s">
        <v>65</v>
      </c>
      <c s="6" r="I280" t="n">
        <v>44987</v>
      </c>
    </row>
    <row spans="1:10" r="281">
      <c s="4" r="A281" t="s">
        <v>418</v>
      </c>
      <c s="6" r="C281" t="n">
        <v>208593</v>
      </c>
      <c s="6" r="D281" t="n">
        <v>208593</v>
      </c>
      <c s="6" r="I281" t="n">
        <v>109394</v>
      </c>
      <c s="6" r="J281" t="n">
        <v>208593</v>
      </c>
    </row>
    <row spans="1:10" r="282">
      <c s="4" r="A282" t="s">
        <v>419</v>
      </c>
      <c s="6" r="I282" t="n">
        <v>177697</v>
      </c>
    </row>
    <row spans="1:10" r="283">
      <c s="4" r="A283" t="s">
        <v>99</v>
      </c>
      <c s="6" r="C283" t="n">
        <v>172029</v>
      </c>
    </row>
    <row spans="1:10" r="284">
      <c s="4" r="A284" t="s">
        <v>100</v>
      </c>
      <c s="6" r="C284" t="n">
        <v>-172029</v>
      </c>
    </row>
    <row spans="1:10" r="285">
      <c s="4" r="A285" t="s">
        <v>106</v>
      </c>
      <c s="6" r="C285" t="n">
        <v>-86075</v>
      </c>
    </row>
    <row spans="1:10" r="286">
      <c s="4" r="A286" t="s">
        <v>108</v>
      </c>
      <c s="6" r="C286" t="n">
        <v>-86074</v>
      </c>
    </row>
    <row spans="1:10" r="287">
      <c s="4" r="A287" t="s">
        <v>112</v>
      </c>
      <c s="6" r="C287" t="n">
        <v>-86074</v>
      </c>
    </row>
    <row spans="1:10" r="288">
      <c s="4" r="A288" t="s">
        <v>120</v>
      </c>
      <c s="6" r="C288" t="n">
        <v>-86075</v>
      </c>
    </row>
    <row spans="1:10" r="289">
      <c s="4" r="A289" t="s">
        <v>122</v>
      </c>
      <c s="6" r="C289" t="n">
        <v>-86075</v>
      </c>
    </row>
    <row spans="1:10" r="290">
      <c s="4" r="A290" t="s">
        <v>129</v>
      </c>
      <c s="6" r="C290" t="n">
        <v>-172028</v>
      </c>
    </row>
    <row spans="1:10" r="291">
      <c s="4" r="A291" t="s">
        <v>130</v>
      </c>
      <c s="6" r="C291" t="n">
        <v>-72829</v>
      </c>
    </row>
    <row spans="1:10" r="292">
      <c s="4" r="A292" t="s">
        <v>131</v>
      </c>
      <c s="6" r="C292" t="n">
        <v>-99199</v>
      </c>
    </row>
    <row spans="1:10" r="293">
      <c s="4" r="A293" t="s">
        <v>132</v>
      </c>
      <c s="6" r="C293" t="n">
        <v>-41126</v>
      </c>
    </row>
    <row spans="1:10" r="294">
      <c s="4" r="A294" t="s">
        <v>133</v>
      </c>
      <c s="6" r="C294" t="n">
        <v>-58073</v>
      </c>
    </row>
    <row spans="1:10" r="295">
      <c s="4" r="A295" t="s">
        <v>421</v>
      </c>
      <c s="6" r="C295" t="n">
        <v>208593</v>
      </c>
      <c s="6" r="D295" t="n">
        <v>208593</v>
      </c>
    </row>
    <row spans="1:10" r="296">
      <c s="4" r="A296" t="s">
        <v>161</v>
      </c>
      <c s="6" r="C296" t="n">
        <v>-58073</v>
      </c>
    </row>
    <row spans="1:10" r="297">
      <c s="4" r="A297" t="s">
        <v>422</v>
      </c>
      <c s="6" r="C297" t="n">
        <v>109394</v>
      </c>
    </row>
    <row spans="1:10" r="298">
      <c s="4" r="A298" t="s">
        <v>177</v>
      </c>
      <c s="6" r="C298" t="n">
        <v>-72830</v>
      </c>
    </row>
    <row spans="1:10" r="299">
      <c s="4" r="A299" t="s">
        <v>467</v>
      </c>
    </row>
    <row spans="1:10" r="300">
      <c s="3" r="A300" t="s">
        <v>415</v>
      </c>
    </row>
    <row spans="1:10" r="301">
      <c s="4" r="A301" t="s">
        <v>418</v>
      </c>
      <c s="6" r="C301" t="n">
        <v>122480</v>
      </c>
      <c s="6" r="D301" t="n">
        <v>122480</v>
      </c>
      <c s="6" r="I301" t="n">
        <v>64407</v>
      </c>
      <c s="6" r="J301" t="n">
        <v>122480</v>
      </c>
    </row>
    <row spans="1:10" r="302">
      <c s="4" r="A302" t="s">
        <v>421</v>
      </c>
      <c s="6" r="C302" t="n">
        <v>122480</v>
      </c>
      <c s="6" r="D302" t="n">
        <v>122480</v>
      </c>
    </row>
    <row spans="1:10" r="303">
      <c s="4" r="A303" t="s">
        <v>161</v>
      </c>
      <c s="6" r="C303" t="n">
        <v>-58073</v>
      </c>
    </row>
    <row spans="1:10" r="304">
      <c s="4" r="A304" t="s">
        <v>422</v>
      </c>
      <c s="6" r="C304" t="n">
        <v>64407</v>
      </c>
    </row>
    <row spans="1:10" r="305">
      <c s="4" r="A305" t="s">
        <v>468</v>
      </c>
    </row>
    <row spans="1:10" r="306">
      <c s="3" r="A306" t="s">
        <v>415</v>
      </c>
    </row>
    <row spans="1:10" r="307">
      <c s="4" r="A307" t="s">
        <v>418</v>
      </c>
      <c s="6" r="C307" t="n">
        <v>86113</v>
      </c>
      <c s="6" r="D307" t="n">
        <v>86113</v>
      </c>
      <c s="6" r="I307" t="n">
        <v>44987</v>
      </c>
      <c s="7" r="J307" t="n">
        <v>86113</v>
      </c>
    </row>
    <row spans="1:10" r="308">
      <c s="4" r="A308" t="s">
        <v>132</v>
      </c>
      <c s="6" r="C308" t="n">
        <v>-41126</v>
      </c>
    </row>
    <row spans="1:10" r="309">
      <c s="4" r="A309" t="s">
        <v>421</v>
      </c>
      <c s="6" r="C309" t="n">
        <v>86113</v>
      </c>
      <c s="7" r="D309" t="n">
        <v>86113</v>
      </c>
    </row>
    <row spans="1:10" r="310">
      <c s="4" r="A310" t="s">
        <v>422</v>
      </c>
      <c s="7" r="C310" t="n">
        <v>44987</v>
      </c>
    </row>
    <row spans="1:10" r="311">
      <c s="4" r="A311" t="s">
        <v>469</v>
      </c>
    </row>
    <row spans="1:10" r="312">
      <c s="3" r="A312" t="s">
        <v>415</v>
      </c>
    </row>
    <row spans="1:10" r="313">
      <c s="4" r="A313" t="s">
        <v>416</v>
      </c>
      <c s="7" r="I313" t="n">
        <v>177697</v>
      </c>
    </row>
    <row spans="1:10" r="314">
      <c r="A314" t="n"/>
    </row>
    <row spans="1:10" r="315">
      <c s="4" r="A315" t="s">
        <v>68</v>
      </c>
      <c s="4" r="B315" t="s">
        <v>69</v>
      </c>
    </row>
    <row spans="1:10" r="316">
      <c s="4" r="A316" t="s">
        <v>34</v>
      </c>
      <c s="4" r="B316" t="s">
        <v>70</v>
      </c>
    </row>
  </sheetData>
  <mergeCells count="9">
    <mergeCell ref="A1:A2"/>
    <mergeCell ref="B1:C1"/>
    <mergeCell ref="E1:F1"/>
    <mergeCell ref="G1:H1"/>
    <mergeCell ref="E2:F2"/>
    <mergeCell ref="G2:H2"/>
    <mergeCell ref="A314:J314"/>
    <mergeCell ref="B315:J315"/>
    <mergeCell ref="B316:J31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0</v>
      </c>
      <c s="2" r="B1" t="s">
        <v>2</v>
      </c>
      <c s="2" r="C1" t="s">
        <v>25</v>
      </c>
    </row>
    <row spans="1:3" r="2">
      <c s="3" r="A2" t="s">
        <v>471</v>
      </c>
    </row>
    <row spans="1:3" r="3">
      <c s="4" r="A3" t="s">
        <v>472</v>
      </c>
      <c s="7" r="B3" t="n">
        <v>20440266</v>
      </c>
      <c s="7" r="C3" t="n">
        <v>21006066</v>
      </c>
    </row>
    <row spans="1:3" r="4">
      <c s="4" r="A4" t="s">
        <v>473</v>
      </c>
      <c s="6" r="B4" t="n">
        <v>178967</v>
      </c>
      <c s="6" r="C4" t="n">
        <v>63973</v>
      </c>
    </row>
    <row spans="1:3" r="5">
      <c s="4" r="A5" t="s">
        <v>474</v>
      </c>
      <c s="6" r="B5" t="n">
        <v>-86117</v>
      </c>
      <c s="6" r="C5" t="n">
        <v>-218544</v>
      </c>
    </row>
    <row spans="1:3" r="6">
      <c s="4" r="A6" t="s">
        <v>475</v>
      </c>
      <c s="6" r="B6" t="n">
        <v>20533116</v>
      </c>
      <c s="6" r="C6" t="n">
        <v>20851495</v>
      </c>
    </row>
    <row spans="1:3" r="7">
      <c s="4" r="A7" t="s">
        <v>476</v>
      </c>
      <c s="6" r="B7" t="n">
        <v>54900</v>
      </c>
      <c s="6" r="C7" t="n">
        <v>65100</v>
      </c>
    </row>
    <row spans="1:3" r="8">
      <c s="4" r="A8" t="s">
        <v>477</v>
      </c>
    </row>
    <row spans="1:3" r="9">
      <c s="3" r="A9" t="s">
        <v>471</v>
      </c>
    </row>
    <row spans="1:3" r="10">
      <c s="4" r="A10" t="s">
        <v>472</v>
      </c>
      <c s="6" r="B10" t="n">
        <v>349274</v>
      </c>
      <c s="6" r="C10" t="n">
        <v>3192411</v>
      </c>
    </row>
    <row spans="1:3" r="11">
      <c s="4" r="A11" t="s">
        <v>473</v>
      </c>
      <c s="6" r="B11" t="n">
        <v>468</v>
      </c>
      <c s="6" r="C11" t="n">
        <v>1658</v>
      </c>
    </row>
    <row spans="1:3" r="12">
      <c s="4" r="A12" t="s">
        <v>474</v>
      </c>
      <c s="6" r="B12" t="n">
        <v>0</v>
      </c>
      <c s="6" r="C12" t="n">
        <v>-5681</v>
      </c>
    </row>
    <row spans="1:3" r="13">
      <c s="4" r="A13" t="s">
        <v>475</v>
      </c>
      <c s="6" r="B13" t="n">
        <v>349742</v>
      </c>
      <c s="6" r="C13" t="n">
        <v>3188388</v>
      </c>
    </row>
    <row spans="1:3" r="14">
      <c s="4" r="A14" t="s">
        <v>478</v>
      </c>
    </row>
    <row spans="1:3" r="15">
      <c s="3" r="A15" t="s">
        <v>471</v>
      </c>
    </row>
    <row spans="1:3" r="16">
      <c s="4" r="A16" t="s">
        <v>472</v>
      </c>
      <c s="6" r="B16" t="n">
        <v>1417264</v>
      </c>
      <c s="6" r="C16" t="n">
        <v>1476801</v>
      </c>
    </row>
    <row spans="1:3" r="17">
      <c s="4" r="A17" t="s">
        <v>473</v>
      </c>
      <c s="6" r="B17" t="n">
        <v>15972</v>
      </c>
      <c s="6" r="C17" t="n">
        <v>10021</v>
      </c>
    </row>
    <row spans="1:3" r="18">
      <c s="4" r="A18" t="s">
        <v>474</v>
      </c>
      <c s="6" r="B18" t="n">
        <v>-3646</v>
      </c>
      <c s="6" r="C18" t="n">
        <v>-11248</v>
      </c>
    </row>
    <row spans="1:3" r="19">
      <c s="4" r="A19" t="s">
        <v>475</v>
      </c>
      <c s="6" r="B19" t="n">
        <v>1429590</v>
      </c>
      <c s="6" r="C19" t="n">
        <v>1475574</v>
      </c>
    </row>
    <row spans="1:3" r="20">
      <c s="4" r="A20" t="s">
        <v>479</v>
      </c>
    </row>
    <row spans="1:3" r="21">
      <c s="3" r="A21" t="s">
        <v>471</v>
      </c>
    </row>
    <row spans="1:3" r="22">
      <c s="4" r="A22" t="s">
        <v>472</v>
      </c>
      <c s="6" r="B22" t="n">
        <v>2038606</v>
      </c>
      <c s="6" r="C22" t="n">
        <v>1763178</v>
      </c>
    </row>
    <row spans="1:3" r="23">
      <c s="4" r="A23" t="s">
        <v>473</v>
      </c>
      <c s="6" r="B23" t="n">
        <v>9621</v>
      </c>
      <c s="6" r="C23" t="n">
        <v>7826</v>
      </c>
    </row>
    <row spans="1:3" r="24">
      <c s="4" r="A24" t="s">
        <v>474</v>
      </c>
      <c s="6" r="B24" t="n">
        <v>-1648</v>
      </c>
      <c s="6" r="C24" t="n">
        <v>-1494</v>
      </c>
    </row>
    <row spans="1:3" r="25">
      <c s="4" r="A25" t="s">
        <v>475</v>
      </c>
      <c s="6" r="B25" t="n">
        <v>2046579</v>
      </c>
      <c s="6" r="C25" t="n">
        <v>1769510</v>
      </c>
    </row>
    <row spans="1:3" r="26">
      <c s="4" r="A26" t="s">
        <v>480</v>
      </c>
    </row>
    <row spans="1:3" r="27">
      <c s="3" r="A27" t="s">
        <v>471</v>
      </c>
    </row>
    <row spans="1:3" r="28">
      <c s="4" r="A28" t="s">
        <v>472</v>
      </c>
      <c s="6" r="B28" t="n">
        <v>10964</v>
      </c>
      <c s="6" r="C28" t="n">
        <v>10894</v>
      </c>
    </row>
    <row spans="1:3" r="29">
      <c s="4" r="A29" t="s">
        <v>473</v>
      </c>
      <c s="6" r="B29" t="n">
        <v>5</v>
      </c>
      <c s="6" r="C29" t="n">
        <v>1</v>
      </c>
    </row>
    <row spans="1:3" r="30">
      <c s="4" r="A30" t="s">
        <v>474</v>
      </c>
      <c s="6" r="B30" t="n">
        <v>-282</v>
      </c>
      <c s="6" r="C30" t="n">
        <v>-408</v>
      </c>
    </row>
    <row spans="1:3" r="31">
      <c s="4" r="A31" t="s">
        <v>475</v>
      </c>
      <c s="6" r="B31" t="n">
        <v>10687</v>
      </c>
      <c s="6" r="C31" t="n">
        <v>10487</v>
      </c>
    </row>
    <row spans="1:3" r="32">
      <c s="4" r="A32" t="s">
        <v>481</v>
      </c>
    </row>
    <row spans="1:3" r="33">
      <c s="3" r="A33" t="s">
        <v>471</v>
      </c>
    </row>
    <row spans="1:3" r="34">
      <c s="4" r="A34" t="s">
        <v>472</v>
      </c>
      <c s="6" r="B34" t="n">
        <v>21278</v>
      </c>
      <c s="6" r="C34" t="n">
        <v>748696</v>
      </c>
    </row>
    <row spans="1:3" r="35">
      <c s="4" r="A35" t="s">
        <v>473</v>
      </c>
      <c s="6" r="B35" t="n">
        <v>349</v>
      </c>
      <c s="6" r="C35" t="n">
        <v>19616</v>
      </c>
    </row>
    <row spans="1:3" r="36">
      <c s="4" r="A36" t="s">
        <v>474</v>
      </c>
      <c s="6" r="B36" t="n">
        <v>0</v>
      </c>
      <c s="6" r="C36" t="n">
        <v>-432</v>
      </c>
    </row>
    <row spans="1:3" r="37">
      <c s="4" r="A37" t="s">
        <v>475</v>
      </c>
      <c s="6" r="B37" t="n">
        <v>21627</v>
      </c>
      <c s="6" r="C37" t="n">
        <v>767880</v>
      </c>
    </row>
    <row spans="1:3" r="38">
      <c s="4" r="A38" t="s">
        <v>482</v>
      </c>
    </row>
    <row spans="1:3" r="39">
      <c s="3" r="A39" t="s">
        <v>471</v>
      </c>
    </row>
    <row spans="1:3" r="40">
      <c s="4" r="A40" t="s">
        <v>472</v>
      </c>
      <c s="6" r="B40" t="n">
        <v>5871610</v>
      </c>
      <c s="6" r="C40" t="n">
        <v>4033041</v>
      </c>
    </row>
    <row spans="1:3" r="41">
      <c s="4" r="A41" t="s">
        <v>473</v>
      </c>
      <c s="6" r="B41" t="n">
        <v>51967</v>
      </c>
      <c s="6" r="C41" t="n">
        <v>10225</v>
      </c>
    </row>
    <row spans="1:3" r="42">
      <c s="4" r="A42" t="s">
        <v>474</v>
      </c>
      <c s="6" r="B42" t="n">
        <v>-18121</v>
      </c>
      <c s="6" r="C42" t="n">
        <v>-36513</v>
      </c>
    </row>
    <row spans="1:3" r="43">
      <c s="4" r="A43" t="s">
        <v>475</v>
      </c>
      <c s="6" r="B43" t="n">
        <v>5905456</v>
      </c>
      <c s="6" r="C43" t="n">
        <v>4006753</v>
      </c>
    </row>
    <row spans="1:3" r="44">
      <c s="4" r="A44" t="s">
        <v>483</v>
      </c>
    </row>
    <row spans="1:3" r="45">
      <c s="3" r="A45" t="s">
        <v>471</v>
      </c>
    </row>
    <row spans="1:3" r="46">
      <c s="4" r="A46" t="s">
        <v>472</v>
      </c>
      <c s="6" r="B46" t="n">
        <v>1094751</v>
      </c>
      <c s="6" r="C46" t="n">
        <v>1006161</v>
      </c>
    </row>
    <row spans="1:3" r="47">
      <c s="4" r="A47" t="s">
        <v>473</v>
      </c>
      <c s="6" r="B47" t="n">
        <v>16994</v>
      </c>
      <c s="6" r="C47" t="n">
        <v>3347</v>
      </c>
    </row>
    <row spans="1:3" r="48">
      <c s="4" r="A48" t="s">
        <v>474</v>
      </c>
      <c s="6" r="B48" t="n">
        <v>-1992</v>
      </c>
      <c s="6" r="C48" t="n">
        <v>-7153</v>
      </c>
    </row>
    <row spans="1:3" r="49">
      <c s="4" r="A49" t="s">
        <v>475</v>
      </c>
      <c s="6" r="B49" t="n">
        <v>1109753</v>
      </c>
      <c s="6" r="C49" t="n">
        <v>1002355</v>
      </c>
    </row>
    <row spans="1:3" r="50">
      <c s="4" r="A50" t="s">
        <v>484</v>
      </c>
    </row>
    <row spans="1:3" r="51">
      <c s="3" r="A51" t="s">
        <v>471</v>
      </c>
    </row>
    <row spans="1:3" r="52">
      <c s="4" r="A52" t="s">
        <v>472</v>
      </c>
      <c s="6" r="B52" t="n">
        <v>9498678</v>
      </c>
      <c s="6" r="C52" t="n">
        <v>8636745</v>
      </c>
    </row>
    <row spans="1:3" r="53">
      <c s="4" r="A53" t="s">
        <v>473</v>
      </c>
      <c s="6" r="B53" t="n">
        <v>80842</v>
      </c>
      <c s="6" r="C53" t="n">
        <v>10556</v>
      </c>
    </row>
    <row spans="1:3" r="54">
      <c s="4" r="A54" t="s">
        <v>474</v>
      </c>
      <c s="6" r="B54" t="n">
        <v>-60101</v>
      </c>
      <c s="6" r="C54" t="n">
        <v>-153128</v>
      </c>
    </row>
    <row spans="1:3" r="55">
      <c s="4" r="A55" t="s">
        <v>475</v>
      </c>
      <c s="6" r="B55" t="n">
        <v>9519419</v>
      </c>
      <c s="6" r="C55" t="n">
        <v>8494173</v>
      </c>
    </row>
    <row spans="1:3" r="56">
      <c s="4" r="A56" t="s">
        <v>485</v>
      </c>
    </row>
    <row spans="1:3" r="57">
      <c s="3" r="A57" t="s">
        <v>471</v>
      </c>
    </row>
    <row spans="1:3" r="58">
      <c s="4" r="A58" t="s">
        <v>472</v>
      </c>
      <c s="6" r="B58" t="n">
        <v>137804</v>
      </c>
      <c s="6" r="C58" t="n">
        <v>138094</v>
      </c>
    </row>
    <row spans="1:3" r="59">
      <c s="4" r="A59" t="s">
        <v>473</v>
      </c>
      <c s="6" r="B59" t="n">
        <v>2749</v>
      </c>
      <c s="6" r="C59" t="n">
        <v>723</v>
      </c>
    </row>
    <row spans="1:3" r="60">
      <c s="4" r="A60" t="s">
        <v>474</v>
      </c>
      <c s="6" r="B60" t="n">
        <v>-327</v>
      </c>
      <c s="6" r="C60" t="n">
        <v>-2487</v>
      </c>
    </row>
    <row spans="1:3" r="61">
      <c s="4" r="A61" t="s">
        <v>475</v>
      </c>
      <c s="6" r="B61" t="n">
        <v>140226</v>
      </c>
      <c s="6" r="C61" t="n">
        <v>136330</v>
      </c>
    </row>
    <row spans="1:3" r="62">
      <c s="4" r="A62" t="s">
        <v>486</v>
      </c>
    </row>
    <row spans="1:3" r="63">
      <c s="3" r="A63" t="s">
        <v>471</v>
      </c>
    </row>
    <row spans="1:3" r="64">
      <c s="4" r="A64" t="s">
        <v>472</v>
      </c>
      <c s="6" r="B64" t="n">
        <v>37</v>
      </c>
      <c s="6" r="C64" t="n">
        <v>45</v>
      </c>
    </row>
    <row spans="1:3" r="65">
      <c s="4" r="A65" t="s">
        <v>473</v>
      </c>
      <c s="6" r="B65" t="n">
        <v>0</v>
      </c>
      <c s="6" r="C65" t="n">
        <v>0</v>
      </c>
    </row>
    <row spans="1:3" r="66">
      <c s="4" r="A66" t="s">
        <v>474</v>
      </c>
      <c s="6" r="B66" t="n">
        <v>0</v>
      </c>
      <c s="6" r="C66" t="n">
        <v>0</v>
      </c>
    </row>
    <row spans="1:3" r="67">
      <c s="4" r="A67" t="s">
        <v>475</v>
      </c>
      <c s="7" r="B67" t="n">
        <v>37</v>
      </c>
      <c s="7" r="C67" t="n">
        <v>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7</v>
      </c>
      <c s="2" r="B1" t="s">
        <v>2</v>
      </c>
      <c s="2" r="C1" t="s">
        <v>25</v>
      </c>
    </row>
    <row spans="1:3" r="2">
      <c s="3" r="A2" t="s">
        <v>488</v>
      </c>
    </row>
    <row spans="1:3" r="3">
      <c s="4" r="A3" t="s">
        <v>489</v>
      </c>
      <c s="7" r="B3" t="n">
        <v>7500</v>
      </c>
      <c s="7" r="C3" t="n">
        <v>3500</v>
      </c>
    </row>
    <row spans="1:3" r="4">
      <c s="4" r="A4" t="s">
        <v>490</v>
      </c>
    </row>
    <row spans="1:3" r="5">
      <c s="3" r="A5" t="s">
        <v>488</v>
      </c>
    </row>
    <row spans="1:3" r="6">
      <c s="4" r="A6" t="s">
        <v>489</v>
      </c>
      <c s="6" r="B6" t="n">
        <v>4300</v>
      </c>
      <c s="6" r="C6" t="n">
        <v>2900</v>
      </c>
    </row>
    <row spans="1:3" r="7">
      <c s="4" r="A7" t="s">
        <v>491</v>
      </c>
    </row>
    <row spans="1:3" r="8">
      <c s="3" r="A8" t="s">
        <v>488</v>
      </c>
    </row>
    <row spans="1:3" r="9">
      <c s="4" r="A9" t="s">
        <v>489</v>
      </c>
      <c s="6" r="B9" t="n">
        <v>2700</v>
      </c>
      <c s="8" r="C9" t="n">
        <v>117.6</v>
      </c>
    </row>
    <row spans="1:3" r="10">
      <c s="4" r="A10" t="s">
        <v>492</v>
      </c>
    </row>
    <row spans="1:3" r="11">
      <c s="3" r="A11" t="s">
        <v>488</v>
      </c>
    </row>
    <row spans="1:3" r="12">
      <c s="4" r="A12" t="s">
        <v>489</v>
      </c>
      <c s="7" r="B12" t="n">
        <v>459</v>
      </c>
      <c s="9" r="C12" t="n">
        <v>39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93</v>
      </c>
      <c s="2" r="B1" t="s">
        <v>145</v>
      </c>
    </row>
    <row spans="1:2" r="2">
      <c s="3" r="A2" t="s">
        <v>472</v>
      </c>
    </row>
    <row spans="1:2" r="3">
      <c s="4" r="A3" t="s">
        <v>494</v>
      </c>
      <c s="7" r="B3" t="n">
        <v>545999</v>
      </c>
    </row>
    <row spans="1:2" r="4">
      <c s="4" r="A4" t="s">
        <v>495</v>
      </c>
      <c s="6" r="B4" t="n">
        <v>3073546</v>
      </c>
    </row>
    <row spans="1:2" r="5">
      <c s="4" r="A5" t="s">
        <v>496</v>
      </c>
      <c s="6" r="B5" t="n">
        <v>318364</v>
      </c>
    </row>
    <row spans="1:2" r="6">
      <c s="4" r="A6" t="s">
        <v>497</v>
      </c>
      <c s="6" r="B6" t="n">
        <v>16491393</v>
      </c>
    </row>
    <row spans="1:2" r="7">
      <c s="4" r="A7" t="s">
        <v>148</v>
      </c>
      <c s="6" r="B7" t="n">
        <v>20429302</v>
      </c>
    </row>
    <row spans="1:2" r="8">
      <c s="3" r="A8" t="s">
        <v>475</v>
      </c>
    </row>
    <row spans="1:2" r="9">
      <c s="4" r="A9" t="s">
        <v>494</v>
      </c>
      <c s="6" r="B9" t="n">
        <v>547001</v>
      </c>
    </row>
    <row spans="1:2" r="10">
      <c s="4" r="A10" t="s">
        <v>495</v>
      </c>
      <c s="6" r="B10" t="n">
        <v>3094514</v>
      </c>
    </row>
    <row spans="1:2" r="11">
      <c s="4" r="A11" t="s">
        <v>496</v>
      </c>
      <c s="6" r="B11" t="n">
        <v>320688</v>
      </c>
    </row>
    <row spans="1:2" r="12">
      <c s="4" r="A12" t="s">
        <v>497</v>
      </c>
      <c s="6" r="B12" t="n">
        <v>16560226</v>
      </c>
    </row>
    <row spans="1:2" r="13">
      <c s="4" r="A13" t="s">
        <v>148</v>
      </c>
      <c s="7" r="B13" t="n">
        <v>205224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8</v>
      </c>
      <c s="2" r="B1" t="s">
        <v>2</v>
      </c>
      <c s="2" r="C1" t="s">
        <v>25</v>
      </c>
    </row>
    <row spans="1:3" r="2">
      <c s="3" r="A2" t="s">
        <v>475</v>
      </c>
    </row>
    <row spans="1:3" r="3">
      <c s="4" r="A3" t="s">
        <v>499</v>
      </c>
      <c s="7" r="B3" t="n">
        <v>2129810</v>
      </c>
      <c s="7" r="C3" t="n">
        <v>10139369</v>
      </c>
    </row>
    <row spans="1:3" r="4">
      <c s="4" r="A4" t="s">
        <v>500</v>
      </c>
      <c s="6" r="B4" t="n">
        <v>3174752</v>
      </c>
      <c s="6" r="C4" t="n">
        <v>3420300</v>
      </c>
    </row>
    <row spans="1:3" r="5">
      <c s="4" r="A5" t="s">
        <v>148</v>
      </c>
      <c s="6" r="B5" t="n">
        <v>5304562</v>
      </c>
      <c s="6" r="C5" t="n">
        <v>13559669</v>
      </c>
    </row>
    <row spans="1:3" r="6">
      <c s="3" r="A6" t="s">
        <v>501</v>
      </c>
    </row>
    <row spans="1:3" r="7">
      <c s="4" r="A7" t="s">
        <v>499</v>
      </c>
      <c s="6" r="B7" t="n">
        <v>-16810</v>
      </c>
      <c s="6" r="C7" t="n">
        <v>-67205</v>
      </c>
    </row>
    <row spans="1:3" r="8">
      <c s="4" r="A8" t="s">
        <v>500</v>
      </c>
      <c s="6" r="B8" t="n">
        <v>-69307</v>
      </c>
      <c s="6" r="C8" t="n">
        <v>-151339</v>
      </c>
    </row>
    <row spans="1:3" r="9">
      <c s="4" r="A9" t="s">
        <v>148</v>
      </c>
      <c s="6" r="B9" t="n">
        <v>-86117</v>
      </c>
      <c s="6" r="C9" t="n">
        <v>-218544</v>
      </c>
    </row>
    <row spans="1:3" r="10">
      <c s="4" r="A10" t="s">
        <v>477</v>
      </c>
    </row>
    <row spans="1:3" r="11">
      <c s="3" r="A11" t="s">
        <v>475</v>
      </c>
    </row>
    <row spans="1:3" r="12">
      <c s="4" r="A12" t="s">
        <v>499</v>
      </c>
      <c s="6" r="C12" t="n">
        <v>2243343</v>
      </c>
    </row>
    <row spans="1:3" r="13">
      <c s="4" r="A13" t="s">
        <v>500</v>
      </c>
      <c s="6" r="C13" t="n">
        <v>0</v>
      </c>
    </row>
    <row spans="1:3" r="14">
      <c s="4" r="A14" t="s">
        <v>148</v>
      </c>
      <c s="6" r="C14" t="n">
        <v>2243343</v>
      </c>
    </row>
    <row spans="1:3" r="15">
      <c s="3" r="A15" t="s">
        <v>501</v>
      </c>
    </row>
    <row spans="1:3" r="16">
      <c s="4" r="A16" t="s">
        <v>499</v>
      </c>
      <c s="6" r="C16" t="n">
        <v>-5681</v>
      </c>
    </row>
    <row spans="1:3" r="17">
      <c s="4" r="A17" t="s">
        <v>500</v>
      </c>
      <c s="6" r="C17" t="n">
        <v>0</v>
      </c>
    </row>
    <row spans="1:3" r="18">
      <c s="4" r="A18" t="s">
        <v>148</v>
      </c>
      <c s="6" r="B18" t="n">
        <v>0</v>
      </c>
      <c s="6" r="C18" t="n">
        <v>-5681</v>
      </c>
    </row>
    <row spans="1:3" r="19">
      <c s="4" r="A19" t="s">
        <v>478</v>
      </c>
    </row>
    <row spans="1:3" r="20">
      <c s="3" r="A20" t="s">
        <v>475</v>
      </c>
    </row>
    <row spans="1:3" r="21">
      <c s="4" r="A21" t="s">
        <v>499</v>
      </c>
      <c s="6" r="B21" t="n">
        <v>261839</v>
      </c>
      <c s="6" r="C21" t="n">
        <v>775366</v>
      </c>
    </row>
    <row spans="1:3" r="22">
      <c s="4" r="A22" t="s">
        <v>500</v>
      </c>
      <c s="6" r="B22" t="n">
        <v>174222</v>
      </c>
      <c s="6" r="C22" t="n">
        <v>152486</v>
      </c>
    </row>
    <row spans="1:3" r="23">
      <c s="4" r="A23" t="s">
        <v>148</v>
      </c>
      <c s="6" r="B23" t="n">
        <v>436061</v>
      </c>
      <c s="6" r="C23" t="n">
        <v>927852</v>
      </c>
    </row>
    <row spans="1:3" r="24">
      <c s="3" r="A24" t="s">
        <v>501</v>
      </c>
    </row>
    <row spans="1:3" r="25">
      <c s="4" r="A25" t="s">
        <v>499</v>
      </c>
      <c s="6" r="B25" t="n">
        <v>-1900</v>
      </c>
      <c s="6" r="C25" t="n">
        <v>-5269</v>
      </c>
    </row>
    <row spans="1:3" r="26">
      <c s="4" r="A26" t="s">
        <v>500</v>
      </c>
      <c s="6" r="B26" t="n">
        <v>-1746</v>
      </c>
      <c s="6" r="C26" t="n">
        <v>-5979</v>
      </c>
    </row>
    <row spans="1:3" r="27">
      <c s="4" r="A27" t="s">
        <v>148</v>
      </c>
      <c s="6" r="B27" t="n">
        <v>-3646</v>
      </c>
      <c s="6" r="C27" t="n">
        <v>-11248</v>
      </c>
    </row>
    <row spans="1:3" r="28">
      <c s="4" r="A28" t="s">
        <v>502</v>
      </c>
    </row>
    <row spans="1:3" r="29">
      <c s="3" r="A29" t="s">
        <v>475</v>
      </c>
    </row>
    <row spans="1:3" r="30">
      <c s="4" r="A30" t="s">
        <v>499</v>
      </c>
      <c s="6" r="B30" t="n">
        <v>260657</v>
      </c>
      <c s="6" r="C30" t="n">
        <v>300869</v>
      </c>
    </row>
    <row spans="1:3" r="31">
      <c s="4" r="A31" t="s">
        <v>500</v>
      </c>
      <c s="6" r="B31" t="n">
        <v>67243</v>
      </c>
      <c s="6" r="C31" t="n">
        <v>35126</v>
      </c>
    </row>
    <row spans="1:3" r="32">
      <c s="4" r="A32" t="s">
        <v>148</v>
      </c>
      <c s="6" r="B32" t="n">
        <v>327900</v>
      </c>
      <c s="6" r="C32" t="n">
        <v>335995</v>
      </c>
    </row>
    <row spans="1:3" r="33">
      <c s="3" r="A33" t="s">
        <v>501</v>
      </c>
    </row>
    <row spans="1:3" r="34">
      <c s="4" r="A34" t="s">
        <v>499</v>
      </c>
      <c s="6" r="B34" t="n">
        <v>-1037</v>
      </c>
      <c s="6" r="C34" t="n">
        <v>-1083</v>
      </c>
    </row>
    <row spans="1:3" r="35">
      <c s="4" r="A35" t="s">
        <v>500</v>
      </c>
      <c s="6" r="B35" t="n">
        <v>-611</v>
      </c>
      <c s="6" r="C35" t="n">
        <v>-411</v>
      </c>
    </row>
    <row spans="1:3" r="36">
      <c s="4" r="A36" t="s">
        <v>148</v>
      </c>
      <c s="6" r="B36" t="n">
        <v>-1648</v>
      </c>
      <c s="6" r="C36" t="n">
        <v>-1494</v>
      </c>
    </row>
    <row spans="1:3" r="37">
      <c s="4" r="A37" t="s">
        <v>480</v>
      </c>
    </row>
    <row spans="1:3" r="38">
      <c s="3" r="A38" t="s">
        <v>475</v>
      </c>
    </row>
    <row spans="1:3" r="39">
      <c s="4" r="A39" t="s">
        <v>499</v>
      </c>
      <c s="6" r="B39" t="n">
        <v>293</v>
      </c>
      <c s="6" r="C39" t="n">
        <v>596</v>
      </c>
    </row>
    <row spans="1:3" r="40">
      <c s="4" r="A40" t="s">
        <v>500</v>
      </c>
      <c s="6" r="B40" t="n">
        <v>9900</v>
      </c>
      <c s="6" r="C40" t="n">
        <v>9748</v>
      </c>
    </row>
    <row spans="1:3" r="41">
      <c s="4" r="A41" t="s">
        <v>148</v>
      </c>
      <c s="6" r="B41" t="n">
        <v>10193</v>
      </c>
      <c s="6" r="C41" t="n">
        <v>10344</v>
      </c>
    </row>
    <row spans="1:3" r="42">
      <c s="3" r="A42" t="s">
        <v>501</v>
      </c>
    </row>
    <row spans="1:3" r="43">
      <c s="4" r="A43" t="s">
        <v>499</v>
      </c>
      <c s="6" r="B43" t="n">
        <v>-2</v>
      </c>
      <c s="6" r="C43" t="n">
        <v>-7</v>
      </c>
    </row>
    <row spans="1:3" r="44">
      <c s="4" r="A44" t="s">
        <v>500</v>
      </c>
      <c s="6" r="B44" t="n">
        <v>-280</v>
      </c>
      <c s="6" r="C44" t="n">
        <v>-401</v>
      </c>
    </row>
    <row spans="1:3" r="45">
      <c s="4" r="A45" t="s">
        <v>148</v>
      </c>
      <c s="6" r="B45" t="n">
        <v>-282</v>
      </c>
      <c s="6" r="C45" t="n">
        <v>-408</v>
      </c>
    </row>
    <row spans="1:3" r="46">
      <c s="4" r="A46" t="s">
        <v>481</v>
      </c>
    </row>
    <row spans="1:3" r="47">
      <c s="3" r="A47" t="s">
        <v>475</v>
      </c>
    </row>
    <row spans="1:3" r="48">
      <c s="4" r="A48" t="s">
        <v>499</v>
      </c>
      <c s="6" r="C48" t="n">
        <v>15665</v>
      </c>
    </row>
    <row spans="1:3" r="49">
      <c s="4" r="A49" t="s">
        <v>500</v>
      </c>
      <c s="6" r="C49" t="n">
        <v>26024</v>
      </c>
    </row>
    <row spans="1:3" r="50">
      <c s="4" r="A50" t="s">
        <v>148</v>
      </c>
      <c s="6" r="C50" t="n">
        <v>41689</v>
      </c>
    </row>
    <row spans="1:3" r="51">
      <c s="3" r="A51" t="s">
        <v>501</v>
      </c>
    </row>
    <row spans="1:3" r="52">
      <c s="4" r="A52" t="s">
        <v>499</v>
      </c>
      <c s="6" r="C52" t="n">
        <v>-119</v>
      </c>
    </row>
    <row spans="1:3" r="53">
      <c s="4" r="A53" t="s">
        <v>500</v>
      </c>
      <c s="6" r="C53" t="n">
        <v>-313</v>
      </c>
    </row>
    <row spans="1:3" r="54">
      <c s="4" r="A54" t="s">
        <v>148</v>
      </c>
      <c s="6" r="B54" t="n">
        <v>0</v>
      </c>
      <c s="6" r="C54" t="n">
        <v>-432</v>
      </c>
    </row>
    <row spans="1:3" r="55">
      <c s="4" r="A55" t="s">
        <v>482</v>
      </c>
    </row>
    <row spans="1:3" r="56">
      <c s="3" r="A56" t="s">
        <v>475</v>
      </c>
    </row>
    <row spans="1:3" r="57">
      <c s="4" r="A57" t="s">
        <v>499</v>
      </c>
      <c s="6" r="B57" t="n">
        <v>762829</v>
      </c>
      <c s="6" r="C57" t="n">
        <v>1670150</v>
      </c>
    </row>
    <row spans="1:3" r="58">
      <c s="4" r="A58" t="s">
        <v>500</v>
      </c>
      <c s="6" r="B58" t="n">
        <v>733921</v>
      </c>
      <c s="6" r="C58" t="n">
        <v>954916</v>
      </c>
    </row>
    <row spans="1:3" r="59">
      <c s="4" r="A59" t="s">
        <v>148</v>
      </c>
      <c s="6" r="B59" t="n">
        <v>1496750</v>
      </c>
      <c s="6" r="C59" t="n">
        <v>2625066</v>
      </c>
    </row>
    <row spans="1:3" r="60">
      <c s="3" r="A60" t="s">
        <v>501</v>
      </c>
    </row>
    <row spans="1:3" r="61">
      <c s="4" r="A61" t="s">
        <v>499</v>
      </c>
      <c s="6" r="B61" t="n">
        <v>-9966</v>
      </c>
      <c s="6" r="C61" t="n">
        <v>-11164</v>
      </c>
    </row>
    <row spans="1:3" r="62">
      <c s="4" r="A62" t="s">
        <v>500</v>
      </c>
      <c s="6" r="B62" t="n">
        <v>-8155</v>
      </c>
      <c s="6" r="C62" t="n">
        <v>-25349</v>
      </c>
    </row>
    <row spans="1:3" r="63">
      <c s="4" r="A63" t="s">
        <v>148</v>
      </c>
      <c s="6" r="B63" t="n">
        <v>-18121</v>
      </c>
      <c s="6" r="C63" t="n">
        <v>-36513</v>
      </c>
    </row>
    <row spans="1:3" r="64">
      <c s="4" r="A64" t="s">
        <v>483</v>
      </c>
    </row>
    <row spans="1:3" r="65">
      <c s="3" r="A65" t="s">
        <v>475</v>
      </c>
    </row>
    <row spans="1:3" r="66">
      <c s="4" r="A66" t="s">
        <v>499</v>
      </c>
      <c s="6" r="B66" t="n">
        <v>6109</v>
      </c>
      <c s="6" r="C66" t="n">
        <v>367706</v>
      </c>
    </row>
    <row spans="1:3" r="67">
      <c s="4" r="A67" t="s">
        <v>500</v>
      </c>
      <c s="6" r="B67" t="n">
        <v>113681</v>
      </c>
      <c s="6" r="C67" t="n">
        <v>114038</v>
      </c>
    </row>
    <row spans="1:3" r="68">
      <c s="4" r="A68" t="s">
        <v>148</v>
      </c>
      <c s="6" r="B68" t="n">
        <v>119790</v>
      </c>
      <c s="6" r="C68" t="n">
        <v>481744</v>
      </c>
    </row>
    <row spans="1:3" r="69">
      <c s="3" r="A69" t="s">
        <v>501</v>
      </c>
    </row>
    <row spans="1:3" r="70">
      <c s="4" r="A70" t="s">
        <v>499</v>
      </c>
      <c s="6" r="B70" t="n">
        <v>-28</v>
      </c>
      <c s="6" r="C70" t="n">
        <v>-3382</v>
      </c>
    </row>
    <row spans="1:3" r="71">
      <c s="4" r="A71" t="s">
        <v>500</v>
      </c>
      <c s="6" r="B71" t="n">
        <v>-1964</v>
      </c>
      <c s="6" r="C71" t="n">
        <v>-3771</v>
      </c>
    </row>
    <row spans="1:3" r="72">
      <c s="4" r="A72" t="s">
        <v>148</v>
      </c>
      <c s="6" r="B72" t="n">
        <v>-1992</v>
      </c>
      <c s="6" r="C72" t="n">
        <v>-7153</v>
      </c>
    </row>
    <row spans="1:3" r="73">
      <c s="4" r="A73" t="s">
        <v>484</v>
      </c>
    </row>
    <row spans="1:3" r="74">
      <c s="3" r="A74" t="s">
        <v>475</v>
      </c>
    </row>
    <row spans="1:3" r="75">
      <c s="4" r="A75" t="s">
        <v>499</v>
      </c>
      <c s="6" r="B75" t="n">
        <v>814228</v>
      </c>
      <c s="6" r="C75" t="n">
        <v>4650327</v>
      </c>
    </row>
    <row spans="1:3" r="76">
      <c s="4" r="A76" t="s">
        <v>500</v>
      </c>
      <c s="6" r="B76" t="n">
        <v>2075785</v>
      </c>
      <c s="6" r="C76" t="n">
        <v>2127962</v>
      </c>
    </row>
    <row spans="1:3" r="77">
      <c s="4" r="A77" t="s">
        <v>148</v>
      </c>
      <c s="6" r="B77" t="n">
        <v>2890013</v>
      </c>
      <c s="6" r="C77" t="n">
        <v>6778289</v>
      </c>
    </row>
    <row spans="1:3" r="78">
      <c s="3" r="A78" t="s">
        <v>501</v>
      </c>
    </row>
    <row spans="1:3" r="79">
      <c s="4" r="A79" t="s">
        <v>499</v>
      </c>
      <c s="6" r="B79" t="n">
        <v>-3550</v>
      </c>
      <c s="6" r="C79" t="n">
        <v>-38013</v>
      </c>
    </row>
    <row spans="1:3" r="80">
      <c s="4" r="A80" t="s">
        <v>500</v>
      </c>
      <c s="6" r="B80" t="n">
        <v>-56551</v>
      </c>
      <c s="6" r="C80" t="n">
        <v>-115115</v>
      </c>
    </row>
    <row spans="1:3" r="81">
      <c s="4" r="A81" t="s">
        <v>148</v>
      </c>
      <c s="6" r="B81" t="n">
        <v>-60101</v>
      </c>
      <c s="6" r="C81" t="n">
        <v>-153128</v>
      </c>
    </row>
    <row spans="1:3" r="82">
      <c s="4" r="A82" t="s">
        <v>485</v>
      </c>
    </row>
    <row spans="1:3" r="83">
      <c s="3" r="A83" t="s">
        <v>475</v>
      </c>
    </row>
    <row spans="1:3" r="84">
      <c s="4" r="A84" t="s">
        <v>499</v>
      </c>
      <c s="6" r="B84" t="n">
        <v>23855</v>
      </c>
      <c s="6" r="C84" t="n">
        <v>115347</v>
      </c>
    </row>
    <row spans="1:3" r="85">
      <c s="4" r="A85" t="s">
        <v>500</v>
      </c>
      <c s="6" r="B85" t="n">
        <v>0</v>
      </c>
      <c s="6" r="C85" t="n">
        <v>0</v>
      </c>
    </row>
    <row spans="1:3" r="86">
      <c s="4" r="A86" t="s">
        <v>148</v>
      </c>
      <c s="6" r="B86" t="n">
        <v>23855</v>
      </c>
      <c s="6" r="C86" t="n">
        <v>115347</v>
      </c>
    </row>
    <row spans="1:3" r="87">
      <c s="3" r="A87" t="s">
        <v>501</v>
      </c>
    </row>
    <row spans="1:3" r="88">
      <c s="4" r="A88" t="s">
        <v>499</v>
      </c>
      <c s="6" r="B88" t="n">
        <v>-327</v>
      </c>
      <c s="6" r="C88" t="n">
        <v>-2487</v>
      </c>
    </row>
    <row spans="1:3" r="89">
      <c s="4" r="A89" t="s">
        <v>500</v>
      </c>
      <c s="6" r="B89" t="n">
        <v>0</v>
      </c>
      <c s="6" r="C89" t="n">
        <v>0</v>
      </c>
    </row>
    <row spans="1:3" r="90">
      <c s="4" r="A90" t="s">
        <v>148</v>
      </c>
      <c s="7" r="B90" t="n">
        <v>-327</v>
      </c>
      <c s="7" r="C90" t="n">
        <v>-24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2"/>
  </cols>
  <sheetData>
    <row spans="1:2" r="1">
      <c s="1" r="A1" t="s">
        <v>503</v>
      </c>
      <c s="2" r="B1" t="s">
        <v>504</v>
      </c>
    </row>
    <row spans="1:2" r="2">
      <c s="3" r="A2" t="s">
        <v>240</v>
      </c>
    </row>
    <row spans="1:2" r="3">
      <c s="4" r="A3" t="s">
        <v>505</v>
      </c>
      <c s="6" r="B3" t="n">
        <v>2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6</v>
      </c>
      <c s="2" r="B1" t="s">
        <v>1</v>
      </c>
    </row>
    <row spans="1:3" r="2">
      <c s="2" r="B2" t="s">
        <v>2</v>
      </c>
      <c s="2" r="C2" t="s">
        <v>90</v>
      </c>
    </row>
    <row spans="1:3" r="3">
      <c s="3" r="A3" t="s">
        <v>507</v>
      </c>
    </row>
    <row spans="1:3" r="4">
      <c s="4" r="A4" t="s">
        <v>508</v>
      </c>
      <c s="7" r="B4" t="n">
        <v>3435844</v>
      </c>
      <c s="7" r="C4" t="n">
        <v>1010515</v>
      </c>
    </row>
    <row spans="1:3" r="5">
      <c s="4" r="A5" t="s">
        <v>509</v>
      </c>
      <c s="6" r="B5" t="n">
        <v>26707</v>
      </c>
      <c s="6" r="C5" t="n">
        <v>10782</v>
      </c>
    </row>
    <row spans="1:3" r="6">
      <c s="4" r="A6" t="s">
        <v>510</v>
      </c>
      <c s="6" r="B6" t="n">
        <v>-276</v>
      </c>
      <c s="6" r="C6" t="n">
        <v>-1225</v>
      </c>
    </row>
    <row spans="1:3" r="7">
      <c s="4" r="A7" t="s">
        <v>511</v>
      </c>
      <c s="6" r="B7" t="n">
        <v>-10</v>
      </c>
      <c s="6" r="C7" t="n">
        <v>0</v>
      </c>
    </row>
    <row spans="1:3" r="8">
      <c s="4" r="A8" t="s">
        <v>512</v>
      </c>
      <c s="6" r="B8" t="n">
        <v>26421</v>
      </c>
      <c s="6" r="C8" t="n">
        <v>9557</v>
      </c>
    </row>
    <row spans="1:3" r="9">
      <c s="4" r="A9" t="s">
        <v>513</v>
      </c>
      <c s="6" r="B9" t="n">
        <v>26421</v>
      </c>
      <c s="6" r="C9" t="n">
        <v>9557</v>
      </c>
    </row>
    <row spans="1:3" r="10">
      <c s="4" r="A10" t="s">
        <v>477</v>
      </c>
    </row>
    <row spans="1:3" r="11">
      <c s="3" r="A11" t="s">
        <v>507</v>
      </c>
    </row>
    <row spans="1:3" r="12">
      <c s="4" r="A12" t="s">
        <v>514</v>
      </c>
      <c s="6" r="B12" t="n">
        <v>2800000</v>
      </c>
    </row>
    <row spans="1:3" r="13">
      <c s="4" r="A13" t="s">
        <v>515</v>
      </c>
      <c s="6" r="B13" t="n">
        <v>6700</v>
      </c>
    </row>
    <row spans="1:3" r="14">
      <c s="4" r="A14" t="s">
        <v>481</v>
      </c>
    </row>
    <row spans="1:3" r="15">
      <c s="3" r="A15" t="s">
        <v>507</v>
      </c>
    </row>
    <row spans="1:3" r="16">
      <c s="4" r="A16" t="s">
        <v>514</v>
      </c>
      <c s="6" r="B16" t="n">
        <v>726800</v>
      </c>
      <c s="6" r="C16" t="n">
        <v>305400</v>
      </c>
    </row>
    <row spans="1:3" r="17">
      <c s="4" r="A17" t="s">
        <v>515</v>
      </c>
      <c s="7" r="B17" t="n">
        <v>19500</v>
      </c>
      <c s="7" r="C17" t="n">
        <v>9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6</v>
      </c>
      <c s="2" r="B1" t="s">
        <v>1</v>
      </c>
    </row>
    <row spans="1:3" r="2">
      <c s="2" r="B2" t="s">
        <v>2</v>
      </c>
      <c s="2" r="C2" t="s">
        <v>25</v>
      </c>
    </row>
    <row spans="1:3" r="3">
      <c s="3" r="A3" t="s">
        <v>240</v>
      </c>
    </row>
    <row spans="1:3" r="4">
      <c s="4" r="A4" t="s">
        <v>517</v>
      </c>
      <c s="9" r="B4" t="n">
        <v>952.6</v>
      </c>
      <c s="9" r="C4" t="n">
        <v>997.9</v>
      </c>
    </row>
    <row spans="1:3" r="5">
      <c s="4" r="A5" t="s">
        <v>518</v>
      </c>
      <c s="7" r="B5" t="n">
        <v>100</v>
      </c>
    </row>
    <row spans="1:3" r="6">
      <c s="4" r="A6" t="s">
        <v>519</v>
      </c>
      <c s="9" r="B6" t="n">
        <v>74.90000000000001</v>
      </c>
    </row>
    <row spans="1:3" r="7">
      <c s="4" r="A7" t="s">
        <v>520</v>
      </c>
      <c s="8" r="B7" t="n">
        <v>120.2</v>
      </c>
    </row>
    <row spans="1:3" r="8">
      <c s="4" r="A8" t="s">
        <v>521</v>
      </c>
      <c s="9" r="B8" t="n">
        <v>25.9</v>
      </c>
      <c s="9" r="C8" t="n">
        <v>2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1"/>
    <col customWidth="1" max="5" min="5" width="21"/>
  </cols>
  <sheetData>
    <row spans="1:5" r="1">
      <c s="1" r="A1" t="s">
        <v>522</v>
      </c>
      <c s="2" r="C1" t="s">
        <v>1</v>
      </c>
      <c s="2" r="D1" t="s">
        <v>409</v>
      </c>
    </row>
    <row spans="1:5" r="2">
      <c s="2" r="C2" t="s">
        <v>523</v>
      </c>
      <c s="2" r="D2" t="s">
        <v>412</v>
      </c>
      <c s="2" r="E2" t="s">
        <v>413</v>
      </c>
    </row>
    <row spans="1:5" r="3">
      <c s="3" r="A3" t="s">
        <v>524</v>
      </c>
    </row>
    <row spans="1:5" r="4">
      <c s="4" r="A4" t="s">
        <v>525</v>
      </c>
      <c s="7" r="C4" t="n">
        <v>54700000</v>
      </c>
      <c s="7" r="D4" t="n">
        <v>59400000</v>
      </c>
    </row>
    <row spans="1:5" r="5">
      <c s="4" r="A5" t="s">
        <v>36</v>
      </c>
      <c s="4" r="B5" t="s">
        <v>68</v>
      </c>
      <c s="6" r="C5" t="n">
        <v>2543341</v>
      </c>
      <c s="6" r="D5" t="n">
        <v>3191762</v>
      </c>
    </row>
    <row spans="1:5" r="6">
      <c s="4" r="A6" t="s">
        <v>42</v>
      </c>
      <c s="4" r="B6" t="s">
        <v>34</v>
      </c>
      <c s="6" r="C6" t="n">
        <v>556384</v>
      </c>
      <c s="6" r="D6" t="n">
        <v>596340</v>
      </c>
    </row>
    <row spans="1:5" r="7">
      <c s="4" r="A7" t="s">
        <v>428</v>
      </c>
      <c s="7" r="C7" t="n">
        <v>4702984</v>
      </c>
      <c s="6" r="D7" t="n">
        <v>4411247</v>
      </c>
      <c s="7" r="E7" t="n">
        <v>3257394</v>
      </c>
    </row>
    <row spans="1:5" r="8">
      <c s="4" r="A8" t="s">
        <v>526</v>
      </c>
      <c s="4" r="C8" t="s">
        <v>527</v>
      </c>
    </row>
    <row spans="1:5" r="9">
      <c s="4" r="A9" t="s">
        <v>528</v>
      </c>
      <c s="4" r="C9" t="s">
        <v>529</v>
      </c>
    </row>
    <row spans="1:5" r="10">
      <c s="4" r="A10" t="s">
        <v>530</v>
      </c>
      <c s="4" r="C10" t="s">
        <v>527</v>
      </c>
    </row>
    <row spans="1:5" r="11">
      <c s="4" r="A11" t="s">
        <v>444</v>
      </c>
    </row>
    <row spans="1:5" r="12">
      <c s="3" r="A12" t="s">
        <v>524</v>
      </c>
    </row>
    <row spans="1:5" r="13">
      <c s="4" r="A13" t="s">
        <v>445</v>
      </c>
      <c s="7" r="C13" t="n">
        <v>176500</v>
      </c>
      <c s="6" r="D13" t="n">
        <v>439600</v>
      </c>
    </row>
    <row spans="1:5" r="14">
      <c s="4" r="A14" t="s">
        <v>428</v>
      </c>
      <c s="6" r="C14" t="n">
        <v>4192307</v>
      </c>
      <c s="6" r="D14" t="n">
        <v>3807751</v>
      </c>
      <c s="7" r="E14" t="n">
        <v>2875546</v>
      </c>
    </row>
    <row spans="1:5" r="15">
      <c s="4" r="A15" t="s">
        <v>531</v>
      </c>
    </row>
    <row spans="1:5" r="16">
      <c s="3" r="A16" t="s">
        <v>524</v>
      </c>
    </row>
    <row spans="1:5" r="17">
      <c s="4" r="A17" t="s">
        <v>42</v>
      </c>
      <c s="6" r="C17" t="n">
        <v>501500</v>
      </c>
      <c s="6" r="D17" t="n">
        <v>531200</v>
      </c>
    </row>
    <row spans="1:5" r="18">
      <c s="4" r="A18" t="s">
        <v>532</v>
      </c>
    </row>
    <row spans="1:5" r="19">
      <c s="3" r="A19" t="s">
        <v>524</v>
      </c>
    </row>
    <row spans="1:5" r="20">
      <c s="4" r="A20" t="s">
        <v>36</v>
      </c>
      <c s="7" r="C20" t="n">
        <v>978800</v>
      </c>
      <c s="7" r="D20" t="n">
        <v>2000000</v>
      </c>
    </row>
    <row spans="1:5" r="21">
      <c s="4" r="A21" t="s">
        <v>533</v>
      </c>
    </row>
    <row spans="1:5" r="22">
      <c s="3" r="A22" t="s">
        <v>524</v>
      </c>
    </row>
    <row spans="1:5" r="23">
      <c s="4" r="A23" t="s">
        <v>528</v>
      </c>
      <c s="4" r="C23" t="s">
        <v>534</v>
      </c>
    </row>
    <row spans="1:5" r="24">
      <c s="4" r="A24" t="s">
        <v>535</v>
      </c>
    </row>
    <row spans="1:5" r="25">
      <c s="3" r="A25" t="s">
        <v>524</v>
      </c>
    </row>
    <row spans="1:5" r="26">
      <c s="4" r="A26" t="s">
        <v>536</v>
      </c>
      <c s="6" r="C26" t="n">
        <v>3</v>
      </c>
    </row>
    <row spans="1:5" r="27">
      <c r="A27" t="n"/>
    </row>
    <row spans="1:5" r="28">
      <c s="4" r="A28" t="s">
        <v>68</v>
      </c>
      <c s="4" r="B28" t="s">
        <v>71</v>
      </c>
    </row>
    <row spans="1:5" r="29">
      <c s="4" r="A29" t="s">
        <v>34</v>
      </c>
      <c s="4" r="B29" t="s">
        <v>70</v>
      </c>
    </row>
  </sheetData>
  <mergeCells count="4">
    <mergeCell ref="A1:B2"/>
    <mergeCell ref="A27:D27"/>
    <mergeCell ref="B28:D28"/>
    <mergeCell ref="B29:D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34</v>
      </c>
      <c s="2" r="C1" t="s">
        <v>1</v>
      </c>
    </row>
    <row spans="1:4" r="2">
      <c s="2" r="C2" t="s">
        <v>2</v>
      </c>
      <c s="2" r="D2" t="s">
        <v>90</v>
      </c>
    </row>
    <row spans="1:4" r="3">
      <c s="3" r="A3" t="s">
        <v>135</v>
      </c>
    </row>
    <row spans="1:4" r="4">
      <c s="4" r="A4" t="s">
        <v>131</v>
      </c>
      <c s="7" r="C4" t="n">
        <v>73735</v>
      </c>
      <c s="7" r="D4" t="n">
        <v>152840</v>
      </c>
    </row>
    <row spans="1:4" r="5">
      <c s="3" r="A5" t="s">
        <v>136</v>
      </c>
    </row>
    <row spans="1:4" r="6">
      <c s="4" r="A6" t="s">
        <v>137</v>
      </c>
      <c s="4" r="B6" t="s">
        <v>68</v>
      </c>
      <c s="6" r="C6" t="n">
        <v>-48207</v>
      </c>
      <c s="6" r="D6" t="n">
        <v>-15115</v>
      </c>
    </row>
    <row spans="1:4" r="7">
      <c s="4" r="A7" t="s">
        <v>138</v>
      </c>
      <c s="6" r="C7" t="n">
        <v>144924</v>
      </c>
      <c s="6" r="D7" t="n">
        <v>65990</v>
      </c>
    </row>
    <row spans="1:4" r="8">
      <c s="4" r="A8" t="s">
        <v>139</v>
      </c>
      <c s="6" r="C8" t="n">
        <v>565</v>
      </c>
      <c s="6" r="D8" t="n">
        <v>615</v>
      </c>
    </row>
    <row spans="1:4" r="9">
      <c s="4" r="A9" t="s">
        <v>140</v>
      </c>
      <c s="6" r="C9" t="n">
        <v>97282</v>
      </c>
      <c s="6" r="D9" t="n">
        <v>51490</v>
      </c>
    </row>
    <row spans="1:4" r="10">
      <c s="4" r="A10" t="s">
        <v>141</v>
      </c>
      <c s="6" r="C10" t="n">
        <v>171017</v>
      </c>
      <c s="6" r="D10" t="n">
        <v>204330</v>
      </c>
    </row>
    <row spans="1:4" r="11">
      <c s="4" r="A11" t="s">
        <v>132</v>
      </c>
      <c s="6" r="C11" t="n">
        <v>61895</v>
      </c>
      <c s="6" r="D11" t="n">
        <v>52324</v>
      </c>
    </row>
    <row spans="1:4" r="12">
      <c s="4" r="A12" t="s">
        <v>142</v>
      </c>
      <c s="7" r="C12" t="n">
        <v>109122</v>
      </c>
      <c s="7" r="D12" t="n">
        <v>152006</v>
      </c>
    </row>
    <row spans="1:4" r="13">
      <c r="A13" t="n"/>
    </row>
    <row spans="1:4" r="14">
      <c s="4" r="A14" t="s">
        <v>68</v>
      </c>
      <c s="4" r="B14" t="s">
        <v>143</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s="1" r="A1" t="s">
        <v>537</v>
      </c>
      <c s="2" r="B1" t="s">
        <v>2</v>
      </c>
      <c s="2" r="D1" t="s">
        <v>25</v>
      </c>
      <c s="2" r="F1" t="s">
        <v>90</v>
      </c>
    </row>
    <row spans="1:6" r="2">
      <c s="3" r="A2" t="s">
        <v>524</v>
      </c>
    </row>
    <row spans="1:6" r="3">
      <c s="4" r="A3" t="s">
        <v>538</v>
      </c>
      <c s="7" r="B3" t="n">
        <v>81213607</v>
      </c>
      <c s="4" r="C3" t="s">
        <v>32</v>
      </c>
      <c s="7" r="D3" t="n">
        <v>79482810</v>
      </c>
      <c s="4" r="E3" t="s">
        <v>32</v>
      </c>
      <c s="7" r="F3" t="n">
        <v>78505860</v>
      </c>
    </row>
    <row spans="1:6" r="4">
      <c s="4" r="A4" t="s">
        <v>539</v>
      </c>
      <c s="6" r="B4" t="n">
        <v>47536075</v>
      </c>
      <c s="6" r="D4" t="n">
        <v>46833363</v>
      </c>
    </row>
    <row spans="1:6" r="5">
      <c s="4" r="A5" t="s">
        <v>540</v>
      </c>
      <c s="7" r="B5" t="n">
        <v>33677532</v>
      </c>
      <c s="7" r="D5" t="n">
        <v>32649447</v>
      </c>
    </row>
    <row spans="1:6" r="6">
      <c s="4" r="A6" t="s">
        <v>541</v>
      </c>
      <c s="4" r="B6" t="s">
        <v>542</v>
      </c>
      <c s="4" r="D6" t="s">
        <v>542</v>
      </c>
    </row>
    <row spans="1:6" r="7">
      <c s="4" r="A7" t="s">
        <v>543</v>
      </c>
      <c s="4" r="B7" t="s">
        <v>544</v>
      </c>
      <c s="4" r="D7" t="s">
        <v>545</v>
      </c>
    </row>
    <row spans="1:6" r="8">
      <c s="4" r="A8" t="s">
        <v>546</v>
      </c>
      <c s="4" r="B8" t="s">
        <v>547</v>
      </c>
      <c s="4" r="D8" t="s">
        <v>548</v>
      </c>
    </row>
    <row spans="1:6" r="9">
      <c s="4" r="A9" t="s">
        <v>549</v>
      </c>
      <c s="7" r="B9" t="n">
        <v>361500</v>
      </c>
      <c s="7" r="D9" t="n">
        <v>131200</v>
      </c>
    </row>
    <row spans="1:6" r="10">
      <c s="4" r="A10" t="s">
        <v>329</v>
      </c>
    </row>
    <row spans="1:6" r="11">
      <c s="3" r="A11" t="s">
        <v>524</v>
      </c>
    </row>
    <row spans="1:6" r="12">
      <c s="4" r="A12" t="s">
        <v>550</v>
      </c>
      <c s="7" r="B12" t="n">
        <v>41719535</v>
      </c>
      <c s="7" r="D12" t="n">
        <v>40623332</v>
      </c>
    </row>
    <row spans="1:6" r="13">
      <c s="4" r="A13" t="s">
        <v>541</v>
      </c>
      <c s="4" r="B13" t="s">
        <v>551</v>
      </c>
      <c s="4" r="D13" t="s">
        <v>552</v>
      </c>
    </row>
    <row spans="1:6" r="14">
      <c s="4" r="A14" t="s">
        <v>553</v>
      </c>
    </row>
    <row spans="1:6" r="15">
      <c s="3" r="A15" t="s">
        <v>524</v>
      </c>
    </row>
    <row spans="1:6" r="16">
      <c s="4" r="A16" t="s">
        <v>550</v>
      </c>
      <c s="7" r="B16" t="n">
        <v>9315291</v>
      </c>
      <c s="7" r="D16" t="n">
        <v>8722917</v>
      </c>
    </row>
    <row spans="1:6" r="17">
      <c s="4" r="A17" t="s">
        <v>541</v>
      </c>
      <c s="4" r="B17" t="s">
        <v>554</v>
      </c>
      <c s="4" r="D17" t="s">
        <v>555</v>
      </c>
    </row>
    <row spans="1:6" r="18">
      <c s="4" r="A18" t="s">
        <v>556</v>
      </c>
    </row>
    <row spans="1:6" r="19">
      <c s="3" r="A19" t="s">
        <v>524</v>
      </c>
    </row>
    <row spans="1:6" r="20">
      <c s="4" r="A20" t="s">
        <v>550</v>
      </c>
      <c s="7" r="B20" t="n">
        <v>20334247</v>
      </c>
      <c s="7" r="D20" t="n">
        <v>19785446</v>
      </c>
    </row>
    <row spans="1:6" r="21">
      <c s="4" r="A21" t="s">
        <v>541</v>
      </c>
      <c s="4" r="B21" t="s">
        <v>557</v>
      </c>
      <c s="4" r="D21" t="s">
        <v>558</v>
      </c>
    </row>
    <row spans="1:6" r="22">
      <c s="4" r="A22" t="s">
        <v>559</v>
      </c>
    </row>
    <row spans="1:6" r="23">
      <c s="3" r="A23" t="s">
        <v>524</v>
      </c>
    </row>
    <row spans="1:6" r="24">
      <c s="4" r="A24" t="s">
        <v>550</v>
      </c>
      <c s="7" r="B24" t="n">
        <v>9330482</v>
      </c>
      <c s="7" r="D24" t="n">
        <v>9438463</v>
      </c>
    </row>
    <row spans="1:6" r="25">
      <c s="4" r="A25" t="s">
        <v>541</v>
      </c>
      <c s="4" r="B25" t="s">
        <v>554</v>
      </c>
      <c s="4" r="D25" t="s">
        <v>560</v>
      </c>
    </row>
    <row spans="1:6" r="26">
      <c s="4" r="A26" t="s">
        <v>561</v>
      </c>
    </row>
    <row spans="1:6" r="27">
      <c s="3" r="A27" t="s">
        <v>524</v>
      </c>
    </row>
    <row spans="1:6" r="28">
      <c s="4" r="A28" t="s">
        <v>550</v>
      </c>
      <c s="7" r="B28" t="n">
        <v>2739515</v>
      </c>
      <c s="7" r="D28" t="n">
        <v>2676506</v>
      </c>
    </row>
    <row spans="1:6" r="29">
      <c s="4" r="A29" t="s">
        <v>541</v>
      </c>
      <c s="4" r="B29" t="s">
        <v>562</v>
      </c>
      <c s="4" r="D29" t="s">
        <v>562</v>
      </c>
    </row>
    <row spans="1:6" r="30">
      <c s="4" r="A30" t="s">
        <v>331</v>
      </c>
    </row>
    <row spans="1:6" r="31">
      <c s="3" r="A31" t="s">
        <v>524</v>
      </c>
    </row>
    <row spans="1:6" r="32">
      <c s="4" r="A32" t="s">
        <v>563</v>
      </c>
      <c s="7" r="B32" t="n">
        <v>39494072</v>
      </c>
      <c s="7" r="D32" t="n">
        <v>38859478</v>
      </c>
    </row>
    <row spans="1:6" r="33">
      <c s="4" r="A33" t="s">
        <v>541</v>
      </c>
      <c s="4" r="B33" t="s">
        <v>564</v>
      </c>
      <c s="4" r="D33" t="s">
        <v>565</v>
      </c>
    </row>
    <row spans="1:6" r="34">
      <c s="4" r="A34" t="s">
        <v>566</v>
      </c>
    </row>
    <row spans="1:6" r="35">
      <c s="3" r="A35" t="s">
        <v>524</v>
      </c>
    </row>
    <row spans="1:6" r="36">
      <c s="4" r="A36" t="s">
        <v>563</v>
      </c>
      <c s="7" r="B36" t="n">
        <v>12323811</v>
      </c>
      <c s="7" r="D36" t="n">
        <v>12377908</v>
      </c>
    </row>
    <row spans="1:6" r="37">
      <c s="4" r="A37" t="s">
        <v>541</v>
      </c>
      <c s="4" r="B37" t="s">
        <v>567</v>
      </c>
      <c s="4" r="D37" t="s">
        <v>568</v>
      </c>
    </row>
    <row spans="1:6" r="38">
      <c s="4" r="A38" t="s">
        <v>569</v>
      </c>
    </row>
    <row spans="1:6" r="39">
      <c s="3" r="A39" t="s">
        <v>524</v>
      </c>
    </row>
    <row spans="1:6" r="40">
      <c s="4" r="A40" t="s">
        <v>563</v>
      </c>
      <c s="7" r="B40" t="n">
        <v>6219967</v>
      </c>
      <c s="7" r="D40" t="n">
        <v>6230995</v>
      </c>
    </row>
    <row spans="1:6" r="41">
      <c s="4" r="A41" t="s">
        <v>541</v>
      </c>
      <c s="4" r="B41" t="s">
        <v>570</v>
      </c>
      <c s="4" r="D41" t="s">
        <v>571</v>
      </c>
    </row>
    <row spans="1:6" r="42">
      <c s="4" r="A42" t="s">
        <v>572</v>
      </c>
    </row>
    <row spans="1:6" r="43">
      <c s="3" r="A43" t="s">
        <v>524</v>
      </c>
    </row>
    <row spans="1:6" r="44">
      <c s="4" r="A44" t="s">
        <v>563</v>
      </c>
      <c s="7" r="B44" t="n">
        <v>6103844</v>
      </c>
      <c s="7" r="D44" t="n">
        <v>6146913</v>
      </c>
    </row>
    <row spans="1:6" r="45">
      <c s="4" r="A45" t="s">
        <v>541</v>
      </c>
      <c s="4" r="B45" t="s">
        <v>573</v>
      </c>
      <c s="4" r="D45" t="s">
        <v>570</v>
      </c>
    </row>
    <row spans="1:6" r="46">
      <c s="4" r="A46" t="s">
        <v>574</v>
      </c>
    </row>
    <row spans="1:6" r="47">
      <c s="3" r="A47" t="s">
        <v>524</v>
      </c>
    </row>
    <row spans="1:6" r="48">
      <c s="4" r="A48" t="s">
        <v>563</v>
      </c>
      <c s="7" r="B48" t="n">
        <v>25503907</v>
      </c>
      <c s="7" r="D48" t="n">
        <v>24763523</v>
      </c>
    </row>
    <row spans="1:6" r="49">
      <c s="4" r="A49" t="s">
        <v>541</v>
      </c>
      <c s="4" r="B49" t="s">
        <v>575</v>
      </c>
      <c s="4" r="D49" t="s">
        <v>576</v>
      </c>
    </row>
    <row spans="1:6" r="50">
      <c s="4" r="A50" t="s">
        <v>577</v>
      </c>
    </row>
    <row spans="1:6" r="51">
      <c s="3" r="A51" t="s">
        <v>524</v>
      </c>
    </row>
    <row spans="1:6" r="52">
      <c s="4" r="A52" t="s">
        <v>563</v>
      </c>
      <c s="7" r="B52" t="n">
        <v>693328</v>
      </c>
      <c s="7" r="D52" t="n">
        <v>685467</v>
      </c>
    </row>
    <row spans="1:6" r="53">
      <c s="4" r="A53" t="s">
        <v>541</v>
      </c>
      <c s="4" r="B53" t="s">
        <v>578</v>
      </c>
      <c s="4" r="D53" t="s">
        <v>578</v>
      </c>
    </row>
    <row spans="1:6" r="54">
      <c s="4" r="A54" t="s">
        <v>579</v>
      </c>
    </row>
    <row spans="1:6" r="55">
      <c s="3" r="A55" t="s">
        <v>524</v>
      </c>
    </row>
    <row spans="1:6" r="56">
      <c s="4" r="A56" t="s">
        <v>563</v>
      </c>
      <c s="7" r="B56" t="n">
        <v>973026</v>
      </c>
      <c s="7" r="D56" t="n">
        <v>1032580</v>
      </c>
    </row>
    <row spans="1:6" r="57">
      <c s="4" r="A57" t="s">
        <v>541</v>
      </c>
      <c s="4" r="B57" t="s">
        <v>580</v>
      </c>
      <c s="4" r="D57" t="s">
        <v>580</v>
      </c>
    </row>
    <row spans="1:6" r="58">
      <c r="A58" t="n"/>
    </row>
    <row spans="1:6" r="59">
      <c s="4" r="A59" t="s">
        <v>68</v>
      </c>
      <c s="4" r="B59" t="s">
        <v>69</v>
      </c>
    </row>
    <row spans="1:6" r="60">
      <c s="4" r="A60" t="s">
        <v>34</v>
      </c>
      <c s="4" r="B60" t="s">
        <v>70</v>
      </c>
    </row>
  </sheetData>
  <mergeCells count="5">
    <mergeCell ref="B1:C1"/>
    <mergeCell ref="D1:E1"/>
    <mergeCell ref="A58:F58"/>
    <mergeCell ref="B59:F59"/>
    <mergeCell ref="B60:F6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581</v>
      </c>
      <c s="2" r="B1" t="s">
        <v>2</v>
      </c>
      <c s="2" r="C1" t="s">
        <v>25</v>
      </c>
    </row>
    <row spans="1:3" r="2">
      <c s="4" r="A2" t="s">
        <v>329</v>
      </c>
    </row>
    <row spans="1:3" r="3">
      <c s="3" r="A3" t="s">
        <v>524</v>
      </c>
    </row>
    <row spans="1:3" r="4">
      <c s="4" r="A4" t="s">
        <v>582</v>
      </c>
      <c s="7" r="B4" t="n">
        <v>41719535000</v>
      </c>
      <c s="7" r="C4" t="n">
        <v>40623332000</v>
      </c>
    </row>
    <row spans="1:3" r="5">
      <c s="4" r="A5" t="s">
        <v>583</v>
      </c>
    </row>
    <row spans="1:3" r="6">
      <c s="3" r="A6" t="s">
        <v>524</v>
      </c>
    </row>
    <row spans="1:3" r="7">
      <c s="4" r="A7" t="s">
        <v>582</v>
      </c>
      <c s="6" r="B7" t="n">
        <v>2959176000</v>
      </c>
      <c s="6" r="C7" t="n">
        <v>2949089000</v>
      </c>
    </row>
    <row spans="1:3" r="8">
      <c s="4" r="A8" t="s">
        <v>584</v>
      </c>
    </row>
    <row spans="1:3" r="9">
      <c s="3" r="A9" t="s">
        <v>524</v>
      </c>
    </row>
    <row spans="1:3" r="10">
      <c s="4" r="A10" t="s">
        <v>582</v>
      </c>
      <c s="6" r="B10" t="n">
        <v>4855085000</v>
      </c>
      <c s="6" r="C10" t="n">
        <v>4223359000</v>
      </c>
    </row>
    <row spans="1:3" r="11">
      <c s="4" r="A11" t="s">
        <v>585</v>
      </c>
    </row>
    <row spans="1:3" r="12">
      <c s="3" r="A12" t="s">
        <v>524</v>
      </c>
    </row>
    <row spans="1:3" r="13">
      <c s="4" r="A13" t="s">
        <v>582</v>
      </c>
      <c s="6" r="B13" t="n">
        <v>1501030000</v>
      </c>
      <c s="6" r="C13" t="n">
        <v>1550469000</v>
      </c>
    </row>
    <row spans="1:3" r="14">
      <c s="4" r="A14" t="s">
        <v>553</v>
      </c>
    </row>
    <row spans="1:3" r="15">
      <c s="3" r="A15" t="s">
        <v>524</v>
      </c>
    </row>
    <row spans="1:3" r="16">
      <c s="4" r="A16" t="s">
        <v>582</v>
      </c>
      <c s="6" r="B16" t="n">
        <v>9315291000</v>
      </c>
      <c s="6" r="C16" t="n">
        <v>8722917000</v>
      </c>
    </row>
    <row spans="1:3" r="17">
      <c s="4" r="A17" t="s">
        <v>556</v>
      </c>
    </row>
    <row spans="1:3" r="18">
      <c s="3" r="A18" t="s">
        <v>524</v>
      </c>
    </row>
    <row spans="1:3" r="19">
      <c s="4" r="A19" t="s">
        <v>582</v>
      </c>
      <c s="6" r="B19" t="n">
        <v>20334247000</v>
      </c>
      <c s="6" r="C19" t="n">
        <v>19785446000</v>
      </c>
    </row>
    <row spans="1:3" r="20">
      <c s="4" r="A20" t="s">
        <v>36</v>
      </c>
      <c s="6" r="B20" t="n">
        <v>0</v>
      </c>
      <c s="6" r="C20" t="n">
        <v>86400000</v>
      </c>
    </row>
    <row spans="1:3" r="21">
      <c s="4" r="A21" t="s">
        <v>559</v>
      </c>
    </row>
    <row spans="1:3" r="22">
      <c s="3" r="A22" t="s">
        <v>524</v>
      </c>
    </row>
    <row spans="1:3" r="23">
      <c s="4" r="A23" t="s">
        <v>582</v>
      </c>
      <c s="6" r="B23" t="n">
        <v>9330482000</v>
      </c>
      <c s="6" r="C23" t="n">
        <v>9438463000</v>
      </c>
    </row>
    <row spans="1:3" r="24">
      <c s="4" r="A24" t="s">
        <v>561</v>
      </c>
    </row>
    <row spans="1:3" r="25">
      <c s="3" r="A25" t="s">
        <v>524</v>
      </c>
    </row>
    <row spans="1:3" r="26">
      <c s="4" r="A26" t="s">
        <v>582</v>
      </c>
      <c s="6" r="B26" t="n">
        <v>2739515000</v>
      </c>
      <c s="6" r="C26" t="n">
        <v>2676506000</v>
      </c>
    </row>
    <row spans="1:3" r="27">
      <c s="4" r="A27" t="s">
        <v>331</v>
      </c>
    </row>
    <row spans="1:3" r="28">
      <c s="3" r="A28" t="s">
        <v>524</v>
      </c>
    </row>
    <row spans="1:3" r="29">
      <c s="4" r="A29" t="s">
        <v>563</v>
      </c>
      <c s="6" r="B29" t="n">
        <v>39494072000</v>
      </c>
      <c s="6" r="C29" t="n">
        <v>38859478000</v>
      </c>
    </row>
    <row spans="1:3" r="30">
      <c s="4" r="A30" t="s">
        <v>586</v>
      </c>
    </row>
    <row spans="1:3" r="31">
      <c s="3" r="A31" t="s">
        <v>524</v>
      </c>
    </row>
    <row spans="1:3" r="32">
      <c s="4" r="A32" t="s">
        <v>36</v>
      </c>
      <c s="6" r="B32" t="n">
        <v>219200000</v>
      </c>
      <c s="6" r="C32" t="n">
        <v>236800000</v>
      </c>
    </row>
    <row spans="1:3" r="33">
      <c s="4" r="A33" t="s">
        <v>587</v>
      </c>
    </row>
    <row spans="1:3" r="34">
      <c s="3" r="A34" t="s">
        <v>524</v>
      </c>
    </row>
    <row spans="1:3" r="35">
      <c s="4" r="A35" t="s">
        <v>36</v>
      </c>
      <c s="6" r="B35" t="n">
        <v>1300000000</v>
      </c>
      <c s="6" r="C35" t="n">
        <v>905700000</v>
      </c>
    </row>
    <row spans="1:3" r="36">
      <c s="4" r="A36" t="s">
        <v>588</v>
      </c>
    </row>
    <row spans="1:3" r="37">
      <c s="3" r="A37" t="s">
        <v>524</v>
      </c>
    </row>
    <row spans="1:3" r="38">
      <c s="4" r="A38" t="s">
        <v>36</v>
      </c>
      <c s="6" r="B38" t="n">
        <v>978800000</v>
      </c>
      <c s="6" r="C38" t="n">
        <v>2000000000</v>
      </c>
    </row>
    <row spans="1:3" r="39">
      <c s="4" r="A39" t="s">
        <v>566</v>
      </c>
    </row>
    <row spans="1:3" r="40">
      <c s="3" r="A40" t="s">
        <v>524</v>
      </c>
    </row>
    <row spans="1:3" r="41">
      <c s="4" r="A41" t="s">
        <v>563</v>
      </c>
      <c s="6" r="B41" t="n">
        <v>12323811000</v>
      </c>
      <c s="6" r="C41" t="n">
        <v>12377908000</v>
      </c>
    </row>
    <row spans="1:3" r="42">
      <c s="4" r="A42" t="s">
        <v>569</v>
      </c>
    </row>
    <row spans="1:3" r="43">
      <c s="3" r="A43" t="s">
        <v>524</v>
      </c>
    </row>
    <row spans="1:3" r="44">
      <c s="4" r="A44" t="s">
        <v>563</v>
      </c>
      <c s="6" r="B44" t="n">
        <v>6219967000</v>
      </c>
      <c s="6" r="C44" t="n">
        <v>6230995000</v>
      </c>
    </row>
    <row spans="1:3" r="45">
      <c s="4" r="A45" t="s">
        <v>572</v>
      </c>
    </row>
    <row spans="1:3" r="46">
      <c s="3" r="A46" t="s">
        <v>524</v>
      </c>
    </row>
    <row spans="1:3" r="47">
      <c s="4" r="A47" t="s">
        <v>563</v>
      </c>
      <c s="6" r="B47" t="n">
        <v>6103844000</v>
      </c>
      <c s="6" r="C47" t="n">
        <v>6146913000</v>
      </c>
    </row>
    <row spans="1:3" r="48">
      <c s="4" r="A48" t="s">
        <v>574</v>
      </c>
    </row>
    <row spans="1:3" r="49">
      <c s="3" r="A49" t="s">
        <v>524</v>
      </c>
    </row>
    <row spans="1:3" r="50">
      <c s="4" r="A50" t="s">
        <v>563</v>
      </c>
      <c s="6" r="B50" t="n">
        <v>25503907000</v>
      </c>
      <c s="6" r="C50" t="n">
        <v>24763523000</v>
      </c>
    </row>
    <row spans="1:3" r="51">
      <c s="4" r="A51" t="s">
        <v>577</v>
      </c>
    </row>
    <row spans="1:3" r="52">
      <c s="3" r="A52" t="s">
        <v>524</v>
      </c>
    </row>
    <row spans="1:3" r="53">
      <c s="4" r="A53" t="s">
        <v>563</v>
      </c>
      <c s="6" r="B53" t="n">
        <v>693328000</v>
      </c>
      <c s="6" r="C53" t="n">
        <v>685467000</v>
      </c>
    </row>
    <row spans="1:3" r="54">
      <c s="4" r="A54" t="s">
        <v>579</v>
      </c>
    </row>
    <row spans="1:3" r="55">
      <c s="3" r="A55" t="s">
        <v>524</v>
      </c>
    </row>
    <row spans="1:3" r="56">
      <c s="4" r="A56" t="s">
        <v>563</v>
      </c>
      <c s="7" r="B56" t="n">
        <v>973026000</v>
      </c>
      <c s="7" r="C56" t="n">
        <v>103258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9</v>
      </c>
      <c s="2" r="B1" t="s">
        <v>1</v>
      </c>
    </row>
    <row spans="1:3" r="2">
      <c s="2" r="B2" t="s">
        <v>2</v>
      </c>
      <c s="2" r="C2" t="s">
        <v>90</v>
      </c>
    </row>
    <row spans="1:3" r="3">
      <c s="3" r="A3" t="s">
        <v>590</v>
      </c>
    </row>
    <row spans="1:3" r="4">
      <c s="4" r="A4" t="s">
        <v>591</v>
      </c>
      <c s="7" r="B4" t="n">
        <v>3203759</v>
      </c>
      <c s="7" r="C4" t="n">
        <v>1750643</v>
      </c>
    </row>
    <row spans="1:3" r="5">
      <c s="4" r="A5" t="s">
        <v>423</v>
      </c>
      <c s="6" r="B5" t="n">
        <v>895828</v>
      </c>
      <c s="6" r="C5" t="n">
        <v>1049213</v>
      </c>
    </row>
    <row spans="1:3" r="6">
      <c s="4" r="A6" t="s">
        <v>592</v>
      </c>
      <c s="6" r="C6" t="n">
        <v>-27117</v>
      </c>
    </row>
    <row spans="1:3" r="7">
      <c s="4" r="A7" t="s">
        <v>593</v>
      </c>
      <c s="6" r="B7" t="n">
        <v>-1197600</v>
      </c>
      <c s="6" r="C7" t="n">
        <v>-981978</v>
      </c>
    </row>
    <row spans="1:3" r="8">
      <c s="4" r="A8" t="s">
        <v>594</v>
      </c>
      <c s="6" r="B8" t="n">
        <v>631953</v>
      </c>
      <c s="6" r="C8" t="n">
        <v>510477</v>
      </c>
    </row>
    <row spans="1:3" r="9">
      <c s="4" r="A9" t="s">
        <v>595</v>
      </c>
      <c s="6" r="B9" t="n">
        <v>-565647</v>
      </c>
      <c s="6" r="C9" t="n">
        <v>-471501</v>
      </c>
    </row>
    <row spans="1:3" r="10">
      <c s="4" r="A10" t="s">
        <v>596</v>
      </c>
      <c s="6" r="B10" t="n">
        <v>3533940</v>
      </c>
      <c s="6" r="C10" t="n">
        <v>2301238</v>
      </c>
    </row>
    <row spans="1:3" r="11">
      <c s="4" r="A11" t="s">
        <v>597</v>
      </c>
      <c s="6" r="B11" t="n">
        <v>147397</v>
      </c>
      <c s="6" r="C11" t="n">
        <v>132641</v>
      </c>
    </row>
    <row spans="1:3" r="12">
      <c s="4" r="A12" t="s">
        <v>598</v>
      </c>
      <c s="6" r="B12" t="n">
        <v>24611</v>
      </c>
      <c s="6" r="C12" t="n">
        <v>-5000</v>
      </c>
    </row>
    <row spans="1:3" r="13">
      <c s="4" r="A13" t="s">
        <v>599</v>
      </c>
      <c s="6" r="B13" t="n">
        <v>0</v>
      </c>
      <c s="6" r="C13" t="n">
        <v>0</v>
      </c>
    </row>
    <row spans="1:3" r="14">
      <c s="4" r="A14" t="s">
        <v>600</v>
      </c>
      <c s="6" r="B14" t="n">
        <v>172008</v>
      </c>
      <c s="6" r="C14" t="n">
        <v>127641</v>
      </c>
    </row>
    <row spans="1:3" r="15">
      <c s="4" r="A15" t="s">
        <v>601</v>
      </c>
      <c s="6" r="B15" t="n">
        <v>3705948</v>
      </c>
      <c s="6" r="C15" t="n">
        <v>2428879</v>
      </c>
    </row>
    <row spans="1:3" r="16">
      <c s="4" r="A16" t="s">
        <v>602</v>
      </c>
      <c s="6" r="B16" t="n">
        <v>1098166</v>
      </c>
      <c s="6" r="C16" t="n">
        <v>337146</v>
      </c>
    </row>
    <row spans="1:3" r="17">
      <c s="4" r="A17" t="s">
        <v>603</v>
      </c>
      <c s="6" r="B17" t="n">
        <v>2435774</v>
      </c>
      <c s="6" r="C17" t="n">
        <v>1964092</v>
      </c>
    </row>
    <row spans="1:3" r="18">
      <c s="3" r="A18" t="s">
        <v>604</v>
      </c>
    </row>
    <row spans="1:3" r="19">
      <c s="4" r="A19" t="s">
        <v>605</v>
      </c>
      <c s="6" r="B19" t="n">
        <v>83756948</v>
      </c>
      <c s="6" r="C19" t="n">
        <v>79874854</v>
      </c>
    </row>
    <row spans="1:3" r="20">
      <c s="4" r="A20" t="s">
        <v>606</v>
      </c>
      <c s="6" r="B20" t="n">
        <v>2910653</v>
      </c>
      <c s="6" r="C20" t="n">
        <v>2037992</v>
      </c>
    </row>
    <row spans="1:3" r="21">
      <c s="4" r="A21" t="s">
        <v>602</v>
      </c>
      <c s="6" r="B21" t="n">
        <v>4992157</v>
      </c>
      <c s="6" r="C21" t="n">
        <v>3352234</v>
      </c>
    </row>
    <row spans="1:3" r="22">
      <c s="4" r="A22" t="s">
        <v>603</v>
      </c>
      <c s="6" r="B22" t="n">
        <v>75854138</v>
      </c>
      <c s="6" r="C22" t="n">
        <v>74484628</v>
      </c>
    </row>
    <row spans="1:3" r="23">
      <c s="4" r="A23" t="s">
        <v>607</v>
      </c>
      <c s="6" r="C23" t="n">
        <v>1000000</v>
      </c>
    </row>
    <row spans="1:3" r="24">
      <c s="4" r="A24" t="s">
        <v>329</v>
      </c>
    </row>
    <row spans="1:3" r="25">
      <c s="3" r="A25" t="s">
        <v>590</v>
      </c>
    </row>
    <row spans="1:3" r="26">
      <c s="4" r="A26" t="s">
        <v>591</v>
      </c>
      <c s="6" r="B26" t="n">
        <v>433514</v>
      </c>
      <c s="6" r="C26" t="n">
        <v>386837</v>
      </c>
    </row>
    <row spans="1:3" r="27">
      <c s="4" r="A27" t="s">
        <v>423</v>
      </c>
      <c s="6" r="B27" t="n">
        <v>107210</v>
      </c>
      <c s="6" r="C27" t="n">
        <v>24908</v>
      </c>
    </row>
    <row spans="1:3" r="28">
      <c s="4" r="A28" t="s">
        <v>593</v>
      </c>
      <c s="6" r="B28" t="n">
        <v>-39973</v>
      </c>
      <c s="6" r="C28" t="n">
        <v>-19310</v>
      </c>
    </row>
    <row spans="1:3" r="29">
      <c s="4" r="A29" t="s">
        <v>594</v>
      </c>
      <c s="6" r="B29" t="n">
        <v>25414</v>
      </c>
      <c s="6" r="C29" t="n">
        <v>5999</v>
      </c>
    </row>
    <row spans="1:3" r="30">
      <c s="4" r="A30" t="s">
        <v>595</v>
      </c>
      <c s="6" r="B30" t="n">
        <v>-14559</v>
      </c>
      <c s="6" r="C30" t="n">
        <v>-13311</v>
      </c>
    </row>
    <row spans="1:3" r="31">
      <c s="4" r="A31" t="s">
        <v>596</v>
      </c>
      <c s="6" r="B31" t="n">
        <v>526165</v>
      </c>
      <c s="6" r="C31" t="n">
        <v>398434</v>
      </c>
    </row>
    <row spans="1:3" r="32">
      <c s="4" r="A32" t="s">
        <v>597</v>
      </c>
      <c s="6" r="B32" t="n">
        <v>147397</v>
      </c>
      <c s="6" r="C32" t="n">
        <v>132641</v>
      </c>
    </row>
    <row spans="1:3" r="33">
      <c s="4" r="A33" t="s">
        <v>598</v>
      </c>
      <c s="6" r="B33" t="n">
        <v>24611</v>
      </c>
      <c s="6" r="C33" t="n">
        <v>-5000</v>
      </c>
    </row>
    <row spans="1:3" r="34">
      <c s="4" r="A34" t="s">
        <v>599</v>
      </c>
      <c s="6" r="B34" t="n">
        <v>0</v>
      </c>
      <c s="6" r="C34" t="n">
        <v>0</v>
      </c>
    </row>
    <row spans="1:3" r="35">
      <c s="4" r="A35" t="s">
        <v>600</v>
      </c>
      <c s="6" r="B35" t="n">
        <v>172008</v>
      </c>
      <c s="6" r="C35" t="n">
        <v>127641</v>
      </c>
    </row>
    <row spans="1:3" r="36">
      <c s="4" r="A36" t="s">
        <v>601</v>
      </c>
      <c s="6" r="B36" t="n">
        <v>698173</v>
      </c>
      <c s="6" r="C36" t="n">
        <v>526075</v>
      </c>
    </row>
    <row spans="1:3" r="37">
      <c s="4" r="A37" t="s">
        <v>602</v>
      </c>
      <c s="6" r="B37" t="n">
        <v>129304</v>
      </c>
      <c s="6" r="C37" t="n">
        <v>79032</v>
      </c>
    </row>
    <row spans="1:3" r="38">
      <c s="4" r="A38" t="s">
        <v>603</v>
      </c>
      <c s="6" r="B38" t="n">
        <v>396861</v>
      </c>
      <c s="6" r="C38" t="n">
        <v>319402</v>
      </c>
    </row>
    <row spans="1:3" r="39">
      <c s="3" r="A39" t="s">
        <v>604</v>
      </c>
    </row>
    <row spans="1:3" r="40">
      <c s="4" r="A40" t="s">
        <v>605</v>
      </c>
      <c s="6" r="B40" t="n">
        <v>41719535</v>
      </c>
      <c s="6" r="C40" t="n">
        <v>38334686</v>
      </c>
    </row>
    <row spans="1:3" r="41">
      <c s="4" r="A41" t="s">
        <v>606</v>
      </c>
      <c s="6" r="B41" t="n">
        <v>0</v>
      </c>
      <c s="6" r="C41" t="n">
        <v>44325</v>
      </c>
    </row>
    <row spans="1:3" r="42">
      <c s="4" r="A42" t="s">
        <v>602</v>
      </c>
      <c s="6" r="B42" t="n">
        <v>638728</v>
      </c>
      <c s="6" r="C42" t="n">
        <v>476861</v>
      </c>
    </row>
    <row spans="1:3" r="43">
      <c s="4" r="A43" t="s">
        <v>603</v>
      </c>
      <c s="6" r="B43" t="n">
        <v>41080807</v>
      </c>
      <c s="6" r="C43" t="n">
        <v>37813500</v>
      </c>
    </row>
    <row spans="1:3" r="44">
      <c s="4" r="A44" t="s">
        <v>331</v>
      </c>
    </row>
    <row spans="1:3" r="45">
      <c s="3" r="A45" t="s">
        <v>590</v>
      </c>
    </row>
    <row spans="1:3" r="46">
      <c s="4" r="A46" t="s">
        <v>591</v>
      </c>
      <c s="6" r="B46" t="n">
        <v>2724917</v>
      </c>
      <c s="6" r="C46" t="n">
        <v>1330782</v>
      </c>
    </row>
    <row spans="1:3" r="47">
      <c s="4" r="A47" t="s">
        <v>423</v>
      </c>
      <c s="6" r="B47" t="n">
        <v>788618</v>
      </c>
      <c s="6" r="C47" t="n">
        <v>986030</v>
      </c>
    </row>
    <row spans="1:3" r="48">
      <c s="4" r="A48" t="s">
        <v>592</v>
      </c>
      <c s="6" r="C48" t="n">
        <v>-27117</v>
      </c>
    </row>
    <row spans="1:3" r="49">
      <c s="4" r="A49" t="s">
        <v>593</v>
      </c>
      <c s="6" r="B49" t="n">
        <v>-1157627</v>
      </c>
      <c s="6" r="C49" t="n">
        <v>-962668</v>
      </c>
    </row>
    <row spans="1:3" r="50">
      <c s="4" r="A50" t="s">
        <v>594</v>
      </c>
      <c s="6" r="B50" t="n">
        <v>606539</v>
      </c>
      <c s="6" r="C50" t="n">
        <v>504478</v>
      </c>
    </row>
    <row spans="1:3" r="51">
      <c s="4" r="A51" t="s">
        <v>595</v>
      </c>
      <c s="6" r="B51" t="n">
        <v>-551088</v>
      </c>
      <c s="6" r="C51" t="n">
        <v>-458190</v>
      </c>
    </row>
    <row spans="1:3" r="52">
      <c s="4" r="A52" t="s">
        <v>596</v>
      </c>
      <c s="6" r="B52" t="n">
        <v>2962447</v>
      </c>
      <c s="6" r="C52" t="n">
        <v>1831505</v>
      </c>
    </row>
    <row spans="1:3" r="53">
      <c s="4" r="A53" t="s">
        <v>597</v>
      </c>
      <c s="6" r="B53" t="n">
        <v>0</v>
      </c>
      <c s="6" r="C53" t="n">
        <v>0</v>
      </c>
    </row>
    <row spans="1:3" r="54">
      <c s="4" r="A54" t="s">
        <v>598</v>
      </c>
      <c s="6" r="B54" t="n">
        <v>0</v>
      </c>
      <c s="6" r="C54" t="n">
        <v>0</v>
      </c>
    </row>
    <row spans="1:3" r="55">
      <c s="4" r="A55" t="s">
        <v>599</v>
      </c>
      <c s="6" r="B55" t="n">
        <v>0</v>
      </c>
      <c s="6" r="C55" t="n">
        <v>0</v>
      </c>
    </row>
    <row spans="1:3" r="56">
      <c s="4" r="A56" t="s">
        <v>600</v>
      </c>
      <c s="6" r="B56" t="n">
        <v>0</v>
      </c>
      <c s="6" r="C56" t="n">
        <v>0</v>
      </c>
    </row>
    <row spans="1:3" r="57">
      <c s="4" r="A57" t="s">
        <v>601</v>
      </c>
      <c s="6" r="B57" t="n">
        <v>2962447</v>
      </c>
      <c s="6" r="C57" t="n">
        <v>1831505</v>
      </c>
    </row>
    <row spans="1:3" r="58">
      <c s="4" r="A58" t="s">
        <v>602</v>
      </c>
      <c s="6" r="B58" t="n">
        <v>968862</v>
      </c>
      <c s="6" r="C58" t="n">
        <v>258114</v>
      </c>
    </row>
    <row spans="1:3" r="59">
      <c s="4" r="A59" t="s">
        <v>603</v>
      </c>
      <c s="6" r="B59" t="n">
        <v>1993585</v>
      </c>
      <c s="6" r="C59" t="n">
        <v>1573391</v>
      </c>
    </row>
    <row spans="1:3" r="60">
      <c s="3" r="A60" t="s">
        <v>604</v>
      </c>
    </row>
    <row spans="1:3" r="61">
      <c s="4" r="A61" t="s">
        <v>605</v>
      </c>
      <c s="6" r="B61" t="n">
        <v>42037413</v>
      </c>
      <c s="6" r="C61" t="n">
        <v>41540168</v>
      </c>
    </row>
    <row spans="1:3" r="62">
      <c s="4" r="A62" t="s">
        <v>606</v>
      </c>
      <c s="6" r="B62" t="n">
        <v>2910653</v>
      </c>
      <c s="6" r="C62" t="n">
        <v>1993667</v>
      </c>
    </row>
    <row spans="1:3" r="63">
      <c s="4" r="A63" t="s">
        <v>602</v>
      </c>
      <c s="6" r="B63" t="n">
        <v>4353429</v>
      </c>
      <c s="6" r="C63" t="n">
        <v>2875373</v>
      </c>
    </row>
    <row spans="1:3" r="64">
      <c s="4" r="A64" t="s">
        <v>603</v>
      </c>
      <c s="6" r="B64" t="n">
        <v>34773331</v>
      </c>
      <c s="6" r="C64" t="n">
        <v>36671128</v>
      </c>
    </row>
    <row spans="1:3" r="65">
      <c s="4" r="A65" t="s">
        <v>434</v>
      </c>
    </row>
    <row spans="1:3" r="66">
      <c s="3" r="A66" t="s">
        <v>590</v>
      </c>
    </row>
    <row spans="1:3" r="67">
      <c s="4" r="A67" t="s">
        <v>591</v>
      </c>
      <c s="6" r="B67" t="n">
        <v>45328</v>
      </c>
      <c s="6" r="C67" t="n">
        <v>33024</v>
      </c>
    </row>
    <row spans="1:3" r="68">
      <c s="4" r="A68" t="s">
        <v>423</v>
      </c>
      <c s="6" r="B68" t="n">
        <v>0</v>
      </c>
      <c s="6" r="C68" t="n">
        <v>38275</v>
      </c>
    </row>
    <row spans="1:3" r="69">
      <c s="4" r="A69" t="s">
        <v>593</v>
      </c>
      <c s="6" r="B69" t="n">
        <v>0</v>
      </c>
      <c s="6" r="C69" t="n">
        <v>0</v>
      </c>
    </row>
    <row spans="1:3" r="70">
      <c s="4" r="A70" t="s">
        <v>594</v>
      </c>
      <c s="6" r="B70" t="n">
        <v>0</v>
      </c>
      <c s="6" r="C70" t="n">
        <v>0</v>
      </c>
    </row>
    <row spans="1:3" r="71">
      <c s="4" r="A71" t="s">
        <v>595</v>
      </c>
      <c s="6" r="B71" t="n">
        <v>0</v>
      </c>
      <c s="6" r="C71" t="n">
        <v>0</v>
      </c>
    </row>
    <row spans="1:3" r="72">
      <c s="4" r="A72" t="s">
        <v>596</v>
      </c>
      <c s="6" r="B72" t="n">
        <v>45328</v>
      </c>
      <c s="6" r="C72" t="n">
        <v>71299</v>
      </c>
    </row>
    <row spans="1:3" r="73">
      <c s="4" r="A73" t="s">
        <v>597</v>
      </c>
      <c s="6" r="B73" t="n">
        <v>0</v>
      </c>
      <c s="6" r="C73" t="n">
        <v>0</v>
      </c>
    </row>
    <row spans="1:3" r="74">
      <c s="4" r="A74" t="s">
        <v>598</v>
      </c>
      <c s="6" r="B74" t="n">
        <v>0</v>
      </c>
      <c s="6" r="C74" t="n">
        <v>0</v>
      </c>
    </row>
    <row spans="1:3" r="75">
      <c s="4" r="A75" t="s">
        <v>599</v>
      </c>
      <c s="6" r="B75" t="n">
        <v>0</v>
      </c>
      <c s="6" r="C75" t="n">
        <v>0</v>
      </c>
    </row>
    <row spans="1:3" r="76">
      <c s="4" r="A76" t="s">
        <v>600</v>
      </c>
      <c s="6" r="B76" t="n">
        <v>0</v>
      </c>
      <c s="6" r="C76" t="n">
        <v>0</v>
      </c>
    </row>
    <row spans="1:3" r="77">
      <c s="4" r="A77" t="s">
        <v>601</v>
      </c>
      <c s="6" r="B77" t="n">
        <v>45328</v>
      </c>
      <c s="6" r="C77" t="n">
        <v>71299</v>
      </c>
    </row>
    <row spans="1:3" r="78">
      <c s="4" r="A78" t="s">
        <v>602</v>
      </c>
      <c s="6" r="B78" t="n">
        <v>0</v>
      </c>
      <c s="6" r="C78" t="n">
        <v>0</v>
      </c>
    </row>
    <row spans="1:3" r="79">
      <c s="4" r="A79" t="s">
        <v>603</v>
      </c>
      <c s="6" r="B79" t="n">
        <v>45328</v>
      </c>
      <c s="6" r="C79" t="n">
        <v>71299</v>
      </c>
    </row>
    <row spans="1:3" r="80">
      <c s="3" r="A80" t="s">
        <v>604</v>
      </c>
    </row>
    <row spans="1:3" r="81">
      <c s="4" r="A81" t="s">
        <v>605</v>
      </c>
      <c s="6" r="B81" t="n">
        <v>0</v>
      </c>
      <c s="6" r="C81" t="n">
        <v>0</v>
      </c>
    </row>
    <row spans="1:3" r="82">
      <c s="4" r="A82" t="s">
        <v>606</v>
      </c>
      <c s="6" r="B82" t="n">
        <v>0</v>
      </c>
      <c s="6" r="C82" t="n">
        <v>0</v>
      </c>
    </row>
    <row spans="1:3" r="83">
      <c s="4" r="A83" t="s">
        <v>602</v>
      </c>
      <c s="6" r="B83" t="n">
        <v>0</v>
      </c>
      <c s="6" r="C83" t="n">
        <v>0</v>
      </c>
    </row>
    <row spans="1:3" r="84">
      <c s="4" r="A84" t="s">
        <v>603</v>
      </c>
      <c s="7" r="B84" t="n">
        <v>0</v>
      </c>
      <c s="7" r="C84"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25</v>
      </c>
    </row>
    <row spans="1:3" r="2">
      <c s="3" r="A2" t="s">
        <v>609</v>
      </c>
    </row>
    <row spans="1:3" r="3">
      <c s="4" r="A3" t="s">
        <v>610</v>
      </c>
      <c s="7" r="B3" t="n">
        <v>1522099</v>
      </c>
      <c s="7" r="C3" t="n">
        <v>1640154</v>
      </c>
    </row>
    <row spans="1:3" r="4">
      <c s="4" r="A4" t="s">
        <v>611</v>
      </c>
      <c s="6" r="B4" t="n">
        <v>190565</v>
      </c>
      <c s="6" r="C4" t="n">
        <v>204494</v>
      </c>
    </row>
    <row spans="1:3" r="5">
      <c s="4" r="A5" t="s">
        <v>446</v>
      </c>
    </row>
    <row spans="1:3" r="6">
      <c s="3" r="A6" t="s">
        <v>609</v>
      </c>
    </row>
    <row spans="1:3" r="7">
      <c s="4" r="A7" t="s">
        <v>612</v>
      </c>
      <c s="6" r="B7" t="n">
        <v>36981</v>
      </c>
      <c s="6" r="C7" t="n">
        <v>38959</v>
      </c>
    </row>
    <row spans="1:3" r="8">
      <c s="4" r="A8" t="s">
        <v>613</v>
      </c>
      <c s="6" r="B8" t="n">
        <v>188744</v>
      </c>
      <c s="6" r="C8" t="n">
        <v>172375</v>
      </c>
    </row>
    <row spans="1:3" r="9">
      <c s="4" r="A9" t="s">
        <v>611</v>
      </c>
      <c s="6" r="B9" t="n">
        <v>1821</v>
      </c>
      <c s="6" r="C9" t="n">
        <v>374</v>
      </c>
    </row>
    <row spans="1:3" r="10">
      <c s="4" r="A10" t="s">
        <v>614</v>
      </c>
      <c s="6" r="B10" t="n">
        <v>227546</v>
      </c>
      <c s="6" r="C10" t="n">
        <v>211708</v>
      </c>
    </row>
    <row spans="1:3" r="11">
      <c s="4" r="A11" t="s">
        <v>615</v>
      </c>
      <c s="6" r="B11" t="n">
        <v>1749645</v>
      </c>
      <c s="6" r="C11" t="n">
        <v>1851862</v>
      </c>
    </row>
    <row spans="1:3" r="12">
      <c s="4" r="A12" t="s">
        <v>329</v>
      </c>
    </row>
    <row spans="1:3" r="13">
      <c s="3" r="A13" t="s">
        <v>609</v>
      </c>
    </row>
    <row spans="1:3" r="14">
      <c s="4" r="A14" t="s">
        <v>610</v>
      </c>
      <c s="6" r="B14" t="n">
        <v>415824</v>
      </c>
      <c s="6" r="C14" t="n">
        <v>211250</v>
      </c>
    </row>
    <row spans="1:3" r="15">
      <c s="4" r="A15" t="s">
        <v>583</v>
      </c>
    </row>
    <row spans="1:3" r="16">
      <c s="3" r="A16" t="s">
        <v>609</v>
      </c>
    </row>
    <row spans="1:3" r="17">
      <c s="4" r="A17" t="s">
        <v>610</v>
      </c>
      <c s="6" r="B17" t="n">
        <v>86397</v>
      </c>
      <c s="6" r="C17" t="n">
        <v>71979</v>
      </c>
    </row>
    <row spans="1:3" r="18">
      <c s="4" r="A18" t="s">
        <v>584</v>
      </c>
    </row>
    <row spans="1:3" r="19">
      <c s="3" r="A19" t="s">
        <v>609</v>
      </c>
    </row>
    <row spans="1:3" r="20">
      <c s="4" r="A20" t="s">
        <v>610</v>
      </c>
      <c s="6" r="B20" t="n">
        <v>69249</v>
      </c>
      <c s="6" r="C20" t="n">
        <v>37745</v>
      </c>
    </row>
    <row spans="1:3" r="21">
      <c s="4" r="A21" t="s">
        <v>585</v>
      </c>
    </row>
    <row spans="1:3" r="22">
      <c s="3" r="A22" t="s">
        <v>609</v>
      </c>
    </row>
    <row spans="1:3" r="23">
      <c s="4" r="A23" t="s">
        <v>610</v>
      </c>
      <c s="6" r="B23" t="n">
        <v>2754</v>
      </c>
      <c s="6" r="C23" t="n">
        <v>3454</v>
      </c>
    </row>
    <row spans="1:3" r="24">
      <c s="4" r="A24" t="s">
        <v>616</v>
      </c>
    </row>
    <row spans="1:3" r="25">
      <c s="3" r="A25" t="s">
        <v>609</v>
      </c>
    </row>
    <row spans="1:3" r="26">
      <c s="4" r="A26" t="s">
        <v>610</v>
      </c>
      <c s="6" r="B26" t="n">
        <v>249610</v>
      </c>
      <c s="6" r="C26" t="n">
        <v>85928</v>
      </c>
    </row>
    <row spans="1:3" r="27">
      <c s="4" r="A27" t="s">
        <v>617</v>
      </c>
    </row>
    <row spans="1:3" r="28">
      <c s="3" r="A28" t="s">
        <v>609</v>
      </c>
    </row>
    <row spans="1:3" r="29">
      <c s="4" r="A29" t="s">
        <v>610</v>
      </c>
      <c s="6" r="B29" t="n">
        <v>4855</v>
      </c>
      <c s="6" r="C29" t="n">
        <v>9162</v>
      </c>
    </row>
    <row spans="1:3" r="30">
      <c s="4" r="A30" t="s">
        <v>561</v>
      </c>
    </row>
    <row spans="1:3" r="31">
      <c s="3" r="A31" t="s">
        <v>609</v>
      </c>
    </row>
    <row spans="1:3" r="32">
      <c s="4" r="A32" t="s">
        <v>610</v>
      </c>
      <c s="6" r="B32" t="n">
        <v>2959</v>
      </c>
      <c s="6" r="C32" t="n">
        <v>2982</v>
      </c>
    </row>
    <row spans="1:3" r="33">
      <c s="4" r="A33" t="s">
        <v>331</v>
      </c>
    </row>
    <row spans="1:3" r="34">
      <c s="3" r="A34" t="s">
        <v>609</v>
      </c>
    </row>
    <row spans="1:3" r="35">
      <c s="4" r="A35" t="s">
        <v>610</v>
      </c>
      <c s="6" r="B35" t="n">
        <v>1106275</v>
      </c>
      <c s="6" r="C35" t="n">
        <v>1428904</v>
      </c>
    </row>
    <row spans="1:3" r="36">
      <c s="4" r="A36" t="s">
        <v>586</v>
      </c>
    </row>
    <row spans="1:3" r="37">
      <c s="3" r="A37" t="s">
        <v>609</v>
      </c>
    </row>
    <row spans="1:3" r="38">
      <c s="4" r="A38" t="s">
        <v>610</v>
      </c>
      <c s="6" r="B38" t="n">
        <v>168212</v>
      </c>
      <c s="6" r="C38" t="n">
        <v>173780</v>
      </c>
    </row>
    <row spans="1:3" r="39">
      <c s="4" r="A39" t="s">
        <v>618</v>
      </c>
    </row>
    <row spans="1:3" r="40">
      <c s="3" r="A40" t="s">
        <v>609</v>
      </c>
    </row>
    <row spans="1:3" r="41">
      <c s="4" r="A41" t="s">
        <v>610</v>
      </c>
      <c s="6" r="B41" t="n">
        <v>123883</v>
      </c>
      <c s="6" r="C41" t="n">
        <v>127171</v>
      </c>
    </row>
    <row spans="1:3" r="42">
      <c s="4" r="A42" t="s">
        <v>587</v>
      </c>
    </row>
    <row spans="1:3" r="43">
      <c s="3" r="A43" t="s">
        <v>609</v>
      </c>
    </row>
    <row spans="1:3" r="44">
      <c s="4" r="A44" t="s">
        <v>610</v>
      </c>
      <c s="6" r="B44" t="n">
        <v>798401</v>
      </c>
      <c s="6" r="C44" t="n">
        <v>1104986</v>
      </c>
    </row>
    <row spans="1:3" r="45">
      <c s="4" r="A45" t="s">
        <v>588</v>
      </c>
    </row>
    <row spans="1:3" r="46">
      <c s="3" r="A46" t="s">
        <v>609</v>
      </c>
    </row>
    <row spans="1:3" r="47">
      <c s="4" r="A47" t="s">
        <v>610</v>
      </c>
      <c s="6" r="B47" t="n">
        <v>400</v>
      </c>
      <c s="6" r="C47" t="n">
        <v>895</v>
      </c>
    </row>
    <row spans="1:3" r="48">
      <c s="4" r="A48" t="s">
        <v>619</v>
      </c>
    </row>
    <row spans="1:3" r="49">
      <c s="3" r="A49" t="s">
        <v>609</v>
      </c>
    </row>
    <row spans="1:3" r="50">
      <c s="4" r="A50" t="s">
        <v>610</v>
      </c>
      <c s="7" r="B50" t="n">
        <v>15379</v>
      </c>
      <c s="7" r="C50" t="n">
        <v>220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0</v>
      </c>
      <c s="2" r="B1" t="s">
        <v>1</v>
      </c>
    </row>
    <row spans="1:3" r="2">
      <c s="2" r="B2" t="s">
        <v>2</v>
      </c>
      <c s="2" r="C2" t="s">
        <v>25</v>
      </c>
    </row>
    <row spans="1:3" r="3">
      <c s="3" r="A3" t="s">
        <v>609</v>
      </c>
    </row>
    <row spans="1:3" r="4">
      <c s="4" r="A4" t="s">
        <v>621</v>
      </c>
      <c s="4" r="B4" t="s">
        <v>622</v>
      </c>
    </row>
    <row spans="1:3" r="5">
      <c s="4" r="A5" t="s">
        <v>623</v>
      </c>
      <c s="7" r="B5" t="n">
        <v>3670110</v>
      </c>
      <c s="7" r="C5" t="n">
        <v>4455024</v>
      </c>
    </row>
    <row spans="1:3" r="6">
      <c s="4" r="A6" t="s">
        <v>624</v>
      </c>
      <c s="6" r="B6" t="n">
        <v>80086838</v>
      </c>
      <c s="6" r="C6" t="n">
        <v>78219548</v>
      </c>
    </row>
    <row spans="1:3" r="7">
      <c s="4" r="A7" t="s">
        <v>625</v>
      </c>
      <c s="6" r="B7" t="n">
        <v>83756948</v>
      </c>
      <c s="6" r="C7" t="n">
        <v>82674572</v>
      </c>
    </row>
    <row spans="1:3" r="8">
      <c s="4" r="A8" t="s">
        <v>626</v>
      </c>
      <c s="6" r="B8" t="n">
        <v>72878</v>
      </c>
      <c s="6" r="C8" t="n">
        <v>79346</v>
      </c>
    </row>
    <row spans="1:3" r="9">
      <c s="4" r="A9" t="s">
        <v>627</v>
      </c>
    </row>
    <row spans="1:3" r="10">
      <c s="3" r="A10" t="s">
        <v>609</v>
      </c>
    </row>
    <row spans="1:3" r="11">
      <c s="4" r="A11" t="s">
        <v>623</v>
      </c>
      <c s="6" r="B11" t="n">
        <v>3041627</v>
      </c>
      <c s="6" r="C11" t="n">
        <v>3697443</v>
      </c>
    </row>
    <row spans="1:3" r="12">
      <c s="4" r="A12" t="s">
        <v>628</v>
      </c>
    </row>
    <row spans="1:3" r="13">
      <c s="3" r="A13" t="s">
        <v>609</v>
      </c>
    </row>
    <row spans="1:3" r="14">
      <c s="4" r="A14" t="s">
        <v>623</v>
      </c>
      <c s="7" r="B14" t="n">
        <v>628483</v>
      </c>
      <c s="6" r="C14" t="n">
        <v>757581</v>
      </c>
    </row>
    <row spans="1:3" r="15">
      <c s="4" r="A15" t="s">
        <v>629</v>
      </c>
    </row>
    <row spans="1:3" r="16">
      <c s="3" r="A16" t="s">
        <v>609</v>
      </c>
    </row>
    <row spans="1:3" r="17">
      <c s="4" r="A17" t="s">
        <v>621</v>
      </c>
      <c s="4" r="B17" t="s">
        <v>630</v>
      </c>
    </row>
    <row spans="1:3" r="18">
      <c s="4" r="A18" t="s">
        <v>583</v>
      </c>
    </row>
    <row spans="1:3" r="19">
      <c s="3" r="A19" t="s">
        <v>609</v>
      </c>
    </row>
    <row spans="1:3" r="20">
      <c s="4" r="A20" t="s">
        <v>623</v>
      </c>
      <c s="7" r="B20" t="n">
        <v>50616</v>
      </c>
      <c s="6" r="C20" t="n">
        <v>48085</v>
      </c>
    </row>
    <row spans="1:3" r="21">
      <c s="4" r="A21" t="s">
        <v>624</v>
      </c>
      <c s="6" r="B21" t="n">
        <v>2908560</v>
      </c>
      <c s="6" r="C21" t="n">
        <v>2901004</v>
      </c>
    </row>
    <row spans="1:3" r="22">
      <c s="4" r="A22" t="s">
        <v>625</v>
      </c>
      <c s="6" r="B22" t="n">
        <v>2959176</v>
      </c>
      <c s="6" r="C22" t="n">
        <v>2949089</v>
      </c>
    </row>
    <row spans="1:3" r="23">
      <c s="4" r="A23" t="s">
        <v>626</v>
      </c>
      <c s="6" r="B23" t="n">
        <v>0</v>
      </c>
      <c s="6" r="C23" t="n">
        <v>0</v>
      </c>
    </row>
    <row spans="1:3" r="24">
      <c s="4" r="A24" t="s">
        <v>631</v>
      </c>
    </row>
    <row spans="1:3" r="25">
      <c s="3" r="A25" t="s">
        <v>609</v>
      </c>
    </row>
    <row spans="1:3" r="26">
      <c s="4" r="A26" t="s">
        <v>623</v>
      </c>
      <c s="6" r="B26" t="n">
        <v>18862</v>
      </c>
      <c s="6" r="C26" t="n">
        <v>18085</v>
      </c>
    </row>
    <row spans="1:3" r="27">
      <c s="4" r="A27" t="s">
        <v>632</v>
      </c>
    </row>
    <row spans="1:3" r="28">
      <c s="3" r="A28" t="s">
        <v>609</v>
      </c>
    </row>
    <row spans="1:3" r="29">
      <c s="4" r="A29" t="s">
        <v>623</v>
      </c>
      <c s="6" r="B29" t="n">
        <v>31754</v>
      </c>
      <c s="6" r="C29" t="n">
        <v>30000</v>
      </c>
    </row>
    <row spans="1:3" r="30">
      <c s="4" r="A30" t="s">
        <v>584</v>
      </c>
    </row>
    <row spans="1:3" r="31">
      <c s="3" r="A31" t="s">
        <v>609</v>
      </c>
    </row>
    <row spans="1:3" r="32">
      <c s="4" r="A32" t="s">
        <v>623</v>
      </c>
      <c s="6" r="B32" t="n">
        <v>57978</v>
      </c>
      <c s="6" r="C32" t="n">
        <v>21638</v>
      </c>
    </row>
    <row spans="1:3" r="33">
      <c s="4" r="A33" t="s">
        <v>624</v>
      </c>
      <c s="6" r="B33" t="n">
        <v>4797107</v>
      </c>
      <c s="6" r="C33" t="n">
        <v>4201721</v>
      </c>
    </row>
    <row spans="1:3" r="34">
      <c s="4" r="A34" t="s">
        <v>625</v>
      </c>
      <c s="6" r="B34" t="n">
        <v>4855085</v>
      </c>
      <c s="6" r="C34" t="n">
        <v>4223359</v>
      </c>
    </row>
    <row spans="1:3" r="35">
      <c s="4" r="A35" t="s">
        <v>626</v>
      </c>
      <c s="6" r="B35" t="n">
        <v>0</v>
      </c>
      <c s="6" r="C35" t="n">
        <v>0</v>
      </c>
    </row>
    <row spans="1:3" r="36">
      <c s="4" r="A36" t="s">
        <v>633</v>
      </c>
    </row>
    <row spans="1:3" r="37">
      <c s="3" r="A37" t="s">
        <v>609</v>
      </c>
    </row>
    <row spans="1:3" r="38">
      <c s="4" r="A38" t="s">
        <v>623</v>
      </c>
      <c s="6" r="B38" t="n">
        <v>39964</v>
      </c>
      <c s="6" r="C38" t="n">
        <v>575</v>
      </c>
    </row>
    <row spans="1:3" r="39">
      <c s="4" r="A39" t="s">
        <v>634</v>
      </c>
    </row>
    <row spans="1:3" r="40">
      <c s="3" r="A40" t="s">
        <v>609</v>
      </c>
    </row>
    <row spans="1:3" r="41">
      <c s="4" r="A41" t="s">
        <v>623</v>
      </c>
      <c s="6" r="B41" t="n">
        <v>18014</v>
      </c>
      <c s="6" r="C41" t="n">
        <v>21063</v>
      </c>
    </row>
    <row spans="1:3" r="42">
      <c s="4" r="A42" t="s">
        <v>585</v>
      </c>
    </row>
    <row spans="1:3" r="43">
      <c s="3" r="A43" t="s">
        <v>609</v>
      </c>
    </row>
    <row spans="1:3" r="44">
      <c s="4" r="A44" t="s">
        <v>623</v>
      </c>
      <c s="6" r="B44" t="n">
        <v>10240</v>
      </c>
      <c s="6" r="C44" t="n">
        <v>654</v>
      </c>
    </row>
    <row spans="1:3" r="45">
      <c s="4" r="A45" t="s">
        <v>624</v>
      </c>
      <c s="6" r="B45" t="n">
        <v>1490790</v>
      </c>
      <c s="6" r="C45" t="n">
        <v>1549815</v>
      </c>
    </row>
    <row spans="1:3" r="46">
      <c s="4" r="A46" t="s">
        <v>625</v>
      </c>
      <c s="6" r="B46" t="n">
        <v>1501030</v>
      </c>
      <c s="6" r="C46" t="n">
        <v>1550469</v>
      </c>
    </row>
    <row spans="1:3" r="47">
      <c s="4" r="A47" t="s">
        <v>626</v>
      </c>
      <c s="6" r="B47" t="n">
        <v>0</v>
      </c>
      <c s="6" r="C47" t="n">
        <v>0</v>
      </c>
    </row>
    <row spans="1:3" r="48">
      <c s="4" r="A48" t="s">
        <v>635</v>
      </c>
    </row>
    <row spans="1:3" r="49">
      <c s="3" r="A49" t="s">
        <v>609</v>
      </c>
    </row>
    <row spans="1:3" r="50">
      <c s="4" r="A50" t="s">
        <v>623</v>
      </c>
      <c s="6" r="B50" t="n">
        <v>10240</v>
      </c>
      <c s="6" r="C50" t="n">
        <v>0</v>
      </c>
    </row>
    <row spans="1:3" r="51">
      <c s="4" r="A51" t="s">
        <v>636</v>
      </c>
    </row>
    <row spans="1:3" r="52">
      <c s="3" r="A52" t="s">
        <v>609</v>
      </c>
    </row>
    <row spans="1:3" r="53">
      <c s="4" r="A53" t="s">
        <v>623</v>
      </c>
      <c s="6" r="B53" t="n">
        <v>0</v>
      </c>
      <c s="6" r="C53" t="n">
        <v>654</v>
      </c>
    </row>
    <row spans="1:3" r="54">
      <c s="4" r="A54" t="s">
        <v>556</v>
      </c>
    </row>
    <row spans="1:3" r="55">
      <c s="3" r="A55" t="s">
        <v>609</v>
      </c>
    </row>
    <row spans="1:3" r="56">
      <c s="4" r="A56" t="s">
        <v>623</v>
      </c>
      <c s="6" r="B56" t="n">
        <v>93426</v>
      </c>
      <c s="6" r="C56" t="n">
        <v>75589</v>
      </c>
    </row>
    <row spans="1:3" r="57">
      <c s="4" r="A57" t="s">
        <v>624</v>
      </c>
      <c s="6" r="B57" t="n">
        <v>20240821</v>
      </c>
      <c s="6" r="C57" t="n">
        <v>19796256</v>
      </c>
    </row>
    <row spans="1:3" r="58">
      <c s="4" r="A58" t="s">
        <v>625</v>
      </c>
      <c s="6" r="B58" t="n">
        <v>20334247</v>
      </c>
      <c s="6" r="C58" t="n">
        <v>19871845</v>
      </c>
    </row>
    <row spans="1:3" r="59">
      <c s="4" r="A59" t="s">
        <v>626</v>
      </c>
      <c s="6" r="B59" t="n">
        <v>0</v>
      </c>
      <c s="6" r="C59" t="n">
        <v>0</v>
      </c>
    </row>
    <row spans="1:3" r="60">
      <c s="4" r="A60" t="s">
        <v>637</v>
      </c>
    </row>
    <row spans="1:3" r="61">
      <c s="3" r="A61" t="s">
        <v>609</v>
      </c>
    </row>
    <row spans="1:3" r="62">
      <c s="4" r="A62" t="s">
        <v>623</v>
      </c>
      <c s="6" r="B62" t="n">
        <v>54972</v>
      </c>
      <c s="6" r="C62" t="n">
        <v>31488</v>
      </c>
    </row>
    <row spans="1:3" r="63">
      <c s="4" r="A63" t="s">
        <v>638</v>
      </c>
    </row>
    <row spans="1:3" r="64">
      <c s="3" r="A64" t="s">
        <v>609</v>
      </c>
    </row>
    <row spans="1:3" r="65">
      <c s="4" r="A65" t="s">
        <v>623</v>
      </c>
      <c s="6" r="B65" t="n">
        <v>38454</v>
      </c>
      <c s="6" r="C65" t="n">
        <v>44101</v>
      </c>
    </row>
    <row spans="1:3" r="66">
      <c s="4" r="A66" t="s">
        <v>617</v>
      </c>
    </row>
    <row spans="1:3" r="67">
      <c s="3" r="A67" t="s">
        <v>609</v>
      </c>
    </row>
    <row spans="1:3" r="68">
      <c s="4" r="A68" t="s">
        <v>623</v>
      </c>
      <c s="6" r="B68" t="n">
        <v>2401</v>
      </c>
      <c s="6" r="C68" t="n">
        <v>7488</v>
      </c>
    </row>
    <row spans="1:3" r="69">
      <c s="4" r="A69" t="s">
        <v>624</v>
      </c>
      <c s="6" r="B69" t="n">
        <v>9328081</v>
      </c>
      <c s="6" r="C69" t="n">
        <v>9430975</v>
      </c>
    </row>
    <row spans="1:3" r="70">
      <c s="4" r="A70" t="s">
        <v>625</v>
      </c>
      <c s="6" r="B70" t="n">
        <v>9330482</v>
      </c>
      <c s="6" r="C70" t="n">
        <v>9438463</v>
      </c>
    </row>
    <row spans="1:3" r="71">
      <c s="4" r="A71" t="s">
        <v>626</v>
      </c>
      <c s="6" r="B71" t="n">
        <v>0</v>
      </c>
      <c s="6" r="C71" t="n">
        <v>0</v>
      </c>
    </row>
    <row spans="1:3" r="72">
      <c s="4" r="A72" t="s">
        <v>639</v>
      </c>
    </row>
    <row spans="1:3" r="73">
      <c s="3" r="A73" t="s">
        <v>609</v>
      </c>
    </row>
    <row spans="1:3" r="74">
      <c s="4" r="A74" t="s">
        <v>623</v>
      </c>
      <c s="6" r="B74" t="n">
        <v>2117</v>
      </c>
      <c s="6" r="C74" t="n">
        <v>2951</v>
      </c>
    </row>
    <row spans="1:3" r="75">
      <c s="4" r="A75" t="s">
        <v>640</v>
      </c>
    </row>
    <row spans="1:3" r="76">
      <c s="3" r="A76" t="s">
        <v>609</v>
      </c>
    </row>
    <row spans="1:3" r="77">
      <c s="4" r="A77" t="s">
        <v>623</v>
      </c>
      <c s="6" r="B77" t="n">
        <v>284</v>
      </c>
      <c s="6" r="C77" t="n">
        <v>4537</v>
      </c>
    </row>
    <row spans="1:3" r="78">
      <c s="4" r="A78" t="s">
        <v>561</v>
      </c>
    </row>
    <row spans="1:3" r="79">
      <c s="3" r="A79" t="s">
        <v>609</v>
      </c>
    </row>
    <row spans="1:3" r="80">
      <c s="4" r="A80" t="s">
        <v>623</v>
      </c>
      <c s="6" r="B80" t="n">
        <v>8167</v>
      </c>
      <c s="6" r="C80" t="n">
        <v>6047</v>
      </c>
    </row>
    <row spans="1:3" r="81">
      <c s="4" r="A81" t="s">
        <v>624</v>
      </c>
      <c s="6" r="B81" t="n">
        <v>2731348</v>
      </c>
      <c s="6" r="C81" t="n">
        <v>2670459</v>
      </c>
    </row>
    <row spans="1:3" r="82">
      <c s="4" r="A82" t="s">
        <v>625</v>
      </c>
      <c s="6" r="B82" t="n">
        <v>2739515</v>
      </c>
      <c s="6" r="C82" t="n">
        <v>2676506</v>
      </c>
    </row>
    <row spans="1:3" r="83">
      <c s="4" r="A83" t="s">
        <v>626</v>
      </c>
      <c s="6" r="B83" t="n">
        <v>0</v>
      </c>
      <c s="6" r="C83" t="n">
        <v>0</v>
      </c>
    </row>
    <row spans="1:3" r="84">
      <c s="4" r="A84" t="s">
        <v>641</v>
      </c>
    </row>
    <row spans="1:3" r="85">
      <c s="3" r="A85" t="s">
        <v>609</v>
      </c>
    </row>
    <row spans="1:3" r="86">
      <c s="4" r="A86" t="s">
        <v>623</v>
      </c>
      <c s="6" r="B86" t="n">
        <v>7185</v>
      </c>
      <c s="6" r="C86" t="n">
        <v>3968</v>
      </c>
    </row>
    <row spans="1:3" r="87">
      <c s="4" r="A87" t="s">
        <v>642</v>
      </c>
    </row>
    <row spans="1:3" r="88">
      <c s="3" r="A88" t="s">
        <v>609</v>
      </c>
    </row>
    <row spans="1:3" r="89">
      <c s="4" r="A89" t="s">
        <v>623</v>
      </c>
      <c s="6" r="B89" t="n">
        <v>982</v>
      </c>
      <c s="6" r="C89" t="n">
        <v>2079</v>
      </c>
    </row>
    <row spans="1:3" r="90">
      <c s="4" r="A90" t="s">
        <v>586</v>
      </c>
    </row>
    <row spans="1:3" r="91">
      <c s="3" r="A91" t="s">
        <v>609</v>
      </c>
    </row>
    <row spans="1:3" r="92">
      <c s="4" r="A92" t="s">
        <v>623</v>
      </c>
      <c s="6" r="B92" t="n">
        <v>261063</v>
      </c>
      <c s="6" r="C92" t="n">
        <v>282833</v>
      </c>
    </row>
    <row spans="1:3" r="93">
      <c s="4" r="A93" t="s">
        <v>624</v>
      </c>
      <c s="6" r="B93" t="n">
        <v>6178055</v>
      </c>
      <c s="6" r="C93" t="n">
        <v>6184922</v>
      </c>
    </row>
    <row spans="1:3" r="94">
      <c s="4" r="A94" t="s">
        <v>625</v>
      </c>
      <c s="6" r="B94" t="n">
        <v>6439118</v>
      </c>
      <c s="6" r="C94" t="n">
        <v>6467755</v>
      </c>
    </row>
    <row spans="1:3" r="95">
      <c s="4" r="A95" t="s">
        <v>626</v>
      </c>
      <c s="6" r="B95" t="n">
        <v>0</v>
      </c>
      <c s="6" r="C95" t="n">
        <v>0</v>
      </c>
    </row>
    <row spans="1:3" r="96">
      <c s="4" r="A96" t="s">
        <v>643</v>
      </c>
    </row>
    <row spans="1:3" r="97">
      <c s="3" r="A97" t="s">
        <v>609</v>
      </c>
    </row>
    <row spans="1:3" r="98">
      <c s="4" r="A98" t="s">
        <v>623</v>
      </c>
      <c s="6" r="B98" t="n">
        <v>122560</v>
      </c>
      <c s="6" r="C98" t="n">
        <v>140323</v>
      </c>
    </row>
    <row spans="1:3" r="99">
      <c s="4" r="A99" t="s">
        <v>644</v>
      </c>
    </row>
    <row spans="1:3" r="100">
      <c s="3" r="A100" t="s">
        <v>609</v>
      </c>
    </row>
    <row spans="1:3" r="101">
      <c s="4" r="A101" t="s">
        <v>623</v>
      </c>
      <c s="6" r="B101" t="n">
        <v>138503</v>
      </c>
      <c s="6" r="C101" t="n">
        <v>142510</v>
      </c>
    </row>
    <row spans="1:3" r="102">
      <c s="4" r="A102" t="s">
        <v>618</v>
      </c>
    </row>
    <row spans="1:3" r="103">
      <c s="3" r="A103" t="s">
        <v>609</v>
      </c>
    </row>
    <row spans="1:3" r="104">
      <c s="4" r="A104" t="s">
        <v>623</v>
      </c>
      <c s="6" r="B104" t="n">
        <v>106080</v>
      </c>
      <c s="6" r="C104" t="n">
        <v>107881</v>
      </c>
    </row>
    <row spans="1:3" r="105">
      <c s="4" r="A105" t="s">
        <v>624</v>
      </c>
      <c s="6" r="B105" t="n">
        <v>5997764</v>
      </c>
      <c s="6" r="C105" t="n">
        <v>6039032</v>
      </c>
    </row>
    <row spans="1:3" r="106">
      <c s="4" r="A106" t="s">
        <v>625</v>
      </c>
      <c s="6" r="B106" t="n">
        <v>6103844</v>
      </c>
      <c s="6" r="C106" t="n">
        <v>6146913</v>
      </c>
    </row>
    <row spans="1:3" r="107">
      <c s="4" r="A107" t="s">
        <v>626</v>
      </c>
      <c s="6" r="B107" t="n">
        <v>0</v>
      </c>
      <c s="6" r="C107" t="n">
        <v>0</v>
      </c>
    </row>
    <row spans="1:3" r="108">
      <c s="4" r="A108" t="s">
        <v>645</v>
      </c>
    </row>
    <row spans="1:3" r="109">
      <c s="3" r="A109" t="s">
        <v>609</v>
      </c>
    </row>
    <row spans="1:3" r="110">
      <c s="4" r="A110" t="s">
        <v>623</v>
      </c>
      <c s="6" r="B110" t="n">
        <v>28548</v>
      </c>
      <c s="6" r="C110" t="n">
        <v>28166</v>
      </c>
    </row>
    <row spans="1:3" r="111">
      <c s="4" r="A111" t="s">
        <v>646</v>
      </c>
    </row>
    <row spans="1:3" r="112">
      <c s="3" r="A112" t="s">
        <v>609</v>
      </c>
    </row>
    <row spans="1:3" r="113">
      <c s="4" r="A113" t="s">
        <v>623</v>
      </c>
      <c s="6" r="B113" t="n">
        <v>77532</v>
      </c>
      <c s="6" r="C113" t="n">
        <v>79715</v>
      </c>
    </row>
    <row spans="1:3" r="114">
      <c s="4" r="A114" t="s">
        <v>587</v>
      </c>
    </row>
    <row spans="1:3" r="115">
      <c s="3" r="A115" t="s">
        <v>609</v>
      </c>
    </row>
    <row spans="1:3" r="116">
      <c s="4" r="A116" t="s">
        <v>623</v>
      </c>
      <c s="6" r="B116" t="n">
        <v>2868108</v>
      </c>
      <c s="6" r="C116" t="n">
        <v>3671736</v>
      </c>
    </row>
    <row spans="1:3" r="117">
      <c s="4" r="A117" t="s">
        <v>624</v>
      </c>
      <c s="6" r="B117" t="n">
        <v>23981170</v>
      </c>
      <c s="6" r="C117" t="n">
        <v>21997496</v>
      </c>
    </row>
    <row spans="1:3" r="118">
      <c s="4" r="A118" t="s">
        <v>625</v>
      </c>
      <c s="6" r="B118" t="n">
        <v>26849278</v>
      </c>
      <c s="6" r="C118" t="n">
        <v>25669232</v>
      </c>
    </row>
    <row spans="1:3" r="119">
      <c s="4" r="A119" t="s">
        <v>626</v>
      </c>
      <c s="6" r="B119" t="n">
        <v>0</v>
      </c>
      <c s="6" r="C119" t="n">
        <v>0</v>
      </c>
    </row>
    <row spans="1:3" r="120">
      <c s="4" r="A120" t="s">
        <v>647</v>
      </c>
    </row>
    <row spans="1:3" r="121">
      <c s="3" r="A121" t="s">
        <v>609</v>
      </c>
    </row>
    <row spans="1:3" r="122">
      <c s="4" r="A122" t="s">
        <v>623</v>
      </c>
      <c s="6" r="B122" t="n">
        <v>2647084</v>
      </c>
      <c s="6" r="C122" t="n">
        <v>3354728</v>
      </c>
    </row>
    <row spans="1:3" r="123">
      <c s="4" r="A123" t="s">
        <v>648</v>
      </c>
    </row>
    <row spans="1:3" r="124">
      <c s="3" r="A124" t="s">
        <v>609</v>
      </c>
    </row>
    <row spans="1:3" r="125">
      <c s="4" r="A125" t="s">
        <v>623</v>
      </c>
      <c s="6" r="B125" t="n">
        <v>221024</v>
      </c>
      <c s="6" r="C125" t="n">
        <v>317008</v>
      </c>
    </row>
    <row spans="1:3" r="126">
      <c s="4" r="A126" t="s">
        <v>588</v>
      </c>
    </row>
    <row spans="1:3" r="127">
      <c s="3" r="A127" t="s">
        <v>609</v>
      </c>
    </row>
    <row spans="1:3" r="128">
      <c s="4" r="A128" t="s">
        <v>623</v>
      </c>
      <c s="6" r="B128" t="n">
        <v>157051</v>
      </c>
      <c s="6" r="C128" t="n">
        <v>162427</v>
      </c>
    </row>
    <row spans="1:3" r="129">
      <c s="4" r="A129" t="s">
        <v>624</v>
      </c>
      <c s="6" r="B129" t="n">
        <v>1515096</v>
      </c>
      <c s="6" r="C129" t="n">
        <v>2485934</v>
      </c>
    </row>
    <row spans="1:3" r="130">
      <c s="4" r="A130" t="s">
        <v>625</v>
      </c>
      <c s="6" r="B130" t="n">
        <v>1672147</v>
      </c>
      <c s="6" r="C130" t="n">
        <v>2648361</v>
      </c>
    </row>
    <row spans="1:3" r="131">
      <c s="4" r="A131" t="s">
        <v>626</v>
      </c>
      <c s="6" r="B131" t="n">
        <v>72878</v>
      </c>
      <c s="6" r="C131" t="n">
        <v>79346</v>
      </c>
    </row>
    <row spans="1:3" r="132">
      <c s="4" r="A132" t="s">
        <v>649</v>
      </c>
    </row>
    <row spans="1:3" r="133">
      <c s="3" r="A133" t="s">
        <v>609</v>
      </c>
    </row>
    <row spans="1:3" r="134">
      <c s="4" r="A134" t="s">
        <v>623</v>
      </c>
      <c s="6" r="B134" t="n">
        <v>79949</v>
      </c>
      <c s="6" r="C134" t="n">
        <v>78741</v>
      </c>
    </row>
    <row spans="1:3" r="135">
      <c s="4" r="A135" t="s">
        <v>650</v>
      </c>
    </row>
    <row spans="1:3" r="136">
      <c s="3" r="A136" t="s">
        <v>609</v>
      </c>
    </row>
    <row spans="1:3" r="137">
      <c s="4" r="A137" t="s">
        <v>623</v>
      </c>
      <c s="6" r="B137" t="n">
        <v>77102</v>
      </c>
      <c s="6" r="C137" t="n">
        <v>83686</v>
      </c>
    </row>
    <row spans="1:3" r="138">
      <c s="4" r="A138" t="s">
        <v>619</v>
      </c>
    </row>
    <row spans="1:3" r="139">
      <c s="3" r="A139" t="s">
        <v>609</v>
      </c>
    </row>
    <row spans="1:3" r="140">
      <c s="4" r="A140" t="s">
        <v>623</v>
      </c>
      <c s="6" r="B140" t="n">
        <v>54980</v>
      </c>
      <c s="6" r="C140" t="n">
        <v>70646</v>
      </c>
    </row>
    <row spans="1:3" r="141">
      <c s="4" r="A141" t="s">
        <v>624</v>
      </c>
      <c s="6" r="B141" t="n">
        <v>918046</v>
      </c>
      <c s="6" r="C141" t="n">
        <v>961934</v>
      </c>
    </row>
    <row spans="1:3" r="142">
      <c s="4" r="A142" t="s">
        <v>625</v>
      </c>
      <c s="6" r="B142" t="n">
        <v>973026</v>
      </c>
      <c s="6" r="C142" t="n">
        <v>1032580</v>
      </c>
    </row>
    <row spans="1:3" r="143">
      <c s="4" r="A143" t="s">
        <v>626</v>
      </c>
      <c s="6" r="B143" t="n">
        <v>0</v>
      </c>
      <c s="6" r="C143" t="n">
        <v>0</v>
      </c>
    </row>
    <row spans="1:3" r="144">
      <c s="4" r="A144" t="s">
        <v>651</v>
      </c>
    </row>
    <row spans="1:3" r="145">
      <c s="3" r="A145" t="s">
        <v>609</v>
      </c>
    </row>
    <row spans="1:3" r="146">
      <c s="4" r="A146" t="s">
        <v>623</v>
      </c>
      <c s="6" r="B146" t="n">
        <v>30146</v>
      </c>
      <c s="6" r="C146" t="n">
        <v>38418</v>
      </c>
    </row>
    <row spans="1:3" r="147">
      <c s="4" r="A147" t="s">
        <v>652</v>
      </c>
    </row>
    <row spans="1:3" r="148">
      <c s="3" r="A148" t="s">
        <v>609</v>
      </c>
    </row>
    <row spans="1:3" r="149">
      <c s="4" r="A149" t="s">
        <v>623</v>
      </c>
      <c s="7" r="B149" t="n">
        <v>24834</v>
      </c>
      <c s="7" r="C149" t="n">
        <v>322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653</v>
      </c>
      <c s="2" r="B1" t="s">
        <v>1</v>
      </c>
      <c s="2" r="D1" t="s">
        <v>409</v>
      </c>
    </row>
    <row spans="1:4" r="2">
      <c s="2" r="B2" t="s">
        <v>2</v>
      </c>
      <c s="2" r="C2" t="s">
        <v>90</v>
      </c>
      <c s="2" r="D2" t="s">
        <v>25</v>
      </c>
    </row>
    <row spans="1:4" r="3">
      <c s="3" r="A3" t="s">
        <v>243</v>
      </c>
    </row>
    <row spans="1:4" r="4">
      <c s="4" r="A4" t="s">
        <v>654</v>
      </c>
      <c s="7" r="B4" t="n">
        <v>1000000</v>
      </c>
    </row>
    <row spans="1:4" r="5">
      <c s="3" r="A5" t="s">
        <v>655</v>
      </c>
    </row>
    <row spans="1:4" r="6">
      <c s="4" r="A6" t="s">
        <v>425</v>
      </c>
      <c s="6" r="B6" t="n">
        <v>5013456000</v>
      </c>
      <c s="7" r="C6" t="n">
        <v>3398375000</v>
      </c>
      <c s="7" r="D6" t="n">
        <v>4542986000</v>
      </c>
    </row>
    <row spans="1:4" r="7">
      <c s="4" r="A7" t="s">
        <v>426</v>
      </c>
      <c s="6" r="B7" t="n">
        <v>5477495000</v>
      </c>
      <c s="6" r="C7" t="n">
        <v>3882252000</v>
      </c>
      <c s="6" r="D7" t="n">
        <v>5044479000</v>
      </c>
    </row>
    <row spans="1:4" r="8">
      <c s="4" r="A8" t="s">
        <v>424</v>
      </c>
      <c s="6" r="B8" t="n">
        <v>1098166000</v>
      </c>
      <c s="6" r="C8" t="n">
        <v>337146000</v>
      </c>
      <c s="6" r="D8" t="n">
        <v>899415000</v>
      </c>
    </row>
    <row spans="1:4" r="9">
      <c s="4" r="A9" t="s">
        <v>427</v>
      </c>
      <c s="6" r="B9" t="n">
        <v>4778226000</v>
      </c>
      <c s="6" r="C9" t="n">
        <v>2637365000</v>
      </c>
      <c s="6" r="D9" t="n">
        <v>3531274000</v>
      </c>
    </row>
    <row spans="1:4" r="10">
      <c s="4" r="A10" t="s">
        <v>329</v>
      </c>
    </row>
    <row spans="1:4" r="11">
      <c s="3" r="A11" t="s">
        <v>655</v>
      </c>
    </row>
    <row spans="1:4" r="12">
      <c s="4" r="A12" t="s">
        <v>425</v>
      </c>
      <c s="6" r="B12" t="n">
        <v>564134000</v>
      </c>
      <c s="6" r="C12" t="n">
        <v>376865000</v>
      </c>
      <c s="6" r="D12" t="n">
        <v>327720000</v>
      </c>
    </row>
    <row spans="1:4" r="13">
      <c s="4" r="A13" t="s">
        <v>426</v>
      </c>
      <c s="6" r="B13" t="n">
        <v>631497000</v>
      </c>
      <c s="6" r="C13" t="n">
        <v>458643000</v>
      </c>
      <c s="6" r="D13" t="n">
        <v>415273000</v>
      </c>
    </row>
    <row spans="1:4" r="14">
      <c s="4" r="A14" t="s">
        <v>424</v>
      </c>
      <c s="6" r="B14" t="n">
        <v>129304000</v>
      </c>
      <c s="6" r="C14" t="n">
        <v>79032000</v>
      </c>
      <c s="6" r="D14" t="n">
        <v>51743000</v>
      </c>
    </row>
    <row spans="1:4" r="15">
      <c s="4" r="A15" t="s">
        <v>427</v>
      </c>
      <c s="6" r="B15" t="n">
        <v>445928000</v>
      </c>
      <c s="6" r="C15" t="n">
        <v>407028000</v>
      </c>
      <c s="6" r="D15" t="n">
        <v>361380000</v>
      </c>
    </row>
    <row spans="1:4" r="16">
      <c s="4" r="A16" t="s">
        <v>583</v>
      </c>
    </row>
    <row spans="1:4" r="17">
      <c s="3" r="A17" t="s">
        <v>655</v>
      </c>
    </row>
    <row spans="1:4" r="18">
      <c s="4" r="A18" t="s">
        <v>436</v>
      </c>
      <c s="6" r="B18" t="n">
        <v>34657000</v>
      </c>
      <c s="6" r="D18" t="n">
        <v>40843000</v>
      </c>
    </row>
    <row spans="1:4" r="19">
      <c s="4" r="A19" t="s">
        <v>439</v>
      </c>
      <c s="6" r="B19" t="n">
        <v>41908000</v>
      </c>
      <c s="6" r="D19" t="n">
        <v>31376000</v>
      </c>
    </row>
    <row spans="1:4" r="20">
      <c s="4" r="A20" t="s">
        <v>437</v>
      </c>
      <c s="6" r="B20" t="n">
        <v>37396000</v>
      </c>
      <c s="6" r="D20" t="n">
        <v>43582000</v>
      </c>
    </row>
    <row spans="1:4" r="21">
      <c s="4" r="A21" t="s">
        <v>440</v>
      </c>
      <c s="6" r="B21" t="n">
        <v>43172000</v>
      </c>
      <c s="6" r="D21" t="n">
        <v>32650000</v>
      </c>
    </row>
    <row spans="1:4" r="22">
      <c s="4" r="A22" t="s">
        <v>424</v>
      </c>
      <c s="6" r="B22" t="n">
        <v>7814000</v>
      </c>
      <c s="6" r="D22" t="n">
        <v>6413000</v>
      </c>
    </row>
    <row spans="1:4" r="23">
      <c s="4" r="A23" t="s">
        <v>438</v>
      </c>
      <c s="6" r="B23" t="n">
        <v>37750000</v>
      </c>
      <c s="6" r="D23" t="n">
        <v>39289000</v>
      </c>
    </row>
    <row spans="1:4" r="24">
      <c s="4" r="A24" t="s">
        <v>441</v>
      </c>
      <c s="6" r="B24" t="n">
        <v>36642000</v>
      </c>
      <c s="6" r="D24" t="n">
        <v>45663000</v>
      </c>
    </row>
    <row spans="1:4" r="25">
      <c s="4" r="A25" t="s">
        <v>584</v>
      </c>
    </row>
    <row spans="1:4" r="26">
      <c s="3" r="A26" t="s">
        <v>655</v>
      </c>
    </row>
    <row spans="1:4" r="27">
      <c s="4" r="A27" t="s">
        <v>436</v>
      </c>
      <c s="6" r="B27" t="n">
        <v>77307000</v>
      </c>
      <c s="6" r="D27" t="n">
        <v>78325000</v>
      </c>
    </row>
    <row spans="1:4" r="28">
      <c s="4" r="A28" t="s">
        <v>439</v>
      </c>
      <c s="6" r="B28" t="n">
        <v>73054000</v>
      </c>
      <c s="6" r="D28" t="n">
        <v>38046000</v>
      </c>
    </row>
    <row spans="1:4" r="29">
      <c s="4" r="A29" t="s">
        <v>437</v>
      </c>
      <c s="6" r="B29" t="n">
        <v>122255000</v>
      </c>
      <c s="6" r="D29" t="n">
        <v>123495000</v>
      </c>
    </row>
    <row spans="1:4" r="30">
      <c s="4" r="A30" t="s">
        <v>440</v>
      </c>
      <c s="6" r="B30" t="n">
        <v>83875000</v>
      </c>
      <c s="6" r="D30" t="n">
        <v>43745000</v>
      </c>
    </row>
    <row spans="1:4" r="31">
      <c s="4" r="A31" t="s">
        <v>424</v>
      </c>
      <c s="6" r="B31" t="n">
        <v>13100000</v>
      </c>
      <c s="6" r="D31" t="n">
        <v>5624000</v>
      </c>
    </row>
    <row spans="1:4" r="32">
      <c s="4" r="A32" t="s">
        <v>438</v>
      </c>
      <c s="6" r="B32" t="n">
        <v>77816000</v>
      </c>
      <c s="6" r="D32" t="n">
        <v>103059000</v>
      </c>
    </row>
    <row spans="1:4" r="33">
      <c s="4" r="A33" t="s">
        <v>441</v>
      </c>
      <c s="6" r="B33" t="n">
        <v>55550000</v>
      </c>
      <c s="6" r="D33" t="n">
        <v>49072000</v>
      </c>
    </row>
    <row spans="1:4" r="34">
      <c s="4" r="A34" t="s">
        <v>585</v>
      </c>
    </row>
    <row spans="1:4" r="35">
      <c s="3" r="A35" t="s">
        <v>655</v>
      </c>
    </row>
    <row spans="1:4" r="36">
      <c s="4" r="A36" t="s">
        <v>436</v>
      </c>
      <c s="6" r="B36" t="n">
        <v>2754000</v>
      </c>
      <c s="6" r="D36" t="n">
        <v>2815000</v>
      </c>
    </row>
    <row spans="1:4" r="37">
      <c s="4" r="A37" t="s">
        <v>439</v>
      </c>
      <c s="6" r="B37" t="n">
        <v>0</v>
      </c>
      <c s="6" r="D37" t="n">
        <v>654000</v>
      </c>
    </row>
    <row spans="1:4" r="38">
      <c s="4" r="A38" t="s">
        <v>437</v>
      </c>
      <c s="6" r="B38" t="n">
        <v>2754000</v>
      </c>
      <c s="6" r="D38" t="n">
        <v>2815000</v>
      </c>
    </row>
    <row spans="1:4" r="39">
      <c s="4" r="A39" t="s">
        <v>440</v>
      </c>
      <c s="6" r="B39" t="n">
        <v>0</v>
      </c>
      <c s="6" r="D39" t="n">
        <v>782000</v>
      </c>
    </row>
    <row spans="1:4" r="40">
      <c s="4" r="A40" t="s">
        <v>424</v>
      </c>
      <c s="6" r="B40" t="n">
        <v>0</v>
      </c>
      <c s="6" r="D40" t="n">
        <v>98000</v>
      </c>
    </row>
    <row spans="1:4" r="41">
      <c s="4" r="A41" t="s">
        <v>438</v>
      </c>
      <c s="6" r="B41" t="n">
        <v>2785000</v>
      </c>
      <c s="6" r="D41" t="n">
        <v>2899000</v>
      </c>
    </row>
    <row spans="1:4" r="42">
      <c s="4" r="A42" t="s">
        <v>441</v>
      </c>
      <c s="6" r="B42" t="n">
        <v>327000</v>
      </c>
      <c s="6" r="D42" t="n">
        <v>2266000</v>
      </c>
    </row>
    <row spans="1:4" r="43">
      <c s="4" r="A43" t="s">
        <v>556</v>
      </c>
    </row>
    <row spans="1:4" r="44">
      <c s="3" r="A44" t="s">
        <v>655</v>
      </c>
    </row>
    <row spans="1:4" r="45">
      <c s="4" r="A45" t="s">
        <v>436</v>
      </c>
      <c s="6" r="B45" t="n">
        <v>5360000</v>
      </c>
      <c s="6" r="C45" t="n">
        <v>5132000</v>
      </c>
      <c s="6" r="D45" t="n">
        <v>3635000</v>
      </c>
    </row>
    <row spans="1:4" r="46">
      <c s="4" r="A46" t="s">
        <v>439</v>
      </c>
      <c s="6" r="B46" t="n">
        <v>310467000</v>
      </c>
      <c s="6" r="C46" t="n">
        <v>81067000</v>
      </c>
      <c s="6" r="D46" t="n">
        <v>113451000</v>
      </c>
    </row>
    <row spans="1:4" r="47">
      <c s="4" r="A47" t="s">
        <v>437</v>
      </c>
      <c s="6" r="B47" t="n">
        <v>6636000</v>
      </c>
      <c s="6" r="C47" t="n">
        <v>6433000</v>
      </c>
      <c s="6" r="D47" t="n">
        <v>5046000</v>
      </c>
    </row>
    <row spans="1:4" r="48">
      <c s="4" r="A48" t="s">
        <v>440</v>
      </c>
      <c s="6" r="B48" t="n">
        <v>315312000</v>
      </c>
      <c s="6" r="C48" t="n">
        <v>94042000</v>
      </c>
      <c s="6" r="D48" t="n">
        <v>142308000</v>
      </c>
    </row>
    <row spans="1:4" r="49">
      <c s="4" r="A49" t="s">
        <v>424</v>
      </c>
      <c s="6" r="B49" t="n">
        <v>108047000</v>
      </c>
      <c s="6" r="C49" t="n">
        <v>38661000</v>
      </c>
      <c s="6" r="D49" t="n">
        <v>38416000</v>
      </c>
    </row>
    <row spans="1:4" r="50">
      <c s="4" r="A50" t="s">
        <v>438</v>
      </c>
      <c s="6" r="B50" t="n">
        <v>4498000</v>
      </c>
      <c s="6" r="C50" t="n">
        <v>7830000</v>
      </c>
      <c s="6" r="D50" t="n">
        <v>5780000</v>
      </c>
    </row>
    <row spans="1:4" r="51">
      <c s="4" r="A51" t="s">
        <v>441</v>
      </c>
      <c s="6" r="B51" t="n">
        <v>211959000</v>
      </c>
      <c s="6" r="C51" t="n">
        <v>81636000</v>
      </c>
      <c s="6" r="D51" t="n">
        <v>88818000</v>
      </c>
    </row>
    <row spans="1:4" r="52">
      <c s="4" r="A52" t="s">
        <v>559</v>
      </c>
    </row>
    <row spans="1:4" r="53">
      <c s="3" r="A53" t="s">
        <v>655</v>
      </c>
    </row>
    <row spans="1:4" r="54">
      <c s="4" r="A54" t="s">
        <v>436</v>
      </c>
      <c s="6" r="B54" t="n">
        <v>13525000</v>
      </c>
      <c s="6" r="D54" t="n">
        <v>9467000</v>
      </c>
    </row>
    <row spans="1:4" r="55">
      <c s="4" r="A55" t="s">
        <v>439</v>
      </c>
      <c s="6" r="B55" t="n">
        <v>4285000</v>
      </c>
      <c s="6" r="D55" t="n">
        <v>5653000</v>
      </c>
    </row>
    <row spans="1:4" r="56">
      <c s="4" r="A56" t="s">
        <v>437</v>
      </c>
      <c s="6" r="B56" t="n">
        <v>14537000</v>
      </c>
      <c s="6" r="D56" t="n">
        <v>10488000</v>
      </c>
    </row>
    <row spans="1:4" r="57">
      <c s="4" r="A57" t="s">
        <v>440</v>
      </c>
      <c s="6" r="B57" t="n">
        <v>4290000</v>
      </c>
      <c s="6" r="D57" t="n">
        <v>5658000</v>
      </c>
    </row>
    <row spans="1:4" r="58">
      <c s="4" r="A58" t="s">
        <v>424</v>
      </c>
      <c s="6" r="B58" t="n">
        <v>233000</v>
      </c>
      <c s="6" r="D58" t="n">
        <v>443000</v>
      </c>
    </row>
    <row spans="1:4" r="59">
      <c s="4" r="A59" t="s">
        <v>438</v>
      </c>
      <c s="6" r="B59" t="n">
        <v>11496000</v>
      </c>
      <c s="6" r="D59" t="n">
        <v>15980000</v>
      </c>
    </row>
    <row spans="1:4" r="60">
      <c s="4" r="A60" t="s">
        <v>441</v>
      </c>
      <c s="6" r="B60" t="n">
        <v>4969000</v>
      </c>
      <c s="6" r="D60" t="n">
        <v>5816000</v>
      </c>
    </row>
    <row spans="1:4" r="61">
      <c s="4" r="A61" t="s">
        <v>561</v>
      </c>
    </row>
    <row spans="1:4" r="62">
      <c s="3" r="A62" t="s">
        <v>655</v>
      </c>
    </row>
    <row spans="1:4" r="63">
      <c s="4" r="A63" t="s">
        <v>436</v>
      </c>
      <c s="6" r="B63" t="n">
        <v>193000</v>
      </c>
      <c s="6" r="D63" t="n">
        <v>239000</v>
      </c>
    </row>
    <row spans="1:4" r="64">
      <c s="4" r="A64" t="s">
        <v>439</v>
      </c>
      <c s="6" r="B64" t="n">
        <v>624000</v>
      </c>
      <c s="6" r="D64" t="n">
        <v>3216000</v>
      </c>
    </row>
    <row spans="1:4" r="65">
      <c s="4" r="A65" t="s">
        <v>437</v>
      </c>
      <c s="6" r="B65" t="n">
        <v>193000</v>
      </c>
      <c s="6" r="D65" t="n">
        <v>239000</v>
      </c>
    </row>
    <row spans="1:4" r="66">
      <c s="4" r="A66" t="s">
        <v>440</v>
      </c>
      <c s="6" r="B66" t="n">
        <v>1077000</v>
      </c>
      <c s="6" r="D66" t="n">
        <v>4465000</v>
      </c>
    </row>
    <row spans="1:4" r="67">
      <c s="4" r="A67" t="s">
        <v>424</v>
      </c>
      <c s="6" r="B67" t="n">
        <v>110000</v>
      </c>
      <c s="6" r="D67" t="n">
        <v>749000</v>
      </c>
    </row>
    <row spans="1:4" r="68">
      <c s="4" r="A68" t="s">
        <v>438</v>
      </c>
      <c s="6" r="B68" t="n">
        <v>216000</v>
      </c>
      <c s="6" r="D68" t="n">
        <v>164000</v>
      </c>
    </row>
    <row spans="1:4" r="69">
      <c s="4" r="A69" t="s">
        <v>441</v>
      </c>
      <c s="6" r="B69" t="n">
        <v>1920000</v>
      </c>
      <c s="6" r="D69" t="n">
        <v>2574000</v>
      </c>
    </row>
    <row spans="1:4" r="70">
      <c s="4" r="A70" t="s">
        <v>331</v>
      </c>
    </row>
    <row spans="1:4" r="71">
      <c s="3" r="A71" t="s">
        <v>655</v>
      </c>
    </row>
    <row spans="1:4" r="72">
      <c s="4" r="A72" t="s">
        <v>425</v>
      </c>
      <c s="6" r="B72" t="n">
        <v>4449322000</v>
      </c>
      <c s="6" r="C72" t="n">
        <v>3021510000</v>
      </c>
      <c s="6" r="D72" t="n">
        <v>4215266000</v>
      </c>
    </row>
    <row spans="1:4" r="73">
      <c s="4" r="A73" t="s">
        <v>426</v>
      </c>
      <c s="6" r="B73" t="n">
        <v>4845998000</v>
      </c>
      <c s="6" r="C73" t="n">
        <v>3423609000</v>
      </c>
      <c s="6" r="D73" t="n">
        <v>4629206000</v>
      </c>
    </row>
    <row spans="1:4" r="74">
      <c s="4" r="A74" t="s">
        <v>424</v>
      </c>
      <c s="6" r="B74" t="n">
        <v>968862000</v>
      </c>
      <c s="6" r="C74" t="n">
        <v>258114000</v>
      </c>
      <c s="6" r="D74" t="n">
        <v>847672000</v>
      </c>
    </row>
    <row spans="1:4" r="75">
      <c s="4" r="A75" t="s">
        <v>427</v>
      </c>
      <c s="6" r="B75" t="n">
        <v>4332298000</v>
      </c>
      <c s="6" r="C75" t="n">
        <v>2230337000</v>
      </c>
      <c s="6" r="D75" t="n">
        <v>3169894000</v>
      </c>
    </row>
    <row spans="1:4" r="76">
      <c s="4" r="A76" t="s">
        <v>586</v>
      </c>
    </row>
    <row spans="1:4" r="77">
      <c s="3" r="A77" t="s">
        <v>655</v>
      </c>
    </row>
    <row spans="1:4" r="78">
      <c s="4" r="A78" t="s">
        <v>436</v>
      </c>
      <c s="6" r="B78" t="n">
        <v>68860000</v>
      </c>
      <c s="6" r="D78" t="n">
        <v>26808000</v>
      </c>
    </row>
    <row spans="1:4" r="79">
      <c s="4" r="A79" t="s">
        <v>439</v>
      </c>
      <c s="6" r="B79" t="n">
        <v>131665000</v>
      </c>
      <c s="6" r="D79" t="n">
        <v>172265000</v>
      </c>
    </row>
    <row spans="1:4" r="80">
      <c s="4" r="A80" t="s">
        <v>437</v>
      </c>
      <c s="6" r="B80" t="n">
        <v>68860000</v>
      </c>
      <c s="6" r="D80" t="n">
        <v>26808000</v>
      </c>
    </row>
    <row spans="1:4" r="81">
      <c s="4" r="A81" t="s">
        <v>440</v>
      </c>
      <c s="6" r="B81" t="n">
        <v>159330000</v>
      </c>
      <c s="6" r="D81" t="n">
        <v>200176000</v>
      </c>
    </row>
    <row spans="1:4" r="82">
      <c s="4" r="A82" t="s">
        <v>424</v>
      </c>
      <c s="6" r="B82" t="n">
        <v>25157000</v>
      </c>
      <c s="6" r="D82" t="n">
        <v>25034000</v>
      </c>
    </row>
    <row spans="1:4" r="83">
      <c s="4" r="A83" t="s">
        <v>438</v>
      </c>
      <c s="6" r="B83" t="n">
        <v>47834000</v>
      </c>
      <c s="6" r="D83" t="n">
        <v>25108000</v>
      </c>
    </row>
    <row spans="1:4" r="84">
      <c s="4" r="A84" t="s">
        <v>441</v>
      </c>
      <c s="6" r="B84" t="n">
        <v>151965000</v>
      </c>
      <c s="6" r="D84" t="n">
        <v>151539000</v>
      </c>
    </row>
    <row spans="1:4" r="85">
      <c s="4" r="A85" t="s">
        <v>618</v>
      </c>
    </row>
    <row spans="1:4" r="86">
      <c s="3" r="A86" t="s">
        <v>655</v>
      </c>
    </row>
    <row spans="1:4" r="87">
      <c s="4" r="A87" t="s">
        <v>436</v>
      </c>
      <c s="6" r="B87" t="n">
        <v>52211000</v>
      </c>
      <c s="6" r="D87" t="n">
        <v>31080000</v>
      </c>
    </row>
    <row spans="1:4" r="88">
      <c s="4" r="A88" t="s">
        <v>439</v>
      </c>
      <c s="6" r="B88" t="n">
        <v>51512000</v>
      </c>
      <c s="6" r="D88" t="n">
        <v>71847000</v>
      </c>
    </row>
    <row spans="1:4" r="89">
      <c s="4" r="A89" t="s">
        <v>437</v>
      </c>
      <c s="6" r="B89" t="n">
        <v>52211000</v>
      </c>
      <c s="6" r="D89" t="n">
        <v>31080000</v>
      </c>
    </row>
    <row spans="1:4" r="90">
      <c s="4" r="A90" t="s">
        <v>440</v>
      </c>
      <c s="6" r="B90" t="n">
        <v>66348000</v>
      </c>
      <c s="6" r="D90" t="n">
        <v>86355000</v>
      </c>
    </row>
    <row spans="1:4" r="91">
      <c s="4" r="A91" t="s">
        <v>424</v>
      </c>
      <c s="6" r="B91" t="n">
        <v>4242000</v>
      </c>
      <c s="6" r="D91" t="n">
        <v>3757000</v>
      </c>
    </row>
    <row spans="1:4" r="92">
      <c s="4" r="A92" t="s">
        <v>438</v>
      </c>
      <c s="6" r="B92" t="n">
        <v>41646000</v>
      </c>
      <c s="6" r="D92" t="n">
        <v>29155000</v>
      </c>
    </row>
    <row spans="1:4" r="93">
      <c s="4" r="A93" t="s">
        <v>441</v>
      </c>
      <c s="6" r="B93" t="n">
        <v>61680000</v>
      </c>
      <c s="6" r="D93" t="n">
        <v>65990000</v>
      </c>
    </row>
    <row spans="1:4" r="94">
      <c s="4" r="A94" t="s">
        <v>587</v>
      </c>
    </row>
    <row spans="1:4" r="95">
      <c s="3" r="A95" t="s">
        <v>655</v>
      </c>
    </row>
    <row spans="1:4" r="96">
      <c s="4" r="A96" t="s">
        <v>436</v>
      </c>
      <c s="6" r="B96" t="n">
        <v>76371000</v>
      </c>
      <c s="6" r="C96" t="n">
        <v>146136000</v>
      </c>
      <c s="6" r="D96" t="n">
        <v>87138000</v>
      </c>
    </row>
    <row spans="1:4" r="97">
      <c s="4" r="A97" t="s">
        <v>439</v>
      </c>
      <c s="6" r="B97" t="n">
        <v>4026246000</v>
      </c>
      <c s="6" r="C97" t="n">
        <v>2586190000</v>
      </c>
      <c s="6" r="D97" t="n">
        <v>3790551000</v>
      </c>
    </row>
    <row spans="1:4" r="98">
      <c s="4" r="A98" t="s">
        <v>437</v>
      </c>
      <c s="6" r="B98" t="n">
        <v>96361000</v>
      </c>
      <c s="6" r="C98" t="n">
        <v>189983000</v>
      </c>
      <c s="6" r="D98" t="n">
        <v>110575000</v>
      </c>
    </row>
    <row spans="1:4" r="99">
      <c s="4" r="A99" t="s">
        <v>440</v>
      </c>
      <c s="6" r="B99" t="n">
        <v>4354771000</v>
      </c>
      <c s="6" r="C99" t="n">
        <v>2902397000</v>
      </c>
      <c s="6" r="D99" t="n">
        <v>4133121000</v>
      </c>
    </row>
    <row spans="1:4" r="100">
      <c s="4" r="A100" t="s">
        <v>424</v>
      </c>
      <c s="6" r="B100" t="n">
        <v>936010000</v>
      </c>
      <c s="6" r="C100" t="n">
        <v>216586000</v>
      </c>
      <c s="6" r="D100" t="n">
        <v>815226000</v>
      </c>
    </row>
    <row spans="1:4" r="101">
      <c s="4" r="A101" t="s">
        <v>438</v>
      </c>
      <c s="6" r="B101" t="n">
        <v>81755000</v>
      </c>
      <c s="6" r="C101" t="n">
        <v>519849000</v>
      </c>
      <c s="6" r="D101" t="n">
        <v>937131000</v>
      </c>
    </row>
    <row spans="1:4" r="102">
      <c s="4" r="A102" t="s">
        <v>441</v>
      </c>
      <c s="6" r="B102" t="n">
        <v>3908401000</v>
      </c>
      <c s="7" r="C102" t="n">
        <v>1307306000</v>
      </c>
      <c s="6" r="D102" t="n">
        <v>1923700000</v>
      </c>
    </row>
    <row spans="1:4" r="103">
      <c s="4" r="A103" t="s">
        <v>588</v>
      </c>
    </row>
    <row spans="1:4" r="104">
      <c s="3" r="A104" t="s">
        <v>655</v>
      </c>
    </row>
    <row spans="1:4" r="105">
      <c s="4" r="A105" t="s">
        <v>436</v>
      </c>
      <c s="6" r="B105" t="n">
        <v>19775000</v>
      </c>
      <c s="6" r="D105" t="n">
        <v>12865000</v>
      </c>
    </row>
    <row spans="1:4" r="106">
      <c s="4" r="A106" t="s">
        <v>439</v>
      </c>
      <c s="6" r="B106" t="n">
        <v>1607000</v>
      </c>
      <c s="6" r="D106" t="n">
        <v>1839000</v>
      </c>
    </row>
    <row spans="1:4" r="107">
      <c s="4" r="A107" t="s">
        <v>437</v>
      </c>
      <c s="6" r="B107" t="n">
        <v>19775000</v>
      </c>
      <c s="6" r="D107" t="n">
        <v>12865000</v>
      </c>
    </row>
    <row spans="1:4" r="108">
      <c s="4" r="A108" t="s">
        <v>440</v>
      </c>
      <c s="6" r="B108" t="n">
        <v>2838000</v>
      </c>
      <c s="6" r="D108" t="n">
        <v>2226000</v>
      </c>
    </row>
    <row spans="1:4" r="109">
      <c s="4" r="A109" t="s">
        <v>424</v>
      </c>
      <c s="6" r="B109" t="n">
        <v>421000</v>
      </c>
      <c s="6" r="D109" t="n">
        <v>430000</v>
      </c>
    </row>
    <row spans="1:4" r="110">
      <c s="4" r="A110" t="s">
        <v>438</v>
      </c>
      <c s="6" r="B110" t="n">
        <v>16320000</v>
      </c>
      <c s="6" r="D110" t="n">
        <v>6729000</v>
      </c>
    </row>
    <row spans="1:4" r="111">
      <c s="4" r="A111" t="s">
        <v>441</v>
      </c>
      <c s="6" r="B111" t="n">
        <v>1723000</v>
      </c>
      <c s="6" r="D111" t="n">
        <v>9158000</v>
      </c>
    </row>
    <row spans="1:4" r="112">
      <c s="4" r="A112" t="s">
        <v>619</v>
      </c>
    </row>
    <row spans="1:4" r="113">
      <c s="3" r="A113" t="s">
        <v>655</v>
      </c>
    </row>
    <row spans="1:4" r="114">
      <c s="4" r="A114" t="s">
        <v>436</v>
      </c>
      <c s="6" r="B114" t="n">
        <v>6508000</v>
      </c>
      <c s="6" r="D114" t="n">
        <v>2210000</v>
      </c>
    </row>
    <row spans="1:4" r="115">
      <c s="4" r="A115" t="s">
        <v>439</v>
      </c>
      <c s="6" r="B115" t="n">
        <v>14567000</v>
      </c>
      <c s="6" r="D115" t="n">
        <v>18663000</v>
      </c>
    </row>
    <row spans="1:4" r="116">
      <c s="4" r="A116" t="s">
        <v>437</v>
      </c>
      <c s="6" r="B116" t="n">
        <v>6508000</v>
      </c>
      <c s="6" r="D116" t="n">
        <v>2210000</v>
      </c>
    </row>
    <row spans="1:4" r="117">
      <c s="4" r="A117" t="s">
        <v>440</v>
      </c>
      <c s="6" r="B117" t="n">
        <v>18996000</v>
      </c>
      <c s="6" r="D117" t="n">
        <v>23790000</v>
      </c>
    </row>
    <row spans="1:4" r="118">
      <c s="4" r="A118" t="s">
        <v>424</v>
      </c>
      <c s="6" r="B118" t="n">
        <v>3032000</v>
      </c>
      <c s="6" r="D118" t="n">
        <v>3225000</v>
      </c>
    </row>
    <row spans="1:4" r="119">
      <c s="4" r="A119" t="s">
        <v>438</v>
      </c>
      <c s="6" r="B119" t="n">
        <v>4359000</v>
      </c>
      <c s="6" r="D119" t="n">
        <v>3905000</v>
      </c>
    </row>
    <row spans="1:4" r="120">
      <c s="4" r="A120" t="s">
        <v>441</v>
      </c>
      <c s="7" r="B120" t="n">
        <v>16615000</v>
      </c>
      <c s="7" r="D120" t="n">
        <v>1747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6</v>
      </c>
      <c s="2" r="B1" t="s">
        <v>2</v>
      </c>
      <c s="2" r="C1" t="s">
        <v>25</v>
      </c>
    </row>
    <row spans="1:3" r="2">
      <c s="3" r="A2" t="s">
        <v>326</v>
      </c>
    </row>
    <row spans="1:3" r="3">
      <c s="4" r="A3" t="s">
        <v>582</v>
      </c>
      <c s="7" r="B3" t="n">
        <v>41719535</v>
      </c>
      <c s="7" r="C3" t="n">
        <v>40709731</v>
      </c>
    </row>
    <row spans="1:3" r="4">
      <c s="4" r="A4" t="s">
        <v>657</v>
      </c>
    </row>
    <row spans="1:3" r="5">
      <c s="3" r="A5" t="s">
        <v>326</v>
      </c>
    </row>
    <row spans="1:3" r="6">
      <c s="4" r="A6" t="s">
        <v>582</v>
      </c>
      <c s="6" r="B6" t="n">
        <v>39377093</v>
      </c>
      <c s="6" r="C6" t="n">
        <v>38670976</v>
      </c>
    </row>
    <row spans="1:3" r="7">
      <c s="4" r="A7" t="s">
        <v>658</v>
      </c>
    </row>
    <row spans="1:3" r="8">
      <c s="3" r="A8" t="s">
        <v>326</v>
      </c>
    </row>
    <row spans="1:3" r="9">
      <c s="4" r="A9" t="s">
        <v>582</v>
      </c>
      <c s="6" r="B9" t="n">
        <v>1001545</v>
      </c>
      <c s="6" r="C9" t="n">
        <v>1043286</v>
      </c>
    </row>
    <row spans="1:3" r="10">
      <c s="4" r="A10" t="s">
        <v>659</v>
      </c>
    </row>
    <row spans="1:3" r="11">
      <c s="3" r="A11" t="s">
        <v>326</v>
      </c>
    </row>
    <row spans="1:3" r="12">
      <c s="4" r="A12" t="s">
        <v>582</v>
      </c>
      <c s="6" r="B12" t="n">
        <v>1240615</v>
      </c>
      <c s="6" r="C12" t="n">
        <v>926537</v>
      </c>
    </row>
    <row spans="1:3" r="13">
      <c s="4" r="A13" t="s">
        <v>660</v>
      </c>
    </row>
    <row spans="1:3" r="14">
      <c s="3" r="A14" t="s">
        <v>326</v>
      </c>
    </row>
    <row spans="1:3" r="15">
      <c s="4" r="A15" t="s">
        <v>582</v>
      </c>
      <c s="6" r="B15" t="n">
        <v>100282</v>
      </c>
      <c s="6" r="C15" t="n">
        <v>68932</v>
      </c>
    </row>
    <row spans="1:3" r="16">
      <c s="4" r="A16" t="s">
        <v>661</v>
      </c>
    </row>
    <row spans="1:3" r="17">
      <c s="3" r="A17" t="s">
        <v>326</v>
      </c>
    </row>
    <row spans="1:3" r="18">
      <c s="4" r="A18" t="s">
        <v>582</v>
      </c>
      <c s="6" r="B18" t="n">
        <v>20334247</v>
      </c>
      <c s="6" r="C18" t="n">
        <v>19871845</v>
      </c>
    </row>
    <row spans="1:3" r="19">
      <c s="4" r="A19" t="s">
        <v>662</v>
      </c>
    </row>
    <row spans="1:3" r="20">
      <c s="3" r="A20" t="s">
        <v>326</v>
      </c>
    </row>
    <row spans="1:3" r="21">
      <c s="4" r="A21" t="s">
        <v>582</v>
      </c>
      <c s="6" r="B21" t="n">
        <v>18881975</v>
      </c>
      <c s="6" r="C21" t="n">
        <v>18878763</v>
      </c>
    </row>
    <row spans="1:3" r="22">
      <c s="4" r="A22" t="s">
        <v>663</v>
      </c>
    </row>
    <row spans="1:3" r="23">
      <c s="3" r="A23" t="s">
        <v>326</v>
      </c>
    </row>
    <row spans="1:3" r="24">
      <c s="4" r="A24" t="s">
        <v>582</v>
      </c>
      <c s="6" r="B24" t="n">
        <v>587511</v>
      </c>
      <c s="6" r="C24" t="n">
        <v>492127</v>
      </c>
    </row>
    <row spans="1:3" r="25">
      <c s="4" r="A25" t="s">
        <v>664</v>
      </c>
    </row>
    <row spans="1:3" r="26">
      <c s="3" r="A26" t="s">
        <v>326</v>
      </c>
    </row>
    <row spans="1:3" r="27">
      <c s="4" r="A27" t="s">
        <v>582</v>
      </c>
      <c s="6" r="B27" t="n">
        <v>833212</v>
      </c>
      <c s="6" r="C27" t="n">
        <v>467983</v>
      </c>
    </row>
    <row spans="1:3" r="28">
      <c s="4" r="A28" t="s">
        <v>665</v>
      </c>
    </row>
    <row spans="1:3" r="29">
      <c s="3" r="A29" t="s">
        <v>326</v>
      </c>
    </row>
    <row spans="1:3" r="30">
      <c s="4" r="A30" t="s">
        <v>582</v>
      </c>
      <c s="6" r="B30" t="n">
        <v>31549</v>
      </c>
      <c s="6" r="C30" t="n">
        <v>32972</v>
      </c>
    </row>
    <row spans="1:3" r="31">
      <c s="4" r="A31" t="s">
        <v>666</v>
      </c>
    </row>
    <row spans="1:3" r="32">
      <c s="3" r="A32" t="s">
        <v>326</v>
      </c>
    </row>
    <row spans="1:3" r="33">
      <c s="4" r="A33" t="s">
        <v>582</v>
      </c>
      <c s="6" r="B33" t="n">
        <v>9330482</v>
      </c>
      <c s="6" r="C33" t="n">
        <v>9438463</v>
      </c>
    </row>
    <row spans="1:3" r="34">
      <c s="4" r="A34" t="s">
        <v>667</v>
      </c>
    </row>
    <row spans="1:3" r="35">
      <c s="3" r="A35" t="s">
        <v>326</v>
      </c>
    </row>
    <row spans="1:3" r="36">
      <c s="4" r="A36" t="s">
        <v>582</v>
      </c>
      <c s="6" r="B36" t="n">
        <v>9094426</v>
      </c>
      <c s="6" r="C36" t="n">
        <v>9114466</v>
      </c>
    </row>
    <row spans="1:3" r="37">
      <c s="4" r="A37" t="s">
        <v>668</v>
      </c>
    </row>
    <row spans="1:3" r="38">
      <c s="3" r="A38" t="s">
        <v>326</v>
      </c>
    </row>
    <row spans="1:3" r="39">
      <c s="4" r="A39" t="s">
        <v>582</v>
      </c>
      <c s="6" r="B39" t="n">
        <v>169933</v>
      </c>
      <c s="6" r="C39" t="n">
        <v>249165</v>
      </c>
    </row>
    <row spans="1:3" r="40">
      <c s="4" r="A40" t="s">
        <v>669</v>
      </c>
    </row>
    <row spans="1:3" r="41">
      <c s="3" r="A41" t="s">
        <v>326</v>
      </c>
    </row>
    <row spans="1:3" r="42">
      <c s="4" r="A42" t="s">
        <v>582</v>
      </c>
      <c s="6" r="B42" t="n">
        <v>65717</v>
      </c>
      <c s="6" r="C42" t="n">
        <v>74410</v>
      </c>
    </row>
    <row spans="1:3" r="43">
      <c s="4" r="A43" t="s">
        <v>670</v>
      </c>
    </row>
    <row spans="1:3" r="44">
      <c s="3" r="A44" t="s">
        <v>326</v>
      </c>
    </row>
    <row spans="1:3" r="45">
      <c s="4" r="A45" t="s">
        <v>582</v>
      </c>
      <c s="6" r="B45" t="n">
        <v>406</v>
      </c>
      <c s="6" r="C45" t="n">
        <v>422</v>
      </c>
    </row>
    <row spans="1:3" r="46">
      <c s="4" r="A46" t="s">
        <v>671</v>
      </c>
    </row>
    <row spans="1:3" r="47">
      <c s="3" r="A47" t="s">
        <v>326</v>
      </c>
    </row>
    <row spans="1:3" r="48">
      <c s="4" r="A48" t="s">
        <v>582</v>
      </c>
      <c s="6" r="B48" t="n">
        <v>2739515</v>
      </c>
      <c s="6" r="C48" t="n">
        <v>2676506</v>
      </c>
    </row>
    <row spans="1:3" r="49">
      <c s="4" r="A49" t="s">
        <v>672</v>
      </c>
    </row>
    <row spans="1:3" r="50">
      <c s="3" r="A50" t="s">
        <v>326</v>
      </c>
    </row>
    <row spans="1:3" r="51">
      <c s="4" r="A51" t="s">
        <v>582</v>
      </c>
      <c s="6" r="B51" t="n">
        <v>2702806</v>
      </c>
      <c s="6" r="C51" t="n">
        <v>2631935</v>
      </c>
    </row>
    <row spans="1:3" r="52">
      <c s="4" r="A52" t="s">
        <v>673</v>
      </c>
    </row>
    <row spans="1:3" r="53">
      <c s="3" r="A53" t="s">
        <v>326</v>
      </c>
    </row>
    <row spans="1:3" r="54">
      <c s="4" r="A54" t="s">
        <v>582</v>
      </c>
      <c s="6" r="B54" t="n">
        <v>12441</v>
      </c>
      <c s="6" r="C54" t="n">
        <v>28686</v>
      </c>
    </row>
    <row spans="1:3" r="55">
      <c s="4" r="A55" t="s">
        <v>674</v>
      </c>
    </row>
    <row spans="1:3" r="56">
      <c s="3" r="A56" t="s">
        <v>326</v>
      </c>
    </row>
    <row spans="1:3" r="57">
      <c s="4" r="A57" t="s">
        <v>582</v>
      </c>
      <c s="6" r="B57" t="n">
        <v>23698</v>
      </c>
      <c s="6" r="C57" t="n">
        <v>15601</v>
      </c>
    </row>
    <row spans="1:3" r="58">
      <c s="4" r="A58" t="s">
        <v>675</v>
      </c>
    </row>
    <row spans="1:3" r="59">
      <c s="3" r="A59" t="s">
        <v>326</v>
      </c>
    </row>
    <row spans="1:3" r="60">
      <c s="4" r="A60" t="s">
        <v>582</v>
      </c>
      <c s="6" r="B60" t="n">
        <v>570</v>
      </c>
      <c s="6" r="C60" t="n">
        <v>284</v>
      </c>
    </row>
    <row spans="1:3" r="61">
      <c s="4" r="A61" t="s">
        <v>583</v>
      </c>
    </row>
    <row spans="1:3" r="62">
      <c s="3" r="A62" t="s">
        <v>326</v>
      </c>
    </row>
    <row spans="1:3" r="63">
      <c s="4" r="A63" t="s">
        <v>582</v>
      </c>
      <c s="6" r="B63" t="n">
        <v>2959176</v>
      </c>
      <c s="6" r="C63" t="n">
        <v>2949089</v>
      </c>
    </row>
    <row spans="1:3" r="64">
      <c s="4" r="A64" t="s">
        <v>676</v>
      </c>
    </row>
    <row spans="1:3" r="65">
      <c s="3" r="A65" t="s">
        <v>326</v>
      </c>
    </row>
    <row spans="1:3" r="66">
      <c s="4" r="A66" t="s">
        <v>582</v>
      </c>
      <c s="6" r="B66" t="n">
        <v>2675140</v>
      </c>
      <c s="6" r="C66" t="n">
        <v>2627159</v>
      </c>
    </row>
    <row spans="1:3" r="67">
      <c s="4" r="A67" t="s">
        <v>677</v>
      </c>
    </row>
    <row spans="1:3" r="68">
      <c s="3" r="A68" t="s">
        <v>326</v>
      </c>
    </row>
    <row spans="1:3" r="69">
      <c s="4" r="A69" t="s">
        <v>582</v>
      </c>
      <c s="6" r="B69" t="n">
        <v>80161</v>
      </c>
      <c s="6" r="C69" t="n">
        <v>99090</v>
      </c>
    </row>
    <row spans="1:3" r="70">
      <c s="4" r="A70" t="s">
        <v>678</v>
      </c>
    </row>
    <row spans="1:3" r="71">
      <c s="3" r="A71" t="s">
        <v>326</v>
      </c>
    </row>
    <row spans="1:3" r="72">
      <c s="4" r="A72" t="s">
        <v>582</v>
      </c>
      <c s="6" r="B72" t="n">
        <v>190974</v>
      </c>
      <c s="6" r="C72" t="n">
        <v>208785</v>
      </c>
    </row>
    <row spans="1:3" r="73">
      <c s="4" r="A73" t="s">
        <v>679</v>
      </c>
    </row>
    <row spans="1:3" r="74">
      <c s="3" r="A74" t="s">
        <v>326</v>
      </c>
    </row>
    <row spans="1:3" r="75">
      <c s="4" r="A75" t="s">
        <v>582</v>
      </c>
      <c s="6" r="B75" t="n">
        <v>12901</v>
      </c>
      <c s="6" r="C75" t="n">
        <v>14055</v>
      </c>
    </row>
    <row spans="1:3" r="76">
      <c s="4" r="A76" t="s">
        <v>584</v>
      </c>
    </row>
    <row spans="1:3" r="77">
      <c s="3" r="A77" t="s">
        <v>326</v>
      </c>
    </row>
    <row spans="1:3" r="78">
      <c s="4" r="A78" t="s">
        <v>582</v>
      </c>
      <c s="6" r="B78" t="n">
        <v>4855085</v>
      </c>
      <c s="6" r="C78" t="n">
        <v>4223359</v>
      </c>
    </row>
    <row spans="1:3" r="79">
      <c s="4" r="A79" t="s">
        <v>680</v>
      </c>
    </row>
    <row spans="1:3" r="80">
      <c s="3" r="A80" t="s">
        <v>326</v>
      </c>
    </row>
    <row spans="1:3" r="81">
      <c s="4" r="A81" t="s">
        <v>582</v>
      </c>
      <c s="6" r="B81" t="n">
        <v>4621615</v>
      </c>
      <c s="6" r="C81" t="n">
        <v>4055622</v>
      </c>
    </row>
    <row spans="1:3" r="82">
      <c s="4" r="A82" t="s">
        <v>681</v>
      </c>
    </row>
    <row spans="1:3" r="83">
      <c s="3" r="A83" t="s">
        <v>326</v>
      </c>
    </row>
    <row spans="1:3" r="84">
      <c s="4" r="A84" t="s">
        <v>582</v>
      </c>
      <c s="6" r="B84" t="n">
        <v>80253</v>
      </c>
      <c s="6" r="C84" t="n">
        <v>29621</v>
      </c>
    </row>
    <row spans="1:3" r="85">
      <c s="4" r="A85" t="s">
        <v>682</v>
      </c>
    </row>
    <row spans="1:3" r="86">
      <c s="3" r="A86" t="s">
        <v>326</v>
      </c>
    </row>
    <row spans="1:3" r="87">
      <c s="4" r="A87" t="s">
        <v>582</v>
      </c>
      <c s="6" r="B87" t="n">
        <v>98361</v>
      </c>
      <c s="6" r="C87" t="n">
        <v>117571</v>
      </c>
    </row>
    <row spans="1:3" r="88">
      <c s="4" r="A88" t="s">
        <v>683</v>
      </c>
    </row>
    <row spans="1:3" r="89">
      <c s="3" r="A89" t="s">
        <v>326</v>
      </c>
    </row>
    <row spans="1:3" r="90">
      <c s="4" r="A90" t="s">
        <v>582</v>
      </c>
      <c s="6" r="B90" t="n">
        <v>54856</v>
      </c>
      <c s="6" r="C90" t="n">
        <v>20545</v>
      </c>
    </row>
    <row spans="1:3" r="91">
      <c s="4" r="A91" t="s">
        <v>585</v>
      </c>
    </row>
    <row spans="1:3" r="92">
      <c s="3" r="A92" t="s">
        <v>326</v>
      </c>
    </row>
    <row spans="1:3" r="93">
      <c s="4" r="A93" t="s">
        <v>582</v>
      </c>
      <c s="6" r="B93" t="n">
        <v>1501030</v>
      </c>
      <c s="6" r="C93" t="n">
        <v>1550469</v>
      </c>
    </row>
    <row spans="1:3" r="94">
      <c s="4" r="A94" t="s">
        <v>684</v>
      </c>
    </row>
    <row spans="1:3" r="95">
      <c s="3" r="A95" t="s">
        <v>326</v>
      </c>
    </row>
    <row spans="1:3" r="96">
      <c s="4" r="A96" t="s">
        <v>582</v>
      </c>
      <c s="6" r="B96" t="n">
        <v>1401131</v>
      </c>
      <c s="6" r="C96" t="n">
        <v>1363031</v>
      </c>
    </row>
    <row spans="1:3" r="97">
      <c s="4" r="A97" t="s">
        <v>685</v>
      </c>
    </row>
    <row spans="1:3" r="98">
      <c s="3" r="A98" t="s">
        <v>326</v>
      </c>
    </row>
    <row spans="1:3" r="99">
      <c s="4" r="A99" t="s">
        <v>582</v>
      </c>
      <c s="6" r="B99" t="n">
        <v>71246</v>
      </c>
      <c s="6" r="C99" t="n">
        <v>144597</v>
      </c>
    </row>
    <row spans="1:3" r="100">
      <c s="4" r="A100" t="s">
        <v>686</v>
      </c>
    </row>
    <row spans="1:3" r="101">
      <c s="3" r="A101" t="s">
        <v>326</v>
      </c>
    </row>
    <row spans="1:3" r="102">
      <c s="4" r="A102" t="s">
        <v>582</v>
      </c>
      <c s="6" r="B102" t="n">
        <v>28653</v>
      </c>
      <c s="6" r="C102" t="n">
        <v>42187</v>
      </c>
    </row>
    <row spans="1:3" r="103">
      <c s="4" r="A103" t="s">
        <v>687</v>
      </c>
    </row>
    <row spans="1:3" r="104">
      <c s="3" r="A104" t="s">
        <v>326</v>
      </c>
    </row>
    <row spans="1:3" r="105">
      <c s="4" r="A105" t="s">
        <v>582</v>
      </c>
      <c s="7" r="B105" t="n">
        <v>0</v>
      </c>
      <c s="7" r="C105" t="n">
        <v>6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8"/>
    <col customWidth="1" max="6" min="6" width="21"/>
  </cols>
  <sheetData>
    <row spans="1:6" r="1">
      <c s="1" r="A1" t="s">
        <v>688</v>
      </c>
      <c s="2" r="B1" t="s">
        <v>1</v>
      </c>
      <c r="D1" t="n"/>
    </row>
    <row spans="1:6" r="2">
      <c s="2" r="B2" t="s">
        <v>689</v>
      </c>
      <c s="2" r="D2" t="s">
        <v>412</v>
      </c>
      <c s="2" r="F2" t="s">
        <v>413</v>
      </c>
    </row>
    <row spans="1:6" r="3">
      <c s="3" r="A3" t="s">
        <v>524</v>
      </c>
    </row>
    <row spans="1:6" r="4">
      <c s="4" r="A4" t="s">
        <v>690</v>
      </c>
      <c s="7" r="B4" t="n">
        <v>83756948</v>
      </c>
      <c s="7" r="D4" t="n">
        <v>82674572</v>
      </c>
    </row>
    <row spans="1:6" r="5">
      <c s="4" r="A5" t="s">
        <v>691</v>
      </c>
      <c s="6" r="B5" t="n">
        <v>81213607</v>
      </c>
      <c s="4" r="C5" t="s">
        <v>32</v>
      </c>
      <c s="6" r="D5" t="n">
        <v>79482810</v>
      </c>
      <c s="4" r="E5" t="s">
        <v>32</v>
      </c>
      <c s="7" r="F5" t="n">
        <v>78505860</v>
      </c>
    </row>
    <row spans="1:6" r="6">
      <c s="4" r="A6" t="s">
        <v>532</v>
      </c>
    </row>
    <row spans="1:6" r="7">
      <c s="3" r="A7" t="s">
        <v>524</v>
      </c>
    </row>
    <row spans="1:6" r="8">
      <c s="4" r="A8" t="s">
        <v>690</v>
      </c>
      <c s="6" r="B8" t="n">
        <v>1672147</v>
      </c>
      <c s="6" r="D8" t="n">
        <v>2648361</v>
      </c>
    </row>
    <row spans="1:6" r="9">
      <c s="4" r="A9" t="s">
        <v>36</v>
      </c>
      <c s="6" r="B9" t="n">
        <v>978800</v>
      </c>
      <c s="6" r="D9" t="n">
        <v>2000000</v>
      </c>
    </row>
    <row spans="1:6" r="10">
      <c s="4" r="A10" t="s">
        <v>443</v>
      </c>
    </row>
    <row spans="1:6" r="11">
      <c s="3" r="A11" t="s">
        <v>524</v>
      </c>
    </row>
    <row spans="1:6" r="12">
      <c s="4" r="A12" t="s">
        <v>691</v>
      </c>
      <c s="7" r="B12" t="n">
        <v>26849278</v>
      </c>
      <c s="7" r="D12" t="n">
        <v>25669232</v>
      </c>
    </row>
    <row spans="1:6" r="13">
      <c s="4" r="A13" t="s">
        <v>692</v>
      </c>
      <c s="4" r="B13" t="s">
        <v>542</v>
      </c>
      <c s="4" r="D13" t="s">
        <v>542</v>
      </c>
    </row>
    <row spans="1:6" r="14">
      <c s="4" r="A14" t="s">
        <v>693</v>
      </c>
    </row>
    <row spans="1:6" r="15">
      <c s="3" r="A15" t="s">
        <v>524</v>
      </c>
    </row>
    <row spans="1:6" r="16">
      <c s="4" r="A16" t="s">
        <v>691</v>
      </c>
      <c s="7" r="B16" t="n">
        <v>4676147</v>
      </c>
      <c s="7" r="D16" t="n">
        <v>4932840</v>
      </c>
    </row>
    <row spans="1:6" r="17">
      <c s="4" r="A17" t="s">
        <v>692</v>
      </c>
      <c s="4" r="B17" t="s">
        <v>694</v>
      </c>
      <c s="4" r="D17" t="s">
        <v>695</v>
      </c>
    </row>
    <row spans="1:6" r="18">
      <c s="4" r="A18" t="s">
        <v>696</v>
      </c>
    </row>
    <row spans="1:6" r="19">
      <c s="3" r="A19" t="s">
        <v>524</v>
      </c>
    </row>
    <row spans="1:6" r="20">
      <c s="4" r="A20" t="s">
        <v>691</v>
      </c>
      <c s="7" r="B20" t="n">
        <v>14425278</v>
      </c>
      <c s="7" r="D20" t="n">
        <v>13436588</v>
      </c>
    </row>
    <row spans="1:6" r="21">
      <c s="4" r="A21" t="s">
        <v>692</v>
      </c>
      <c s="4" r="B21" t="s">
        <v>697</v>
      </c>
      <c s="4" r="D21" t="s">
        <v>698</v>
      </c>
    </row>
    <row spans="1:6" r="22">
      <c s="4" r="A22" t="s">
        <v>699</v>
      </c>
    </row>
    <row spans="1:6" r="23">
      <c s="3" r="A23" t="s">
        <v>524</v>
      </c>
    </row>
    <row spans="1:6" r="24">
      <c s="4" r="A24" t="s">
        <v>691</v>
      </c>
      <c s="7" r="B24" t="n">
        <v>4562058</v>
      </c>
      <c s="7" r="D24" t="n">
        <v>4280902</v>
      </c>
    </row>
    <row spans="1:6" r="25">
      <c s="4" r="A25" t="s">
        <v>692</v>
      </c>
      <c s="4" r="B25" t="s">
        <v>700</v>
      </c>
      <c s="4" r="D25" t="s">
        <v>701</v>
      </c>
    </row>
    <row spans="1:6" r="26">
      <c s="4" r="A26" t="s">
        <v>702</v>
      </c>
    </row>
    <row spans="1:6" r="27">
      <c s="3" r="A27" t="s">
        <v>524</v>
      </c>
    </row>
    <row spans="1:6" r="28">
      <c s="4" r="A28" t="s">
        <v>691</v>
      </c>
      <c s="7" r="B28" t="n">
        <v>3185795</v>
      </c>
      <c s="7" r="D28" t="n">
        <v>3018902</v>
      </c>
    </row>
    <row spans="1:6" r="29">
      <c s="4" r="A29" t="s">
        <v>692</v>
      </c>
      <c s="4" r="B29" t="s">
        <v>560</v>
      </c>
      <c s="4" r="D29" t="s">
        <v>703</v>
      </c>
    </row>
    <row spans="1:6" r="30">
      <c s="4" r="A30" t="s">
        <v>704</v>
      </c>
    </row>
    <row spans="1:6" r="31">
      <c s="3" r="A31" t="s">
        <v>524</v>
      </c>
    </row>
    <row spans="1:6" r="32">
      <c s="4" r="A32" t="s">
        <v>705</v>
      </c>
      <c s="4" r="B32" t="s">
        <v>706</v>
      </c>
    </row>
    <row spans="1:6" r="33">
      <c s="4" r="A33" t="s">
        <v>707</v>
      </c>
      <c s="6" r="B33" t="n">
        <v>4</v>
      </c>
    </row>
    <row spans="1:6" r="34">
      <c s="4" r="A34" t="s">
        <v>690</v>
      </c>
      <c s="7" r="B34" t="n">
        <v>944000</v>
      </c>
    </row>
    <row spans="1:6" r="35">
      <c s="4" r="A35" t="s">
        <v>708</v>
      </c>
      <c s="7" r="B35" t="n">
        <v>193300</v>
      </c>
    </row>
    <row spans="1:6" r="36">
      <c s="4" r="A36" t="s">
        <v>709</v>
      </c>
      <c s="4" r="B36" t="s">
        <v>710</v>
      </c>
    </row>
    <row spans="1:6" r="37">
      <c r="A37" t="n"/>
    </row>
    <row spans="1:6" r="38">
      <c s="4" r="A38" t="s">
        <v>68</v>
      </c>
      <c s="4" r="B38" t="s">
        <v>69</v>
      </c>
    </row>
    <row spans="1:6" r="39">
      <c s="4" r="A39" t="s">
        <v>34</v>
      </c>
      <c s="4" r="B39" t="s">
        <v>70</v>
      </c>
    </row>
  </sheetData>
  <mergeCells count="8">
    <mergeCell ref="A1:A2"/>
    <mergeCell ref="B1:C1"/>
    <mergeCell ref="D1:E1"/>
    <mergeCell ref="B2:C2"/>
    <mergeCell ref="D2:E2"/>
    <mergeCell ref="A37:F37"/>
    <mergeCell ref="B38:F38"/>
    <mergeCell ref="B39:F3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1</v>
      </c>
      <c s="2" r="B1" t="s">
        <v>2</v>
      </c>
      <c s="2" r="C1" t="s">
        <v>25</v>
      </c>
    </row>
    <row spans="1:3" r="2">
      <c s="4" r="A2" t="s">
        <v>712</v>
      </c>
    </row>
    <row spans="1:3" r="3">
      <c s="3" r="A3" t="s">
        <v>524</v>
      </c>
    </row>
    <row spans="1:3" r="4">
      <c s="4" r="A4" t="s">
        <v>713</v>
      </c>
      <c s="7" r="B4" t="n">
        <v>6439118</v>
      </c>
      <c s="7" r="C4" t="n">
        <v>6467755</v>
      </c>
    </row>
    <row spans="1:3" r="5">
      <c s="4" r="A5" t="s">
        <v>714</v>
      </c>
    </row>
    <row spans="1:3" r="6">
      <c s="3" r="A6" t="s">
        <v>524</v>
      </c>
    </row>
    <row spans="1:3" r="7">
      <c s="4" r="A7" t="s">
        <v>713</v>
      </c>
      <c s="6" r="B7" t="n">
        <v>6103844</v>
      </c>
      <c s="6" r="C7" t="n">
        <v>6146913</v>
      </c>
    </row>
    <row spans="1:3" r="8">
      <c s="4" r="A8" t="s">
        <v>715</v>
      </c>
    </row>
    <row spans="1:3" r="9">
      <c s="3" r="A9" t="s">
        <v>524</v>
      </c>
    </row>
    <row spans="1:3" r="10">
      <c s="4" r="A10" t="s">
        <v>713</v>
      </c>
      <c s="6" r="B10" t="n">
        <v>434986</v>
      </c>
      <c s="6" r="C10" t="n">
        <v>462640</v>
      </c>
    </row>
    <row spans="1:3" r="11">
      <c s="4" r="A11" t="s">
        <v>716</v>
      </c>
    </row>
    <row spans="1:3" r="12">
      <c s="3" r="A12" t="s">
        <v>524</v>
      </c>
    </row>
    <row spans="1:3" r="13">
      <c s="4" r="A13" t="s">
        <v>713</v>
      </c>
      <c s="6" r="B13" t="n">
        <v>271530</v>
      </c>
      <c s="6" r="C13" t="n">
        <v>282100</v>
      </c>
    </row>
    <row spans="1:3" r="14">
      <c s="4" r="A14" t="s">
        <v>717</v>
      </c>
    </row>
    <row spans="1:3" r="15">
      <c s="3" r="A15" t="s">
        <v>524</v>
      </c>
    </row>
    <row spans="1:3" r="16">
      <c s="4" r="A16" t="s">
        <v>713</v>
      </c>
      <c s="6" r="B16" t="n">
        <v>3841700</v>
      </c>
      <c s="6" r="C16" t="n">
        <v>3842373</v>
      </c>
    </row>
    <row spans="1:3" r="17">
      <c s="4" r="A17" t="s">
        <v>718</v>
      </c>
    </row>
    <row spans="1:3" r="18">
      <c s="3" r="A18" t="s">
        <v>524</v>
      </c>
    </row>
    <row spans="1:3" r="19">
      <c s="4" r="A19" t="s">
        <v>713</v>
      </c>
      <c s="6" r="B19" t="n">
        <v>3203257</v>
      </c>
      <c s="6" r="C19" t="n">
        <v>3241188</v>
      </c>
    </row>
    <row spans="1:3" r="20">
      <c s="4" r="A20" t="s">
        <v>719</v>
      </c>
    </row>
    <row spans="1:3" r="21">
      <c s="3" r="A21" t="s">
        <v>524</v>
      </c>
    </row>
    <row spans="1:3" r="22">
      <c s="4" r="A22" t="s">
        <v>713</v>
      </c>
      <c s="6" r="B22" t="n">
        <v>1454711</v>
      </c>
      <c s="6" r="C22" t="n">
        <v>1440194</v>
      </c>
    </row>
    <row spans="1:3" r="23">
      <c s="4" r="A23" t="s">
        <v>720</v>
      </c>
    </row>
    <row spans="1:3" r="24">
      <c s="3" r="A24" t="s">
        <v>524</v>
      </c>
    </row>
    <row spans="1:3" r="25">
      <c s="4" r="A25" t="s">
        <v>713</v>
      </c>
      <c s="6" r="B25" t="n">
        <v>2110106</v>
      </c>
      <c s="6" r="C25" t="n">
        <v>2088030</v>
      </c>
    </row>
    <row spans="1:3" r="26">
      <c s="4" r="A26" t="s">
        <v>721</v>
      </c>
    </row>
    <row spans="1:3" r="27">
      <c s="3" r="A27" t="s">
        <v>524</v>
      </c>
    </row>
    <row spans="1:3" r="28">
      <c s="4" r="A28" t="s">
        <v>713</v>
      </c>
      <c s="6" r="B28" t="n">
        <v>329013</v>
      </c>
      <c s="6" r="C28" t="n">
        <v>336893</v>
      </c>
    </row>
    <row spans="1:3" r="29">
      <c s="4" r="A29" t="s">
        <v>722</v>
      </c>
    </row>
    <row spans="1:3" r="30">
      <c s="3" r="A30" t="s">
        <v>524</v>
      </c>
    </row>
    <row spans="1:3" r="31">
      <c s="4" r="A31" t="s">
        <v>713</v>
      </c>
      <c s="6" r="B31" t="n">
        <v>233019</v>
      </c>
      <c s="6" r="C31" t="n">
        <v>227494</v>
      </c>
    </row>
    <row spans="1:3" r="32">
      <c s="4" r="A32" t="s">
        <v>723</v>
      </c>
    </row>
    <row spans="1:3" r="33">
      <c s="3" r="A33" t="s">
        <v>524</v>
      </c>
    </row>
    <row spans="1:3" r="34">
      <c s="4" r="A34" t="s">
        <v>713</v>
      </c>
      <c s="6" r="B34" t="n">
        <v>321276</v>
      </c>
      <c s="6" r="C34" t="n">
        <v>332064</v>
      </c>
    </row>
    <row spans="1:3" r="35">
      <c s="4" r="A35" t="s">
        <v>724</v>
      </c>
    </row>
    <row spans="1:3" r="36">
      <c s="3" r="A36" t="s">
        <v>524</v>
      </c>
    </row>
    <row spans="1:3" r="37">
      <c s="4" r="A37" t="s">
        <v>713</v>
      </c>
      <c s="6" r="B37" t="n">
        <v>58714</v>
      </c>
      <c s="6" r="C37" t="n">
        <v>64578</v>
      </c>
    </row>
    <row spans="1:3" r="38">
      <c s="4" r="A38" t="s">
        <v>725</v>
      </c>
    </row>
    <row spans="1:3" r="39">
      <c s="3" r="A39" t="s">
        <v>524</v>
      </c>
    </row>
    <row spans="1:3" r="40">
      <c s="4" r="A40" t="s">
        <v>713</v>
      </c>
      <c s="6" r="B40" t="n">
        <v>86975</v>
      </c>
      <c s="6" r="C40" t="n">
        <v>93583</v>
      </c>
    </row>
    <row spans="1:3" r="41">
      <c s="4" r="A41" t="s">
        <v>726</v>
      </c>
    </row>
    <row spans="1:3" r="42">
      <c s="3" r="A42" t="s">
        <v>524</v>
      </c>
    </row>
    <row spans="1:3" r="43">
      <c s="4" r="A43" t="s">
        <v>713</v>
      </c>
      <c s="6" r="B43" t="n">
        <v>197675</v>
      </c>
      <c s="6" r="C43" t="n">
        <v>203531</v>
      </c>
    </row>
    <row spans="1:3" r="44">
      <c s="4" r="A44" t="s">
        <v>727</v>
      </c>
    </row>
    <row spans="1:3" r="45">
      <c s="3" r="A45" t="s">
        <v>524</v>
      </c>
    </row>
    <row spans="1:3" r="46">
      <c s="4" r="A46" t="s">
        <v>713</v>
      </c>
      <c s="6" r="B46" t="n">
        <v>448926</v>
      </c>
      <c s="6" r="C46" t="n">
        <v>476858</v>
      </c>
    </row>
    <row spans="1:3" r="47">
      <c s="4" r="A47" t="s">
        <v>728</v>
      </c>
    </row>
    <row spans="1:3" r="48">
      <c s="3" r="A48" t="s">
        <v>524</v>
      </c>
    </row>
    <row spans="1:3" r="49">
      <c s="4" r="A49" t="s">
        <v>713</v>
      </c>
      <c s="6" r="B49" t="n">
        <v>191393</v>
      </c>
      <c s="6" r="C49" t="n">
        <v>188755</v>
      </c>
    </row>
    <row spans="1:3" r="50">
      <c s="4" r="A50" t="s">
        <v>729</v>
      </c>
    </row>
    <row spans="1:3" r="51">
      <c s="3" r="A51" t="s">
        <v>524</v>
      </c>
    </row>
    <row spans="1:3" r="52">
      <c s="4" r="A52" t="s">
        <v>713</v>
      </c>
      <c s="6" r="B52" t="n">
        <v>434206</v>
      </c>
      <c s="6" r="C52" t="n">
        <v>461839</v>
      </c>
    </row>
    <row spans="1:3" r="53">
      <c s="4" r="A53" t="s">
        <v>730</v>
      </c>
    </row>
    <row spans="1:3" r="54">
      <c s="3" r="A54" t="s">
        <v>524</v>
      </c>
    </row>
    <row spans="1:3" r="55">
      <c s="4" r="A55" t="s">
        <v>713</v>
      </c>
      <c s="6" r="B55" t="n">
        <v>189921</v>
      </c>
      <c s="6" r="C55" t="n">
        <v>188060</v>
      </c>
    </row>
    <row spans="1:3" r="56">
      <c s="4" r="A56" t="s">
        <v>731</v>
      </c>
    </row>
    <row spans="1:3" r="57">
      <c s="3" r="A57" t="s">
        <v>524</v>
      </c>
    </row>
    <row spans="1:3" r="58">
      <c s="4" r="A58" t="s">
        <v>713</v>
      </c>
      <c s="6" r="B58" t="n">
        <v>13447</v>
      </c>
      <c s="6" r="C58" t="n">
        <v>12250</v>
      </c>
    </row>
    <row spans="1:3" r="59">
      <c s="4" r="A59" t="s">
        <v>732</v>
      </c>
    </row>
    <row spans="1:3" r="60">
      <c s="3" r="A60" t="s">
        <v>524</v>
      </c>
    </row>
    <row spans="1:3" r="61">
      <c s="4" r="A61" t="s">
        <v>713</v>
      </c>
      <c s="6" r="B61" t="n">
        <v>553</v>
      </c>
      <c s="6" r="C61" t="n">
        <v>390</v>
      </c>
    </row>
    <row spans="1:3" r="62">
      <c s="4" r="A62" t="s">
        <v>733</v>
      </c>
    </row>
    <row spans="1:3" r="63">
      <c s="3" r="A63" t="s">
        <v>524</v>
      </c>
    </row>
    <row spans="1:3" r="64">
      <c s="4" r="A64" t="s">
        <v>713</v>
      </c>
      <c s="6" r="B64" t="n">
        <v>1273</v>
      </c>
      <c s="6" r="C64" t="n">
        <v>2769</v>
      </c>
    </row>
    <row spans="1:3" r="65">
      <c s="4" r="A65" t="s">
        <v>734</v>
      </c>
    </row>
    <row spans="1:3" r="66">
      <c s="3" r="A66" t="s">
        <v>524</v>
      </c>
    </row>
    <row spans="1:3" r="67">
      <c s="4" r="A67" t="s">
        <v>713</v>
      </c>
      <c s="6" r="B67" t="n">
        <v>919</v>
      </c>
      <c s="6" r="C67" t="n">
        <v>305</v>
      </c>
    </row>
    <row spans="1:3" r="68">
      <c s="4" r="A68" t="s">
        <v>735</v>
      </c>
    </row>
    <row spans="1:3" r="69">
      <c s="3" r="A69" t="s">
        <v>524</v>
      </c>
    </row>
    <row spans="1:3" r="70">
      <c s="4" r="A70" t="s">
        <v>713</v>
      </c>
      <c s="6" r="B70" t="n">
        <v>0</v>
      </c>
      <c s="6" r="C70" t="n">
        <v>0</v>
      </c>
    </row>
    <row spans="1:3" r="71">
      <c s="4" r="A71" t="s">
        <v>736</v>
      </c>
    </row>
    <row spans="1:3" r="72">
      <c s="3" r="A72" t="s">
        <v>524</v>
      </c>
    </row>
    <row spans="1:3" r="73">
      <c s="4" r="A73" t="s">
        <v>713</v>
      </c>
      <c s="6" r="B73" t="n">
        <v>0</v>
      </c>
      <c s="6" r="C73" t="n">
        <v>0</v>
      </c>
    </row>
    <row spans="1:3" r="74">
      <c s="4" r="A74" t="s">
        <v>737</v>
      </c>
    </row>
    <row spans="1:3" r="75">
      <c s="3" r="A75" t="s">
        <v>524</v>
      </c>
    </row>
    <row spans="1:3" r="76">
      <c s="4" r="A76" t="s">
        <v>713</v>
      </c>
      <c s="6" r="B76" t="n">
        <v>0</v>
      </c>
      <c s="6" r="C76" t="n">
        <v>0</v>
      </c>
    </row>
    <row spans="1:3" r="77">
      <c s="4" r="A77" t="s">
        <v>738</v>
      </c>
    </row>
    <row spans="1:3" r="78">
      <c s="3" r="A78" t="s">
        <v>524</v>
      </c>
    </row>
    <row spans="1:3" r="79">
      <c s="4" r="A79" t="s">
        <v>713</v>
      </c>
      <c s="6" r="B79" t="n">
        <v>0</v>
      </c>
      <c s="6" r="C79" t="n">
        <v>0</v>
      </c>
    </row>
    <row spans="1:3" r="80">
      <c s="4" r="A80" t="s">
        <v>739</v>
      </c>
    </row>
    <row spans="1:3" r="81">
      <c s="3" r="A81" t="s">
        <v>524</v>
      </c>
    </row>
    <row spans="1:3" r="82">
      <c s="4" r="A82" t="s">
        <v>713</v>
      </c>
      <c s="6" r="B82" t="n">
        <v>0</v>
      </c>
      <c s="6" r="C82" t="n">
        <v>0</v>
      </c>
    </row>
    <row spans="1:3" r="83">
      <c s="4" r="A83" t="s">
        <v>740</v>
      </c>
    </row>
    <row spans="1:3" r="84">
      <c s="3" r="A84" t="s">
        <v>524</v>
      </c>
    </row>
    <row spans="1:3" r="85">
      <c s="4" r="A85" t="s">
        <v>713</v>
      </c>
      <c s="6" r="B85" t="n">
        <v>0</v>
      </c>
      <c s="6" r="C85" t="n">
        <v>0</v>
      </c>
    </row>
    <row spans="1:3" r="86">
      <c s="4" r="A86" t="s">
        <v>741</v>
      </c>
    </row>
    <row spans="1:3" r="87">
      <c s="3" r="A87" t="s">
        <v>524</v>
      </c>
    </row>
    <row spans="1:3" r="88">
      <c s="4" r="A88" t="s">
        <v>713</v>
      </c>
      <c s="6" r="B88" t="n">
        <v>348027</v>
      </c>
      <c s="6" r="C88" t="n">
        <v>362824</v>
      </c>
    </row>
    <row spans="1:3" r="89">
      <c s="4" r="A89" t="s">
        <v>742</v>
      </c>
    </row>
    <row spans="1:3" r="90">
      <c s="3" r="A90" t="s">
        <v>524</v>
      </c>
    </row>
    <row spans="1:3" r="91">
      <c s="4" r="A91" t="s">
        <v>713</v>
      </c>
      <c s="6" r="B91" t="n">
        <v>279339</v>
      </c>
      <c s="6" r="C91" t="n">
        <v>290439</v>
      </c>
    </row>
    <row spans="1:3" r="92">
      <c s="4" r="A92" t="s">
        <v>743</v>
      </c>
    </row>
    <row spans="1:3" r="93">
      <c s="3" r="A93" t="s">
        <v>524</v>
      </c>
    </row>
    <row spans="1:3" r="94">
      <c s="4" r="A94" t="s">
        <v>713</v>
      </c>
      <c s="6" r="B94" t="n">
        <v>124</v>
      </c>
      <c s="6" r="C94" t="n">
        <v>128</v>
      </c>
    </row>
    <row spans="1:3" r="95">
      <c s="4" r="A95" t="s">
        <v>744</v>
      </c>
    </row>
    <row spans="1:3" r="96">
      <c s="3" r="A96" t="s">
        <v>524</v>
      </c>
    </row>
    <row spans="1:3" r="97">
      <c s="4" r="A97" t="s">
        <v>713</v>
      </c>
      <c s="6" r="B97" t="n">
        <v>10979</v>
      </c>
      <c s="6" r="C97" t="n">
        <v>11110</v>
      </c>
    </row>
    <row spans="1:3" r="98">
      <c s="4" r="A98" t="s">
        <v>745</v>
      </c>
    </row>
    <row spans="1:3" r="99">
      <c s="3" r="A99" t="s">
        <v>524</v>
      </c>
    </row>
    <row spans="1:3" r="100">
      <c s="4" r="A100" t="s">
        <v>713</v>
      </c>
      <c s="6" r="B100" t="n">
        <v>221524</v>
      </c>
      <c s="6" r="C100" t="n">
        <v>226185</v>
      </c>
    </row>
    <row spans="1:3" r="101">
      <c s="4" r="A101" t="s">
        <v>746</v>
      </c>
    </row>
    <row spans="1:3" r="102">
      <c s="3" r="A102" t="s">
        <v>524</v>
      </c>
    </row>
    <row spans="1:3" r="103">
      <c s="4" r="A103" t="s">
        <v>713</v>
      </c>
      <c s="6" r="B103" t="n">
        <v>150526</v>
      </c>
      <c s="6" r="C103" t="n">
        <v>155306</v>
      </c>
    </row>
    <row spans="1:3" r="104">
      <c s="4" r="A104" t="s">
        <v>747</v>
      </c>
    </row>
    <row spans="1:3" r="105">
      <c s="3" r="A105" t="s">
        <v>524</v>
      </c>
    </row>
    <row spans="1:3" r="106">
      <c s="4" r="A106" t="s">
        <v>713</v>
      </c>
      <c s="6" r="B106" t="n">
        <v>61470</v>
      </c>
      <c s="6" r="C106" t="n">
        <v>69698</v>
      </c>
    </row>
    <row spans="1:3" r="107">
      <c s="4" r="A107" t="s">
        <v>748</v>
      </c>
    </row>
    <row spans="1:3" r="108">
      <c s="3" r="A108" t="s">
        <v>524</v>
      </c>
    </row>
    <row spans="1:3" r="109">
      <c s="4" r="A109" t="s">
        <v>713</v>
      </c>
      <c s="6" r="B109" t="n">
        <v>75867</v>
      </c>
      <c s="6" r="C109" t="n">
        <v>79389</v>
      </c>
    </row>
    <row spans="1:3" r="110">
      <c s="4" r="A110" t="s">
        <v>749</v>
      </c>
    </row>
    <row spans="1:3" r="111">
      <c s="3" r="A111" t="s">
        <v>524</v>
      </c>
    </row>
    <row spans="1:3" r="112">
      <c s="4" r="A112" t="s">
        <v>713</v>
      </c>
      <c s="6" r="B112" t="n">
        <v>26279</v>
      </c>
      <c s="6" r="C112" t="n">
        <v>30491</v>
      </c>
    </row>
    <row spans="1:3" r="113">
      <c s="4" r="A113" t="s">
        <v>750</v>
      </c>
    </row>
    <row spans="1:3" r="114">
      <c s="3" r="A114" t="s">
        <v>524</v>
      </c>
    </row>
    <row spans="1:3" r="115">
      <c s="4" r="A115" t="s">
        <v>713</v>
      </c>
      <c s="6" r="B115" t="n">
        <v>19021</v>
      </c>
      <c s="6" r="C115" t="n">
        <v>18279</v>
      </c>
    </row>
    <row spans="1:3" r="116">
      <c s="4" r="A116" t="s">
        <v>751</v>
      </c>
    </row>
    <row spans="1:3" r="117">
      <c s="3" r="A117" t="s">
        <v>524</v>
      </c>
    </row>
    <row spans="1:3" r="118">
      <c s="4" r="A118" t="s">
        <v>713</v>
      </c>
      <c s="6" r="B118" t="n">
        <v>21222</v>
      </c>
      <c s="6" r="C118" t="n">
        <v>22373</v>
      </c>
    </row>
    <row spans="1:3" r="119">
      <c s="4" r="A119" t="s">
        <v>752</v>
      </c>
    </row>
    <row spans="1:3" r="120">
      <c s="3" r="A120" t="s">
        <v>524</v>
      </c>
    </row>
    <row spans="1:3" r="121">
      <c s="4" r="A121" t="s">
        <v>713</v>
      </c>
      <c s="6" r="B121" t="n">
        <v>9100</v>
      </c>
      <c s="6" r="C121" t="n">
        <v>8441</v>
      </c>
    </row>
    <row spans="1:3" r="122">
      <c s="4" r="A122" t="s">
        <v>753</v>
      </c>
    </row>
    <row spans="1:3" r="123">
      <c s="3" r="A123" t="s">
        <v>524</v>
      </c>
    </row>
    <row spans="1:3" r="124">
      <c s="4" r="A124" t="s">
        <v>713</v>
      </c>
      <c s="6" r="B124" t="n">
        <v>10509</v>
      </c>
      <c s="6" r="C124" t="n">
        <v>9602</v>
      </c>
    </row>
    <row spans="1:3" r="125">
      <c s="4" r="A125" t="s">
        <v>754</v>
      </c>
    </row>
    <row spans="1:3" r="126">
      <c s="3" r="A126" t="s">
        <v>524</v>
      </c>
    </row>
    <row spans="1:3" r="127">
      <c s="4" r="A127" t="s">
        <v>713</v>
      </c>
      <c s="6" r="B127" t="n">
        <v>20745</v>
      </c>
      <c s="6" r="C127" t="n">
        <v>22261</v>
      </c>
    </row>
    <row spans="1:3" r="128">
      <c s="4" r="A128" t="s">
        <v>755</v>
      </c>
    </row>
    <row spans="1:3" r="129">
      <c s="3" r="A129" t="s">
        <v>524</v>
      </c>
    </row>
    <row spans="1:3" r="130">
      <c s="4" r="A130" t="s">
        <v>713</v>
      </c>
      <c s="6" r="B130" t="n">
        <v>238177</v>
      </c>
      <c s="6" r="C130" t="n">
        <v>252976</v>
      </c>
    </row>
    <row spans="1:3" r="131">
      <c s="4" r="A131" t="s">
        <v>756</v>
      </c>
    </row>
    <row spans="1:3" r="132">
      <c s="3" r="A132" t="s">
        <v>524</v>
      </c>
    </row>
    <row spans="1:3" r="133">
      <c s="4" r="A133" t="s">
        <v>713</v>
      </c>
      <c s="6" r="B133" t="n">
        <v>262995</v>
      </c>
      <c s="6" r="C133" t="n">
        <v>265987</v>
      </c>
    </row>
    <row spans="1:3" r="134">
      <c s="4" r="A134" t="s">
        <v>757</v>
      </c>
    </row>
    <row spans="1:3" r="135">
      <c s="3" r="A135" t="s">
        <v>524</v>
      </c>
    </row>
    <row spans="1:3" r="136">
      <c s="4" r="A136" t="s">
        <v>713</v>
      </c>
      <c s="6" r="B136" t="n">
        <v>53</v>
      </c>
      <c s="6" r="C136" t="n">
        <v>1</v>
      </c>
    </row>
    <row spans="1:3" r="137">
      <c s="4" r="A137" t="s">
        <v>758</v>
      </c>
    </row>
    <row spans="1:3" r="138">
      <c s="3" r="A138" t="s">
        <v>524</v>
      </c>
    </row>
    <row spans="1:3" r="139">
      <c s="4" r="A139" t="s">
        <v>713</v>
      </c>
      <c s="6" r="B139" t="n">
        <v>8447</v>
      </c>
      <c s="6" r="C139" t="n">
        <v>8871</v>
      </c>
    </row>
    <row spans="1:3" r="140">
      <c s="4" r="A140" t="s">
        <v>759</v>
      </c>
    </row>
    <row spans="1:3" r="141">
      <c s="3" r="A141" t="s">
        <v>524</v>
      </c>
    </row>
    <row spans="1:3" r="142">
      <c s="4" r="A142" t="s">
        <v>713</v>
      </c>
      <c s="6" r="B142" t="n">
        <v>150320</v>
      </c>
      <c s="6" r="C142" t="n">
        <v>158290</v>
      </c>
    </row>
    <row spans="1:3" r="143">
      <c s="4" r="A143" t="s">
        <v>760</v>
      </c>
    </row>
    <row spans="1:3" r="144">
      <c s="3" r="A144" t="s">
        <v>524</v>
      </c>
    </row>
    <row spans="1:3" r="145">
      <c s="4" r="A145" t="s">
        <v>713</v>
      </c>
      <c s="6" r="B145" t="n">
        <v>138913</v>
      </c>
      <c s="6" r="C145" t="n">
        <v>140277</v>
      </c>
    </row>
    <row spans="1:3" r="146">
      <c s="4" r="A146" t="s">
        <v>761</v>
      </c>
    </row>
    <row spans="1:3" r="147">
      <c s="3" r="A147" t="s">
        <v>524</v>
      </c>
    </row>
    <row spans="1:3" r="148">
      <c s="4" r="A148" t="s">
        <v>713</v>
      </c>
      <c s="6" r="B148" t="n">
        <v>40977</v>
      </c>
      <c s="6" r="C148" t="n">
        <v>43002</v>
      </c>
    </row>
    <row spans="1:3" r="149">
      <c s="4" r="A149" t="s">
        <v>762</v>
      </c>
    </row>
    <row spans="1:3" r="150">
      <c s="3" r="A150" t="s">
        <v>524</v>
      </c>
    </row>
    <row spans="1:3" r="151">
      <c s="4" r="A151" t="s">
        <v>713</v>
      </c>
      <c s="6" r="B151" t="n">
        <v>83320</v>
      </c>
      <c s="6" r="C151" t="n">
        <v>83548</v>
      </c>
    </row>
    <row spans="1:3" r="152">
      <c s="4" r="A152" t="s">
        <v>763</v>
      </c>
    </row>
    <row spans="1:3" r="153">
      <c s="3" r="A153" t="s">
        <v>524</v>
      </c>
    </row>
    <row spans="1:3" r="154">
      <c s="4" r="A154" t="s">
        <v>713</v>
      </c>
      <c s="6" r="B154" t="n">
        <v>22786</v>
      </c>
      <c s="6" r="C154" t="n">
        <v>23281</v>
      </c>
    </row>
    <row spans="1:3" r="155">
      <c s="4" r="A155" t="s">
        <v>764</v>
      </c>
    </row>
    <row spans="1:3" r="156">
      <c s="3" r="A156" t="s">
        <v>524</v>
      </c>
    </row>
    <row spans="1:3" r="157">
      <c s="4" r="A157" t="s">
        <v>713</v>
      </c>
      <c s="6" r="B157" t="n">
        <v>13105</v>
      </c>
      <c s="6" r="C157" t="n">
        <v>15585</v>
      </c>
    </row>
    <row spans="1:3" r="158">
      <c s="4" r="A158" t="s">
        <v>765</v>
      </c>
    </row>
    <row spans="1:3" r="159">
      <c s="3" r="A159" t="s">
        <v>524</v>
      </c>
    </row>
    <row spans="1:3" r="160">
      <c s="4" r="A160" t="s">
        <v>713</v>
      </c>
      <c s="6" r="B160" t="n">
        <v>20173</v>
      </c>
      <c s="6" r="C160" t="n">
        <v>20766</v>
      </c>
    </row>
    <row spans="1:3" r="161">
      <c s="4" r="A161" t="s">
        <v>766</v>
      </c>
    </row>
    <row spans="1:3" r="162">
      <c s="3" r="A162" t="s">
        <v>524</v>
      </c>
    </row>
    <row spans="1:3" r="163">
      <c s="4" r="A163" t="s">
        <v>713</v>
      </c>
      <c s="6" r="B163" t="n">
        <v>4091</v>
      </c>
      <c s="6" r="C163" t="n">
        <v>5238</v>
      </c>
    </row>
    <row spans="1:3" r="164">
      <c s="4" r="A164" t="s">
        <v>767</v>
      </c>
    </row>
    <row spans="1:3" r="165">
      <c s="3" r="A165" t="s">
        <v>524</v>
      </c>
    </row>
    <row spans="1:3" r="166">
      <c s="4" r="A166" t="s">
        <v>713</v>
      </c>
      <c s="6" r="B166" t="n">
        <v>6845</v>
      </c>
      <c s="6" r="C166" t="n">
        <v>7579</v>
      </c>
    </row>
    <row spans="1:3" r="167">
      <c s="4" r="A167" t="s">
        <v>768</v>
      </c>
    </row>
    <row spans="1:3" r="168">
      <c s="3" r="A168" t="s">
        <v>524</v>
      </c>
    </row>
    <row spans="1:3" r="169">
      <c s="4" r="A169" t="s">
        <v>713</v>
      </c>
      <c s="6" r="B169" t="n">
        <v>12142</v>
      </c>
      <c s="6" r="C169" t="n">
        <v>12525</v>
      </c>
    </row>
    <row spans="1:3" r="170">
      <c s="4" r="A170" t="s">
        <v>769</v>
      </c>
    </row>
    <row spans="1:3" r="171">
      <c s="3" r="A171" t="s">
        <v>524</v>
      </c>
    </row>
    <row spans="1:3" r="172">
      <c s="4" r="A172" t="s">
        <v>713</v>
      </c>
      <c s="6" r="B172" t="n">
        <v>453001</v>
      </c>
      <c s="6" r="C172" t="n">
        <v>419770</v>
      </c>
    </row>
    <row spans="1:3" r="173">
      <c s="4" r="A173" t="s">
        <v>770</v>
      </c>
    </row>
    <row spans="1:3" r="174">
      <c s="3" r="A174" t="s">
        <v>524</v>
      </c>
    </row>
    <row spans="1:3" r="175">
      <c s="4" r="A175" t="s">
        <v>713</v>
      </c>
      <c s="6" r="B175" t="n">
        <v>495642</v>
      </c>
      <c s="6" r="C175" t="n">
        <v>500728</v>
      </c>
    </row>
    <row spans="1:3" r="176">
      <c s="4" r="A176" t="s">
        <v>771</v>
      </c>
    </row>
    <row spans="1:3" r="177">
      <c s="3" r="A177" t="s">
        <v>524</v>
      </c>
    </row>
    <row spans="1:3" r="178">
      <c s="4" r="A178" t="s">
        <v>713</v>
      </c>
      <c s="6" r="B178" t="n">
        <v>66</v>
      </c>
      <c s="6" r="C178" t="n">
        <v>230</v>
      </c>
    </row>
    <row spans="1:3" r="179">
      <c s="4" r="A179" t="s">
        <v>772</v>
      </c>
    </row>
    <row spans="1:3" r="180">
      <c s="3" r="A180" t="s">
        <v>524</v>
      </c>
    </row>
    <row spans="1:3" r="181">
      <c s="4" r="A181" t="s">
        <v>713</v>
      </c>
      <c s="6" r="B181" t="n">
        <v>11587</v>
      </c>
      <c s="6" r="C181" t="n">
        <v>12534</v>
      </c>
    </row>
    <row spans="1:3" r="182">
      <c s="4" r="A182" t="s">
        <v>773</v>
      </c>
    </row>
    <row spans="1:3" r="183">
      <c s="3" r="A183" t="s">
        <v>524</v>
      </c>
    </row>
    <row spans="1:3" r="184">
      <c s="4" r="A184" t="s">
        <v>713</v>
      </c>
      <c s="6" r="B184" t="n">
        <v>257146</v>
      </c>
      <c s="6" r="C184" t="n">
        <v>252727</v>
      </c>
    </row>
    <row spans="1:3" r="185">
      <c s="4" r="A185" t="s">
        <v>774</v>
      </c>
    </row>
    <row spans="1:3" r="186">
      <c s="3" r="A186" t="s">
        <v>524</v>
      </c>
    </row>
    <row spans="1:3" r="187">
      <c s="4" r="A187" t="s">
        <v>713</v>
      </c>
      <c s="6" r="B187" t="n">
        <v>252008</v>
      </c>
      <c s="6" r="C187" t="n">
        <v>254481</v>
      </c>
    </row>
    <row spans="1:3" r="188">
      <c s="4" r="A188" t="s">
        <v>775</v>
      </c>
    </row>
    <row spans="1:3" r="189">
      <c s="3" r="A189" t="s">
        <v>524</v>
      </c>
    </row>
    <row spans="1:3" r="190">
      <c s="4" r="A190" t="s">
        <v>713</v>
      </c>
      <c s="6" r="B190" t="n">
        <v>97181</v>
      </c>
      <c s="6" r="C190" t="n">
        <v>81552</v>
      </c>
    </row>
    <row spans="1:3" r="191">
      <c s="4" r="A191" t="s">
        <v>776</v>
      </c>
    </row>
    <row spans="1:3" r="192">
      <c s="3" r="A192" t="s">
        <v>524</v>
      </c>
    </row>
    <row spans="1:3" r="193">
      <c s="4" r="A193" t="s">
        <v>713</v>
      </c>
      <c s="6" r="B193" t="n">
        <v>175327</v>
      </c>
      <c s="6" r="C193" t="n">
        <v>174223</v>
      </c>
    </row>
    <row spans="1:3" r="194">
      <c s="4" r="A194" t="s">
        <v>777</v>
      </c>
    </row>
    <row spans="1:3" r="195">
      <c s="3" r="A195" t="s">
        <v>524</v>
      </c>
    </row>
    <row spans="1:3" r="196">
      <c s="4" r="A196" t="s">
        <v>713</v>
      </c>
      <c s="6" r="B196" t="n">
        <v>39952</v>
      </c>
      <c s="6" r="C196" t="n">
        <v>35001</v>
      </c>
    </row>
    <row spans="1:3" r="197">
      <c s="4" r="A197" t="s">
        <v>778</v>
      </c>
    </row>
    <row spans="1:3" r="198">
      <c s="3" r="A198" t="s">
        <v>524</v>
      </c>
    </row>
    <row spans="1:3" r="199">
      <c s="4" r="A199" t="s">
        <v>713</v>
      </c>
      <c s="6" r="B199" t="n">
        <v>39929</v>
      </c>
      <c s="6" r="C199" t="n">
        <v>29125</v>
      </c>
    </row>
    <row spans="1:3" r="200">
      <c s="4" r="A200" t="s">
        <v>779</v>
      </c>
    </row>
    <row spans="1:3" r="201">
      <c s="3" r="A201" t="s">
        <v>524</v>
      </c>
    </row>
    <row spans="1:3" r="202">
      <c s="4" r="A202" t="s">
        <v>713</v>
      </c>
      <c s="6" r="B202" t="n">
        <v>31474</v>
      </c>
      <c s="6" r="C202" t="n">
        <v>32925</v>
      </c>
    </row>
    <row spans="1:3" r="203">
      <c s="4" r="A203" t="s">
        <v>780</v>
      </c>
    </row>
    <row spans="1:3" r="204">
      <c s="3" r="A204" t="s">
        <v>524</v>
      </c>
    </row>
    <row spans="1:3" r="205">
      <c s="4" r="A205" t="s">
        <v>713</v>
      </c>
      <c s="6" r="B205" t="n">
        <v>8262</v>
      </c>
      <c s="6" r="C205" t="n">
        <v>9101</v>
      </c>
    </row>
    <row spans="1:3" r="206">
      <c s="4" r="A206" t="s">
        <v>781</v>
      </c>
    </row>
    <row spans="1:3" r="207">
      <c s="3" r="A207" t="s">
        <v>524</v>
      </c>
    </row>
    <row spans="1:3" r="208">
      <c s="4" r="A208" t="s">
        <v>713</v>
      </c>
      <c s="6" r="B208" t="n">
        <v>10465</v>
      </c>
      <c s="6" r="C208" t="n">
        <v>12034</v>
      </c>
    </row>
    <row spans="1:3" r="209">
      <c s="4" r="A209" t="s">
        <v>782</v>
      </c>
    </row>
    <row spans="1:3" r="210">
      <c s="3" r="A210" t="s">
        <v>524</v>
      </c>
    </row>
    <row spans="1:3" r="211">
      <c s="4" r="A211" t="s">
        <v>713</v>
      </c>
      <c s="6" r="B211" t="n">
        <v>25246</v>
      </c>
      <c s="6" r="C211" t="n">
        <v>26565</v>
      </c>
    </row>
    <row spans="1:3" r="212">
      <c s="4" r="A212" t="s">
        <v>783</v>
      </c>
    </row>
    <row spans="1:3" r="213">
      <c s="3" r="A213" t="s">
        <v>524</v>
      </c>
    </row>
    <row spans="1:3" r="214">
      <c s="4" r="A214" t="s">
        <v>713</v>
      </c>
      <c s="6" r="B214" t="n">
        <v>769974</v>
      </c>
      <c s="6" r="C214" t="n">
        <v>792060</v>
      </c>
    </row>
    <row spans="1:3" r="215">
      <c s="4" r="A215" t="s">
        <v>784</v>
      </c>
    </row>
    <row spans="1:3" r="216">
      <c s="3" r="A216" t="s">
        <v>524</v>
      </c>
    </row>
    <row spans="1:3" r="217">
      <c s="4" r="A217" t="s">
        <v>713</v>
      </c>
      <c s="6" r="B217" t="n">
        <v>850848</v>
      </c>
      <c s="6" r="C217" t="n">
        <v>851662</v>
      </c>
    </row>
    <row spans="1:3" r="218">
      <c s="4" r="A218" t="s">
        <v>785</v>
      </c>
    </row>
    <row spans="1:3" r="219">
      <c s="3" r="A219" t="s">
        <v>524</v>
      </c>
    </row>
    <row spans="1:3" r="220">
      <c s="4" r="A220" t="s">
        <v>713</v>
      </c>
      <c s="6" r="B220" t="n">
        <v>84</v>
      </c>
      <c s="6" r="C220" t="n">
        <v>19</v>
      </c>
    </row>
    <row spans="1:3" r="221">
      <c s="4" r="A221" t="s">
        <v>786</v>
      </c>
    </row>
    <row spans="1:3" r="222">
      <c s="3" r="A222" t="s">
        <v>524</v>
      </c>
    </row>
    <row spans="1:3" r="223">
      <c s="4" r="A223" t="s">
        <v>713</v>
      </c>
      <c s="6" r="B223" t="n">
        <v>11691</v>
      </c>
      <c s="6" r="C223" t="n">
        <v>14273</v>
      </c>
    </row>
    <row spans="1:3" r="224">
      <c s="4" r="A224" t="s">
        <v>787</v>
      </c>
    </row>
    <row spans="1:3" r="225">
      <c s="3" r="A225" t="s">
        <v>524</v>
      </c>
    </row>
    <row spans="1:3" r="226">
      <c s="4" r="A226" t="s">
        <v>713</v>
      </c>
      <c s="6" r="B226" t="n">
        <v>464194</v>
      </c>
      <c s="6" r="C226" t="n">
        <v>462180</v>
      </c>
    </row>
    <row spans="1:3" r="227">
      <c s="4" r="A227" t="s">
        <v>788</v>
      </c>
    </row>
    <row spans="1:3" r="228">
      <c s="3" r="A228" t="s">
        <v>524</v>
      </c>
    </row>
    <row spans="1:3" r="229">
      <c s="4" r="A229" t="s">
        <v>713</v>
      </c>
      <c s="6" r="B229" t="n">
        <v>430595</v>
      </c>
      <c s="6" r="C229" t="n">
        <v>431818</v>
      </c>
    </row>
    <row spans="1:3" r="230">
      <c s="4" r="A230" t="s">
        <v>789</v>
      </c>
    </row>
    <row spans="1:3" r="231">
      <c s="3" r="A231" t="s">
        <v>524</v>
      </c>
    </row>
    <row spans="1:3" r="232">
      <c s="4" r="A232" t="s">
        <v>713</v>
      </c>
      <c s="6" r="B232" t="n">
        <v>167379</v>
      </c>
      <c s="6" r="C232" t="n">
        <v>183568</v>
      </c>
    </row>
    <row spans="1:3" r="233">
      <c s="4" r="A233" t="s">
        <v>790</v>
      </c>
    </row>
    <row spans="1:3" r="234">
      <c s="3" r="A234" t="s">
        <v>524</v>
      </c>
    </row>
    <row spans="1:3" r="235">
      <c s="4" r="A235" t="s">
        <v>713</v>
      </c>
      <c s="6" r="B235" t="n">
        <v>322550</v>
      </c>
      <c s="6" r="C235" t="n">
        <v>317260</v>
      </c>
    </row>
    <row spans="1:3" r="236">
      <c s="4" r="A236" t="s">
        <v>791</v>
      </c>
    </row>
    <row spans="1:3" r="237">
      <c s="3" r="A237" t="s">
        <v>524</v>
      </c>
    </row>
    <row spans="1:3" r="238">
      <c s="4" r="A238" t="s">
        <v>713</v>
      </c>
      <c s="6" r="B238" t="n">
        <v>62961</v>
      </c>
      <c s="6" r="C238" t="n">
        <v>62670</v>
      </c>
    </row>
    <row spans="1:3" r="239">
      <c s="4" r="A239" t="s">
        <v>792</v>
      </c>
    </row>
    <row spans="1:3" r="240">
      <c s="3" r="A240" t="s">
        <v>524</v>
      </c>
    </row>
    <row spans="1:3" r="241">
      <c s="4" r="A241" t="s">
        <v>713</v>
      </c>
      <c s="6" r="B241" t="n">
        <v>48935</v>
      </c>
      <c s="6" r="C241" t="n">
        <v>51659</v>
      </c>
    </row>
    <row spans="1:3" r="242">
      <c s="4" r="A242" t="s">
        <v>793</v>
      </c>
    </row>
    <row spans="1:3" r="243">
      <c s="3" r="A243" t="s">
        <v>524</v>
      </c>
    </row>
    <row spans="1:3" r="244">
      <c s="4" r="A244" t="s">
        <v>713</v>
      </c>
      <c s="6" r="B244" t="n">
        <v>55127</v>
      </c>
      <c s="6" r="C244" t="n">
        <v>56589</v>
      </c>
    </row>
    <row spans="1:3" r="245">
      <c s="4" r="A245" t="s">
        <v>794</v>
      </c>
    </row>
    <row spans="1:3" r="246">
      <c s="3" r="A246" t="s">
        <v>524</v>
      </c>
    </row>
    <row spans="1:3" r="247">
      <c s="4" r="A247" t="s">
        <v>713</v>
      </c>
      <c s="6" r="B247" t="n">
        <v>7942</v>
      </c>
      <c s="6" r="C247" t="n">
        <v>9194</v>
      </c>
    </row>
    <row spans="1:3" r="248">
      <c s="4" r="A248" t="s">
        <v>795</v>
      </c>
    </row>
    <row spans="1:3" r="249">
      <c s="3" r="A249" t="s">
        <v>524</v>
      </c>
    </row>
    <row spans="1:3" r="250">
      <c s="4" r="A250" t="s">
        <v>713</v>
      </c>
      <c s="6" r="B250" t="n">
        <v>18479</v>
      </c>
      <c s="6" r="C250" t="n">
        <v>22770</v>
      </c>
    </row>
    <row spans="1:3" r="251">
      <c s="4" r="A251" t="s">
        <v>796</v>
      </c>
    </row>
    <row spans="1:3" r="252">
      <c s="3" r="A252" t="s">
        <v>524</v>
      </c>
    </row>
    <row spans="1:3" r="253">
      <c s="4" r="A253" t="s">
        <v>713</v>
      </c>
      <c s="6" r="B253" t="n">
        <v>30885</v>
      </c>
      <c s="6" r="C253" t="n">
        <v>31722</v>
      </c>
    </row>
    <row spans="1:3" r="254">
      <c s="4" r="A254" t="s">
        <v>797</v>
      </c>
    </row>
    <row spans="1:3" r="255">
      <c s="3" r="A255" t="s">
        <v>524</v>
      </c>
    </row>
    <row spans="1:3" r="256">
      <c s="4" r="A256" t="s">
        <v>713</v>
      </c>
      <c s="6" r="B256" t="n">
        <v>1160851</v>
      </c>
      <c s="6" r="C256" t="n">
        <v>1183942</v>
      </c>
    </row>
    <row spans="1:3" r="257">
      <c s="4" r="A257" t="s">
        <v>798</v>
      </c>
    </row>
    <row spans="1:3" r="258">
      <c s="3" r="A258" t="s">
        <v>524</v>
      </c>
    </row>
    <row spans="1:3" r="259">
      <c s="4" r="A259" t="s">
        <v>713</v>
      </c>
      <c s="6" r="B259" t="n">
        <v>1155416</v>
      </c>
      <c s="6" r="C259" t="n">
        <v>1156986</v>
      </c>
    </row>
    <row spans="1:3" r="260">
      <c s="4" r="A260" t="s">
        <v>799</v>
      </c>
    </row>
    <row spans="1:3" r="261">
      <c s="3" r="A261" t="s">
        <v>524</v>
      </c>
    </row>
    <row spans="1:3" r="262">
      <c s="4" r="A262" t="s">
        <v>713</v>
      </c>
      <c s="6" r="B262" t="n">
        <v>108</v>
      </c>
      <c s="6" r="C262" t="n">
        <v>339</v>
      </c>
    </row>
    <row spans="1:3" r="263">
      <c s="4" r="A263" t="s">
        <v>800</v>
      </c>
    </row>
    <row spans="1:3" r="264">
      <c s="3" r="A264" t="s">
        <v>524</v>
      </c>
    </row>
    <row spans="1:3" r="265">
      <c s="4" r="A265" t="s">
        <v>713</v>
      </c>
      <c s="6" r="B265" t="n">
        <v>10456</v>
      </c>
      <c s="6" r="C265" t="n">
        <v>12673</v>
      </c>
    </row>
    <row spans="1:3" r="266">
      <c s="4" r="A266" t="s">
        <v>801</v>
      </c>
    </row>
    <row spans="1:3" r="267">
      <c s="3" r="A267" t="s">
        <v>524</v>
      </c>
    </row>
    <row spans="1:3" r="268">
      <c s="4" r="A268" t="s">
        <v>713</v>
      </c>
      <c s="6" r="B268" t="n">
        <v>673413</v>
      </c>
      <c s="6" r="C268" t="n">
        <v>681473</v>
      </c>
    </row>
    <row spans="1:3" r="269">
      <c s="4" r="A269" t="s">
        <v>802</v>
      </c>
    </row>
    <row spans="1:3" r="270">
      <c s="3" r="A270" t="s">
        <v>524</v>
      </c>
    </row>
    <row spans="1:3" r="271">
      <c s="4" r="A271" t="s">
        <v>713</v>
      </c>
      <c s="6" r="B271" t="n">
        <v>613886</v>
      </c>
      <c s="6" r="C271" t="n">
        <v>614748</v>
      </c>
    </row>
    <row spans="1:3" r="272">
      <c s="4" r="A272" t="s">
        <v>803</v>
      </c>
    </row>
    <row spans="1:3" r="273">
      <c s="3" r="A273" t="s">
        <v>524</v>
      </c>
    </row>
    <row spans="1:3" r="274">
      <c s="4" r="A274" t="s">
        <v>713</v>
      </c>
      <c s="6" r="B274" t="n">
        <v>336181</v>
      </c>
      <c s="6" r="C274" t="n">
        <v>341934</v>
      </c>
    </row>
    <row spans="1:3" r="275">
      <c s="4" r="A275" t="s">
        <v>804</v>
      </c>
    </row>
    <row spans="1:3" r="276">
      <c s="3" r="A276" t="s">
        <v>524</v>
      </c>
    </row>
    <row spans="1:3" r="277">
      <c s="4" r="A277" t="s">
        <v>713</v>
      </c>
      <c s="6" r="B277" t="n">
        <v>428576</v>
      </c>
      <c s="6" r="C277" t="n">
        <v>425744</v>
      </c>
    </row>
    <row spans="1:3" r="278">
      <c s="4" r="A278" t="s">
        <v>805</v>
      </c>
    </row>
    <row spans="1:3" r="279">
      <c s="3" r="A279" t="s">
        <v>524</v>
      </c>
    </row>
    <row spans="1:3" r="280">
      <c s="4" r="A280" t="s">
        <v>713</v>
      </c>
      <c s="6" r="B280" t="n">
        <v>65824</v>
      </c>
      <c s="6" r="C280" t="n">
        <v>72729</v>
      </c>
    </row>
    <row spans="1:3" r="281">
      <c s="4" r="A281" t="s">
        <v>806</v>
      </c>
    </row>
    <row spans="1:3" r="282">
      <c s="3" r="A282" t="s">
        <v>524</v>
      </c>
    </row>
    <row spans="1:3" r="283">
      <c s="4" r="A283" t="s">
        <v>713</v>
      </c>
      <c s="6" r="B283" t="n">
        <v>54597</v>
      </c>
      <c s="6" r="C283" t="n">
        <v>55461</v>
      </c>
    </row>
    <row spans="1:3" r="284">
      <c s="4" r="A284" t="s">
        <v>807</v>
      </c>
    </row>
    <row spans="1:3" r="285">
      <c s="3" r="A285" t="s">
        <v>524</v>
      </c>
    </row>
    <row spans="1:3" r="286">
      <c s="4" r="A286" t="s">
        <v>713</v>
      </c>
      <c s="6" r="B286" t="n">
        <v>62879</v>
      </c>
      <c s="6" r="C286" t="n">
        <v>63840</v>
      </c>
    </row>
    <row spans="1:3" r="287">
      <c s="4" r="A287" t="s">
        <v>808</v>
      </c>
    </row>
    <row spans="1:3" r="288">
      <c s="3" r="A288" t="s">
        <v>524</v>
      </c>
    </row>
    <row spans="1:3" r="289">
      <c s="4" r="A289" t="s">
        <v>713</v>
      </c>
      <c s="6" r="B289" t="n">
        <v>10846</v>
      </c>
      <c s="6" r="C289" t="n">
        <v>11024</v>
      </c>
    </row>
    <row spans="1:3" r="290">
      <c s="4" r="A290" t="s">
        <v>809</v>
      </c>
    </row>
    <row spans="1:3" r="291">
      <c s="3" r="A291" t="s">
        <v>524</v>
      </c>
    </row>
    <row spans="1:3" r="292">
      <c s="4" r="A292" t="s">
        <v>713</v>
      </c>
      <c s="6" r="B292" t="n">
        <v>19882</v>
      </c>
      <c s="6" r="C292" t="n">
        <v>20982</v>
      </c>
    </row>
    <row spans="1:3" r="293">
      <c s="4" r="A293" t="s">
        <v>810</v>
      </c>
    </row>
    <row spans="1:3" r="294">
      <c s="3" r="A294" t="s">
        <v>524</v>
      </c>
    </row>
    <row spans="1:3" r="295">
      <c s="4" r="A295" t="s">
        <v>713</v>
      </c>
      <c s="6" r="B295" t="n">
        <v>39619</v>
      </c>
      <c s="6" r="C295" t="n">
        <v>39981</v>
      </c>
    </row>
    <row spans="1:3" r="296">
      <c s="4" r="A296" t="s">
        <v>811</v>
      </c>
    </row>
    <row spans="1:3" r="297">
      <c s="3" r="A297" t="s">
        <v>524</v>
      </c>
    </row>
    <row spans="1:3" r="298">
      <c s="4" r="A298" t="s">
        <v>713</v>
      </c>
      <c s="6" r="B298" t="n">
        <v>3020162</v>
      </c>
      <c s="6" r="C298" t="n">
        <v>2979325</v>
      </c>
    </row>
    <row spans="1:3" r="299">
      <c s="4" r="A299" t="s">
        <v>812</v>
      </c>
    </row>
    <row spans="1:3" r="300">
      <c s="3" r="A300" t="s">
        <v>524</v>
      </c>
    </row>
    <row spans="1:3" r="301">
      <c s="4" r="A301" t="s">
        <v>713</v>
      </c>
      <c s="6" r="B301" t="n">
        <v>2868211</v>
      </c>
      <c s="6" r="C301" t="n">
        <v>2892356</v>
      </c>
    </row>
    <row spans="1:3" r="302">
      <c s="4" r="A302" t="s">
        <v>813</v>
      </c>
    </row>
    <row spans="1:3" r="303">
      <c s="3" r="A303" t="s">
        <v>524</v>
      </c>
    </row>
    <row spans="1:3" r="304">
      <c s="4" r="A304" t="s">
        <v>713</v>
      </c>
      <c s="6" r="B304" t="n">
        <v>345</v>
      </c>
      <c s="6" r="C304" t="n">
        <v>84</v>
      </c>
    </row>
    <row spans="1:3" r="305">
      <c s="4" r="A305" t="s">
        <v>814</v>
      </c>
    </row>
    <row spans="1:3" r="306">
      <c s="3" r="A306" t="s">
        <v>524</v>
      </c>
    </row>
    <row spans="1:3" r="307">
      <c s="4" r="A307" t="s">
        <v>713</v>
      </c>
      <c s="6" r="B307" t="n">
        <v>28449</v>
      </c>
      <c s="6" r="C307" t="n">
        <v>34579</v>
      </c>
    </row>
    <row spans="1:3" r="308">
      <c s="4" r="A308" t="s">
        <v>815</v>
      </c>
    </row>
    <row spans="1:3" r="309">
      <c s="3" r="A309" t="s">
        <v>524</v>
      </c>
    </row>
    <row spans="1:3" r="310">
      <c s="4" r="A310" t="s">
        <v>713</v>
      </c>
      <c s="6" r="B310" t="n">
        <v>2061656</v>
      </c>
      <c s="6" r="C310" t="n">
        <v>2049268</v>
      </c>
    </row>
    <row spans="1:3" r="311">
      <c s="4" r="A311" t="s">
        <v>816</v>
      </c>
    </row>
    <row spans="1:3" r="312">
      <c s="3" r="A312" t="s">
        <v>524</v>
      </c>
    </row>
    <row spans="1:3" r="313">
      <c s="4" r="A313" t="s">
        <v>713</v>
      </c>
      <c s="6" r="B313" t="n">
        <v>1616776</v>
      </c>
      <c s="6" r="C313" t="n">
        <v>1644168</v>
      </c>
    </row>
    <row spans="1:3" r="314">
      <c s="4" r="A314" t="s">
        <v>817</v>
      </c>
    </row>
    <row spans="1:3" r="315">
      <c s="3" r="A315" t="s">
        <v>524</v>
      </c>
    </row>
    <row spans="1:3" r="316">
      <c s="4" r="A316" t="s">
        <v>713</v>
      </c>
      <c s="6" r="B316" t="n">
        <v>750250</v>
      </c>
      <c s="6" r="C316" t="n">
        <v>717671</v>
      </c>
    </row>
    <row spans="1:3" r="317">
      <c s="4" r="A317" t="s">
        <v>818</v>
      </c>
    </row>
    <row spans="1:3" r="318">
      <c s="3" r="A318" t="s">
        <v>524</v>
      </c>
    </row>
    <row spans="1:3" r="319">
      <c s="4" r="A319" t="s">
        <v>713</v>
      </c>
      <c s="6" r="B319" t="n">
        <v>1023547</v>
      </c>
      <c s="6" r="C319" t="n">
        <v>1007561</v>
      </c>
    </row>
    <row spans="1:3" r="320">
      <c s="4" r="A320" t="s">
        <v>819</v>
      </c>
    </row>
    <row spans="1:3" r="321">
      <c s="3" r="A321" t="s">
        <v>524</v>
      </c>
    </row>
    <row spans="1:3" r="322">
      <c s="4" r="A322" t="s">
        <v>713</v>
      </c>
      <c s="6" r="B322" t="n">
        <v>111211</v>
      </c>
      <c s="6" r="C322" t="n">
        <v>112721</v>
      </c>
    </row>
    <row spans="1:3" r="323">
      <c s="4" r="A323" t="s">
        <v>820</v>
      </c>
    </row>
    <row spans="1:3" r="324">
      <c s="3" r="A324" t="s">
        <v>524</v>
      </c>
    </row>
    <row spans="1:3" r="325">
      <c s="4" r="A325" t="s">
        <v>713</v>
      </c>
      <c s="6" r="B325" t="n">
        <v>57432</v>
      </c>
      <c s="6" r="C325" t="n">
        <v>57385</v>
      </c>
    </row>
    <row spans="1:3" r="326">
      <c s="4" r="A326" t="s">
        <v>821</v>
      </c>
    </row>
    <row spans="1:3" r="327">
      <c s="3" r="A327" t="s">
        <v>524</v>
      </c>
    </row>
    <row spans="1:3" r="328">
      <c s="4" r="A328" t="s">
        <v>713</v>
      </c>
      <c s="6" r="B328" t="n">
        <v>130401</v>
      </c>
      <c s="6" r="C328" t="n">
        <v>135571</v>
      </c>
    </row>
    <row spans="1:3" r="329">
      <c s="4" r="A329" t="s">
        <v>822</v>
      </c>
    </row>
    <row spans="1:3" r="330">
      <c s="3" r="A330" t="s">
        <v>524</v>
      </c>
    </row>
    <row spans="1:3" r="331">
      <c s="4" r="A331" t="s">
        <v>713</v>
      </c>
      <c s="6" r="B331" t="n">
        <v>18473</v>
      </c>
      <c s="6" r="C331" t="n">
        <v>21580</v>
      </c>
    </row>
    <row spans="1:3" r="332">
      <c s="4" r="A332" t="s">
        <v>823</v>
      </c>
    </row>
    <row spans="1:3" r="333">
      <c s="3" r="A333" t="s">
        <v>524</v>
      </c>
    </row>
    <row spans="1:3" r="334">
      <c s="4" r="A334" t="s">
        <v>713</v>
      </c>
      <c s="6" r="B334" t="n">
        <v>20795</v>
      </c>
      <c s="6" r="C334" t="n">
        <v>20616</v>
      </c>
    </row>
    <row spans="1:3" r="335">
      <c s="4" r="A335" t="s">
        <v>824</v>
      </c>
    </row>
    <row spans="1:3" r="336">
      <c s="3" r="A336" t="s">
        <v>524</v>
      </c>
    </row>
    <row spans="1:3" r="337">
      <c s="4" r="A337" t="s">
        <v>713</v>
      </c>
      <c s="7" r="B337" t="n">
        <v>69038</v>
      </c>
      <c s="7" r="C337" t="n">
        <v>704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21"/>
  </cols>
  <sheetData>
    <row spans="1:4" r="1">
      <c s="1" r="A1" t="s">
        <v>825</v>
      </c>
      <c s="2" r="B1" t="s">
        <v>1</v>
      </c>
    </row>
    <row spans="1:4" r="2">
      <c s="2" r="B2" t="s">
        <v>410</v>
      </c>
      <c s="2" r="C2" t="s">
        <v>411</v>
      </c>
      <c s="2" r="D2" t="s">
        <v>412</v>
      </c>
    </row>
    <row spans="1:4" r="3">
      <c s="3" r="A3" t="s">
        <v>826</v>
      </c>
    </row>
    <row spans="1:4" r="4">
      <c s="4" r="A4" t="s">
        <v>428</v>
      </c>
      <c s="7" r="B4" t="n">
        <v>4702984</v>
      </c>
      <c s="7" r="C4" t="n">
        <v>3257394</v>
      </c>
      <c s="7" r="D4" t="n">
        <v>4411247</v>
      </c>
    </row>
    <row spans="1:4" r="5">
      <c s="4" r="A5" t="s">
        <v>432</v>
      </c>
      <c s="6" r="B5" t="n">
        <v>59471</v>
      </c>
      <c s="6" r="C5" t="n">
        <v>80142</v>
      </c>
    </row>
    <row spans="1:4" r="6">
      <c s="4" r="A6" t="s">
        <v>429</v>
      </c>
      <c s="7" r="B6" t="n">
        <v>793141</v>
      </c>
      <c s="7" r="C6" t="n">
        <v>1156958</v>
      </c>
    </row>
    <row spans="1:4" r="7">
      <c s="4" r="A7" t="s">
        <v>430</v>
      </c>
      <c s="6" r="B7" t="n">
        <v>-781451</v>
      </c>
      <c s="7" r="C7" t="n">
        <v>-1152222</v>
      </c>
    </row>
    <row spans="1:4" r="8">
      <c s="4" r="A8" t="s">
        <v>432</v>
      </c>
      <c s="6" r="C8" t="n">
        <v>9782</v>
      </c>
    </row>
    <row spans="1:4" r="9">
      <c s="4" r="A9" t="s">
        <v>431</v>
      </c>
      <c s="7" r="C9" t="n">
        <v>144305</v>
      </c>
    </row>
    <row spans="1:4" r="10">
      <c s="4" r="A10" t="s">
        <v>444</v>
      </c>
    </row>
    <row spans="1:4" r="11">
      <c s="3" r="A11" t="s">
        <v>826</v>
      </c>
    </row>
    <row spans="1:4" r="12">
      <c s="4" r="A12" t="s">
        <v>428</v>
      </c>
      <c s="6" r="B12" t="n">
        <v>4192307</v>
      </c>
      <c s="6" r="C12" t="n">
        <v>2875546</v>
      </c>
      <c s="6" r="D12" t="n">
        <v>3807751</v>
      </c>
    </row>
    <row spans="1:4" r="13">
      <c s="4" r="A13" t="s">
        <v>827</v>
      </c>
    </row>
    <row spans="1:4" r="14">
      <c s="3" r="A14" t="s">
        <v>826</v>
      </c>
    </row>
    <row spans="1:4" r="15">
      <c s="4" r="A15" t="s">
        <v>428</v>
      </c>
      <c s="7" r="B15" t="n">
        <v>510677</v>
      </c>
      <c s="7" r="C15" t="n">
        <v>381848</v>
      </c>
      <c s="7" r="D15" t="n">
        <v>603496</v>
      </c>
    </row>
    <row spans="1:4" r="16">
      <c s="4" r="A16" t="s">
        <v>583</v>
      </c>
    </row>
    <row spans="1:4" r="17">
      <c s="3" r="A17" t="s">
        <v>826</v>
      </c>
    </row>
    <row spans="1:4" r="18">
      <c s="4" r="A18" t="s">
        <v>432</v>
      </c>
      <c s="6" r="B18" t="n">
        <v>9</v>
      </c>
      <c s="6" r="C18" t="n">
        <v>2</v>
      </c>
    </row>
    <row spans="1:4" r="19">
      <c s="4" r="A19" t="s">
        <v>429</v>
      </c>
      <c s="7" r="B19" t="n">
        <v>47776</v>
      </c>
      <c s="7" r="C19" t="n">
        <v>1448</v>
      </c>
    </row>
    <row spans="1:4" r="20">
      <c s="4" r="A20" t="s">
        <v>430</v>
      </c>
      <c s="7" r="B20" t="n">
        <v>-37166</v>
      </c>
      <c s="7" r="C20" t="n">
        <v>-1439</v>
      </c>
    </row>
    <row spans="1:4" r="21">
      <c s="4" r="A21" t="s">
        <v>584</v>
      </c>
    </row>
    <row spans="1:4" r="22">
      <c s="3" r="A22" t="s">
        <v>826</v>
      </c>
    </row>
    <row spans="1:4" r="23">
      <c s="4" r="A23" t="s">
        <v>432</v>
      </c>
      <c s="6" r="B23" t="n">
        <v>3</v>
      </c>
      <c s="6" r="C23" t="n">
        <v>1</v>
      </c>
    </row>
    <row spans="1:4" r="24">
      <c s="4" r="A24" t="s">
        <v>429</v>
      </c>
      <c s="7" r="B24" t="n">
        <v>10454</v>
      </c>
      <c s="7" r="C24" t="n">
        <v>14439</v>
      </c>
    </row>
    <row spans="1:4" r="25">
      <c s="4" r="A25" t="s">
        <v>430</v>
      </c>
      <c s="7" r="B25" t="n">
        <v>-10385</v>
      </c>
      <c s="7" r="C25" t="n">
        <v>-14439</v>
      </c>
    </row>
    <row spans="1:4" r="26">
      <c s="4" r="A26" t="s">
        <v>616</v>
      </c>
    </row>
    <row spans="1:4" r="27">
      <c s="3" r="A27" t="s">
        <v>826</v>
      </c>
    </row>
    <row spans="1:4" r="28">
      <c s="4" r="A28" t="s">
        <v>442</v>
      </c>
      <c s="6" r="B28" t="n">
        <v>223</v>
      </c>
      <c s="6" r="C28" t="n">
        <v>81</v>
      </c>
    </row>
    <row spans="1:4" r="29">
      <c s="4" r="A29" t="s">
        <v>429</v>
      </c>
      <c s="7" r="B29" t="n">
        <v>7281</v>
      </c>
      <c s="7" r="C29" t="n">
        <v>10880</v>
      </c>
    </row>
    <row spans="1:4" r="30">
      <c s="4" r="A30" t="s">
        <v>430</v>
      </c>
      <c s="7" r="B30" t="n">
        <v>-7280</v>
      </c>
      <c s="7" r="C30" t="n">
        <v>-8166</v>
      </c>
    </row>
    <row spans="1:4" r="31">
      <c s="4" r="A31" t="s">
        <v>432</v>
      </c>
      <c s="6" r="B31" t="n">
        <v>55</v>
      </c>
      <c s="6" r="C31" t="n">
        <v>10</v>
      </c>
    </row>
    <row spans="1:4" r="32">
      <c s="4" r="A32" t="s">
        <v>431</v>
      </c>
      <c s="7" r="B32" t="n">
        <v>2000</v>
      </c>
      <c s="7" r="C32" t="n">
        <v>276</v>
      </c>
    </row>
    <row spans="1:4" r="33">
      <c s="4" r="A33" t="s">
        <v>331</v>
      </c>
    </row>
    <row spans="1:4" r="34">
      <c s="3" r="A34" t="s">
        <v>826</v>
      </c>
    </row>
    <row spans="1:4" r="35">
      <c s="4" r="A35" t="s">
        <v>432</v>
      </c>
      <c s="6" r="B35" t="n">
        <v>14796</v>
      </c>
      <c s="6" r="C35" t="n">
        <v>9782</v>
      </c>
    </row>
    <row spans="1:4" r="36">
      <c s="4" r="A36" t="s">
        <v>431</v>
      </c>
      <c s="7" r="B36" t="n">
        <v>220706</v>
      </c>
      <c s="7" r="C36" t="n">
        <v>144305</v>
      </c>
    </row>
    <row spans="1:4" r="37">
      <c s="4" r="A37" t="s">
        <v>586</v>
      </c>
    </row>
    <row spans="1:4" r="38">
      <c s="3" r="A38" t="s">
        <v>826</v>
      </c>
    </row>
    <row spans="1:4" r="39">
      <c s="4" r="A39" t="s">
        <v>432</v>
      </c>
      <c s="6" r="B39" t="n">
        <v>49</v>
      </c>
      <c s="6" r="C39" t="n">
        <v>46</v>
      </c>
    </row>
    <row spans="1:4" r="40">
      <c s="4" r="A40" t="s">
        <v>429</v>
      </c>
      <c s="7" r="B40" t="n">
        <v>6648</v>
      </c>
      <c s="7" r="C40" t="n">
        <v>7588</v>
      </c>
    </row>
    <row spans="1:4" r="41">
      <c s="4" r="A41" t="s">
        <v>430</v>
      </c>
      <c s="7" r="B41" t="n">
        <v>-6853</v>
      </c>
      <c s="7" r="C41" t="n">
        <v>-7866</v>
      </c>
    </row>
    <row spans="1:4" r="42">
      <c s="4" r="A42" t="s">
        <v>432</v>
      </c>
      <c s="6" r="B42" t="n">
        <v>11</v>
      </c>
      <c s="6" r="C42" t="n">
        <v>8</v>
      </c>
    </row>
    <row spans="1:4" r="43">
      <c s="4" r="A43" t="s">
        <v>431</v>
      </c>
      <c s="7" r="B43" t="n">
        <v>1812</v>
      </c>
      <c s="7" r="C43" t="n">
        <v>931</v>
      </c>
    </row>
    <row spans="1:4" r="44">
      <c s="4" r="A44" t="s">
        <v>618</v>
      </c>
    </row>
    <row spans="1:4" r="45">
      <c s="3" r="A45" t="s">
        <v>826</v>
      </c>
    </row>
    <row spans="1:4" r="46">
      <c s="4" r="A46" t="s">
        <v>432</v>
      </c>
      <c s="6" r="B46" t="n">
        <v>67</v>
      </c>
      <c s="6" r="C46" t="n">
        <v>40</v>
      </c>
    </row>
    <row spans="1:4" r="47">
      <c s="4" r="A47" t="s">
        <v>429</v>
      </c>
      <c s="7" r="B47" t="n">
        <v>4539</v>
      </c>
      <c s="7" r="C47" t="n">
        <v>3671</v>
      </c>
    </row>
    <row spans="1:4" r="48">
      <c s="4" r="A48" t="s">
        <v>430</v>
      </c>
      <c s="7" r="B48" t="n">
        <v>-4434</v>
      </c>
      <c s="7" r="C48" t="n">
        <v>-3671</v>
      </c>
    </row>
    <row spans="1:4" r="49">
      <c s="4" r="A49" t="s">
        <v>432</v>
      </c>
      <c s="6" r="B49" t="n">
        <v>5</v>
      </c>
      <c s="6" r="C49" t="n">
        <v>5</v>
      </c>
    </row>
    <row spans="1:4" r="50">
      <c s="4" r="A50" t="s">
        <v>431</v>
      </c>
      <c s="7" r="B50" t="n">
        <v>341</v>
      </c>
      <c s="7" r="C50" t="n">
        <v>262</v>
      </c>
    </row>
    <row spans="1:4" r="51">
      <c s="4" r="A51" t="s">
        <v>587</v>
      </c>
    </row>
    <row spans="1:4" r="52">
      <c s="3" r="A52" t="s">
        <v>826</v>
      </c>
    </row>
    <row spans="1:4" r="53">
      <c s="4" r="A53" t="s">
        <v>432</v>
      </c>
      <c s="6" r="B53" t="n">
        <v>42039</v>
      </c>
      <c s="6" r="C53" t="n">
        <v>75489</v>
      </c>
    </row>
    <row spans="1:4" r="54">
      <c s="4" r="A54" t="s">
        <v>429</v>
      </c>
      <c s="7" r="B54" t="n">
        <v>694175</v>
      </c>
      <c s="7" r="C54" t="n">
        <v>1112626</v>
      </c>
    </row>
    <row spans="1:4" r="55">
      <c s="4" r="A55" t="s">
        <v>430</v>
      </c>
      <c s="7" r="B55" t="n">
        <v>-693372</v>
      </c>
      <c s="7" r="C55" t="n">
        <v>-1110365</v>
      </c>
    </row>
    <row spans="1:4" r="56">
      <c s="4" r="A56" t="s">
        <v>432</v>
      </c>
      <c s="6" r="B56" t="n">
        <v>13124</v>
      </c>
      <c s="6" r="C56" t="n">
        <v>9693</v>
      </c>
    </row>
    <row spans="1:4" r="57">
      <c s="4" r="A57" t="s">
        <v>431</v>
      </c>
      <c s="7" r="B57" t="n">
        <v>214702</v>
      </c>
      <c s="7" r="C57" t="n">
        <v>142534</v>
      </c>
    </row>
    <row spans="1:4" r="58">
      <c s="4" r="A58" t="s">
        <v>588</v>
      </c>
    </row>
    <row spans="1:4" r="59">
      <c s="3" r="A59" t="s">
        <v>826</v>
      </c>
    </row>
    <row spans="1:4" r="60">
      <c s="4" r="A60" t="s">
        <v>432</v>
      </c>
      <c s="6" r="B60" t="n">
        <v>17055</v>
      </c>
      <c s="6" r="C60" t="n">
        <v>4468</v>
      </c>
    </row>
    <row spans="1:4" r="61">
      <c s="4" r="A61" t="s">
        <v>429</v>
      </c>
      <c s="7" r="B61" t="n">
        <v>21345</v>
      </c>
      <c s="7" r="C61" t="n">
        <v>5394</v>
      </c>
    </row>
    <row spans="1:4" r="62">
      <c s="4" r="A62" t="s">
        <v>430</v>
      </c>
      <c s="7" r="B62" t="n">
        <v>-21216</v>
      </c>
      <c s="7" r="C62" t="n">
        <v>-5356</v>
      </c>
    </row>
    <row spans="1:4" r="63">
      <c s="4" r="A63" t="s">
        <v>432</v>
      </c>
      <c s="6" r="B63" t="n">
        <v>1599</v>
      </c>
      <c s="6" r="C63" t="n">
        <v>64</v>
      </c>
    </row>
    <row spans="1:4" r="64">
      <c s="4" r="A64" t="s">
        <v>431</v>
      </c>
      <c s="7" r="B64" t="n">
        <v>1827</v>
      </c>
      <c s="7" r="C64" t="n">
        <v>58</v>
      </c>
    </row>
    <row spans="1:4" r="65">
      <c s="4" r="A65" t="s">
        <v>619</v>
      </c>
    </row>
    <row spans="1:4" r="66">
      <c s="3" r="A66" t="s">
        <v>826</v>
      </c>
    </row>
    <row spans="1:4" r="67">
      <c s="4" r="A67" t="s">
        <v>432</v>
      </c>
      <c s="6" r="B67" t="n">
        <v>26</v>
      </c>
      <c s="6" r="C67" t="n">
        <v>15</v>
      </c>
    </row>
    <row spans="1:4" r="68">
      <c s="4" r="A68" t="s">
        <v>429</v>
      </c>
      <c s="7" r="B68" t="n">
        <v>923</v>
      </c>
      <c s="7" r="C68" t="n">
        <v>912</v>
      </c>
    </row>
    <row spans="1:4" r="69">
      <c s="4" r="A69" t="s">
        <v>430</v>
      </c>
      <c s="7" r="B69" t="n">
        <v>-745</v>
      </c>
      <c s="7" r="C69" t="n">
        <v>-920</v>
      </c>
    </row>
    <row spans="1:4" r="70">
      <c s="4" r="A70" t="s">
        <v>432</v>
      </c>
      <c s="6" r="B70" t="n">
        <v>2</v>
      </c>
      <c s="6" r="C70" t="n">
        <v>2</v>
      </c>
    </row>
    <row spans="1:4" r="71">
      <c s="4" r="A71" t="s">
        <v>431</v>
      </c>
      <c s="7" r="B71" t="n">
        <v>24</v>
      </c>
      <c s="7" r="C71" t="n">
        <v>244</v>
      </c>
    </row>
    <row spans="1:4" r="72">
      <c s="4" r="A72" t="s">
        <v>828</v>
      </c>
    </row>
    <row spans="1:4" r="73">
      <c s="3" r="A73" t="s">
        <v>826</v>
      </c>
    </row>
    <row spans="1:4" r="74">
      <c s="4" r="A74" t="s">
        <v>430</v>
      </c>
      <c s="6" r="B74" t="n">
        <v>-568</v>
      </c>
      <c s="6" r="C74" t="n">
        <v>-1829</v>
      </c>
    </row>
    <row spans="1:4" r="75">
      <c s="4" r="A75" t="s">
        <v>829</v>
      </c>
    </row>
    <row spans="1:4" r="76">
      <c s="3" r="A76" t="s">
        <v>826</v>
      </c>
    </row>
    <row spans="1:4" r="77">
      <c s="4" r="A77" t="s">
        <v>430</v>
      </c>
      <c s="6" r="B77" t="n">
        <v>-16</v>
      </c>
      <c s="6" r="C77" t="n">
        <v>0</v>
      </c>
    </row>
    <row spans="1:4" r="78">
      <c s="4" r="A78" t="s">
        <v>830</v>
      </c>
    </row>
    <row spans="1:4" r="79">
      <c s="3" r="A79" t="s">
        <v>826</v>
      </c>
    </row>
    <row spans="1:4" r="80">
      <c s="4" r="A80" t="s">
        <v>430</v>
      </c>
      <c s="6" r="B80" t="n">
        <v>0</v>
      </c>
      <c s="6" r="C80" t="n">
        <v>0</v>
      </c>
    </row>
    <row spans="1:4" r="81">
      <c s="4" r="A81" t="s">
        <v>831</v>
      </c>
    </row>
    <row spans="1:4" r="82">
      <c s="3" r="A82" t="s">
        <v>826</v>
      </c>
    </row>
    <row spans="1:4" r="83">
      <c s="4" r="A83" t="s">
        <v>430</v>
      </c>
      <c s="6" r="B83" t="n">
        <v>-1</v>
      </c>
      <c s="6" r="C83" t="n">
        <v>-34</v>
      </c>
    </row>
    <row spans="1:4" r="84">
      <c s="4" r="A84" t="s">
        <v>832</v>
      </c>
    </row>
    <row spans="1:4" r="85">
      <c s="3" r="A85" t="s">
        <v>826</v>
      </c>
    </row>
    <row spans="1:4" r="86">
      <c s="4" r="A86" t="s">
        <v>430</v>
      </c>
      <c s="6" r="B86" t="n">
        <v>-1</v>
      </c>
      <c s="6" r="C86" t="n">
        <v>0</v>
      </c>
    </row>
    <row spans="1:4" r="87">
      <c s="4" r="A87" t="s">
        <v>833</v>
      </c>
    </row>
    <row spans="1:4" r="88">
      <c s="3" r="A88" t="s">
        <v>826</v>
      </c>
    </row>
    <row spans="1:4" r="89">
      <c s="4" r="A89" t="s">
        <v>430</v>
      </c>
      <c s="6" r="B89" t="n">
        <v>132</v>
      </c>
      <c s="6" r="C89" t="n">
        <v>0</v>
      </c>
    </row>
    <row spans="1:4" r="90">
      <c s="4" r="A90" t="s">
        <v>834</v>
      </c>
    </row>
    <row spans="1:4" r="91">
      <c s="3" r="A91" t="s">
        <v>826</v>
      </c>
    </row>
    <row spans="1:4" r="92">
      <c s="4" r="A92" t="s">
        <v>430</v>
      </c>
      <c s="6" r="B92" t="n">
        <v>-682</v>
      </c>
      <c s="6" r="C92" t="n">
        <v>-1795</v>
      </c>
    </row>
    <row spans="1:4" r="93">
      <c s="4" r="A93" t="s">
        <v>835</v>
      </c>
    </row>
    <row spans="1:4" r="94">
      <c s="3" r="A94" t="s">
        <v>826</v>
      </c>
    </row>
    <row spans="1:4" r="95">
      <c s="4" r="A95" t="s">
        <v>430</v>
      </c>
      <c s="6" r="B95" t="n">
        <v>0</v>
      </c>
      <c s="6" r="C95" t="n">
        <v>0</v>
      </c>
    </row>
    <row spans="1:4" r="96">
      <c s="4" r="A96" t="s">
        <v>836</v>
      </c>
    </row>
    <row spans="1:4" r="97">
      <c s="3" r="A97" t="s">
        <v>826</v>
      </c>
    </row>
    <row spans="1:4" r="98">
      <c s="4" r="A98" t="s">
        <v>430</v>
      </c>
      <c s="6" r="B98" t="n">
        <v>0</v>
      </c>
      <c s="6" r="C98" t="n">
        <v>0</v>
      </c>
    </row>
    <row spans="1:4" r="99">
      <c s="4" r="A99" t="s">
        <v>837</v>
      </c>
    </row>
    <row spans="1:4" r="100">
      <c s="3" r="A100" t="s">
        <v>826</v>
      </c>
    </row>
    <row spans="1:4" r="101">
      <c s="4" r="A101" t="s">
        <v>430</v>
      </c>
      <c s="6" r="B101" t="n">
        <v>-10583</v>
      </c>
      <c s="6" r="C101" t="n">
        <v>-2705</v>
      </c>
    </row>
    <row spans="1:4" r="102">
      <c s="4" r="A102" t="s">
        <v>838</v>
      </c>
    </row>
    <row spans="1:4" r="103">
      <c s="3" r="A103" t="s">
        <v>826</v>
      </c>
    </row>
    <row spans="1:4" r="104">
      <c s="4" r="A104" t="s">
        <v>430</v>
      </c>
      <c s="6" r="B104" t="n">
        <v>-10583</v>
      </c>
      <c s="6" r="C104" t="n">
        <v>0</v>
      </c>
    </row>
    <row spans="1:4" r="105">
      <c s="4" r="A105" t="s">
        <v>839</v>
      </c>
    </row>
    <row spans="1:4" r="106">
      <c s="3" r="A106" t="s">
        <v>826</v>
      </c>
    </row>
    <row spans="1:4" r="107">
      <c s="4" r="A107" t="s">
        <v>430</v>
      </c>
      <c s="6" r="B107" t="n">
        <v>0</v>
      </c>
      <c s="6" r="C107" t="n">
        <v>0</v>
      </c>
    </row>
    <row spans="1:4" r="108">
      <c s="4" r="A108" t="s">
        <v>840</v>
      </c>
    </row>
    <row spans="1:4" r="109">
      <c s="3" r="A109" t="s">
        <v>826</v>
      </c>
    </row>
    <row spans="1:4" r="110">
      <c s="4" r="A110" t="s">
        <v>430</v>
      </c>
      <c s="6" r="B110" t="n">
        <v>0</v>
      </c>
      <c s="6" r="C110" t="n">
        <v>-2680</v>
      </c>
    </row>
    <row spans="1:4" r="111">
      <c s="4" r="A111" t="s">
        <v>841</v>
      </c>
    </row>
    <row spans="1:4" r="112">
      <c s="3" r="A112" t="s">
        <v>826</v>
      </c>
    </row>
    <row spans="1:4" r="113">
      <c s="4" r="A113" t="s">
        <v>430</v>
      </c>
      <c s="6" r="B113" t="n">
        <v>0</v>
      </c>
      <c s="6" r="C113" t="n">
        <v>-25</v>
      </c>
    </row>
    <row spans="1:4" r="114">
      <c s="4" r="A114" t="s">
        <v>842</v>
      </c>
    </row>
    <row spans="1:4" r="115">
      <c s="3" r="A115" t="s">
        <v>826</v>
      </c>
    </row>
    <row spans="1:4" r="116">
      <c s="4" r="A116" t="s">
        <v>430</v>
      </c>
      <c s="6" r="B116" t="n">
        <v>0</v>
      </c>
      <c s="6" r="C116" t="n">
        <v>0</v>
      </c>
    </row>
    <row spans="1:4" r="117">
      <c s="4" r="A117" t="s">
        <v>843</v>
      </c>
    </row>
    <row spans="1:4" r="118">
      <c s="3" r="A118" t="s">
        <v>826</v>
      </c>
    </row>
    <row spans="1:4" r="119">
      <c s="4" r="A119" t="s">
        <v>430</v>
      </c>
      <c s="6" r="B119" t="n">
        <v>0</v>
      </c>
      <c s="6" r="C119" t="n">
        <v>0</v>
      </c>
    </row>
    <row spans="1:4" r="120">
      <c s="4" r="A120" t="s">
        <v>844</v>
      </c>
    </row>
    <row spans="1:4" r="121">
      <c s="3" r="A121" t="s">
        <v>826</v>
      </c>
    </row>
    <row spans="1:4" r="122">
      <c s="4" r="A122" t="s">
        <v>430</v>
      </c>
      <c s="6" r="B122" t="n">
        <v>0</v>
      </c>
      <c s="6" r="C122" t="n">
        <v>0</v>
      </c>
    </row>
    <row spans="1:4" r="123">
      <c s="4" r="A123" t="s">
        <v>845</v>
      </c>
    </row>
    <row spans="1:4" r="124">
      <c s="3" r="A124" t="s">
        <v>826</v>
      </c>
    </row>
    <row spans="1:4" r="125">
      <c s="4" r="A125" t="s">
        <v>430</v>
      </c>
      <c s="6" r="B125" t="n">
        <v>0</v>
      </c>
      <c s="6" r="C125" t="n">
        <v>0</v>
      </c>
    </row>
    <row spans="1:4" r="126">
      <c s="4" r="A126" t="s">
        <v>592</v>
      </c>
    </row>
    <row spans="1:4" r="127">
      <c s="3" r="A127" t="s">
        <v>826</v>
      </c>
    </row>
    <row spans="1:4" r="128">
      <c s="4" r="A128" t="s">
        <v>430</v>
      </c>
      <c s="6" r="B128" t="n">
        <v>-539</v>
      </c>
      <c s="6" r="C128" t="n">
        <v>-202</v>
      </c>
    </row>
    <row spans="1:4" r="129">
      <c s="4" r="A129" t="s">
        <v>846</v>
      </c>
    </row>
    <row spans="1:4" r="130">
      <c s="3" r="A130" t="s">
        <v>826</v>
      </c>
    </row>
    <row spans="1:4" r="131">
      <c s="4" r="A131" t="s">
        <v>430</v>
      </c>
      <c s="6" r="B131" t="n">
        <v>-11</v>
      </c>
      <c s="6" r="C131" t="n">
        <v>-9</v>
      </c>
    </row>
    <row spans="1:4" r="132">
      <c s="4" r="A132" t="s">
        <v>847</v>
      </c>
    </row>
    <row spans="1:4" r="133">
      <c s="3" r="A133" t="s">
        <v>826</v>
      </c>
    </row>
    <row spans="1:4" r="134">
      <c s="4" r="A134" t="s">
        <v>430</v>
      </c>
      <c s="6" r="B134" t="n">
        <v>-69</v>
      </c>
      <c s="6" r="C134" t="n">
        <v>0</v>
      </c>
    </row>
    <row spans="1:4" r="135">
      <c s="4" r="A135" t="s">
        <v>848</v>
      </c>
    </row>
    <row spans="1:4" r="136">
      <c s="3" r="A136" t="s">
        <v>826</v>
      </c>
    </row>
    <row spans="1:4" r="137">
      <c s="4" r="A137" t="s">
        <v>430</v>
      </c>
      <c s="6" r="B137" t="n">
        <v>0</v>
      </c>
      <c s="6" r="C137" t="n">
        <v>0</v>
      </c>
    </row>
    <row spans="1:4" r="138">
      <c s="4" r="A138" t="s">
        <v>849</v>
      </c>
    </row>
    <row spans="1:4" r="139">
      <c s="3" r="A139" t="s">
        <v>826</v>
      </c>
    </row>
    <row spans="1:4" r="140">
      <c s="4" r="A140" t="s">
        <v>430</v>
      </c>
      <c s="6" r="B140" t="n">
        <v>206</v>
      </c>
      <c s="6" r="C140" t="n">
        <v>303</v>
      </c>
    </row>
    <row spans="1:4" r="141">
      <c s="4" r="A141" t="s">
        <v>850</v>
      </c>
    </row>
    <row spans="1:4" r="142">
      <c s="3" r="A142" t="s">
        <v>826</v>
      </c>
    </row>
    <row spans="1:4" r="143">
      <c s="4" r="A143" t="s">
        <v>430</v>
      </c>
      <c s="6" r="B143" t="n">
        <v>-237</v>
      </c>
      <c s="6" r="C143" t="n">
        <v>0</v>
      </c>
    </row>
    <row spans="1:4" r="144">
      <c s="4" r="A144" t="s">
        <v>851</v>
      </c>
    </row>
    <row spans="1:4" r="145">
      <c s="3" r="A145" t="s">
        <v>826</v>
      </c>
    </row>
    <row spans="1:4" r="146">
      <c s="4" r="A146" t="s">
        <v>430</v>
      </c>
      <c s="6" r="B146" t="n">
        <v>-121</v>
      </c>
      <c s="6" r="C146" t="n">
        <v>-466</v>
      </c>
    </row>
    <row spans="1:4" r="147">
      <c s="4" r="A147" t="s">
        <v>852</v>
      </c>
    </row>
    <row spans="1:4" r="148">
      <c s="3" r="A148" t="s">
        <v>826</v>
      </c>
    </row>
    <row spans="1:4" r="149">
      <c s="4" r="A149" t="s">
        <v>430</v>
      </c>
      <c s="6" r="B149" t="n">
        <v>-129</v>
      </c>
      <c s="6" r="C149" t="n">
        <v>-38</v>
      </c>
    </row>
    <row spans="1:4" r="150">
      <c s="4" r="A150" t="s">
        <v>853</v>
      </c>
    </row>
    <row spans="1:4" r="151">
      <c s="3" r="A151" t="s">
        <v>826</v>
      </c>
    </row>
    <row spans="1:4" r="152">
      <c s="4" r="A152" t="s">
        <v>430</v>
      </c>
      <c s="7" r="B152" t="n">
        <v>-178</v>
      </c>
      <c s="7" r="C152"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44</v>
      </c>
      <c s="2" r="B1" t="s">
        <v>1</v>
      </c>
    </row>
    <row spans="1:2" r="2">
      <c s="2" r="B2" t="s">
        <v>145</v>
      </c>
    </row>
    <row spans="1:2" r="3">
      <c s="3" r="A3" t="s">
        <v>135</v>
      </c>
    </row>
    <row spans="1:2" r="4">
      <c s="4" r="A4" t="s">
        <v>146</v>
      </c>
      <c s="7" r="B4" t="n">
        <v>1568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854</v>
      </c>
      <c s="2" r="B1" t="s">
        <v>1</v>
      </c>
    </row>
    <row spans="1:3" r="2">
      <c s="2" r="B2" t="s">
        <v>2</v>
      </c>
      <c s="2" r="C2" t="s">
        <v>90</v>
      </c>
    </row>
    <row spans="1:3" r="3">
      <c s="3" r="A3" t="s">
        <v>855</v>
      </c>
    </row>
    <row spans="1:3" r="4">
      <c s="4" r="A4" t="s">
        <v>106</v>
      </c>
      <c s="7" r="B4" t="n">
        <v>434652</v>
      </c>
      <c s="7" r="C4" t="n">
        <v>312310</v>
      </c>
    </row>
    <row spans="1:3" r="5">
      <c s="4" r="A5" t="s">
        <v>120</v>
      </c>
      <c s="7" r="B5" t="n">
        <v>293779</v>
      </c>
      <c s="6" r="C5" t="n">
        <v>235883</v>
      </c>
    </row>
    <row spans="1:3" r="6">
      <c s="4" r="A6" t="s">
        <v>856</v>
      </c>
    </row>
    <row spans="1:3" r="7">
      <c s="3" r="A7" t="s">
        <v>855</v>
      </c>
    </row>
    <row spans="1:3" r="8">
      <c s="4" r="A8" t="s">
        <v>857</v>
      </c>
      <c s="4" r="B8" t="s">
        <v>858</v>
      </c>
    </row>
    <row spans="1:3" r="9">
      <c s="4" r="A9" t="s">
        <v>859</v>
      </c>
      <c s="6" r="C9" t="n">
        <v>561300</v>
      </c>
    </row>
    <row spans="1:3" r="10">
      <c s="4" r="A10" t="s">
        <v>860</v>
      </c>
      <c s="7" r="C10" t="n">
        <v>4889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61</v>
      </c>
      <c s="2" r="C1" t="s">
        <v>2</v>
      </c>
      <c s="2" r="D1" t="s">
        <v>25</v>
      </c>
    </row>
    <row spans="1:4" r="2">
      <c s="3" r="A2" t="s">
        <v>246</v>
      </c>
    </row>
    <row spans="1:4" r="3">
      <c s="4" r="A3" t="s">
        <v>862</v>
      </c>
      <c s="7" r="C3" t="n">
        <v>12284996</v>
      </c>
      <c s="7" r="D3" t="n">
        <v>11332226</v>
      </c>
    </row>
    <row spans="1:4" r="4">
      <c s="4" r="A4" t="s">
        <v>863</v>
      </c>
      <c s="6" r="C4" t="n">
        <v>30127</v>
      </c>
      <c s="6" r="D4" t="n">
        <v>29798</v>
      </c>
    </row>
    <row spans="1:4" r="5">
      <c s="4" r="A5" t="s">
        <v>864</v>
      </c>
      <c s="6" r="C5" t="n">
        <v>-1153958</v>
      </c>
      <c s="6" r="D5" t="n">
        <v>-1061501</v>
      </c>
    </row>
    <row spans="1:4" r="6">
      <c s="4" r="A6" t="s">
        <v>865</v>
      </c>
      <c s="6" r="C6" t="n">
        <v>11161165</v>
      </c>
      <c s="6" r="D6" t="n">
        <v>10300523</v>
      </c>
    </row>
    <row spans="1:4" r="7">
      <c s="4" r="A7" t="s">
        <v>866</v>
      </c>
      <c s="6" r="C7" t="n">
        <v>-2180635</v>
      </c>
      <c s="6" r="D7" t="n">
        <v>-1911693</v>
      </c>
    </row>
    <row spans="1:4" r="8">
      <c s="4" r="A8" t="s">
        <v>40</v>
      </c>
      <c s="4" r="B8" t="s">
        <v>32</v>
      </c>
      <c s="7" r="C8" t="n">
        <v>8980530</v>
      </c>
      <c s="7" r="D8" t="n">
        <v>8388830</v>
      </c>
    </row>
    <row spans="1:4" r="9">
      <c r="A9" t="n"/>
    </row>
    <row spans="1:4" r="10">
      <c s="4" r="A10" t="s">
        <v>68</v>
      </c>
      <c s="4" r="B10" t="s">
        <v>74</v>
      </c>
    </row>
    <row spans="1:4" r="11">
      <c s="4" r="A11" t="s">
        <v>34</v>
      </c>
      <c s="4" r="B11" t="s">
        <v>70</v>
      </c>
    </row>
  </sheetData>
  <mergeCells count="4">
    <mergeCell ref="A1:B1"/>
    <mergeCell ref="A9:C9"/>
    <mergeCell ref="B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867</v>
      </c>
      <c s="2" r="B1" t="s">
        <v>145</v>
      </c>
    </row>
    <row spans="1:2" r="2">
      <c s="3" r="A2" t="s">
        <v>246</v>
      </c>
    </row>
    <row spans="1:2" r="3">
      <c s="4" r="A3" t="s">
        <v>868</v>
      </c>
      <c s="7" r="B3" t="n">
        <v>1192976</v>
      </c>
    </row>
    <row spans="1:2" r="4">
      <c s="6" r="A4" t="n">
        <v>2017</v>
      </c>
      <c s="6" r="B4" t="n">
        <v>1138541</v>
      </c>
    </row>
    <row spans="1:2" r="5">
      <c s="6" r="A5" t="n">
        <v>2018</v>
      </c>
      <c s="6" r="B5" t="n">
        <v>444767</v>
      </c>
    </row>
    <row spans="1:2" r="6">
      <c s="6" r="A6" t="n">
        <v>2019</v>
      </c>
      <c s="6" r="B6" t="n">
        <v>24173</v>
      </c>
    </row>
    <row spans="1:2" r="7">
      <c s="6" r="A7" t="n">
        <v>2020</v>
      </c>
      <c s="6" r="B7" t="n">
        <v>50</v>
      </c>
    </row>
    <row spans="1:2" r="8">
      <c s="4" r="A8" t="s">
        <v>148</v>
      </c>
      <c s="7" r="B8" t="n">
        <v>28005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869</v>
      </c>
      <c s="2" r="B1" t="s">
        <v>1</v>
      </c>
      <c s="2" r="C1" t="s">
        <v>409</v>
      </c>
    </row>
    <row spans="1:3" r="2">
      <c s="2" r="B2" t="s">
        <v>2</v>
      </c>
      <c s="2" r="C2" t="s">
        <v>25</v>
      </c>
    </row>
    <row spans="1:3" r="3">
      <c s="4" r="A3" t="s">
        <v>870</v>
      </c>
    </row>
    <row spans="1:3" r="4">
      <c s="3" r="A4" t="s">
        <v>871</v>
      </c>
    </row>
    <row spans="1:3" r="5">
      <c s="4" r="A5" t="s">
        <v>872</v>
      </c>
      <c s="9" r="B5" t="n">
        <v>27.9</v>
      </c>
      <c s="9" r="C5" t="n">
        <v>27.3</v>
      </c>
    </row>
    <row spans="1:3" r="6">
      <c s="4" r="A6" t="s">
        <v>873</v>
      </c>
    </row>
    <row spans="1:3" r="7">
      <c s="3" r="A7" t="s">
        <v>871</v>
      </c>
    </row>
    <row spans="1:3" r="8">
      <c s="4" r="A8" t="s">
        <v>874</v>
      </c>
      <c s="9" r="B8" t="n">
        <v>3.4</v>
      </c>
      <c s="9" r="C8" t="n">
        <v>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75</v>
      </c>
      <c s="2" r="C1" t="s">
        <v>2</v>
      </c>
      <c s="2" r="D1" t="s">
        <v>25</v>
      </c>
    </row>
    <row spans="1:4" r="2">
      <c s="3" r="A2" t="s">
        <v>871</v>
      </c>
    </row>
    <row spans="1:4" r="3">
      <c s="4" r="A3" t="s">
        <v>47</v>
      </c>
      <c s="4" r="B3" t="s">
        <v>68</v>
      </c>
      <c s="7" r="C3" t="n">
        <v>3002322</v>
      </c>
      <c s="7" r="D3" t="n">
        <v>2429729</v>
      </c>
    </row>
    <row spans="1:4" r="4">
      <c s="4" r="A4" t="s">
        <v>40</v>
      </c>
      <c s="4" r="B4" t="s">
        <v>32</v>
      </c>
      <c s="6" r="C4" t="n">
        <v>8980530</v>
      </c>
      <c s="6" r="D4" t="n">
        <v>8388830</v>
      </c>
    </row>
    <row spans="1:4" r="5">
      <c s="4" r="A5" t="s">
        <v>876</v>
      </c>
      <c s="4" r="B5" t="s">
        <v>877</v>
      </c>
      <c s="6" r="C5" t="n">
        <v>2168999</v>
      </c>
      <c s="6" r="D5" t="n">
        <v>1806606</v>
      </c>
    </row>
    <row spans="1:4" r="6">
      <c s="4" r="A6" t="s">
        <v>878</v>
      </c>
      <c s="4" r="B6" t="s">
        <v>68</v>
      </c>
      <c s="6" r="C6" t="n">
        <v>773872</v>
      </c>
      <c s="6" r="D6" t="n">
        <v>512820</v>
      </c>
    </row>
    <row spans="1:4" r="7">
      <c s="4" r="A7" t="s">
        <v>879</v>
      </c>
    </row>
    <row spans="1:4" r="8">
      <c s="3" r="A8" t="s">
        <v>871</v>
      </c>
    </row>
    <row spans="1:4" r="9">
      <c s="4" r="A9" t="s">
        <v>47</v>
      </c>
      <c s="6" r="C9" t="n">
        <v>1982611</v>
      </c>
      <c s="6" r="D9" t="n">
        <v>1842877</v>
      </c>
    </row>
    <row spans="1:4" r="10">
      <c s="4" r="A10" t="s">
        <v>92</v>
      </c>
      <c s="6" r="C10" t="n">
        <v>23577939</v>
      </c>
      <c s="6" r="D10" t="n">
        <v>23726979</v>
      </c>
    </row>
    <row spans="1:4" r="11">
      <c s="4" r="A11" t="s">
        <v>40</v>
      </c>
      <c s="6" r="C11" t="n">
        <v>7298521</v>
      </c>
      <c s="6" r="D11" t="n">
        <v>6516030</v>
      </c>
    </row>
    <row spans="1:4" r="12">
      <c s="4" r="A12" t="s">
        <v>876</v>
      </c>
      <c s="6" r="C12" t="n">
        <v>581758</v>
      </c>
      <c s="6" r="D12" t="n">
        <v>620482</v>
      </c>
    </row>
    <row spans="1:4" r="13">
      <c s="4" r="A13" t="s">
        <v>880</v>
      </c>
      <c s="6" r="C13" t="n">
        <v>30515797</v>
      </c>
      <c s="6" r="D13" t="n">
        <v>30628837</v>
      </c>
    </row>
    <row spans="1:4" r="14">
      <c s="4" r="A14" t="s">
        <v>878</v>
      </c>
      <c s="6" r="C14" t="n">
        <v>7654</v>
      </c>
      <c s="6" r="D14" t="n">
        <v>5379</v>
      </c>
    </row>
    <row spans="1:4" r="15">
      <c s="4" r="A15" t="s">
        <v>881</v>
      </c>
    </row>
    <row spans="1:4" r="16">
      <c s="3" r="A16" t="s">
        <v>871</v>
      </c>
    </row>
    <row spans="1:4" r="17">
      <c s="4" r="A17" t="s">
        <v>92</v>
      </c>
      <c s="7" r="C17" t="n">
        <v>1300000</v>
      </c>
      <c s="7" r="D17" t="n">
        <v>1500000</v>
      </c>
    </row>
    <row spans="1:4" r="18">
      <c r="A18" t="n"/>
    </row>
    <row spans="1:4" r="19">
      <c s="4" r="A19" t="s">
        <v>68</v>
      </c>
      <c s="4" r="B19" t="s">
        <v>70</v>
      </c>
    </row>
    <row spans="1:4" r="20">
      <c s="4" r="A20" t="s">
        <v>34</v>
      </c>
      <c s="4" r="B20" t="s">
        <v>74</v>
      </c>
    </row>
    <row spans="1:4" r="21">
      <c s="4" r="A21" t="s">
        <v>37</v>
      </c>
      <c s="4" r="B21" t="s">
        <v>76</v>
      </c>
    </row>
  </sheetData>
  <mergeCells count="5">
    <mergeCell ref="A1:B1"/>
    <mergeCell ref="A18:C18"/>
    <mergeCell ref="B19:C19"/>
    <mergeCell ref="B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2</v>
      </c>
      <c s="2" r="B1" t="s">
        <v>1</v>
      </c>
    </row>
    <row spans="1:3" r="2">
      <c s="2" r="B2" t="s">
        <v>2</v>
      </c>
      <c s="2" r="C2" t="s">
        <v>90</v>
      </c>
    </row>
    <row spans="1:3" r="3">
      <c s="4" r="A3" t="s">
        <v>883</v>
      </c>
    </row>
    <row spans="1:3" r="4">
      <c s="3" r="A4" t="s">
        <v>871</v>
      </c>
    </row>
    <row spans="1:3" r="5">
      <c s="4" r="A5" t="s">
        <v>884</v>
      </c>
      <c s="7" r="B5" t="n">
        <v>3621496</v>
      </c>
      <c s="7" r="C5" t="n">
        <v>3981855</v>
      </c>
    </row>
    <row spans="1:3" r="6">
      <c s="4" r="A6" t="s">
        <v>885</v>
      </c>
      <c s="6" r="B6" t="n">
        <v>2633626</v>
      </c>
      <c s="6" r="C6" t="n">
        <v>3060862</v>
      </c>
    </row>
    <row spans="1:3" r="7">
      <c s="4" r="A7" t="s">
        <v>886</v>
      </c>
      <c s="6" r="B7" t="n">
        <v>194365</v>
      </c>
      <c s="6" r="C7" t="n">
        <v>159802</v>
      </c>
    </row>
    <row spans="1:3" r="8">
      <c s="4" r="A8" t="s">
        <v>887</v>
      </c>
      <c s="6" r="B8" t="n">
        <v>431591</v>
      </c>
      <c s="6" r="C8" t="n">
        <v>300487</v>
      </c>
    </row>
    <row spans="1:3" r="9">
      <c s="4" r="A9" t="s">
        <v>888</v>
      </c>
      <c s="6" r="B9" t="n">
        <v>3259582</v>
      </c>
      <c s="6" r="C9" t="n">
        <v>3521151</v>
      </c>
    </row>
    <row spans="1:3" r="10">
      <c s="4" r="A10" t="s">
        <v>889</v>
      </c>
    </row>
    <row spans="1:3" r="11">
      <c s="3" r="A11" t="s">
        <v>871</v>
      </c>
    </row>
    <row spans="1:3" r="12">
      <c s="4" r="A12" t="s">
        <v>884</v>
      </c>
      <c s="6" r="B12" t="n">
        <v>0</v>
      </c>
      <c s="6" r="C12" t="n">
        <v>0</v>
      </c>
    </row>
    <row spans="1:3" r="13">
      <c s="4" r="A13" t="s">
        <v>885</v>
      </c>
      <c s="6" r="B13" t="n">
        <v>0</v>
      </c>
      <c s="6" r="C13" t="n">
        <v>0</v>
      </c>
    </row>
    <row spans="1:3" r="14">
      <c s="4" r="A14" t="s">
        <v>886</v>
      </c>
      <c s="6" r="B14" t="n">
        <v>15701</v>
      </c>
      <c s="6" r="C14" t="n">
        <v>5304</v>
      </c>
    </row>
    <row spans="1:3" r="15">
      <c s="4" r="A15" t="s">
        <v>888</v>
      </c>
      <c s="7" r="B15" t="n">
        <v>15701</v>
      </c>
      <c s="7" r="C15" t="n">
        <v>53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s="1" r="A1" t="s">
        <v>890</v>
      </c>
      <c s="2" r="B1" t="s">
        <v>1</v>
      </c>
    </row>
    <row spans="1:3" r="2">
      <c s="2" r="B2" t="s">
        <v>2</v>
      </c>
      <c s="2" r="C2" t="s">
        <v>25</v>
      </c>
    </row>
    <row spans="1:3" r="3">
      <c s="3" r="A3" t="s">
        <v>891</v>
      </c>
    </row>
    <row spans="1:3" r="4">
      <c s="4" r="A4" t="s">
        <v>892</v>
      </c>
      <c s="7" r="B4" t="n">
        <v>4444389000</v>
      </c>
    </row>
    <row spans="1:3" r="5">
      <c s="4" r="A5" t="s">
        <v>893</v>
      </c>
      <c s="6" r="B5" t="n">
        <v>0</v>
      </c>
    </row>
    <row spans="1:3" r="6">
      <c s="4" r="A6" t="s">
        <v>894</v>
      </c>
      <c s="6" r="B6" t="n">
        <v>0</v>
      </c>
    </row>
    <row spans="1:3" r="7">
      <c s="4" r="A7" t="s">
        <v>895</v>
      </c>
      <c s="6" r="B7" t="n">
        <v>0</v>
      </c>
    </row>
    <row spans="1:3" r="8">
      <c s="4" r="A8" t="s">
        <v>896</v>
      </c>
      <c s="6" r="B8" t="n">
        <v>0</v>
      </c>
    </row>
    <row spans="1:3" r="9">
      <c s="4" r="A9" t="s">
        <v>897</v>
      </c>
      <c s="6" r="B9" t="n">
        <v>4444389000</v>
      </c>
      <c s="7" r="C9" t="n">
        <v>4444389000</v>
      </c>
    </row>
    <row spans="1:3" r="10">
      <c s="4" r="A10" t="s">
        <v>898</v>
      </c>
    </row>
    <row spans="1:3" r="11">
      <c s="3" r="A11" t="s">
        <v>891</v>
      </c>
    </row>
    <row spans="1:3" r="12">
      <c s="4" r="A12" t="s">
        <v>892</v>
      </c>
      <c s="6" r="B12" t="n">
        <v>1550321000</v>
      </c>
    </row>
    <row spans="1:3" r="13">
      <c s="4" r="A13" t="s">
        <v>893</v>
      </c>
      <c s="6" r="B13" t="n">
        <v>0</v>
      </c>
    </row>
    <row spans="1:3" r="14">
      <c s="4" r="A14" t="s">
        <v>894</v>
      </c>
      <c s="6" r="B14" t="n">
        <v>0</v>
      </c>
    </row>
    <row spans="1:3" r="15">
      <c s="4" r="A15" t="s">
        <v>895</v>
      </c>
      <c s="6" r="B15" t="n">
        <v>0</v>
      </c>
    </row>
    <row spans="1:3" r="16">
      <c s="4" r="A16" t="s">
        <v>896</v>
      </c>
      <c s="6" r="B16" t="n">
        <v>329983000</v>
      </c>
    </row>
    <row spans="1:3" r="17">
      <c s="4" r="A17" t="s">
        <v>897</v>
      </c>
      <c s="6" r="B17" t="n">
        <v>1880304000</v>
      </c>
      <c s="6" r="C17" t="n">
        <v>1550321000</v>
      </c>
    </row>
    <row spans="1:3" r="18">
      <c s="4" r="A18" t="s">
        <v>899</v>
      </c>
    </row>
    <row spans="1:3" r="19">
      <c s="3" r="A19" t="s">
        <v>891</v>
      </c>
    </row>
    <row spans="1:3" r="20">
      <c s="4" r="A20" t="s">
        <v>892</v>
      </c>
      <c s="6" r="B20" t="n">
        <v>445923000</v>
      </c>
    </row>
    <row spans="1:3" r="21">
      <c s="4" r="A21" t="s">
        <v>893</v>
      </c>
      <c s="6" r="B21" t="n">
        <v>0</v>
      </c>
    </row>
    <row spans="1:3" r="22">
      <c s="4" r="A22" t="s">
        <v>894</v>
      </c>
      <c s="6" r="B22" t="n">
        <v>0</v>
      </c>
    </row>
    <row spans="1:3" r="23">
      <c s="4" r="A23" t="s">
        <v>895</v>
      </c>
      <c s="6" r="B23" t="n">
        <v>0</v>
      </c>
    </row>
    <row spans="1:3" r="24">
      <c s="4" r="A24" t="s">
        <v>896</v>
      </c>
      <c s="6" r="B24" t="n">
        <v>-445923000</v>
      </c>
    </row>
    <row spans="1:3" r="25">
      <c s="4" r="A25" t="s">
        <v>897</v>
      </c>
      <c s="6" r="B25" t="n">
        <v>0</v>
      </c>
      <c s="6" r="C25" t="n">
        <v>445923000</v>
      </c>
    </row>
    <row spans="1:3" r="26">
      <c s="4" r="A26" t="s">
        <v>900</v>
      </c>
    </row>
    <row spans="1:3" r="27">
      <c s="3" r="A27" t="s">
        <v>891</v>
      </c>
    </row>
    <row spans="1:3" r="28">
      <c s="4" r="A28" t="s">
        <v>892</v>
      </c>
      <c s="6" r="B28" t="n">
        <v>0</v>
      </c>
    </row>
    <row spans="1:3" r="29">
      <c s="4" r="A29" t="s">
        <v>893</v>
      </c>
      <c s="6" r="B29" t="n">
        <v>0</v>
      </c>
    </row>
    <row spans="1:3" r="30">
      <c s="4" r="A30" t="s">
        <v>894</v>
      </c>
      <c s="6" r="B30" t="n">
        <v>0</v>
      </c>
    </row>
    <row spans="1:3" r="31">
      <c s="4" r="A31" t="s">
        <v>895</v>
      </c>
      <c s="6" r="B31" t="n">
        <v>0</v>
      </c>
    </row>
    <row spans="1:3" r="32">
      <c s="4" r="A32" t="s">
        <v>896</v>
      </c>
      <c s="6" r="B32" t="n">
        <v>870411000</v>
      </c>
    </row>
    <row spans="1:3" r="33">
      <c s="4" r="A33" t="s">
        <v>897</v>
      </c>
      <c s="6" r="B33" t="n">
        <v>870411000</v>
      </c>
      <c s="6" r="C33" t="n">
        <v>0</v>
      </c>
    </row>
    <row spans="1:3" r="34">
      <c s="4" r="A34" t="s">
        <v>901</v>
      </c>
    </row>
    <row spans="1:3" r="35">
      <c s="3" r="A35" t="s">
        <v>891</v>
      </c>
    </row>
    <row spans="1:3" r="36">
      <c s="4" r="A36" t="s">
        <v>892</v>
      </c>
      <c s="6" r="B36" t="n">
        <v>1297055000</v>
      </c>
    </row>
    <row spans="1:3" r="37">
      <c s="4" r="A37" t="s">
        <v>896</v>
      </c>
      <c s="6" r="B37" t="n">
        <v>-754471000</v>
      </c>
    </row>
    <row spans="1:3" r="38">
      <c s="4" r="A38" t="s">
        <v>897</v>
      </c>
      <c s="6" r="B38" t="n">
        <v>542584000</v>
      </c>
      <c s="6" r="C38" t="n">
        <v>1297055000</v>
      </c>
    </row>
    <row spans="1:3" r="39">
      <c s="4" r="A39" t="s">
        <v>902</v>
      </c>
    </row>
    <row spans="1:3" r="40">
      <c s="3" r="A40" t="s">
        <v>891</v>
      </c>
    </row>
    <row spans="1:3" r="41">
      <c s="4" r="A41" t="s">
        <v>892</v>
      </c>
      <c s="6" r="B41" t="n">
        <v>131130000</v>
      </c>
    </row>
    <row spans="1:3" r="42">
      <c s="4" r="A42" t="s">
        <v>893</v>
      </c>
      <c s="6" r="B42" t="n">
        <v>0</v>
      </c>
    </row>
    <row spans="1:3" r="43">
      <c s="4" r="A43" t="s">
        <v>894</v>
      </c>
      <c s="6" r="B43" t="n">
        <v>0</v>
      </c>
    </row>
    <row spans="1:3" r="44">
      <c s="4" r="A44" t="s">
        <v>895</v>
      </c>
      <c s="6" r="B44" t="n">
        <v>0</v>
      </c>
    </row>
    <row spans="1:3" r="45">
      <c s="4" r="A45" t="s">
        <v>896</v>
      </c>
      <c s="6" r="B45" t="n">
        <v>0</v>
      </c>
    </row>
    <row spans="1:3" r="46">
      <c s="4" r="A46" t="s">
        <v>897</v>
      </c>
      <c s="6" r="B46" t="n">
        <v>131130000</v>
      </c>
      <c s="6" r="C46" t="n">
        <v>131130000</v>
      </c>
    </row>
    <row spans="1:3" r="47">
      <c s="4" r="A47" t="s">
        <v>155</v>
      </c>
    </row>
    <row spans="1:3" r="48">
      <c s="3" r="A48" t="s">
        <v>891</v>
      </c>
    </row>
    <row spans="1:3" r="49">
      <c s="4" r="A49" t="s">
        <v>892</v>
      </c>
      <c s="6" r="B49" t="n">
        <v>1019960000</v>
      </c>
    </row>
    <row spans="1:3" r="50">
      <c s="4" r="A50" t="s">
        <v>893</v>
      </c>
      <c s="6" r="B50" t="n">
        <v>0</v>
      </c>
    </row>
    <row spans="1:3" r="51">
      <c s="4" r="A51" t="s">
        <v>894</v>
      </c>
      <c s="6" r="B51" t="n">
        <v>0</v>
      </c>
    </row>
    <row spans="1:3" r="52">
      <c s="4" r="A52" t="s">
        <v>895</v>
      </c>
      <c s="6" r="B52" t="n">
        <v>0</v>
      </c>
      <c s="6" r="C52" t="n">
        <v>-4400000000</v>
      </c>
    </row>
    <row spans="1:3" r="53">
      <c s="4" r="A53" t="s">
        <v>896</v>
      </c>
      <c s="6" r="B53" t="n">
        <v>0</v>
      </c>
    </row>
    <row spans="1:3" r="54">
      <c s="4" r="A54" t="s">
        <v>897</v>
      </c>
      <c s="7" r="B54" t="n">
        <v>1019960000</v>
      </c>
      <c s="7" r="C54" t="n">
        <v>101996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6"/>
  </cols>
  <sheetData>
    <row spans="1:6" r="1">
      <c s="1" r="A1" t="s">
        <v>903</v>
      </c>
      <c s="2" r="B1" t="s">
        <v>1</v>
      </c>
      <c s="2" r="F1" t="s">
        <v>409</v>
      </c>
    </row>
    <row spans="1:6" r="2">
      <c s="2" r="B2" t="s">
        <v>2</v>
      </c>
      <c s="2" r="C2" t="s">
        <v>25</v>
      </c>
      <c s="2" r="D2" t="s">
        <v>904</v>
      </c>
      <c s="2" r="E2" t="s">
        <v>90</v>
      </c>
      <c s="2" r="F2" t="s">
        <v>25</v>
      </c>
    </row>
    <row spans="1:6" r="3">
      <c s="3" r="A3" t="s">
        <v>905</v>
      </c>
    </row>
    <row spans="1:6" r="4">
      <c s="4" r="A4" t="s">
        <v>906</v>
      </c>
      <c s="7" r="B4" t="n">
        <v>0</v>
      </c>
    </row>
    <row spans="1:6" r="5">
      <c s="4" r="A5" t="s">
        <v>124</v>
      </c>
      <c s="6" r="B5" t="n">
        <v>35238000</v>
      </c>
      <c s="7" r="E5" t="n">
        <v>16806000</v>
      </c>
    </row>
    <row spans="1:6" r="6">
      <c s="4" r="A6" t="s">
        <v>898</v>
      </c>
    </row>
    <row spans="1:6" r="7">
      <c s="3" r="A7" t="s">
        <v>905</v>
      </c>
    </row>
    <row spans="1:6" r="8">
      <c s="4" r="A8" t="s">
        <v>907</v>
      </c>
      <c s="6" r="B8" t="n">
        <v>330000000</v>
      </c>
    </row>
    <row spans="1:6" r="9">
      <c s="4" r="A9" t="s">
        <v>906</v>
      </c>
      <c s="6" r="B9" t="n">
        <v>0</v>
      </c>
    </row>
    <row spans="1:6" r="10">
      <c s="4" r="A10" t="s">
        <v>899</v>
      </c>
    </row>
    <row spans="1:6" r="11">
      <c s="3" r="A11" t="s">
        <v>905</v>
      </c>
    </row>
    <row spans="1:6" r="12">
      <c s="4" r="A12" t="s">
        <v>906</v>
      </c>
      <c s="6" r="B12" t="n">
        <v>0</v>
      </c>
    </row>
    <row spans="1:6" r="13">
      <c s="4" r="A13" t="s">
        <v>908</v>
      </c>
    </row>
    <row spans="1:6" r="14">
      <c s="3" r="A14" t="s">
        <v>905</v>
      </c>
    </row>
    <row spans="1:6" r="15">
      <c s="4" r="A15" t="s">
        <v>907</v>
      </c>
      <c s="6" r="B15" t="n">
        <v>870400000</v>
      </c>
    </row>
    <row spans="1:6" r="16">
      <c s="4" r="A16" t="s">
        <v>901</v>
      </c>
    </row>
    <row spans="1:6" r="17">
      <c s="3" r="A17" t="s">
        <v>905</v>
      </c>
    </row>
    <row spans="1:6" r="18">
      <c s="4" r="A18" t="s">
        <v>907</v>
      </c>
      <c s="6" r="B18" t="n">
        <v>115900000</v>
      </c>
    </row>
    <row spans="1:6" r="19">
      <c s="4" r="A19" t="s">
        <v>155</v>
      </c>
    </row>
    <row spans="1:6" r="20">
      <c s="3" r="A20" t="s">
        <v>905</v>
      </c>
    </row>
    <row spans="1:6" r="21">
      <c s="4" r="A21" t="s">
        <v>906</v>
      </c>
      <c s="6" r="B21" t="n">
        <v>0</v>
      </c>
      <c s="7" r="C21" t="n">
        <v>4400000000</v>
      </c>
    </row>
    <row spans="1:6" r="22">
      <c s="4" r="A22" t="s">
        <v>909</v>
      </c>
    </row>
    <row spans="1:6" r="23">
      <c s="3" r="A23" t="s">
        <v>905</v>
      </c>
    </row>
    <row spans="1:6" r="24">
      <c s="4" r="A24" t="s">
        <v>910</v>
      </c>
      <c s="7" r="B24" t="n">
        <v>20300000</v>
      </c>
      <c s="7" r="F24" t="n">
        <v>11700000</v>
      </c>
    </row>
    <row spans="1:6" r="25">
      <c s="4" r="A25" t="s">
        <v>911</v>
      </c>
    </row>
    <row spans="1:6" r="26">
      <c s="3" r="A26" t="s">
        <v>905</v>
      </c>
    </row>
    <row spans="1:6" r="27">
      <c s="4" r="A27" t="s">
        <v>907</v>
      </c>
      <c s="7" r="D27" t="n">
        <v>265400000</v>
      </c>
    </row>
    <row spans="1:6" r="28">
      <c s="4" r="A28" t="s">
        <v>912</v>
      </c>
    </row>
    <row spans="1:6" r="29">
      <c s="3" r="A29" t="s">
        <v>905</v>
      </c>
    </row>
    <row spans="1:6" r="30">
      <c s="4" r="A30" t="s">
        <v>907</v>
      </c>
      <c s="7" r="D30" t="n">
        <v>109000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3</v>
      </c>
      <c s="2" r="B1" t="s">
        <v>2</v>
      </c>
      <c s="2" r="C1" t="s">
        <v>25</v>
      </c>
    </row>
    <row spans="1:3" r="2">
      <c s="3" r="A2" t="s">
        <v>914</v>
      </c>
    </row>
    <row spans="1:3" r="3">
      <c s="4" r="A3" t="s">
        <v>915</v>
      </c>
      <c s="7" r="B3" t="n">
        <v>606117</v>
      </c>
      <c s="7" r="C3" t="n">
        <v>621055</v>
      </c>
    </row>
    <row spans="1:3" r="4">
      <c s="4" r="A4" t="s">
        <v>916</v>
      </c>
      <c s="6" r="B4" t="n">
        <v>624117</v>
      </c>
      <c s="6" r="C4" t="n">
        <v>659355</v>
      </c>
    </row>
    <row spans="1:3" r="5">
      <c s="4" r="A5" t="s">
        <v>917</v>
      </c>
      <c s="6" r="B5" t="n">
        <v>-438384</v>
      </c>
      <c s="6" r="C5" t="n">
        <v>-423445</v>
      </c>
    </row>
    <row spans="1:3" r="6">
      <c s="4" r="A6" t="s">
        <v>909</v>
      </c>
    </row>
    <row spans="1:3" r="7">
      <c s="3" r="A7" t="s">
        <v>914</v>
      </c>
    </row>
    <row spans="1:3" r="8">
      <c s="4" r="A8" t="s">
        <v>918</v>
      </c>
      <c s="6" r="B8" t="n">
        <v>18000</v>
      </c>
      <c s="6" r="C8" t="n">
        <v>38300</v>
      </c>
    </row>
    <row spans="1:3" r="9">
      <c s="4" r="A9" t="s">
        <v>919</v>
      </c>
    </row>
    <row spans="1:3" r="10">
      <c s="3" r="A10" t="s">
        <v>914</v>
      </c>
    </row>
    <row spans="1:3" r="11">
      <c s="4" r="A11" t="s">
        <v>915</v>
      </c>
      <c s="6" r="B11" t="n">
        <v>495036</v>
      </c>
      <c s="6" r="C11" t="n">
        <v>504839</v>
      </c>
    </row>
    <row spans="1:3" r="12">
      <c s="4" r="A12" t="s">
        <v>917</v>
      </c>
      <c s="6" r="B12" t="n">
        <v>-84964</v>
      </c>
      <c s="6" r="C12" t="n">
        <v>-75161</v>
      </c>
    </row>
    <row spans="1:3" r="13">
      <c s="4" r="A13" t="s">
        <v>920</v>
      </c>
    </row>
    <row spans="1:3" r="14">
      <c s="3" r="A14" t="s">
        <v>914</v>
      </c>
    </row>
    <row spans="1:3" r="15">
      <c s="4" r="A15" t="s">
        <v>915</v>
      </c>
      <c s="6" r="B15" t="n">
        <v>106250</v>
      </c>
      <c s="6" r="C15" t="n">
        <v>110000</v>
      </c>
    </row>
    <row spans="1:3" r="16">
      <c s="4" r="A16" t="s">
        <v>917</v>
      </c>
      <c s="6" r="B16" t="n">
        <v>-32500</v>
      </c>
      <c s="6" r="C16" t="n">
        <v>-28750</v>
      </c>
    </row>
    <row spans="1:3" r="17">
      <c s="4" r="A17" t="s">
        <v>921</v>
      </c>
    </row>
    <row spans="1:3" r="18">
      <c s="3" r="A18" t="s">
        <v>914</v>
      </c>
    </row>
    <row spans="1:3" r="19">
      <c s="4" r="A19" t="s">
        <v>915</v>
      </c>
      <c s="6" r="B19" t="n">
        <v>152</v>
      </c>
      <c s="6" r="C19" t="n">
        <v>763</v>
      </c>
    </row>
    <row spans="1:3" r="20">
      <c s="4" r="A20" t="s">
        <v>917</v>
      </c>
      <c s="6" r="B20" t="n">
        <v>-295690</v>
      </c>
      <c s="6" r="C20" t="n">
        <v>-295079</v>
      </c>
    </row>
    <row spans="1:3" r="21">
      <c s="4" r="A21" t="s">
        <v>922</v>
      </c>
    </row>
    <row spans="1:3" r="22">
      <c s="3" r="A22" t="s">
        <v>914</v>
      </c>
    </row>
    <row spans="1:3" r="23">
      <c s="4" r="A23" t="s">
        <v>915</v>
      </c>
      <c s="6" r="B23" t="n">
        <v>4679</v>
      </c>
      <c s="6" r="C23" t="n">
        <v>5453</v>
      </c>
    </row>
    <row spans="1:3" r="24">
      <c s="4" r="A24" t="s">
        <v>917</v>
      </c>
      <c s="7" r="B24" t="n">
        <v>-25230</v>
      </c>
      <c s="7" r="C24" t="n">
        <v>-2445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923</v>
      </c>
      <c s="2" r="B1" t="s">
        <v>1</v>
      </c>
    </row>
    <row spans="1:2" r="2">
      <c s="2" r="B2" t="s">
        <v>145</v>
      </c>
    </row>
    <row spans="1:2" r="3">
      <c s="3" r="A3" t="s">
        <v>252</v>
      </c>
    </row>
    <row spans="1:2" r="4">
      <c s="4" r="A4" t="s">
        <v>924</v>
      </c>
      <c s="7" r="B4" t="n">
        <v>57162</v>
      </c>
    </row>
    <row spans="1:2" r="5">
      <c s="4" r="A5" t="s">
        <v>124</v>
      </c>
      <c s="6" r="B5" t="n">
        <v>14938</v>
      </c>
    </row>
    <row spans="1:2" r="6">
      <c s="4" r="A6" t="s">
        <v>925</v>
      </c>
      <c s="6" r="B6" t="n">
        <v>42225</v>
      </c>
    </row>
    <row spans="1:2" r="7">
      <c s="6" r="A7" t="n">
        <v>2017</v>
      </c>
      <c s="6" r="B7" t="n">
        <v>55055</v>
      </c>
    </row>
    <row spans="1:2" r="8">
      <c s="6" r="A8" t="n">
        <v>2018</v>
      </c>
      <c s="6" r="B8" t="n">
        <v>54702</v>
      </c>
    </row>
    <row spans="1:2" r="9">
      <c s="6" r="A9" t="n">
        <v>2019</v>
      </c>
      <c s="6" r="B9" t="n">
        <v>54501</v>
      </c>
    </row>
    <row spans="1:2" r="10">
      <c s="6" r="A10" t="n">
        <v>2020</v>
      </c>
      <c s="6" r="B10" t="n">
        <v>54441</v>
      </c>
    </row>
    <row spans="1:2" r="11">
      <c s="4" r="A11" t="s">
        <v>926</v>
      </c>
      <c s="7" r="B11" t="n">
        <v>3451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3"/>
    <col customWidth="1" max="3" min="3" width="26"/>
    <col customWidth="1" max="4" min="4" width="16"/>
    <col customWidth="1" max="5" min="5" width="33"/>
    <col customWidth="1" max="6" min="6" width="46"/>
    <col customWidth="1" max="7" min="7" width="18"/>
    <col customWidth="1" max="8" min="8" width="24"/>
    <col customWidth="1" max="9" min="9" width="10"/>
    <col customWidth="1" max="10" min="10" width="35"/>
    <col customWidth="1" max="11" min="11" width="26"/>
  </cols>
  <sheetData>
    <row spans="1:11" r="1">
      <c s="1" r="A1" t="s">
        <v>147</v>
      </c>
      <c s="2" r="B1" t="s">
        <v>148</v>
      </c>
      <c s="2" r="C1" t="s">
        <v>149</v>
      </c>
      <c s="2" r="D1" t="s">
        <v>150</v>
      </c>
      <c s="2" r="E1" t="s">
        <v>151</v>
      </c>
      <c s="2" r="F1" t="s">
        <v>152</v>
      </c>
      <c s="2" r="G1" t="s">
        <v>153</v>
      </c>
      <c s="2" r="H1" t="s">
        <v>154</v>
      </c>
      <c s="2" r="I1" t="s">
        <v>155</v>
      </c>
      <c s="2" r="J1" t="s">
        <v>156</v>
      </c>
      <c s="2" r="K1" t="s">
        <v>157</v>
      </c>
    </row>
    <row spans="1:11" r="2">
      <c s="4" r="A2" t="s">
        <v>158</v>
      </c>
      <c s="6" r="C2" t="n">
        <v>530391000</v>
      </c>
    </row>
    <row spans="1:11" r="3">
      <c s="4" r="A3" t="s">
        <v>159</v>
      </c>
      <c s="7" r="B3" t="n">
        <v>22712688</v>
      </c>
      <c s="7" r="D3" t="n">
        <v>195445</v>
      </c>
      <c s="7" r="E3" t="n">
        <v>14729609</v>
      </c>
      <c s="7" r="F3" t="n">
        <v>-96410</v>
      </c>
      <c s="7" r="G3" t="n">
        <v>3837122</v>
      </c>
      <c s="7" r="H3" t="n">
        <v>4046922</v>
      </c>
    </row>
    <row spans="1:11" r="4">
      <c s="3" r="A4" t="s">
        <v>160</v>
      </c>
    </row>
    <row spans="1:11" r="5">
      <c s="4" r="A5" t="s">
        <v>161</v>
      </c>
      <c s="6" r="B5" t="n">
        <v>152006</v>
      </c>
      <c s="6" r="F5" t="n">
        <v>51490</v>
      </c>
      <c s="6" r="G5" t="n">
        <v>100516</v>
      </c>
    </row>
    <row spans="1:11" r="6">
      <c s="4" r="A6" t="s">
        <v>162</v>
      </c>
      <c s="6" r="B6" t="n">
        <v>52324</v>
      </c>
      <c s="6" r="H6" t="n">
        <v>52324</v>
      </c>
    </row>
    <row spans="1:11" r="7">
      <c s="4" r="A7" t="s">
        <v>163</v>
      </c>
      <c s="7" r="I7" t="n">
        <v>14811</v>
      </c>
      <c s="7" r="K7" t="n">
        <v>14811</v>
      </c>
    </row>
    <row spans="1:11" r="8">
      <c s="4" r="A8" t="s">
        <v>164</v>
      </c>
      <c s="6" r="B8" t="n">
        <v>547</v>
      </c>
      <c s="6" r="E8" t="n">
        <v>547</v>
      </c>
    </row>
    <row spans="1:11" r="9">
      <c s="4" r="A9" t="s">
        <v>165</v>
      </c>
      <c s="6" r="B9" t="n">
        <v>-3650</v>
      </c>
      <c s="6" r="G9" t="n">
        <v>-3650</v>
      </c>
    </row>
    <row spans="1:11" r="10">
      <c s="4" r="A10" t="s">
        <v>166</v>
      </c>
      <c s="6" r="C10" t="n">
        <v>530391000</v>
      </c>
    </row>
    <row spans="1:11" r="11">
      <c s="4" r="A11" t="s">
        <v>167</v>
      </c>
      <c s="7" r="B11" t="n">
        <v>22928726</v>
      </c>
      <c s="6" r="D11" t="n">
        <v>195445</v>
      </c>
      <c s="6" r="E11" t="n">
        <v>14730156</v>
      </c>
      <c s="6" r="F11" t="n">
        <v>-44920</v>
      </c>
      <c s="6" r="G11" t="n">
        <v>3933988</v>
      </c>
      <c s="6" r="H11" t="n">
        <v>4114057</v>
      </c>
    </row>
    <row spans="1:11" r="12">
      <c s="4" r="A12" t="s">
        <v>168</v>
      </c>
      <c s="6" r="B12" t="n">
        <v>530391043</v>
      </c>
      <c s="6" r="C12" t="n">
        <v>530391000</v>
      </c>
    </row>
    <row spans="1:11" r="13">
      <c s="4" r="A13" t="s">
        <v>169</v>
      </c>
      <c s="7" r="B13" t="n">
        <v>19568953</v>
      </c>
      <c s="6" r="D13" t="n">
        <v>195445</v>
      </c>
      <c s="6" r="E13" t="n">
        <v>14717625</v>
      </c>
      <c s="6" r="F13" t="n">
        <v>-139641</v>
      </c>
      <c s="6" r="G13" t="n">
        <v>2367925</v>
      </c>
      <c s="6" r="H13" t="n">
        <v>2427599</v>
      </c>
    </row>
    <row spans="1:11" r="14">
      <c s="3" r="A14" t="s">
        <v>160</v>
      </c>
    </row>
    <row spans="1:11" r="15">
      <c s="4" r="A15" t="s">
        <v>161</v>
      </c>
      <c s="6" r="B15" t="n">
        <v>109122</v>
      </c>
      <c s="6" r="F15" t="n">
        <v>97282</v>
      </c>
      <c s="6" r="G15" t="n">
        <v>11840</v>
      </c>
    </row>
    <row spans="1:11" r="16">
      <c s="4" r="A16" t="s">
        <v>170</v>
      </c>
      <c s="6" r="B16" t="n">
        <v>15680</v>
      </c>
      <c s="6" r="H16" t="n">
        <v>15680</v>
      </c>
    </row>
    <row spans="1:11" r="17">
      <c s="4" r="A17" t="s">
        <v>162</v>
      </c>
      <c s="6" r="B17" t="n">
        <v>61895</v>
      </c>
      <c s="6" r="H17" t="n">
        <v>61895</v>
      </c>
    </row>
    <row spans="1:11" r="18">
      <c s="4" r="A18" t="s">
        <v>163</v>
      </c>
      <c s="7" r="I18" t="n">
        <v>-10427</v>
      </c>
      <c s="7" r="J18" t="n">
        <v>-13112</v>
      </c>
      <c s="7" r="K18" t="n">
        <v>2685</v>
      </c>
    </row>
    <row spans="1:11" r="19">
      <c s="4" r="A19" t="s">
        <v>164</v>
      </c>
      <c s="6" r="B19" t="n">
        <v>396</v>
      </c>
      <c s="6" r="E19" t="n">
        <v>396</v>
      </c>
    </row>
    <row spans="1:11" r="20">
      <c s="4" r="A20" t="s">
        <v>165</v>
      </c>
      <c s="7" r="B20" t="n">
        <v>-3650</v>
      </c>
      <c s="6" r="G20" t="n">
        <v>-3650</v>
      </c>
    </row>
    <row spans="1:11" r="21">
      <c s="4" r="A21" t="s">
        <v>171</v>
      </c>
      <c s="6" r="B21" t="n">
        <v>530391043</v>
      </c>
      <c s="6" r="C21" t="n">
        <v>530391000</v>
      </c>
    </row>
    <row spans="1:11" r="22">
      <c s="4" r="A22" t="s">
        <v>172</v>
      </c>
      <c s="7" r="B22" t="n">
        <v>19741969</v>
      </c>
      <c s="7" r="D22" t="n">
        <v>195445</v>
      </c>
      <c s="7" r="E22" t="n">
        <v>14704909</v>
      </c>
      <c s="7" r="F22" t="n">
        <v>-42359</v>
      </c>
      <c s="7" r="G22" t="n">
        <v>2376115</v>
      </c>
      <c s="7" r="H22" t="n">
        <v>25078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spans="1:5" r="1">
      <c s="1" r="A1" t="s">
        <v>927</v>
      </c>
      <c s="2" r="B1" t="s">
        <v>1</v>
      </c>
    </row>
    <row spans="1:5" r="2">
      <c s="2" r="B2" t="s">
        <v>2</v>
      </c>
      <c s="2" r="C2" t="s">
        <v>90</v>
      </c>
      <c s="2" r="D2" t="s">
        <v>25</v>
      </c>
      <c s="2" r="E2" t="s">
        <v>928</v>
      </c>
    </row>
    <row spans="1:5" r="3">
      <c s="3" r="A3" t="s">
        <v>929</v>
      </c>
    </row>
    <row spans="1:5" r="4">
      <c s="4" r="A4" t="s">
        <v>930</v>
      </c>
      <c s="7" r="B4" t="n">
        <v>10800</v>
      </c>
      <c s="7" r="C4" t="n">
        <v>11200</v>
      </c>
    </row>
    <row spans="1:5" r="5">
      <c s="4" r="A5" t="s">
        <v>931</v>
      </c>
      <c s="6" r="B5" t="n">
        <v>3100</v>
      </c>
      <c s="6" r="C5" t="n">
        <v>6200</v>
      </c>
    </row>
    <row spans="1:5" r="6">
      <c s="4" r="A6" t="s">
        <v>712</v>
      </c>
    </row>
    <row spans="1:5" r="7">
      <c s="3" r="A7" t="s">
        <v>932</v>
      </c>
    </row>
    <row spans="1:5" r="8">
      <c s="4" r="A8" t="s">
        <v>933</v>
      </c>
      <c s="6" r="B8" t="n">
        <v>15800000</v>
      </c>
      <c s="7" r="D8" t="n">
        <v>15900000</v>
      </c>
    </row>
    <row spans="1:5" r="9">
      <c s="4" r="A9" t="s">
        <v>934</v>
      </c>
      <c s="6" r="B9" t="n">
        <v>130742</v>
      </c>
      <c s="6" r="C9" t="n">
        <v>135452</v>
      </c>
      <c s="7" r="D9" t="n">
        <v>147233</v>
      </c>
      <c s="7" r="E9" t="n">
        <v>145047</v>
      </c>
    </row>
    <row spans="1:5" r="10">
      <c s="4" r="A10" t="s">
        <v>935</v>
      </c>
      <c s="7" r="B10" t="n">
        <v>-14400</v>
      </c>
      <c s="7" r="C10" t="n">
        <v>-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s>
  <sheetData>
    <row spans="1:6" r="1">
      <c s="1" r="A1" t="s">
        <v>936</v>
      </c>
      <c s="2" r="C1" t="s">
        <v>2</v>
      </c>
      <c s="2" r="D1" t="s">
        <v>25</v>
      </c>
      <c s="2" r="E1" t="s">
        <v>90</v>
      </c>
      <c s="2" r="F1" t="s">
        <v>928</v>
      </c>
    </row>
    <row spans="1:6" r="2">
      <c s="3" r="A2" t="s">
        <v>932</v>
      </c>
    </row>
    <row spans="1:6" r="3">
      <c s="4" r="A3" t="s">
        <v>937</v>
      </c>
      <c s="7" r="C3" t="n">
        <v>600936</v>
      </c>
      <c s="7" r="D3" t="n">
        <v>607817</v>
      </c>
    </row>
    <row spans="1:6" r="4">
      <c s="4" r="A4" t="s">
        <v>938</v>
      </c>
      <c s="6" r="C4" t="n">
        <v>481733</v>
      </c>
      <c s="6" r="D4" t="n">
        <v>355169</v>
      </c>
    </row>
    <row spans="1:6" r="5">
      <c s="4" r="A5" t="s">
        <v>939</v>
      </c>
      <c s="6" r="C5" t="n">
        <v>190565</v>
      </c>
      <c s="6" r="D5" t="n">
        <v>204494</v>
      </c>
    </row>
    <row spans="1:6" r="6">
      <c s="4" r="A6" t="s">
        <v>940</v>
      </c>
      <c s="6" r="C6" t="n">
        <v>176733</v>
      </c>
      <c s="6" r="D6" t="n">
        <v>162879</v>
      </c>
    </row>
    <row spans="1:6" r="7">
      <c s="4" r="A7" t="s">
        <v>941</v>
      </c>
      <c s="6" r="C7" t="n">
        <v>36981</v>
      </c>
      <c s="6" r="D7" t="n">
        <v>38959</v>
      </c>
    </row>
    <row spans="1:6" r="8">
      <c s="4" r="A8" t="s">
        <v>942</v>
      </c>
      <c s="6" r="C8" t="n">
        <v>551309</v>
      </c>
      <c s="6" r="D8" t="n">
        <v>290055</v>
      </c>
    </row>
    <row spans="1:6" r="9">
      <c s="4" r="A9" t="s">
        <v>48</v>
      </c>
      <c s="4" r="B9" t="s">
        <v>32</v>
      </c>
      <c s="6" r="C9" t="n">
        <v>2168999</v>
      </c>
      <c s="6" r="D9" t="n">
        <v>1806606</v>
      </c>
    </row>
    <row spans="1:6" r="10">
      <c s="4" r="A10" t="s">
        <v>943</v>
      </c>
    </row>
    <row spans="1:6" r="11">
      <c s="3" r="A11" t="s">
        <v>932</v>
      </c>
    </row>
    <row spans="1:6" r="12">
      <c s="4" r="A12" t="s">
        <v>944</v>
      </c>
      <c s="7" r="C12" t="n">
        <v>130742</v>
      </c>
      <c s="7" r="D12" t="n">
        <v>147233</v>
      </c>
      <c s="7" r="E12" t="n">
        <v>135452</v>
      </c>
      <c s="7" r="F12" t="n">
        <v>145047</v>
      </c>
    </row>
    <row spans="1:6" r="13">
      <c r="A13" t="n"/>
    </row>
    <row spans="1:6" r="14">
      <c s="4" r="A14" t="s">
        <v>68</v>
      </c>
      <c s="4" r="B14" t="s">
        <v>76</v>
      </c>
    </row>
    <row spans="1:6" r="15">
      <c s="4" r="A15" t="s">
        <v>34</v>
      </c>
      <c s="4" r="B15" t="s">
        <v>70</v>
      </c>
    </row>
  </sheetData>
  <mergeCells count="4">
    <mergeCell ref="A1:B1"/>
    <mergeCell ref="A13:E13"/>
    <mergeCell ref="B14:E14"/>
    <mergeCell ref="B15:E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5</v>
      </c>
      <c s="2" r="B1" t="s">
        <v>1</v>
      </c>
    </row>
    <row spans="1:3" r="2">
      <c s="2" r="B2" t="s">
        <v>2</v>
      </c>
      <c s="2" r="C2" t="s">
        <v>90</v>
      </c>
    </row>
    <row spans="1:3" r="3">
      <c s="3" r="A3" t="s">
        <v>946</v>
      </c>
    </row>
    <row spans="1:3" r="4">
      <c s="4" r="A4" t="s">
        <v>947</v>
      </c>
      <c s="7" r="B4" t="n">
        <v>147233</v>
      </c>
      <c s="7" r="C4" t="n">
        <v>145047</v>
      </c>
    </row>
    <row spans="1:3" r="5">
      <c s="4" r="A5" t="s">
        <v>948</v>
      </c>
      <c s="6" r="B5" t="n">
        <v>3591</v>
      </c>
      <c s="6" r="C5" t="n">
        <v>3526</v>
      </c>
    </row>
    <row spans="1:3" r="6">
      <c s="4" r="A6" t="s">
        <v>949</v>
      </c>
      <c s="6" r="B6" t="n">
        <v>-5726</v>
      </c>
      <c s="6" r="C6" t="n">
        <v>-6131</v>
      </c>
    </row>
    <row spans="1:3" r="7">
      <c s="4" r="A7" t="s">
        <v>950</v>
      </c>
      <c s="6" r="B7" t="n">
        <v>-14356</v>
      </c>
      <c s="6" r="C7" t="n">
        <v>-6990</v>
      </c>
    </row>
    <row spans="1:3" r="8">
      <c s="4" r="A8" t="s">
        <v>951</v>
      </c>
      <c s="7" r="B8" t="n">
        <v>130742</v>
      </c>
      <c s="7" r="C8" t="n">
        <v>1354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2</v>
      </c>
      <c s="2" r="B1" t="s">
        <v>2</v>
      </c>
      <c s="2" r="C1" t="s">
        <v>25</v>
      </c>
    </row>
    <row spans="1:3" r="2">
      <c s="3" r="A2" t="s">
        <v>488</v>
      </c>
    </row>
    <row spans="1:3" r="3">
      <c s="4" r="A3" t="s">
        <v>489</v>
      </c>
      <c s="7" r="B3" t="n">
        <v>7500</v>
      </c>
      <c s="7" r="C3" t="n">
        <v>3500</v>
      </c>
    </row>
    <row spans="1:3" r="4">
      <c s="4" r="A4" t="s">
        <v>953</v>
      </c>
      <c s="8" r="B4" t="n">
        <v>37.5</v>
      </c>
      <c s="8" r="C4" t="n">
        <v>25.2</v>
      </c>
    </row>
    <row spans="1:3" r="5">
      <c s="4" r="A5" t="s">
        <v>490</v>
      </c>
    </row>
    <row spans="1:3" r="6">
      <c s="3" r="A6" t="s">
        <v>488</v>
      </c>
    </row>
    <row spans="1:3" r="7">
      <c s="4" r="A7" t="s">
        <v>489</v>
      </c>
      <c s="7" r="B7" t="n">
        <v>4300</v>
      </c>
      <c s="7" r="C7" t="n">
        <v>29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4</v>
      </c>
      <c s="2" r="B1" t="s">
        <v>2</v>
      </c>
      <c s="2" r="C1" t="s">
        <v>25</v>
      </c>
    </row>
    <row spans="1:3" r="2">
      <c s="3" r="A2" t="s">
        <v>258</v>
      </c>
    </row>
    <row spans="1:3" r="3">
      <c s="4" r="A3" t="s">
        <v>955</v>
      </c>
      <c s="7" r="B3" t="n">
        <v>9804755</v>
      </c>
      <c s="7" r="C3" t="n">
        <v>10253948</v>
      </c>
    </row>
    <row spans="1:3" r="4">
      <c s="4" r="A4" t="s">
        <v>956</v>
      </c>
      <c s="4" r="B4" t="s">
        <v>957</v>
      </c>
      <c s="4" r="C4" t="s">
        <v>958</v>
      </c>
    </row>
    <row spans="1:3" r="5">
      <c s="4" r="A5" t="s">
        <v>959</v>
      </c>
      <c s="7" r="B5" t="n">
        <v>8565569</v>
      </c>
      <c s="7" r="C5" t="n">
        <v>8240023</v>
      </c>
    </row>
    <row spans="1:3" r="6">
      <c s="4" r="A6" t="s">
        <v>960</v>
      </c>
      <c s="4" r="B6" t="s">
        <v>961</v>
      </c>
      <c s="4" r="C6" t="s">
        <v>962</v>
      </c>
    </row>
    <row spans="1:3" r="7">
      <c s="4" r="A7" t="s">
        <v>963</v>
      </c>
      <c s="7" r="B7" t="n">
        <v>4149767</v>
      </c>
      <c s="7" r="C7" t="n">
        <v>3956165</v>
      </c>
    </row>
    <row spans="1:3" r="8">
      <c s="4" r="A8" t="s">
        <v>964</v>
      </c>
      <c s="4" r="B8" t="s">
        <v>965</v>
      </c>
      <c s="4" r="C8" t="s">
        <v>966</v>
      </c>
    </row>
    <row spans="1:3" r="9">
      <c s="4" r="A9" t="s">
        <v>967</v>
      </c>
      <c s="7" r="B9" t="n">
        <v>879411</v>
      </c>
      <c s="7" r="C9" t="n">
        <v>896736</v>
      </c>
    </row>
    <row spans="1:3" r="10">
      <c s="4" r="A10" t="s">
        <v>968</v>
      </c>
      <c s="4" r="B10" t="s">
        <v>969</v>
      </c>
      <c s="4" r="C10" t="s">
        <v>970</v>
      </c>
    </row>
    <row spans="1:3" r="11">
      <c s="4" r="A11" t="s">
        <v>971</v>
      </c>
      <c s="7" r="B11" t="n">
        <v>24589904</v>
      </c>
      <c s="7" r="C11" t="n">
        <v>24254357</v>
      </c>
    </row>
    <row spans="1:3" r="12">
      <c s="4" r="A12" t="s">
        <v>972</v>
      </c>
      <c s="4" r="B12" t="s">
        <v>973</v>
      </c>
      <c s="4" r="C12" t="s">
        <v>974</v>
      </c>
    </row>
    <row spans="1:3" r="13">
      <c s="4" r="A13" t="s">
        <v>975</v>
      </c>
      <c s="7" r="B13" t="n">
        <v>9474844</v>
      </c>
      <c s="7" r="C13" t="n">
        <v>8513003</v>
      </c>
    </row>
    <row spans="1:3" r="14">
      <c s="4" r="A14" t="s">
        <v>976</v>
      </c>
      <c s="4" r="B14" t="s">
        <v>977</v>
      </c>
      <c s="4" r="C14" t="s">
        <v>567</v>
      </c>
    </row>
    <row spans="1:3" r="15">
      <c s="4" r="A15" t="s">
        <v>978</v>
      </c>
      <c s="7" r="B15" t="n">
        <v>57464250</v>
      </c>
      <c s="7" r="C15" t="n">
        <v>56114232</v>
      </c>
    </row>
    <row spans="1:3" r="16">
      <c s="4" r="A16" t="s">
        <v>979</v>
      </c>
      <c s="4" r="B16" t="s">
        <v>542</v>
      </c>
      <c s="4" r="C16" t="s">
        <v>542</v>
      </c>
    </row>
    <row spans="1:3" r="17">
      <c s="4" r="A17" t="s">
        <v>980</v>
      </c>
      <c s="7" r="B17" t="n">
        <v>474300</v>
      </c>
      <c s="7" r="C17" t="n">
        <v>4959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7"/>
    <col customWidth="1" max="6" min="6" width="16"/>
    <col customWidth="1" max="7" min="7" width="14"/>
    <col customWidth="1" max="8" min="8" width="16"/>
  </cols>
  <sheetData>
    <row spans="1:8" r="1">
      <c s="1" r="A1" t="s">
        <v>981</v>
      </c>
      <c s="2" r="C1" t="s">
        <v>982</v>
      </c>
      <c s="2" r="D1" t="s">
        <v>983</v>
      </c>
      <c s="2" r="E1" t="s">
        <v>984</v>
      </c>
      <c s="2" r="F1" t="s">
        <v>2</v>
      </c>
      <c s="2" r="G1" t="s">
        <v>90</v>
      </c>
      <c s="2" r="H1" t="s">
        <v>25</v>
      </c>
    </row>
    <row spans="1:8" r="2">
      <c s="3" r="A2" t="s">
        <v>360</v>
      </c>
    </row>
    <row spans="1:8" r="3">
      <c s="4" r="A3" t="s">
        <v>985</v>
      </c>
      <c s="4" r="B3" t="s">
        <v>68</v>
      </c>
      <c s="7" r="F3" t="n">
        <v>50756501000</v>
      </c>
      <c s="7" r="H3" t="n">
        <v>49086103000</v>
      </c>
    </row>
    <row spans="1:8" r="4">
      <c s="4" r="A4" t="s">
        <v>986</v>
      </c>
      <c s="6" r="F4" t="n">
        <v>0</v>
      </c>
      <c s="7" r="G4" t="n">
        <v>0</v>
      </c>
    </row>
    <row spans="1:8" r="5">
      <c s="4" r="A5" t="s">
        <v>126</v>
      </c>
      <c s="7" r="F5" t="n">
        <v>32872000</v>
      </c>
      <c s="7" r="G5" t="n">
        <v>0</v>
      </c>
    </row>
    <row spans="1:8" r="6">
      <c s="4" r="A6" t="s">
        <v>987</v>
      </c>
    </row>
    <row spans="1:8" r="7">
      <c s="3" r="A7" t="s">
        <v>360</v>
      </c>
    </row>
    <row spans="1:8" r="8">
      <c s="4" r="A8" t="s">
        <v>988</v>
      </c>
      <c s="4" r="F8" t="s">
        <v>989</v>
      </c>
    </row>
    <row spans="1:8" r="9">
      <c s="4" r="A9" t="s">
        <v>990</v>
      </c>
    </row>
    <row spans="1:8" r="10">
      <c s="3" r="A10" t="s">
        <v>360</v>
      </c>
    </row>
    <row spans="1:8" r="11">
      <c s="4" r="A11" t="s">
        <v>991</v>
      </c>
      <c s="7" r="F11" t="n">
        <v>1300000000</v>
      </c>
    </row>
    <row spans="1:8" r="12">
      <c s="4" r="A12" t="s">
        <v>126</v>
      </c>
      <c s="7" r="F12" t="n">
        <v>32900000</v>
      </c>
    </row>
    <row spans="1:8" r="13">
      <c s="4" r="A13" t="s">
        <v>992</v>
      </c>
    </row>
    <row spans="1:8" r="14">
      <c s="3" r="A14" t="s">
        <v>360</v>
      </c>
    </row>
    <row spans="1:8" r="15">
      <c s="4" r="A15" t="s">
        <v>991</v>
      </c>
      <c s="7" r="C15" t="n">
        <v>250000000</v>
      </c>
      <c s="7" r="D15" t="n">
        <v>125000000</v>
      </c>
    </row>
    <row spans="1:8" r="16">
      <c s="4" r="A16" t="s">
        <v>993</v>
      </c>
      <c s="7" r="C16" t="n">
        <v>7500000</v>
      </c>
      <c s="7" r="D16" t="n">
        <v>4800000</v>
      </c>
    </row>
    <row spans="1:8" r="17">
      <c s="4" r="A17" t="s">
        <v>994</v>
      </c>
    </row>
    <row spans="1:8" r="18">
      <c s="3" r="A18" t="s">
        <v>360</v>
      </c>
    </row>
    <row spans="1:8" r="19">
      <c s="4" r="A19" t="s">
        <v>995</v>
      </c>
      <c s="7" r="E19" t="n">
        <v>1500000000</v>
      </c>
    </row>
    <row spans="1:8" r="20">
      <c s="4" r="A20" t="s">
        <v>988</v>
      </c>
      <c s="4" r="E20" t="s">
        <v>989</v>
      </c>
    </row>
    <row spans="1:8" r="21">
      <c r="A21" t="n"/>
    </row>
    <row spans="1:8" r="22">
      <c s="4" r="A22" t="s">
        <v>68</v>
      </c>
      <c s="4" r="B22" t="s">
        <v>70</v>
      </c>
    </row>
  </sheetData>
  <mergeCells count="3">
    <mergeCell ref="A1:B1"/>
    <mergeCell ref="A21:G21"/>
    <mergeCell ref="B22:G2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spans="1:4" r="1">
      <c s="1" r="A1" t="s">
        <v>996</v>
      </c>
      <c s="2" r="C1" t="s">
        <v>1</v>
      </c>
    </row>
    <row spans="1:4" r="2">
      <c s="2" r="C2" t="s">
        <v>2</v>
      </c>
      <c s="2" r="D2" t="s">
        <v>25</v>
      </c>
    </row>
    <row spans="1:4" r="3">
      <c s="3" r="A3" t="s">
        <v>360</v>
      </c>
    </row>
    <row spans="1:4" r="4">
      <c s="4" r="A4" t="s">
        <v>985</v>
      </c>
      <c s="4" r="B4" t="s">
        <v>68</v>
      </c>
      <c s="7" r="C4" t="n">
        <v>50756501</v>
      </c>
      <c s="7" r="D4" t="n">
        <v>49086103</v>
      </c>
    </row>
    <row spans="1:4" r="5">
      <c s="4" r="A5" t="s">
        <v>987</v>
      </c>
    </row>
    <row spans="1:4" r="6">
      <c s="3" r="A6" t="s">
        <v>360</v>
      </c>
    </row>
    <row spans="1:4" r="7">
      <c s="4" r="A7" t="s">
        <v>988</v>
      </c>
      <c s="4" r="C7" t="s">
        <v>989</v>
      </c>
    </row>
    <row spans="1:4" r="8">
      <c s="4" r="A8" t="s">
        <v>359</v>
      </c>
    </row>
    <row spans="1:4" r="9">
      <c s="3" r="A9" t="s">
        <v>360</v>
      </c>
    </row>
    <row spans="1:4" r="10">
      <c s="4" r="A10" t="s">
        <v>985</v>
      </c>
      <c s="7" r="C10" t="n">
        <v>4795939</v>
      </c>
      <c s="7" r="D10" t="n">
        <v>3294976</v>
      </c>
    </row>
    <row spans="1:4" r="11">
      <c s="4" r="A11" t="s">
        <v>997</v>
      </c>
      <c s="4" r="C11" t="s">
        <v>998</v>
      </c>
      <c s="4" r="D11" t="s">
        <v>999</v>
      </c>
    </row>
    <row spans="1:4" r="12">
      <c s="4" r="A12" t="s">
        <v>1000</v>
      </c>
    </row>
    <row spans="1:4" r="13">
      <c s="3" r="A13" t="s">
        <v>360</v>
      </c>
    </row>
    <row spans="1:4" r="14">
      <c s="4" r="A14" t="s">
        <v>1001</v>
      </c>
      <c s="7" r="C14" t="n">
        <v>475982</v>
      </c>
      <c s="7" r="D14" t="n">
        <v>475723</v>
      </c>
    </row>
    <row spans="1:4" r="15">
      <c s="4" r="A15" t="s">
        <v>997</v>
      </c>
      <c s="4" r="C15" t="s">
        <v>1002</v>
      </c>
      <c s="4" r="D15" t="s">
        <v>1002</v>
      </c>
    </row>
    <row spans="1:4" r="16">
      <c s="4" r="A16" t="s">
        <v>1003</v>
      </c>
      <c s="4" r="C16" t="s">
        <v>1004</v>
      </c>
    </row>
    <row spans="1:4" r="17">
      <c s="4" r="A17" t="s">
        <v>1005</v>
      </c>
    </row>
    <row spans="1:4" r="18">
      <c s="3" r="A18" t="s">
        <v>360</v>
      </c>
    </row>
    <row spans="1:4" r="19">
      <c s="4" r="A19" t="s">
        <v>1001</v>
      </c>
      <c s="7" r="C19" t="n">
        <v>497999</v>
      </c>
      <c s="7" r="D19" t="n">
        <v>497800</v>
      </c>
    </row>
    <row spans="1:4" r="20">
      <c s="4" r="A20" t="s">
        <v>997</v>
      </c>
      <c s="4" r="C20" t="s">
        <v>1006</v>
      </c>
      <c s="4" r="D20" t="s">
        <v>1006</v>
      </c>
    </row>
    <row spans="1:4" r="21">
      <c s="4" r="A21" t="s">
        <v>1003</v>
      </c>
      <c s="4" r="C21" t="s">
        <v>1007</v>
      </c>
    </row>
    <row spans="1:4" r="22">
      <c s="4" r="A22" t="s">
        <v>1008</v>
      </c>
    </row>
    <row spans="1:4" r="23">
      <c s="3" r="A23" t="s">
        <v>360</v>
      </c>
    </row>
    <row spans="1:4" r="24">
      <c s="4" r="A24" t="s">
        <v>1001</v>
      </c>
      <c s="7" r="C24" t="n">
        <v>993527</v>
      </c>
      <c s="7" r="D24" t="n">
        <v>993151</v>
      </c>
    </row>
    <row spans="1:4" r="25">
      <c s="4" r="A25" t="s">
        <v>997</v>
      </c>
      <c s="4" r="C25" t="s">
        <v>1009</v>
      </c>
      <c s="4" r="D25" t="s">
        <v>1009</v>
      </c>
    </row>
    <row spans="1:4" r="26">
      <c s="4" r="A26" t="s">
        <v>1003</v>
      </c>
      <c s="4" r="C26" t="s">
        <v>1010</v>
      </c>
    </row>
    <row spans="1:4" r="27">
      <c s="4" r="A27" t="s">
        <v>1011</v>
      </c>
    </row>
    <row spans="1:4" r="28">
      <c s="3" r="A28" t="s">
        <v>360</v>
      </c>
    </row>
    <row spans="1:4" r="29">
      <c s="4" r="A29" t="s">
        <v>1001</v>
      </c>
      <c s="7" r="C29" t="n">
        <v>1094599</v>
      </c>
      <c s="7" r="D29" t="n">
        <v>1094483</v>
      </c>
    </row>
    <row spans="1:4" r="30">
      <c s="4" r="A30" t="s">
        <v>997</v>
      </c>
      <c s="4" r="C30" t="s">
        <v>1012</v>
      </c>
      <c s="4" r="D30" t="s">
        <v>1012</v>
      </c>
    </row>
    <row spans="1:4" r="31">
      <c s="4" r="A31" t="s">
        <v>1003</v>
      </c>
      <c s="4" r="C31" t="s">
        <v>1013</v>
      </c>
    </row>
    <row spans="1:4" r="32">
      <c s="4" r="A32" t="s">
        <v>1014</v>
      </c>
    </row>
    <row spans="1:4" r="33">
      <c s="3" r="A33" t="s">
        <v>360</v>
      </c>
    </row>
    <row spans="1:4" r="34">
      <c s="4" r="A34" t="s">
        <v>1015</v>
      </c>
      <c s="7" r="C34" t="n">
        <v>69781</v>
      </c>
      <c s="7" r="D34" t="n">
        <v>69775</v>
      </c>
    </row>
    <row spans="1:4" r="35">
      <c s="4" r="A35" t="s">
        <v>997</v>
      </c>
      <c s="4" r="C35" t="s">
        <v>1016</v>
      </c>
      <c s="4" r="D35" t="s">
        <v>1016</v>
      </c>
    </row>
    <row spans="1:4" r="36">
      <c s="4" r="A36" t="s">
        <v>1017</v>
      </c>
    </row>
    <row spans="1:4" r="37">
      <c s="3" r="A37" t="s">
        <v>360</v>
      </c>
    </row>
    <row spans="1:4" r="38">
      <c s="4" r="A38" t="s">
        <v>1018</v>
      </c>
      <c s="7" r="C38" t="n">
        <v>10000</v>
      </c>
      <c s="7" r="D38" t="n">
        <v>10000</v>
      </c>
    </row>
    <row spans="1:4" r="39">
      <c s="4" r="A39" t="s">
        <v>997</v>
      </c>
      <c s="4" r="C39" t="s">
        <v>1016</v>
      </c>
      <c s="4" r="D39" t="s">
        <v>1016</v>
      </c>
    </row>
    <row spans="1:4" r="40">
      <c s="4" r="A40" t="s">
        <v>1019</v>
      </c>
    </row>
    <row spans="1:4" r="41">
      <c s="3" r="A41" t="s">
        <v>360</v>
      </c>
    </row>
    <row spans="1:4" r="42">
      <c s="4" r="A42" t="s">
        <v>1015</v>
      </c>
      <c s="7" r="C42" t="n">
        <v>149411</v>
      </c>
      <c s="7" r="D42" t="n">
        <v>149404</v>
      </c>
    </row>
    <row spans="1:4" r="43">
      <c s="4" r="A43" t="s">
        <v>997</v>
      </c>
      <c s="4" r="C43" t="s">
        <v>1020</v>
      </c>
      <c s="4" r="D43" t="s">
        <v>989</v>
      </c>
    </row>
    <row spans="1:4" r="44">
      <c s="4" r="A44" t="s">
        <v>1021</v>
      </c>
    </row>
    <row spans="1:4" r="45">
      <c s="3" r="A45" t="s">
        <v>360</v>
      </c>
    </row>
    <row spans="1:4" r="46">
      <c s="4" r="A46" t="s">
        <v>1018</v>
      </c>
      <c s="7" r="C46" t="n">
        <v>4640</v>
      </c>
      <c s="7" r="D46" t="n">
        <v>4640</v>
      </c>
    </row>
    <row spans="1:4" r="47">
      <c s="4" r="A47" t="s">
        <v>997</v>
      </c>
      <c s="4" r="C47" t="s">
        <v>1020</v>
      </c>
      <c s="4" r="D47" t="s">
        <v>989</v>
      </c>
    </row>
    <row spans="1:4" r="48">
      <c s="4" r="A48" t="s">
        <v>1022</v>
      </c>
    </row>
    <row spans="1:4" r="49">
      <c s="3" r="A49" t="s">
        <v>360</v>
      </c>
    </row>
    <row spans="1:4" r="50">
      <c s="4" r="A50" t="s">
        <v>1001</v>
      </c>
      <c s="7" r="C50" t="n">
        <v>1500000</v>
      </c>
      <c s="7" r="D50" t="n">
        <v>0</v>
      </c>
    </row>
    <row spans="1:4" r="51">
      <c s="4" r="A51" t="s">
        <v>997</v>
      </c>
      <c s="4" r="C51" t="s">
        <v>1023</v>
      </c>
      <c s="4" r="D51" t="s">
        <v>1024</v>
      </c>
    </row>
    <row spans="1:4" r="52">
      <c r="A52" t="n"/>
    </row>
    <row spans="1:4" r="53">
      <c s="4" r="A53" t="s">
        <v>68</v>
      </c>
      <c s="4" r="B53" t="s">
        <v>70</v>
      </c>
    </row>
  </sheetData>
  <mergeCells count="3">
    <mergeCell ref="A1:B2"/>
    <mergeCell ref="A52:C52"/>
    <mergeCell ref="B53:C5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5</v>
      </c>
      <c s="2" r="B1" t="s">
        <v>1</v>
      </c>
    </row>
    <row spans="1:3" r="2">
      <c s="2" r="B2" t="s">
        <v>2</v>
      </c>
      <c s="2" r="C2" t="s">
        <v>25</v>
      </c>
    </row>
    <row spans="1:3" r="3">
      <c s="3" r="A3" t="s">
        <v>360</v>
      </c>
    </row>
    <row spans="1:3" r="4">
      <c s="4" r="A4" t="s">
        <v>985</v>
      </c>
      <c s="7" r="B4" t="n">
        <v>14740384</v>
      </c>
      <c s="7" r="C4" t="n">
        <v>15695144</v>
      </c>
    </row>
    <row spans="1:3" r="5">
      <c s="4" r="A5" t="s">
        <v>997</v>
      </c>
      <c s="4" r="B5" t="s">
        <v>1026</v>
      </c>
      <c s="4" r="C5" t="s">
        <v>1027</v>
      </c>
    </row>
    <row spans="1:3" r="6">
      <c s="4" r="A6" t="s">
        <v>1028</v>
      </c>
    </row>
    <row spans="1:3" r="7">
      <c s="3" r="A7" t="s">
        <v>360</v>
      </c>
    </row>
    <row spans="1:3" r="8">
      <c s="4" r="A8" t="s">
        <v>1001</v>
      </c>
      <c s="7" r="B8" t="n">
        <v>746818</v>
      </c>
      <c s="7" r="C8" t="n">
        <v>746381</v>
      </c>
    </row>
    <row spans="1:3" r="9">
      <c s="4" r="A9" t="s">
        <v>997</v>
      </c>
      <c s="4" r="B9" t="s">
        <v>1029</v>
      </c>
      <c s="4" r="C9" t="s">
        <v>1029</v>
      </c>
    </row>
    <row spans="1:3" r="10">
      <c s="4" r="A10" t="s">
        <v>1003</v>
      </c>
      <c s="4" r="B10" t="s">
        <v>1030</v>
      </c>
    </row>
    <row spans="1:3" r="11">
      <c s="4" r="A11" t="s">
        <v>1031</v>
      </c>
    </row>
    <row spans="1:3" r="12">
      <c s="3" r="A12" t="s">
        <v>360</v>
      </c>
    </row>
    <row spans="1:3" r="13">
      <c s="4" r="A13" t="s">
        <v>1001</v>
      </c>
      <c s="7" r="B13" t="n">
        <v>249486</v>
      </c>
      <c s="7" r="C13" t="n">
        <v>249415</v>
      </c>
    </row>
    <row spans="1:3" r="14">
      <c s="4" r="A14" t="s">
        <v>997</v>
      </c>
      <c s="4" r="B14" t="s">
        <v>1032</v>
      </c>
      <c s="4" r="C14" t="s">
        <v>1033</v>
      </c>
    </row>
    <row spans="1:3" r="15">
      <c s="4" r="A15" t="s">
        <v>988</v>
      </c>
      <c s="4" r="B15" t="s">
        <v>1034</v>
      </c>
    </row>
    <row spans="1:3" r="16">
      <c s="4" r="A16" t="s">
        <v>1035</v>
      </c>
    </row>
    <row spans="1:3" r="17">
      <c s="3" r="A17" t="s">
        <v>360</v>
      </c>
    </row>
    <row spans="1:3" r="18">
      <c s="4" r="A18" t="s">
        <v>1015</v>
      </c>
      <c s="7" r="B18" t="n">
        <v>498346</v>
      </c>
      <c s="7" r="C18" t="n">
        <v>498175</v>
      </c>
    </row>
    <row spans="1:3" r="19">
      <c s="4" r="A19" t="s">
        <v>997</v>
      </c>
      <c s="4" r="B19" t="s">
        <v>1036</v>
      </c>
      <c s="4" r="C19" t="s">
        <v>1036</v>
      </c>
    </row>
    <row spans="1:3" r="20">
      <c s="4" r="A20" t="s">
        <v>1003</v>
      </c>
      <c s="4" r="B20" t="s">
        <v>1037</v>
      </c>
    </row>
    <row spans="1:3" r="21">
      <c s="4" r="A21" t="s">
        <v>1038</v>
      </c>
    </row>
    <row spans="1:3" r="22">
      <c s="3" r="A22" t="s">
        <v>360</v>
      </c>
    </row>
    <row spans="1:3" r="23">
      <c s="4" r="A23" t="s">
        <v>1039</v>
      </c>
      <c s="7" r="B23" t="n">
        <v>124979</v>
      </c>
      <c s="7" r="C23" t="n">
        <v>130899</v>
      </c>
    </row>
    <row spans="1:3" r="24">
      <c s="4" r="A24" t="s">
        <v>997</v>
      </c>
      <c s="4" r="B24" t="s">
        <v>1040</v>
      </c>
      <c s="4" r="C24" t="s">
        <v>1041</v>
      </c>
    </row>
    <row spans="1:3" r="25">
      <c s="4" r="A25" t="s">
        <v>1042</v>
      </c>
    </row>
    <row spans="1:3" r="26">
      <c s="3" r="A26" t="s">
        <v>360</v>
      </c>
    </row>
    <row spans="1:3" r="27">
      <c s="4" r="A27" t="s">
        <v>1043</v>
      </c>
      <c s="7" r="B27" t="n">
        <v>12835000</v>
      </c>
      <c s="7" r="C27" t="n">
        <v>13885000</v>
      </c>
    </row>
    <row spans="1:3" r="28">
      <c s="4" r="A28" t="s">
        <v>997</v>
      </c>
      <c s="4" r="B28" t="s">
        <v>1044</v>
      </c>
      <c s="4" r="C28" t="s">
        <v>1045</v>
      </c>
    </row>
    <row spans="1:3" r="29">
      <c s="4" r="A29" t="s">
        <v>1046</v>
      </c>
    </row>
    <row spans="1:3" r="30">
      <c s="3" r="A30" t="s">
        <v>360</v>
      </c>
    </row>
    <row spans="1:3" r="31">
      <c s="4" r="A31" t="s">
        <v>1047</v>
      </c>
      <c s="7" r="B31" t="n">
        <v>155310</v>
      </c>
      <c s="7" r="C31" t="n">
        <v>154930</v>
      </c>
    </row>
    <row spans="1:3" r="32">
      <c s="4" r="A32" t="s">
        <v>997</v>
      </c>
      <c s="4" r="B32" t="s">
        <v>1048</v>
      </c>
      <c s="4" r="C32" t="s">
        <v>1049</v>
      </c>
    </row>
    <row spans="1:3" r="33">
      <c s="4" r="A33" t="s">
        <v>1050</v>
      </c>
    </row>
    <row spans="1:3" r="34">
      <c s="3" r="A34" t="s">
        <v>360</v>
      </c>
    </row>
    <row spans="1:3" r="35">
      <c s="4" r="A35" t="s">
        <v>1039</v>
      </c>
      <c s="7" r="B35" t="n">
        <v>30445</v>
      </c>
      <c s="7" r="C35" t="n">
        <v>30344</v>
      </c>
    </row>
    <row spans="1:3" r="36">
      <c s="4" r="A36" t="s">
        <v>997</v>
      </c>
      <c s="4" r="B36" t="s">
        <v>1051</v>
      </c>
      <c s="4" r="C36" t="s">
        <v>1052</v>
      </c>
    </row>
    <row spans="1:3" r="37">
      <c s="4" r="A37" t="s">
        <v>1053</v>
      </c>
    </row>
    <row spans="1:3" r="38">
      <c s="3" r="A38" t="s">
        <v>360</v>
      </c>
    </row>
    <row spans="1:3" r="39">
      <c s="4" r="A39" t="s">
        <v>1054</v>
      </c>
      <c s="7" r="B39" t="n">
        <v>100000</v>
      </c>
      <c s="7" r="C39" t="n">
        <v>0</v>
      </c>
    </row>
    <row spans="1:3" r="40">
      <c s="4" r="A40" t="s">
        <v>997</v>
      </c>
      <c s="4" r="B40" t="s">
        <v>1055</v>
      </c>
      <c s="4" r="C40" t="s">
        <v>10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6</v>
      </c>
      <c s="2" r="B1" t="s">
        <v>1</v>
      </c>
    </row>
    <row spans="1:3" r="2">
      <c s="2" r="B2" t="s">
        <v>2</v>
      </c>
      <c s="2" r="C2" t="s">
        <v>25</v>
      </c>
    </row>
    <row spans="1:3" r="3">
      <c s="3" r="A3" t="s">
        <v>360</v>
      </c>
    </row>
    <row spans="1:3" r="4">
      <c s="4" r="A4" t="s">
        <v>1057</v>
      </c>
      <c s="7" r="B4" t="n">
        <v>149800</v>
      </c>
      <c s="7" r="C4" t="n">
        <v>117500</v>
      </c>
    </row>
    <row spans="1:3" r="5">
      <c s="4" r="A5" t="s">
        <v>155</v>
      </c>
    </row>
    <row spans="1:3" r="6">
      <c s="3" r="A6" t="s">
        <v>360</v>
      </c>
    </row>
    <row spans="1:3" r="7">
      <c s="4" r="A7" t="s">
        <v>1057</v>
      </c>
      <c s="6" r="B7" t="n">
        <v>38099073</v>
      </c>
      <c s="6" r="C7" t="n">
        <v>36652463</v>
      </c>
    </row>
    <row spans="1:3" r="8">
      <c s="4" r="A8" t="s">
        <v>1058</v>
      </c>
      <c s="7" r="B8" t="n">
        <v>1895111</v>
      </c>
      <c s="7" r="C8" t="n">
        <v>1700697</v>
      </c>
    </row>
    <row spans="1:3" r="9">
      <c s="4" r="A9" t="s">
        <v>1059</v>
      </c>
    </row>
    <row spans="1:3" r="10">
      <c s="3" r="A10" t="s">
        <v>360</v>
      </c>
    </row>
    <row spans="1:3" r="11">
      <c s="4" r="A11" t="s">
        <v>997</v>
      </c>
      <c s="4" r="B11" t="s">
        <v>1060</v>
      </c>
      <c s="4" r="C11" t="s">
        <v>1060</v>
      </c>
    </row>
    <row spans="1:3" r="12">
      <c s="4" r="A12" t="s">
        <v>1061</v>
      </c>
    </row>
    <row spans="1:3" r="13">
      <c s="3" r="A13" t="s">
        <v>360</v>
      </c>
    </row>
    <row spans="1:3" r="14">
      <c s="4" r="A14" t="s">
        <v>997</v>
      </c>
      <c s="4" r="B14" t="s">
        <v>1062</v>
      </c>
      <c s="4" r="C14" t="s">
        <v>1062</v>
      </c>
    </row>
    <row spans="1:3" r="15">
      <c s="4" r="A15" t="s">
        <v>1063</v>
      </c>
    </row>
    <row spans="1:3" r="16">
      <c s="3" r="A16" t="s">
        <v>360</v>
      </c>
    </row>
    <row spans="1:3" r="17">
      <c s="4" r="A17" t="s">
        <v>1057</v>
      </c>
      <c s="7" r="B17" t="n">
        <v>10864269</v>
      </c>
      <c s="7" r="C17" t="n">
        <v>9202779</v>
      </c>
    </row>
    <row spans="1:3" r="18">
      <c s="4" r="A18" t="s">
        <v>997</v>
      </c>
      <c s="4" r="B18" t="s">
        <v>1064</v>
      </c>
      <c s="4" r="C18" t="s">
        <v>1065</v>
      </c>
    </row>
    <row spans="1:3" r="19">
      <c s="4" r="A19" t="s">
        <v>1066</v>
      </c>
      <c s="7" r="B19" t="n">
        <v>9662205</v>
      </c>
      <c s="7" r="C19" t="n">
        <v>8063878</v>
      </c>
    </row>
    <row spans="1:3" r="20">
      <c s="4" r="A20" t="s">
        <v>1058</v>
      </c>
      <c s="6" r="B20" t="n">
        <v>254734</v>
      </c>
      <c s="6" r="C20" t="n">
        <v>178847</v>
      </c>
    </row>
    <row spans="1:3" r="21">
      <c s="4" r="A21" t="s">
        <v>1067</v>
      </c>
    </row>
    <row spans="1:3" r="22">
      <c s="3" r="A22" t="s">
        <v>360</v>
      </c>
    </row>
    <row spans="1:3" r="23">
      <c s="4" r="A23" t="s">
        <v>1057</v>
      </c>
      <c s="7" r="B23" t="n">
        <v>898785</v>
      </c>
      <c s="7" r="C23" t="n">
        <v>808135</v>
      </c>
    </row>
    <row spans="1:3" r="24">
      <c s="4" r="A24" t="s">
        <v>997</v>
      </c>
      <c s="4" r="B24" t="s">
        <v>1068</v>
      </c>
      <c s="4" r="C24" t="s">
        <v>1069</v>
      </c>
    </row>
    <row spans="1:3" r="25">
      <c s="4" r="A25" t="s">
        <v>1066</v>
      </c>
      <c s="7" r="B25" t="n">
        <v>1268593</v>
      </c>
      <c s="7" r="C25" t="n">
        <v>1137257</v>
      </c>
    </row>
    <row spans="1:3" r="26">
      <c s="4" r="A26" t="s">
        <v>1058</v>
      </c>
      <c s="6" r="B26" t="n">
        <v>33876</v>
      </c>
      <c s="6" r="C26" t="n">
        <v>24942</v>
      </c>
    </row>
    <row spans="1:3" r="27">
      <c s="4" r="A27" t="s">
        <v>1070</v>
      </c>
    </row>
    <row spans="1:3" r="28">
      <c s="3" r="A28" t="s">
        <v>360</v>
      </c>
    </row>
    <row spans="1:3" r="29">
      <c s="4" r="A29" t="s">
        <v>1057</v>
      </c>
      <c s="7" r="B29" t="n">
        <v>328484</v>
      </c>
      <c s="7" r="C29" t="n">
        <v>378301</v>
      </c>
    </row>
    <row spans="1:3" r="30">
      <c s="4" r="A30" t="s">
        <v>997</v>
      </c>
      <c s="4" r="B30" t="s">
        <v>1071</v>
      </c>
      <c s="4" r="C30" t="s">
        <v>1072</v>
      </c>
    </row>
    <row spans="1:3" r="31">
      <c s="4" r="A31" t="s">
        <v>1066</v>
      </c>
      <c s="7" r="B31" t="n">
        <v>470935</v>
      </c>
      <c s="7" r="C31" t="n">
        <v>535737</v>
      </c>
    </row>
    <row spans="1:3" r="32">
      <c s="4" r="A32" t="s">
        <v>1058</v>
      </c>
      <c s="6" r="B32" t="n">
        <v>0</v>
      </c>
      <c s="6" r="C32" t="n">
        <v>0</v>
      </c>
    </row>
    <row spans="1:3" r="33">
      <c s="4" r="A33" t="s">
        <v>1073</v>
      </c>
    </row>
    <row spans="1:3" r="34">
      <c s="3" r="A34" t="s">
        <v>360</v>
      </c>
    </row>
    <row spans="1:3" r="35">
      <c s="4" r="A35" t="s">
        <v>1057</v>
      </c>
      <c s="7" r="B35" t="n">
        <v>175000</v>
      </c>
      <c s="7" r="C35" t="n">
        <v>175000</v>
      </c>
    </row>
    <row spans="1:3" r="36">
      <c s="4" r="A36" t="s">
        <v>997</v>
      </c>
      <c s="4" r="B36" t="s">
        <v>1074</v>
      </c>
      <c s="4" r="C36" t="s">
        <v>1075</v>
      </c>
    </row>
    <row spans="1:3" r="37">
      <c s="4" r="A37" t="s">
        <v>1066</v>
      </c>
      <c s="7" r="B37" t="n">
        <v>0</v>
      </c>
      <c s="7" r="C37" t="n">
        <v>0</v>
      </c>
    </row>
    <row spans="1:3" r="38">
      <c s="4" r="A38" t="s">
        <v>1058</v>
      </c>
      <c s="6" r="B38" t="n">
        <v>0</v>
      </c>
      <c s="6" r="C38" t="n">
        <v>0</v>
      </c>
    </row>
    <row spans="1:3" r="39">
      <c s="4" r="A39" t="s">
        <v>1073</v>
      </c>
    </row>
    <row spans="1:3" r="40">
      <c s="3" r="A40" t="s">
        <v>360</v>
      </c>
    </row>
    <row spans="1:3" r="41">
      <c s="4" r="A41" t="s">
        <v>1057</v>
      </c>
      <c s="7" r="B41" t="n">
        <v>250000</v>
      </c>
      <c s="7" r="C41" t="n">
        <v>250000</v>
      </c>
    </row>
    <row spans="1:3" r="42">
      <c s="4" r="A42" t="s">
        <v>997</v>
      </c>
      <c s="4" r="B42" t="s">
        <v>1074</v>
      </c>
      <c s="4" r="C42" t="s">
        <v>1075</v>
      </c>
    </row>
    <row spans="1:3" r="43">
      <c s="4" r="A43" t="s">
        <v>1066</v>
      </c>
      <c s="7" r="B43" t="n">
        <v>0</v>
      </c>
      <c s="7" r="C43" t="n">
        <v>0</v>
      </c>
    </row>
    <row spans="1:3" r="44">
      <c s="4" r="A44" t="s">
        <v>1058</v>
      </c>
      <c s="6" r="B44" t="n">
        <v>2502</v>
      </c>
      <c s="6" r="C44" t="n">
        <v>2501</v>
      </c>
    </row>
    <row spans="1:3" r="45">
      <c s="4" r="A45" t="s">
        <v>1076</v>
      </c>
    </row>
    <row spans="1:3" r="46">
      <c s="3" r="A46" t="s">
        <v>360</v>
      </c>
    </row>
    <row spans="1:3" r="47">
      <c s="4" r="A47" t="s">
        <v>1057</v>
      </c>
      <c s="7" r="B47" t="n">
        <v>1136620</v>
      </c>
      <c s="7" r="C47" t="n">
        <v>682720</v>
      </c>
    </row>
    <row spans="1:3" r="48">
      <c s="4" r="A48" t="s">
        <v>997</v>
      </c>
      <c s="4" r="B48" t="s">
        <v>1077</v>
      </c>
      <c s="4" r="C48" t="s">
        <v>1078</v>
      </c>
    </row>
    <row spans="1:3" r="49">
      <c s="4" r="A49" t="s">
        <v>1066</v>
      </c>
      <c s="7" r="B49" t="n">
        <v>1327405</v>
      </c>
      <c s="7" r="C49" t="n">
        <v>809185</v>
      </c>
    </row>
    <row spans="1:3" r="50">
      <c s="4" r="A50" t="s">
        <v>1058</v>
      </c>
      <c s="6" r="B50" t="n">
        <v>39890</v>
      </c>
      <c s="6" r="C50" t="n">
        <v>20852</v>
      </c>
    </row>
    <row spans="1:3" r="51">
      <c s="4" r="A51" t="s">
        <v>1076</v>
      </c>
    </row>
    <row spans="1:3" r="52">
      <c s="3" r="A52" t="s">
        <v>360</v>
      </c>
    </row>
    <row spans="1:3" r="53">
      <c s="4" r="A53" t="s">
        <v>1057</v>
      </c>
      <c s="7" r="B53" t="n">
        <v>2151543</v>
      </c>
      <c s="7" r="C53" t="n">
        <v>2247443</v>
      </c>
    </row>
    <row spans="1:3" r="54">
      <c s="4" r="A54" t="s">
        <v>997</v>
      </c>
      <c s="4" r="B54" t="s">
        <v>1079</v>
      </c>
      <c s="4" r="C54" t="s">
        <v>1080</v>
      </c>
    </row>
    <row spans="1:3" r="55">
      <c s="4" r="A55" t="s">
        <v>1066</v>
      </c>
      <c s="7" r="B55" t="n">
        <v>3301792</v>
      </c>
      <c s="7" r="C55" t="n">
        <v>3412321</v>
      </c>
    </row>
    <row spans="1:3" r="56">
      <c s="4" r="A56" t="s">
        <v>1058</v>
      </c>
      <c s="6" r="B56" t="n">
        <v>59169</v>
      </c>
      <c s="6" r="C56" t="n">
        <v>48589</v>
      </c>
    </row>
    <row spans="1:3" r="57">
      <c s="4" r="A57" t="s">
        <v>1081</v>
      </c>
    </row>
    <row spans="1:3" r="58">
      <c s="3" r="A58" t="s">
        <v>360</v>
      </c>
    </row>
    <row spans="1:3" r="59">
      <c s="4" r="A59" t="s">
        <v>1057</v>
      </c>
      <c s="7" r="C59" t="n">
        <v>565399</v>
      </c>
    </row>
    <row spans="1:3" r="60">
      <c s="4" r="A60" t="s">
        <v>997</v>
      </c>
      <c s="4" r="C60" t="s">
        <v>580</v>
      </c>
    </row>
    <row spans="1:3" r="61">
      <c s="4" r="A61" t="s">
        <v>1066</v>
      </c>
      <c s="7" r="C61" t="n">
        <v>824327</v>
      </c>
    </row>
    <row spans="1:3" r="62">
      <c s="4" r="A62" t="s">
        <v>1058</v>
      </c>
      <c s="6" r="C62" t="n">
        <v>15759</v>
      </c>
    </row>
    <row spans="1:3" r="63">
      <c s="4" r="A63" t="s">
        <v>1082</v>
      </c>
    </row>
    <row spans="1:3" r="64">
      <c s="3" r="A64" t="s">
        <v>360</v>
      </c>
    </row>
    <row spans="1:3" r="65">
      <c s="4" r="A65" t="s">
        <v>1057</v>
      </c>
      <c s="7" r="B65" t="n">
        <v>1342277</v>
      </c>
      <c s="7" r="C65" t="n">
        <v>944877</v>
      </c>
    </row>
    <row spans="1:3" r="66">
      <c s="4" r="A66" t="s">
        <v>997</v>
      </c>
      <c s="4" r="B66" t="s">
        <v>1083</v>
      </c>
      <c s="4" r="C66" t="s">
        <v>1084</v>
      </c>
    </row>
    <row spans="1:3" r="67">
      <c s="4" r="A67" t="s">
        <v>1066</v>
      </c>
      <c s="7" r="B67" t="n">
        <v>1903553</v>
      </c>
      <c s="7" r="C67" t="n">
        <v>1345051</v>
      </c>
    </row>
    <row spans="1:3" r="68">
      <c s="4" r="A68" t="s">
        <v>1058</v>
      </c>
      <c s="6" r="B68" t="n">
        <v>45797</v>
      </c>
      <c s="6" r="C68" t="n">
        <v>32038</v>
      </c>
    </row>
    <row spans="1:3" r="69">
      <c s="4" r="A69" t="s">
        <v>1085</v>
      </c>
    </row>
    <row spans="1:3" r="70">
      <c s="3" r="A70" t="s">
        <v>360</v>
      </c>
    </row>
    <row spans="1:3" r="71">
      <c s="4" r="A71" t="s">
        <v>1057</v>
      </c>
      <c s="7" r="B71" t="n">
        <v>73000</v>
      </c>
    </row>
    <row spans="1:3" r="72">
      <c s="4" r="A72" t="s">
        <v>997</v>
      </c>
      <c s="4" r="B72" t="s">
        <v>1086</v>
      </c>
    </row>
    <row spans="1:3" r="73">
      <c s="4" r="A73" t="s">
        <v>1066</v>
      </c>
      <c s="7" r="B73" t="n">
        <v>102309</v>
      </c>
    </row>
    <row spans="1:3" r="74">
      <c s="4" r="A74" t="s">
        <v>1058</v>
      </c>
      <c s="6" r="B74" t="n">
        <v>0</v>
      </c>
    </row>
    <row spans="1:3" r="75">
      <c s="4" r="A75" t="s">
        <v>1087</v>
      </c>
    </row>
    <row spans="1:3" r="76">
      <c s="3" r="A76" t="s">
        <v>360</v>
      </c>
    </row>
    <row spans="1:3" r="77">
      <c s="4" r="A77" t="s">
        <v>1057</v>
      </c>
      <c s="7" r="B77" t="n">
        <v>886199</v>
      </c>
    </row>
    <row spans="1:3" r="78">
      <c s="4" r="A78" t="s">
        <v>997</v>
      </c>
      <c s="4" r="B78" t="s">
        <v>1077</v>
      </c>
    </row>
    <row spans="1:3" r="79">
      <c s="4" r="A79" t="s">
        <v>1066</v>
      </c>
      <c s="7" r="B79" t="n">
        <v>1287618</v>
      </c>
    </row>
    <row spans="1:3" r="80">
      <c s="4" r="A80" t="s">
        <v>1058</v>
      </c>
      <c s="6" r="B80" t="n">
        <v>28733</v>
      </c>
    </row>
    <row spans="1:3" r="81">
      <c s="4" r="A81" t="s">
        <v>1088</v>
      </c>
    </row>
    <row spans="1:3" r="82">
      <c s="3" r="A82" t="s">
        <v>360</v>
      </c>
    </row>
    <row spans="1:3" r="83">
      <c s="4" r="A83" t="s">
        <v>1057</v>
      </c>
      <c s="7" r="B83" t="n">
        <v>1147361</v>
      </c>
      <c s="7" r="C83" t="n">
        <v>850904</v>
      </c>
    </row>
    <row spans="1:3" r="84">
      <c s="4" r="A84" t="s">
        <v>997</v>
      </c>
      <c s="4" r="B84" t="s">
        <v>1089</v>
      </c>
      <c s="4" r="C84" t="s">
        <v>1090</v>
      </c>
    </row>
    <row spans="1:3" r="85">
      <c s="4" r="A85" t="s">
        <v>1066</v>
      </c>
      <c s="7" r="B85" t="n">
        <v>0</v>
      </c>
      <c s="7" r="C85" t="n">
        <v>0</v>
      </c>
    </row>
    <row spans="1:3" r="86">
      <c s="4" r="A86" t="s">
        <v>1058</v>
      </c>
      <c s="7" r="B86" t="n">
        <v>44767</v>
      </c>
      <c s="6" r="C86" t="n">
        <v>34166</v>
      </c>
    </row>
    <row spans="1:3" r="87">
      <c s="4" r="A87" t="s">
        <v>1091</v>
      </c>
    </row>
    <row spans="1:3" r="88">
      <c s="3" r="A88" t="s">
        <v>360</v>
      </c>
    </row>
    <row spans="1:3" r="89">
      <c s="4" r="A89" t="s">
        <v>1092</v>
      </c>
      <c s="4" r="B89" t="s">
        <v>1093</v>
      </c>
    </row>
    <row spans="1:3" r="90">
      <c s="4" r="A90" t="s">
        <v>1094</v>
      </c>
    </row>
    <row spans="1:3" r="91">
      <c s="3" r="A91" t="s">
        <v>360</v>
      </c>
    </row>
    <row spans="1:3" r="92">
      <c s="4" r="A92" t="s">
        <v>1092</v>
      </c>
      <c s="4" r="B92" t="s">
        <v>529</v>
      </c>
    </row>
    <row spans="1:3" r="93">
      <c s="4" r="A93" t="s">
        <v>1095</v>
      </c>
    </row>
    <row spans="1:3" r="94">
      <c s="3" r="A94" t="s">
        <v>360</v>
      </c>
    </row>
    <row spans="1:3" r="95">
      <c s="4" r="A95" t="s">
        <v>1057</v>
      </c>
      <c s="7" r="B95" t="n">
        <v>500000</v>
      </c>
      <c s="7" r="C95" t="n">
        <v>500000</v>
      </c>
    </row>
    <row spans="1:3" r="96">
      <c s="4" r="A96" t="s">
        <v>997</v>
      </c>
      <c s="4" r="B96" t="s">
        <v>1096</v>
      </c>
      <c s="4" r="C96" t="s">
        <v>1010</v>
      </c>
    </row>
    <row spans="1:3" r="97">
      <c s="4" r="A97" t="s">
        <v>1066</v>
      </c>
      <c s="7" r="B97" t="n">
        <v>0</v>
      </c>
      <c s="7" r="C97" t="n">
        <v>0</v>
      </c>
    </row>
    <row spans="1:3" r="98">
      <c s="4" r="A98" t="s">
        <v>1058</v>
      </c>
      <c s="6" r="B98" t="n">
        <v>0</v>
      </c>
      <c s="6" r="C98" t="n">
        <v>0</v>
      </c>
    </row>
    <row spans="1:3" r="99">
      <c s="4" r="A99" t="s">
        <v>1095</v>
      </c>
    </row>
    <row spans="1:3" r="100">
      <c s="3" r="A100" t="s">
        <v>360</v>
      </c>
    </row>
    <row spans="1:3" r="101">
      <c s="4" r="A101" t="s">
        <v>1057</v>
      </c>
      <c s="7" r="B101" t="n">
        <v>1000000</v>
      </c>
      <c s="7" r="C101" t="n">
        <v>1000000</v>
      </c>
    </row>
    <row spans="1:3" r="102">
      <c s="4" r="A102" t="s">
        <v>997</v>
      </c>
      <c s="4" r="B102" t="s">
        <v>1097</v>
      </c>
      <c s="4" r="C102" t="s">
        <v>1098</v>
      </c>
    </row>
    <row spans="1:3" r="103">
      <c s="4" r="A103" t="s">
        <v>1066</v>
      </c>
      <c s="7" r="B103" t="n">
        <v>0</v>
      </c>
      <c s="7" r="C103" t="n">
        <v>0</v>
      </c>
    </row>
    <row spans="1:3" r="104">
      <c s="4" r="A104" t="s">
        <v>1058</v>
      </c>
      <c s="6" r="B104" t="n">
        <v>0</v>
      </c>
      <c s="6" r="C104" t="n">
        <v>0</v>
      </c>
    </row>
    <row spans="1:3" r="105">
      <c s="4" r="A105" t="s">
        <v>1099</v>
      </c>
    </row>
    <row spans="1:3" r="106">
      <c s="3" r="A106" t="s">
        <v>360</v>
      </c>
    </row>
    <row spans="1:3" r="107">
      <c s="4" r="A107" t="s">
        <v>1057</v>
      </c>
      <c s="7" r="B107" t="n">
        <v>975000</v>
      </c>
      <c s="7" r="C107" t="n">
        <v>800000</v>
      </c>
    </row>
    <row spans="1:3" r="108">
      <c s="4" r="A108" t="s">
        <v>997</v>
      </c>
      <c s="4" r="B108" t="s">
        <v>1100</v>
      </c>
      <c s="4" r="C108" t="s">
        <v>1101</v>
      </c>
    </row>
    <row spans="1:3" r="109">
      <c s="4" r="A109" t="s">
        <v>1066</v>
      </c>
      <c s="7" r="B109" t="n">
        <v>0</v>
      </c>
      <c s="7" r="C109" t="n">
        <v>0</v>
      </c>
    </row>
    <row spans="1:3" r="110">
      <c s="4" r="A110" t="s">
        <v>1058</v>
      </c>
      <c s="6" r="B110" t="n">
        <v>0</v>
      </c>
      <c s="6" r="C110" t="n">
        <v>0</v>
      </c>
    </row>
    <row spans="1:3" r="111">
      <c s="4" r="A111" t="s">
        <v>1102</v>
      </c>
    </row>
    <row spans="1:3" r="112">
      <c s="3" r="A112" t="s">
        <v>360</v>
      </c>
    </row>
    <row spans="1:3" r="113">
      <c s="4" r="A113" t="s">
        <v>1103</v>
      </c>
      <c s="7" r="B113" t="n">
        <v>1600000</v>
      </c>
      <c s="7" r="C113" t="n">
        <v>14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104</v>
      </c>
      <c s="2" r="B1" t="s">
        <v>2</v>
      </c>
      <c s="2" r="C1" t="s">
        <v>25</v>
      </c>
    </row>
    <row spans="1:3" r="2">
      <c s="3" r="A2" t="s">
        <v>360</v>
      </c>
    </row>
    <row spans="1:3" r="3">
      <c s="4" r="A3" t="s">
        <v>1105</v>
      </c>
      <c s="7" r="B3" t="n">
        <v>149800</v>
      </c>
      <c s="7" r="C3" t="n">
        <v>117500</v>
      </c>
    </row>
    <row spans="1:3" r="4">
      <c s="4" r="A4" t="s">
        <v>155</v>
      </c>
    </row>
    <row spans="1:3" r="5">
      <c s="3" r="A5" t="s">
        <v>360</v>
      </c>
    </row>
    <row spans="1:3" r="6">
      <c s="4" r="A6" t="s">
        <v>1057</v>
      </c>
      <c s="6" r="B6" t="n">
        <v>20355909</v>
      </c>
      <c s="6" r="C6" t="n">
        <v>20893204</v>
      </c>
    </row>
    <row spans="1:3" r="7">
      <c s="4" r="A7" t="s">
        <v>1105</v>
      </c>
      <c s="6" r="B7" t="n">
        <v>38099073</v>
      </c>
      <c s="6" r="C7" t="n">
        <v>36652463</v>
      </c>
    </row>
    <row spans="1:3" r="8">
      <c s="4" r="A8" t="s">
        <v>1106</v>
      </c>
      <c s="6" r="B8" t="n">
        <v>27481425</v>
      </c>
      <c s="6" r="C8" t="n">
        <v>27751419</v>
      </c>
    </row>
    <row spans="1:3" r="9">
      <c s="4" r="A9" t="s">
        <v>1107</v>
      </c>
      <c s="7" r="B9" t="n">
        <v>1895111</v>
      </c>
      <c s="7" r="C9" t="n">
        <v>1700697</v>
      </c>
    </row>
    <row spans="1:3" r="10">
      <c s="4" r="A10" t="s">
        <v>1059</v>
      </c>
    </row>
    <row spans="1:3" r="11">
      <c s="3" r="A11" t="s">
        <v>360</v>
      </c>
    </row>
    <row spans="1:3" r="12">
      <c s="4" r="A12" t="s">
        <v>1108</v>
      </c>
      <c s="4" r="B12" t="s">
        <v>1060</v>
      </c>
      <c s="4" r="C12" t="s">
        <v>1060</v>
      </c>
    </row>
    <row spans="1:3" r="13">
      <c s="4" r="A13" t="s">
        <v>1061</v>
      </c>
    </row>
    <row spans="1:3" r="14">
      <c s="3" r="A14" t="s">
        <v>360</v>
      </c>
    </row>
    <row spans="1:3" r="15">
      <c s="4" r="A15" t="s">
        <v>1108</v>
      </c>
      <c s="4" r="B15" t="s">
        <v>1062</v>
      </c>
      <c s="4" r="C15" t="s">
        <v>1062</v>
      </c>
    </row>
    <row spans="1:3" r="16">
      <c s="4" r="A16" t="s">
        <v>1109</v>
      </c>
    </row>
    <row spans="1:3" r="17">
      <c s="3" r="A17" t="s">
        <v>360</v>
      </c>
    </row>
    <row spans="1:3" r="18">
      <c s="4" r="A18" t="s">
        <v>1057</v>
      </c>
      <c s="7" r="B18" t="n">
        <v>12565678</v>
      </c>
      <c s="7" r="C18" t="n">
        <v>12679987</v>
      </c>
    </row>
    <row spans="1:3" r="19">
      <c s="4" r="A19" t="s">
        <v>1105</v>
      </c>
      <c s="6" r="B19" t="n">
        <v>26563082</v>
      </c>
      <c s="6" r="C19" t="n">
        <v>24923292</v>
      </c>
    </row>
    <row spans="1:3" r="20">
      <c s="4" r="A20" t="s">
        <v>1106</v>
      </c>
      <c s="6" r="B20" t="n">
        <v>16452180</v>
      </c>
      <c s="6" r="C20" t="n">
        <v>16256067</v>
      </c>
    </row>
    <row spans="1:3" r="21">
      <c s="4" r="A21" t="s">
        <v>1107</v>
      </c>
      <c s="7" r="B21" t="n">
        <v>1396275</v>
      </c>
      <c s="7" r="C21" t="n">
        <v>1242857</v>
      </c>
    </row>
    <row spans="1:3" r="22">
      <c s="4" r="A22" t="s">
        <v>1110</v>
      </c>
    </row>
    <row spans="1:3" r="23">
      <c s="3" r="A23" t="s">
        <v>360</v>
      </c>
    </row>
    <row spans="1:3" r="24">
      <c s="4" r="A24" t="s">
        <v>1108</v>
      </c>
      <c s="4" r="B24" t="s">
        <v>1111</v>
      </c>
      <c s="4" r="C24" t="s">
        <v>1111</v>
      </c>
    </row>
    <row spans="1:3" r="25">
      <c s="4" r="A25" t="s">
        <v>1112</v>
      </c>
    </row>
    <row spans="1:3" r="26">
      <c s="3" r="A26" t="s">
        <v>360</v>
      </c>
    </row>
    <row spans="1:3" r="27">
      <c s="4" r="A27" t="s">
        <v>1108</v>
      </c>
      <c s="4" r="B27" t="s">
        <v>1113</v>
      </c>
      <c s="4" r="C27" t="s">
        <v>1114</v>
      </c>
    </row>
    <row spans="1:3" r="28">
      <c s="4" r="A28" t="s">
        <v>1115</v>
      </c>
    </row>
    <row spans="1:3" r="29">
      <c s="3" r="A29" t="s">
        <v>360</v>
      </c>
    </row>
    <row spans="1:3" r="30">
      <c s="4" r="A30" t="s">
        <v>1057</v>
      </c>
      <c s="7" r="B30" t="n">
        <v>7790231</v>
      </c>
      <c s="7" r="C30" t="n">
        <v>8213217</v>
      </c>
    </row>
    <row spans="1:3" r="31">
      <c s="4" r="A31" t="s">
        <v>1105</v>
      </c>
      <c s="6" r="B31" t="n">
        <v>11535991</v>
      </c>
      <c s="6" r="C31" t="n">
        <v>11729171</v>
      </c>
    </row>
    <row spans="1:3" r="32">
      <c s="4" r="A32" t="s">
        <v>1106</v>
      </c>
      <c s="6" r="B32" t="n">
        <v>11029245</v>
      </c>
      <c s="6" r="C32" t="n">
        <v>11495352</v>
      </c>
    </row>
    <row spans="1:3" r="33">
      <c s="4" r="A33" t="s">
        <v>1107</v>
      </c>
      <c s="7" r="B33" t="n">
        <v>498836</v>
      </c>
      <c s="7" r="C33" t="n">
        <v>457840</v>
      </c>
    </row>
    <row spans="1:3" r="34">
      <c s="4" r="A34" t="s">
        <v>1116</v>
      </c>
    </row>
    <row spans="1:3" r="35">
      <c s="3" r="A35" t="s">
        <v>360</v>
      </c>
    </row>
    <row spans="1:3" r="36">
      <c s="4" r="A36" t="s">
        <v>1108</v>
      </c>
      <c s="4" r="B36" t="s">
        <v>1060</v>
      </c>
      <c s="4" r="C36" t="s">
        <v>1060</v>
      </c>
    </row>
    <row spans="1:3" r="37">
      <c s="4" r="A37" t="s">
        <v>1117</v>
      </c>
    </row>
    <row spans="1:3" r="38">
      <c s="3" r="A38" t="s">
        <v>360</v>
      </c>
    </row>
    <row spans="1:3" r="39">
      <c s="4" r="A39" t="s">
        <v>1108</v>
      </c>
      <c s="4" r="B39" t="s">
        <v>1062</v>
      </c>
      <c s="4" r="C39" t="s">
        <v>10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3</v>
      </c>
      <c s="2" r="B1" t="s">
        <v>1</v>
      </c>
    </row>
    <row spans="1:3" r="2">
      <c s="2" r="B2" t="s">
        <v>2</v>
      </c>
      <c s="2" r="C2" t="s">
        <v>90</v>
      </c>
    </row>
    <row spans="1:3" r="3">
      <c s="3" r="A3" t="s">
        <v>174</v>
      </c>
    </row>
    <row spans="1:3" r="4">
      <c s="4" r="A4" t="s">
        <v>175</v>
      </c>
      <c s="7" r="B4" t="n">
        <v>73735</v>
      </c>
      <c s="7" r="C4" t="n">
        <v>152840</v>
      </c>
    </row>
    <row spans="1:3" r="5">
      <c s="3" r="A5" t="s">
        <v>176</v>
      </c>
    </row>
    <row spans="1:3" r="6">
      <c s="4" r="A6" t="s">
        <v>99</v>
      </c>
      <c s="6" r="B6" t="n">
        <v>920439</v>
      </c>
      <c s="6" r="C6" t="n">
        <v>1044213</v>
      </c>
    </row>
    <row spans="1:3" r="7">
      <c s="4" r="A7" t="s">
        <v>177</v>
      </c>
      <c s="6" r="B7" t="n">
        <v>53474</v>
      </c>
      <c s="6" r="C7" t="n">
        <v>-72363</v>
      </c>
    </row>
    <row spans="1:3" r="8">
      <c s="4" r="A8" t="s">
        <v>178</v>
      </c>
      <c s="6" r="B8" t="n">
        <v>186238</v>
      </c>
      <c s="6" r="C8" t="n">
        <v>71671</v>
      </c>
    </row>
    <row spans="1:3" r="9">
      <c s="4" r="A9" t="s">
        <v>179</v>
      </c>
      <c s="6" r="B9" t="n">
        <v>74000</v>
      </c>
      <c s="6" r="C9" t="n">
        <v>-14501</v>
      </c>
    </row>
    <row spans="1:3" r="10">
      <c s="4" r="A10" t="s">
        <v>110</v>
      </c>
      <c s="6" r="B10" t="n">
        <v>-26431</v>
      </c>
      <c s="6" r="C10" t="n">
        <v>-9557</v>
      </c>
    </row>
    <row spans="1:3" r="11">
      <c s="4" r="A11" t="s">
        <v>180</v>
      </c>
      <c s="6" r="B11" t="n">
        <v>63</v>
      </c>
      <c s="6" r="C11" t="n">
        <v>-10847</v>
      </c>
    </row>
    <row spans="1:3" r="12">
      <c s="4" r="A12" t="s">
        <v>181</v>
      </c>
      <c s="6" r="B12" t="n">
        <v>10</v>
      </c>
      <c s="6" r="C12" t="n">
        <v>0</v>
      </c>
    </row>
    <row spans="1:3" r="13">
      <c s="4" r="A13" t="s">
        <v>126</v>
      </c>
      <c s="6" r="B13" t="n">
        <v>32872</v>
      </c>
      <c s="6" r="C13" t="n">
        <v>0</v>
      </c>
    </row>
    <row spans="1:3" r="14">
      <c s="4" r="A14" t="s">
        <v>182</v>
      </c>
      <c s="6" r="B14" t="n">
        <v>1530</v>
      </c>
      <c s="6" r="C14" t="n">
        <v>364</v>
      </c>
    </row>
    <row spans="1:3" r="15">
      <c s="4" r="A15" t="s">
        <v>183</v>
      </c>
      <c s="6" r="B15" t="n">
        <v>4723</v>
      </c>
      <c s="6" r="C15" t="n">
        <v>4622</v>
      </c>
    </row>
    <row spans="1:3" r="16">
      <c s="4" r="A16" t="s">
        <v>184</v>
      </c>
      <c s="6" r="B16" t="n">
        <v>4192</v>
      </c>
      <c s="6" r="C16" t="n">
        <v>7354</v>
      </c>
    </row>
    <row spans="1:3" r="17">
      <c s="4" r="A17" t="s">
        <v>185</v>
      </c>
      <c s="6" r="B17" t="n">
        <v>-1602886</v>
      </c>
      <c s="6" r="C17" t="n">
        <v>-1190069</v>
      </c>
    </row>
    <row spans="1:3" r="18">
      <c s="4" r="A18" t="s">
        <v>186</v>
      </c>
      <c s="6" r="B18" t="n">
        <v>1263128</v>
      </c>
      <c s="6" r="C18" t="n">
        <v>905354</v>
      </c>
    </row>
    <row spans="1:3" r="19">
      <c s="4" r="A19" t="s">
        <v>187</v>
      </c>
      <c s="6" r="B19" t="n">
        <v>0</v>
      </c>
      <c s="6" r="C19" t="n">
        <v>-390192</v>
      </c>
    </row>
    <row spans="1:3" r="20">
      <c s="4" r="A20" t="s">
        <v>188</v>
      </c>
      <c s="6" r="B20" t="n">
        <v>0</v>
      </c>
      <c s="6" r="C20" t="n">
        <v>823801</v>
      </c>
    </row>
    <row spans="1:3" r="21">
      <c s="3" r="A21" t="s">
        <v>189</v>
      </c>
    </row>
    <row spans="1:3" r="22">
      <c s="4" r="A22" t="s">
        <v>190</v>
      </c>
      <c s="6" r="B22" t="n">
        <v>-129330</v>
      </c>
      <c s="6" r="C22" t="n">
        <v>0</v>
      </c>
    </row>
    <row spans="1:3" r="23">
      <c s="4" r="A23" t="s">
        <v>191</v>
      </c>
      <c s="6" r="B23" t="n">
        <v>-122411</v>
      </c>
      <c s="6" r="C23" t="n">
        <v>445757</v>
      </c>
    </row>
    <row spans="1:3" r="24">
      <c s="4" r="A24" t="s">
        <v>57</v>
      </c>
      <c s="6" r="B24" t="n">
        <v>102639</v>
      </c>
      <c s="6" r="C24" t="n">
        <v>9218</v>
      </c>
    </row>
    <row spans="1:3" r="25">
      <c s="4" r="A25" t="s">
        <v>192</v>
      </c>
      <c s="6" r="B25" t="n">
        <v>835985</v>
      </c>
      <c s="6" r="C25" t="n">
        <v>1777665</v>
      </c>
    </row>
    <row spans="1:3" r="26">
      <c s="3" r="A26" t="s">
        <v>193</v>
      </c>
    </row>
    <row spans="1:3" r="27">
      <c s="4" r="A27" t="s">
        <v>194</v>
      </c>
      <c s="6" r="B27" t="n">
        <v>3435844</v>
      </c>
      <c s="6" r="C27" t="n">
        <v>1010515</v>
      </c>
    </row>
    <row spans="1:3" r="28">
      <c s="4" r="A28" t="s">
        <v>195</v>
      </c>
      <c s="6" r="B28" t="n">
        <v>1034434</v>
      </c>
      <c s="6" r="C28" t="n">
        <v>827886</v>
      </c>
    </row>
    <row spans="1:3" r="29">
      <c s="4" r="A29" t="s">
        <v>196</v>
      </c>
      <c s="6" r="B29" t="n">
        <v>-4088989</v>
      </c>
      <c s="6" r="C29" t="n">
        <v>-3940818</v>
      </c>
    </row>
    <row spans="1:3" r="30">
      <c s="4" r="A30" t="s">
        <v>197</v>
      </c>
      <c s="6" r="B30" t="n">
        <v>120198</v>
      </c>
      <c s="6" r="C30" t="n">
        <v>140949</v>
      </c>
    </row>
    <row spans="1:3" r="31">
      <c s="4" r="A31" t="s">
        <v>198</v>
      </c>
      <c s="6" r="B31" t="n">
        <v>-74916</v>
      </c>
      <c s="6" r="C31" t="n">
        <v>-153034</v>
      </c>
    </row>
    <row spans="1:3" r="32">
      <c s="4" r="A32" t="s">
        <v>199</v>
      </c>
      <c s="6" r="B32" t="n">
        <v>-577163</v>
      </c>
      <c s="6" r="C32" t="n">
        <v>-775768</v>
      </c>
    </row>
    <row spans="1:3" r="33">
      <c s="4" r="A33" t="s">
        <v>200</v>
      </c>
      <c s="6" r="B33" t="n">
        <v>934227</v>
      </c>
      <c s="6" r="C33" t="n">
        <v>410930</v>
      </c>
    </row>
    <row spans="1:3" r="34">
      <c s="4" r="A34" t="s">
        <v>201</v>
      </c>
      <c s="6" r="B34" t="n">
        <v>0</v>
      </c>
      <c s="6" r="C34" t="n">
        <v>14988</v>
      </c>
    </row>
    <row spans="1:3" r="35">
      <c s="4" r="A35" t="s">
        <v>202</v>
      </c>
      <c s="6" r="B35" t="n">
        <v>1799</v>
      </c>
      <c s="6" r="C35" t="n">
        <v>1050</v>
      </c>
    </row>
    <row spans="1:3" r="36">
      <c s="4" r="A36" t="s">
        <v>203</v>
      </c>
      <c s="6" r="B36" t="n">
        <v>-1686</v>
      </c>
      <c s="6" r="C36" t="n">
        <v>0</v>
      </c>
    </row>
    <row spans="1:3" r="37">
      <c s="4" r="A37" t="s">
        <v>204</v>
      </c>
      <c s="6" r="B37" t="n">
        <v>-39652</v>
      </c>
      <c s="6" r="C37" t="n">
        <v>-57886</v>
      </c>
    </row>
    <row spans="1:3" r="38">
      <c s="4" r="A38" t="s">
        <v>205</v>
      </c>
      <c s="6" r="B38" t="n">
        <v>-2119006</v>
      </c>
      <c s="6" r="C38" t="n">
        <v>-3969146</v>
      </c>
    </row>
    <row spans="1:3" r="39">
      <c s="4" r="A39" t="s">
        <v>206</v>
      </c>
      <c s="6" r="B39" t="n">
        <v>-1622199</v>
      </c>
      <c s="6" r="C39" t="n">
        <v>-1531304</v>
      </c>
    </row>
    <row spans="1:3" r="40">
      <c s="4" r="A40" t="s">
        <v>207</v>
      </c>
      <c s="6" r="B40" t="n">
        <v>483353</v>
      </c>
      <c s="6" r="C40" t="n">
        <v>586664</v>
      </c>
    </row>
    <row spans="1:3" r="41">
      <c s="4" r="A41" t="s">
        <v>208</v>
      </c>
      <c s="6" r="B41" t="n">
        <v>335008</v>
      </c>
      <c s="6" r="C41" t="n">
        <v>309458</v>
      </c>
    </row>
    <row spans="1:3" r="42">
      <c s="4" r="A42" t="s">
        <v>209</v>
      </c>
      <c s="6" r="B42" t="n">
        <v>16632</v>
      </c>
      <c s="6" r="C42" t="n">
        <v>23188</v>
      </c>
    </row>
    <row spans="1:3" r="43">
      <c s="4" r="A43" t="s">
        <v>210</v>
      </c>
      <c s="6" r="B43" t="n">
        <v>-97735</v>
      </c>
      <c s="6" r="C43" t="n">
        <v>-39984</v>
      </c>
    </row>
    <row spans="1:3" r="44">
      <c s="4" r="A44" t="s">
        <v>211</v>
      </c>
      <c s="6" r="B44" t="n">
        <v>-2259851</v>
      </c>
      <c s="6" r="C44" t="n">
        <v>-7142312</v>
      </c>
    </row>
    <row spans="1:3" r="45">
      <c s="3" r="A45" t="s">
        <v>212</v>
      </c>
    </row>
    <row spans="1:3" r="46">
      <c s="4" r="A46" t="s">
        <v>213</v>
      </c>
      <c s="6" r="B46" t="n">
        <v>1350018</v>
      </c>
      <c s="6" r="C46" t="n">
        <v>1894927</v>
      </c>
    </row>
    <row spans="1:3" r="47">
      <c s="4" r="A47" t="s">
        <v>214</v>
      </c>
      <c s="6" r="B47" t="n">
        <v>500000</v>
      </c>
      <c s="6" r="C47" t="n">
        <v>-3400000</v>
      </c>
    </row>
    <row spans="1:3" r="48">
      <c s="4" r="A48" t="s">
        <v>215</v>
      </c>
      <c s="6" r="B48" t="n">
        <v>13305671</v>
      </c>
      <c s="6" r="C48" t="n">
        <v>11948200</v>
      </c>
    </row>
    <row spans="1:3" r="49">
      <c s="4" r="A49" t="s">
        <v>216</v>
      </c>
      <c s="6" r="B49" t="n">
        <v>-10683801</v>
      </c>
      <c s="6" r="C49" t="n">
        <v>-9059761</v>
      </c>
    </row>
    <row spans="1:3" r="50">
      <c s="4" r="A50" t="s">
        <v>217</v>
      </c>
      <c s="6" r="B50" t="n">
        <v>2100000</v>
      </c>
      <c s="6" r="C50" t="n">
        <v>3750000</v>
      </c>
    </row>
    <row spans="1:3" r="51">
      <c s="4" r="A51" t="s">
        <v>218</v>
      </c>
      <c s="6" r="B51" t="n">
        <v>-3582872</v>
      </c>
      <c s="6" r="C51" t="n">
        <v>-135000</v>
      </c>
    </row>
    <row spans="1:3" r="52">
      <c s="4" r="A52" t="s">
        <v>219</v>
      </c>
      <c s="6" r="B52" t="n">
        <v>59995</v>
      </c>
      <c s="6" r="C52" t="n">
        <v>55051</v>
      </c>
    </row>
    <row spans="1:3" r="53">
      <c s="4" r="A53" t="s">
        <v>220</v>
      </c>
      <c s="6" r="B53" t="n">
        <v>-3650</v>
      </c>
      <c s="6" r="C53" t="n">
        <v>-3650</v>
      </c>
    </row>
    <row spans="1:3" r="54">
      <c s="4" r="A54" t="s">
        <v>221</v>
      </c>
      <c s="6" r="B54" t="n">
        <v>765</v>
      </c>
      <c s="6" r="C54" t="n">
        <v>9161</v>
      </c>
    </row>
    <row spans="1:3" r="55">
      <c s="4" r="A55" t="s">
        <v>222</v>
      </c>
      <c s="6" r="B55" t="n">
        <v>3046126</v>
      </c>
      <c s="6" r="C55" t="n">
        <v>5058928</v>
      </c>
    </row>
    <row spans="1:3" r="56">
      <c s="4" r="A56" t="s">
        <v>223</v>
      </c>
      <c s="6" r="B56" t="n">
        <v>1622260</v>
      </c>
      <c s="6" r="C56" t="n">
        <v>-305719</v>
      </c>
    </row>
    <row spans="1:3" r="57">
      <c s="4" r="A57" t="s">
        <v>224</v>
      </c>
      <c s="6" r="B57" t="n">
        <v>5025148</v>
      </c>
      <c s="6" r="C57" t="n">
        <v>2234725</v>
      </c>
    </row>
    <row spans="1:3" r="58">
      <c s="4" r="A58" t="s">
        <v>225</v>
      </c>
      <c s="6" r="B58" t="n">
        <v>6647408</v>
      </c>
      <c s="6" r="C58" t="n">
        <v>1929006</v>
      </c>
    </row>
    <row spans="1:3" r="59">
      <c s="3" r="A59" t="s">
        <v>226</v>
      </c>
    </row>
    <row spans="1:3" r="60">
      <c s="4" r="A60" t="s">
        <v>227</v>
      </c>
      <c s="6" r="B60" t="n">
        <v>23149</v>
      </c>
      <c s="6" r="C60" t="n">
        <v>-237980</v>
      </c>
    </row>
    <row spans="1:3" r="61">
      <c s="4" r="A61" t="s">
        <v>228</v>
      </c>
      <c s="6" r="B61" t="n">
        <v>347289</v>
      </c>
      <c s="6" r="C61" t="n">
        <v>284258</v>
      </c>
    </row>
    <row spans="1:3" r="62">
      <c s="3" r="A62" t="s">
        <v>229</v>
      </c>
    </row>
    <row spans="1:3" r="63">
      <c s="4" r="A63" t="s">
        <v>230</v>
      </c>
      <c s="6" r="B63" t="n">
        <v>28666</v>
      </c>
      <c s="6" r="C63" t="n">
        <v>9628</v>
      </c>
    </row>
    <row spans="1:3" r="64">
      <c s="4" r="A64" t="s">
        <v>231</v>
      </c>
      <c s="6" r="B64" t="n">
        <v>417283</v>
      </c>
      <c s="6" r="C64" t="n">
        <v>848137</v>
      </c>
    </row>
    <row spans="1:3" r="65">
      <c s="4" r="A65" t="s">
        <v>232</v>
      </c>
      <c s="7" r="B65" t="n">
        <v>176862</v>
      </c>
      <c s="7" r="C6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8</v>
      </c>
      <c s="2" r="B1" t="s">
        <v>1</v>
      </c>
    </row>
    <row spans="1:3" r="2">
      <c s="2" r="B2" t="s">
        <v>2</v>
      </c>
      <c s="2" r="C2" t="s">
        <v>25</v>
      </c>
    </row>
    <row spans="1:3" r="3">
      <c s="3" r="A3" t="s">
        <v>1119</v>
      </c>
    </row>
    <row spans="1:3" r="4">
      <c s="4" r="A4" t="s">
        <v>1120</v>
      </c>
      <c s="7" r="B4" t="n">
        <v>1000000</v>
      </c>
    </row>
    <row spans="1:3" r="5">
      <c s="4" r="A5" t="s">
        <v>1121</v>
      </c>
      <c s="6" r="B5" t="n">
        <v>126300000</v>
      </c>
      <c s="7" r="C5" t="n">
        <v>128100000</v>
      </c>
    </row>
    <row spans="1:3" r="6">
      <c s="4" r="A6" t="s">
        <v>1122</v>
      </c>
      <c s="6" r="B6" t="n">
        <v>127600000</v>
      </c>
      <c s="7" r="C6" t="n">
        <v>128800000</v>
      </c>
    </row>
    <row spans="1:3" r="7">
      <c s="3" r="A7" t="s">
        <v>1123</v>
      </c>
    </row>
    <row spans="1:3" r="8">
      <c s="4" r="A8" t="s">
        <v>1124</v>
      </c>
      <c s="6" r="B8" t="n">
        <v>0</v>
      </c>
    </row>
    <row spans="1:3" r="9">
      <c s="4" r="A9" t="s">
        <v>1125</v>
      </c>
    </row>
    <row spans="1:3" r="10">
      <c s="3" r="A10" t="s">
        <v>1119</v>
      </c>
    </row>
    <row spans="1:3" r="11">
      <c s="4" r="A11" t="s">
        <v>1126</v>
      </c>
      <c s="6" r="B11" t="n">
        <v>2781000</v>
      </c>
    </row>
    <row spans="1:3" r="12">
      <c s="4" r="A12" t="s">
        <v>1127</v>
      </c>
    </row>
    <row spans="1:3" r="13">
      <c s="3" r="A13" t="s">
        <v>1119</v>
      </c>
    </row>
    <row spans="1:3" r="14">
      <c s="4" r="A14" t="s">
        <v>1126</v>
      </c>
      <c s="7" r="B14" t="n">
        <v>3229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s="1" r="A1" t="s">
        <v>1128</v>
      </c>
      <c s="2" r="B1" t="s">
        <v>1</v>
      </c>
      <c s="2" r="C1" t="s">
        <v>409</v>
      </c>
    </row>
    <row spans="1:3" r="2">
      <c s="2" r="B2" t="s">
        <v>2</v>
      </c>
      <c s="2" r="C2" t="s">
        <v>25</v>
      </c>
    </row>
    <row spans="1:3" r="3">
      <c s="3" r="A3" t="s">
        <v>367</v>
      </c>
    </row>
    <row spans="1:3" r="4">
      <c s="4" r="A4" t="s">
        <v>1129</v>
      </c>
      <c s="7" r="B4" t="n">
        <v>12277299</v>
      </c>
      <c s="7" r="C4" t="n">
        <v>11364821</v>
      </c>
    </row>
    <row spans="1:3" r="5">
      <c s="4" r="A5" t="s">
        <v>1130</v>
      </c>
      <c s="6" r="B5" t="n">
        <v>993</v>
      </c>
      <c s="6" r="C5" t="n">
        <v>11037</v>
      </c>
    </row>
    <row spans="1:3" r="6">
      <c s="4" r="A6" t="s">
        <v>1131</v>
      </c>
      <c s="7" r="B6" t="n">
        <v>101823</v>
      </c>
      <c s="7" r="C6" t="n">
        <v>25145</v>
      </c>
    </row>
    <row spans="1:3" r="7">
      <c s="4" r="A7" t="s">
        <v>1132</v>
      </c>
      <c s="4" r="B7" t="s">
        <v>1133</v>
      </c>
      <c s="4" r="C7" t="s">
        <v>1055</v>
      </c>
    </row>
    <row spans="1:3" r="8">
      <c s="4" r="A8" t="s">
        <v>1134</v>
      </c>
      <c s="4" r="B8" t="s">
        <v>1135</v>
      </c>
      <c s="4" r="C8" t="s">
        <v>1136</v>
      </c>
    </row>
    <row spans="1:3" r="9">
      <c s="4" r="A9" t="s">
        <v>1137</v>
      </c>
    </row>
    <row spans="1:3" r="10">
      <c s="3" r="A10" t="s">
        <v>367</v>
      </c>
    </row>
    <row spans="1:3" r="11">
      <c s="4" r="A11" t="s">
        <v>1138</v>
      </c>
      <c s="4" r="B11" t="s">
        <v>1139</v>
      </c>
      <c s="4" r="C11" t="s">
        <v>1140</v>
      </c>
    </row>
    <row spans="1:3" r="12">
      <c s="4" r="A12" t="s">
        <v>1141</v>
      </c>
    </row>
    <row spans="1:3" r="13">
      <c s="3" r="A13" t="s">
        <v>367</v>
      </c>
    </row>
    <row spans="1:3" r="14">
      <c s="4" r="A14" t="s">
        <v>1129</v>
      </c>
      <c s="7" r="C14" t="n">
        <v>16390</v>
      </c>
    </row>
    <row spans="1:3" r="15">
      <c s="4" r="A15" t="s">
        <v>1142</v>
      </c>
      <c s="6" r="C15" t="n">
        <v>3695</v>
      </c>
    </row>
    <row spans="1:3" r="16">
      <c s="4" r="A16" t="s">
        <v>1143</v>
      </c>
      <c s="7" r="C16" t="n">
        <v>92</v>
      </c>
    </row>
    <row spans="1:3" r="17">
      <c s="4" r="A17" t="s">
        <v>1132</v>
      </c>
      <c s="4" r="C17" t="s">
        <v>1144</v>
      </c>
    </row>
    <row spans="1:3" r="18">
      <c s="4" r="A18" t="s">
        <v>1134</v>
      </c>
      <c s="4" r="C18" t="s">
        <v>1145</v>
      </c>
    </row>
    <row spans="1:3" r="19">
      <c s="4" r="A19" t="s">
        <v>1146</v>
      </c>
    </row>
    <row spans="1:3" r="20">
      <c s="3" r="A20" t="s">
        <v>367</v>
      </c>
    </row>
    <row spans="1:3" r="21">
      <c s="4" r="A21" t="s">
        <v>1138</v>
      </c>
      <c s="4" r="C21" t="s">
        <v>1147</v>
      </c>
    </row>
    <row spans="1:3" r="22">
      <c s="4" r="A22" t="s">
        <v>1148</v>
      </c>
    </row>
    <row spans="1:3" r="23">
      <c s="3" r="A23" t="s">
        <v>367</v>
      </c>
    </row>
    <row spans="1:3" r="24">
      <c s="4" r="A24" t="s">
        <v>1129</v>
      </c>
      <c s="7" r="B24" t="n">
        <v>351000</v>
      </c>
      <c s="7" r="C24" t="n">
        <v>318000</v>
      </c>
    </row>
    <row spans="1:3" r="25">
      <c s="4" r="A25" t="s">
        <v>1149</v>
      </c>
      <c s="6" r="B25" t="n">
        <v>804</v>
      </c>
      <c s="6" r="C25" t="n">
        <v>47</v>
      </c>
    </row>
    <row spans="1:3" r="26">
      <c s="4" r="A26" t="s">
        <v>1150</v>
      </c>
      <c s="7" r="B26" t="n">
        <v>7247</v>
      </c>
      <c s="7" r="C26" t="n">
        <v>2006</v>
      </c>
    </row>
    <row spans="1:3" r="27">
      <c s="4" r="A27" t="s">
        <v>1132</v>
      </c>
      <c s="4" r="B27" t="s">
        <v>1151</v>
      </c>
      <c s="4" r="C27" t="s">
        <v>1152</v>
      </c>
    </row>
    <row spans="1:3" r="28">
      <c s="4" r="A28" t="s">
        <v>1134</v>
      </c>
      <c s="4" r="B28" t="s">
        <v>1153</v>
      </c>
      <c s="4" r="C28" t="s">
        <v>1154</v>
      </c>
    </row>
    <row spans="1:3" r="29">
      <c s="4" r="A29" t="s">
        <v>1155</v>
      </c>
    </row>
    <row spans="1:3" r="30">
      <c s="3" r="A30" t="s">
        <v>367</v>
      </c>
    </row>
    <row spans="1:3" r="31">
      <c s="4" r="A31" t="s">
        <v>1138</v>
      </c>
      <c s="4" r="B31" t="s">
        <v>1156</v>
      </c>
      <c s="4" r="C31" t="s">
        <v>1157</v>
      </c>
    </row>
    <row spans="1:3" r="32">
      <c s="4" r="A32" t="s">
        <v>1158</v>
      </c>
    </row>
    <row spans="1:3" r="33">
      <c s="3" r="A33" t="s">
        <v>367</v>
      </c>
    </row>
    <row spans="1:3" r="34">
      <c s="4" r="A34" t="s">
        <v>1129</v>
      </c>
      <c s="7" r="B34" t="n">
        <v>11926299</v>
      </c>
      <c s="7" r="C34" t="n">
        <v>11030431</v>
      </c>
    </row>
    <row spans="1:3" r="35">
      <c s="4" r="A35" t="s">
        <v>1159</v>
      </c>
      <c s="6" r="B35" t="n">
        <v>189</v>
      </c>
      <c s="6" r="C35" t="n">
        <v>7295</v>
      </c>
    </row>
    <row spans="1:3" r="36">
      <c s="4" r="A36" t="s">
        <v>1160</v>
      </c>
      <c s="7" r="B36" t="n">
        <v>94576</v>
      </c>
      <c s="7" r="C36" t="n">
        <v>23047</v>
      </c>
    </row>
    <row spans="1:3" r="37">
      <c s="4" r="A37" t="s">
        <v>1132</v>
      </c>
      <c s="4" r="B37" t="s">
        <v>1161</v>
      </c>
      <c s="4" r="C37" t="s">
        <v>1162</v>
      </c>
    </row>
    <row spans="1:3" r="38">
      <c s="4" r="A38" t="s">
        <v>1134</v>
      </c>
      <c s="4" r="B38" t="s">
        <v>1163</v>
      </c>
      <c s="4" r="C38" t="s">
        <v>1164</v>
      </c>
    </row>
    <row spans="1:3" r="39">
      <c s="4" r="A39" t="s">
        <v>1165</v>
      </c>
    </row>
    <row spans="1:3" r="40">
      <c s="3" r="A40" t="s">
        <v>367</v>
      </c>
    </row>
    <row spans="1:3" r="41">
      <c s="4" r="A41" t="s">
        <v>1138</v>
      </c>
      <c s="4" r="B41" t="s">
        <v>1166</v>
      </c>
      <c s="4" r="C41" t="s">
        <v>11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8</v>
      </c>
      <c s="2" r="B1" t="s">
        <v>2</v>
      </c>
      <c s="2" r="C1" t="s">
        <v>25</v>
      </c>
    </row>
    <row spans="1:3" r="2">
      <c s="3" r="A2" t="s">
        <v>1169</v>
      </c>
    </row>
    <row spans="1:3" r="3">
      <c s="4" r="A3" t="s">
        <v>1170</v>
      </c>
      <c s="7" r="B3" t="n">
        <v>46434218</v>
      </c>
      <c s="7" r="C3" t="n">
        <v>48227817</v>
      </c>
    </row>
    <row spans="1:3" r="4">
      <c s="4" r="A4" t="s">
        <v>1171</v>
      </c>
      <c s="6" r="B4" t="n">
        <v>487521</v>
      </c>
      <c s="6" r="C4" t="n">
        <v>354293</v>
      </c>
    </row>
    <row spans="1:3" r="5">
      <c s="4" r="A5" t="s">
        <v>1172</v>
      </c>
      <c s="6" r="B5" t="n">
        <v>439948</v>
      </c>
      <c s="6" r="C5" t="n">
        <v>319296</v>
      </c>
    </row>
    <row spans="1:3" r="6">
      <c s="4" r="A6" t="s">
        <v>592</v>
      </c>
    </row>
    <row spans="1:3" r="7">
      <c s="3" r="A7" t="s">
        <v>1169</v>
      </c>
    </row>
    <row spans="1:3" r="8">
      <c s="4" r="A8" t="s">
        <v>1170</v>
      </c>
      <c s="6" r="B8" t="n">
        <v>1009210</v>
      </c>
      <c s="6" r="C8" t="n">
        <v>899394</v>
      </c>
    </row>
    <row spans="1:3" r="9">
      <c s="4" r="A9" t="s">
        <v>1171</v>
      </c>
      <c s="6" r="B9" t="n">
        <v>16565</v>
      </c>
      <c s="6" r="C9" t="n">
        <v>11146</v>
      </c>
    </row>
    <row spans="1:3" r="10">
      <c s="4" r="A10" t="s">
        <v>1172</v>
      </c>
      <c s="6" r="B10" t="n">
        <v>19423</v>
      </c>
      <c s="6" r="C10" t="n">
        <v>14553</v>
      </c>
    </row>
    <row spans="1:3" r="11">
      <c s="4" r="A11" t="s">
        <v>1173</v>
      </c>
    </row>
    <row spans="1:3" r="12">
      <c s="3" r="A12" t="s">
        <v>1169</v>
      </c>
    </row>
    <row spans="1:3" r="13">
      <c s="4" r="A13" t="s">
        <v>1170</v>
      </c>
      <c s="6" r="B13" t="n">
        <v>2619226</v>
      </c>
      <c s="6" r="C13" t="n">
        <v>2513305</v>
      </c>
    </row>
    <row spans="1:3" r="14">
      <c s="4" r="A14" t="s">
        <v>1171</v>
      </c>
      <c s="6" r="B14" t="n">
        <v>33604</v>
      </c>
      <c s="6" r="C14" t="n">
        <v>30262</v>
      </c>
    </row>
    <row spans="1:3" r="15">
      <c s="4" r="A15" t="s">
        <v>1172</v>
      </c>
      <c s="6" r="B15" t="n">
        <v>33263</v>
      </c>
      <c s="6" r="C15" t="n">
        <v>30144</v>
      </c>
    </row>
    <row spans="1:3" r="16">
      <c s="4" r="A16" t="s">
        <v>1174</v>
      </c>
    </row>
    <row spans="1:3" r="17">
      <c s="3" r="A17" t="s">
        <v>1169</v>
      </c>
    </row>
    <row spans="1:3" r="18">
      <c s="4" r="A18" t="s">
        <v>1170</v>
      </c>
      <c s="6" r="B18" t="n">
        <v>1984000</v>
      </c>
      <c s="6" r="C18" t="n">
        <v>2399000</v>
      </c>
    </row>
    <row spans="1:3" r="19">
      <c s="4" r="A19" t="s">
        <v>1171</v>
      </c>
      <c s="6" r="B19" t="n">
        <v>0</v>
      </c>
      <c s="6" r="C19" t="n">
        <v>1176</v>
      </c>
    </row>
    <row spans="1:3" r="20">
      <c s="4" r="A20" t="s">
        <v>1172</v>
      </c>
      <c s="6" r="B20" t="n">
        <v>6580</v>
      </c>
      <c s="6" r="C20" t="n">
        <v>2481</v>
      </c>
    </row>
    <row spans="1:3" r="21">
      <c s="4" r="A21" t="s">
        <v>1175</v>
      </c>
    </row>
    <row spans="1:3" r="22">
      <c s="3" r="A22" t="s">
        <v>1169</v>
      </c>
    </row>
    <row spans="1:3" r="23">
      <c s="4" r="A23" t="s">
        <v>1170</v>
      </c>
      <c s="6" r="B23" t="n">
        <v>9159361</v>
      </c>
      <c s="6" r="C23" t="n">
        <v>10013912</v>
      </c>
    </row>
    <row spans="1:3" r="24">
      <c s="4" r="A24" t="s">
        <v>1171</v>
      </c>
      <c s="6" r="B24" t="n">
        <v>13716</v>
      </c>
      <c s="6" r="C24" t="n">
        <v>32950</v>
      </c>
    </row>
    <row spans="1:3" r="25">
      <c s="4" r="A25" t="s">
        <v>1172</v>
      </c>
      <c s="6" r="B25" t="n">
        <v>0</v>
      </c>
      <c s="6" r="C25" t="n">
        <v>0</v>
      </c>
    </row>
    <row spans="1:3" r="26">
      <c s="4" r="A26" t="s">
        <v>1176</v>
      </c>
    </row>
    <row spans="1:3" r="27">
      <c s="3" r="A27" t="s">
        <v>1169</v>
      </c>
    </row>
    <row spans="1:3" r="28">
      <c s="4" r="A28" t="s">
        <v>1170</v>
      </c>
      <c s="6" r="B28" t="n">
        <v>9159361</v>
      </c>
      <c s="6" r="C28" t="n">
        <v>10013912</v>
      </c>
    </row>
    <row spans="1:3" r="29">
      <c s="4" r="A29" t="s">
        <v>1171</v>
      </c>
      <c s="6" r="B29" t="n">
        <v>0</v>
      </c>
      <c s="6" r="C29" t="n">
        <v>0</v>
      </c>
    </row>
    <row spans="1:3" r="30">
      <c s="4" r="A30" t="s">
        <v>1172</v>
      </c>
      <c s="6" r="B30" t="n">
        <v>13785</v>
      </c>
      <c s="6" r="C30" t="n">
        <v>32977</v>
      </c>
    </row>
    <row spans="1:3" r="31">
      <c s="4" r="A31" t="s">
        <v>1177</v>
      </c>
    </row>
    <row spans="1:3" r="32">
      <c s="3" r="A32" t="s">
        <v>1169</v>
      </c>
    </row>
    <row spans="1:3" r="33">
      <c s="4" r="A33" t="s">
        <v>1170</v>
      </c>
      <c s="6" r="B33" t="n">
        <v>1290842</v>
      </c>
      <c s="6" r="C33" t="n">
        <v>1019448</v>
      </c>
    </row>
    <row spans="1:3" r="34">
      <c s="4" r="A34" t="s">
        <v>1171</v>
      </c>
      <c s="6" r="B34" t="n">
        <v>21908</v>
      </c>
      <c s="6" r="C34" t="n">
        <v>3761</v>
      </c>
    </row>
    <row spans="1:3" r="35">
      <c s="4" r="A35" t="s">
        <v>1172</v>
      </c>
      <c s="6" r="B35" t="n">
        <v>6040</v>
      </c>
      <c s="6" r="C35" t="n">
        <v>3502</v>
      </c>
    </row>
    <row spans="1:3" r="36">
      <c s="4" r="A36" t="s">
        <v>1178</v>
      </c>
    </row>
    <row spans="1:3" r="37">
      <c s="3" r="A37" t="s">
        <v>1169</v>
      </c>
    </row>
    <row spans="1:3" r="38">
      <c s="4" r="A38" t="s">
        <v>1170</v>
      </c>
      <c s="6" r="B38" t="n">
        <v>506374</v>
      </c>
      <c s="6" r="C38" t="n">
        <v>396518</v>
      </c>
    </row>
    <row spans="1:3" r="39">
      <c s="4" r="A39" t="s">
        <v>1171</v>
      </c>
      <c s="6" r="B39" t="n">
        <v>0</v>
      </c>
      <c s="6" r="C39" t="n">
        <v>542</v>
      </c>
    </row>
    <row spans="1:3" r="40">
      <c s="4" r="A40" t="s">
        <v>1172</v>
      </c>
      <c s="6" r="B40" t="n">
        <v>3371</v>
      </c>
      <c s="6" r="C40" t="n">
        <v>0</v>
      </c>
    </row>
    <row spans="1:3" r="41">
      <c s="4" r="A41" t="s">
        <v>1179</v>
      </c>
    </row>
    <row spans="1:3" r="42">
      <c s="3" r="A42" t="s">
        <v>1169</v>
      </c>
    </row>
    <row spans="1:3" r="43">
      <c s="4" r="A43" t="s">
        <v>1170</v>
      </c>
      <c s="6" r="B43" t="n">
        <v>349468</v>
      </c>
      <c s="6" r="C43" t="n">
        <v>187930</v>
      </c>
    </row>
    <row spans="1:3" r="44">
      <c s="4" r="A44" t="s">
        <v>1171</v>
      </c>
      <c s="6" r="B44" t="n">
        <v>6992</v>
      </c>
      <c s="6" r="C44" t="n">
        <v>2540</v>
      </c>
    </row>
    <row spans="1:3" r="45">
      <c s="4" r="A45" t="s">
        <v>1172</v>
      </c>
      <c s="6" r="B45" t="n">
        <v>0</v>
      </c>
      <c s="6" r="C45" t="n">
        <v>0</v>
      </c>
    </row>
    <row spans="1:3" r="46">
      <c s="4" r="A46" t="s">
        <v>1180</v>
      </c>
    </row>
    <row spans="1:3" r="47">
      <c s="3" r="A47" t="s">
        <v>1169</v>
      </c>
    </row>
    <row spans="1:3" r="48">
      <c s="4" r="A48" t="s">
        <v>1170</v>
      </c>
      <c s="6" r="B48" t="n">
        <v>435000</v>
      </c>
      <c s="6" r="C48" t="n">
        <v>435000</v>
      </c>
    </row>
    <row spans="1:3" r="49">
      <c s="4" r="A49" t="s">
        <v>1171</v>
      </c>
      <c s="6" r="B49" t="n">
        <v>14916</v>
      </c>
      <c s="6" r="C49" t="n">
        <v>679</v>
      </c>
    </row>
    <row spans="1:3" r="50">
      <c s="4" r="A50" t="s">
        <v>1172</v>
      </c>
      <c s="6" r="B50" t="n">
        <v>2669</v>
      </c>
      <c s="6" r="C50" t="n">
        <v>3502</v>
      </c>
    </row>
    <row spans="1:3" r="51">
      <c s="4" r="A51" t="s">
        <v>1181</v>
      </c>
    </row>
    <row spans="1:3" r="52">
      <c s="3" r="A52" t="s">
        <v>1169</v>
      </c>
    </row>
    <row spans="1:3" r="53">
      <c s="4" r="A53" t="s">
        <v>1170</v>
      </c>
      <c s="6" r="B53" t="n">
        <v>21212218</v>
      </c>
      <c s="6" r="C53" t="n">
        <v>21368846</v>
      </c>
    </row>
    <row spans="1:3" r="54">
      <c s="4" r="A54" t="s">
        <v>1171</v>
      </c>
      <c s="6" r="B54" t="n">
        <v>401728</v>
      </c>
      <c s="6" r="C54" t="n">
        <v>274998</v>
      </c>
    </row>
    <row spans="1:3" r="55">
      <c s="4" r="A55" t="s">
        <v>1172</v>
      </c>
      <c s="6" r="B55" t="n">
        <v>360857</v>
      </c>
      <c s="6" r="C55" t="n">
        <v>235639</v>
      </c>
    </row>
    <row spans="1:3" r="56">
      <c s="4" r="A56" t="s">
        <v>1182</v>
      </c>
    </row>
    <row spans="1:3" r="57">
      <c s="3" r="A57" t="s">
        <v>1169</v>
      </c>
    </row>
    <row spans="1:3" r="58">
      <c s="4" r="A58" t="s">
        <v>1170</v>
      </c>
      <c s="6" r="B58" t="n">
        <v>9067978</v>
      </c>
      <c s="6" r="C58" t="n">
        <v>9060134</v>
      </c>
    </row>
    <row spans="1:3" r="59">
      <c s="4" r="A59" t="s">
        <v>1171</v>
      </c>
      <c s="6" r="B59" t="n">
        <v>351336</v>
      </c>
      <c s="6" r="C59" t="n">
        <v>205397</v>
      </c>
    </row>
    <row spans="1:3" r="60">
      <c s="4" r="A60" t="s">
        <v>1172</v>
      </c>
      <c s="6" r="B60" t="n">
        <v>114</v>
      </c>
      <c s="6" r="C60" t="n">
        <v>6023</v>
      </c>
    </row>
    <row spans="1:3" r="61">
      <c s="4" r="A61" t="s">
        <v>1183</v>
      </c>
    </row>
    <row spans="1:3" r="62">
      <c s="3" r="A62" t="s">
        <v>1169</v>
      </c>
    </row>
    <row spans="1:3" r="63">
      <c s="4" r="A63" t="s">
        <v>1170</v>
      </c>
      <c s="6" r="B63" t="n">
        <v>9291483</v>
      </c>
      <c s="6" r="C63" t="n">
        <v>9273627</v>
      </c>
    </row>
    <row spans="1:3" r="64">
      <c s="4" r="A64" t="s">
        <v>1171</v>
      </c>
      <c s="6" r="B64" t="n">
        <v>316</v>
      </c>
      <c s="6" r="C64" t="n">
        <v>16183</v>
      </c>
    </row>
    <row spans="1:3" r="65">
      <c s="4" r="A65" t="s">
        <v>1172</v>
      </c>
      <c s="6" r="B65" t="n">
        <v>311595</v>
      </c>
      <c s="6" r="C65" t="n">
        <v>177114</v>
      </c>
    </row>
    <row spans="1:3" r="66">
      <c s="4" r="A66" t="s">
        <v>1184</v>
      </c>
    </row>
    <row spans="1:3" r="67">
      <c s="3" r="A67" t="s">
        <v>1169</v>
      </c>
    </row>
    <row spans="1:3" r="68">
      <c s="4" r="A68" t="s">
        <v>1170</v>
      </c>
      <c s="6" r="B68" t="n">
        <v>2852757</v>
      </c>
      <c s="6" r="C68" t="n">
        <v>3035085</v>
      </c>
    </row>
    <row spans="1:3" r="69">
      <c s="4" r="A69" t="s">
        <v>1171</v>
      </c>
      <c s="6" r="B69" t="n">
        <v>50076</v>
      </c>
      <c s="6" r="C69" t="n">
        <v>53418</v>
      </c>
    </row>
    <row spans="1:3" r="70">
      <c s="4" r="A70" t="s">
        <v>1172</v>
      </c>
      <c s="7" r="B70" t="n">
        <v>49148</v>
      </c>
      <c s="7" r="C70" t="n">
        <v>5250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185</v>
      </c>
      <c s="2" r="B1" t="s">
        <v>1</v>
      </c>
    </row>
    <row spans="1:3" r="2">
      <c s="2" r="B2" t="s">
        <v>2</v>
      </c>
      <c s="2" r="C2" t="s">
        <v>90</v>
      </c>
    </row>
    <row spans="1:3" r="3">
      <c s="4" r="A3" t="s">
        <v>1186</v>
      </c>
    </row>
    <row spans="1:3" r="4">
      <c s="3" r="A4" t="s">
        <v>1187</v>
      </c>
    </row>
    <row spans="1:3" r="5">
      <c s="4" r="A5" t="s">
        <v>1188</v>
      </c>
      <c s="7" r="B5" t="n">
        <v>174</v>
      </c>
      <c s="7" r="C5" t="n">
        <v>-36</v>
      </c>
    </row>
    <row spans="1:3" r="6">
      <c s="4" r="A6" t="s">
        <v>1189</v>
      </c>
    </row>
    <row spans="1:3" r="7">
      <c s="3" r="A7" t="s">
        <v>1187</v>
      </c>
    </row>
    <row spans="1:3" r="8">
      <c s="4" r="A8" t="s">
        <v>1188</v>
      </c>
      <c s="6" r="B8" t="n">
        <v>-4484</v>
      </c>
      <c s="6" r="C8" t="n">
        <v>-2993</v>
      </c>
    </row>
    <row spans="1:3" r="9">
      <c s="4" r="A9" t="s">
        <v>1190</v>
      </c>
    </row>
    <row spans="1:3" r="10">
      <c s="3" r="A10" t="s">
        <v>1187</v>
      </c>
    </row>
    <row spans="1:3" r="11">
      <c s="4" r="A11" t="s">
        <v>1188</v>
      </c>
      <c s="6" r="B11" t="n">
        <v>-2663</v>
      </c>
      <c s="6" r="C11" t="n">
        <v>-4451</v>
      </c>
    </row>
    <row spans="1:3" r="12">
      <c s="4" r="A12" t="s">
        <v>1191</v>
      </c>
    </row>
    <row spans="1:3" r="13">
      <c s="3" r="A13" t="s">
        <v>1187</v>
      </c>
    </row>
    <row spans="1:3" r="14">
      <c s="4" r="A14" t="s">
        <v>1188</v>
      </c>
      <c s="6" r="B14" t="n">
        <v>-3912</v>
      </c>
      <c s="6" r="C14" t="n">
        <v>-187</v>
      </c>
    </row>
    <row spans="1:3" r="15">
      <c s="4" r="A15" t="s">
        <v>1192</v>
      </c>
    </row>
    <row spans="1:3" r="16">
      <c s="3" r="A16" t="s">
        <v>1187</v>
      </c>
    </row>
    <row spans="1:3" r="17">
      <c s="4" r="A17" t="s">
        <v>1188</v>
      </c>
      <c s="6" r="B17" t="n">
        <v>4452</v>
      </c>
      <c s="6" r="C17" t="n">
        <v>3937</v>
      </c>
    </row>
    <row spans="1:3" r="18">
      <c s="4" r="A18" t="s">
        <v>1193</v>
      </c>
    </row>
    <row spans="1:3" r="19">
      <c s="3" r="A19" t="s">
        <v>1187</v>
      </c>
    </row>
    <row spans="1:3" r="20">
      <c s="4" r="A20" t="s">
        <v>1188</v>
      </c>
      <c s="6" r="B20" t="n">
        <v>15070</v>
      </c>
      <c s="6" r="C20" t="n">
        <v>-1219</v>
      </c>
    </row>
    <row spans="1:3" r="21">
      <c s="4" r="A21" t="s">
        <v>1194</v>
      </c>
    </row>
    <row spans="1:3" r="22">
      <c s="3" r="A22" t="s">
        <v>1187</v>
      </c>
    </row>
    <row spans="1:3" r="23">
      <c s="4" r="A23" t="s">
        <v>1188</v>
      </c>
      <c s="6" r="B23" t="n">
        <v>1510</v>
      </c>
      <c s="6" r="C23" t="n">
        <v>418</v>
      </c>
    </row>
    <row spans="1:3" r="24">
      <c s="4" r="A24" t="s">
        <v>1195</v>
      </c>
    </row>
    <row spans="1:3" r="25">
      <c s="3" r="A25" t="s">
        <v>1187</v>
      </c>
    </row>
    <row spans="1:3" r="26">
      <c s="4" r="A26" t="s">
        <v>1188</v>
      </c>
      <c s="6" r="B26" t="n">
        <v>223</v>
      </c>
      <c s="6" r="C26" t="n">
        <v>-874</v>
      </c>
    </row>
    <row spans="1:3" r="27">
      <c s="4" r="A27" t="s">
        <v>1196</v>
      </c>
    </row>
    <row spans="1:3" r="28">
      <c s="3" r="A28" t="s">
        <v>1187</v>
      </c>
    </row>
    <row spans="1:3" r="29">
      <c s="4" r="A29" t="s">
        <v>1188</v>
      </c>
      <c s="6" r="B29" t="n">
        <v>-5499</v>
      </c>
      <c s="6" r="C29" t="n">
        <v>-2397</v>
      </c>
    </row>
    <row spans="1:3" r="30">
      <c s="4" r="A30" t="s">
        <v>1197</v>
      </c>
    </row>
    <row spans="1:3" r="31">
      <c s="3" r="A31" t="s">
        <v>1187</v>
      </c>
    </row>
    <row spans="1:3" r="32">
      <c s="4" r="A32" t="s">
        <v>1188</v>
      </c>
      <c s="6" r="B32" t="n">
        <v>15139</v>
      </c>
      <c s="6" r="C32" t="n">
        <v>18044</v>
      </c>
    </row>
    <row spans="1:3" r="33">
      <c s="4" r="A33" t="s">
        <v>1198</v>
      </c>
    </row>
    <row spans="1:3" r="34">
      <c s="3" r="A34" t="s">
        <v>1187</v>
      </c>
    </row>
    <row spans="1:3" r="35">
      <c s="4" r="A35" t="s">
        <v>1188</v>
      </c>
      <c s="7" r="B35" t="n">
        <v>-1131</v>
      </c>
      <c s="7" r="C35" t="n">
        <v>-14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9</v>
      </c>
      <c s="2" r="B1" t="s">
        <v>2</v>
      </c>
      <c s="2" r="C1" t="s">
        <v>25</v>
      </c>
    </row>
    <row spans="1:3" r="2">
      <c s="3" r="A2" t="s">
        <v>1200</v>
      </c>
    </row>
    <row spans="1:3" r="3">
      <c s="4" r="A3" t="s">
        <v>1201</v>
      </c>
      <c s="7" r="B3" t="n">
        <v>481522</v>
      </c>
      <c s="7" r="C3" t="n">
        <v>362798</v>
      </c>
    </row>
    <row spans="1:3" r="4">
      <c s="4" r="A4" t="s">
        <v>1202</v>
      </c>
      <c s="6" r="B4" t="n">
        <v>6781</v>
      </c>
      <c s="6" r="C4" t="n">
        <v>10161</v>
      </c>
    </row>
    <row spans="1:3" r="5">
      <c s="4" r="A5" t="s">
        <v>1203</v>
      </c>
      <c s="6" r="B5" t="n">
        <v>474741</v>
      </c>
      <c s="6" r="C5" t="n">
        <v>352637</v>
      </c>
    </row>
    <row spans="1:3" r="6">
      <c s="4" r="A6" t="s">
        <v>1204</v>
      </c>
      <c s="6" r="B6" t="n">
        <v>8024</v>
      </c>
      <c s="6" r="C6" t="n">
        <v>8008</v>
      </c>
    </row>
    <row spans="1:3" r="7">
      <c s="4" r="A7" t="s">
        <v>1205</v>
      </c>
      <c s="6" r="B7" t="n">
        <v>2786</v>
      </c>
      <c s="6" r="C7" t="n">
        <v>16424</v>
      </c>
    </row>
    <row spans="1:3" r="8">
      <c s="4" r="A8" t="s">
        <v>1206</v>
      </c>
      <c s="6" r="B8" t="n">
        <v>463931</v>
      </c>
      <c s="6" r="C8" t="n">
        <v>328205</v>
      </c>
    </row>
    <row spans="1:3" r="9">
      <c s="4" r="A9" t="s">
        <v>1207</v>
      </c>
      <c s="6" r="B9" t="n">
        <v>6992</v>
      </c>
      <c s="6" r="C9" t="n">
        <v>2532</v>
      </c>
    </row>
    <row spans="1:3" r="10">
      <c s="4" r="A10" t="s">
        <v>1208</v>
      </c>
      <c s="6" r="B10" t="n">
        <v>488514</v>
      </c>
      <c s="6" r="C10" t="n">
        <v>365330</v>
      </c>
    </row>
    <row spans="1:3" r="11">
      <c s="4" r="A11" t="s">
        <v>1209</v>
      </c>
      <c s="6" r="B11" t="n">
        <v>481733</v>
      </c>
      <c s="6" r="C11" t="n">
        <v>355169</v>
      </c>
    </row>
    <row spans="1:3" r="12">
      <c s="4" r="A12" t="s">
        <v>1210</v>
      </c>
      <c s="6" r="B12" t="n">
        <v>470923</v>
      </c>
      <c s="6" r="C12" t="n">
        <v>330737</v>
      </c>
    </row>
    <row spans="1:3" r="13">
      <c s="4" r="A13" t="s">
        <v>1211</v>
      </c>
      <c s="6" r="B13" t="n">
        <v>488514</v>
      </c>
      <c s="6" r="C13" t="n">
        <v>365330</v>
      </c>
    </row>
    <row spans="1:3" r="14">
      <c s="4" r="A14" t="s">
        <v>1212</v>
      </c>
      <c s="6" r="B14" t="n">
        <v>6781</v>
      </c>
      <c s="6" r="C14" t="n">
        <v>10161</v>
      </c>
    </row>
    <row spans="1:3" r="15">
      <c s="4" r="A15" t="s">
        <v>1213</v>
      </c>
      <c s="6" r="B15" t="n">
        <v>481733</v>
      </c>
      <c s="6" r="C15" t="n">
        <v>355169</v>
      </c>
    </row>
    <row spans="1:3" r="16">
      <c s="4" r="A16" t="s">
        <v>1214</v>
      </c>
      <c s="6" r="B16" t="n">
        <v>8024</v>
      </c>
      <c s="6" r="C16" t="n">
        <v>8008</v>
      </c>
    </row>
    <row spans="1:3" r="17">
      <c s="4" r="A17" t="s">
        <v>1215</v>
      </c>
      <c s="6" r="B17" t="n">
        <v>2786</v>
      </c>
      <c s="6" r="C17" t="n">
        <v>16424</v>
      </c>
    </row>
    <row spans="1:3" r="18">
      <c s="4" r="A18" t="s">
        <v>1216</v>
      </c>
      <c s="6" r="B18" t="n">
        <v>470923</v>
      </c>
      <c s="6" r="C18" t="n">
        <v>330737</v>
      </c>
    </row>
    <row spans="1:3" r="19">
      <c s="4" r="A19" t="s">
        <v>1217</v>
      </c>
    </row>
    <row spans="1:3" r="20">
      <c s="3" r="A20" t="s">
        <v>1200</v>
      </c>
    </row>
    <row spans="1:3" r="21">
      <c s="4" r="A21" t="s">
        <v>1201</v>
      </c>
      <c s="6" r="B21" t="n">
        <v>480529</v>
      </c>
      <c s="6" r="C21" t="n">
        <v>351761</v>
      </c>
    </row>
    <row spans="1:3" r="22">
      <c s="4" r="A22" t="s">
        <v>1202</v>
      </c>
      <c s="6" r="B22" t="n">
        <v>6781</v>
      </c>
      <c s="6" r="C22" t="n">
        <v>10161</v>
      </c>
    </row>
    <row spans="1:3" r="23">
      <c s="4" r="A23" t="s">
        <v>1203</v>
      </c>
      <c s="6" r="B23" t="n">
        <v>473748</v>
      </c>
      <c s="6" r="C23" t="n">
        <v>341600</v>
      </c>
    </row>
    <row spans="1:3" r="24">
      <c s="4" r="A24" t="s">
        <v>1204</v>
      </c>
      <c s="6" r="B24" t="n">
        <v>8024</v>
      </c>
      <c s="6" r="C24" t="n">
        <v>8008</v>
      </c>
    </row>
    <row spans="1:3" r="25">
      <c s="4" r="A25" t="s">
        <v>1205</v>
      </c>
      <c s="6" r="B25" t="n">
        <v>2786</v>
      </c>
      <c s="6" r="C25" t="n">
        <v>16424</v>
      </c>
    </row>
    <row spans="1:3" r="26">
      <c s="4" r="A26" t="s">
        <v>1206</v>
      </c>
      <c s="6" r="B26" t="n">
        <v>462938</v>
      </c>
      <c s="6" r="C26" t="n">
        <v>317168</v>
      </c>
    </row>
    <row spans="1:3" r="27">
      <c s="4" r="A27" t="s">
        <v>1218</v>
      </c>
    </row>
    <row spans="1:3" r="28">
      <c s="3" r="A28" t="s">
        <v>1200</v>
      </c>
    </row>
    <row spans="1:3" r="29">
      <c s="4" r="A29" t="s">
        <v>1201</v>
      </c>
      <c s="6" r="B29" t="n">
        <v>804</v>
      </c>
      <c s="6" r="C29" t="n">
        <v>3742</v>
      </c>
    </row>
    <row spans="1:3" r="30">
      <c s="4" r="A30" t="s">
        <v>1202</v>
      </c>
      <c s="6" r="B30" t="n">
        <v>0</v>
      </c>
      <c s="6" r="C30" t="n">
        <v>0</v>
      </c>
    </row>
    <row spans="1:3" r="31">
      <c s="4" r="A31" t="s">
        <v>1203</v>
      </c>
      <c s="6" r="B31" t="n">
        <v>804</v>
      </c>
      <c s="6" r="C31" t="n">
        <v>3742</v>
      </c>
    </row>
    <row spans="1:3" r="32">
      <c s="4" r="A32" t="s">
        <v>1204</v>
      </c>
      <c s="6" r="B32" t="n">
        <v>0</v>
      </c>
      <c s="6" r="C32" t="n">
        <v>0</v>
      </c>
    </row>
    <row spans="1:3" r="33">
      <c s="4" r="A33" t="s">
        <v>1205</v>
      </c>
      <c s="6" r="B33" t="n">
        <v>0</v>
      </c>
      <c s="6" r="C33" t="n">
        <v>0</v>
      </c>
    </row>
    <row spans="1:3" r="34">
      <c s="4" r="A34" t="s">
        <v>1206</v>
      </c>
      <c s="6" r="B34" t="n">
        <v>804</v>
      </c>
      <c s="6" r="C34" t="n">
        <v>3742</v>
      </c>
    </row>
    <row spans="1:3" r="35">
      <c s="4" r="A35" t="s">
        <v>1219</v>
      </c>
    </row>
    <row spans="1:3" r="36">
      <c s="3" r="A36" t="s">
        <v>1200</v>
      </c>
    </row>
    <row spans="1:3" r="37">
      <c s="4" r="A37" t="s">
        <v>1201</v>
      </c>
      <c s="6" r="B37" t="n">
        <v>189</v>
      </c>
      <c s="6" r="C37" t="n">
        <v>7295</v>
      </c>
    </row>
    <row spans="1:3" r="38">
      <c s="4" r="A38" t="s">
        <v>1202</v>
      </c>
      <c s="6" r="B38" t="n">
        <v>0</v>
      </c>
      <c s="6" r="C38" t="n">
        <v>0</v>
      </c>
    </row>
    <row spans="1:3" r="39">
      <c s="4" r="A39" t="s">
        <v>1203</v>
      </c>
      <c s="6" r="B39" t="n">
        <v>189</v>
      </c>
      <c s="6" r="C39" t="n">
        <v>7295</v>
      </c>
    </row>
    <row spans="1:3" r="40">
      <c s="4" r="A40" t="s">
        <v>1204</v>
      </c>
      <c s="6" r="B40" t="n">
        <v>0</v>
      </c>
      <c s="6" r="C40" t="n">
        <v>0</v>
      </c>
    </row>
    <row spans="1:3" r="41">
      <c s="4" r="A41" t="s">
        <v>1205</v>
      </c>
      <c s="6" r="B41" t="n">
        <v>0</v>
      </c>
      <c s="6" r="C41" t="n">
        <v>0</v>
      </c>
    </row>
    <row spans="1:3" r="42">
      <c s="4" r="A42" t="s">
        <v>1206</v>
      </c>
      <c s="7" r="B42" t="n">
        <v>189</v>
      </c>
      <c s="7" r="C42" t="n">
        <v>729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20</v>
      </c>
      <c s="2" r="B1" t="s">
        <v>2</v>
      </c>
      <c s="2" r="C1" t="s">
        <v>25</v>
      </c>
    </row>
    <row spans="1:3" r="2">
      <c s="3" r="A2" t="s">
        <v>1221</v>
      </c>
    </row>
    <row spans="1:3" r="3">
      <c s="4" r="A3" t="s">
        <v>1222</v>
      </c>
      <c s="7" r="B3" t="n">
        <v>541091</v>
      </c>
      <c s="7" r="C3" t="n">
        <v>344441</v>
      </c>
    </row>
    <row spans="1:3" r="4">
      <c s="4" r="A4" t="s">
        <v>1202</v>
      </c>
      <c s="6" r="B4" t="n">
        <v>96925</v>
      </c>
      <c s="6" r="C4" t="n">
        <v>116779</v>
      </c>
    </row>
    <row spans="1:3" r="5">
      <c s="4" r="A5" t="s">
        <v>1223</v>
      </c>
      <c s="6" r="B5" t="n">
        <v>444166</v>
      </c>
      <c s="6" r="C5" t="n">
        <v>227662</v>
      </c>
    </row>
    <row spans="1:3" r="6">
      <c s="4" r="A6" t="s">
        <v>1224</v>
      </c>
      <c s="6" r="B6" t="n">
        <v>3165</v>
      </c>
      <c s="6" r="C6" t="n">
        <v>4352</v>
      </c>
    </row>
    <row spans="1:3" r="7">
      <c s="4" r="A7" t="s">
        <v>1225</v>
      </c>
      <c s="6" r="B7" t="n">
        <v>387943</v>
      </c>
      <c s="6" r="C7" t="n">
        <v>219250</v>
      </c>
    </row>
    <row spans="1:3" r="8">
      <c s="4" r="A8" t="s">
        <v>1206</v>
      </c>
      <c s="6" r="B8" t="n">
        <v>53058</v>
      </c>
      <c s="6" r="C8" t="n">
        <v>4060</v>
      </c>
    </row>
    <row spans="1:3" r="9">
      <c s="4" r="A9" t="s">
        <v>1226</v>
      </c>
      <c s="6" r="B9" t="n">
        <v>680</v>
      </c>
      <c s="6" r="C9" t="n">
        <v>0</v>
      </c>
    </row>
    <row spans="1:3" r="10">
      <c s="4" r="A10" t="s">
        <v>1227</v>
      </c>
      <c s="6" r="B10" t="n">
        <v>0</v>
      </c>
      <c s="6" r="C10" t="n">
        <v>0</v>
      </c>
    </row>
    <row spans="1:3" r="11">
      <c s="4" r="A11" t="s">
        <v>1228</v>
      </c>
      <c s="6" r="B11" t="n">
        <v>680</v>
      </c>
      <c s="6" r="C11" t="n">
        <v>0</v>
      </c>
    </row>
    <row spans="1:3" r="12">
      <c s="4" r="A12" t="s">
        <v>1229</v>
      </c>
      <c s="6" r="B12" t="n">
        <v>0</v>
      </c>
      <c s="6" r="C12" t="n">
        <v>0</v>
      </c>
    </row>
    <row spans="1:3" r="13">
      <c s="4" r="A13" t="s">
        <v>1230</v>
      </c>
      <c s="6" r="B13" t="n">
        <v>680</v>
      </c>
      <c s="6" r="C13" t="n">
        <v>0</v>
      </c>
    </row>
    <row spans="1:3" r="14">
      <c s="4" r="A14" t="s">
        <v>1231</v>
      </c>
      <c s="6" r="B14" t="n">
        <v>541771</v>
      </c>
      <c s="6" r="C14" t="n">
        <v>344441</v>
      </c>
    </row>
    <row spans="1:3" r="15">
      <c s="4" r="A15" t="s">
        <v>1232</v>
      </c>
      <c s="6" r="B15" t="n">
        <v>96925</v>
      </c>
      <c s="6" r="C15" t="n">
        <v>116779</v>
      </c>
    </row>
    <row spans="1:3" r="16">
      <c s="4" r="A16" t="s">
        <v>1233</v>
      </c>
      <c s="6" r="B16" t="n">
        <v>444846</v>
      </c>
      <c s="6" r="C16" t="n">
        <v>227662</v>
      </c>
    </row>
    <row spans="1:3" r="17">
      <c s="4" r="A17" t="s">
        <v>1225</v>
      </c>
      <c s="6" r="B17" t="n">
        <v>387943</v>
      </c>
      <c s="6" r="C17" t="n">
        <v>219250</v>
      </c>
    </row>
    <row spans="1:3" r="18">
      <c s="4" r="A18" t="s">
        <v>1234</v>
      </c>
      <c s="6" r="B18" t="n">
        <v>53738</v>
      </c>
      <c s="6" r="C18" t="n">
        <v>4060</v>
      </c>
    </row>
    <row spans="1:3" r="19">
      <c s="4" r="A19" t="s">
        <v>1235</v>
      </c>
      <c s="6" r="B19" t="n">
        <v>541771</v>
      </c>
      <c s="6" r="C19" t="n">
        <v>344441</v>
      </c>
    </row>
    <row spans="1:3" r="20">
      <c s="4" r="A20" t="s">
        <v>1236</v>
      </c>
      <c s="6" r="B20" t="n">
        <v>96925</v>
      </c>
      <c s="6" r="C20" t="n">
        <v>116779</v>
      </c>
    </row>
    <row spans="1:3" r="21">
      <c s="4" r="A21" t="s">
        <v>1237</v>
      </c>
      <c s="6" r="B21" t="n">
        <v>444846</v>
      </c>
      <c s="6" r="C21" t="n">
        <v>227662</v>
      </c>
    </row>
    <row spans="1:3" r="22">
      <c s="4" r="A22" t="s">
        <v>1238</v>
      </c>
      <c s="6" r="B22" t="n">
        <v>3165</v>
      </c>
      <c s="6" r="C22" t="n">
        <v>4352</v>
      </c>
    </row>
    <row spans="1:3" r="23">
      <c s="4" r="A23" t="s">
        <v>1239</v>
      </c>
      <c s="6" r="B23" t="n">
        <v>387943</v>
      </c>
      <c s="6" r="C23" t="n">
        <v>219250</v>
      </c>
    </row>
    <row spans="1:3" r="24">
      <c s="4" r="A24" t="s">
        <v>1240</v>
      </c>
      <c s="6" r="B24" t="n">
        <v>53738</v>
      </c>
      <c s="6" r="C24" t="n">
        <v>4060</v>
      </c>
    </row>
    <row spans="1:3" r="25">
      <c s="4" r="A25" t="s">
        <v>1217</v>
      </c>
    </row>
    <row spans="1:3" r="26">
      <c s="3" r="A26" t="s">
        <v>1221</v>
      </c>
    </row>
    <row spans="1:3" r="27">
      <c s="4" r="A27" t="s">
        <v>1222</v>
      </c>
      <c s="6" r="B27" t="n">
        <v>439268</v>
      </c>
      <c s="6" r="C27" t="n">
        <v>319296</v>
      </c>
    </row>
    <row spans="1:3" r="28">
      <c s="4" r="A28" t="s">
        <v>1202</v>
      </c>
      <c s="6" r="B28" t="n">
        <v>96925</v>
      </c>
      <c s="6" r="C28" t="n">
        <v>111190</v>
      </c>
    </row>
    <row spans="1:3" r="29">
      <c s="4" r="A29" t="s">
        <v>1223</v>
      </c>
      <c s="6" r="B29" t="n">
        <v>342343</v>
      </c>
      <c s="6" r="C29" t="n">
        <v>208106</v>
      </c>
    </row>
    <row spans="1:3" r="30">
      <c s="4" r="A30" t="s">
        <v>1224</v>
      </c>
      <c s="6" r="B30" t="n">
        <v>3054</v>
      </c>
      <c s="6" r="C30" t="n">
        <v>4265</v>
      </c>
    </row>
    <row spans="1:3" r="31">
      <c s="4" r="A31" t="s">
        <v>1225</v>
      </c>
      <c s="6" r="B31" t="n">
        <v>269200</v>
      </c>
      <c s="6" r="C31" t="n">
        <v>174849</v>
      </c>
    </row>
    <row spans="1:3" r="32">
      <c s="4" r="A32" t="s">
        <v>1206</v>
      </c>
      <c s="6" r="B32" t="n">
        <v>70089</v>
      </c>
      <c s="6" r="C32" t="n">
        <v>28992</v>
      </c>
    </row>
    <row spans="1:3" r="33">
      <c s="4" r="A33" t="s">
        <v>1218</v>
      </c>
    </row>
    <row spans="1:3" r="34">
      <c s="3" r="A34" t="s">
        <v>1221</v>
      </c>
    </row>
    <row spans="1:3" r="35">
      <c s="4" r="A35" t="s">
        <v>1222</v>
      </c>
      <c s="6" r="B35" t="n">
        <v>7247</v>
      </c>
      <c s="6" r="C35" t="n">
        <v>2098</v>
      </c>
    </row>
    <row spans="1:3" r="36">
      <c s="4" r="A36" t="s">
        <v>1202</v>
      </c>
      <c s="6" r="B36" t="n">
        <v>0</v>
      </c>
      <c s="6" r="C36" t="n">
        <v>0</v>
      </c>
    </row>
    <row spans="1:3" r="37">
      <c s="4" r="A37" t="s">
        <v>1223</v>
      </c>
      <c s="6" r="B37" t="n">
        <v>7247</v>
      </c>
      <c s="6" r="C37" t="n">
        <v>2098</v>
      </c>
    </row>
    <row spans="1:3" r="38">
      <c s="4" r="A38" t="s">
        <v>1224</v>
      </c>
      <c s="6" r="B38" t="n">
        <v>111</v>
      </c>
      <c s="6" r="C38" t="n">
        <v>87</v>
      </c>
    </row>
    <row spans="1:3" r="39">
      <c s="4" r="A39" t="s">
        <v>1225</v>
      </c>
      <c s="6" r="B39" t="n">
        <v>11732</v>
      </c>
      <c s="6" r="C39" t="n">
        <v>10602</v>
      </c>
    </row>
    <row spans="1:3" r="40">
      <c s="4" r="A40" t="s">
        <v>1206</v>
      </c>
      <c s="6" r="B40" t="n">
        <v>-4596</v>
      </c>
      <c s="6" r="C40" t="n">
        <v>-8591</v>
      </c>
    </row>
    <row spans="1:3" r="41">
      <c s="4" r="A41" t="s">
        <v>1219</v>
      </c>
    </row>
    <row spans="1:3" r="42">
      <c s="3" r="A42" t="s">
        <v>1221</v>
      </c>
    </row>
    <row spans="1:3" r="43">
      <c s="4" r="A43" t="s">
        <v>1222</v>
      </c>
      <c s="6" r="B43" t="n">
        <v>94576</v>
      </c>
      <c s="6" r="C43" t="n">
        <v>23047</v>
      </c>
    </row>
    <row spans="1:3" r="44">
      <c s="4" r="A44" t="s">
        <v>1202</v>
      </c>
      <c s="6" r="B44" t="n">
        <v>0</v>
      </c>
      <c s="6" r="C44" t="n">
        <v>5589</v>
      </c>
    </row>
    <row spans="1:3" r="45">
      <c s="4" r="A45" t="s">
        <v>1223</v>
      </c>
      <c s="6" r="B45" t="n">
        <v>94576</v>
      </c>
      <c s="6" r="C45" t="n">
        <v>17458</v>
      </c>
    </row>
    <row spans="1:3" r="46">
      <c s="4" r="A46" t="s">
        <v>1224</v>
      </c>
      <c s="6" r="B46" t="n">
        <v>0</v>
      </c>
      <c s="6" r="C46" t="n">
        <v>0</v>
      </c>
    </row>
    <row spans="1:3" r="47">
      <c s="4" r="A47" t="s">
        <v>1225</v>
      </c>
      <c s="6" r="B47" t="n">
        <v>107011</v>
      </c>
      <c s="6" r="C47" t="n">
        <v>33799</v>
      </c>
    </row>
    <row spans="1:3" r="48">
      <c s="4" r="A48" t="s">
        <v>1206</v>
      </c>
      <c s="7" r="B48" t="n">
        <v>-12435</v>
      </c>
      <c s="7" r="C48" t="n">
        <v>-1634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2"/>
    <col customWidth="1" max="5" min="5" width="21"/>
  </cols>
  <sheetData>
    <row spans="1:5" r="1">
      <c s="1" r="A1" t="s">
        <v>1241</v>
      </c>
      <c s="2" r="B1" t="s">
        <v>1</v>
      </c>
      <c s="2" r="D1" t="s">
        <v>409</v>
      </c>
      <c s="2" r="E1" t="s">
        <v>1242</v>
      </c>
    </row>
    <row spans="1:5" r="2">
      <c s="2" r="B2" t="s">
        <v>145</v>
      </c>
      <c s="2" r="C2" t="s">
        <v>413</v>
      </c>
      <c s="2" r="D2" t="s">
        <v>1243</v>
      </c>
      <c s="2" r="E2" t="s">
        <v>1244</v>
      </c>
    </row>
    <row spans="1:5" r="3">
      <c s="3" r="A3" t="s">
        <v>267</v>
      </c>
    </row>
    <row spans="1:5" r="4">
      <c s="4" r="A4" t="s">
        <v>130</v>
      </c>
      <c s="7" r="B4" t="n">
        <v>65010</v>
      </c>
      <c s="7" r="C4" t="n">
        <v>40144</v>
      </c>
    </row>
    <row spans="1:5" r="5">
      <c s="4" r="A5" t="s">
        <v>1245</v>
      </c>
      <c s="4" r="B5" t="s">
        <v>1246</v>
      </c>
      <c s="4" r="C5" t="s">
        <v>1247</v>
      </c>
    </row>
    <row spans="1:5" r="6">
      <c s="4" r="A6" t="s">
        <v>1248</v>
      </c>
      <c s="7" r="B6" t="n">
        <v>2900</v>
      </c>
      <c s="7" r="C6" t="n">
        <v>-21200</v>
      </c>
    </row>
    <row spans="1:5" r="7">
      <c s="4" r="A7" t="s">
        <v>1249</v>
      </c>
      <c s="6" r="D7" t="n">
        <v>2</v>
      </c>
    </row>
    <row spans="1:5" r="8">
      <c s="4" r="A8" t="s">
        <v>1250</v>
      </c>
      <c s="7" r="D8" t="n">
        <v>1200000</v>
      </c>
    </row>
    <row spans="1:5" r="9">
      <c s="4" r="A9" t="s">
        <v>1251</v>
      </c>
      <c s="7" r="E9" t="n">
        <v>264000</v>
      </c>
    </row>
    <row spans="1:5" r="10">
      <c s="4" r="A10" t="s">
        <v>1252</v>
      </c>
      <c s="6" r="D10" t="n">
        <v>74600</v>
      </c>
    </row>
    <row spans="1:5" r="11">
      <c s="4" r="A11" t="s">
        <v>1253</v>
      </c>
      <c s="7" r="D11" t="n">
        <v>92500</v>
      </c>
    </row>
    <row spans="1:5" r="12">
      <c s="4" r="A12" t="s">
        <v>1254</v>
      </c>
      <c s="6" r="B12" t="n">
        <v>230100</v>
      </c>
    </row>
    <row spans="1:5" r="13">
      <c s="4" r="A13" t="s">
        <v>1255</v>
      </c>
      <c s="6" r="B13" t="n">
        <v>230100</v>
      </c>
    </row>
    <row spans="1:5" r="14">
      <c s="4" r="A14" t="s">
        <v>1256</v>
      </c>
      <c s="7" r="B14" t="n">
        <v>2019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57</v>
      </c>
      <c s="2" r="B1" t="s">
        <v>1</v>
      </c>
    </row>
    <row spans="1:3" r="2">
      <c s="2" r="B2" t="s">
        <v>2</v>
      </c>
      <c s="2" r="C2" t="s">
        <v>90</v>
      </c>
    </row>
    <row spans="1:3" r="3">
      <c s="3" r="A3" t="s">
        <v>1258</v>
      </c>
    </row>
    <row spans="1:3" r="4">
      <c s="4" r="A4" t="s">
        <v>140</v>
      </c>
      <c s="7" r="B4" t="n">
        <v>97282</v>
      </c>
      <c s="7" r="C4" t="n">
        <v>51490</v>
      </c>
    </row>
    <row spans="1:3" r="5">
      <c s="3" r="A5" t="s">
        <v>1259</v>
      </c>
    </row>
    <row spans="1:3" r="6">
      <c s="4" r="A6" t="s">
        <v>1260</v>
      </c>
      <c s="6" r="B6" t="n">
        <v>17141354</v>
      </c>
    </row>
    <row spans="1:3" r="7">
      <c s="4" r="A7" t="s">
        <v>1261</v>
      </c>
      <c s="6" r="B7" t="n">
        <v>97282</v>
      </c>
      <c s="6" r="C7" t="n">
        <v>51490</v>
      </c>
    </row>
    <row spans="1:3" r="8">
      <c s="4" r="A8" t="s">
        <v>1262</v>
      </c>
      <c s="6" r="B8" t="n">
        <v>17234110</v>
      </c>
      <c s="6" r="C8" t="n">
        <v>18814669</v>
      </c>
    </row>
    <row spans="1:3" r="9">
      <c s="4" r="A9" t="s">
        <v>1263</v>
      </c>
    </row>
    <row spans="1:3" r="10">
      <c s="3" r="A10" t="s">
        <v>1258</v>
      </c>
    </row>
    <row spans="1:3" r="11">
      <c s="4" r="A11" t="s">
        <v>1264</v>
      </c>
      <c s="6" r="B11" t="n">
        <v>-79875</v>
      </c>
      <c s="6" r="C11" t="n">
        <v>-29009</v>
      </c>
    </row>
    <row spans="1:3" r="12">
      <c s="4" r="A12" t="s">
        <v>1265</v>
      </c>
      <c s="6" r="B12" t="n">
        <v>-30260</v>
      </c>
      <c s="6" r="C12" t="n">
        <v>-11154</v>
      </c>
    </row>
    <row spans="1:3" r="13">
      <c s="4" r="A13" t="s">
        <v>1266</v>
      </c>
      <c s="6" r="B13" t="n">
        <v>-49615</v>
      </c>
      <c s="6" r="C13" t="n">
        <v>-17855</v>
      </c>
    </row>
    <row spans="1:3" r="14">
      <c s="4" r="A14" t="s">
        <v>1267</v>
      </c>
      <c s="6" r="B14" t="n">
        <v>-2663</v>
      </c>
      <c s="6" r="C14" t="n">
        <v>-4451</v>
      </c>
    </row>
    <row spans="1:3" r="15">
      <c s="4" r="A15" t="s">
        <v>1268</v>
      </c>
      <c s="6" r="B15" t="n">
        <v>-1255</v>
      </c>
      <c s="6" r="C15" t="n">
        <v>-1711</v>
      </c>
    </row>
    <row spans="1:3" r="16">
      <c s="4" r="A16" t="s">
        <v>1269</v>
      </c>
      <c s="6" r="B16" t="n">
        <v>-1408</v>
      </c>
      <c s="6" r="C16" t="n">
        <v>-2740</v>
      </c>
    </row>
    <row spans="1:3" r="17">
      <c s="4" r="A17" t="s">
        <v>1270</v>
      </c>
      <c s="6" r="B17" t="n">
        <v>-77212</v>
      </c>
      <c s="6" r="C17" t="n">
        <v>-24558</v>
      </c>
    </row>
    <row spans="1:3" r="18">
      <c s="4" r="A18" t="s">
        <v>1271</v>
      </c>
      <c s="6" r="B18" t="n">
        <v>29005</v>
      </c>
      <c s="6" r="C18" t="n">
        <v>9443</v>
      </c>
    </row>
    <row spans="1:3" r="19">
      <c s="4" r="A19" t="s">
        <v>140</v>
      </c>
      <c s="6" r="B19" t="n">
        <v>-48207</v>
      </c>
      <c s="6" r="C19" t="n">
        <v>-15115</v>
      </c>
    </row>
    <row spans="1:3" r="20">
      <c s="3" r="A20" t="s">
        <v>1259</v>
      </c>
    </row>
    <row spans="1:3" r="21">
      <c s="4" r="A21" t="s">
        <v>1260</v>
      </c>
      <c s="6" r="B21" t="n">
        <v>-16582</v>
      </c>
      <c s="6" r="C21" t="n">
        <v>-14260</v>
      </c>
    </row>
    <row spans="1:3" r="22">
      <c s="4" r="A22" t="s">
        <v>1261</v>
      </c>
      <c s="6" r="B22" t="n">
        <v>-48207</v>
      </c>
      <c s="6" r="C22" t="n">
        <v>-15115</v>
      </c>
    </row>
    <row spans="1:3" r="23">
      <c s="4" r="A23" t="s">
        <v>1262</v>
      </c>
      <c s="6" r="B23" t="n">
        <v>-64789</v>
      </c>
      <c s="6" r="C23" t="n">
        <v>-29375</v>
      </c>
    </row>
    <row spans="1:3" r="24">
      <c s="4" r="A24" t="s">
        <v>1272</v>
      </c>
    </row>
    <row spans="1:3" r="25">
      <c s="3" r="A25" t="s">
        <v>1258</v>
      </c>
    </row>
    <row spans="1:3" r="26">
      <c s="4" r="A26" t="s">
        <v>1264</v>
      </c>
      <c s="6" r="B26" t="n">
        <v>265175</v>
      </c>
      <c s="6" r="C26" t="n">
        <v>117781</v>
      </c>
    </row>
    <row spans="1:3" r="27">
      <c s="4" r="A27" t="s">
        <v>1265</v>
      </c>
      <c s="6" r="B27" t="n">
        <v>104213</v>
      </c>
      <c s="6" r="C27" t="n">
        <v>45964</v>
      </c>
    </row>
    <row spans="1:3" r="28">
      <c s="4" r="A28" t="s">
        <v>1266</v>
      </c>
      <c s="6" r="B28" t="n">
        <v>160962</v>
      </c>
      <c s="6" r="C28" t="n">
        <v>71817</v>
      </c>
    </row>
    <row spans="1:3" r="29">
      <c s="4" r="A29" t="s">
        <v>1267</v>
      </c>
      <c s="6" r="B29" t="n">
        <v>26421</v>
      </c>
      <c s="6" r="C29" t="n">
        <v>9557</v>
      </c>
    </row>
    <row spans="1:3" r="30">
      <c s="4" r="A30" t="s">
        <v>1268</v>
      </c>
      <c s="6" r="B30" t="n">
        <v>10383</v>
      </c>
      <c s="6" r="C30" t="n">
        <v>3730</v>
      </c>
    </row>
    <row spans="1:3" r="31">
      <c s="4" r="A31" t="s">
        <v>1269</v>
      </c>
      <c s="6" r="B31" t="n">
        <v>16038</v>
      </c>
      <c s="6" r="C31" t="n">
        <v>5827</v>
      </c>
    </row>
    <row spans="1:3" r="32">
      <c s="4" r="A32" t="s">
        <v>1270</v>
      </c>
      <c s="6" r="B32" t="n">
        <v>238754</v>
      </c>
      <c s="6" r="C32" t="n">
        <v>108224</v>
      </c>
    </row>
    <row spans="1:3" r="33">
      <c s="4" r="A33" t="s">
        <v>1271</v>
      </c>
      <c s="6" r="B33" t="n">
        <v>-93830</v>
      </c>
      <c s="6" r="C33" t="n">
        <v>-42234</v>
      </c>
    </row>
    <row spans="1:3" r="34">
      <c s="4" r="A34" t="s">
        <v>140</v>
      </c>
      <c s="6" r="B34" t="n">
        <v>144924</v>
      </c>
      <c s="6" r="C34" t="n">
        <v>65990</v>
      </c>
    </row>
    <row spans="1:3" r="35">
      <c s="3" r="A35" t="s">
        <v>1259</v>
      </c>
    </row>
    <row spans="1:3" r="36">
      <c s="4" r="A36" t="s">
        <v>1260</v>
      </c>
      <c s="6" r="B36" t="n">
        <v>-96026</v>
      </c>
      <c s="6" r="C36" t="n">
        <v>-52515</v>
      </c>
    </row>
    <row spans="1:3" r="37">
      <c s="4" r="A37" t="s">
        <v>1261</v>
      </c>
      <c s="6" r="B37" t="n">
        <v>144924</v>
      </c>
      <c s="6" r="C37" t="n">
        <v>65990</v>
      </c>
    </row>
    <row spans="1:3" r="38">
      <c s="4" r="A38" t="s">
        <v>1262</v>
      </c>
      <c s="6" r="B38" t="n">
        <v>48898</v>
      </c>
      <c s="6" r="C38" t="n">
        <v>13475</v>
      </c>
    </row>
    <row spans="1:3" r="39">
      <c s="4" r="A39" t="s">
        <v>1273</v>
      </c>
    </row>
    <row spans="1:3" r="40">
      <c s="3" r="A40" t="s">
        <v>1258</v>
      </c>
    </row>
    <row spans="1:3" r="41">
      <c s="4" r="A41" t="s">
        <v>1267</v>
      </c>
      <c s="6" r="B41" t="n">
        <v>26431</v>
      </c>
    </row>
    <row spans="1:3" r="42">
      <c s="4" r="A42" t="s">
        <v>1268</v>
      </c>
      <c s="6" r="B42" t="n">
        <v>10387</v>
      </c>
    </row>
    <row spans="1:3" r="43">
      <c s="4" r="A43" t="s">
        <v>1269</v>
      </c>
      <c s="6" r="B43" t="n">
        <v>16044</v>
      </c>
    </row>
    <row spans="1:3" r="44">
      <c s="4" r="A44" t="s">
        <v>1274</v>
      </c>
    </row>
    <row spans="1:3" r="45">
      <c s="3" r="A45" t="s">
        <v>1258</v>
      </c>
    </row>
    <row spans="1:3" r="46">
      <c s="4" r="A46" t="s">
        <v>1267</v>
      </c>
      <c s="6" r="B46" t="n">
        <v>10</v>
      </c>
    </row>
    <row spans="1:3" r="47">
      <c s="4" r="A47" t="s">
        <v>1268</v>
      </c>
      <c s="6" r="B47" t="n">
        <v>4</v>
      </c>
    </row>
    <row spans="1:3" r="48">
      <c s="4" r="A48" t="s">
        <v>1269</v>
      </c>
      <c s="6" r="B48" t="n">
        <v>6</v>
      </c>
    </row>
    <row spans="1:3" r="49">
      <c s="4" r="A49" t="s">
        <v>1275</v>
      </c>
    </row>
    <row spans="1:3" r="50">
      <c s="3" r="A50" t="s">
        <v>1258</v>
      </c>
    </row>
    <row spans="1:3" r="51">
      <c s="4" r="A51" t="s">
        <v>1270</v>
      </c>
      <c s="6" r="B51" t="n">
        <v>929</v>
      </c>
      <c s="6" r="C51" t="n">
        <v>1018</v>
      </c>
    </row>
    <row spans="1:3" r="52">
      <c s="4" r="A52" t="s">
        <v>1271</v>
      </c>
      <c s="6" r="B52" t="n">
        <v>-364</v>
      </c>
      <c s="6" r="C52" t="n">
        <v>-403</v>
      </c>
    </row>
    <row spans="1:3" r="53">
      <c s="4" r="A53" t="s">
        <v>140</v>
      </c>
      <c s="6" r="B53" t="n">
        <v>565</v>
      </c>
      <c s="6" r="C53" t="n">
        <v>615</v>
      </c>
    </row>
    <row spans="1:3" r="54">
      <c s="3" r="A54" t="s">
        <v>1259</v>
      </c>
    </row>
    <row spans="1:3" r="55">
      <c s="4" r="A55" t="s">
        <v>1260</v>
      </c>
      <c s="6" r="B55" t="n">
        <v>-27033</v>
      </c>
      <c s="6" r="C55" t="n">
        <v>-29635</v>
      </c>
    </row>
    <row spans="1:3" r="56">
      <c s="4" r="A56" t="s">
        <v>1261</v>
      </c>
      <c s="6" r="B56" t="n">
        <v>565</v>
      </c>
      <c s="6" r="C56" t="n">
        <v>615</v>
      </c>
    </row>
    <row spans="1:3" r="57">
      <c s="4" r="A57" t="s">
        <v>1262</v>
      </c>
      <c s="6" r="B57" t="n">
        <v>-26468</v>
      </c>
      <c s="6" r="C57" t="n">
        <v>-29020</v>
      </c>
    </row>
    <row spans="1:3" r="58">
      <c s="4" r="A58" t="s">
        <v>152</v>
      </c>
    </row>
    <row spans="1:3" r="59">
      <c s="3" r="A59" t="s">
        <v>1258</v>
      </c>
    </row>
    <row spans="1:3" r="60">
      <c s="4" r="A60" t="s">
        <v>1270</v>
      </c>
      <c s="6" r="B60" t="n">
        <v>162471</v>
      </c>
      <c s="6" r="C60" t="n">
        <v>84684</v>
      </c>
    </row>
    <row spans="1:3" r="61">
      <c s="4" r="A61" t="s">
        <v>1271</v>
      </c>
      <c s="6" r="B61" t="n">
        <v>-65189</v>
      </c>
      <c s="6" r="C61" t="n">
        <v>-33194</v>
      </c>
    </row>
    <row spans="1:3" r="62">
      <c s="4" r="A62" t="s">
        <v>140</v>
      </c>
      <c s="6" r="B62" t="n">
        <v>97282</v>
      </c>
      <c s="6" r="C62" t="n">
        <v>51490</v>
      </c>
    </row>
    <row spans="1:3" r="63">
      <c s="3" r="A63" t="s">
        <v>1259</v>
      </c>
    </row>
    <row spans="1:3" r="64">
      <c s="4" r="A64" t="s">
        <v>1260</v>
      </c>
      <c s="6" r="B64" t="n">
        <v>-139641</v>
      </c>
      <c s="6" r="C64" t="n">
        <v>-96410</v>
      </c>
    </row>
    <row spans="1:3" r="65">
      <c s="4" r="A65" t="s">
        <v>1261</v>
      </c>
      <c s="6" r="B65" t="n">
        <v>97282</v>
      </c>
      <c s="6" r="C65" t="n">
        <v>51490</v>
      </c>
    </row>
    <row spans="1:3" r="66">
      <c s="4" r="A66" t="s">
        <v>1262</v>
      </c>
      <c s="7" r="B66" t="n">
        <v>-42359</v>
      </c>
      <c s="7" r="C66" t="n">
        <v>-449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6</v>
      </c>
      <c s="2" r="B1" t="s">
        <v>2</v>
      </c>
      <c s="2" r="C1" t="s">
        <v>25</v>
      </c>
    </row>
    <row spans="1:3" r="2">
      <c s="3" r="A2" t="s">
        <v>1277</v>
      </c>
    </row>
    <row spans="1:3" r="3">
      <c s="4" r="A3" t="s">
        <v>1278</v>
      </c>
      <c s="7" r="B3" t="n">
        <v>30250606</v>
      </c>
      <c s="7" r="C3" t="n">
        <v>33339299</v>
      </c>
    </row>
    <row spans="1:3" r="4">
      <c s="4" r="A4" t="s">
        <v>1279</v>
      </c>
    </row>
    <row spans="1:3" r="5">
      <c s="3" r="A5" t="s">
        <v>1277</v>
      </c>
    </row>
    <row spans="1:3" r="6">
      <c s="4" r="A6" t="s">
        <v>1280</v>
      </c>
      <c s="6" r="B6" t="n">
        <v>28277773</v>
      </c>
      <c s="6" r="C6" t="n">
        <v>31379039</v>
      </c>
    </row>
    <row spans="1:3" r="7">
      <c s="4" r="A7" t="s">
        <v>1281</v>
      </c>
    </row>
    <row spans="1:3" r="8">
      <c s="3" r="A8" t="s">
        <v>1277</v>
      </c>
    </row>
    <row spans="1:3" r="9">
      <c s="4" r="A9" t="s">
        <v>1280</v>
      </c>
      <c s="6" r="B9" t="n">
        <v>1846310</v>
      </c>
      <c s="6" r="C9" t="n">
        <v>1832884</v>
      </c>
    </row>
    <row spans="1:3" r="10">
      <c s="4" r="A10" t="s">
        <v>1281</v>
      </c>
      <c s="6" r="B10" t="n">
        <v>1846310</v>
      </c>
      <c s="6" r="C10" t="n">
        <v>1832884</v>
      </c>
    </row>
    <row spans="1:3" r="11">
      <c s="4" r="A11" t="s">
        <v>1282</v>
      </c>
    </row>
    <row spans="1:3" r="12">
      <c s="3" r="A12" t="s">
        <v>1277</v>
      </c>
    </row>
    <row spans="1:3" r="13">
      <c s="4" r="A13" t="s">
        <v>1280</v>
      </c>
      <c s="6" r="B13" t="n">
        <v>73286</v>
      </c>
      <c s="6" r="C13" t="n">
        <v>70394</v>
      </c>
    </row>
    <row spans="1:3" r="14">
      <c s="4" r="A14" t="s">
        <v>1283</v>
      </c>
    </row>
    <row spans="1:3" r="15">
      <c s="3" r="A15" t="s">
        <v>1277</v>
      </c>
    </row>
    <row spans="1:3" r="16">
      <c s="4" r="A16" t="s">
        <v>1280</v>
      </c>
      <c s="7" r="B16" t="n">
        <v>53237</v>
      </c>
      <c s="7" r="C16" t="n">
        <v>5698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284</v>
      </c>
      <c s="2" r="B1" t="s">
        <v>1</v>
      </c>
    </row>
    <row spans="1:4" r="2">
      <c s="2" r="B2" t="s">
        <v>2</v>
      </c>
      <c s="2" r="C2" t="s">
        <v>1285</v>
      </c>
      <c s="2" r="D2" t="s">
        <v>25</v>
      </c>
    </row>
    <row spans="1:4" r="3">
      <c s="3" r="A3" t="s">
        <v>1277</v>
      </c>
    </row>
    <row spans="1:4" r="4">
      <c s="4" r="A4" t="s">
        <v>1286</v>
      </c>
      <c s="7" r="B4" t="n">
        <v>83756948</v>
      </c>
      <c s="7" r="D4" t="n">
        <v>82674572</v>
      </c>
    </row>
    <row spans="1:4" r="5">
      <c s="4" r="A5" t="s">
        <v>1279</v>
      </c>
    </row>
    <row spans="1:4" r="6">
      <c s="3" r="A6" t="s">
        <v>1277</v>
      </c>
    </row>
    <row spans="1:4" r="7">
      <c s="4" r="A7" t="s">
        <v>1287</v>
      </c>
      <c s="7" r="B7" t="n">
        <v>5746695</v>
      </c>
      <c s="6" r="D7" t="n">
        <v>6451239</v>
      </c>
    </row>
    <row spans="1:4" r="8">
      <c s="4" r="A8" t="s">
        <v>1288</v>
      </c>
      <c s="4" r="B8" t="s">
        <v>1289</v>
      </c>
    </row>
    <row spans="1:4" r="9">
      <c s="4" r="A9" t="s">
        <v>1290</v>
      </c>
      <c s="7" r="B9" t="n">
        <v>4981342</v>
      </c>
      <c s="6" r="D9" t="n">
        <v>5250512</v>
      </c>
    </row>
    <row spans="1:4" r="10">
      <c s="4" r="A10" t="s">
        <v>1291</v>
      </c>
      <c s="6" r="B10" t="n">
        <v>9920170</v>
      </c>
      <c s="6" r="D10" t="n">
        <v>12136625</v>
      </c>
    </row>
    <row spans="1:4" r="11">
      <c s="4" r="A11" t="s">
        <v>1292</v>
      </c>
      <c s="6" r="B11" t="n">
        <v>7629566</v>
      </c>
      <c s="6" r="D11" t="n">
        <v>7540663</v>
      </c>
    </row>
    <row spans="1:4" r="12">
      <c s="4" r="A12" t="s">
        <v>148</v>
      </c>
      <c s="6" r="B12" t="n">
        <v>28277773</v>
      </c>
      <c s="7" r="D12" t="n">
        <v>31379039</v>
      </c>
    </row>
    <row spans="1:4" r="13">
      <c s="4" r="A13" t="s">
        <v>1293</v>
      </c>
    </row>
    <row spans="1:4" r="14">
      <c s="3" r="A14" t="s">
        <v>1277</v>
      </c>
    </row>
    <row spans="1:4" r="15">
      <c s="4" r="A15" t="s">
        <v>1286</v>
      </c>
      <c s="6" r="B15" t="n">
        <v>2300000</v>
      </c>
    </row>
    <row spans="1:4" r="16">
      <c s="4" r="A16" t="s">
        <v>1294</v>
      </c>
      <c s="7" r="B16" t="n">
        <v>6300</v>
      </c>
    </row>
    <row spans="1:4" r="17">
      <c s="4" r="A17" t="s">
        <v>1295</v>
      </c>
    </row>
    <row spans="1:4" r="18">
      <c s="3" r="A18" t="s">
        <v>1277</v>
      </c>
    </row>
    <row spans="1:4" r="19">
      <c s="4" r="A19" t="s">
        <v>1286</v>
      </c>
      <c s="7" r="C19" t="n">
        <v>13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1296</v>
      </c>
      <c s="2" r="B1" t="s">
        <v>1</v>
      </c>
    </row>
    <row spans="1:5" r="2">
      <c s="2" r="B2" t="s">
        <v>2</v>
      </c>
      <c s="2" r="C2" t="s">
        <v>25</v>
      </c>
      <c s="2" r="D2" t="s">
        <v>90</v>
      </c>
      <c s="2" r="E2" t="s">
        <v>928</v>
      </c>
    </row>
    <row spans="1:5" r="3">
      <c s="3" r="A3" t="s">
        <v>1277</v>
      </c>
    </row>
    <row spans="1:5" r="4">
      <c s="4" r="A4" t="s">
        <v>1297</v>
      </c>
      <c s="7" r="B4" t="n">
        <v>172008</v>
      </c>
      <c s="7" r="C4" t="n">
        <v>147397</v>
      </c>
      <c s="7" r="D4" t="n">
        <v>127641</v>
      </c>
      <c s="7" r="E4" t="n">
        <v>132641</v>
      </c>
    </row>
    <row spans="1:5" r="5">
      <c s="4" r="A5" t="s">
        <v>1298</v>
      </c>
      <c s="7" r="B5" t="n">
        <v>149800</v>
      </c>
      <c s="6" r="C5" t="n">
        <v>117500</v>
      </c>
    </row>
    <row spans="1:5" r="6">
      <c s="4" r="A6" t="s">
        <v>1281</v>
      </c>
    </row>
    <row spans="1:5" r="7">
      <c s="3" r="A7" t="s">
        <v>1277</v>
      </c>
    </row>
    <row spans="1:5" r="8">
      <c s="4" r="A8" t="s">
        <v>1299</v>
      </c>
      <c s="4" r="B8" t="s">
        <v>1300</v>
      </c>
    </row>
    <row spans="1:5" r="9">
      <c s="4" r="A9" t="s">
        <v>1297</v>
      </c>
      <c s="7" r="B9" t="n">
        <v>22200</v>
      </c>
      <c s="6" r="C9" t="n">
        <v>29900</v>
      </c>
    </row>
    <row spans="1:5" r="10">
      <c s="4" r="A10" t="s">
        <v>1287</v>
      </c>
      <c s="6" r="B10" t="n">
        <v>1215499</v>
      </c>
      <c s="6" r="C10" t="n">
        <v>1230424</v>
      </c>
    </row>
    <row spans="1:5" r="11">
      <c s="4" r="A11" t="s">
        <v>1290</v>
      </c>
      <c s="6" r="B11" t="n">
        <v>522750</v>
      </c>
      <c s="6" r="C11" t="n">
        <v>308634</v>
      </c>
    </row>
    <row spans="1:5" r="12">
      <c s="4" r="A12" t="s">
        <v>1291</v>
      </c>
      <c s="6" r="B12" t="n">
        <v>52816</v>
      </c>
      <c s="6" r="C12" t="n">
        <v>268946</v>
      </c>
    </row>
    <row spans="1:5" r="13">
      <c s="4" r="A13" t="s">
        <v>1292</v>
      </c>
      <c s="6" r="B13" t="n">
        <v>55245</v>
      </c>
      <c s="6" r="C13" t="n">
        <v>24880</v>
      </c>
    </row>
    <row spans="1:5" r="14">
      <c s="4" r="A14" t="s">
        <v>148</v>
      </c>
      <c s="7" r="B14" t="n">
        <v>1846310</v>
      </c>
      <c s="7" r="C14" t="n">
        <v>18328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01</v>
      </c>
      <c s="2" r="B1" t="s">
        <v>1</v>
      </c>
    </row>
    <row spans="1:3" r="2">
      <c s="2" r="B2" t="s">
        <v>2</v>
      </c>
      <c s="2" r="C2" t="s">
        <v>25</v>
      </c>
    </row>
    <row spans="1:3" r="3">
      <c s="4" r="A3" t="s">
        <v>1282</v>
      </c>
    </row>
    <row spans="1:3" r="4">
      <c s="3" r="A4" t="s">
        <v>1277</v>
      </c>
    </row>
    <row spans="1:3" r="5">
      <c s="4" r="A5" t="s">
        <v>1302</v>
      </c>
      <c s="9" r="B5" t="n">
        <v>6.4</v>
      </c>
      <c s="9" r="C5" t="n">
        <v>6.8</v>
      </c>
    </row>
    <row spans="1:3" r="6">
      <c s="4" r="A6" t="s">
        <v>1303</v>
      </c>
    </row>
    <row spans="1:3" r="7">
      <c s="3" r="A7" t="s">
        <v>1277</v>
      </c>
    </row>
    <row spans="1:3" r="8">
      <c s="4" r="A8" t="s">
        <v>1304</v>
      </c>
      <c s="4" r="B8" t="s">
        <v>542</v>
      </c>
    </row>
    <row spans="1:3" r="9">
      <c s="4" r="A9" t="s">
        <v>1305</v>
      </c>
      <c s="9" r="B9" t="n">
        <v>34.4</v>
      </c>
      <c s="8" r="C9" t="n">
        <v>34.4</v>
      </c>
    </row>
    <row spans="1:3" r="10">
      <c s="4" r="A10" t="s">
        <v>1283</v>
      </c>
    </row>
    <row spans="1:3" r="11">
      <c s="3" r="A11" t="s">
        <v>1277</v>
      </c>
    </row>
    <row spans="1:3" r="12">
      <c s="4" r="A12" t="s">
        <v>1306</v>
      </c>
      <c s="4" r="B12" t="s">
        <v>1307</v>
      </c>
    </row>
    <row spans="1:3" r="13">
      <c s="4" r="A13" t="s">
        <v>1308</v>
      </c>
    </row>
    <row spans="1:3" r="14">
      <c s="3" r="A14" t="s">
        <v>1277</v>
      </c>
    </row>
    <row spans="1:3" r="15">
      <c s="4" r="A15" t="s">
        <v>1309</v>
      </c>
      <c s="9" r="B15" t="n">
        <v>543.7</v>
      </c>
      <c s="9" r="C15" t="n">
        <v>552.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4"/>
  </cols>
  <sheetData>
    <row spans="1:10" r="1">
      <c s="1" r="A1" t="s">
        <v>1310</v>
      </c>
      <c s="2" r="B1" t="s">
        <v>1311</v>
      </c>
      <c s="2" r="C1" t="s">
        <v>1312</v>
      </c>
      <c s="2" r="D1" t="s">
        <v>1313</v>
      </c>
      <c s="2" r="E1" t="s">
        <v>2</v>
      </c>
      <c s="2" r="F1" t="s">
        <v>1314</v>
      </c>
      <c s="2" r="G1" t="s">
        <v>25</v>
      </c>
      <c s="2" r="H1" t="s">
        <v>904</v>
      </c>
      <c s="2" r="I1" t="s">
        <v>1315</v>
      </c>
      <c s="2" r="J1" t="s">
        <v>1316</v>
      </c>
    </row>
    <row spans="1:10" r="2">
      <c s="3" r="A2" t="s">
        <v>1317</v>
      </c>
    </row>
    <row spans="1:10" r="3">
      <c s="4" r="A3" t="s">
        <v>1286</v>
      </c>
      <c s="7" r="E3" t="n">
        <v>83756948000</v>
      </c>
      <c s="7" r="G3" t="n">
        <v>82674572000</v>
      </c>
    </row>
    <row spans="1:10" r="4">
      <c s="4" r="A4" t="s">
        <v>1318</v>
      </c>
      <c s="4" r="E4" t="s">
        <v>1319</v>
      </c>
    </row>
    <row spans="1:10" r="5">
      <c s="4" r="A5" t="s">
        <v>1320</v>
      </c>
      <c s="4" r="E5" t="s">
        <v>1321</v>
      </c>
    </row>
    <row spans="1:10" r="6">
      <c s="4" r="A6" t="s">
        <v>1322</v>
      </c>
      <c s="4" r="C6" t="s">
        <v>534</v>
      </c>
    </row>
    <row spans="1:10" r="7">
      <c s="4" r="A7" t="s">
        <v>1323</v>
      </c>
      <c s="4" r="C7" t="s">
        <v>529</v>
      </c>
    </row>
    <row spans="1:10" r="8">
      <c s="4" r="A8" t="s">
        <v>1324</v>
      </c>
      <c s="7" r="E8" t="n">
        <v>350000000</v>
      </c>
    </row>
    <row spans="1:10" r="9">
      <c s="4" r="A9" t="s">
        <v>1325</v>
      </c>
      <c s="6" r="E9" t="n">
        <v>275000000</v>
      </c>
    </row>
    <row spans="1:10" r="10">
      <c s="4" r="A10" t="s">
        <v>1326</v>
      </c>
      <c s="6" r="E10" t="n">
        <v>195700000</v>
      </c>
      <c s="6" r="G10" t="n">
        <v>200700000</v>
      </c>
    </row>
    <row spans="1:10" r="11">
      <c s="4" r="A11" t="s">
        <v>1327</v>
      </c>
      <c s="7" r="E11" t="n">
        <v>1900000</v>
      </c>
      <c s="6" r="G11" t="n">
        <v>2900000</v>
      </c>
    </row>
    <row spans="1:10" r="12">
      <c s="4" r="A12" t="s">
        <v>1328</v>
      </c>
    </row>
    <row spans="1:10" r="13">
      <c s="3" r="A13" t="s">
        <v>1317</v>
      </c>
    </row>
    <row spans="1:10" r="14">
      <c s="4" r="A14" t="s">
        <v>1329</v>
      </c>
      <c s="4" r="E14" t="s">
        <v>1330</v>
      </c>
    </row>
    <row spans="1:10" r="15">
      <c s="4" r="A15" t="s">
        <v>1331</v>
      </c>
    </row>
    <row spans="1:10" r="16">
      <c s="3" r="A16" t="s">
        <v>1317</v>
      </c>
    </row>
    <row spans="1:10" r="17">
      <c s="4" r="A17" t="s">
        <v>1278</v>
      </c>
      <c s="7" r="C17" t="n">
        <v>350000000</v>
      </c>
    </row>
    <row spans="1:10" r="18">
      <c s="4" r="A18" t="s">
        <v>1332</v>
      </c>
    </row>
    <row spans="1:10" r="19">
      <c s="3" r="A19" t="s">
        <v>1317</v>
      </c>
    </row>
    <row spans="1:10" r="20">
      <c s="4" r="A20" t="s">
        <v>1333</v>
      </c>
      <c s="7" r="E20" t="n">
        <v>53237000</v>
      </c>
      <c s="6" r="G20" t="n">
        <v>56982000</v>
      </c>
    </row>
    <row spans="1:10" r="21">
      <c s="4" r="A21" t="s">
        <v>1334</v>
      </c>
    </row>
    <row spans="1:10" r="22">
      <c s="3" r="A22" t="s">
        <v>1317</v>
      </c>
    </row>
    <row spans="1:10" r="23">
      <c s="4" r="A23" t="s">
        <v>1278</v>
      </c>
      <c s="6" r="E23" t="n">
        <v>11600000</v>
      </c>
      <c s="6" r="G23" t="n">
        <v>12500000</v>
      </c>
    </row>
    <row spans="1:10" r="24">
      <c s="4" r="A24" t="s">
        <v>1335</v>
      </c>
    </row>
    <row spans="1:10" r="25">
      <c s="3" r="A25" t="s">
        <v>1317</v>
      </c>
    </row>
    <row spans="1:10" r="26">
      <c s="4" r="A26" t="s">
        <v>1278</v>
      </c>
      <c s="7" r="H26" t="n">
        <v>300000000</v>
      </c>
    </row>
    <row spans="1:10" r="27">
      <c s="4" r="A27" t="s">
        <v>1336</v>
      </c>
    </row>
    <row spans="1:10" r="28">
      <c s="3" r="A28" t="s">
        <v>1317</v>
      </c>
    </row>
    <row spans="1:10" r="29">
      <c s="4" r="A29" t="s">
        <v>1337</v>
      </c>
      <c s="7" r="I29" t="n">
        <v>50000000</v>
      </c>
      <c s="7" r="J29" t="n">
        <v>250000000</v>
      </c>
    </row>
    <row spans="1:10" r="30">
      <c s="4" r="A30" t="s">
        <v>1338</v>
      </c>
    </row>
    <row spans="1:10" r="31">
      <c s="3" r="A31" t="s">
        <v>1317</v>
      </c>
    </row>
    <row spans="1:10" r="32">
      <c s="4" r="A32" t="s">
        <v>1337</v>
      </c>
      <c s="7" r="I32" t="n">
        <v>200000000</v>
      </c>
      <c s="7" r="J32" t="n">
        <v>600000000</v>
      </c>
    </row>
    <row spans="1:10" r="33">
      <c s="4" r="A33" t="s">
        <v>443</v>
      </c>
    </row>
    <row spans="1:10" r="34">
      <c s="3" r="A34" t="s">
        <v>1317</v>
      </c>
    </row>
    <row spans="1:10" r="35">
      <c s="4" r="A35" t="s">
        <v>1286</v>
      </c>
      <c s="6" r="E35" t="n">
        <v>26849278000</v>
      </c>
      <c s="6" r="G35" t="n">
        <v>25669232000</v>
      </c>
    </row>
    <row spans="1:10" r="36">
      <c s="4" r="A36" t="s">
        <v>1339</v>
      </c>
    </row>
    <row spans="1:10" r="37">
      <c s="3" r="A37" t="s">
        <v>1317</v>
      </c>
    </row>
    <row spans="1:10" r="38">
      <c s="4" r="A38" t="s">
        <v>1333</v>
      </c>
      <c s="6" r="E38" t="n">
        <v>56800000</v>
      </c>
      <c s="6" r="G38" t="n">
        <v>57600000</v>
      </c>
    </row>
    <row spans="1:10" r="39">
      <c s="4" r="A39" t="s">
        <v>532</v>
      </c>
    </row>
    <row spans="1:10" r="40">
      <c s="3" r="A40" t="s">
        <v>1317</v>
      </c>
    </row>
    <row spans="1:10" r="41">
      <c s="4" r="A41" t="s">
        <v>1286</v>
      </c>
      <c s="6" r="E41" t="n">
        <v>1672147000</v>
      </c>
      <c s="6" r="G41" t="n">
        <v>2648361000</v>
      </c>
    </row>
    <row spans="1:10" r="42">
      <c s="4" r="A42" t="s">
        <v>1340</v>
      </c>
    </row>
    <row spans="1:10" r="43">
      <c s="3" r="A43" t="s">
        <v>1317</v>
      </c>
    </row>
    <row spans="1:10" r="44">
      <c s="4" r="A44" t="s">
        <v>1341</v>
      </c>
      <c s="7" r="F44" t="n">
        <v>869400000</v>
      </c>
    </row>
    <row spans="1:10" r="45">
      <c s="4" r="A45" t="s">
        <v>1342</v>
      </c>
    </row>
    <row spans="1:10" r="46">
      <c s="3" r="A46" t="s">
        <v>1317</v>
      </c>
    </row>
    <row spans="1:10" r="47">
      <c s="4" r="A47" t="s">
        <v>1286</v>
      </c>
      <c s="6" r="E47" t="n">
        <v>26000000</v>
      </c>
      <c s="6" r="G47" t="n">
        <v>26900000</v>
      </c>
    </row>
    <row spans="1:10" r="48">
      <c s="4" r="A48" t="s">
        <v>1343</v>
      </c>
      <c s="6" r="E48" t="n">
        <v>28500000</v>
      </c>
      <c s="6" r="G48" t="n">
        <v>27400000</v>
      </c>
    </row>
    <row spans="1:10" r="49">
      <c s="4" r="A49" t="s">
        <v>1344</v>
      </c>
    </row>
    <row spans="1:10" r="50">
      <c s="3" r="A50" t="s">
        <v>1317</v>
      </c>
    </row>
    <row spans="1:10" r="51">
      <c s="4" r="A51" t="s">
        <v>1333</v>
      </c>
      <c s="6" r="E51" t="n">
        <v>10700000</v>
      </c>
      <c s="6" r="G51" t="n">
        <v>12100000</v>
      </c>
    </row>
    <row spans="1:10" r="52">
      <c s="4" r="A52" t="s">
        <v>1345</v>
      </c>
    </row>
    <row spans="1:10" r="53">
      <c s="3" r="A53" t="s">
        <v>1317</v>
      </c>
    </row>
    <row spans="1:10" r="54">
      <c s="4" r="A54" t="s">
        <v>1333</v>
      </c>
      <c s="6" r="E54" t="n">
        <v>8000000</v>
      </c>
      <c s="6" r="G54" t="n">
        <v>6300000</v>
      </c>
    </row>
    <row spans="1:10" r="55">
      <c s="4" r="A55" t="s">
        <v>1346</v>
      </c>
    </row>
    <row spans="1:10" r="56">
      <c s="3" r="A56" t="s">
        <v>1317</v>
      </c>
    </row>
    <row spans="1:10" r="57">
      <c s="4" r="A57" t="s">
        <v>1333</v>
      </c>
      <c s="7" r="E57" t="n">
        <v>3400000</v>
      </c>
      <c s="7" r="G57" t="n">
        <v>3400000</v>
      </c>
    </row>
    <row spans="1:10" r="58">
      <c s="4" r="A58" t="s">
        <v>1347</v>
      </c>
    </row>
    <row spans="1:10" r="59">
      <c s="3" r="A59" t="s">
        <v>1317</v>
      </c>
    </row>
    <row spans="1:10" r="60">
      <c s="4" r="A60" t="s">
        <v>1348</v>
      </c>
      <c s="7" r="B60" t="n">
        <v>150000</v>
      </c>
    </row>
    <row spans="1:10" r="61">
      <c s="4" r="A61" t="s">
        <v>1349</v>
      </c>
    </row>
    <row spans="1:10" r="62">
      <c s="3" r="A62" t="s">
        <v>1317</v>
      </c>
    </row>
    <row spans="1:10" r="63">
      <c s="4" r="A63" t="s">
        <v>1348</v>
      </c>
      <c s="7" r="D63" t="n">
        <v>55000</v>
      </c>
    </row>
    <row spans="1:10" r="64">
      <c s="4" r="A64" t="s">
        <v>1350</v>
      </c>
    </row>
    <row spans="1:10" r="65">
      <c s="3" r="A65" t="s">
        <v>1317</v>
      </c>
    </row>
    <row spans="1:10" r="66">
      <c s="4" r="A66" t="s">
        <v>1348</v>
      </c>
      <c s="6" r="D66" t="n">
        <v>10000</v>
      </c>
    </row>
    <row spans="1:10" r="67">
      <c s="4" r="A67" t="s">
        <v>1351</v>
      </c>
    </row>
    <row spans="1:10" r="68">
      <c s="3" r="A68" t="s">
        <v>1317</v>
      </c>
    </row>
    <row spans="1:10" r="69">
      <c s="4" r="A69" t="s">
        <v>1348</v>
      </c>
      <c s="6" r="D69" t="n">
        <v>5000</v>
      </c>
    </row>
    <row spans="1:10" r="70">
      <c s="4" r="A70" t="s">
        <v>1352</v>
      </c>
    </row>
    <row spans="1:10" r="71">
      <c s="3" r="A71" t="s">
        <v>1317</v>
      </c>
    </row>
    <row spans="1:10" r="72">
      <c s="4" r="A72" t="s">
        <v>1348</v>
      </c>
      <c s="7" r="D72" t="n">
        <v>94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s="1" r="A1" t="s">
        <v>1353</v>
      </c>
      <c s="2" r="B1" t="s">
        <v>145</v>
      </c>
    </row>
    <row spans="1:2" r="2">
      <c s="3" r="A2" t="s">
        <v>273</v>
      </c>
    </row>
    <row spans="1:2" r="3">
      <c s="4" r="A3" t="s">
        <v>1354</v>
      </c>
      <c s="7" r="B3" t="n">
        <v>1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s="1" r="A1" t="s">
        <v>1355</v>
      </c>
      <c s="2" r="B1" t="s">
        <v>1356</v>
      </c>
      <c s="2" r="C1" t="s">
        <v>1357</v>
      </c>
      <c s="2" r="D1" t="s">
        <v>145</v>
      </c>
      <c s="2" r="E1" t="s">
        <v>414</v>
      </c>
      <c s="2" r="F1" t="s">
        <v>1358</v>
      </c>
    </row>
    <row spans="1:6" r="2">
      <c s="3" r="A2" t="s">
        <v>1359</v>
      </c>
    </row>
    <row spans="1:6" r="3">
      <c s="4" r="A3" t="s">
        <v>1360</v>
      </c>
      <c s="9" r="D3" t="n">
        <v>5.2</v>
      </c>
    </row>
    <row spans="1:6" r="4">
      <c s="4" r="A4" t="s">
        <v>1361</v>
      </c>
    </row>
    <row spans="1:6" r="5">
      <c s="3" r="A5" t="s">
        <v>1359</v>
      </c>
    </row>
    <row spans="1:6" r="6">
      <c s="4" r="A6" t="s">
        <v>1362</v>
      </c>
      <c s="6" r="F6" t="n">
        <v>9</v>
      </c>
    </row>
    <row spans="1:6" r="7">
      <c s="4" r="A7" t="s">
        <v>1363</v>
      </c>
      <c s="8" r="D7" t="n">
        <v>6.2</v>
      </c>
    </row>
    <row spans="1:6" r="8">
      <c s="4" r="A8" t="s">
        <v>1364</v>
      </c>
      <c s="9" r="D8" t="n">
        <v>9.9</v>
      </c>
    </row>
    <row spans="1:6" r="9">
      <c s="4" r="A9" t="s">
        <v>1365</v>
      </c>
    </row>
    <row spans="1:6" r="10">
      <c s="3" r="A10" t="s">
        <v>1359</v>
      </c>
    </row>
    <row spans="1:6" r="11">
      <c s="4" r="A11" t="s">
        <v>1366</v>
      </c>
      <c s="9" r="B11" t="n">
        <v>3.4</v>
      </c>
      <c s="7" r="C11" t="n">
        <v>6</v>
      </c>
      <c s="9" r="E11" t="n">
        <v>37.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6"/>
  </cols>
  <sheetData>
    <row spans="1:6" r="1">
      <c s="1" r="A1" t="s">
        <v>1367</v>
      </c>
      <c s="2" r="B1" t="s">
        <v>1</v>
      </c>
    </row>
    <row spans="1:6" r="2">
      <c s="2" r="B2" t="s">
        <v>2</v>
      </c>
      <c s="2" r="C2" t="s">
        <v>25</v>
      </c>
      <c s="2" r="D2" t="s">
        <v>1368</v>
      </c>
      <c s="2" r="E2" t="s">
        <v>1369</v>
      </c>
      <c s="2" r="F2" t="s">
        <v>1370</v>
      </c>
    </row>
    <row spans="1:6" r="3">
      <c s="3" r="A3" t="s">
        <v>1371</v>
      </c>
    </row>
    <row spans="1:6" r="4">
      <c s="4" r="A4" t="s">
        <v>1286</v>
      </c>
      <c s="7" r="B4" t="n">
        <v>83756948000</v>
      </c>
      <c s="7" r="C4" t="n">
        <v>82674572000</v>
      </c>
    </row>
    <row spans="1:6" r="5">
      <c s="4" r="A5" t="s">
        <v>1293</v>
      </c>
    </row>
    <row spans="1:6" r="6">
      <c s="3" r="A6" t="s">
        <v>1371</v>
      </c>
    </row>
    <row spans="1:6" r="7">
      <c s="4" r="A7" t="s">
        <v>1286</v>
      </c>
      <c s="6" r="B7" t="n">
        <v>2300000000</v>
      </c>
    </row>
    <row spans="1:6" r="8">
      <c s="4" r="A8" t="s">
        <v>1294</v>
      </c>
      <c s="6" r="B8" t="n">
        <v>6300000</v>
      </c>
    </row>
    <row spans="1:6" r="9">
      <c s="4" r="A9" t="s">
        <v>1372</v>
      </c>
    </row>
    <row spans="1:6" r="10">
      <c s="3" r="A10" t="s">
        <v>1371</v>
      </c>
    </row>
    <row spans="1:6" r="11">
      <c s="4" r="A11" t="s">
        <v>1373</v>
      </c>
      <c s="7" r="B11" t="n">
        <v>928300000</v>
      </c>
    </row>
    <row spans="1:6" r="12">
      <c s="4" r="A12" t="s">
        <v>1374</v>
      </c>
    </row>
    <row spans="1:6" r="13">
      <c s="3" r="A13" t="s">
        <v>1371</v>
      </c>
    </row>
    <row spans="1:6" r="14">
      <c s="4" r="A14" t="s">
        <v>1375</v>
      </c>
      <c s="4" r="E14" t="s">
        <v>1376</v>
      </c>
    </row>
    <row spans="1:6" r="15">
      <c s="4" r="A15" t="s">
        <v>1377</v>
      </c>
    </row>
    <row spans="1:6" r="16">
      <c s="3" r="A16" t="s">
        <v>1371</v>
      </c>
    </row>
    <row spans="1:6" r="17">
      <c s="4" r="A17" t="s">
        <v>1378</v>
      </c>
      <c s="4" r="D17" t="s">
        <v>1379</v>
      </c>
    </row>
    <row spans="1:6" r="18">
      <c s="4" r="A18" t="s">
        <v>1380</v>
      </c>
    </row>
    <row spans="1:6" r="19">
      <c s="3" r="A19" t="s">
        <v>1371</v>
      </c>
    </row>
    <row spans="1:6" r="20">
      <c s="4" r="A20" t="s">
        <v>1381</v>
      </c>
      <c s="10" r="E20" t="n">
        <v>26.83</v>
      </c>
    </row>
    <row spans="1:6" r="21">
      <c s="4" r="A21" t="s">
        <v>1382</v>
      </c>
      <c s="10" r="B21" t="n">
        <v>26.83</v>
      </c>
    </row>
    <row spans="1:6" r="22">
      <c s="4" r="A22" t="s">
        <v>1383</v>
      </c>
    </row>
    <row spans="1:6" r="23">
      <c s="3" r="A23" t="s">
        <v>1371</v>
      </c>
    </row>
    <row spans="1:6" r="24">
      <c s="4" r="A24" t="s">
        <v>1384</v>
      </c>
      <c s="6" r="B24" t="n">
        <v>29598506</v>
      </c>
    </row>
    <row spans="1:6" r="25">
      <c s="4" r="A25" t="s">
        <v>1385</v>
      </c>
    </row>
    <row spans="1:6" r="26">
      <c s="3" r="A26" t="s">
        <v>1371</v>
      </c>
    </row>
    <row spans="1:6" r="27">
      <c s="4" r="A27" t="s">
        <v>1386</v>
      </c>
      <c s="7" r="F27" t="n">
        <v>300000000</v>
      </c>
    </row>
    <row spans="1:6" r="28">
      <c s="4" r="A28" t="s">
        <v>1387</v>
      </c>
      <c s="7" r="B28" t="n">
        <v>290000000</v>
      </c>
      <c s="7" r="C28" t="n">
        <v>290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88</v>
      </c>
      <c s="2" r="B1" t="s">
        <v>2</v>
      </c>
      <c s="2" r="C1" t="s">
        <v>25</v>
      </c>
    </row>
    <row spans="1:3" r="2">
      <c s="3" r="A2" t="s">
        <v>1389</v>
      </c>
    </row>
    <row spans="1:3" r="3">
      <c s="4" r="A3" t="s">
        <v>1390</v>
      </c>
      <c s="7" r="B3" t="n">
        <v>21646647</v>
      </c>
      <c s="7" r="C3" t="n">
        <v>21918986</v>
      </c>
    </row>
    <row spans="1:3" r="4">
      <c s="11" r="A4" t="n">
        <v>1</v>
      </c>
    </row>
    <row spans="1:3" r="5">
      <c s="3" r="A5" t="s">
        <v>1389</v>
      </c>
    </row>
    <row spans="1:3" r="6">
      <c s="4" r="A6" t="s">
        <v>1390</v>
      </c>
      <c s="6" r="B6" t="n">
        <v>0</v>
      </c>
      <c s="6" r="C6" t="n">
        <v>0</v>
      </c>
    </row>
    <row spans="1:3" r="7">
      <c s="11" r="A7" t="n">
        <v>2</v>
      </c>
    </row>
    <row spans="1:3" r="8">
      <c s="3" r="A8" t="s">
        <v>1389</v>
      </c>
    </row>
    <row spans="1:3" r="9">
      <c s="4" r="A9" t="s">
        <v>1390</v>
      </c>
      <c s="6" r="B9" t="n">
        <v>19582671</v>
      </c>
      <c s="6" r="C9" t="n">
        <v>20080308</v>
      </c>
    </row>
    <row spans="1:3" r="10">
      <c s="11" r="A10" t="n">
        <v>3</v>
      </c>
    </row>
    <row spans="1:3" r="11">
      <c s="3" r="A11" t="s">
        <v>1389</v>
      </c>
    </row>
    <row spans="1:3" r="12">
      <c s="4" r="A12" t="s">
        <v>1390</v>
      </c>
      <c s="7" r="B12" t="n">
        <v>2063976</v>
      </c>
      <c s="7" r="C12" t="n">
        <v>1838678</v>
      </c>
    </row>
    <row spans="1:3" r="13">
      <c s="4" r="A13" t="s">
        <v>1391</v>
      </c>
      <c s="4" r="B13" t="s">
        <v>1392</v>
      </c>
    </row>
    <row spans="1:3" r="14">
      <c s="4" r="A14" t="s">
        <v>1393</v>
      </c>
      <c s="4" r="B14" t="s">
        <v>97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94</v>
      </c>
      <c s="2" r="B1" t="s">
        <v>2</v>
      </c>
      <c s="2" r="C1" t="s">
        <v>25</v>
      </c>
    </row>
    <row spans="1:3" r="2">
      <c s="3" r="A2" t="s">
        <v>1395</v>
      </c>
    </row>
    <row spans="1:3" r="3">
      <c s="4" r="A3" t="s">
        <v>1396</v>
      </c>
      <c s="7" r="B3" t="n">
        <v>20533116</v>
      </c>
      <c s="7" r="C3" t="n">
        <v>20851495</v>
      </c>
    </row>
    <row spans="1:3" r="4">
      <c s="4" r="A4" t="s">
        <v>1397</v>
      </c>
      <c s="6" r="B4" t="n">
        <v>285800</v>
      </c>
      <c s="6" r="C4" t="n">
        <v>328700</v>
      </c>
    </row>
    <row spans="1:3" r="5">
      <c s="4" r="A5" t="s">
        <v>1398</v>
      </c>
      <c s="6" r="B5" t="n">
        <v>481733</v>
      </c>
      <c s="6" r="C5" t="n">
        <v>355169</v>
      </c>
    </row>
    <row spans="1:3" r="6">
      <c s="3" r="A6" t="s">
        <v>1399</v>
      </c>
    </row>
    <row spans="1:3" r="7">
      <c s="4" r="A7" t="s">
        <v>1398</v>
      </c>
      <c s="6" r="B7" t="n">
        <v>444846</v>
      </c>
      <c s="6" r="C7" t="n">
        <v>227662</v>
      </c>
    </row>
    <row spans="1:3" r="8">
      <c s="4" r="A8" t="s">
        <v>477</v>
      </c>
    </row>
    <row spans="1:3" r="9">
      <c s="3" r="A9" t="s">
        <v>1395</v>
      </c>
    </row>
    <row spans="1:3" r="10">
      <c s="4" r="A10" t="s">
        <v>1396</v>
      </c>
      <c s="6" r="B10" t="n">
        <v>349742</v>
      </c>
      <c s="6" r="C10" t="n">
        <v>3188388</v>
      </c>
    </row>
    <row spans="1:3" r="11">
      <c s="4" r="A11" t="s">
        <v>1400</v>
      </c>
    </row>
    <row spans="1:3" r="12">
      <c s="3" r="A12" t="s">
        <v>1395</v>
      </c>
    </row>
    <row spans="1:3" r="13">
      <c s="4" r="A13" t="s">
        <v>1396</v>
      </c>
      <c s="6" r="B13" t="n">
        <v>1429590</v>
      </c>
      <c s="6" r="C13" t="n">
        <v>1475574</v>
      </c>
    </row>
    <row spans="1:3" r="14">
      <c s="4" r="A14" t="s">
        <v>502</v>
      </c>
    </row>
    <row spans="1:3" r="15">
      <c s="3" r="A15" t="s">
        <v>1395</v>
      </c>
    </row>
    <row spans="1:3" r="16">
      <c s="4" r="A16" t="s">
        <v>1396</v>
      </c>
      <c s="6" r="B16" t="n">
        <v>2046579</v>
      </c>
      <c s="6" r="C16" t="n">
        <v>1769510</v>
      </c>
    </row>
    <row spans="1:3" r="17">
      <c s="4" r="A17" t="s">
        <v>481</v>
      </c>
    </row>
    <row spans="1:3" r="18">
      <c s="3" r="A18" t="s">
        <v>1395</v>
      </c>
    </row>
    <row spans="1:3" r="19">
      <c s="4" r="A19" t="s">
        <v>1396</v>
      </c>
      <c s="6" r="B19" t="n">
        <v>21627</v>
      </c>
      <c s="6" r="C19" t="n">
        <v>767880</v>
      </c>
    </row>
    <row spans="1:3" r="20">
      <c s="4" r="A20" t="s">
        <v>480</v>
      </c>
    </row>
    <row spans="1:3" r="21">
      <c s="3" r="A21" t="s">
        <v>1395</v>
      </c>
    </row>
    <row spans="1:3" r="22">
      <c s="4" r="A22" t="s">
        <v>1396</v>
      </c>
      <c s="6" r="B22" t="n">
        <v>10687</v>
      </c>
      <c s="6" r="C22" t="n">
        <v>10487</v>
      </c>
    </row>
    <row spans="1:3" r="23">
      <c s="4" r="A23" t="s">
        <v>1401</v>
      </c>
    </row>
    <row spans="1:3" r="24">
      <c s="3" r="A24" t="s">
        <v>1395</v>
      </c>
    </row>
    <row spans="1:3" r="25">
      <c s="4" r="A25" t="s">
        <v>1396</v>
      </c>
      <c s="6" r="B25" t="n">
        <v>20522429</v>
      </c>
      <c s="6" r="C25" t="n">
        <v>20841008</v>
      </c>
    </row>
    <row spans="1:3" r="26">
      <c s="4" r="A26" t="s">
        <v>1397</v>
      </c>
      <c s="6" r="B26" t="n">
        <v>285811</v>
      </c>
      <c s="6" r="C26" t="n">
        <v>328655</v>
      </c>
    </row>
    <row spans="1:3" r="27">
      <c s="4" r="A27" t="s">
        <v>36</v>
      </c>
      <c s="6" r="B27" t="n">
        <v>219151</v>
      </c>
      <c s="6" r="C27" t="n">
        <v>236760</v>
      </c>
    </row>
    <row spans="1:3" r="28">
      <c s="4" r="A28" t="s">
        <v>934</v>
      </c>
      <c s="6" r="B28" t="n">
        <v>130742</v>
      </c>
      <c s="6" r="C28" t="n">
        <v>147233</v>
      </c>
    </row>
    <row spans="1:3" r="29">
      <c s="4" r="A29" t="s">
        <v>1402</v>
      </c>
      <c s="6" r="B29" t="n">
        <v>21646647</v>
      </c>
      <c s="6" r="C29" t="n">
        <v>21918986</v>
      </c>
    </row>
    <row spans="1:3" r="30">
      <c s="3" r="A30" t="s">
        <v>1399</v>
      </c>
    </row>
    <row spans="1:3" r="31">
      <c s="4" r="A31" t="s">
        <v>1403</v>
      </c>
      <c s="6" r="B31" t="n">
        <v>541771</v>
      </c>
      <c s="6" r="C31" t="n">
        <v>344441</v>
      </c>
    </row>
    <row spans="1:3" r="32">
      <c s="4" r="A32" t="s">
        <v>1404</v>
      </c>
    </row>
    <row spans="1:3" r="33">
      <c s="3" r="A33" t="s">
        <v>1395</v>
      </c>
    </row>
    <row spans="1:3" r="34">
      <c s="4" r="A34" t="s">
        <v>1398</v>
      </c>
      <c s="6" r="B34" t="n">
        <v>6992</v>
      </c>
      <c s="6" r="C34" t="n">
        <v>2540</v>
      </c>
    </row>
    <row spans="1:3" r="35">
      <c s="4" r="A35" t="s">
        <v>1405</v>
      </c>
    </row>
    <row spans="1:3" r="36">
      <c s="3" r="A36" t="s">
        <v>1395</v>
      </c>
    </row>
    <row spans="1:3" r="37">
      <c s="4" r="A37" t="s">
        <v>1398</v>
      </c>
      <c s="6" r="C37" t="n">
        <v>542</v>
      </c>
    </row>
    <row spans="1:3" r="38">
      <c s="3" r="A38" t="s">
        <v>1399</v>
      </c>
    </row>
    <row spans="1:3" r="39">
      <c s="4" r="A39" t="s">
        <v>1398</v>
      </c>
      <c s="6" r="B39" t="n">
        <v>3371</v>
      </c>
    </row>
    <row spans="1:3" r="40">
      <c s="4" r="A40" t="s">
        <v>1406</v>
      </c>
    </row>
    <row spans="1:3" r="41">
      <c s="3" r="A41" t="s">
        <v>1395</v>
      </c>
    </row>
    <row spans="1:3" r="42">
      <c s="4" r="A42" t="s">
        <v>1398</v>
      </c>
      <c s="6" r="B42" t="n">
        <v>401728</v>
      </c>
      <c s="6" r="C42" t="n">
        <v>274998</v>
      </c>
    </row>
    <row spans="1:3" r="43">
      <c s="3" r="A43" t="s">
        <v>1399</v>
      </c>
    </row>
    <row spans="1:3" r="44">
      <c s="4" r="A44" t="s">
        <v>1398</v>
      </c>
      <c s="6" r="B44" t="n">
        <v>360857</v>
      </c>
      <c s="6" r="C44" t="n">
        <v>235639</v>
      </c>
    </row>
    <row spans="1:3" r="45">
      <c s="4" r="A45" t="s">
        <v>1407</v>
      </c>
    </row>
    <row spans="1:3" r="46">
      <c s="3" r="A46" t="s">
        <v>1399</v>
      </c>
    </row>
    <row spans="1:3" r="47">
      <c s="4" r="A47" t="s">
        <v>1398</v>
      </c>
      <c s="6" r="B47" t="n">
        <v>282</v>
      </c>
      <c s="6" r="C47" t="n">
        <v>282</v>
      </c>
    </row>
    <row spans="1:3" r="48">
      <c s="4" r="A48" t="s">
        <v>1408</v>
      </c>
    </row>
    <row spans="1:3" r="49">
      <c s="3" r="A49" t="s">
        <v>1395</v>
      </c>
    </row>
    <row spans="1:3" r="50">
      <c s="4" r="A50" t="s">
        <v>1398</v>
      </c>
      <c s="6" r="B50" t="n">
        <v>33604</v>
      </c>
      <c s="6" r="C50" t="n">
        <v>30262</v>
      </c>
    </row>
    <row spans="1:3" r="51">
      <c s="3" r="A51" t="s">
        <v>1399</v>
      </c>
    </row>
    <row spans="1:3" r="52">
      <c s="4" r="A52" t="s">
        <v>1398</v>
      </c>
      <c s="6" r="B52" t="n">
        <v>33263</v>
      </c>
      <c s="6" r="C52" t="n">
        <v>30144</v>
      </c>
    </row>
    <row spans="1:3" r="53">
      <c s="4" r="A53" t="s">
        <v>1409</v>
      </c>
    </row>
    <row spans="1:3" r="54">
      <c s="3" r="A54" t="s">
        <v>1395</v>
      </c>
    </row>
    <row spans="1:3" r="55">
      <c s="4" r="A55" t="s">
        <v>1398</v>
      </c>
      <c s="6" r="B55" t="n">
        <v>14916</v>
      </c>
      <c s="6" r="C55" t="n">
        <v>679</v>
      </c>
    </row>
    <row spans="1:3" r="56">
      <c s="3" r="A56" t="s">
        <v>1399</v>
      </c>
    </row>
    <row spans="1:3" r="57">
      <c s="4" r="A57" t="s">
        <v>1398</v>
      </c>
      <c s="6" r="B57" t="n">
        <v>2669</v>
      </c>
      <c s="6" r="C57" t="n">
        <v>3502</v>
      </c>
    </row>
    <row spans="1:3" r="58">
      <c s="4" r="A58" t="s">
        <v>1410</v>
      </c>
    </row>
    <row spans="1:3" r="59">
      <c s="3" r="A59" t="s">
        <v>1395</v>
      </c>
    </row>
    <row spans="1:3" r="60">
      <c s="4" r="A60" t="s">
        <v>1398</v>
      </c>
      <c s="6" r="C60" t="n">
        <v>1176</v>
      </c>
    </row>
    <row spans="1:3" r="61">
      <c s="3" r="A61" t="s">
        <v>1399</v>
      </c>
    </row>
    <row spans="1:3" r="62">
      <c s="4" r="A62" t="s">
        <v>1398</v>
      </c>
      <c s="6" r="B62" t="n">
        <v>6580</v>
      </c>
      <c s="6" r="C62" t="n">
        <v>2481</v>
      </c>
    </row>
    <row spans="1:3" r="63">
      <c s="4" r="A63" t="s">
        <v>1411</v>
      </c>
    </row>
    <row spans="1:3" r="64">
      <c s="3" r="A64" t="s">
        <v>1395</v>
      </c>
    </row>
    <row spans="1:3" r="65">
      <c s="4" r="A65" t="s">
        <v>1398</v>
      </c>
      <c s="6" r="B65" t="n">
        <v>13716</v>
      </c>
      <c s="6" r="C65" t="n">
        <v>32950</v>
      </c>
    </row>
    <row spans="1:3" r="66">
      <c s="4" r="A66" t="s">
        <v>1412</v>
      </c>
    </row>
    <row spans="1:3" r="67">
      <c s="3" r="A67" t="s">
        <v>1399</v>
      </c>
    </row>
    <row spans="1:3" r="68">
      <c s="4" r="A68" t="s">
        <v>1398</v>
      </c>
      <c s="6" r="B68" t="n">
        <v>13785</v>
      </c>
      <c s="6" r="C68" t="n">
        <v>32977</v>
      </c>
    </row>
    <row spans="1:3" r="69">
      <c s="4" r="A69" t="s">
        <v>1413</v>
      </c>
    </row>
    <row spans="1:3" r="70">
      <c s="3" r="A70" t="s">
        <v>1395</v>
      </c>
    </row>
    <row spans="1:3" r="71">
      <c s="4" r="A71" t="s">
        <v>1398</v>
      </c>
      <c s="6" r="B71" t="n">
        <v>16565</v>
      </c>
      <c s="6" r="C71" t="n">
        <v>11146</v>
      </c>
    </row>
    <row spans="1:3" r="72">
      <c s="3" r="A72" t="s">
        <v>1399</v>
      </c>
    </row>
    <row spans="1:3" r="73">
      <c s="4" r="A73" t="s">
        <v>1398</v>
      </c>
      <c s="6" r="B73" t="n">
        <v>19141</v>
      </c>
      <c s="6" r="C73" t="n">
        <v>14271</v>
      </c>
    </row>
    <row spans="1:3" r="74">
      <c s="4" r="A74" t="s">
        <v>1414</v>
      </c>
    </row>
    <row spans="1:3" r="75">
      <c s="3" r="A75" t="s">
        <v>1395</v>
      </c>
    </row>
    <row spans="1:3" r="76">
      <c s="4" r="A76" t="s">
        <v>1398</v>
      </c>
      <c s="6" r="B76" t="n">
        <v>804</v>
      </c>
      <c s="6" r="C76" t="n">
        <v>3742</v>
      </c>
    </row>
    <row spans="1:3" r="77">
      <c s="3" r="A77" t="s">
        <v>1399</v>
      </c>
    </row>
    <row spans="1:3" r="78">
      <c s="4" r="A78" t="s">
        <v>1398</v>
      </c>
      <c s="6" r="B78" t="n">
        <v>7247</v>
      </c>
      <c s="6" r="C78" t="n">
        <v>2098</v>
      </c>
    </row>
    <row spans="1:3" r="79">
      <c s="4" r="A79" t="s">
        <v>1415</v>
      </c>
    </row>
    <row spans="1:3" r="80">
      <c s="3" r="A80" t="s">
        <v>1395</v>
      </c>
    </row>
    <row spans="1:3" r="81">
      <c s="4" r="A81" t="s">
        <v>1398</v>
      </c>
      <c s="6" r="B81" t="n">
        <v>189</v>
      </c>
      <c s="6" r="C81" t="n">
        <v>7295</v>
      </c>
    </row>
    <row spans="1:3" r="82">
      <c s="3" r="A82" t="s">
        <v>1399</v>
      </c>
    </row>
    <row spans="1:3" r="83">
      <c s="4" r="A83" t="s">
        <v>1398</v>
      </c>
      <c s="6" r="B83" t="n">
        <v>94576</v>
      </c>
      <c s="6" r="C83" t="n">
        <v>23047</v>
      </c>
    </row>
    <row spans="1:3" r="84">
      <c s="4" r="A84" t="s">
        <v>1416</v>
      </c>
    </row>
    <row spans="1:3" r="85">
      <c s="3" r="A85" t="s">
        <v>1395</v>
      </c>
    </row>
    <row spans="1:3" r="86">
      <c s="4" r="A86" t="s">
        <v>1396</v>
      </c>
      <c s="6" r="B86" t="n">
        <v>349742</v>
      </c>
      <c s="6" r="C86" t="n">
        <v>3188388</v>
      </c>
    </row>
    <row spans="1:3" r="87">
      <c s="4" r="A87" t="s">
        <v>1417</v>
      </c>
    </row>
    <row spans="1:3" r="88">
      <c s="3" r="A88" t="s">
        <v>1395</v>
      </c>
    </row>
    <row spans="1:3" r="89">
      <c s="4" r="A89" t="s">
        <v>1396</v>
      </c>
      <c s="6" r="B89" t="n">
        <v>1429590</v>
      </c>
      <c s="6" r="C89" t="n">
        <v>1475574</v>
      </c>
    </row>
    <row spans="1:3" r="90">
      <c s="4" r="A90" t="s">
        <v>1418</v>
      </c>
    </row>
    <row spans="1:3" r="91">
      <c s="3" r="A91" t="s">
        <v>1395</v>
      </c>
    </row>
    <row spans="1:3" r="92">
      <c s="4" r="A92" t="s">
        <v>1396</v>
      </c>
      <c s="6" r="B92" t="n">
        <v>2046579</v>
      </c>
      <c s="6" r="C92" t="n">
        <v>1769510</v>
      </c>
    </row>
    <row spans="1:3" r="93">
      <c s="4" r="A93" t="s">
        <v>1419</v>
      </c>
    </row>
    <row spans="1:3" r="94">
      <c s="3" r="A94" t="s">
        <v>1395</v>
      </c>
    </row>
    <row spans="1:3" r="95">
      <c s="4" r="A95" t="s">
        <v>1396</v>
      </c>
      <c s="6" r="B95" t="n">
        <v>21627</v>
      </c>
      <c s="6" r="C95" t="n">
        <v>767880</v>
      </c>
    </row>
    <row spans="1:3" r="96">
      <c s="4" r="A96" t="s">
        <v>1420</v>
      </c>
    </row>
    <row spans="1:3" r="97">
      <c s="3" r="A97" t="s">
        <v>1395</v>
      </c>
    </row>
    <row spans="1:3" r="98">
      <c s="4" r="A98" t="s">
        <v>1396</v>
      </c>
      <c s="6" r="B98" t="n">
        <v>16674891</v>
      </c>
      <c s="6" r="C98" t="n">
        <v>13639656</v>
      </c>
    </row>
    <row spans="1:3" r="99">
      <c s="4" r="A99" t="s">
        <v>1421</v>
      </c>
    </row>
    <row spans="1:3" r="100">
      <c s="3" r="A100" t="s">
        <v>1395</v>
      </c>
    </row>
    <row spans="1:3" r="101">
      <c s="4" r="A101" t="s">
        <v>1396</v>
      </c>
      <c s="6" r="B101" t="n">
        <v>10700</v>
      </c>
      <c s="6" r="C101" t="n">
        <v>10500</v>
      </c>
    </row>
    <row spans="1:3" r="102">
      <c s="4" r="A102" t="s">
        <v>1422</v>
      </c>
    </row>
    <row spans="1:3" r="103">
      <c s="3" r="A103" t="s">
        <v>1395</v>
      </c>
    </row>
    <row spans="1:3" r="104">
      <c s="4" r="A104" t="s">
        <v>1396</v>
      </c>
      <c s="6" r="B104" t="n">
        <v>0</v>
      </c>
      <c s="6" r="C104" t="n">
        <v>0</v>
      </c>
    </row>
    <row spans="1:3" r="105">
      <c s="4" r="A105" t="s">
        <v>1397</v>
      </c>
      <c s="6" r="B105" t="n">
        <v>0</v>
      </c>
      <c s="6" r="C105" t="n">
        <v>0</v>
      </c>
    </row>
    <row spans="1:3" r="106">
      <c s="4" r="A106" t="s">
        <v>36</v>
      </c>
      <c s="6" r="B106" t="n">
        <v>0</v>
      </c>
      <c s="6" r="C106" t="n">
        <v>0</v>
      </c>
    </row>
    <row spans="1:3" r="107">
      <c s="4" r="A107" t="s">
        <v>934</v>
      </c>
      <c s="6" r="B107" t="n">
        <v>0</v>
      </c>
      <c s="6" r="C107" t="n">
        <v>0</v>
      </c>
    </row>
    <row spans="1:3" r="108">
      <c s="4" r="A108" t="s">
        <v>1402</v>
      </c>
      <c s="6" r="B108" t="n">
        <v>0</v>
      </c>
      <c s="6" r="C108" t="n">
        <v>0</v>
      </c>
    </row>
    <row spans="1:3" r="109">
      <c s="3" r="A109" t="s">
        <v>1399</v>
      </c>
    </row>
    <row spans="1:3" r="110">
      <c s="4" r="A110" t="s">
        <v>1403</v>
      </c>
      <c s="6" r="B110" t="n">
        <v>0</v>
      </c>
      <c s="6" r="C110" t="n">
        <v>0</v>
      </c>
    </row>
    <row spans="1:3" r="111">
      <c s="4" r="A111" t="s">
        <v>1423</v>
      </c>
    </row>
    <row spans="1:3" r="112">
      <c s="3" r="A112" t="s">
        <v>1395</v>
      </c>
    </row>
    <row spans="1:3" r="113">
      <c s="4" r="A113" t="s">
        <v>1398</v>
      </c>
      <c s="6" r="B113" t="n">
        <v>0</v>
      </c>
      <c s="6" r="C113" t="n">
        <v>0</v>
      </c>
    </row>
    <row spans="1:3" r="114">
      <c s="4" r="A114" t="s">
        <v>1424</v>
      </c>
    </row>
    <row spans="1:3" r="115">
      <c s="3" r="A115" t="s">
        <v>1395</v>
      </c>
    </row>
    <row spans="1:3" r="116">
      <c s="4" r="A116" t="s">
        <v>1398</v>
      </c>
      <c s="6" r="C116" t="n">
        <v>0</v>
      </c>
    </row>
    <row spans="1:3" r="117">
      <c s="3" r="A117" t="s">
        <v>1399</v>
      </c>
    </row>
    <row spans="1:3" r="118">
      <c s="4" r="A118" t="s">
        <v>1398</v>
      </c>
      <c s="6" r="B118" t="n">
        <v>0</v>
      </c>
    </row>
    <row spans="1:3" r="119">
      <c s="4" r="A119" t="s">
        <v>1425</v>
      </c>
    </row>
    <row spans="1:3" r="120">
      <c s="3" r="A120" t="s">
        <v>1395</v>
      </c>
    </row>
    <row spans="1:3" r="121">
      <c s="4" r="A121" t="s">
        <v>1398</v>
      </c>
      <c s="6" r="B121" t="n">
        <v>0</v>
      </c>
      <c s="6" r="C121" t="n">
        <v>0</v>
      </c>
    </row>
    <row spans="1:3" r="122">
      <c s="3" r="A122" t="s">
        <v>1399</v>
      </c>
    </row>
    <row spans="1:3" r="123">
      <c s="4" r="A123" t="s">
        <v>1398</v>
      </c>
      <c s="6" r="B123" t="n">
        <v>0</v>
      </c>
      <c s="6" r="C123" t="n">
        <v>0</v>
      </c>
    </row>
    <row spans="1:3" r="124">
      <c s="4" r="A124" t="s">
        <v>1426</v>
      </c>
    </row>
    <row spans="1:3" r="125">
      <c s="3" r="A125" t="s">
        <v>1399</v>
      </c>
    </row>
    <row spans="1:3" r="126">
      <c s="4" r="A126" t="s">
        <v>1398</v>
      </c>
      <c s="6" r="B126" t="n">
        <v>0</v>
      </c>
      <c s="6" r="C126" t="n">
        <v>0</v>
      </c>
    </row>
    <row spans="1:3" r="127">
      <c s="4" r="A127" t="s">
        <v>1427</v>
      </c>
    </row>
    <row spans="1:3" r="128">
      <c s="3" r="A128" t="s">
        <v>1395</v>
      </c>
    </row>
    <row spans="1:3" r="129">
      <c s="4" r="A129" t="s">
        <v>1398</v>
      </c>
      <c s="6" r="B129" t="n">
        <v>0</v>
      </c>
      <c s="6" r="C129" t="n">
        <v>0</v>
      </c>
    </row>
    <row spans="1:3" r="130">
      <c s="3" r="A130" t="s">
        <v>1399</v>
      </c>
    </row>
    <row spans="1:3" r="131">
      <c s="4" r="A131" t="s">
        <v>1398</v>
      </c>
      <c s="6" r="B131" t="n">
        <v>0</v>
      </c>
      <c s="6" r="C131" t="n">
        <v>0</v>
      </c>
    </row>
    <row spans="1:3" r="132">
      <c s="4" r="A132" t="s">
        <v>1428</v>
      </c>
    </row>
    <row spans="1:3" r="133">
      <c s="3" r="A133" t="s">
        <v>1395</v>
      </c>
    </row>
    <row spans="1:3" r="134">
      <c s="4" r="A134" t="s">
        <v>1398</v>
      </c>
      <c s="6" r="B134" t="n">
        <v>0</v>
      </c>
      <c s="6" r="C134" t="n">
        <v>0</v>
      </c>
    </row>
    <row spans="1:3" r="135">
      <c s="3" r="A135" t="s">
        <v>1399</v>
      </c>
    </row>
    <row spans="1:3" r="136">
      <c s="4" r="A136" t="s">
        <v>1398</v>
      </c>
      <c s="6" r="B136" t="n">
        <v>0</v>
      </c>
      <c s="6" r="C136" t="n">
        <v>0</v>
      </c>
    </row>
    <row spans="1:3" r="137">
      <c s="4" r="A137" t="s">
        <v>1429</v>
      </c>
    </row>
    <row spans="1:3" r="138">
      <c s="3" r="A138" t="s">
        <v>1395</v>
      </c>
    </row>
    <row spans="1:3" r="139">
      <c s="4" r="A139" t="s">
        <v>1398</v>
      </c>
      <c s="6" r="C139" t="n">
        <v>0</v>
      </c>
    </row>
    <row spans="1:3" r="140">
      <c s="3" r="A140" t="s">
        <v>1399</v>
      </c>
    </row>
    <row spans="1:3" r="141">
      <c s="4" r="A141" t="s">
        <v>1398</v>
      </c>
      <c s="6" r="B141" t="n">
        <v>0</v>
      </c>
      <c s="6" r="C141" t="n">
        <v>0</v>
      </c>
    </row>
    <row spans="1:3" r="142">
      <c s="4" r="A142" t="s">
        <v>1430</v>
      </c>
    </row>
    <row spans="1:3" r="143">
      <c s="3" r="A143" t="s">
        <v>1395</v>
      </c>
    </row>
    <row spans="1:3" r="144">
      <c s="4" r="A144" t="s">
        <v>1398</v>
      </c>
      <c s="6" r="B144" t="n">
        <v>0</v>
      </c>
      <c s="6" r="C144" t="n">
        <v>0</v>
      </c>
    </row>
    <row spans="1:3" r="145">
      <c s="4" r="A145" t="s">
        <v>1431</v>
      </c>
    </row>
    <row spans="1:3" r="146">
      <c s="3" r="A146" t="s">
        <v>1399</v>
      </c>
    </row>
    <row spans="1:3" r="147">
      <c s="4" r="A147" t="s">
        <v>1398</v>
      </c>
      <c s="6" r="B147" t="n">
        <v>0</v>
      </c>
      <c s="6" r="C147" t="n">
        <v>0</v>
      </c>
    </row>
    <row spans="1:3" r="148">
      <c s="4" r="A148" t="s">
        <v>1432</v>
      </c>
    </row>
    <row spans="1:3" r="149">
      <c s="3" r="A149" t="s">
        <v>1395</v>
      </c>
    </row>
    <row spans="1:3" r="150">
      <c s="4" r="A150" t="s">
        <v>1398</v>
      </c>
      <c s="6" r="B150" t="n">
        <v>0</v>
      </c>
      <c s="6" r="C150" t="n">
        <v>0</v>
      </c>
    </row>
    <row spans="1:3" r="151">
      <c s="3" r="A151" t="s">
        <v>1399</v>
      </c>
    </row>
    <row spans="1:3" r="152">
      <c s="4" r="A152" t="s">
        <v>1398</v>
      </c>
      <c s="6" r="B152" t="n">
        <v>0</v>
      </c>
      <c s="6" r="C152" t="n">
        <v>0</v>
      </c>
    </row>
    <row spans="1:3" r="153">
      <c s="4" r="A153" t="s">
        <v>1433</v>
      </c>
    </row>
    <row spans="1:3" r="154">
      <c s="3" r="A154" t="s">
        <v>1395</v>
      </c>
    </row>
    <row spans="1:3" r="155">
      <c s="4" r="A155" t="s">
        <v>1398</v>
      </c>
      <c s="6" r="B155" t="n">
        <v>0</v>
      </c>
      <c s="6" r="C155" t="n">
        <v>0</v>
      </c>
    </row>
    <row spans="1:3" r="156">
      <c s="3" r="A156" t="s">
        <v>1399</v>
      </c>
    </row>
    <row spans="1:3" r="157">
      <c s="4" r="A157" t="s">
        <v>1398</v>
      </c>
      <c s="6" r="B157" t="n">
        <v>0</v>
      </c>
      <c s="6" r="C157" t="n">
        <v>0</v>
      </c>
    </row>
    <row spans="1:3" r="158">
      <c s="4" r="A158" t="s">
        <v>1434</v>
      </c>
    </row>
    <row spans="1:3" r="159">
      <c s="3" r="A159" t="s">
        <v>1395</v>
      </c>
    </row>
    <row spans="1:3" r="160">
      <c s="4" r="A160" t="s">
        <v>1398</v>
      </c>
      <c s="6" r="B160" t="n">
        <v>0</v>
      </c>
      <c s="6" r="C160" t="n">
        <v>0</v>
      </c>
    </row>
    <row spans="1:3" r="161">
      <c s="3" r="A161" t="s">
        <v>1399</v>
      </c>
    </row>
    <row spans="1:3" r="162">
      <c s="4" r="A162" t="s">
        <v>1398</v>
      </c>
      <c s="6" r="B162" t="n">
        <v>0</v>
      </c>
      <c s="6" r="C162" t="n">
        <v>0</v>
      </c>
    </row>
    <row spans="1:3" r="163">
      <c s="4" r="A163" t="s">
        <v>1435</v>
      </c>
    </row>
    <row spans="1:3" r="164">
      <c s="3" r="A164" t="s">
        <v>1395</v>
      </c>
    </row>
    <row spans="1:3" r="165">
      <c s="4" r="A165" t="s">
        <v>1396</v>
      </c>
      <c s="6" r="B165" t="n">
        <v>0</v>
      </c>
      <c s="6" r="C165" t="n">
        <v>0</v>
      </c>
    </row>
    <row spans="1:3" r="166">
      <c s="4" r="A166" t="s">
        <v>1436</v>
      </c>
    </row>
    <row spans="1:3" r="167">
      <c s="3" r="A167" t="s">
        <v>1395</v>
      </c>
    </row>
    <row spans="1:3" r="168">
      <c s="4" r="A168" t="s">
        <v>1396</v>
      </c>
      <c s="6" r="B168" t="n">
        <v>0</v>
      </c>
      <c s="6" r="C168" t="n">
        <v>0</v>
      </c>
    </row>
    <row spans="1:3" r="169">
      <c s="4" r="A169" t="s">
        <v>1437</v>
      </c>
    </row>
    <row spans="1:3" r="170">
      <c s="3" r="A170" t="s">
        <v>1395</v>
      </c>
    </row>
    <row spans="1:3" r="171">
      <c s="4" r="A171" t="s">
        <v>1396</v>
      </c>
      <c s="6" r="B171" t="n">
        <v>0</v>
      </c>
      <c s="6" r="C171" t="n">
        <v>0</v>
      </c>
    </row>
    <row spans="1:3" r="172">
      <c s="4" r="A172" t="s">
        <v>1438</v>
      </c>
    </row>
    <row spans="1:3" r="173">
      <c s="3" r="A173" t="s">
        <v>1395</v>
      </c>
    </row>
    <row spans="1:3" r="174">
      <c s="4" r="A174" t="s">
        <v>1396</v>
      </c>
      <c s="6" r="B174" t="n">
        <v>0</v>
      </c>
      <c s="6" r="C174" t="n">
        <v>0</v>
      </c>
    </row>
    <row spans="1:3" r="175">
      <c s="4" r="A175" t="s">
        <v>1439</v>
      </c>
    </row>
    <row spans="1:3" r="176">
      <c s="3" r="A176" t="s">
        <v>1395</v>
      </c>
    </row>
    <row spans="1:3" r="177">
      <c s="4" r="A177" t="s">
        <v>1396</v>
      </c>
      <c s="6" r="B177" t="n">
        <v>0</v>
      </c>
      <c s="6" r="C177" t="n">
        <v>0</v>
      </c>
    </row>
    <row spans="1:3" r="178">
      <c s="4" r="A178" t="s">
        <v>1440</v>
      </c>
    </row>
    <row spans="1:3" r="179">
      <c s="3" r="A179" t="s">
        <v>1395</v>
      </c>
    </row>
    <row spans="1:3" r="180">
      <c s="4" r="A180" t="s">
        <v>1396</v>
      </c>
      <c s="6" r="B180" t="n">
        <v>18882006</v>
      </c>
      <c s="6" r="C180" t="n">
        <v>19480768</v>
      </c>
    </row>
    <row spans="1:3" r="181">
      <c s="4" r="A181" t="s">
        <v>1397</v>
      </c>
      <c s="6" r="B181" t="n">
        <v>0</v>
      </c>
      <c s="6" r="C181" t="n">
        <v>0</v>
      </c>
    </row>
    <row spans="1:3" r="182">
      <c s="4" r="A182" t="s">
        <v>36</v>
      </c>
      <c s="6" r="B182" t="n">
        <v>219151</v>
      </c>
      <c s="6" r="C182" t="n">
        <v>236760</v>
      </c>
    </row>
    <row spans="1:3" r="183">
      <c s="4" r="A183" t="s">
        <v>934</v>
      </c>
      <c s="6" r="B183" t="n">
        <v>0</v>
      </c>
      <c s="6" r="C183" t="n">
        <v>0</v>
      </c>
    </row>
    <row spans="1:3" r="184">
      <c s="4" r="A184" t="s">
        <v>1402</v>
      </c>
      <c s="6" r="B184" t="n">
        <v>19582671</v>
      </c>
      <c s="6" r="C184" t="n">
        <v>20080308</v>
      </c>
    </row>
    <row spans="1:3" r="185">
      <c s="3" r="A185" t="s">
        <v>1399</v>
      </c>
    </row>
    <row spans="1:3" r="186">
      <c s="4" r="A186" t="s">
        <v>1403</v>
      </c>
      <c s="6" r="B186" t="n">
        <v>541341</v>
      </c>
      <c s="6" r="C186" t="n">
        <v>344037</v>
      </c>
    </row>
    <row spans="1:3" r="187">
      <c s="4" r="A187" t="s">
        <v>1441</v>
      </c>
    </row>
    <row spans="1:3" r="188">
      <c s="3" r="A188" t="s">
        <v>1395</v>
      </c>
    </row>
    <row spans="1:3" r="189">
      <c s="4" r="A189" t="s">
        <v>1398</v>
      </c>
      <c s="6" r="B189" t="n">
        <v>0</v>
      </c>
      <c s="6" r="C189" t="n">
        <v>0</v>
      </c>
    </row>
    <row spans="1:3" r="190">
      <c s="4" r="A190" t="s">
        <v>1442</v>
      </c>
    </row>
    <row spans="1:3" r="191">
      <c s="3" r="A191" t="s">
        <v>1395</v>
      </c>
    </row>
    <row spans="1:3" r="192">
      <c s="4" r="A192" t="s">
        <v>1398</v>
      </c>
      <c s="6" r="C192" t="n">
        <v>542</v>
      </c>
    </row>
    <row spans="1:3" r="193">
      <c s="3" r="A193" t="s">
        <v>1399</v>
      </c>
    </row>
    <row spans="1:3" r="194">
      <c s="4" r="A194" t="s">
        <v>1398</v>
      </c>
      <c s="6" r="B194" t="n">
        <v>3371</v>
      </c>
    </row>
    <row spans="1:3" r="195">
      <c s="4" r="A195" t="s">
        <v>1443</v>
      </c>
    </row>
    <row spans="1:3" r="196">
      <c s="3" r="A196" t="s">
        <v>1395</v>
      </c>
    </row>
    <row spans="1:3" r="197">
      <c s="4" r="A197" t="s">
        <v>1398</v>
      </c>
      <c s="6" r="B197" t="n">
        <v>401728</v>
      </c>
      <c s="6" r="C197" t="n">
        <v>274998</v>
      </c>
    </row>
    <row spans="1:3" r="198">
      <c s="3" r="A198" t="s">
        <v>1399</v>
      </c>
    </row>
    <row spans="1:3" r="199">
      <c s="4" r="A199" t="s">
        <v>1398</v>
      </c>
      <c s="6" r="B199" t="n">
        <v>360857</v>
      </c>
      <c s="6" r="C199" t="n">
        <v>235639</v>
      </c>
    </row>
    <row spans="1:3" r="200">
      <c s="4" r="A200" t="s">
        <v>1444</v>
      </c>
    </row>
    <row spans="1:3" r="201">
      <c s="3" r="A201" t="s">
        <v>1399</v>
      </c>
    </row>
    <row spans="1:3" r="202">
      <c s="4" r="A202" t="s">
        <v>1398</v>
      </c>
      <c s="6" r="B202" t="n">
        <v>0</v>
      </c>
      <c s="6" r="C202" t="n">
        <v>0</v>
      </c>
    </row>
    <row spans="1:3" r="203">
      <c s="4" r="A203" t="s">
        <v>1445</v>
      </c>
    </row>
    <row spans="1:3" r="204">
      <c s="3" r="A204" t="s">
        <v>1395</v>
      </c>
    </row>
    <row spans="1:3" r="205">
      <c s="4" r="A205" t="s">
        <v>1398</v>
      </c>
      <c s="6" r="B205" t="n">
        <v>33604</v>
      </c>
      <c s="6" r="C205" t="n">
        <v>30262</v>
      </c>
    </row>
    <row spans="1:3" r="206">
      <c s="3" r="A206" t="s">
        <v>1399</v>
      </c>
    </row>
    <row spans="1:3" r="207">
      <c s="4" r="A207" t="s">
        <v>1398</v>
      </c>
      <c s="6" r="B207" t="n">
        <v>33263</v>
      </c>
      <c s="6" r="C207" t="n">
        <v>30144</v>
      </c>
    </row>
    <row spans="1:3" r="208">
      <c s="4" r="A208" t="s">
        <v>1446</v>
      </c>
    </row>
    <row spans="1:3" r="209">
      <c s="3" r="A209" t="s">
        <v>1395</v>
      </c>
    </row>
    <row spans="1:3" r="210">
      <c s="4" r="A210" t="s">
        <v>1398</v>
      </c>
      <c s="6" r="B210" t="n">
        <v>14916</v>
      </c>
      <c s="6" r="C210" t="n">
        <v>679</v>
      </c>
    </row>
    <row spans="1:3" r="211">
      <c s="3" r="A211" t="s">
        <v>1399</v>
      </c>
    </row>
    <row spans="1:3" r="212">
      <c s="4" r="A212" t="s">
        <v>1398</v>
      </c>
      <c s="6" r="B212" t="n">
        <v>2669</v>
      </c>
      <c s="6" r="C212" t="n">
        <v>3502</v>
      </c>
    </row>
    <row spans="1:3" r="213">
      <c s="4" r="A213" t="s">
        <v>1447</v>
      </c>
    </row>
    <row spans="1:3" r="214">
      <c s="3" r="A214" t="s">
        <v>1395</v>
      </c>
    </row>
    <row spans="1:3" r="215">
      <c s="4" r="A215" t="s">
        <v>1398</v>
      </c>
      <c s="6" r="C215" t="n">
        <v>1176</v>
      </c>
    </row>
    <row spans="1:3" r="216">
      <c s="3" r="A216" t="s">
        <v>1399</v>
      </c>
    </row>
    <row spans="1:3" r="217">
      <c s="4" r="A217" t="s">
        <v>1398</v>
      </c>
      <c s="6" r="B217" t="n">
        <v>6580</v>
      </c>
      <c s="6" r="C217" t="n">
        <v>2481</v>
      </c>
    </row>
    <row spans="1:3" r="218">
      <c s="4" r="A218" t="s">
        <v>1448</v>
      </c>
    </row>
    <row spans="1:3" r="219">
      <c s="3" r="A219" t="s">
        <v>1395</v>
      </c>
    </row>
    <row spans="1:3" r="220">
      <c s="4" r="A220" t="s">
        <v>1398</v>
      </c>
      <c s="6" r="B220" t="n">
        <v>13716</v>
      </c>
      <c s="6" r="C220" t="n">
        <v>32950</v>
      </c>
    </row>
    <row spans="1:3" r="221">
      <c s="4" r="A221" t="s">
        <v>1449</v>
      </c>
    </row>
    <row spans="1:3" r="222">
      <c s="3" r="A222" t="s">
        <v>1399</v>
      </c>
    </row>
    <row spans="1:3" r="223">
      <c s="4" r="A223" t="s">
        <v>1398</v>
      </c>
      <c s="6" r="B223" t="n">
        <v>13785</v>
      </c>
      <c s="6" r="C223" t="n">
        <v>32977</v>
      </c>
    </row>
    <row spans="1:3" r="224">
      <c s="4" r="A224" t="s">
        <v>1450</v>
      </c>
    </row>
    <row spans="1:3" r="225">
      <c s="3" r="A225" t="s">
        <v>1395</v>
      </c>
    </row>
    <row spans="1:3" r="226">
      <c s="4" r="A226" t="s">
        <v>1398</v>
      </c>
      <c s="6" r="B226" t="n">
        <v>16557</v>
      </c>
      <c s="6" r="C226" t="n">
        <v>11136</v>
      </c>
    </row>
    <row spans="1:3" r="227">
      <c s="3" r="A227" t="s">
        <v>1399</v>
      </c>
    </row>
    <row spans="1:3" r="228">
      <c s="4" r="A228" t="s">
        <v>1398</v>
      </c>
      <c s="6" r="B228" t="n">
        <v>18993</v>
      </c>
      <c s="6" r="C228" t="n">
        <v>14149</v>
      </c>
    </row>
    <row spans="1:3" r="229">
      <c s="4" r="A229" t="s">
        <v>1451</v>
      </c>
    </row>
    <row spans="1:3" r="230">
      <c s="3" r="A230" t="s">
        <v>1395</v>
      </c>
    </row>
    <row spans="1:3" r="231">
      <c s="4" r="A231" t="s">
        <v>1398</v>
      </c>
      <c s="6" r="B231" t="n">
        <v>804</v>
      </c>
      <c s="6" r="C231" t="n">
        <v>3742</v>
      </c>
    </row>
    <row spans="1:3" r="232">
      <c s="3" r="A232" t="s">
        <v>1399</v>
      </c>
    </row>
    <row spans="1:3" r="233">
      <c s="4" r="A233" t="s">
        <v>1398</v>
      </c>
      <c s="6" r="B233" t="n">
        <v>7247</v>
      </c>
      <c s="6" r="C233" t="n">
        <v>2098</v>
      </c>
    </row>
    <row spans="1:3" r="234">
      <c s="4" r="A234" t="s">
        <v>1452</v>
      </c>
    </row>
    <row spans="1:3" r="235">
      <c s="3" r="A235" t="s">
        <v>1395</v>
      </c>
    </row>
    <row spans="1:3" r="236">
      <c s="4" r="A236" t="s">
        <v>1398</v>
      </c>
      <c s="6" r="B236" t="n">
        <v>189</v>
      </c>
      <c s="6" r="C236" t="n">
        <v>7295</v>
      </c>
    </row>
    <row spans="1:3" r="237">
      <c s="3" r="A237" t="s">
        <v>1399</v>
      </c>
    </row>
    <row spans="1:3" r="238">
      <c s="4" r="A238" t="s">
        <v>1398</v>
      </c>
      <c s="6" r="B238" t="n">
        <v>94576</v>
      </c>
      <c s="6" r="C238" t="n">
        <v>23047</v>
      </c>
    </row>
    <row spans="1:3" r="239">
      <c s="4" r="A239" t="s">
        <v>1453</v>
      </c>
    </row>
    <row spans="1:3" r="240">
      <c s="3" r="A240" t="s">
        <v>1395</v>
      </c>
    </row>
    <row spans="1:3" r="241">
      <c s="4" r="A241" t="s">
        <v>1396</v>
      </c>
      <c s="6" r="B241" t="n">
        <v>349742</v>
      </c>
      <c s="6" r="C241" t="n">
        <v>3188388</v>
      </c>
    </row>
    <row spans="1:3" r="242">
      <c s="4" r="A242" t="s">
        <v>1454</v>
      </c>
    </row>
    <row spans="1:3" r="243">
      <c s="3" r="A243" t="s">
        <v>1395</v>
      </c>
    </row>
    <row spans="1:3" r="244">
      <c s="4" r="A244" t="s">
        <v>1396</v>
      </c>
      <c s="6" r="B244" t="n">
        <v>1429590</v>
      </c>
      <c s="6" r="C244" t="n">
        <v>1475574</v>
      </c>
    </row>
    <row spans="1:3" r="245">
      <c s="4" r="A245" t="s">
        <v>1455</v>
      </c>
    </row>
    <row spans="1:3" r="246">
      <c s="3" r="A246" t="s">
        <v>1395</v>
      </c>
    </row>
    <row spans="1:3" r="247">
      <c s="4" r="A247" t="s">
        <v>1396</v>
      </c>
      <c s="6" r="B247" t="n">
        <v>406156</v>
      </c>
      <c s="6" r="C247" t="n">
        <v>409270</v>
      </c>
    </row>
    <row spans="1:3" r="248">
      <c s="4" r="A248" t="s">
        <v>1456</v>
      </c>
    </row>
    <row spans="1:3" r="249">
      <c s="3" r="A249" t="s">
        <v>1395</v>
      </c>
    </row>
    <row spans="1:3" r="250">
      <c s="4" r="A250" t="s">
        <v>1396</v>
      </c>
      <c s="6" r="B250" t="n">
        <v>21627</v>
      </c>
      <c s="6" r="C250" t="n">
        <v>767880</v>
      </c>
    </row>
    <row spans="1:3" r="251">
      <c s="4" r="A251" t="s">
        <v>1457</v>
      </c>
    </row>
    <row spans="1:3" r="252">
      <c s="3" r="A252" t="s">
        <v>1395</v>
      </c>
    </row>
    <row spans="1:3" r="253">
      <c s="4" r="A253" t="s">
        <v>1396</v>
      </c>
      <c s="6" r="B253" t="n">
        <v>16674891</v>
      </c>
      <c s="6" r="C253" t="n">
        <v>13639656</v>
      </c>
    </row>
    <row spans="1:3" r="254">
      <c s="4" r="A254" t="s">
        <v>1458</v>
      </c>
    </row>
    <row spans="1:3" r="255">
      <c s="3" r="A255" t="s">
        <v>1395</v>
      </c>
    </row>
    <row spans="1:3" r="256">
      <c s="4" r="A256" t="s">
        <v>1396</v>
      </c>
      <c s="6" r="B256" t="n">
        <v>1640423</v>
      </c>
      <c s="6" r="C256" t="n">
        <v>1360240</v>
      </c>
    </row>
    <row spans="1:3" r="257">
      <c s="4" r="A257" t="s">
        <v>1397</v>
      </c>
      <c s="6" r="B257" t="n">
        <v>285811</v>
      </c>
      <c s="6" r="C257" t="n">
        <v>328655</v>
      </c>
    </row>
    <row spans="1:3" r="258">
      <c s="4" r="A258" t="s">
        <v>36</v>
      </c>
      <c s="6" r="B258" t="n">
        <v>0</v>
      </c>
      <c s="6" r="C258" t="n">
        <v>0</v>
      </c>
    </row>
    <row spans="1:3" r="259">
      <c s="4" r="A259" t="s">
        <v>934</v>
      </c>
      <c s="6" r="B259" t="n">
        <v>130742</v>
      </c>
      <c s="6" r="C259" t="n">
        <v>147233</v>
      </c>
    </row>
    <row spans="1:3" r="260">
      <c s="4" r="A260" t="s">
        <v>1402</v>
      </c>
      <c s="6" r="B260" t="n">
        <v>2063976</v>
      </c>
      <c s="6" r="C260" t="n">
        <v>1838678</v>
      </c>
    </row>
    <row spans="1:3" r="261">
      <c s="3" r="A261" t="s">
        <v>1399</v>
      </c>
    </row>
    <row spans="1:3" r="262">
      <c s="4" r="A262" t="s">
        <v>1403</v>
      </c>
      <c s="6" r="B262" t="n">
        <v>430</v>
      </c>
      <c s="6" r="C262" t="n">
        <v>404</v>
      </c>
    </row>
    <row spans="1:3" r="263">
      <c s="4" r="A263" t="s">
        <v>1459</v>
      </c>
    </row>
    <row spans="1:3" r="264">
      <c s="3" r="A264" t="s">
        <v>1395</v>
      </c>
    </row>
    <row spans="1:3" r="265">
      <c s="4" r="A265" t="s">
        <v>1398</v>
      </c>
      <c s="6" r="B265" t="n">
        <v>6992</v>
      </c>
      <c s="6" r="C265" t="n">
        <v>2540</v>
      </c>
    </row>
    <row spans="1:3" r="266">
      <c s="4" r="A266" t="s">
        <v>1460</v>
      </c>
    </row>
    <row spans="1:3" r="267">
      <c s="3" r="A267" t="s">
        <v>1395</v>
      </c>
    </row>
    <row spans="1:3" r="268">
      <c s="4" r="A268" t="s">
        <v>1398</v>
      </c>
      <c s="6" r="C268" t="n">
        <v>0</v>
      </c>
    </row>
    <row spans="1:3" r="269">
      <c s="3" r="A269" t="s">
        <v>1399</v>
      </c>
    </row>
    <row spans="1:3" r="270">
      <c s="4" r="A270" t="s">
        <v>1398</v>
      </c>
      <c s="6" r="B270" t="n">
        <v>0</v>
      </c>
    </row>
    <row spans="1:3" r="271">
      <c s="4" r="A271" t="s">
        <v>1461</v>
      </c>
    </row>
    <row spans="1:3" r="272">
      <c s="3" r="A272" t="s">
        <v>1395</v>
      </c>
    </row>
    <row spans="1:3" r="273">
      <c s="4" r="A273" t="s">
        <v>1398</v>
      </c>
      <c s="6" r="B273" t="n">
        <v>0</v>
      </c>
      <c s="6" r="C273" t="n">
        <v>0</v>
      </c>
    </row>
    <row spans="1:3" r="274">
      <c s="3" r="A274" t="s">
        <v>1399</v>
      </c>
    </row>
    <row spans="1:3" r="275">
      <c s="4" r="A275" t="s">
        <v>1398</v>
      </c>
      <c s="6" r="B275" t="n">
        <v>0</v>
      </c>
      <c s="6" r="C275" t="n">
        <v>0</v>
      </c>
    </row>
    <row spans="1:3" r="276">
      <c s="4" r="A276" t="s">
        <v>1462</v>
      </c>
    </row>
    <row spans="1:3" r="277">
      <c s="3" r="A277" t="s">
        <v>1399</v>
      </c>
    </row>
    <row spans="1:3" r="278">
      <c s="4" r="A278" t="s">
        <v>1398</v>
      </c>
      <c s="6" r="B278" t="n">
        <v>282</v>
      </c>
      <c s="6" r="C278" t="n">
        <v>282</v>
      </c>
    </row>
    <row spans="1:3" r="279">
      <c s="4" r="A279" t="s">
        <v>1463</v>
      </c>
    </row>
    <row spans="1:3" r="280">
      <c s="3" r="A280" t="s">
        <v>1395</v>
      </c>
    </row>
    <row spans="1:3" r="281">
      <c s="4" r="A281" t="s">
        <v>1398</v>
      </c>
      <c s="6" r="B281" t="n">
        <v>0</v>
      </c>
      <c s="6" r="C281" t="n">
        <v>0</v>
      </c>
    </row>
    <row spans="1:3" r="282">
      <c s="3" r="A282" t="s">
        <v>1399</v>
      </c>
    </row>
    <row spans="1:3" r="283">
      <c s="4" r="A283" t="s">
        <v>1398</v>
      </c>
      <c s="6" r="B283" t="n">
        <v>0</v>
      </c>
      <c s="6" r="C283" t="n">
        <v>0</v>
      </c>
    </row>
    <row spans="1:3" r="284">
      <c s="4" r="A284" t="s">
        <v>1464</v>
      </c>
    </row>
    <row spans="1:3" r="285">
      <c s="3" r="A285" t="s">
        <v>1395</v>
      </c>
    </row>
    <row spans="1:3" r="286">
      <c s="4" r="A286" t="s">
        <v>1398</v>
      </c>
      <c s="6" r="B286" t="n">
        <v>0</v>
      </c>
      <c s="6" r="C286" t="n">
        <v>0</v>
      </c>
    </row>
    <row spans="1:3" r="287">
      <c s="3" r="A287" t="s">
        <v>1399</v>
      </c>
    </row>
    <row spans="1:3" r="288">
      <c s="4" r="A288" t="s">
        <v>1398</v>
      </c>
      <c s="6" r="B288" t="n">
        <v>0</v>
      </c>
      <c s="6" r="C288" t="n">
        <v>0</v>
      </c>
    </row>
    <row spans="1:3" r="289">
      <c s="4" r="A289" t="s">
        <v>1465</v>
      </c>
    </row>
    <row spans="1:3" r="290">
      <c s="3" r="A290" t="s">
        <v>1395</v>
      </c>
    </row>
    <row spans="1:3" r="291">
      <c s="4" r="A291" t="s">
        <v>1398</v>
      </c>
      <c s="6" r="C291" t="n">
        <v>0</v>
      </c>
    </row>
    <row spans="1:3" r="292">
      <c s="3" r="A292" t="s">
        <v>1399</v>
      </c>
    </row>
    <row spans="1:3" r="293">
      <c s="4" r="A293" t="s">
        <v>1398</v>
      </c>
      <c s="6" r="B293" t="n">
        <v>0</v>
      </c>
      <c s="6" r="C293" t="n">
        <v>0</v>
      </c>
    </row>
    <row spans="1:3" r="294">
      <c s="4" r="A294" t="s">
        <v>1466</v>
      </c>
    </row>
    <row spans="1:3" r="295">
      <c s="3" r="A295" t="s">
        <v>1395</v>
      </c>
    </row>
    <row spans="1:3" r="296">
      <c s="4" r="A296" t="s">
        <v>1398</v>
      </c>
      <c s="6" r="B296" t="n">
        <v>0</v>
      </c>
      <c s="6" r="C296" t="n">
        <v>0</v>
      </c>
    </row>
    <row spans="1:3" r="297">
      <c s="4" r="A297" t="s">
        <v>1467</v>
      </c>
    </row>
    <row spans="1:3" r="298">
      <c s="3" r="A298" t="s">
        <v>1399</v>
      </c>
    </row>
    <row spans="1:3" r="299">
      <c s="4" r="A299" t="s">
        <v>1398</v>
      </c>
      <c s="6" r="B299" t="n">
        <v>0</v>
      </c>
      <c s="6" r="C299" t="n">
        <v>0</v>
      </c>
    </row>
    <row spans="1:3" r="300">
      <c s="4" r="A300" t="s">
        <v>1468</v>
      </c>
    </row>
    <row spans="1:3" r="301">
      <c s="3" r="A301" t="s">
        <v>1395</v>
      </c>
    </row>
    <row spans="1:3" r="302">
      <c s="4" r="A302" t="s">
        <v>1398</v>
      </c>
      <c s="6" r="B302" t="n">
        <v>8</v>
      </c>
      <c s="6" r="C302" t="n">
        <v>10</v>
      </c>
    </row>
    <row spans="1:3" r="303">
      <c s="3" r="A303" t="s">
        <v>1399</v>
      </c>
    </row>
    <row spans="1:3" r="304">
      <c s="4" r="A304" t="s">
        <v>1398</v>
      </c>
      <c s="6" r="B304" t="n">
        <v>148</v>
      </c>
      <c s="6" r="C304" t="n">
        <v>122</v>
      </c>
    </row>
    <row spans="1:3" r="305">
      <c s="4" r="A305" t="s">
        <v>1469</v>
      </c>
    </row>
    <row spans="1:3" r="306">
      <c s="3" r="A306" t="s">
        <v>1395</v>
      </c>
    </row>
    <row spans="1:3" r="307">
      <c s="4" r="A307" t="s">
        <v>1398</v>
      </c>
      <c s="6" r="B307" t="n">
        <v>0</v>
      </c>
      <c s="6" r="C307" t="n">
        <v>0</v>
      </c>
    </row>
    <row spans="1:3" r="308">
      <c s="3" r="A308" t="s">
        <v>1399</v>
      </c>
    </row>
    <row spans="1:3" r="309">
      <c s="4" r="A309" t="s">
        <v>1398</v>
      </c>
      <c s="6" r="B309" t="n">
        <v>0</v>
      </c>
      <c s="6" r="C309" t="n">
        <v>0</v>
      </c>
    </row>
    <row spans="1:3" r="310">
      <c s="4" r="A310" t="s">
        <v>1470</v>
      </c>
    </row>
    <row spans="1:3" r="311">
      <c s="3" r="A311" t="s">
        <v>1395</v>
      </c>
    </row>
    <row spans="1:3" r="312">
      <c s="4" r="A312" t="s">
        <v>1398</v>
      </c>
      <c s="6" r="B312" t="n">
        <v>0</v>
      </c>
      <c s="6" r="C312" t="n">
        <v>0</v>
      </c>
    </row>
    <row spans="1:3" r="313">
      <c s="3" r="A313" t="s">
        <v>1399</v>
      </c>
    </row>
    <row spans="1:3" r="314">
      <c s="4" r="A314" t="s">
        <v>1398</v>
      </c>
      <c s="6" r="B314" t="n">
        <v>0</v>
      </c>
      <c s="6" r="C314" t="n">
        <v>0</v>
      </c>
    </row>
    <row spans="1:3" r="315">
      <c s="4" r="A315" t="s">
        <v>1471</v>
      </c>
    </row>
    <row spans="1:3" r="316">
      <c s="3" r="A316" t="s">
        <v>1395</v>
      </c>
    </row>
    <row spans="1:3" r="317">
      <c s="4" r="A317" t="s">
        <v>1396</v>
      </c>
      <c s="6" r="B317" t="n">
        <v>0</v>
      </c>
      <c s="6" r="C317" t="n">
        <v>0</v>
      </c>
    </row>
    <row spans="1:3" r="318">
      <c s="4" r="A318" t="s">
        <v>1472</v>
      </c>
    </row>
    <row spans="1:3" r="319">
      <c s="3" r="A319" t="s">
        <v>1395</v>
      </c>
    </row>
    <row spans="1:3" r="320">
      <c s="4" r="A320" t="s">
        <v>1396</v>
      </c>
      <c s="6" r="B320" t="n">
        <v>0</v>
      </c>
      <c s="6" r="C320" t="n">
        <v>0</v>
      </c>
    </row>
    <row spans="1:3" r="321">
      <c s="4" r="A321" t="s">
        <v>1473</v>
      </c>
    </row>
    <row spans="1:3" r="322">
      <c s="3" r="A322" t="s">
        <v>1395</v>
      </c>
    </row>
    <row spans="1:3" r="323">
      <c s="4" r="A323" t="s">
        <v>1396</v>
      </c>
      <c s="6" r="B323" t="n">
        <v>1640423</v>
      </c>
      <c s="6" r="C323" t="n">
        <v>1360240</v>
      </c>
    </row>
    <row spans="1:3" r="324">
      <c s="4" r="A324" t="s">
        <v>1474</v>
      </c>
    </row>
    <row spans="1:3" r="325">
      <c s="3" r="A325" t="s">
        <v>1395</v>
      </c>
    </row>
    <row spans="1:3" r="326">
      <c s="4" r="A326" t="s">
        <v>1396</v>
      </c>
      <c s="6" r="B326" t="n">
        <v>0</v>
      </c>
      <c s="6" r="C326" t="n">
        <v>0</v>
      </c>
    </row>
    <row spans="1:3" r="327">
      <c s="4" r="A327" t="s">
        <v>1475</v>
      </c>
    </row>
    <row spans="1:3" r="328">
      <c s="3" r="A328" t="s">
        <v>1395</v>
      </c>
    </row>
    <row spans="1:3" r="329">
      <c s="4" r="A329" t="s">
        <v>1396</v>
      </c>
      <c s="7" r="B329" t="n">
        <v>0</v>
      </c>
      <c s="7" r="C329"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476</v>
      </c>
      <c s="2" r="B1" t="s">
        <v>1</v>
      </c>
    </row>
    <row spans="1:4" r="2">
      <c s="2" r="B2" t="s">
        <v>2</v>
      </c>
      <c s="2" r="C2" t="s">
        <v>90</v>
      </c>
      <c s="2" r="D2" t="s">
        <v>25</v>
      </c>
    </row>
    <row spans="1:4" r="3">
      <c s="3" r="A3" t="s">
        <v>1389</v>
      </c>
    </row>
    <row spans="1:4" r="4">
      <c s="4" r="A4" t="s">
        <v>1477</v>
      </c>
      <c s="7" r="B4" t="n">
        <v>285800</v>
      </c>
      <c s="7" r="D4" t="n">
        <v>328700</v>
      </c>
    </row>
    <row spans="1:4" r="5">
      <c s="4" r="A5" t="s">
        <v>1478</v>
      </c>
      <c s="6" r="B5" t="n">
        <v>5013456</v>
      </c>
      <c s="7" r="C5" t="n">
        <v>3398375</v>
      </c>
      <c s="6" r="D5" t="n">
        <v>4542986</v>
      </c>
    </row>
    <row spans="1:4" r="6">
      <c s="4" r="A6" t="s">
        <v>1479</v>
      </c>
    </row>
    <row spans="1:4" r="7">
      <c s="3" r="A7" t="s">
        <v>1389</v>
      </c>
    </row>
    <row spans="1:4" r="8">
      <c s="4" r="A8" t="s">
        <v>1480</v>
      </c>
      <c s="6" r="B8" t="n">
        <v>15242</v>
      </c>
      <c s="6" r="D8" t="n">
        <v>27574</v>
      </c>
    </row>
    <row spans="1:4" r="9">
      <c s="4" r="A9" t="s">
        <v>1481</v>
      </c>
      <c s="6" r="B9" t="n">
        <v>251926</v>
      </c>
      <c s="6" r="D9" t="n">
        <v>204120</v>
      </c>
    </row>
    <row spans="1:4" r="10">
      <c s="4" r="A10" t="s">
        <v>36</v>
      </c>
      <c s="6" r="B10" t="n">
        <v>978819</v>
      </c>
      <c s="6" r="D10" t="n">
        <v>2049293</v>
      </c>
    </row>
    <row spans="1:4" r="11">
      <c s="4" r="A11" t="s">
        <v>44</v>
      </c>
      <c s="6" r="D11" t="n">
        <v>1019960</v>
      </c>
    </row>
    <row spans="1:4" r="12">
      <c s="4" r="A12" t="s">
        <v>1482</v>
      </c>
      <c s="6" r="B12" t="n">
        <v>18000</v>
      </c>
      <c s="6" r="D12" t="n">
        <v>38300</v>
      </c>
    </row>
    <row spans="1:4" r="13">
      <c s="4" r="A13" t="s">
        <v>1483</v>
      </c>
      <c s="6" r="B13" t="n">
        <v>-178761</v>
      </c>
      <c s="6" r="C13" t="n">
        <v>-1181</v>
      </c>
    </row>
    <row spans="1:4" r="14">
      <c s="4" r="A14" t="s">
        <v>1484</v>
      </c>
    </row>
    <row spans="1:4" r="15">
      <c s="3" r="A15" t="s">
        <v>1389</v>
      </c>
    </row>
    <row spans="1:4" r="16">
      <c s="4" r="A16" t="s">
        <v>1477</v>
      </c>
      <c s="6" r="B16" t="n">
        <v>320187</v>
      </c>
      <c s="6" r="D16" t="n">
        <v>123118</v>
      </c>
    </row>
    <row spans="1:4" r="17">
      <c s="4" r="A17" t="s">
        <v>1478</v>
      </c>
      <c s="6" r="B17" t="n">
        <v>218700</v>
      </c>
      <c s="6" r="D17" t="n">
        <v>91300</v>
      </c>
    </row>
    <row spans="1:4" r="18">
      <c s="4" r="A18" t="s">
        <v>1485</v>
      </c>
    </row>
    <row spans="1:4" r="19">
      <c s="3" r="A19" t="s">
        <v>1389</v>
      </c>
    </row>
    <row spans="1:4" r="20">
      <c s="4" r="A20" t="s">
        <v>1483</v>
      </c>
      <c s="6" r="B20" t="n">
        <v>-88311</v>
      </c>
      <c s="6" r="C20" t="n">
        <v>-570</v>
      </c>
    </row>
    <row spans="1:4" r="21">
      <c s="4" r="A21" t="s">
        <v>1486</v>
      </c>
    </row>
    <row spans="1:4" r="22">
      <c s="3" r="A22" t="s">
        <v>1389</v>
      </c>
    </row>
    <row spans="1:4" r="23">
      <c s="4" r="A23" t="s">
        <v>1483</v>
      </c>
      <c s="6" r="B23" t="n">
        <v>-1812</v>
      </c>
      <c s="6" r="C23" t="n">
        <v>-611</v>
      </c>
    </row>
    <row spans="1:4" r="24">
      <c s="4" r="A24" t="s">
        <v>1487</v>
      </c>
    </row>
    <row spans="1:4" r="25">
      <c s="3" r="A25" t="s">
        <v>1389</v>
      </c>
    </row>
    <row spans="1:4" r="26">
      <c s="4" r="A26" t="s">
        <v>1483</v>
      </c>
      <c s="6" r="B26" t="n">
        <v>-68338</v>
      </c>
      <c s="6" r="C26" t="n">
        <v>0</v>
      </c>
    </row>
    <row spans="1:4" r="27">
      <c s="4" r="A27" t="s">
        <v>1488</v>
      </c>
    </row>
    <row spans="1:4" r="28">
      <c s="3" r="A28" t="s">
        <v>1389</v>
      </c>
    </row>
    <row spans="1:4" r="29">
      <c s="4" r="A29" t="s">
        <v>1483</v>
      </c>
      <c s="6" r="B29" t="n">
        <v>-20300</v>
      </c>
      <c s="7" r="C29" t="n">
        <v>0</v>
      </c>
    </row>
    <row spans="1:4" r="30">
      <c s="4" r="A30" t="s">
        <v>1489</v>
      </c>
    </row>
    <row spans="1:4" r="31">
      <c s="3" r="A31" t="s">
        <v>1389</v>
      </c>
    </row>
    <row spans="1:4" r="32">
      <c s="4" r="A32" t="s">
        <v>1480</v>
      </c>
      <c s="6" r="B32" t="n">
        <v>0</v>
      </c>
      <c s="6" r="D32" t="n">
        <v>0</v>
      </c>
    </row>
    <row spans="1:4" r="33">
      <c s="4" r="A33" t="s">
        <v>1481</v>
      </c>
      <c s="6" r="B33" t="n">
        <v>0</v>
      </c>
      <c s="6" r="D33" t="n">
        <v>0</v>
      </c>
    </row>
    <row spans="1:4" r="34">
      <c s="4" r="A34" t="s">
        <v>36</v>
      </c>
      <c s="6" r="B34" t="n">
        <v>0</v>
      </c>
      <c s="6" r="D34" t="n">
        <v>0</v>
      </c>
    </row>
    <row spans="1:4" r="35">
      <c s="4" r="A35" t="s">
        <v>44</v>
      </c>
      <c s="6" r="D35" t="n">
        <v>0</v>
      </c>
    </row>
    <row spans="1:4" r="36">
      <c s="4" r="A36" t="s">
        <v>1482</v>
      </c>
      <c s="6" r="B36" t="n">
        <v>0</v>
      </c>
      <c s="6" r="D36" t="n">
        <v>0</v>
      </c>
    </row>
    <row spans="1:4" r="37">
      <c s="4" r="A37" t="s">
        <v>1490</v>
      </c>
    </row>
    <row spans="1:4" r="38">
      <c s="3" r="A38" t="s">
        <v>1389</v>
      </c>
    </row>
    <row spans="1:4" r="39">
      <c s="4" r="A39" t="s">
        <v>1477</v>
      </c>
      <c s="6" r="B39" t="n">
        <v>0</v>
      </c>
      <c s="6" r="D39" t="n">
        <v>0</v>
      </c>
    </row>
    <row spans="1:4" r="40">
      <c s="4" r="A40" t="s">
        <v>1491</v>
      </c>
    </row>
    <row spans="1:4" r="41">
      <c s="3" r="A41" t="s">
        <v>1389</v>
      </c>
    </row>
    <row spans="1:4" r="42">
      <c s="4" r="A42" t="s">
        <v>1480</v>
      </c>
      <c s="6" r="B42" t="n">
        <v>15242</v>
      </c>
      <c s="6" r="D42" t="n">
        <v>27574</v>
      </c>
    </row>
    <row spans="1:4" r="43">
      <c s="4" r="A43" t="s">
        <v>1481</v>
      </c>
      <c s="6" r="B43" t="n">
        <v>251926</v>
      </c>
      <c s="6" r="D43" t="n">
        <v>204120</v>
      </c>
    </row>
    <row spans="1:4" r="44">
      <c s="4" r="A44" t="s">
        <v>36</v>
      </c>
      <c s="6" r="B44" t="n">
        <v>0</v>
      </c>
      <c s="6" r="D44" t="n">
        <v>0</v>
      </c>
    </row>
    <row spans="1:4" r="45">
      <c s="4" r="A45" t="s">
        <v>44</v>
      </c>
      <c s="6" r="D45" t="n">
        <v>0</v>
      </c>
    </row>
    <row spans="1:4" r="46">
      <c s="4" r="A46" t="s">
        <v>1482</v>
      </c>
      <c s="6" r="B46" t="n">
        <v>0</v>
      </c>
      <c s="6" r="D46" t="n">
        <v>0</v>
      </c>
    </row>
    <row spans="1:4" r="47">
      <c s="4" r="A47" t="s">
        <v>1492</v>
      </c>
    </row>
    <row spans="1:4" r="48">
      <c s="3" r="A48" t="s">
        <v>1389</v>
      </c>
    </row>
    <row spans="1:4" r="49">
      <c s="4" r="A49" t="s">
        <v>1477</v>
      </c>
      <c s="6" r="B49" t="n">
        <v>279069</v>
      </c>
      <c s="6" r="D49" t="n">
        <v>122792</v>
      </c>
    </row>
    <row spans="1:4" r="50">
      <c s="4" r="A50" t="s">
        <v>1493</v>
      </c>
    </row>
    <row spans="1:4" r="51">
      <c s="3" r="A51" t="s">
        <v>1389</v>
      </c>
    </row>
    <row spans="1:4" r="52">
      <c s="4" r="A52" t="s">
        <v>1480</v>
      </c>
      <c s="6" r="B52" t="n">
        <v>0</v>
      </c>
      <c s="6" r="D52" t="n">
        <v>0</v>
      </c>
    </row>
    <row spans="1:4" r="53">
      <c s="4" r="A53" t="s">
        <v>1481</v>
      </c>
      <c s="6" r="B53" t="n">
        <v>0</v>
      </c>
      <c s="6" r="D53" t="n">
        <v>0</v>
      </c>
    </row>
    <row spans="1:4" r="54">
      <c s="4" r="A54" t="s">
        <v>36</v>
      </c>
      <c s="6" r="B54" t="n">
        <v>978819</v>
      </c>
      <c s="6" r="D54" t="n">
        <v>2049293</v>
      </c>
    </row>
    <row spans="1:4" r="55">
      <c s="4" r="A55" t="s">
        <v>44</v>
      </c>
      <c s="6" r="D55" t="n">
        <v>1019960</v>
      </c>
    </row>
    <row spans="1:4" r="56">
      <c s="4" r="A56" t="s">
        <v>1482</v>
      </c>
      <c s="6" r="B56" t="n">
        <v>18000</v>
      </c>
      <c s="6" r="D56" t="n">
        <v>38300</v>
      </c>
    </row>
    <row spans="1:4" r="57">
      <c s="4" r="A57" t="s">
        <v>1494</v>
      </c>
    </row>
    <row spans="1:4" r="58">
      <c s="3" r="A58" t="s">
        <v>1389</v>
      </c>
    </row>
    <row spans="1:4" r="59">
      <c s="4" r="A59" t="s">
        <v>1477</v>
      </c>
      <c s="7" r="B59" t="n">
        <v>41118</v>
      </c>
      <c s="7" r="D59" t="n">
        <v>3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1495</v>
      </c>
      <c s="2" r="B1" t="s">
        <v>1</v>
      </c>
    </row>
    <row spans="1:3" r="2">
      <c s="2" r="B2" t="s">
        <v>1496</v>
      </c>
      <c s="2" r="C2" t="s">
        <v>413</v>
      </c>
    </row>
    <row spans="1:3" r="3">
      <c s="4" r="A3" t="s">
        <v>1497</v>
      </c>
    </row>
    <row spans="1:3" r="4">
      <c s="3" r="A4" t="s">
        <v>1498</v>
      </c>
    </row>
    <row spans="1:3" r="5">
      <c s="4" r="A5" t="s">
        <v>1499</v>
      </c>
      <c s="7" r="B5" t="n">
        <v>3000000</v>
      </c>
    </row>
    <row spans="1:3" r="6">
      <c s="4" r="A6" t="s">
        <v>1497</v>
      </c>
    </row>
    <row spans="1:3" r="7">
      <c s="3" r="A7" t="s">
        <v>1498</v>
      </c>
    </row>
    <row spans="1:3" r="8">
      <c s="4" r="A8" t="s">
        <v>1500</v>
      </c>
      <c s="6" r="B8" t="n">
        <v>3</v>
      </c>
    </row>
    <row spans="1:3" r="9">
      <c s="4" r="A9" t="s">
        <v>1501</v>
      </c>
    </row>
    <row spans="1:3" r="10">
      <c s="3" r="A10" t="s">
        <v>1498</v>
      </c>
    </row>
    <row spans="1:3" r="11">
      <c s="4" r="A11" t="s">
        <v>1502</v>
      </c>
      <c s="7" r="B11" t="n">
        <v>1838274</v>
      </c>
      <c s="7" r="C11" t="n">
        <v>2261316</v>
      </c>
    </row>
    <row spans="1:3" r="12">
      <c s="4" r="A12" t="s">
        <v>1503</v>
      </c>
      <c s="6" r="B12" t="n">
        <v>1585</v>
      </c>
      <c s="6" r="C12" t="n">
        <v>4779</v>
      </c>
    </row>
    <row spans="1:3" r="13">
      <c s="4" r="A13" t="s">
        <v>1504</v>
      </c>
      <c s="6" r="B13" t="n">
        <v>16719</v>
      </c>
      <c s="6" r="C13" t="n">
        <v>83328</v>
      </c>
    </row>
    <row spans="1:3" r="14">
      <c s="4" r="A14" t="s">
        <v>1505</v>
      </c>
      <c s="6" r="B14" t="n">
        <v>282277</v>
      </c>
      <c s="6" r="C14" t="n">
        <v>257499</v>
      </c>
    </row>
    <row spans="1:3" r="15">
      <c s="4" r="A15" t="s">
        <v>1506</v>
      </c>
      <c s="6" r="B15" t="n">
        <v>-75309</v>
      </c>
      <c s="6" r="C15" t="n">
        <v>-274219</v>
      </c>
    </row>
    <row spans="1:3" r="16">
      <c s="4" r="A16" t="s">
        <v>1507</v>
      </c>
      <c s="6" r="B16" t="n">
        <v>2063546</v>
      </c>
      <c s="6" r="C16" t="n">
        <v>2332703</v>
      </c>
    </row>
    <row spans="1:3" r="17">
      <c s="4" r="A17" t="s">
        <v>1508</v>
      </c>
      <c s="6" r="B17" t="n">
        <v>12267</v>
      </c>
      <c s="6" r="C17" t="n">
        <v>79392</v>
      </c>
    </row>
    <row spans="1:3" r="18">
      <c s="4" r="A18" t="s">
        <v>1509</v>
      </c>
    </row>
    <row spans="1:3" r="19">
      <c s="3" r="A19" t="s">
        <v>1498</v>
      </c>
    </row>
    <row spans="1:3" r="20">
      <c s="4" r="A20" t="s">
        <v>1502</v>
      </c>
      <c s="6" r="B20" t="n">
        <v>1360240</v>
      </c>
      <c s="6" r="C20" t="n">
        <v>1267643</v>
      </c>
    </row>
    <row spans="1:3" r="21">
      <c s="4" r="A21" t="s">
        <v>1503</v>
      </c>
      <c s="6" r="B21" t="n">
        <v>1585</v>
      </c>
      <c s="6" r="C21" t="n">
        <v>4779</v>
      </c>
    </row>
    <row spans="1:3" r="22">
      <c s="4" r="A22" t="s">
        <v>1504</v>
      </c>
      <c s="6" r="B22" t="n">
        <v>0</v>
      </c>
      <c s="6" r="C22" t="n">
        <v>0</v>
      </c>
    </row>
    <row spans="1:3" r="23">
      <c s="4" r="A23" t="s">
        <v>1505</v>
      </c>
      <c s="6" r="B23" t="n">
        <v>278686</v>
      </c>
      <c s="6" r="C23" t="n">
        <v>253973</v>
      </c>
    </row>
    <row spans="1:3" r="24">
      <c s="4" r="A24" t="s">
        <v>1506</v>
      </c>
      <c s="6" r="B24" t="n">
        <v>-88</v>
      </c>
      <c s="6" r="C24" t="n">
        <v>-11878</v>
      </c>
    </row>
    <row spans="1:3" r="25">
      <c s="4" r="A25" t="s">
        <v>1507</v>
      </c>
      <c s="6" r="B25" t="n">
        <v>1640423</v>
      </c>
      <c s="6" r="C25" t="n">
        <v>1514517</v>
      </c>
    </row>
    <row spans="1:3" r="26">
      <c s="4" r="A26" t="s">
        <v>1508</v>
      </c>
      <c s="6" r="B26" t="n">
        <v>0</v>
      </c>
      <c s="6" r="C26" t="n">
        <v>0</v>
      </c>
    </row>
    <row spans="1:3" r="27">
      <c s="4" r="A27" t="s">
        <v>1510</v>
      </c>
    </row>
    <row spans="1:3" r="28">
      <c s="3" r="A28" t="s">
        <v>1498</v>
      </c>
    </row>
    <row spans="1:3" r="29">
      <c s="4" r="A29" t="s">
        <v>1502</v>
      </c>
      <c s="6" r="B29" t="n">
        <v>328655</v>
      </c>
      <c s="6" r="C29" t="n">
        <v>845911</v>
      </c>
    </row>
    <row spans="1:3" r="30">
      <c s="4" r="A30" t="s">
        <v>1503</v>
      </c>
      <c s="6" r="B30" t="n">
        <v>0</v>
      </c>
      <c s="6" r="C30" t="n">
        <v>0</v>
      </c>
    </row>
    <row spans="1:3" r="31">
      <c s="4" r="A31" t="s">
        <v>1504</v>
      </c>
      <c s="6" r="B31" t="n">
        <v>26749</v>
      </c>
      <c s="6" r="C31" t="n">
        <v>86492</v>
      </c>
    </row>
    <row spans="1:3" r="32">
      <c s="4" r="A32" t="s">
        <v>1505</v>
      </c>
      <c s="6" r="B32" t="n">
        <v>0</v>
      </c>
      <c s="6" r="C32" t="n">
        <v>0</v>
      </c>
    </row>
    <row spans="1:3" r="33">
      <c s="4" r="A33" t="s">
        <v>1506</v>
      </c>
      <c s="6" r="B33" t="n">
        <v>-69593</v>
      </c>
      <c s="6" r="C33" t="n">
        <v>-256306</v>
      </c>
    </row>
    <row spans="1:3" r="34">
      <c s="4" r="A34" t="s">
        <v>1507</v>
      </c>
      <c s="6" r="B34" t="n">
        <v>285811</v>
      </c>
      <c s="6" r="C34" t="n">
        <v>676097</v>
      </c>
    </row>
    <row spans="1:3" r="35">
      <c s="4" r="A35" t="s">
        <v>1508</v>
      </c>
      <c s="6" r="B35" t="n">
        <v>26749</v>
      </c>
      <c s="6" r="C35" t="n">
        <v>86492</v>
      </c>
    </row>
    <row spans="1:3" r="36">
      <c s="4" r="A36" t="s">
        <v>1511</v>
      </c>
    </row>
    <row spans="1:3" r="37">
      <c s="3" r="A37" t="s">
        <v>1498</v>
      </c>
    </row>
    <row spans="1:3" r="38">
      <c s="4" r="A38" t="s">
        <v>1502</v>
      </c>
      <c s="6" r="B38" t="n">
        <v>147233</v>
      </c>
      <c s="6" r="C38" t="n">
        <v>145047</v>
      </c>
    </row>
    <row spans="1:3" r="39">
      <c s="4" r="A39" t="s">
        <v>1503</v>
      </c>
      <c s="6" r="B39" t="n">
        <v>0</v>
      </c>
      <c s="6" r="C39" t="n">
        <v>0</v>
      </c>
    </row>
    <row spans="1:3" r="40">
      <c s="4" r="A40" t="s">
        <v>1504</v>
      </c>
      <c s="6" r="B40" t="n">
        <v>-14356</v>
      </c>
      <c s="6" r="C40" t="n">
        <v>-6990</v>
      </c>
    </row>
    <row spans="1:3" r="41">
      <c s="4" r="A41" t="s">
        <v>1505</v>
      </c>
      <c s="6" r="B41" t="n">
        <v>3591</v>
      </c>
      <c s="6" r="C41" t="n">
        <v>3526</v>
      </c>
    </row>
    <row spans="1:3" r="42">
      <c s="4" r="A42" t="s">
        <v>1506</v>
      </c>
      <c s="6" r="B42" t="n">
        <v>-5726</v>
      </c>
      <c s="6" r="C42" t="n">
        <v>-6131</v>
      </c>
    </row>
    <row spans="1:3" r="43">
      <c s="4" r="A43" t="s">
        <v>1507</v>
      </c>
      <c s="6" r="B43" t="n">
        <v>130742</v>
      </c>
      <c s="6" r="C43" t="n">
        <v>135452</v>
      </c>
    </row>
    <row spans="1:3" r="44">
      <c s="4" r="A44" t="s">
        <v>1508</v>
      </c>
      <c s="6" r="B44" t="n">
        <v>-14356</v>
      </c>
      <c s="6" r="C44" t="n">
        <v>-6990</v>
      </c>
    </row>
    <row spans="1:3" r="45">
      <c s="4" r="A45" t="s">
        <v>1512</v>
      </c>
    </row>
    <row spans="1:3" r="46">
      <c s="3" r="A46" t="s">
        <v>1498</v>
      </c>
    </row>
    <row spans="1:3" r="47">
      <c s="4" r="A47" t="s">
        <v>1502</v>
      </c>
      <c s="6" r="B47" t="n">
        <v>2146</v>
      </c>
      <c s="6" r="C47" t="n">
        <v>2715</v>
      </c>
    </row>
    <row spans="1:3" r="48">
      <c s="4" r="A48" t="s">
        <v>1503</v>
      </c>
      <c s="6" r="B48" t="n">
        <v>0</v>
      </c>
      <c s="6" r="C48" t="n">
        <v>0</v>
      </c>
    </row>
    <row spans="1:3" r="49">
      <c s="4" r="A49" t="s">
        <v>1504</v>
      </c>
      <c s="6" r="B49" t="n">
        <v>4326</v>
      </c>
      <c s="6" r="C49" t="n">
        <v>3826</v>
      </c>
    </row>
    <row spans="1:3" r="50">
      <c s="4" r="A50" t="s">
        <v>1505</v>
      </c>
      <c s="6" r="B50" t="n">
        <v>0</v>
      </c>
      <c s="6" r="C50" t="n">
        <v>0</v>
      </c>
    </row>
    <row spans="1:3" r="51">
      <c s="4" r="A51" t="s">
        <v>1506</v>
      </c>
      <c s="6" r="B51" t="n">
        <v>98</v>
      </c>
      <c s="6" r="C51" t="n">
        <v>96</v>
      </c>
    </row>
    <row spans="1:3" r="52">
      <c s="4" r="A52" t="s">
        <v>1507</v>
      </c>
      <c s="6" r="B52" t="n">
        <v>6570</v>
      </c>
      <c s="6" r="C52" t="n">
        <v>6637</v>
      </c>
    </row>
    <row spans="1:3" r="53">
      <c s="4" r="A53" t="s">
        <v>1508</v>
      </c>
      <c s="7" r="B53" t="n">
        <v>-126</v>
      </c>
      <c s="7" r="C53" t="n">
        <v>-11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ACCOU</vt:lpstr>
      <vt:lpstr>RECENT ACCOUNTING DEVELOPMENTS</vt:lpstr>
      <vt:lpstr>INVESTMENT SECURITIES</vt:lpstr>
      <vt:lpstr>LOANS AND ALLOWANCE FOR CREDIT </vt:lpstr>
      <vt:lpstr>LEASED VEHICLES, NET</vt:lpstr>
      <vt:lpstr>VARIABLE INTEREST ENTITIES</vt:lpstr>
      <vt:lpstr>GOODWILL AND OTHER INTANGIBLES</vt:lpstr>
      <vt:lpstr>OTHER ASSETS</vt:lpstr>
      <vt:lpstr>DEPOSITS AND OTHER CUSTOMER ACC</vt:lpstr>
      <vt:lpstr>BORROWINGS</vt:lpstr>
      <vt:lpstr>DERIVATIVES</vt:lpstr>
      <vt:lpstr>INCOME TAXES</vt:lpstr>
      <vt:lpstr>ACCUMULATED OTHER COMPREHENSIVE</vt:lpstr>
      <vt:lpstr>COMMITMENTS, CONTINGENCIES AND </vt:lpstr>
      <vt:lpstr>RELATED PARTY TRANSACTIONS</vt:lpstr>
      <vt:lpstr>FAIR VALUE</vt:lpstr>
      <vt:lpstr>BUSINESS SEGMENT INFORMATION</vt:lpstr>
      <vt:lpstr>BASIS OF PRESENTATION AND ACC26</vt:lpstr>
      <vt:lpstr>BASIS OF PRESENTATION AND ACC27</vt:lpstr>
      <vt:lpstr>INVESTMENT SECURITIES (Tables)</vt:lpstr>
      <vt:lpstr>LOANS AND ALLOWANCE FOR CREDI29</vt:lpstr>
      <vt:lpstr>LEASED VEHICLES, NET (Tables)</vt:lpstr>
      <vt:lpstr>VARIABLE INTEREST ENTITIES (Tab</vt:lpstr>
      <vt:lpstr>GOODWILL AND OTHER INTANGIBLES </vt:lpstr>
      <vt:lpstr>OTHER ASSETS (Tables)</vt:lpstr>
      <vt:lpstr>DEPOSITS AND OTHER CUSTOMER A34</vt:lpstr>
      <vt:lpstr>BORROWINGS (Tables)</vt:lpstr>
      <vt:lpstr>DERIVATIVES (Tables)</vt:lpstr>
      <vt:lpstr>ACCUMULATED OTHER COMPREHENSI37</vt:lpstr>
      <vt:lpstr>COMMITMENTS, CONTINGENCIES AN38</vt:lpstr>
      <vt:lpstr>FAIR VALUE (Tables)</vt:lpstr>
      <vt:lpstr>BUSINESS SEGMENT INFORMATION (T</vt:lpstr>
      <vt:lpstr>BASIS OF PRESENTATION AND ACC41</vt:lpstr>
      <vt:lpstr>INVESTMENT SECURITIES (Availabl</vt:lpstr>
      <vt:lpstr>INVESTMENT SECURITIES (Securiti</vt:lpstr>
      <vt:lpstr>INVESTMENT SECURITIES (Contract</vt:lpstr>
      <vt:lpstr>INVESTMENT SECURITIES (Gross Un</vt:lpstr>
      <vt:lpstr>INVESTMENT SECURITIES (Other-Th</vt:lpstr>
      <vt:lpstr>INVESTMENT SECURITIES (Gains (L</vt:lpstr>
      <vt:lpstr>INVESTMENT SECURITIES (Other In</vt:lpstr>
      <vt:lpstr>LOANS AND ALLOWANCE FOR CREDI49</vt:lpstr>
      <vt:lpstr>LOANS AND ALLOWANCE FOR CREDI50</vt:lpstr>
      <vt:lpstr>LOANS AND ALLOWANCE FOR CREDI51</vt:lpstr>
      <vt:lpstr>LOANS AND ALLOWANCE FOR CREDI52</vt:lpstr>
      <vt:lpstr>LOANS AND ALLOWANCE FOR CREDI53</vt:lpstr>
      <vt:lpstr>LOANS AND ALLOWANCE FOR CREDI54</vt:lpstr>
      <vt:lpstr>LOANS AND ALLOWANCE FOR CREDI55</vt:lpstr>
      <vt:lpstr>LOANS AND ALLOWANCE FOR CREDI56</vt:lpstr>
      <vt:lpstr>LOANS AND ALLOWANCE FOR CREDI57</vt:lpstr>
      <vt:lpstr>LOANS AND ALLOWANCE FOR CREDI58</vt:lpstr>
      <vt:lpstr>LOANS AND ALLOWANCE FOR CREDI59</vt:lpstr>
      <vt:lpstr>LEASED VEHICLES, NET (Narrative</vt:lpstr>
      <vt:lpstr>LEASED VEHICLES, NET (Component</vt:lpstr>
      <vt:lpstr>LEASED VEHICLES, NET (Future Mi</vt:lpstr>
      <vt:lpstr>VARIABLE INTEREST ENTITIES (Nar</vt:lpstr>
      <vt:lpstr>VARIABLE INTEREST ENTITIES (Ass</vt:lpstr>
      <vt:lpstr>VARIABLE INTEREST ENTITIES (Cas</vt:lpstr>
      <vt:lpstr>GOODWILL AND OTHER INTANGIBLE66</vt:lpstr>
      <vt:lpstr>GOODWILL AND OTHER INTANGIBLE67</vt:lpstr>
      <vt:lpstr>GOODWILL AND OTHER INTANGIBLE68</vt:lpstr>
      <vt:lpstr>GOODWILL AND OTHER INTANGIBLE69</vt:lpstr>
      <vt:lpstr>OTHER ASSETS (Narrative) (Detai</vt:lpstr>
      <vt:lpstr>OTHER ASSETS (Other Assets Sche</vt:lpstr>
      <vt:lpstr>OTHER ASSETS (Servicing Assets </vt:lpstr>
      <vt:lpstr>DEPOSITS AND OTHER CUSTOMER A73</vt:lpstr>
      <vt:lpstr>DEPOSITS AND OTHER CUSTOMER A74</vt:lpstr>
      <vt:lpstr>BORROWINGS (Narrative) (Details</vt:lpstr>
      <vt:lpstr>BORROWINGS (SHUSA) (Details)</vt:lpstr>
      <vt:lpstr>BORROWINGS (Santander Bank) (De</vt:lpstr>
      <vt:lpstr>BORROWINGS (SC) (Details)</vt:lpstr>
      <vt:lpstr>BORROWINGS (Secured Structured </vt:lpstr>
      <vt:lpstr>DERIVATIVES (Narrative) (Detail</vt:lpstr>
      <vt:lpstr>DERIVATIVES (Derivatives Design</vt:lpstr>
      <vt:lpstr>DERIVATIVES (Other Derivatives)</vt:lpstr>
      <vt:lpstr>DERIVATIVES (Income Statement E</vt:lpstr>
      <vt:lpstr>DERIVATIVES (Offsetting of Fina</vt:lpstr>
      <vt:lpstr>DERIVATIVES (Offsetting of Fi85</vt:lpstr>
      <vt:lpstr>INCOME TAXES (Narrative) (Detai</vt:lpstr>
      <vt:lpstr>ACCUMULATED OTHER COMPREHENSI87</vt:lpstr>
      <vt:lpstr>COMMITMENTS, CONTINGENCIES AN88</vt:lpstr>
      <vt:lpstr>COMMITMENTS, CONTINGENCIES AN89</vt:lpstr>
      <vt:lpstr>COMMITMENTS, CONTINGENCIES AN90</vt:lpstr>
      <vt:lpstr>COMMITMENTS, CONTINGENCIES AN91</vt:lpstr>
      <vt:lpstr>COMMITMENTS, CONTINGENCIES AN92</vt:lpstr>
      <vt:lpstr>COMMITMENTS, CONTINGENCIES AN93</vt:lpstr>
      <vt:lpstr>COMMITMENTS, CONTINGENCIES AN94</vt:lpstr>
      <vt:lpstr>RELATED PARTY TRANSACTIONS (Det</vt:lpstr>
      <vt:lpstr>FAIR VALUE (Narrative) (Details</vt:lpstr>
      <vt:lpstr>FAIR VALUE (Fair Value Measurem</vt:lpstr>
      <vt:lpstr>FAIR VALUE (Fair Value Measur98</vt:lpstr>
      <vt:lpstr>FAIR VALUE (Reconciliation of A</vt:lpstr>
      <vt:lpstr>FAIR VALUE (Sensitivity Analysi</vt:lpstr>
      <vt:lpstr>FAIR VALUE (Quantitative Inform</vt:lpstr>
      <vt:lpstr>FAIR VALUE (Fair Value of Finan</vt:lpstr>
      <vt:lpstr>FAIR VALUE (Fair Value Option f</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23:04Z</dcterms:created>
  <dcterms:modified xmlns:dcterms="http://purl.org/dc/terms/" xmlns:xsi="http://www.w3.org/2001/XMLSchema-instance" xsi:type="dcterms:W3CDTF">2016-05-13T14:23:04Z</dcterms:modified>
  <dc:title xmlns:dc="http://purl.org/dc/elements/1.1/">Untitled</dc:title>
  <dc:description xmlns:dc="http://purl.org/dc/elements/1.1/"/>
  <dc:subject xmlns:dc="http://purl.org/dc/elements/1.1/"/>
  <cp:keywords/>
  <cp:category/>
</cp:coreProperties>
</file>